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N7" sheetId="7" state="visible" r:id="rId7"/>
    <sheet xmlns:r="http://schemas.openxmlformats.org/officeDocument/2006/relationships" name="BUSINESS OVERVIEW" sheetId="8" state="visible" r:id="rId8"/>
    <sheet xmlns:r="http://schemas.openxmlformats.org/officeDocument/2006/relationships" name="SUMMARY OF ACCOUNTING POLICIES" sheetId="9" state="visible" r:id="rId9"/>
    <sheet xmlns:r="http://schemas.openxmlformats.org/officeDocument/2006/relationships" name="CHANGES IN ACCOUNTING POLICIES" sheetId="10" state="visible" r:id="rId10"/>
    <sheet xmlns:r="http://schemas.openxmlformats.org/officeDocument/2006/relationships" name="SEGMENTED INFORMATION" sheetId="11" state="visible" r:id="rId11"/>
    <sheet xmlns:r="http://schemas.openxmlformats.org/officeDocument/2006/relationships" name="EARNINGS PER COMMON SHARE" sheetId="12" state="visible" r:id="rId12"/>
    <sheet xmlns:r="http://schemas.openxmlformats.org/officeDocument/2006/relationships" name="REGULATORY MATTERS" sheetId="13" state="visible" r:id="rId13"/>
    <sheet xmlns:r="http://schemas.openxmlformats.org/officeDocument/2006/relationships" name="ACQUISITIONS AND DISPOSITIONS" sheetId="14" state="visible" r:id="rId14"/>
    <sheet xmlns:r="http://schemas.openxmlformats.org/officeDocument/2006/relationships" name="ACCOUNTS RECEIVABLE AND OTHER"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VARIABLE INTEREST ENTITIES" sheetId="18" state="visible" r:id="rId18"/>
    <sheet xmlns:r="http://schemas.openxmlformats.org/officeDocument/2006/relationships" name="LONG-TERM INVESTMENTS" sheetId="19" state="visible" r:id="rId19"/>
    <sheet xmlns:r="http://schemas.openxmlformats.org/officeDocument/2006/relationships" name="RESTRICTED LONG-TERM INVEST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ACCOUNTS PAYABLE AND OTHER" sheetId="23" state="visible" r:id="rId23"/>
    <sheet xmlns:r="http://schemas.openxmlformats.org/officeDocument/2006/relationships" name="DEBT" sheetId="24" state="visible" r:id="rId24"/>
    <sheet xmlns:r="http://schemas.openxmlformats.org/officeDocument/2006/relationships" name="ASSET RETIREMENT OBLIGATIONS" sheetId="25" state="visible" r:id="rId25"/>
    <sheet xmlns:r="http://schemas.openxmlformats.org/officeDocument/2006/relationships" name="NONCONTROLLING INTERESTS" sheetId="26" state="visible" r:id="rId26"/>
    <sheet xmlns:r="http://schemas.openxmlformats.org/officeDocument/2006/relationships" name="SHARE CAPITAL" sheetId="27" state="visible" r:id="rId27"/>
    <sheet xmlns:r="http://schemas.openxmlformats.org/officeDocument/2006/relationships" name="STOCK OPTION AND STOCK UNIT PLA" sheetId="28" state="visible" r:id="rId28"/>
    <sheet xmlns:r="http://schemas.openxmlformats.org/officeDocument/2006/relationships" name="COMPONENTS OF ACCUMULATED OTHER" sheetId="29" state="visible" r:id="rId29"/>
    <sheet xmlns:r="http://schemas.openxmlformats.org/officeDocument/2006/relationships" name="RISK MANAGEMENT AND FINANCIAL I" sheetId="30" state="visible" r:id="rId30"/>
    <sheet xmlns:r="http://schemas.openxmlformats.org/officeDocument/2006/relationships" name="INCOME TAXES" sheetId="31" state="visible" r:id="rId31"/>
    <sheet xmlns:r="http://schemas.openxmlformats.org/officeDocument/2006/relationships" name="PENSION AND OTHER POSTRETIREMEN" sheetId="32" state="visible" r:id="rId32"/>
    <sheet xmlns:r="http://schemas.openxmlformats.org/officeDocument/2006/relationships" name="CHANGES IN OPERATING ASSETS AND"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GUARANTEES" sheetId="36" state="visible" r:id="rId36"/>
    <sheet xmlns:r="http://schemas.openxmlformats.org/officeDocument/2006/relationships" name="SUBSEQUENT EVENTS" sheetId="37" state="visible" r:id="rId37"/>
    <sheet xmlns:r="http://schemas.openxmlformats.org/officeDocument/2006/relationships" name="QUARTERLY FINANCIAL DATA" sheetId="38" state="visible" r:id="rId38"/>
    <sheet xmlns:r="http://schemas.openxmlformats.org/officeDocument/2006/relationships" name="SUMMARY OF ACCOUNTING POLICIES " sheetId="39" state="visible" r:id="rId39"/>
    <sheet xmlns:r="http://schemas.openxmlformats.org/officeDocument/2006/relationships" name="SEGMENTED INFORMATION (Tables)" sheetId="40" state="visible" r:id="rId40"/>
    <sheet xmlns:r="http://schemas.openxmlformats.org/officeDocument/2006/relationships" name="EARNINGS PER COMMON SHARE (Tabl" sheetId="41" state="visible" r:id="rId41"/>
    <sheet xmlns:r="http://schemas.openxmlformats.org/officeDocument/2006/relationships" name="REGULATORY MATTERS (Tables)" sheetId="42" state="visible" r:id="rId42"/>
    <sheet xmlns:r="http://schemas.openxmlformats.org/officeDocument/2006/relationships" name="ACQUISITIONS AND DISPOSITIONS (" sheetId="43" state="visible" r:id="rId43"/>
    <sheet xmlns:r="http://schemas.openxmlformats.org/officeDocument/2006/relationships" name="ACCOUNTS RECEIVABLE AND OTHER (" sheetId="44" state="visible" r:id="rId44"/>
    <sheet xmlns:r="http://schemas.openxmlformats.org/officeDocument/2006/relationships" name="INVENTORY (Tables)" sheetId="45" state="visible" r:id="rId45"/>
    <sheet xmlns:r="http://schemas.openxmlformats.org/officeDocument/2006/relationships" name="PROPERTY, PLANT AND EQUIPMENT (" sheetId="46" state="visible" r:id="rId46"/>
    <sheet xmlns:r="http://schemas.openxmlformats.org/officeDocument/2006/relationships" name="VARIABLE INTEREST ENTITIES (Tab" sheetId="47" state="visible" r:id="rId47"/>
    <sheet xmlns:r="http://schemas.openxmlformats.org/officeDocument/2006/relationships" name="LONG-TERM INVESTMENTS (Tables)"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ACCOUNTS PAYABLE AND OTHER (Tab" sheetId="51" state="visible" r:id="rId51"/>
    <sheet xmlns:r="http://schemas.openxmlformats.org/officeDocument/2006/relationships" name="DEBT (Tables)" sheetId="52" state="visible" r:id="rId52"/>
    <sheet xmlns:r="http://schemas.openxmlformats.org/officeDocument/2006/relationships" name="ASSET RETIREMENT OBLIGATIONS (T" sheetId="53" state="visible" r:id="rId53"/>
    <sheet xmlns:r="http://schemas.openxmlformats.org/officeDocument/2006/relationships" name="NONCONTROLLING INTERESTS (Table" sheetId="54" state="visible" r:id="rId54"/>
    <sheet xmlns:r="http://schemas.openxmlformats.org/officeDocument/2006/relationships" name="SHARE CAPITAL (Tables)" sheetId="55" state="visible" r:id="rId55"/>
    <sheet xmlns:r="http://schemas.openxmlformats.org/officeDocument/2006/relationships" name="STOCK OPTION AND STOCK UNIT P56" sheetId="56" state="visible" r:id="rId56"/>
    <sheet xmlns:r="http://schemas.openxmlformats.org/officeDocument/2006/relationships" name="COMPONENTS OF ACCUMULATED OTH57" sheetId="57" state="visible" r:id="rId57"/>
    <sheet xmlns:r="http://schemas.openxmlformats.org/officeDocument/2006/relationships" name="RISK MANAGEMENT AND FINANCIAL58" sheetId="58" state="visible" r:id="rId58"/>
    <sheet xmlns:r="http://schemas.openxmlformats.org/officeDocument/2006/relationships" name="INCOME TAXES (Tables)" sheetId="59" state="visible" r:id="rId59"/>
    <sheet xmlns:r="http://schemas.openxmlformats.org/officeDocument/2006/relationships" name="PENSION AND OTHER POSTRETIREM60" sheetId="60" state="visible" r:id="rId60"/>
    <sheet xmlns:r="http://schemas.openxmlformats.org/officeDocument/2006/relationships" name="CHANGES IN OPERATING ASSETS A61" sheetId="61" state="visible" r:id="rId61"/>
    <sheet xmlns:r="http://schemas.openxmlformats.org/officeDocument/2006/relationships" name="COMMITMENTS AND CONTINGENCIES (" sheetId="62" state="visible" r:id="rId62"/>
    <sheet xmlns:r="http://schemas.openxmlformats.org/officeDocument/2006/relationships" name="QUARTERLY FINANCIAL DATA (Table" sheetId="63" state="visible" r:id="rId63"/>
    <sheet xmlns:r="http://schemas.openxmlformats.org/officeDocument/2006/relationships" name="BUSINESS OVERVIEW (Details)" sheetId="64" state="visible" r:id="rId64"/>
    <sheet xmlns:r="http://schemas.openxmlformats.org/officeDocument/2006/relationships" name="SUMMARY OF ACCOUNTING POLICIE65" sheetId="65" state="visible" r:id="rId65"/>
    <sheet xmlns:r="http://schemas.openxmlformats.org/officeDocument/2006/relationships" name="SUMMARY OF ACCOUNTING POLICIE66" sheetId="66" state="visible" r:id="rId66"/>
    <sheet xmlns:r="http://schemas.openxmlformats.org/officeDocument/2006/relationships" name="SUMMARY OF ACCOUNTING POLICIE67" sheetId="67" state="visible" r:id="rId67"/>
    <sheet xmlns:r="http://schemas.openxmlformats.org/officeDocument/2006/relationships" name="SUMMARY OF ACCOUNTING POLICIE68" sheetId="68" state="visible" r:id="rId68"/>
    <sheet xmlns:r="http://schemas.openxmlformats.org/officeDocument/2006/relationships" name="SUMMARY OF ACCOUNTING POLICIE69" sheetId="69" state="visible" r:id="rId69"/>
    <sheet xmlns:r="http://schemas.openxmlformats.org/officeDocument/2006/relationships" name="CHANGES IN ACCOUNTING POLICIES " sheetId="70" state="visible" r:id="rId70"/>
    <sheet xmlns:r="http://schemas.openxmlformats.org/officeDocument/2006/relationships" name="SEGMENTED INFORMATION (Details)" sheetId="71" state="visible" r:id="rId71"/>
    <sheet xmlns:r="http://schemas.openxmlformats.org/officeDocument/2006/relationships" name="SEGMENTED INFORMATION - GEOGRAP" sheetId="72" state="visible" r:id="rId72"/>
    <sheet xmlns:r="http://schemas.openxmlformats.org/officeDocument/2006/relationships" name="EARNINGS PER COMMON SHARE (Deta" sheetId="73" state="visible" r:id="rId73"/>
    <sheet xmlns:r="http://schemas.openxmlformats.org/officeDocument/2006/relationships" name="REGULATORY MATTERS - Liquids Pi" sheetId="74" state="visible" r:id="rId74"/>
    <sheet xmlns:r="http://schemas.openxmlformats.org/officeDocument/2006/relationships" name="REGULATORY MATTERS - Enbridge G" sheetId="75" state="visible" r:id="rId75"/>
    <sheet xmlns:r="http://schemas.openxmlformats.org/officeDocument/2006/relationships" name="REGULATORY MATTERS - Union Gas " sheetId="76" state="visible" r:id="rId76"/>
    <sheet xmlns:r="http://schemas.openxmlformats.org/officeDocument/2006/relationships" name="REGULATORY MATTERS - Schedule o" sheetId="77" state="visible" r:id="rId77"/>
    <sheet xmlns:r="http://schemas.openxmlformats.org/officeDocument/2006/relationships" name="REGULATORY MATTERS - Operating " sheetId="78" state="visible" r:id="rId78"/>
    <sheet xmlns:r="http://schemas.openxmlformats.org/officeDocument/2006/relationships" name="ACQUISITIONS AND DISPOSITIONS -" sheetId="79" state="visible" r:id="rId79"/>
    <sheet xmlns:r="http://schemas.openxmlformats.org/officeDocument/2006/relationships" name="ACQUISITIONS AND DISPOSITIONS80" sheetId="80" state="visible" r:id="rId80"/>
    <sheet xmlns:r="http://schemas.openxmlformats.org/officeDocument/2006/relationships" name="ACQUISITIONS AND DISPOSITIONS81" sheetId="81" state="visible" r:id="rId81"/>
    <sheet xmlns:r="http://schemas.openxmlformats.org/officeDocument/2006/relationships" name="ACQUISITIONS AND DISPOSITIONS82" sheetId="82" state="visible" r:id="rId82"/>
    <sheet xmlns:r="http://schemas.openxmlformats.org/officeDocument/2006/relationships" name="ACQUISITIONS AND DISPOSITIONS83" sheetId="83" state="visible" r:id="rId83"/>
    <sheet xmlns:r="http://schemas.openxmlformats.org/officeDocument/2006/relationships" name="ACQUISITIONS AND DISPOSITIONS84" sheetId="84" state="visible" r:id="rId84"/>
    <sheet xmlns:r="http://schemas.openxmlformats.org/officeDocument/2006/relationships" name="ACQUISITIONS AND DISPOSITIONS85" sheetId="85" state="visible" r:id="rId85"/>
    <sheet xmlns:r="http://schemas.openxmlformats.org/officeDocument/2006/relationships" name="ACQUISITIONS AND DISPOSITIONS86" sheetId="86" state="visible" r:id="rId86"/>
    <sheet xmlns:r="http://schemas.openxmlformats.org/officeDocument/2006/relationships" name="ACQUISITIONS AND DISPOSITIONS87" sheetId="87" state="visible" r:id="rId87"/>
    <sheet xmlns:r="http://schemas.openxmlformats.org/officeDocument/2006/relationships" name="ACQUISITIONS AND DISPOSITIONS88" sheetId="88" state="visible" r:id="rId88"/>
    <sheet xmlns:r="http://schemas.openxmlformats.org/officeDocument/2006/relationships" name="ACCOUNTS RECEIVABLE AND OTHER89" sheetId="89" state="visible" r:id="rId89"/>
    <sheet xmlns:r="http://schemas.openxmlformats.org/officeDocument/2006/relationships" name="INVENTORY (Details)" sheetId="90" state="visible" r:id="rId90"/>
    <sheet xmlns:r="http://schemas.openxmlformats.org/officeDocument/2006/relationships" name="PROPERTY, PLANT AND EQUIPMENT -" sheetId="91" state="visible" r:id="rId91"/>
    <sheet xmlns:r="http://schemas.openxmlformats.org/officeDocument/2006/relationships" name="PROPERTY, PLANT AND EQUIPMENT92" sheetId="92" state="visible" r:id="rId92"/>
    <sheet xmlns:r="http://schemas.openxmlformats.org/officeDocument/2006/relationships" name="VARIABLE INTEREST ENTITIES - CO" sheetId="93" state="visible" r:id="rId93"/>
    <sheet xmlns:r="http://schemas.openxmlformats.org/officeDocument/2006/relationships" name="VARIABLE INTEREST ENTITIES - Sc" sheetId="94" state="visible" r:id="rId94"/>
    <sheet xmlns:r="http://schemas.openxmlformats.org/officeDocument/2006/relationships" name="VARIABLE INTEREST ENTITIES - UN" sheetId="95" state="visible" r:id="rId95"/>
    <sheet xmlns:r="http://schemas.openxmlformats.org/officeDocument/2006/relationships" name="VARIABLE INTEREST ENTITIES - 96" sheetId="96" state="visible" r:id="rId96"/>
    <sheet xmlns:r="http://schemas.openxmlformats.org/officeDocument/2006/relationships" name="LONG-TERM INVESTMENTS - Schedul" sheetId="97" state="visible" r:id="rId97"/>
    <sheet xmlns:r="http://schemas.openxmlformats.org/officeDocument/2006/relationships" name="LONG-TERM INVESTMENTS - Summary" sheetId="98" state="visible" r:id="rId98"/>
    <sheet xmlns:r="http://schemas.openxmlformats.org/officeDocument/2006/relationships" name="LONG-TERM INVESTMENTS - Narrati" sheetId="99" state="visible" r:id="rId99"/>
    <sheet xmlns:r="http://schemas.openxmlformats.org/officeDocument/2006/relationships" name="RESTRICTED LONG-TERM INVESTM100" sheetId="100" state="visible" r:id="rId100"/>
    <sheet xmlns:r="http://schemas.openxmlformats.org/officeDocument/2006/relationships" name="INTANGIBLE ASSETS (Details)" sheetId="101" state="visible" r:id="rId101"/>
    <sheet xmlns:r="http://schemas.openxmlformats.org/officeDocument/2006/relationships" name="GOODWILL (Details)" sheetId="102" state="visible" r:id="rId102"/>
    <sheet xmlns:r="http://schemas.openxmlformats.org/officeDocument/2006/relationships" name="GOODWILL GOODWILL - NARRATIVE (" sheetId="103" state="visible" r:id="rId103"/>
    <sheet xmlns:r="http://schemas.openxmlformats.org/officeDocument/2006/relationships" name="ACCOUNTS PAYABLE AND OTHER (Det" sheetId="104" state="visible" r:id="rId104"/>
    <sheet xmlns:r="http://schemas.openxmlformats.org/officeDocument/2006/relationships" name="DEBT - Schedule of Debt (Detail" sheetId="105" state="visible" r:id="rId105"/>
    <sheet xmlns:r="http://schemas.openxmlformats.org/officeDocument/2006/relationships" name="DEBT - Secured Debt (Narrative)" sheetId="106" state="visible" r:id="rId106"/>
    <sheet xmlns:r="http://schemas.openxmlformats.org/officeDocument/2006/relationships" name="DEBT - Schedule of Committed Cr" sheetId="107" state="visible" r:id="rId107"/>
    <sheet xmlns:r="http://schemas.openxmlformats.org/officeDocument/2006/relationships" name="DEBT - Credit Facilities (Narra" sheetId="108" state="visible" r:id="rId108"/>
    <sheet xmlns:r="http://schemas.openxmlformats.org/officeDocument/2006/relationships" name="DEBT - Schedule of Long-term De" sheetId="109" state="visible" r:id="rId109"/>
    <sheet xmlns:r="http://schemas.openxmlformats.org/officeDocument/2006/relationships" name="DEBT - Schedule of Long-Term110" sheetId="110" state="visible" r:id="rId110"/>
    <sheet xmlns:r="http://schemas.openxmlformats.org/officeDocument/2006/relationships" name="DEBT - Schedule of Interest Exp" sheetId="111" state="visible" r:id="rId111"/>
    <sheet xmlns:r="http://schemas.openxmlformats.org/officeDocument/2006/relationships" name="ASSET RETIREMENT OBLIGATIONS (D" sheetId="112" state="visible" r:id="rId112"/>
    <sheet xmlns:r="http://schemas.openxmlformats.org/officeDocument/2006/relationships" name="NONCONTROLLING INTERESTS - NONC" sheetId="113" state="visible" r:id="rId113"/>
    <sheet xmlns:r="http://schemas.openxmlformats.org/officeDocument/2006/relationships" name="NONCONTROLLING INTERESTS - N114" sheetId="114" state="visible" r:id="rId114"/>
    <sheet xmlns:r="http://schemas.openxmlformats.org/officeDocument/2006/relationships" name="NONCONTROLLING INTERESTS - REDE" sheetId="115" state="visible" r:id="rId115"/>
    <sheet xmlns:r="http://schemas.openxmlformats.org/officeDocument/2006/relationships" name="SHARE CAPITAL - COMMON SHARES (" sheetId="116" state="visible" r:id="rId116"/>
    <sheet xmlns:r="http://schemas.openxmlformats.org/officeDocument/2006/relationships" name="SHARE CAPITAL - PREFERRED SHARE" sheetId="117" state="visible" r:id="rId117"/>
    <sheet xmlns:r="http://schemas.openxmlformats.org/officeDocument/2006/relationships" name="SHARE CAPITAL - PLANS (Details)" sheetId="118" state="visible" r:id="rId118"/>
    <sheet xmlns:r="http://schemas.openxmlformats.org/officeDocument/2006/relationships" name="STOCK OPTION AND STOCK UNIT 119" sheetId="119" state="visible" r:id="rId119"/>
    <sheet xmlns:r="http://schemas.openxmlformats.org/officeDocument/2006/relationships" name="STOCK OPTION AND STOCK UNIT 120" sheetId="120" state="visible" r:id="rId120"/>
    <sheet xmlns:r="http://schemas.openxmlformats.org/officeDocument/2006/relationships" name="STOCK OPTION AND STOCK UNIT 121" sheetId="121" state="visible" r:id="rId121"/>
    <sheet xmlns:r="http://schemas.openxmlformats.org/officeDocument/2006/relationships" name="STOCK OPTION AND STOCK UNIT 122" sheetId="122" state="visible" r:id="rId122"/>
    <sheet xmlns:r="http://schemas.openxmlformats.org/officeDocument/2006/relationships" name="COMPONENTS OF ACCUMULATED OT123" sheetId="123" state="visible" r:id="rId123"/>
    <sheet xmlns:r="http://schemas.openxmlformats.org/officeDocument/2006/relationships" name="RISK MANAGEMENT AND FINANCIA124" sheetId="124" state="visible" r:id="rId124"/>
    <sheet xmlns:r="http://schemas.openxmlformats.org/officeDocument/2006/relationships" name="RISK MANAGEMENT AND FINANCIA125" sheetId="125" state="visible" r:id="rId125"/>
    <sheet xmlns:r="http://schemas.openxmlformats.org/officeDocument/2006/relationships" name="RISK MANAGEMENT AND FINANCIA126" sheetId="126" state="visible" r:id="rId126"/>
    <sheet xmlns:r="http://schemas.openxmlformats.org/officeDocument/2006/relationships" name="RISK MANAGEMENT AND FINANCIA127" sheetId="127" state="visible" r:id="rId127"/>
    <sheet xmlns:r="http://schemas.openxmlformats.org/officeDocument/2006/relationships" name="RISK MANAGEMENT AND FINANCIA128" sheetId="128" state="visible" r:id="rId128"/>
    <sheet xmlns:r="http://schemas.openxmlformats.org/officeDocument/2006/relationships" name="RISK MANAGEMENT AND FINANCIA129" sheetId="129" state="visible" r:id="rId129"/>
    <sheet xmlns:r="http://schemas.openxmlformats.org/officeDocument/2006/relationships" name="RISK MANAGEMENT AND FINANCIA130" sheetId="130" state="visible" r:id="rId130"/>
    <sheet xmlns:r="http://schemas.openxmlformats.org/officeDocument/2006/relationships" name="RISK MANAGEMENT AND FINANCIA131" sheetId="131" state="visible" r:id="rId131"/>
    <sheet xmlns:r="http://schemas.openxmlformats.org/officeDocument/2006/relationships" name="RISK MANAGEMENT AND FINANCIA132" sheetId="132" state="visible" r:id="rId132"/>
    <sheet xmlns:r="http://schemas.openxmlformats.org/officeDocument/2006/relationships" name="INCOME TAXES - RATE RECONCILIAT" sheetId="133" state="visible" r:id="rId133"/>
    <sheet xmlns:r="http://schemas.openxmlformats.org/officeDocument/2006/relationships" name="INCOME TAXES - COMPONENTS (Deta" sheetId="134" state="visible" r:id="rId134"/>
    <sheet xmlns:r="http://schemas.openxmlformats.org/officeDocument/2006/relationships" name="INCOME TAXES - UNITED STATES TA" sheetId="135" state="visible" r:id="rId135"/>
    <sheet xmlns:r="http://schemas.openxmlformats.org/officeDocument/2006/relationships" name="INCOME TAXES - DEFERRED INCOME " sheetId="136" state="visible" r:id="rId136"/>
    <sheet xmlns:r="http://schemas.openxmlformats.org/officeDocument/2006/relationships" name="INCOME TAXES - UNRECOGNIZED TAX" sheetId="137" state="visible" r:id="rId137"/>
    <sheet xmlns:r="http://schemas.openxmlformats.org/officeDocument/2006/relationships" name="PENSION AND OTHER POSTRETIRE138" sheetId="138" state="visible" r:id="rId138"/>
    <sheet xmlns:r="http://schemas.openxmlformats.org/officeDocument/2006/relationships" name="PENSION AND OTHER POSTRETIRE139" sheetId="139" state="visible" r:id="rId139"/>
    <sheet xmlns:r="http://schemas.openxmlformats.org/officeDocument/2006/relationships" name="PENSION AND OTHER POSTRETIRE140" sheetId="140" state="visible" r:id="rId140"/>
    <sheet xmlns:r="http://schemas.openxmlformats.org/officeDocument/2006/relationships" name="PENSION AND OTHER POSTRETIRE141" sheetId="141" state="visible" r:id="rId141"/>
    <sheet xmlns:r="http://schemas.openxmlformats.org/officeDocument/2006/relationships" name="PENSION AND OTHER POSTRETIRE142" sheetId="142" state="visible" r:id="rId142"/>
    <sheet xmlns:r="http://schemas.openxmlformats.org/officeDocument/2006/relationships" name="PENSION AND OTHER POSTRETIRE143" sheetId="143" state="visible" r:id="rId143"/>
    <sheet xmlns:r="http://schemas.openxmlformats.org/officeDocument/2006/relationships" name="PENSION AND OTHER POSTRETIRE144" sheetId="144" state="visible" r:id="rId144"/>
    <sheet xmlns:r="http://schemas.openxmlformats.org/officeDocument/2006/relationships" name="PENSION AND OTHER POSTRETIRE145" sheetId="145" state="visible" r:id="rId145"/>
    <sheet xmlns:r="http://schemas.openxmlformats.org/officeDocument/2006/relationships" name="PENSION AND OTHER POSTRETIRE146" sheetId="146" state="visible" r:id="rId146"/>
    <sheet xmlns:r="http://schemas.openxmlformats.org/officeDocument/2006/relationships" name="PENSION AND OTHER POSTRETIRE147" sheetId="147" state="visible" r:id="rId147"/>
    <sheet xmlns:r="http://schemas.openxmlformats.org/officeDocument/2006/relationships" name="CHANGES IN OPERATING ASSETS 148" sheetId="148" state="visible" r:id="rId148"/>
    <sheet xmlns:r="http://schemas.openxmlformats.org/officeDocument/2006/relationships" name="RELATED PARTY TRANSACTIONS (Det" sheetId="149" state="visible" r:id="rId149"/>
    <sheet xmlns:r="http://schemas.openxmlformats.org/officeDocument/2006/relationships" name="COMMITMENTS AND CONTINGENCIES -" sheetId="150" state="visible" r:id="rId150"/>
    <sheet xmlns:r="http://schemas.openxmlformats.org/officeDocument/2006/relationships" name="COMMITMENTS AND CONTINGENCIE151" sheetId="151" state="visible" r:id="rId151"/>
    <sheet xmlns:r="http://schemas.openxmlformats.org/officeDocument/2006/relationships" name="GUARANTEES (Details)" sheetId="152" state="visible" r:id="rId152"/>
    <sheet xmlns:r="http://schemas.openxmlformats.org/officeDocument/2006/relationships" name="SUBSEQUENT EVENTS (Details)" sheetId="153" state="visible" r:id="rId153"/>
    <sheet xmlns:r="http://schemas.openxmlformats.org/officeDocument/2006/relationships" name="QUARTERLY FINANCIAL DATA (Detai" sheetId="154" state="visible" r:id="rId154"/>
  </sheets>
  <definedNames/>
  <calcPr calcId="124519" fullCalcOnLoad="1"/>
</workbook>
</file>

<file path=xl/sharedStrings.xml><?xml version="1.0" encoding="utf-8"?>
<sst xmlns="http://schemas.openxmlformats.org/spreadsheetml/2006/main" uniqueCount="2296">
  <si>
    <t>Document and Entity Information - USD ($)</t>
  </si>
  <si>
    <t>12 Months Ended</t>
  </si>
  <si>
    <t>Dec. 31, 2017</t>
  </si>
  <si>
    <t>Feb. 09, 2018</t>
  </si>
  <si>
    <t>Jun. 30, 2017</t>
  </si>
  <si>
    <t>Document And Entity Information [Abstract]</t>
  </si>
  <si>
    <t>Entity Registrant Name</t>
  </si>
  <si>
    <t>ENBRIDGE INC</t>
  </si>
  <si>
    <t>Trading Symbol</t>
  </si>
  <si>
    <t>ENB</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Entity Public Float</t>
  </si>
  <si>
    <t>CONSOLIDATED STATEMENTS OF EARNINGS - CAD CAD in Millions</t>
  </si>
  <si>
    <t>Dec. 31, 2016</t>
  </si>
  <si>
    <t>Dec. 31, 2015</t>
  </si>
  <si>
    <t>Operating revenues</t>
  </si>
  <si>
    <t>Commodity sales</t>
  </si>
  <si>
    <t>Gas distribution sales</t>
  </si>
  <si>
    <t>Transportation and other services</t>
  </si>
  <si>
    <t>Total operating revenues</t>
  </si>
  <si>
    <t>Operating expenses</t>
  </si>
  <si>
    <t>Commodity costs</t>
  </si>
  <si>
    <t>Gas distribution costs</t>
  </si>
  <si>
    <t>Operating and administrative</t>
  </si>
  <si>
    <t>Depreciation and amortization</t>
  </si>
  <si>
    <t>Impairment of long-lived assets (Note 7 and Note 10)</t>
  </si>
  <si>
    <t>Impairment of goodwill (Note 7 and Note 15)</t>
  </si>
  <si>
    <t>Total operating expenses</t>
  </si>
  <si>
    <t>Operating income</t>
  </si>
  <si>
    <t>Income from equity investments (Note 12)</t>
  </si>
  <si>
    <t>Net foreign currency gain/(loss)</t>
  </si>
  <si>
    <t>Gain on dispositions</t>
  </si>
  <si>
    <t>Other</t>
  </si>
  <si>
    <t>Interest expense (Note 17)</t>
  </si>
  <si>
    <t>Earnings before income taxes</t>
  </si>
  <si>
    <t>Income tax recovery/(expense) (Note 24)</t>
  </si>
  <si>
    <t>Earnings/(loss)</t>
  </si>
  <si>
    <t>(Earnings)/loss attributable to noncontrolling interests and redeemable noncontrolling interests</t>
  </si>
  <si>
    <t>Earnings attributable to controlling interests</t>
  </si>
  <si>
    <t>Preference share dividends</t>
  </si>
  <si>
    <t>Earnings/(loss) attributable to common shareholders</t>
  </si>
  <si>
    <t>Earnings/(loss) per common share attributable to Enbridge Inc. common shareholders (in dollars per share)</t>
  </si>
  <si>
    <t>Diluted earnings/(loss) per common share attributable to Enbridge Inc. common shareholders (in dollars per share)</t>
  </si>
  <si>
    <t>CONSOLIDATED STATEMENTS OF COMPREHENSIVE INCOME - CAD CAD in Millions</t>
  </si>
  <si>
    <t>Statement of Comprehensive Income [Abstract]</t>
  </si>
  <si>
    <t>Other comprehensive income/(loss), net of tax</t>
  </si>
  <si>
    <t>Change in unrealized gain/(loss) on cash flow hedges</t>
  </si>
  <si>
    <t>Change in unrealized gain/(loss) on net investment hedges</t>
  </si>
  <si>
    <t>Other comprehensive income/(loss) from equity investees</t>
  </si>
  <si>
    <t>Reclassification to earnings of (gain)/loss on cash flow hedges</t>
  </si>
  <si>
    <t>Reclassification to earnings of pension and other postretirement benefits amounts</t>
  </si>
  <si>
    <t>Actuarial gain/(loss) on pension plans and other postretirement benefits</t>
  </si>
  <si>
    <t>Foreign currency translation adjustments</t>
  </si>
  <si>
    <t>Comprehensive income</t>
  </si>
  <si>
    <t>Comprehensive (income)/loss attributable to noncontrolling interests and redeemable noncontrolling interests</t>
  </si>
  <si>
    <t>Comprehensive income attributable to controlling interests</t>
  </si>
  <si>
    <t>Comprehensive income/(loss) attributable to common shareholders</t>
  </si>
  <si>
    <t>CONSOLIDATED STATEMENTS OF CHANGES IN EQUITY - CAD CAD in Millions</t>
  </si>
  <si>
    <t>Total</t>
  </si>
  <si>
    <t>Preference shares</t>
  </si>
  <si>
    <t>Common shares</t>
  </si>
  <si>
    <t>Additional paid-in capital</t>
  </si>
  <si>
    <t>Retained earnings/(deficit)</t>
  </si>
  <si>
    <t>Accumulated other comprehensive income/(loss)</t>
  </si>
  <si>
    <t>Reciprocal shareholding</t>
  </si>
  <si>
    <t>Total Enbridge Inc. shareholders' equity</t>
  </si>
  <si>
    <t>Noncontrolling Interest</t>
  </si>
  <si>
    <t>Balance at Dec. 31, 2014</t>
  </si>
  <si>
    <t>Increase (Decrease) in Stockholders' Equity</t>
  </si>
  <si>
    <t>Shares issued</t>
  </si>
  <si>
    <t>Common shares issued in Merger Transaction (Note 7)</t>
  </si>
  <si>
    <t>Dividend Reinvestment and Share Purchase Plan</t>
  </si>
  <si>
    <t>Stock-based compensation</t>
  </si>
  <si>
    <t>Fair value of outstanding earned stock-based compensation from Merger Transaction (Note 7)</t>
  </si>
  <si>
    <t>Exercised of stock options</t>
  </si>
  <si>
    <t>Enbridge Energy Company, Inc. common control transaction</t>
  </si>
  <si>
    <t>Drop down of interest to Enbridge Energy Partners, L.P.</t>
  </si>
  <si>
    <t>Dilution gain/(loss) and other (Note 19)</t>
  </si>
  <si>
    <t>Common share dividends declared</t>
  </si>
  <si>
    <t>Dividends paid to reciprocal shareholder</t>
  </si>
  <si>
    <t>Reversal of cumulative redemption value adjustment attributable to Enbridge Commercial Trust (Note 19)</t>
  </si>
  <si>
    <t>Redemption value adjustment attributable to redeemable noncontrolling interests (Note 19)</t>
  </si>
  <si>
    <t>Adjustment for the recognition of unutilized tax deductions for stock based compensation expense</t>
  </si>
  <si>
    <t>Adjustment relating to equity method investment</t>
  </si>
  <si>
    <t>Other comprehensive income/(loss) attributable to common shareholders, net of tax</t>
  </si>
  <si>
    <t>Issuance of treasury stock</t>
  </si>
  <si>
    <t>Earnings/(loss) attributable to noncontrolling interests</t>
  </si>
  <si>
    <t>Change in unrealized gain on cash flow hedges</t>
  </si>
  <si>
    <t>Other comprehensive income/(loss) attributable to noncontrolling interests, net of tax</t>
  </si>
  <si>
    <t>Comprehensive income/(loss) attributable to noncontrolling interests</t>
  </si>
  <si>
    <t>Noncontrolling interests resulting from Merger Transaction (Note 7)</t>
  </si>
  <si>
    <t>Distributions</t>
  </si>
  <si>
    <t>Contributions</t>
  </si>
  <si>
    <t>Deconsolidation of Sabal Trail Transmission, LLC</t>
  </si>
  <si>
    <t>Dilution gain/(loss)</t>
  </si>
  <si>
    <t>Disposition of Olympic Pipeline</t>
  </si>
  <si>
    <t>Balance at Dec. 31, 2015</t>
  </si>
  <si>
    <t>Dividends paid per common share</t>
  </si>
  <si>
    <t>Balance at Dec. 31, 2016</t>
  </si>
  <si>
    <t>Balance at Dec. 31, 2017</t>
  </si>
  <si>
    <t>CONSOLIDATED STATEMENTS OF CASH FLOWS - CAD CAD in Millions</t>
  </si>
  <si>
    <t>Operating activities</t>
  </si>
  <si>
    <t>Deferred income tax expense</t>
  </si>
  <si>
    <t>Changes in unrealized (gain)/loss on derivative instruments, net (Note 23)</t>
  </si>
  <si>
    <t>Earnings from equity investments</t>
  </si>
  <si>
    <t>Distributions from equity investments</t>
  </si>
  <si>
    <t>Impairment</t>
  </si>
  <si>
    <t>(Gain)/loss on dispositions</t>
  </si>
  <si>
    <t>Hedge ineffectiveness (Note 23)</t>
  </si>
  <si>
    <t>Inventory revaluation allowance</t>
  </si>
  <si>
    <t>Unrealized intercompany foreign exchange (gain)/loss</t>
  </si>
  <si>
    <t>Changes in environmental liabilities, net of recoveries</t>
  </si>
  <si>
    <t>Changes in operating assets and liabilities (Note 26)</t>
  </si>
  <si>
    <t>Net cash provided by operating activities</t>
  </si>
  <si>
    <t>Investing activities</t>
  </si>
  <si>
    <t>Capital expenditures</t>
  </si>
  <si>
    <t>Joint venture financing</t>
  </si>
  <si>
    <t>Long-term investments</t>
  </si>
  <si>
    <t>Distributions from equity investments in excess of cumulative earnings</t>
  </si>
  <si>
    <t>Restricted long-term investments</t>
  </si>
  <si>
    <t>Additions to intangible assets</t>
  </si>
  <si>
    <t>Purchases of held-to-maturity securities</t>
  </si>
  <si>
    <t>Proceeds from sales and maturities of held-to-maturity securities</t>
  </si>
  <si>
    <t>Purchase of available-for-sale securities</t>
  </si>
  <si>
    <t>Proceeds from sales and maturities of available-for-sale securities</t>
  </si>
  <si>
    <t>Acquisitions</t>
  </si>
  <si>
    <t>Cash acquired in Merger Transaction (Note 7)</t>
  </si>
  <si>
    <t>Proceeds from dispositions</t>
  </si>
  <si>
    <t>Reimbursement of capital expenditures</t>
  </si>
  <si>
    <t>Affiliate loans, net</t>
  </si>
  <si>
    <t>Changes in restricted cash</t>
  </si>
  <si>
    <t>Net cash used in investing activities</t>
  </si>
  <si>
    <t>Financing activities</t>
  </si>
  <si>
    <t>Net change in short-term borrowings (Note 2)</t>
  </si>
  <si>
    <t>Net change in commercial paper and credit facility draws</t>
  </si>
  <si>
    <t>Debenture and term note issues, net of issue costs</t>
  </si>
  <si>
    <t>Debenture and term note repayments</t>
  </si>
  <si>
    <t>Purchase of interest in consolidated subsidiary</t>
  </si>
  <si>
    <t>Contributions from noncontrolling interests</t>
  </si>
  <si>
    <t>Distributions to noncontrolling interests</t>
  </si>
  <si>
    <t>Contributions from redeemable noncontrolling interests</t>
  </si>
  <si>
    <t>Distributions to redeemable noncontrolling interests</t>
  </si>
  <si>
    <t>Preference shares issued</t>
  </si>
  <si>
    <t>Common shares issued</t>
  </si>
  <si>
    <t>Common share dividends</t>
  </si>
  <si>
    <t>Net cash provided by financing activities</t>
  </si>
  <si>
    <t>Effect of translation of foreign denominated cash and cash equivalents</t>
  </si>
  <si>
    <t>Net increase/(decrease) in cash and cash equivalents</t>
  </si>
  <si>
    <t>Cash and cash equivalents at beginning of year</t>
  </si>
  <si>
    <t>Cash and cash equivalents at end of year</t>
  </si>
  <si>
    <t>Supplementary cash flow information</t>
  </si>
  <si>
    <t>Cash paid for income taxes</t>
  </si>
  <si>
    <t>Cash paid for interest, net of amount capitalized</t>
  </si>
  <si>
    <t>Property, plant and equipment non-cash accruals</t>
  </si>
  <si>
    <t>CONSOLIDATED STATEMENTS OF FINANCIAL POSITION - CAD CAD in Millions</t>
  </si>
  <si>
    <t>Current assets</t>
  </si>
  <si>
    <t>Cash and cash equivalents (Note 2)</t>
  </si>
  <si>
    <t>Restricted cash</t>
  </si>
  <si>
    <t>Accounts receivable and other (Note 8)</t>
  </si>
  <si>
    <t>Accounts receivable from affiliates</t>
  </si>
  <si>
    <t>Inventory (Note 9)</t>
  </si>
  <si>
    <t>Total Current assets</t>
  </si>
  <si>
    <t>Property, plant and equipment, net (Note 10)</t>
  </si>
  <si>
    <t>Long-term investments (Note 12)</t>
  </si>
  <si>
    <t>Restricted investments, at fair value</t>
  </si>
  <si>
    <t>Restricted long-term investments (Note 13)</t>
  </si>
  <si>
    <t>Deferred amounts and other assets</t>
  </si>
  <si>
    <t>Intangible assets, net (Note 14)</t>
  </si>
  <si>
    <t>Goodwill (Note 15)</t>
  </si>
  <si>
    <t>Deferred income taxes (Note 24)</t>
  </si>
  <si>
    <t>Total assets</t>
  </si>
  <si>
    <t>Current liabilities</t>
  </si>
  <si>
    <t>Short-term borrowings (Note 17)</t>
  </si>
  <si>
    <t>Accounts payable and other (Note 16)</t>
  </si>
  <si>
    <t>Accounts payable to affiliates</t>
  </si>
  <si>
    <t>Interest payable</t>
  </si>
  <si>
    <t>Environmental liabilities</t>
  </si>
  <si>
    <t>Current portion of long-term debt (Note 17)</t>
  </si>
  <si>
    <t>Total Current liabilities</t>
  </si>
  <si>
    <t>Long-term debt (Note 17)</t>
  </si>
  <si>
    <t>Other long-term liabilities</t>
  </si>
  <si>
    <t>Total Liabilities</t>
  </si>
  <si>
    <t>Commitments and contingencies (Note 28)</t>
  </si>
  <si>
    <t xml:space="preserve"> </t>
  </si>
  <si>
    <t>Redeemable noncontrolling interests (Note 19)</t>
  </si>
  <si>
    <t>Share capital (Note 20)</t>
  </si>
  <si>
    <t>Common shares (1,695 and 943 outstanding at December 31, 2017 and December 31,2016, respectively)</t>
  </si>
  <si>
    <t>Deficit</t>
  </si>
  <si>
    <t>Accumulated other comprehensive income/(loss) (Note 22)</t>
  </si>
  <si>
    <t>Total Enbridge Inc. shareholders’ equity</t>
  </si>
  <si>
    <t>Noncontrolling interests (Note 19)</t>
  </si>
  <si>
    <t>Total Equity</t>
  </si>
  <si>
    <t>Total liabilities and equity</t>
  </si>
  <si>
    <t>CONSOLIDATED STATEMENTS OF FINANCIAL POSITION (Parenthetical) - shares shares in Millions</t>
  </si>
  <si>
    <t>Statement of Financial Position [Abstract]</t>
  </si>
  <si>
    <t>Common shares, outstanding (in shares)</t>
  </si>
  <si>
    <t>BUSINESS OVERVIEW</t>
  </si>
  <si>
    <t>Organization, Consolidation and Presentation of Financial Statements [Abstract]</t>
  </si>
  <si>
    <t>BUSINESS OVERVIEW The terms “we,” “our,” “us” and “Enbridge” as used in this report refer collectively to Enbridge Inc. and its subsidiaries unless the context suggests otherwise. These terms are used for convenience only and are not intended as a precise description of any separate legal entity within Enbridge Inc. Enbridge is a publicly traded energy transportation and distribution company. We conduct our business through five business segments: Liquids Pipelines; Gas Transmission and Midstream; Gas Distribution; Green Power and Transmission; and Energy Services. These reporting segments are strategic business units established by senior management to facilitate the achievement of our long-term objectives, to aid in resource allocation decisions and to assess operational performance. LIQUIDS PIPELINES Liquids Pipelines consists of common carrier and contract pipelines that transport crude oil, natural gas liquids (NGL) and refined products and terminals in Canada and the United States, including Canadian Mainline, Lakehead Pipeline System (Lakehead System), Regional Oil Sands System, Mid-Continent and Gulf Coast, Southern Lights Pipeline, Express-Platte System, Bakken System, and Feeder Pipelines and Other. GAS TRANSMISSION AND MIDSTREAM Gas Transmission and Midstream, formerly referred to as Gas Pipelines and Processing, consists of investments in natural gas pipelines and gathering and processing facilities. Investments in natural gas pipelines include our interests in US Gas Transmission, Canadian Gas Transmission and Midstream, Alliance Pipeline, US Midstream and Other. Investments in natural gas processing include our interest in Aux Sable, a natural gas extraction and fractionation business located near the terminus of the Alliance Pipeline; Canadian Gas Transmission and Midstream assets located in northeast British Columbia and northwest Alberta; and DCP Midstream, LLC (DCP Midstream) assets located primarily in Texas and Oklahoma. GAS DISTRIBUTION Gas Distribution consists of our natural gas utility operations, the core of which are Enbridge Gas Distribution Inc. (EGD) and Union Gas Limited (Union Gas), which serves residential, commercial and industrial customers, primarily located in Ontario. This business segment also includes our investment in Noverco Inc. (Noverco) and Other Gas Distribution and Storage. GREEN POWER AND TRANSMISSION Green Power and Transmission consists of our investments in renewable energy assets and transmission facilities. Renewable energy assets consist of wind, solar, geothermal and waste heat recovery facilities and are located in Canada primarily in the provinces of Alberta, Ontario and Quebec and in the United States primarily in Colorado, Texas, Indiana and West Virginia. We also have assets under development located in Europe. ENERGY SERVICES The Energy Services businesses in Canada and the United States undertake physical commodity marketing activity and logistical services, oversee refinery supply services and manage our volume commitments on various pipeline systems. ELIMINATIONS AND OTHER In addition to the segments noted above, Eliminations and Other includes operating and administrative costs and foreign exchange costs which are not allocated to business segments. Also included in Eliminations and Other are new business development activities, general corporate investments and elimination of transactions between segments required to present financial performance and financial position on a consolidated basis. ACQUISITION OF SPECTRA ENERGY CORP On February 27, 2017, Enbridge and Spectra Energy Corp (Spectra Energy) combined in a stock-for-stock merger transaction (the Merger Transaction) for a purchase price of $37.5 billion . Under the terms of the Merger Transaction, Spectra Energy shareholders received 0.984 shares of Enbridge for each share of Spectra Energy common stock that they owned, giving us 100% ownership of Spectra Energy. Please refer to Note 7 - Acquisitions and Dispositions for further discussion of the transaction. CANADIAN RESTRUCTURING PLAN Effective September 1, 2015, under an agreement with Enbridge Income Fund (the Fund) and Enbridge Income Fund Holdings Inc. (ENF), Enbridge transferred its Canadian Liquids Pipelines business, held by Enbridge Pipelines Inc. (EPI) and Enbridge Pipelines (Athabasca) Inc. (EPAI), and certain Canadian renewable energy assets to the Fund Group (comprising the Fund, Enbridge Commercial Trust (ECT), Enbridge Income Partners LP (EIPLP) and the subsidiaries of EIPLP) for consideration valued at $30.4 billion plus incentive distribution and performance rights (the Canadian Restructuring Plan). The consideration that we received included $18.7 billion of units in the Fund Group, comprised of $3 billion of Fund units and $15.7 billion of equity units of EIPLP, in which the Fund has an interest. The Fund Group also assumed debt of EPI and EPAI of approximately $11.7 billion .</t>
  </si>
  <si>
    <t>SUMMARY OF ACCOUNTING POLICIES</t>
  </si>
  <si>
    <t>Accounting Policies [Abstract]</t>
  </si>
  <si>
    <t>SIGNIFICANT ACCOUNTING POLICIES These consolidated financial statements are prepared in accordance with generally accepted accounting principles in the United States of America (U.S. GAAP). Amounts are stated in Canadian dollars unless otherwise noted. As a Securities and Exchange Commission (SEC) registrant, we are permitted to use U.S. GAAP for purposes of meeting both our Canadian and United States continuous disclosure requirements. BASIS OF PRESENTATION AND USE OF ESTIMATES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carrying values of regulatory assets and liabilities (Note 6) ; purchase price allocations (Note 7) ; unbilled revenues; depreciation rates and carrying value of property, plant and equipment (Note 10) ; amortization rates of intangible assets (Note 14) ; measurement of goodwill (Note 15) ; fair value of asset retirement obligations (ARO) (Note 18) ; valuation of stock-based compensation (Note 21) ; fair value of financial instruments (Note 23) ; provisions for income taxes (Note 24) ; assumptions used to measure retirement and other postretirement benefit obligations (OPEB) (Note 25) ; commitments and contingencies (Note 28) ; and estimates of losses related to environmental remediation obligations (Note 28) . Actual results could differ from these estimates. Effective September 30, 2017 , we combined Cash and cash equivalents and amounts previously presented as Bank indebtedness where the corresponding bank accounts are subject to cash pooling arrangements. As at December 31, 2017 , $0.6 billion ( December 31, 2016 - $0.6 billion ) of Bank indebtedness has been combined within Cash and cash equivalents in our Consolidated Statements of Financial Position. Net cash provided by financing activities in the Consolidated Statements of Cash Flows for the years ended December 31, 2016 and 2015 have decreased by $0.3 billion and increased by $0.1 billion , respectively, to reflect this change. PRINCIPLES OF CONSOLIDATION The consolidated financial statements include our accounts and accounts of our subsidiaries and variable interest entities (VIEs) for which we are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f a contractual agreement, we perform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we conclude that we are the primary beneficiary of a VIE, we will consolidate the accounts of that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as there are changes in the facts and circumstances related to a VIE. The consolidated financial statements also include the accounts of any limited partnerships where we represent the general partner and, based on all facts and circumstances, control such limited partnerships, unless the limited partner has substantive participating rights or substantive kick-out rights. For certain investments where we retain an undivided interest in assets and liabilities, we record our proportionate share of assets, liabilities, revenues and expenses. If an entity is determined to not be a VIE, the voting interest entity model will be applied.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and redeemable noncontrolling interests. Investments and entities over which we exercise significant influence are accounted for using the equity method. As a result of the Canadian Restructuring Plan, ECT, our subsidiary, determines its equity investment earnings from EIPLP using the Hypothetical Liquidation at Book Value (HLBV) method. ECT applies the HLBV method to its equity method investments where cash distributions, including both preference and residual distributions, are not based on the investor’s ownership percentages. Under the HLBV method, a calculation is prepared at each balance sheet date to determine the amount that ECT would receive if EIPLP were to liquidate all of its assets, as valued in accordance with U.S. GAAP, and distribute that cash to the investors. The difference between the calculated liquidation distribution amounts at the beginning and the end of the reporting period, after adjusting for capital contributions and distributions, is ECT’s share of the earnings or losses from the equity investment for the period. While ECT and EIPLP are both consolidated in these financial statements, the use of the HLBV method by ECT impacts the earnings attributable to redeemable noncontrolling interests reported on Enbridge’s Consolidated Statements of Earnings. We continue to recognize Redeemable noncontrolling interests on the Consolidated Statements of Financial Position at the maximum redemption value of the trust units held by third parties, which references the market price of ENF common shares. REGULATION Certain parts of our businesses are subject to regulation by various authorities including, but not limited to, the National Energy Board (NEB), the Federal Energy Regulatory Commission (FERC), the Alberta Energy Regulator, the New Brunswick Energy and Utilities Board (EUB), the Ontario Energy Board (OEB) and La Régie de l’Energie du Québec.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 rate-regulated entities. Regulatory assets represent amounts that are expected to be recovered from customers in future periods through rates. Regulatory liabilities represent amounts that are expected to be refunded to customers in future periods through rates or expected to be paid to cover future abandonment costs in relation to the NEB’s Land Matters Consultation Initiative (LMCI). Long-term regulatory assets are recorded in Deferred amounts and other assets and current regulatory assets are recorded in Accounts receivable and other. Long-term regulatory liabilities are included in Other long-term liabilities and current regulatory liabilities are recorded in Accounts payable and other. Regulatory assets are assessed for impairment if we identify an event indicative of possible impairment.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In the absence of rate regulation, we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In the absence of rate regulation, we would capitalize interest using a capitalization rate based on its cost of borrowing, whereas the capitalized equity component, the corresponding earnings during the construction phase and the subsequent depreciation would not be recognized.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deferred regulatory asset is recorded (Note 6) . With the approval of the applicable regulator, EGD, Union Gas and certain distribution operations capitalize a percentage of specified operating costs. These operations are authorized to charge depreciation and earn a return on the net book value of such capitalized costs in future years. To the extent that the regulator’s actions differ from our expectations, the timing and amount of recovery or settlement of capitalized costs could differ significantly from those recorded. In the absence of rate regulation, a portion of such costs may be charged to current period earnings. REVENUE RECOGNITION For businesses that are not rate-regulated, revenues are recorded when products have been delivered or services have been performed, the amount of revenue can be reliably measured and collectability is reasonably assured. Customer credit worthiness is assessed prior to agreement signing, as well as throughout the contract duration. Certain revenues from liquids and gas pipeline businesses are recognized under the terms of committed delivery contracts rather than the cash tolls received. Long-term take-or-pay contracts, under which shippers are obligated to pay fixed amounts rate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periods. We recognize revenues associated with make-up rights at the earlier of when the make-up volume is shipped, the make-up right expires or when it is determined that the likelihood that the shipper will utilize the make-up right is remote. Certain offshore pipeline transportation contracts require Enbridge to provide transportation services for the life of the underlying producing fields. Under these arrangements, shippers pay Enbridge a fixed monthly toll for a defined period of time which may be shorter than the estimated reserve life of the underlying producing fields, resulting in a contract period which extends past the period of cash collection. Fixed monthly toll revenues are recognized ratably over the committed volume made available to shippers throughout the contract period, regardless of when cash is received. For the years ended December 31, 2017 , 2016 and 2015 , cash received net of revenue recognized for contracts under make-up rights and similar deferred revenue arrangements was $196 million , $249 million , and $61 million , respectively. For rate-regulated businesses, revenues are recognized in a manner that is consistent with the underlying agreements as approved by the regulators. Natural gas utilities revenues are recorded on the basis of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our distribution franchise area. Since July 1, 2011, Canadian Mainline (excluding Lines 8 and 9) earnings are governed by the Competitive Toll Settlement (CTS), under which revenues are recorded when services are performed. Effective on that date, we prospectively discontinued the application of rate-regulated accounting for those assets with the exception of flow-through income taxes covered by specific rate orders. For our energy marketing contracts, an estimate of revenues and commodity costs for the month of December is included in the Consolidated Statements of Earnings for each year based on the best available volume and price data for the commodity delivered and received. DERIVATIVE INSTRUMENTS AND HEDGING Non-qualifying Derivatives Non-qualifying derivative instruments are used primarily to economically hedge foreign exchange, interest rate and commodity price earnings exposure. Non-qualifying derivatives are measured at fair value with changes in fair value recognized in earnings in Transportation and other services revenues, Commodity costs, Operating and administrative expense, Other income/(expense) and Interest expense. Derivatives in Qualifying Hedging Relationships We use derivative financial instruments to manage our exposure to changes in commodity prices, foreign exchange rates, interest rates and certain compensation tied to our share price. Hedge accounting is optional and requires Enbridge to document the hedging relationship and test the hedging item’s effectiveness in offsetting changes in fair values or cash flows of the underlying hedged item on an ongoing basis. We present the earnings effects of hedging items with the hedged transaction. Derivatives in qualifying hedging relationships are categorized as cash flow hedges, fair value hedges or net investment hedges. Cash Flow Hedges We use cash flow hedges to manage our exposure to changes in commodity prices, foreign exchange rates, interest rates and certain compensation tied to our share price. The effective portion of the change in the fair value of a cash flow hedging instrument is recorded in Other comprehensive income/(loss) (OCI) and is reclassified to earnings when the hedged item impacts earnings. Any hedge ineffectiveness is recorded in current period earnings. If a derivative instrument designated as a cash flow hedge ceases to be effective or is terminated, hedge accounting is discontinued and the gain or loss at that date is deferred in OCI and recognized concurrently with the related transaction. If a hedged anticipated transaction is no longer probable, the gain or loss is recognized immediately in earnings. Subsequent gains and losses from derivative instruments for which hedge accounting has been discontinued are recognized in earnings in the period in which they occur. Fair Value Hedges We use fair value hedges to hedge the fair value of debt instruments. The change in the fair value of the hedging instrument is recorded in earnings with changes in the fair value of the hedged asset or liability that is designated as part of the hedging relationship. If a fair value hedge is discontinued or ceases to be effective, the hedged asset or liability, otherwise required to be carried at cost or amortized cost, ceases to be remeasured at fair value and the cumulative fair value adjustment to the carrying value of the hedged item is recognized in earnings over the remaining life of the hedged item. Net Investment Hedges Gains and losses arising from translation of net investment in foreign operations from their functional currencies to Enbridge’s Canadian dollar presentation currency are included in cumulative translation adjustments (CTA). We designate foreign currency derivatives and United States dollar denominated debt as hedges of net investments in United States dollar denominated foreign operations. As a result, the effective portion of the change in the fair value of the foreign currency derivatives as well as the translation of United States dollar denominated debt are reflected in OCI and any ineffectiveness is reflected in current period earnings. Amounts recognized previously in Accumulated other comprehensive income/(loss) (AOCI) are reclassified to earnings when there is a reduction of the hedged net investment resulting from disposal of a foreign operation. Classification of Derivatives We recognize the fair market value of derivative instruments on the Consolidated Statements of Financial Position as current and non-current assets or liabilities depending on the timing of the settlements and the resulting cash flows associated with the instruments. Fair value amounts related to cash flows occurring beyond one year are classified as non-current. Cash inflows and outflows related to derivative instruments are classified as Operating activities on the Consolidated Statements of Cash Flows. Balance Sheet Offset Assets and liabilities arising from derivative instruments may be offset in the Consolidated Statements of Financial Position when we have the legal right and intention to settle them on a net basis. Transaction Costs Transaction costs are incremental costs directly related to the acquisition of a financial asset or the issuance of a financial liability. We incur transaction costs primarily from the issuance of debt and account for these costs as a deduction from Long-term debt on the Statements of Financial Position. These costs are amortized using the effective interest rate method over the term of the related debt instrument and are recorded in Interest expense. EQUITY INVESTMENTS Equity investments over which we exercise significant influence, but do not have controlling financial interests, are accounted for using the equity method. Equity investments are initially measured at cost and are adjusted for our proportionate share of undistributed equity earnings or loss. Equity investments are increased for contributions made to and decreased for distributions received from the investees. To the extent an equity investee undertakes activities necessary to commence its planned principal operations, we capitalize interest costs associated with its investment during such period. RESTRICTED LONG-TERM INVESTMENTS Long-term investments that are restricted as to withdrawal or usage, for the purposes of the NEB’s LMCI, are presented as Restricted long-term investments on the Consolidated Statements of Financial Position. OTHER INVESTMENTS Generally, we classify equity investments in entities over which we do not exercise significant influence and that do not trade on an actively quoted market as other investments carried at cost. Financial assets in this category are initially recorded at fair value with no subsequent re-measurement. Any investments which do trade on an active market are classified as available for sale investments measured at fair value through OCI. Dividends received from investments carried at cost are recognized in earnings when the right to receive payment is established. NONCONTROLLING INTERESTS Noncontrolling interests represent ownership interests attributable to third parties in certain consolidated subsidiaries, limited partnerships and VIEs. The portion of equity not owned by us in such entities is reflected as Noncontrolling interests within the equity section of the Consolidated Statements of Financial Position and, in the case of redeemable noncontrolling interests, within the mezzanine section of the Consolidated Statements of Financial Position between long-term liabilities and equity. The Fund’s noncontrolling interest holders have the option to redeem the Fund trust units for cash, subject to certain limitations. Redeemable noncontrolling interests are recognized at the maximum redemption value of the trust units held by third parties, which references the market price of ENF common shares. On a quarterly basis, changes in estimated redemption values are reflected as a charge or credit to retained earnings. The use of the HLBV method by ECT impacts the earnings attributable to redeemable noncontrolling interests reported on our Consolidated Statements of Earnings. INCOME TAXES Income taxes are accounted for using the liability metho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our regulated operations, a deferred income tax liability or asset is recognized with a corresponding regulatory asset or liability, respectively, to the extent taxes can be recovered through rates. Any interest and/or penalty incurred related to tax is reflected in Income taxes. FOREIGN CURRENCY TRANSACTIONS AND TRANSLATION Foreign currency transactions are those transactions whose terms are denominated in a currency other than the currency of the primary economic environment in which Enbridge or a reporting subsidiary operates, referred to as the functional currency. Transactions denominated in foreign currencies are translated into the functional currency using the exchange rate prevailing at the date of transaction. Monetary assets and liabilities denominated in foreign currencies are translated to the functional currency using the rate of exchange in effect at the balance sheet date. Exchange gains and losses resulting from translation of monetary assets and liabilities are included in the Consolidated Statements of Earnings in the period in which they arise. Gains and losses arising from translation of foreign operations’ functional currencies to our Canadian dollar presentation currency are included in the CTA component of AOCI and are recognized in earnings upon sale of the foreign operation. Asset and liability accounts are translated at the exchange rates in effect on the balance sheet date, while revenues and expenses are translated using monthly average exchange rates. CASH AND CASH EQUIVALENTS Cash and cash equivalents include short-term investments with a term to maturity of three months or less when purchased. RESTRICTED CASH Cash and cash equivalents that are restricted as to withdrawal or usage, in accordance with specific commercial arrangements, are presented as Restricted cash on the Consolidated Statements of Financial Position. LOANS AND RECEIVABLES Affiliate long-term notes receivable are measured at amortized cost using the effective interest rate method, net of any impairment losses recognized. Accounts receivable and other are measured at cost. ALLOWANCE FOR DOUBTFUL ACCOUNTS Allowance for doubtful accounts is determined based on collection history. When we have determined that further collection efforts are unlikely to be successful, amounts charged to the allowance for doubtful accounts are applied against the impaired accounts receivable. NATURAL GAS IMBALANCES The Consolidated Statements of Financial Position include in-kind balances as a result of differences in gas volumes received and delivered for customers. Since settlement of certain imbalances is in-kind, changes in the balances do not have an effect on our Consolidated Statements of Earnings or Consolidated Statements of Cash Flows. Most natural gas volumes owed to or by us are valued at natural gas market index prices as at the balance sheet dates. INVENTORY Inventory is comprised of natural gas in storage held in EGD and Union Gas, and crude oil and natural gas held primarily by energy services businesses in the Energy Services segment. Natural gas in storage in EGD and Union Gas is recorded at the quarterly prices approved by the OEB in the determination of distribution rates. The actual price of gas purchased may differ from the OEB approved price. The difference between the approved price and the actual cost of the gas purchased is deferred as a liability for future refund or as an asset for collection as approved by the OEB. Other commodities inventory is recorded at the lower of cost, as determined on a weighted average basis, or market value. Upon disposition, other commodities inventory is recorded to Commodity costs on the Consolidated Statements of Earnings at the weighted average cost of inventory, including any adjustments recorded to reduce inventory to market value. 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rate-regulated assets. For rate-regulated assets, AFUDC is included in the cost of property, plant and equipment and is depreciated over future periods as part of the total cost of the related asset. AFUDC includes both an interest component and, if approved by the regulator, a cost of equity component. 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 the pool method of accounting for property, plant and equipment is followed whereby similar assets are grouped and depreciated as a pool. When group assets are retired or otherwise disposed of, gains and losses are generally not reflected in earnings but are booked as an adjustment to accumulated depreciation. DEFERRED AMOUNTS AND OTHER ASSETS Deferred amounts and other assets primarily include: costs which regulatory authorities have permitted, or are expected to permit, to be recovered through future rates including deferred income taxes; contractual receivables under the terms of long-term delivery contracts; and derivative financial instruments. INTANGIBLE ASSETS Intangible assets consist primarily of certain software costs, customer relationships and emission allowances. We capitalize costs incurred during the application development stage of internal use software projects . Customer relationships represent the underlying relationship from long-term agreements with customers that are capitalized upon acquisition. Emission allowances, which are recorded at their original cost, are purchased in order to meet greenhouse gas (GHG) compliance obligations. Intangible assets are generally amortized on a straight-line basis over their expected lives, commencing when the asset is available for use, with the exception of emission allowances, which are not amortized as they will be used to satisfy compliance obligations as they come due. GOODWILL 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We determined that our reporting units are equivalent to our reportable segments, with the exception of the gas transmission and gas midstream reportable segment which is divided at the component level into two reporting units. We have the option to first assess qualitative factors to determine whether it is necessary to perform the quantitative goodwill impairment test. The quantitative goodwill impairment tes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IMPAIRMENT We review the carrying values of our long-lived assets as events or changes in circumstances warrant. If it is determined that the carrying value of an asset exceeds the undiscounted cash flows expected from the asset, we calculate fair value based on the discounted cash flows and write the assets down to the extent that the carrying value exceeds the fair value. With respect to investments in debt and equity securities, we assess at each balance sheet date whether there is objective evidence that a financial asset is impaired by completing a quantitative or qualitative analysis of factors impacting the investment. If there is objective evidence of impairment, we value the expected discounted cash flows using observable market inputs and determine whether the decline below carrying value is other than temporary. If the decline is determined to be other than temporary, an impairment charge is recorded in earnings with an offsetting reduction to the carrying value of the asset. With respect to other financial assets, we assess the assets for impairment when there is no longer reasonable assurance of timely collection. If evidence of impairment is noted, we reduce the value of the financial asset to its estimated realizable amount, determined using discounted expected future cash flows. ASSET RETIREMENT OBLIGATIONS ARO associated with the retirement of long-lived assets are measured at fair value and recognized as Accounts payable and other or Other long-term liabilities in the period in which they can be reasonably determined. The fair value approximates the cost a third party would charge to perform the tasks necessary to retire such assets and is recognized at the present value of expected future cash flows. AROs are added to the carrying value of the associated asset and depreciated over the asset’s useful life. The corresponding liability is accreted over time through charges to earnings and is reduced by actual costs of decommissioning and reclamation. Our estimates of retirement costs could change as a result of changes in cost estimates and regulatory requirements. RETIREMENT AND POSTRETIREMENT BENEFITS We maintain pension plans which provide defined benefit and defined contribution pension benefits. Defined benefit pension plan costs are determined using actuarial methods and are funded through contributions determined using the projected benefit method, which incorporates management’s best estimates of future salary levels, other cost escalations, retirement ages of employees and other actuarial factors including discount rates and mortality. We use mortality tables issued by the Society of Actuaries in the United States (revised in 2016) and the Canadian Institute of Actuaries tables (revised in 2014) to measure our benefit obligations of our United States pension plan (the United States Plan) and our Canadian pension plans (the Canadian Plans), respectively. We determine discount rates by reference to rates of high-quality long-term corporate bonds with maturities that approximate the timing of future payments we anticipate making under each of the respective plans. Pension cost is charged to earnings and includes: • Cost of pension plan benefits provided in exchange for employee services rendered during the year; • Interest cost of pension plan obligations; • Expected return on pension plan assets; • Amortization of the prior service costs and amendments on a straight-line basis over the expected average re</t>
  </si>
  <si>
    <t>CHANGES IN ACCOUNTING POLICIES</t>
  </si>
  <si>
    <t>New Accounting Pronouncements and Changes in Accounting Principles [Abstract]</t>
  </si>
  <si>
    <t xml:space="preserve">CHANGES IN ACCOUNTING POLICIES CHANGES IN ACCOUNTING POLICIES Goodwill We previously performed our annual goodwill impairment test on October 1 of each fiscal year. Beginning with the quarter ended December 31, 2017, we moved the annual goodwill impairment test from October 1 to April 1 to better align with the preparation and review of our business plan, which is used in the test. The change does not delay, accelerate or avoid an impairment charge. ADOPTION OF NEW STANDARDS Simplifying the Measurement of Goodwill Impairment Effective January 1, 2017, we early adopted Accounting Standards Update (ASU) 2017-04 and applied the standard on a prospective basis. Under the new guidance, goodwill impairment will now be the amount by which a reporting unit’s carrying value exceeds its fair value; this amount should not exceed the carrying amount of goodwill. We applied this standard as at December 31, 2017 in the measurement of the goodwill impairment relating to the gas midstream reporting unit (Note 15) . Clarifying the Definition of a Business in an Acquisition Effective January 1, 2017, we early adopted ASU 2017-01 on a prospective basis. The new standard was issued with the objective of adding guidance to assist entities with evaluating whether transactions should be accounted for as acquisitions (disposals) of assets or businesses. This accounting update was applied to acquisitions and dispositions that occurred in the year. Accounting for Intra-Entity Asset Transfers Effective January 1, 2017, we early adopted ASU 2016-16 on a modified retrospective basis. The new standard was issued with the intent of improving the accounting for the income tax consequences of intra-entity asset transfers other than inventory. Under the new guidance, an entity should recognize the income tax consequences of an intra-entity transfer of an asset, other than inventory, when the transfer occurs. The adoption of the pronouncement did not have a material impact on our consolidated financial statements. Improvements to Employee Share-Based Payment Accounting Effective January 1, 2017, we adopted ASU 2016-09 and applied certain amendments on a modified retrospective basis with the remaining amendments applied on a prospective basis. The new standard was issued with the intent of simplifying and improving several aspects of accounting for share-based payment transactions including the income tax consequences, classification of awards as either equity or liabilities, and classification on the statement of cash flows. The adoption of the pronouncement did not have a material impact on our consolidated financial statements. Simplifying the Embedded Derivatives Analysis for Debt Instruments Effective January 1, 2017, we adopted ASU 2016-06 on a modified retrospective basis. The new guidance simplifies the embedded derivative analysis for debt instruments containing contingent call or put options. The adoption of the pronouncement did not have a material impact on our consolidated financial statements. FUTURE ACCOUNTING POLICY CHANGES Reclassification of Certain Tax Effects from Accumulated Other Comprehensive Income ASU 2018-02 was issued in February 2018 to address a specific consequence of the Tax Cuts and Jobs Act (TCJA). This accounting update allows a reclassification from accumulated other comprehensive income to retained earnings for stranded tax effects resulting from TCJA. The amendments eliminate the stranded tax effects that were created as a result of the reduction of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TCJA is recognized. We are currently assessing the impact of the new standard on the consolidated financial statements. Improvements to Accounting for Hedging Activities ASU 2017-12 was issued in August 2017 with the objective of better aligning a company’s risk management activities and the resulting hedge accounting reflected in the financial statements. The accounting update allows cash flow hedging of contractually specified components in financial and non-financial item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and is to be applied on a modified retrospective basis. We are currently assessing the impact of the new standard on our consolidated financial statements. Clarifying Guidance on the Application of Modification Accounting on Stock Compensation ASU 2017-09 was issued in May 2017 with the intent to clarify the scope of modification accounting and when it should be applied to a change to the terms or conditions of a share based payment award. Under the new guidance, modification accounting is required for all changes to share based payment awards, unless all of the following are met: 1) there is no change to the fair value of the award, 2) the vesting conditions have not changed, and 3) the classification of the award as an equity instrument or a debt instrument has not changed. The accounting update is effective January 1, 2018 and will be applied on a prospective basis. We do not expect the adoption of this accounting update to have a material impact on our consolidated financial statements. Amending the Amortization Period for Certain Callable Debt Securities Purchased at a Premium ASU 2017-08 was issued in March 2017 with the intent of shortening the amortization period to the earliest call date for certain callable debt securities held at a premium. The accounting update is effective January 1, 2019 and will be applied on a modified retrospective basis. We are currently assessing the impact of the new standard on our consolidated financial statements. Improving the Presentation of Net Periodic Benefit Cost related to Defined Benefit Plans ASU 2017-07 was issued in March 2017 primarily to improve the income statement presentation of the components of net periodic pension cost and net periodic postretirement benefit cost for an entity’s sponsored defined benefit pension and OPEB plans. In addition, only the service cost component of net benefit cost is eligible for capitalization. The accounting update is effective January 1, 2018 and will be applied on a retrospective basis for the statement of earnings presentation component and a prospective basis for the capitalization component. We do not expect the adoption of this accounting update to have a material impact on our consolidated financial statements. Clarifying Guidance on Derecognition and Partial Sales of Nonfinancial Assets ASU 2017-05 was issued in February 2017 with the intent of clarifying the scope of asset derecognition guidance and accounting for partial sales of nonfinancial assets. The ASU clarifies the scope provisions of nonfinancial assets and how to allocate consideration to each distinct asset, and amends the guidance for derecognition of a distinct nonfinancial asset in partial sale transactions. The accounting update is effective January 1, 2018 and will be applied on a modified retrospective basis. We do not expect the adoption of this accounting update to have a material impact on our consolidated financial statements. Clarifying the Presentation of Restricted Cash in the Statement of Cash Flows ASU 2016-18 was issued in November 2016 with the intent to clarify guidance on the classification and presentation of changes in restricted cash and restricted cash equivalents within the statement of cash flows. The accounting update requires that changes in restricted cash and restricted cash equivalents be included within cash and cash equivalents when reconciling the opening and closing period amounts shown on the statement of cash flows. We currently present the changes in restricted cash and restricted cash equivalents under investing activities in the Consolidated Statement of Cash Flows. The accounting update is effective January 1, 2018 and will be applied on a retrospective basis. We will amend the presentation in the Consolidated Statement of Cash Flows to include restricted cash and restricted cash equivalents with cash and cash equivalents and we will retrospectively reclassify all periods presented. Simplifying Cash Flow Classification ASU 2016-15 was issued in August 2016 with the intent of reducing diversity in practice of how certain cash receipts and cash payments are classified in the Consolidated Statement of Cash Flows. The new guidance addresses eight specific presentation issues. The accounting update is effective January 1, 2018 and will be applied on a retrospective basis. We assessed each of the eight specific presentation issues and the adoption of this ASU does not have a material impact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will result in more timely recognition of such losses. We are currently assessing the impact of the new standard on our consolidated financial statements. The accounting update is effective January 1, 2020.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are currently gathering a complete inventory of our lease contracts in order to assess the impact of the new standard on our consolidated financial statements. The accounting update is effective January 1, 2019 and will be applied using a modified retrospective approach. Recognition and Measurement of Financial Assets and Liabilities ASU 2016-01 was issued in January 2016 with the intent to address certain aspects of recognition, measurement, presentation and disclosure of financial assets and liabilities. Investments in equity securities, excluding equity method and consolidated investments, are no longer classified as trading or available-for-sale securities. All investments in equity securities with readily determinable fair values are classified as investments at fair value through net income. Investments in equity securities without readily determinable fair values are measured using the fair value measurement alternative and are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ndicators of impairment each reporting period. Fair value of financial instruments for disclosure purposes is measured using exit price. The accounting update is effective January 1, 2018 and applied on a prospective basis. We do not expect the adoption of this accounting update to have a material impact on our consolidated financial statements. Revenue from Contracts with Customers ASU 2014-09 was issued in 2014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than the present standards in addition to additional disclosures. The new standard is effective January 1, 2018. The new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have decided to adopt the new standard using the modified retrospective method. We have reviewed our revenue contracts in order to evaluate the effect of the new standard on our revenue recognition practices. Based on our assessment to-date, the adoption of the new standard will have the following impact to our financial statements: • A change in presentation in the Gas Distribution business related to payments to customers under the earnings sharing mechanism which are currently shown as an expense in the Consolidated Statements of Earnings. Under the new standard, these payments will be reflected as a reduction of revenue. • Estimates of variable consideration, required under the new standard for certain Liquids Pipelines, Gas Transmission and Midstream and Green Power and Transmission revenue contracts as well as the allocation of the transaction price for certain Liquids Pipelines revenue contracts, may result in changes to the pattern or timing of revenue recognition for those contracts. • Non-cash consideration received in the form of a percentage of the products derived from processing natural gas in the Gas Transmission and Midstream business was previously accounted for as revenue when the commodity was sold to third parties. Under the new standard, the non-cash consideration will be accounted for as revenue when processing services are performed. The commodity will continue to be accounted for as revenue when it is subsequently sold to third parties. The impact of this change will be an increase in costs and revenues due to the recognition of this non-cash consideration. • Service fee revenue, from processing natural gas for certain contracts in the Gas Transmission and Midstream business whereby Enbridge purchases natural gas at the wellhead, then processes and subsequently sells the gas, was previously presented as revenue. Under the new standard, processing fees charged on natural gas purchased by Enbridge are presented as a reduction of commodity costs upon the transfer of control of the natural gas at the wellhead . • Revenue from certain contracts in the Gas Transmission and Midstream business that provide for Enbridge to process and sell customers’ natural gas and retain a percentage of the resulting processed natural gas and/or NGLs as payment for processing services rendered, commonly referred to as Percentage of Proceeds and Percentage of Liquids contracts, was previously presented on a gross basis whereby Enbridge recorded one hundred percent of the value of the natural gas and products sold as revenue, with the cost of the natural gas purchased recorded as commodity cost. Under the new standard only Enbridge’s share of the products retained and sold is presented as revenue and no commodity cost is recorded. • Certain payments received from customers to offset the cost of constructing assets required to provide services to those customers, referred to as Contributions in Aid of Construction (CIAC) were previously recorded as reductions of property, plant and equipment regardless of whether the amounts were imposed by regulation or negotiated. Under the new standard, negotiated CIACs are deemed to be advance payments for services and must be recognized as revenue when those future services are provided. Negotiated CIACs will be accounted for as deferred revenue and recognized over the term of the associated revenue contract. Upon adoption, we will recognize the significant cumulative effect of initially applying the new standard as an increase in the opening balance of retained deficit of approximately $120 million, an increase in property, plant and equipment of $130 million and an increase in deferred revenue of $120 million, subject to final determination, as at January 1, 2018. The adoption of the new standard will also result in changes in classification between Revenue and Commodity costs as discussed above. We have also developed and tested processes to generate the disclosures which will be required under the new standard commencing in the first quarter of 2018. </t>
  </si>
  <si>
    <t>SEGMENTED INFORMATION</t>
  </si>
  <si>
    <t>Segment Reporting [Abstract]</t>
  </si>
  <si>
    <t>SEGMENTED INFORMATION Effective December 31, 2017, we changed our segment-level profit measure to Earnings before interest, income taxes and depreciation and amortization from the previous measure of Earnings before interest and income taxes. We also renamed the Gas Pipelines and Processing segment to Gas Transmission and Midstream. The presentation of the prior years' tables has been revised in order to align with the current presentation. Segmented information for the years ended December 31, 2017 , 2016 and 2015 are as follows: Year ended December 31, 2017 Liquids Pipelines Gas Transmission and Midstream Gas Distribution Green Power and Transmission Energy Services Eliminations and Other Consolidated (millions of Canadian dollars) Revenues 8,913 7,067 4,992 534 23,282 (410 ) 44,378 Commodity and gas distribution costs (18 ) (2,834 ) (2,689 ) — (23,508 ) 412 (28,637 ) Operating and administrative (2,949 ) (1,756 ) (960 ) (163 ) (47 ) (567 ) (6,442 ) Impairment of long-lived assets — (4,463 ) — — — — (4,463 ) Impairment of goodwill — (102 ) — — — — (102 ) Income/(loss) from equity investments 416 653 23 6 8 (4 ) 1,102 Other income/(expense) 33 166 24 (5 ) 2 232 452 Earnings/(loss) before interest, income tax expense, and depreciation and amortization 6,395 (1,269 ) 1,390 372 (263 ) (337 ) 6,288 Depreciation and amortization (3,163 ) Interest expense (2,556 ) Income tax recovery 2,697 Earnings 3,266 Capital expenditures 1 2,799 4,016 1,177 321 1 108 8,422 Total assets 63,881 60,745 25,956 6,289 2,514 2,708 162,093 Year ended December 31, 2016 Liquids Pipelines Gas Transmission and Midstream Gas Distribution Green Power and Transmission Energy Services Eliminations and Other Consolidated (millions of Canadian dollars) Revenues 8,176 2,877 2,976 502 20,364 (335 ) 34,560 Commodity and gas distribution costs (12 ) (2,206 ) (1,653 ) 5 (20,473 ) 334 (24,005 ) Operating and administrative (2,908 ) (446 ) (553 ) (173 ) (63 ) (215 ) (4,358 ) Impairment of long-lived assets (1,365 ) (11 ) — — — — (1,376 ) Income/(loss) from equity investments 194 223 12 2 (3 ) — 428 Other income/(expense) 841 27 49 8 (8 ) 115 1,032 Earnings/(loss) before interest, income tax expense, and depreciation and amortization 4,926 464 831 344 (183 ) (101 ) 6,281 Depreciation and amortization (2,240 ) Interest expense (1,590 ) Income tax expense (142 ) Earnings 2,309 Capital expenditures 1 3,957 176 713 251 — 32 5,129 Total assets 52,007 11,182 10,132 5,571 1,951 4,366 85,209 Year ended December 31, 2015 Liquids Pipelines Gas Transmission and Midstream Gas Distribution Green Power and Transmission Energy Services Eliminations and Other Consolidated (millions of Canadian dollars) Revenues 5,589 3,803 3,609 498 20,842 (547 ) 33,794 Commodity and gas distribution costs (9 ) (3,002 ) (2,349 ) 4 (20,443 ) 558 (25,241 ) Operating and administrative (2,748 ) (506 ) (536 ) (143 ) (66 ) (132 ) (4,131 ) Impairment of long-lived assets (80 ) (16 ) — — — — (96 ) Impairment of goodwill — (440 ) — — — — (440 ) Income/(loss) from equity investments 296 200 (10 ) 2 (9 ) (4 ) 475 Other income/(expense) (15 ) 4 49 2 — (742 ) (702 ) Earnings/(loss) before interest, income tax expense, and depreciation and amortization 3,033 43 763 363 324 (867 ) 3,659 Depreciation and amortization (2,024 ) Interest expense (1,624 ) Income tax expense (170 ) Loss (159 ) Capital expenditures 1 5,884 385 858 68 — 80 7,275 1 Includes allowance for equity funds used during construction. The measurement basis for preparation of segmented information is consistent with the significant accounting policies (Note 2) . Our largest non-affiliated customer accounted for approximately 11.8% , 18.0% , and 21.8% of our third-party revenues for the years ended December 31, 2017, 2016 and 2015, respectively. A second customer accounted for approximately 10.4% of our third-party revenues for the year ended December 31, 2016. A third customer accounted for approximately 10.8% of our third-party revenues for the year ended December 31, 2015. Revenues from these three customers are primarily reported in the Energy Services segment. OUT-OF-PERIOD ADJUSTMENT Earnings attributable to common shareholders for the year ended December 31, 2015 were increased by an out-of-period adjustment of $71 million in respect of an overstatement of deferred income tax expense in 2013 and 2014. GEOGRAPHIC INFORMATION Revenues 1 Year ended December 31, 2017 2016 2015 (millions of Canadian dollars) Canada 18,076 12,470 11,087 United States 26,302 22,090 22,707 44,378 34,560 33,794 1 Revenues are based on the country of origin of the product or service sold. Property, Plant and Equipment 1 December 31, 2017 2016 (millions of Canadian dollars) Canada 46,025 32,008 United States 44,686 32,276 90,711 64,284 1 Amounts are based on the location where the assets are held.</t>
  </si>
  <si>
    <t>EARNINGS PER COMMON SHARE</t>
  </si>
  <si>
    <t>Earnings Per Share [Abstract]</t>
  </si>
  <si>
    <t>EARNINGS PER COMMON SHARE BASIC Earnings per common share is calculated by dividing earnings attributable to common shareholders by the weighted average number of common shares outstanding. The weighted average number of common shares outstanding has been reduced by our pro-rata weighted average interest in our own common shares of 13 million as at December 31, 2017 and 2016 , and 12 million as at December 31, 2015 resulting from our reciprocal investment in Noverco. DILUTED The treasury stock method is used to determine the dilutive impact of stock options. This method assumes any proceeds from the exercise of stock options would be used to purchase common shares at the average market price during the period. Weighted average shares outstanding used to calculate basic and diluted earnings per share are as follows: December 31, 2017 2016 2015 (number of shares in millions) Weighted average shares outstanding 1,525 911 847 Effect of dilutive options 7 7 — Diluted weighted average shares outstanding 1,532 918 847 For the years ended December 31, 2017 , 2016 and 2015 , 14,271,615 , 10,803,672 and 36,005,043 , respectively, of anti-dilutive stock options with a weighted average exercise price of $56.71 , $52.92 and $40.26 , respectively, were excluded from the diluted earnings per common share calculation.</t>
  </si>
  <si>
    <t>REGULATORY MATTERS</t>
  </si>
  <si>
    <t>Regulated Operations [Abstract]</t>
  </si>
  <si>
    <t>REGULATORY MATTERS GENERAL INFORMATION ON RATE REGULATION AND ITS ECONOMIC EFFECTS We record assets and liabilities that result from the regulated ratemaking process that would not be recorded under GAAP for non-regulated entities. See Note 2 for further discussion. A number of our businesses are subject to regulation by the NEB. We also collect and set aside funds to cover future pipeline abandonment costs for all NEB regulated pipelines as a result of the NEB’s regulatory requirements under LMCI (Note 13) . Amounts expected to be paid to cover future abandonment costs are recognized as long-term regulatory liabilities. Our significant regulated businesses and other related accounting impacts, are described below. Liquids Pipelines Canadian Mainline Canadian Mainline includes the Canadian portion of the mainline system and is subject to regulation by the NEB. Canadian Mainline tolls (excluding Lines 8 and 9) are currently governed by the 10 -year CTS, which establishes a Canadian Local Toll for all volumes shipped on the Canadian Mainline and an International Joint Tariff for all volumes shipped from western Canadian receipt points to delivery points on the Lakehead System and delivery points on the Canadian Mainline downstream of the Lakehead System. The CTS was negotiated with shippers in accordance with NEB guidelines, was approved by the NEB in June 2011 and took effect July 1, 2011. Under the CTS, a regulatory asset is recognized to offset deferred income taxes as a NEB rate order governing flow-through income tax treatment permits future recovery. No other material regulatory assets or liabilities are recognized under the terms of the CTS. Southern Lights Pipeline The United States portion of the Southern Lights Pipeline is regulated by the FERC and the Canadian portion of the Southern Lights Pipeline is regulated by the NEB. Shippers on the Southern Lights Pipeline are subject to long-term transportation contracts under a cost-of-service toll methodology. Toll adjustments are filed annually with the regulators. Tariffs provide for recovery of allowable operating and debt financing costs, plus a pre-determined after-tax rate of return on equity (ROE) of 10% . Southern Lights Pipeline tolls are based on a deemed 70% debt and 30% equity structure. Gas Transmission and Midstream British Columbia Pipeline and British Columbia Field Services Under the current NEB-authorized rate structure, income tax costs are recovered in tolls based on the current income tax payable and do not include accruals for deferred income tax. However, as income taxes become payable as a result of the reversal of timing differences that created the deferred income taxes, it is expected that transportation and field services tolls will be adjusted to recover these taxes. Since most of these timing differences are related to property, plant and equipment costs, this recovery is expected to occur over the life of those assets. Spectra Energy Partners, LP SEP's gas transmission and storage services are regulated by the FERC. Current rates are governed by the applicable FERC-approved natural gas tariff while fee-based gathering services are governed by the applicable state oil and gas commissions. For information related to regulatory assets acquired in the Merger Transaction for Union Gas, British Columbia (BC) Pipelines, BC Field Services and SEP, refer to Note 7 - Acquisitions and Dispositions . Gas Distribution Enbridge Gas Distribution Inc. EGD’s gas distribution operations are regulated by the OEB. Rates for the years ended December 31, 2017 and 2016 were set in accordance with parameters established by the customized incentive rate plan (IR Plan). The customized IR Plan, inclusive of the requested capital investment amounts and an incentive mechanism providing the opportunity to earn above the allowed ROE, was approved, with modifications, by the OEB in 2014. The approved customized IR Plan is for establishing rates for 2014 through 2018. As part of the customized IR Plan, the OEB approved the adoption of a new approach for determining net salvage percentages to be included within EGD’s approved depreciation rates, as compared with the traditional approach previously employed. The new approach results in lower net salvage percentages for EGD, and therefore lowers depreciation rates and future removal and site restoration reserves. The customized IR Plan also includes an earnings sharing mechanism, whereby any return over the allowed rate of return for a given year under the customized IR Plan will be shared equally with customers. Within annual rate proceedings for 2015 through 2018, the customized requires allowed revenues, and corresponding rates, to be updated annually for select items. EGD’s after-tax rate of return on common equity embedded in rates was 8.8% and 9.2% for the years ended December 31, 2017 and 2016 , respectively, based on a 36% deemed common equity component of capital for regulatory purposes, in both years. Union Gas Limited Union Gas is regulated by the OEB. Union Gas's distribution rates beginning January 1, 2014 are set under a five -year incentive regulation framework. The incentive regulation framework establishes new rates at the beginning of each year through the use of a pricing formula rather than through the examination of revenue and cost forecasts. The incentive regulation framework includes an earnings sharing mechanism that permits Union Gas to fully retain the return on common equity from utility operations up to 9.93% , share 50% of any earnings between 9.93% and 10.93% with customers, and share 90% of any earnings above 10.93% with customers. Union Gas's approved after-tax return on common equity is fixed at 8.93% for the five -year incentive regulation term. Enbridge Gas New Brunswick Inc. Enbridge Gas New Brunswick Inc. is regulated by the EUB. The current rates are set, as prescribed by legislation for 2018 and 2019. In 2020 all rates will be set by cost-of-service methodology. FINANCIAL STATEMENT EFFECTS Accounting for rate-regulated activities has resulted in the recognition of the following significant regulatory assets and liabilities: December 31, Recovery/Refund Period Ends 2017 2016 (millions of Canadian dollars) Regulatory assets/(liabilities) Liquids Pipelines Deferred income taxes Various 1,492 1,270 Tolling deferrals 2018 (34 ) (37 ) Recoverable income taxes Through 2030 46 51 Pipeline future abandonment costs 1 Various (141 ) (88 ) Gas Transmission and Midstream Deferred income taxes Various 717 — Regulatory liability related to income taxes 2 Various (1,078 ) — Other Various (16 ) — Gas Distribution Deferred income taxes Various 1,000 385 Purchased gas variance 3 Various 51 5 Pension plans and OPEB 4 Various 102 116 Constant dollar net salvage adjustment 2018 38 38 Future removal and site restoration reserves Various (1,066 ) (606 ) Site restoration clearance adjustment Various (31 ) (109 ) Other Various 31 (4 ) 1 Funds collected are included in Restricted long-term investments (Note 13) . 2 Relates to the establishment of a regulatory liability as a result of the United States tax reform legislation dated December 22, 2017. 3 Purchase gas variance is the difference between the actual cost and the approved cost of natural gas reflected in rates. EGD and Union Gas have been granted OEB approval to refund this balance to, or to collect this balance from, customers on a rolling 12-month basis via the Quarterly Rate Adjustment Mechanism process. 4 The balances are excluded from the rate base and do not earn an ROE. OTHER ITEMS AFFECTED BY RATE REGULATION Allowance for Funds Used During Construction and Other Capitalized Costs Under the pool method prescribed by certain regulators, it is not possible to identify the carrying value of the equity component of AFUDC or its effect on depreciation. Similarly, gains and losses on the retirement of certain specific fixed assets in any given year cannot be identified or quantified. Operating Cost Capitalization With the approval of regulators, certain operations capitalize a percentage of specified operating costs. These operations are authorized to charge depreciation and earn a return on the net book value of such capitalized costs in future years. In the absence of rate regulation, a portion of such operating costs would be charged to earnings in the year incurred. EGD entered into a services contract relating to asset management initiatives. The majority of the costs, primarily consulting fees, are being capitalized to gas mains in accordance with regulatory approval. As at December 31, 2017 and 2016 , the net book value of these costs included in gas mains in Property, plant and equipment, net was $118 million and $125 million , respectively. In the absence of rate regulation accounting, some of these costs would be charged to earnings in the year incurred.</t>
  </si>
  <si>
    <t>ACQUISITIONS AND DISPOSITIONS</t>
  </si>
  <si>
    <t>Business Combinations [Abstract]</t>
  </si>
  <si>
    <t xml:space="preserve"> ACQUISITIONS AND DISPOSITIONS ACQUISITIONS Spectra Energy Corp On February 27, 2017, Enbridge and Spectra Energy combined in the Merger Transaction for a purchase price of $37.5 billion . Under the terms of the Merger Transaction, Spectra Energy shareholders received 0.984 shares of Enbridge for each share of Spectra Energy common stock that they owned, giving us 100% ownership of Spectra Energy. Consideration offered to complete the Merger Transaction included 691 million common shares of Enbridge at US $41.34 per share, based on the February 24, 2017 closing price on the New York Stock Exchange (NYSE), for a total value of $37,429 million in common shares issued to Spectra Energy shareholders, plus approximately $3 million in cash in lieu of any fractional shares, and 3.5 million share options with a fair value of $77 million , that were exchanged for Spectra Energy’s outstanding stock compensation awards. Spectra Energy, through its subsidiaries and equity affiliates, owns and operates a large and diversified portfolio of complementary natural gas-related energy assets and is one of North America’s leading natural gas infrastructure companies. Spectra Energy also owns and operates a crude oil pipeline system that connects Canadian and United States producers to refineries in the United States Rocky Mountain and Midwest regions. The combination brings together two highly complementary platforms to create North America’s largest energy infrastructure company and meaningfully enhances customer optionality, positioning us for long-term growth opportunities, and strengthening our balance sheet. The Merger Transaction has been accounted for as a business combination under the acquisition method of accounting as prescribed by Accounting Standards Codification (ASC) 805 Business Combinations . The acquired tangible and intangible assets and assumed liabilities are recorded at their estimated fair values at the date of acquisition. The purchase price allocation has been completed as at December 31, 2017 , along with the allocation of goodwill to reporting units (Note 15) . Our reporting units are equivalent to our identified segments with the exception of the Gas Transmission and Midstream segment, which is composed of two reporting units: gas transmission and gas midstream. The following table summarizes the estimated fair values that were assigned to the net assets of Spectra Energy: February 27, 2017 (millions of Canadian dollars) Fair value of net assets acquired: Current assets (a) 2,432 Property, plant and equipment, net (b) 33,555 Restricted long-term investments 144 Long-term investments (c) 5,000 Deferred amounts and other assets (d) 2,390 Intangible assets, net (e) 1,288 Current liabilities (a) (3,982 ) Long-term debt (d) (21,444 ) Other long-term liabilities (1,983 ) Deferred income taxes (b) (7,670 ) Noncontrolling interests (f) (8,877 ) 853 Goodwill (g) 36,656 37,509 Purchase price: Common shares 37,429 Cash 3 Fair value of outstanding earned stock compensation awards recorded in Additional paid-in capital 77 37,509 a) Accounts receivable is comprised primarily of customer trade receivables and natural gas imbalances. As such, the fair value of accounts receivable approximates the net carrying value of $1,174 million . The gross amount due of $1,190 million , of which $16 million is not expected to be collected, is included in current assets. During the fourth quarter of 2017, we identified certain transactions that were not reflected in the purchase price equation. This resulted in a $67 million and $548 million increase in current assets and current liabilities, respectively, and a $481 million decrease in long-term debt. b) We have applied the valuation methodologies described in ASC 820 Fair Value Measurements and Disclosures , to value the property, plant and equipment purchased. The fair value of Spectra Energy’s rate-regulated property, plant and equipment was determined using a market participant perspective, which is their carrying amount. The fair value of the remaining non-regulated property, plant and equipment was determined primarily using variations of the income approach, which is based on the present value of the future after-tax cash flows attributable to each non-regulated asset. Some of the more significant assumptions inherent in the development of the values, from the perspective of a market participant, include, but are not limited to, the amount and timing of projected future cash flows (including revenue and profitability); the discount rate selected to measure the risks inherent in the future cash flows; the assessment of the asset’s life cycle; the competitive trends impacting the asset; and customer turnover. During the third quarter of 2017, Spectra Energy's right-of-way agreements were reclassified from intangible assets to property, plant and equipment to conform the presentation of these agreements with our accounting policy pertaining to rights-of-way. The purchase price allocation above reflects this reclassification, which amounted to $830 million as at February 27, 2017. There is no change in the amortization period for the right-of-way agreements as a result of this reclassification. During the fourth quarter of 2017, we finalized our fair value measurement of the BC Pipeline &amp; Field Services businesses, which resulted in decreases to property, plant and equipment of $1,955 million and deferred income tax liabilities of $661 million as at February 27, 2017. c) Long-term investments represent Spectra Energy’s 50% equity investment in DCP Midstream, Gulfstream Natural Gas System, L.L.C., Nexus Gas Transmission, LLC (Nexus), Steckman Ridge LP, Islander East Pipeline Company, L.L.C., Southeast Supply Header L.L.C., and 20% equity interest in PennEast Pipeline Company LLC (PennEast). The fair value of these investments was determined using an income approach. d) Fair value of long-term debt was determined based on the current underlying Government of Canada and United States Treasury interest rates on the corresponding bonds, as well as an implied credit spread based on current market conditions and resulted in an increase in the book value of debt of $1.5 billion . The fair value adjustment to long-term debt related to rate-regulated entities of $629 million also results in a regulatory offset in Deferred amounts and other assets in the Consolidated Statements of Financial Position. During the fourth quarter of 2017, deferred amounts and other assets decreased by $530 million as at February 27, 2017 due to the finalization of BC Pipelines &amp; Field Services' fair value measurement, as discussed under (b) above. During the fourth quarter of 2017, we identified certain transactions that were not reflected in the purchase price equation. This resulted in a $481 million decrease in long-term debt, as discussed under (a) above. e) Intangible assets primarily consist of customer relationships in the non-regulated business, which represent the underlying relationship from long-term agreements with customers that are capitalized upon acquisition, determined using the income approach. Intangible assets are amortized on a straight-line basis over their expected lives. During the third quarter of 2017, intangible assets decreased by $830 million as at February 27, 2017 due to a reclassification to property, plant and equipment, as discussed under (b) above. The fair value of intangible assets acquired through the Merger Transaction, by major classes is as follows: Weighted Average Fair As at February 27, 2017 Amortization Rate Value (millions of Canadian dollars) Customer relationships 1 3.7 % 739 Project agreement 2 4.0 % 105 Software 11.1 % 329 Other 4.2 % 115 1,288 1 Represents customer relationships in the non-regulated business, which were capitalized upon acquisition. 2 Represents a project agreement between SEP, NextEra Energy, Inc., Duke Energy Corporation (Duke Energy) and Williams Partners L.P. In accordance with the agreement, payments will be made, based on our proportional ownership interest in Sabal Trail Transmission, LLC (Sabal Trail), as certain milestones of the project are met. Amortization of the intangible asset began on July 3, 2017 , when Sabal Trail was placed into service (Note 12) . f) The fair value of Spectra Energy’s noncontrolling interests includes approximately 78.4 million SEP common units outstanding to the public, valued at the February 24, 2017 closing price of US $44.88 per common unit on the NYSE, and units held by third parties in Maritimes &amp; Northeast Pipeline, L.L.C., Sabal Trail and Algonquin Gas Transmission, L.L.C., valued based on the underlying net assets of each reporting unit and preferred stock held by third parties in Union Gas and Westcoast Energy Inc. During the third quarter of 2017, we finalized our fair value measurement of Sabal Trail, which resulted in an increase to noncontrolling interests of $85 million as at February 27, 2017. g) We recorded $36.7 billion in goodwill, which is primarily related to expected synergies from the Merger Transaction. The goodwill balance recognized is not deductible for tax purposes. Factors that contributed to the goodwill include the opportunity to expand our natural gas pipelines segment, the potential for cost and supply chain optimization synergies, existing assembled assets and work force that cannot be duplicated at the same cost by a new entrant, franchise rights and other intangibles not separately identifiable because they are inextricably linked to the provision of regulated utility service and the enhanced scale and geographic diversity which provide greater optionality and platforms for future growth. During the third quarter of 2017, goodwill increased by $85 million as at February 27, 2017 due to the finalization of the fair value measurement of Sabal Trail as discussed under (f) above. During the fourth quarter of 2017, goodwill increased by $1,824 million as at February 27, 2017 due to the finalization of the fair value measurement of BC Pipelines &amp; Field Services as discussed under (b) above. Acquisition-related expenses incurred to date were approximately $231 million . Costs incurred for the years ended December 31, 2017 and 2016 of $180 million and $51 million , respectively, are included in Operating and administrative expense in the Consolidated Statements of Earnings. Upon completion of the Merger Transaction, we began consolidating Spectra Energy. Since the closing date of February 27, 2017 through December 31, 2017, Spectra Energy has generated approximately $5,740 million in revenues and $2,574 million in earnings. Our supplemental pro forma consolidated financial information for the years ended December 31, 2017 and 2016, including the results of operations for Spectra Energy as if the Merger Transaction had been completed on January 1, 2016 are as follows: Year ended December 31, 2017 2016 (unaudited; millions of Canadian dollars) Revenues 45,669 40,934 Earnings attributable to common shareholders 1 2,902 2,820 1 Merger Transaction costs of $180 million (after-tax $131 million ) were excluded from earnings for the year ended December 31, 2017. Tupper Main and Tupper West On April 1, 2016, we acquired the Tupper Main and Tupper West gas plants and associated pipelines (the Tupper Plants) located in northeastern BC for cash consideration of $539 million . The purchase price for the Tupper Plants was equal to the fair value of identifiable net assets acquired and accordingly, we did not recognize any goodwill as part of the acquisition. Transaction costs incurred by us totaled approximately $1 million and are included in Operating and administrative expense in the Consolidated Statements of Earnings. The Tupper Plants are a part of our Gas Transmission and Midstream segment. Since the closing date through December 31, 2016, the Tupper Plants generated approximately $33 million in revenues and $22 million in earnings before interest and income taxes. If the acquisition had closed on January 1, 2016, the Consolidated Statements of Earnings for the year ended December 31, 2016 would have shown revenues of $44 million and earnings before interest and income taxes of $28 million . The final purchase price allocation was as follows: April 1, 2016 (millions of Canadian dollars) Fair value of net assets acquired: Property, plant and equipment 288 Intangible assets 251 539 Purchase price: Cash 539 OTHER ACQUISITIONS Chapman Ranch Wind Project On September 9, 2016, we acquired a 100% interest in the 249 megawatt (MW) Chapman Ranch Wind Project (Chapman Ranch) located in Texas for cash consideration of $65 million (US $50 million ), of which $62 million (US $48 million ) was allocated to property, plant and equipment and the balance allocated to Intangible assets. On November 2, 2016, we invested a further $40 million (US $30 million ) in Chapman Ranch, of which $23 million (US $17 million ) was related to Property, plant and equipment and the balance related to Intangible assets. There would have been no effect on our earnings if the transaction had occurred on January 1, 2016 as the project was under construction and had not generated revenues to date. Chapman Ranch is a part of our Green Power and Transmission segment. New Creek Wind Project In November 2015, we acquired a 100% interest in the 103 MW New Creek Wind Project (New Creek) for cash consideration of $48 million (US $36 million ), with $35 million (US $26 million ) of the purchase price allocated to Property, plant and equipment and the balance allocated to Intangible assets. New Creek was placed into service in December 2016 and is a part of our Green Power and Transmission segment. Midstream Business On February 27, 2015, Enbridge Energy Partners, L.P. (EEP) acquired, through its partially-owned subsidiary, Midcoast Energy Partners, L.P. (MEP), the midstream business of New Gulf Resources, LLC located in Texas for $106 million (US $85 million ) in cash and a contingent future payment of up to $21 million (US $17 million ). The acquisition consisted of a natural gas gathering system that is in operation and is a part of our Gas Transmission and Midstream segment. Of the purchase price, we allocated $69 million (US $55 million ) to Property, plant and equipment and the balance to Intangible assets. In 2016, we determined that the likelihood of making any future contingent payments was remote. ASSETS HELD FOR SALE US Midstream In November 2017, we announced that we have identified certain non-core assets that we plan to sell or monetize in 2018 as they do not meet our long-term strategy. As a result, we are in the process of selling certain assets within the United States Midstream business of our Gas Transmission and Midstream segment. As at December 31, 2017, we classified these assets as held for sale and measured them at the lower of their carrying value or fair value less costs to sell, which resulted in a loss of $4.4 billion ( $2.8 billion after-tax) and a related goodwill impairment of $102 million . Fair value less cost to sell was estimated using the discounted cash flow method, which was negatively impacted by prolonged decline in commodity prices and deteriorating business performance. This loss has been included within Impairment of long-lived assets and Impairment of goodwill, respectively, on the Consolidated Statements of Earnings for the year ended December 31, 2017. St. Lawrence Gas Company, Inc. In August 2017, we entered into an agreement to sell the issued and outstanding shares of St. Lawrence Gas Company, Inc. (St. Lawrence Gas) for cash proceeds of approximately $88 million (US $70 million ). Subject to regulatory approval and certain pre-closing conditions, the transaction is expected to close in 2018. As at December 31, 2017, St. Lawrence Gas, which is a part of our Gas Distribution segment, was classified as held for sale in the Consolidated Statements of Financial Position. The table below summarizes the presentation of net assets held for sale in our Consolidated Statements of Financial Position: December 31, 2017 2016 (millions of Canadian dollars) Accounts receivable and other (current assets held for sale) 424 — Deferred amounts and other assets (long-term assets held for sale) 1,190 278 Accounts payable and other (current liabilities held for sale) (315 ) — Net assets held for sale 1,299 278 DISPOSITIONS Olympic Pipeline On July 31, 2017, we completed the sale of our interest in Olympic Pipeline for cash proceeds of approximately $203 million (US $160 million ). A gain on disposal of $27 million (US $21 million ) before tax was included in Other income/(expense) in the Consolidated Statements of Earnings. This interest was a part of our Liquids Pipelines segment. Sandpiper Project During the year ended December 31, 2017, we sold unused pipe related to the Sandpiper Project (Sandpiper) for cash proceeds of approximately $148 million (US $111 million ). A gain on disposal of $83 million (US $63 million ) before tax was included in Operating and administrative expense in the Consolidated Statements of Earnings. These assets were a part of our Liquids Pipelines segment. Ozark Pipeline In 2016, we classified the Ozark Pipeline assets as held for sale. On March 1, 2017, we completed the sale of the Ozark Pipeline assets to a subsidiary of MPLX LP for cash proceeds of approximately $294 million (US $220 million ), including reimbursement of costs. A gain on disposal of $14 million (US $10 million ) before tax was included in Operating and administrative expense in the Consolidated Statements of Earnings. These assets were a part of our Liquids Pipelines segment. South Prairie Region On December 1, 2016, we completed the sale of the South Prairie Region assets for cash proceeds of approximately $1.1 billion . A gain on disposal of $850 million before tax was included in Other income/(expense) in the Consolidated Statements of Earnings. These assets were a part of our Liquids Pipelines segment. OTHER DISPOSITIONS In December 2016, we sold other miscellaneous non-core assets for cash proceeds of approximately $286 million . In August 2015, we sold our 77.8% controlling interest in the Frontier Pipeline Company, which holds pipeline assets located in the midwest United States, for gross proceeds of approximately $112 million (US $85 million ). A gain on disposal of $70 million (US $53 million ) before tax was included in Other income/(expense) in the Consolidated Statements of Earnings. This interest was a part of our Liquids Pipelines segment. In May 2015, the Fund sold certain of its crude oil pipeline system assets for gross proceeds of approximately $26 million . A gain on disposal of $22 million before tax was included in Other income/(expense) in the Consolidated Statements of Earnings. These assets were a part of our Liquids Pipelines segment.</t>
  </si>
  <si>
    <t>ACCOUNTS RECEIVABLE AND OTHER</t>
  </si>
  <si>
    <t>Receivables [Abstract]</t>
  </si>
  <si>
    <t>ACCOUNTS RECEIVABLE AND OTHER December 31, 2017 2016 (millions of Canadian dollars) Trade receivables and unbilled revenues 1 5,325 3,814 Other 1,728 1,164 7,053 4,978 1 Net of allowance for doubtful accounts of $50 million and $46 million as at December 31, 2017 and 2016 , respectively. During 2017, in conjunction with its restructuring actions (Note 19) , EEP terminated a receivable purchase agreement with a special purpose entity wholly-owned by us.</t>
  </si>
  <si>
    <t>INVENTORY</t>
  </si>
  <si>
    <t>Inventory Disclosure [Abstract]</t>
  </si>
  <si>
    <t>INVENTORY December 31, 2017 2016 (millions of Canadian dollars) Natural gas 695 594 Crude oil 744 634 Other commodities 89 5 1,528 1,233</t>
  </si>
  <si>
    <t>PROPERTY, PLANT AND EQUIPMENT</t>
  </si>
  <si>
    <t>Property, Plant and Equipment [Abstract]</t>
  </si>
  <si>
    <t>PROPERTY, PLANT AND EQUIPMENT Weighted Average December 31, Depreciation Rate 2017 2016 (millions of Canadian dollars) Pipeline 2.5 % 47,720 34,474 Pumping equipment, buildings, tanks and other 2.9 % 16,610 15,554 Land and right-of-way 1 2.1 % 2,538 2,067 Gas mains, services and other 2.1 % 17,026 10,022 Compressors, meters and other operating equipment 2.1 % 5,774 4,014 Processing and treating plants 3.1 % 1,440 846 Storage 2.0 % 1,545 — Wind turbines, solar panels and other 3.3 % 4,804 4,259 Power transmission 2.2 % 365 378 Vehicles, office furniture, equipment and other buildings and improvements 6.5 % 390 315 Under construction — 7,601 6,966 Total property, plant and equipment 2 105,813 78,895 Total accumulated depreciation (15,102 ) (14,611 ) Property, plant and equipment, net 90,711 64,284 1 The measurement of weighted average depreciation rate excludes non-depreciable assets. 2 Certain assets were reclassified as held for sale as at December 31, 2017 (Note 7) . Depreciation expense for the years ended December 31, 2017 , 2016 and 2015 was $2.9 billion , $2.0 billion and $1.9 billion , respectively. IMPAIRMENT Northern Gateway Project On November 29, 2016, the Canadian Federal Government directed the NEB to dismiss our Northern Gateway Project application and the Certificates of Public Convenience and Necessity have been rescinded. In consultation with potential shippers and Aboriginal equity partners, we assessed this decision and concluded that the project cannot proceed as envisioned. After taking into consideration the amount recoverable from potential shippers on Northern Gateway Project, we recognized an impairment of $373 million ( $272 million after-tax), which is included in Impairment of property, plant and equipment in the Consolidated Statements of Earnings. This impairment loss is based on the full carrying value of the assets, which have an estimated fair value of nil, and are a part of our Liquids Pipelines segment. Sandpiper Project On September 1, 2016, we announced that EEP applied for the withdrawal of regulatory applications pending with the Minnesota Public Utilities Commission for Sandpiper. In connection with this announcement and other factors, we evaluated Sandpiper for impairment. As a result, we recognized an impairment loss of $992 million ( $81 million after-tax attributable to us) for the year ended December 31, 2016 , which is included in Impairment of property, plant and equipment in the Consolidated Statements of Earnings. Sandpiper is a part of our Liquids Pipelines segment. The estimated remaining fair value of Sandpiper was based on the estimated price that would be received to sell unused pipe, land and other related equipment in its current condition, considering the current market conditions for sale of these assets at the time. The valuation considered a range of potential selling prices from various alternatives that could be used to dispose of these assets. The estimated fair value, with the exception of $3 million in land, was reclassified into Deferred amounts and other assets in the Consolidated Statements of Financial Position as at December 31, 2016 . During 2017, we disposed of substantially all of the remaining Sandpiper assets (Note 7) . Other For the year ended December 31, 2016, we recorded impairment charges of $11 million related to EEP’s non-core trucking assets and related facilities, which are a part of our Gas Transmission and Midstream segment. For the year ended December 31, 2015, we recorded impairment charges of $96 million , of which $80 million related to EEP’s Berthold rail facility, included within the Liquids Pipelines segment, due to contracts that were not yet renewed beyond 2016. The remaining $16 million in impairment charges relate to EEP’s non-core Louisiana propylene pipeline asset, included within the Gas Transmission and Midstream segment, following finalization of a contract restructuring with a primary customer. Impairment charges were based on the amount by which the carrying values of the assets exceeded fair value, determined using expected discounted future cash flows, and such charges are included in Impairment of property, plant and equipment on the Consolidated Statements of Earnings.</t>
  </si>
  <si>
    <t>VARIABLE INTEREST ENTITIES</t>
  </si>
  <si>
    <t>Equity Method Investments and Joint Ventures [Abstract]</t>
  </si>
  <si>
    <t>VARIABLE INTEREST ENTITIES CONSOLIDATED VARIABLE INTEREST ENTITIES Enbridge Energy Partners, L.P. EEP is a publicly-traded Delaware limited partnership and is considered a VIE as its limited partners do not have substantive kick-out rights or participating rights. Through our wholly-owned subsidiary, Enbridge Energy Company, Inc. (EECI), we have the power to direct EEP’s activities and have a significant impact on EEP’s economic performance. Along with an economic interest held through an indirect common interest and general partner interest through EECI, and through our 100% ownership of EECI, we are the primary beneficiary of EEP. As at December 31, 2017 and 2016 , our economic interest in EEP was 34.6% and 35.3% respectively. The public owns the remaining interests in EEP. Enbridge Income Fund The Fund is an unincorporated open-ended trust established by a trust indenture under the laws of the Province of Alberta and is considered a VIE by virtue of its capital structure. We are the primary beneficiary of the Fund through our combined 82.5% economic interest held indirectly through a common investment in ENF, a direct common interest in the Fund, a preferred unit investment in ECT, a direct common interest in Enbridge Income Partners GP Inc., and a direct common interest in EIPLP. As at December 31, 2016 , our combined economic interest was 86.9% . As at December 31, 2017 and 2016 , our direct common interest in the Fund was 29.4% and 43.2% , respectively. We also serve in the capacity of Manager of ENF and the Fund Group. Enbridge Commercial Trust We have the ability to appoint the majority of the trustees to ECT’s Board of Trustees, resulting in a lack of decision making ability for the holders of the common trust units of ECT. As a result, ECT is considered to be a VIE and although we do not have a common equity interest in ECT, we are considered to be the primary beneficiary of ECT. We also serve in the capacity of Manager of ECT, as part of the Fund Group. Enbridge Income Partners LP EIPLP, formed in 2002, is involved in the generation, transportation and storage of energy through interests in its Liquids Pipelines business, including the Canadian Mainline, the Regional Oil Sands System, a 50.0% interest in the Alliance Pipeline, which transports natural gas, and its renewable and alternative power generation facilities. EIPLP is a partnership between an indirect wholly-owned subsidiary of Enbridge and ECT. EIPLP is considered a VIE as its limited partners lack substantive kick-out rights and participating rights. Through a majority ownership of EIPLP’s General Partner, 100% ownership of Enbridge Management Services Inc. (a service provider for EIPLP), and 53.1% of direct common interest in EIPLP, we have the power to direct the activities that most significantly impact EIPLP’s economic performance and have the obligation to absorb losses and the right to receive residual returns that are potentially significant to EIPLP, making us the primary beneficiary of EIPLP. As at December 31, 2017 and 2016 , our economic interest in EIPLP was 73.5% and 79.1% , respectively. Green Power and Transmission Through various subsidiaries, we have a majority ownership interest in Magic Valley, Wildcat, Keechi Wind Project (Keechi), and New Creek wind farms. These wind farms are considered VIEs as they do not have sufficient equity at risk and are partially financed by tax equity investors. We are the primary beneficiary of these VIEs by virtue of our voting rights, our power to direct the activities that most significantly impact the economic performance of the wind farms, and our obligation to absorb losses. Enbridge Holdings (DakTex) L.L.C. Enbridge Holdings (DakTex) L.L.C. (DakTex) is owned 75% by a wholly-owned subsidiary of Enbridge and 25% by EEP, through which we have an effective 27.6% interest in the equity investment, Bakken Pipeline System (Note 12) . EEP is the primary beneficiary because it has the power to direct DakTex’s activities that most significantly impact its economic performance. We consolidate EEP and by extension also consolidate DakTex. Spectra Energy Partners, LP We acquired a 75% o wnership in SEP through the Merger Transaction. SEP is a natural gas and crude oil infrastructure master limited partnership and is considered a VIE as its limited partners do not have substantive kick-out rights or participating rights. We are the primary beneficiary of SEP because we have the power to direct SEP’s activities that most significantly impact its economic performance. Valley Crossing Pipeline, LLC Valley Crossing Pipeline, LLC (Valley Crossing), a wholly-owned subsidiary of Enbridge, is constructing a natural gas pipeline to transport natural gas within Texas. Valley Crossing is considered a VIE due to insufficient equity at risk to finance its activities. We are the primary beneficiary of Valley Crossing because we have the power to direct Valley Crossing’s activities that most significantly impact its economic performance. Other Limited Partnerships By virtue of a lack of substantive kick-out rights and participating rights, substantially all limited partnerships wholly-owned by us and/or our subsidiaries are considered VIEs. As these entities are 100% owned and directed by us with no third parties having the ability to direct any of the significant activities, we are considered the primary beneficiary. The following table includes assets to be used to settle liabilities of our consolidated VIEs and liabilities of our consolidated VIEs for which creditors do not have recourse to our general credit as the primary beneficiary. These assets and liabilities are included in the Consolidated Statements of Financial Position. December 31, 2017 2016 (millions of Canadian dollars) Assets Cash and cash equivalents 368 314 Accounts receivable and other 2,132 781 Accounts receivable from affiliates 3 3 Inventory 220 53 2,723 1,151 Property, plant and equipment, net 68,685 45,720 Long-term investments 6,258 954 Restricted long-term investments 206 83 Deferred amounts and other assets 2,921 2,227 Intangible assets, net 296 488 Goodwill 29 29 Deferred income taxes 145 231 81,263 50,883 Liabilities Short-term borrowings 485 — Accounts payable and other 2,859 1,446 Accounts payable to affiliates 131 105 Interest payable 312 204 Environmental liabilities 35 140 Current portion of long-term debt 2,129 342 5,951 2,237 Long-term debt 31,469 20,176 Other long-term liabilities 4,301 1,207 Deferred income taxes 3,010 1,753 44,731 25,373 Net assets before noncontrolling interests 36,532 25,510 We do not have an obligation to provide financial support to any of the consolidated VIEs, with the exception of EIPLP. We are required, when called on by ENF, to backstop equity funding required by EIPLP to undertake the growth program embedded in the assets it acquired in the Canadian Restructuring Plan. UNCONSOLIDATED VARIABLE INTEREST ENTITIES Sabal Trail Transmission, LLC SEP owns a 50% interest in Sabal Trail, a joint venture that operates a pipeline originating in Alabama that transports natural gas to Florida. On July 3, 2017, we discontinued the consolidation of Sabal Trail and accounted for our interest under the equity method. Sabal Trail is a VIE due to insufficient equity at risk to finance its activities. We are not the primary beneficiary because the power to direct Sabal Trail's activities that most significantly impact its economic performance is shared. Nexus Gas Transmission, LLC SEP owns a 50% equity investment in Nexus, a joint venture that is constructing a natural gas pipeline from Ohio to Michigan and continuing on to Ontario, Canada. Nexus is a VIE due to insufficient equity at risk to finance its activities. We are not the primary beneficiary because the power to direct Nexus’ activities that most significantly impact its economic performance is shared. PennEast Pipeline Company, LLC SEP owned a 10% equity investment in PennEast, which was increased to 20% in June 2017. PennEast is constructing a natural gas pipeline from northeastern Pennsylvania to New Jersey. PennEast is a VIE due to insufficient equity at risk to finance its activities. We are not the primary beneficiary since we do not have the power to direct PennEast’s activities that most significantly impact its economic performance. We currently hold several equity investments in limited partnerships that are assessed to be VIEs due to limited partners not having substantive kick-out rights or participating rights. We have determined that we do not have the power to direct the activities of the VIEs that most significantly impact the VIEs’ economic performance. Specifically, the power to direct the activities of a majority of these VIEs is shared amongst the partners. Each partner has representatives that make up an executive committee who makes significant decisions for the VIE and none of the partners may make major decisions unilaterally. The carrying amount of our interest in VIEs that are unconsolidated and our estimated maximum exposure to loss as at December 31, 2017 and 2016 is presented below. Carrying Amount of Investment Enbridge’s Maximum Exposure to December 31, 2017 in VIE Loss (millions of Canadian dollars) Aux Sable Liquid Products L.P. 1 300 361 Eolien Maritime France SAS 2 69 754 Hohe See Offshore Wind Project 3 763 2,484 Illinois Extension Pipeline Company, L.L.C. 4 686 686 Nexus Gas Transmission, LLC 5 834 1,678 PennEast Pipeline Company, LLC 5 69 345 Rampion Offshore Wind Limited 6 555 679 Sabal Trail Transmissions, LLC 5 2,355 2,529 Vector Pipeline L.P. 7 169 278 Other 4 21 21 5,821 9,815 Carrying Amount of Investment Enbridge’s Maximum Exposure to December 31, 2016 in VIE Loss (millions of Canadian dollars) Aux Sable Liquid Products L.P. 158 223 Eddystone Rail Company, LLC 8 19 25 Eolien Maritime France SAS 58 686 Illinois Extension Pipeline Company, L.L.C. 759 759 Rampion Offshore Wind Limited 345 457 Vector Pipeline L.P. 159 289 Other 17 17 1,515 2,456 1 At December 31, 2017 , the maximum exposure to loss includes a guarantee by us for our respective share of the VIE’s borrowing on a bank credit facility. 2 At December 31, 2017 , the maximum exposure to loss includes the portion of our parental guarantee that has been committed in project construction contracts in which we would be liable for in the event of default by the VIE and an outstanding affiliate loan receivable for $163 million held by us. 3 At December 31, 2017 , the maximum exposure to loss includes the portion of our parental guarantee that has been committed in project construction contracts in which we would be liable for in the event of default by the VIE. 4 At December 31, 2017 , the maximum exposure to loss is limited to our equity investment as these companies are in operation and self-sustaining. 5 At December 31, 2017 the maximum exposure to loss is limited to our equity investment and the remaining expected contributions for each joint venture. 6 At December 31, 2017 , the maximum exposure to loss includes the portion of our parental guarantee that has been committed in project construction contracts in which we would be liable for in the event of default by the VIE. 7 At December 31, 2017 the maximum exposure to loss includes the carrying value of an outstanding loan issued by us. 8 As at December 31, 2017 , Eddystone Rail Company, LLC is a 100% owned subsidiary and therefore is no longer an unconsolidated VIE. We do not have an obligation to and did not provide any additional financial support to the VIEs during the years ended December 31, 2017 and 2016.</t>
  </si>
  <si>
    <t>LONG-TERM INVESTMENTS</t>
  </si>
  <si>
    <t xml:space="preserve"> LONG-TERM INVESTMENTS Ownership December 31, Interest 2017 2016 (millions of Canadian dollars) EQUITY INVESTMENTS Liquids Pipelines Bakken Pipeline System 1 27.6 % 1,938 — Eddystone Rail Company, LLC 100.0 % — 19 Seaway Crude Pipeline System 50.0 % 2,882 3,129 Illinois Extension Pipeline Company, L.L.C. 2 65.0 % 686 759 Other 30.0% - 43.8% 87 70 Gas Transmission and Midstream Alliance Pipeline 3 50.0 % 375 411 Aux Sable 42.7% - 50.0% 300 324 DCP Midstream, LLC 4 50.0 % 2,143 — Gulfstream Natural Gas System, L.L.C. 4 50.0 % 1,205 — Nexus Gas Transmission, LLC 4 50.0 % 834 — Offshore - various joint ventures 22.0% - 74.3% 389 435 PennEast Pipeline Company LLC 4 20.0 % 69 — Sabal Trail Transmission, LLC 5 50.0 % 2,355 — Southeast Supply Header L.L.C. 4 50.0 % 486 — Steckman Ridge LP 4 49.5 % 221 — Texas Express Pipeline 35.0 % 430 484 Vector Pipeline L.P. 60.0 % 169 159 Other 4 33.3% - 50.0% 34 4 Gas Distribution Noverco Common Shares 38.9 % — — Other 4 50.0 % 15 — Green Power and Transmission Eolien Maritime France SAS 6 50.0 % 69 58 Hohe See Offshore Wind Project 7 50.0 % 763 — Rampion Offshore Wind Project 24.9 % 555 345 Other 19.0% - 50.0% 95 100 Eliminations and Other Other 19.0% - 42.7% 26 15 OTHER LONG-TERM INVESTMENTS Gas Distribution Noverco Preferred Shares 371 355 Green Power and Transmission Emerging Technologies and Other 80 90 Eliminations and Other Other 67 79 16,644 6,836 1 On February 15, 2017 , EEP acquired an effective 27.6% interest in the Dakota Access and Energy Transfer Crude Oil Pipelines (collectively, the Bakken Pipeline System) for a purchase price of $ 2 billion (US$ 1.5 billion ). The Bakken Pipeline System was placed into service on June 1, 2017 . For details regarding our funding arrangement, refer to Note 19 - Noncontrolling Interests . 2 Owns the Southern Access Extension Project. 3 Certain assets of the Alliance Pipeline are pledged as collateral to Alliance Pipeline lenders. 4 On February 27, 2017, we acquired Spectra Energy's interests in DCP Midstream, Gulfstream Natural Gas System, L.L.C, Nexus, PennEast, Southeast Supply Header L.L.C., Steckman Ridge LP and other equity investments as part of the Merger Transaction (Note 7) . 5 On February 27, 2017, we acquired Spectra Energy's consolidated interest in Sabal Trail as part of the Merger Transaction (Note 7) . On July 3, 2017, Sabal Trail was placed into service and the assets, liabilities, and noncontrolling interests were deconsolidated as at the in-service date. 6 On May 19, 2016, we acquired a 50% equity interest in Eolien Maritime France SAS. 7 On February 8, 2017 , we acquired an effective 50% interest in EnBW Hohe See GmbH &amp; Co. KG. Equity investments include the unamortized excess of the purchase price over the underlying net book value of the investees’ assets at the purchase date. As at December 31, 2017 , this comprised of $2.0 billion in Goodwill and $643 million in amortizable assets. As at December 31, 2016 , this comprised of $859 million in Goodwill and $687 million in amortizable assets. For the years ended December 31, 2017 , 2016 and 2015 , dividends received from equity investments were $1.4 billion , $825 million and $719 million , respectively. Summarized combined financial information of our interest in unconsolidated equity investments (presented at 100%) is as follows: Year Ended December 31, 2017 2016 2015 Seaway Other Total Seaway Other Total Seaway Other Total (millions of Canadian dollars) Operating revenues 959 15,254 16,213 938 3,164 4,102 833 3,054 3,887 Operating expenses 286 12,911 13,197 293 3,051 3,344 263 2,210 2,473 Earnings 672 2,056 2,728 643 (2 ) 641 566 512 1,078 Earnings attributable to controlling interests 336 926 1,262 322 147 469 283 207 490 December 31, 2017 December 31, 2016 Seaway Other Total Seaway Other Total (millions of Canadian dollars) Current assets 106 3,432 3,538 86 842 928 Non-current assets 3,329 41,697 45,026 3,651 12,264 15,915 Current liabilities 143 3,311 3,454 172 831 1,003 Non-current liabilities 13 13,582 13,595 13 5,121 5,134 Noncontrolling interests — 3,191 3,191 — — — Eddystone Rail Company, LLC On October 19, 2017, we sold all assets related to Eddystone Rail Company, LLC (Eddystone Rail) in exchange for the remaining 25% interest of the joint venture. As a result, Eddystone Rail is now 100% owned and carried at nil value. During the year ended December 31, 2016 , we recorded an investment impairment of $184 million related to our 75% joint venture interest in Eddystone Rail at the time, which is held through Enbridge Rail (Philadelphia) L.L.C., a wholly-owned subsidiary. Eddystone Rail is a rail-to-barge transloading facility located in the greater Philadelphia, Pennsylvania area that delivers Bakken and other light sweet crude oil to Philadelphia area refineries. Due to a significant decrease in price spreads between Bakken crude oil and West Africa/Brent crude oil and increased competition in the region, demand for Eddystone Rail services dropped significantly, which led to the completion of an impairment test. The impairment charge is presented within Income from equity investments on the Consolidated Statements of Earnings. The investment in Eddystone Rail is a part of our Liquids Pipelines segment. The impairment charge was based on the amount by which the carrying value of the asset exceeded fair value, determined using an adjusted net worth approach. Our estimate of fair value required us to use significant unobservable inputs representative of a Level 3 fair value measurement, including assumptions related to the future performance of Eddystone Rail. Aux Sable During the year ended December 31, 2016, Aux Sable recorded an asset impairment charge of $37 million related to certain underutilized assets at Aux Sable US' NGL extraction and fractionation plant. Sabal Trail Transmission, LLC On July 3, 2017 , Sabal Trail was placed into service. In accordance with the Sabal Trail LLC Agreement, upon the in-service date, the power to direct Sabal Trail’s activities become shared with its members. We are no longer the primary beneficiary and deconsolidated the assets, liabilities and noncontrolling interests related to Sabal Trail as at the in-service date. At deconsolidation, our 50% interest in Sabal Trail was recorded at its fair value of $ 2.3 billion (US$ 1.9 billion ), which approximated its carrying value as a long-term equity investment. As a result, there was no gain or loss recognized for the year ended December 31, 2017 related to the remeasurement of the retained equity interest to its fair value. The fair value was determined using the income approach which is based on the present value of the future cash flows. Noverco Inc. As at December 31, 2017 and 2016, we owned an equity interest in Noverco through ownership of 38.9% of its common shares and an investment in preferred shares. The preferred shares are entitled to a cumulative preferred dividend based on the average yield of Government of Canada bonds maturing in 10 years plus a margin of 4.38% . As at December 31, 2017 and 2016, Noverco owned an approximate 1.9% and 3.4% reciprocal shareholding in our common shares, respectively. Through secondary offerings, Noverco purchased 1.2 million common shares in February 2016. Shares purchased and sold in this transaction were treated as treasury stock on the Consolidated Statements of Changes in Equity. As a result of Noverco’s reciprocal shareholding in our common shares, as at December 31, 2017 and 2016, we had an indirect pro-rata interest of 0.7% and 1.3% , respectively, in our own shares. Both the equity investment in Noverco and shareholders’ equity have been reduced by the reciprocal shareholding of $ 102 million as at December 31, 2017 and 2016 . Noverco records dividends paid from us as dividend income and we eliminate these dividends from our equity earnings of Noverco. We record our pro-rata share of dividends paid by us to Noverco as a reduction of dividends paid and an increase in our investment in Noverco.</t>
  </si>
  <si>
    <t>RESTRICTED LONG-TERM INVESTMENTS</t>
  </si>
  <si>
    <t>Assets Held-in-trust [Abstract]</t>
  </si>
  <si>
    <t>RESTRICTED LONG-TERM INVESTMENTS Effective January 1, 2015, we began collecting and setting aside funds to cover future pipeline abandonment costs for all NEB regulated pipelines as a result of the NEB’s regulatory requirements under LMCI. The funds collected are held in trusts in accordance with the NEB decision. The funds collected from shippers are reported within Transportation and other services revenues on the Consolidated Statements of Earnings and Restricted long-term investments on the Consolidated Statements of Financial Position. Concurrently, we reflect the future abandonment cost as an increase to Operating and administrative expense on the Consolidated Statements of Earnings and Other long-term liabilities on the Consolidated Statements of Financial Position. We routinely invest excess cash and various restricted balances in securities such as commercial paper, bankers acceptances, corporate debt securities, Canadian equity securities, treasury bills and money market securities in the United States and Canada. As at December 31, 2017 and 2016 , we had restricted long-term investments held in trust and classified as held for sale and carried at fair value of $267 million and $90 million , respectively. We had estimated future abandonment costs related to LMCI of $151 million and $97 million as at December 31, 2017 and 2016 , respectively.</t>
  </si>
  <si>
    <t>INTANGIBLE ASSETS</t>
  </si>
  <si>
    <t>Intangible Assets, Net (Excluding Goodwill) [Abstract]</t>
  </si>
  <si>
    <t xml:space="preserve"> INTANGIBLE ASSETS The following table provides the weighted average amortization rate, gross carrying value, accumulated amortization and net carrying value for each of our major classes of intangible assets: Weighted Average Accumulated December 31, 2017 1 Amortization Rate Cost Amortization Net (millions of Canadian dollars) Customer relationships 3.5 % 967 41 926 Power purchase agreements 3.5 % 99 17 82 Project agreement 2 4.0 % 150 3 147 Software 11.3 % 1,760 714 1,046 Other intangible assets 3 4.4 % 1,162 96 1,066 4,138 871 3,267 1 Certain assets were reclassified as held for sale as at December 31, 2017 (Note 7) . 2 Represents a project agreement acquired from the Merger Transaction (Note 7) . 3 The measurement of weighted average amortization rate excludes non-depreciable intangible assets. Weighted Average Accumulated December 31, 2016 Amortization Rate Cost Amortization Net (millions of Canadian dollars) Customer relationships 3.0 % 251 4 247 Natural gas supply opportunities 3.2 % 435 127 308 Power purchase agreements 3.2 % 100 14 86 Software 11.8 % 1,388 607 781 Other intangible assets 4.8 % 213 62 151 2,387 814 1,573 For the years ended December 31, 2017 , 2016 and 2015 , our amortization expense related to intangible assets totaled $280 million , $177 million and $158 million , respectively. The following table presents our forecast of amortization expense associated with existing intangible assets for the years indicated as follows in millions of Canadian dollars: 2018 2019 2020 2021 2022 264 240 217 197 179</t>
  </si>
  <si>
    <t>GOODWILL</t>
  </si>
  <si>
    <t>Goodwill and Intangible Assets Disclosure [Abstract]</t>
  </si>
  <si>
    <t xml:space="preserve"> GOODWILL Liquids Pipelines Gas Gas Green Power and Transmission Energy Services Eliminations and Other Consolidated (millions of Canadian dollars) Gross Cost Balance at January 1, 2016 60 458 7 — 2 13 540 Foreign exchange and other (1 ) (1 ) — — — — (2 ) Balance at December 31, 2016 59 457 7 — 2 13 538 Acquired in Merger Transaction (Note 7) 8,070 22,914 5,672 — — — 36,656 Sabal Trail deconsolidation (Note 12) — (966 ) (966 ) Disposition (29 ) — — — — — (29 ) Foreign exchange and other (314 ) (866 ) — — — — (1,180 ) Balance at December 31, 2017 7,786 21,539 5,679 — 2 13 35,019 Accumulated Impairment Balance at January 1, 2016 — (440 ) (7 ) — — (13 ) (460 ) Impairment — — — — — — — Balance at December 31, 2016 — (440 ) (7 ) — — (13 ) (460 ) Impairment — (102 ) — — — — (102 ) Balance at December 31, 2017 — (542 ) (7 ) — — (13 ) (562 ) Carrying Value Balance at December 31, 2016 59 17 — — 2 — 78 Balance at December 31, 2017 7,786 20,997 5,672 — 2 — 34,457 ACQUISITION AND DISPOSITION In 2017, we recognized $36.7 billion of goodwill on the Merger Transaction and derecognized $29 million of goodwill on the disposition of Olympic Pipeline. IMPAIRMENT Gas Transmission and Midstream US Midstream During the year ended December 31, 2017, we recorded a goodwill impairment charge of $102 million related to certain assets in our Gas Transmission and Midstream segment classified as held for sale (Note 7) . Goodwill was allocated to certain disposal groups qualifying as a business based on a relative fair value approach. In connection with the write-down of the carrying values of the assets held for sale to its fair value less costs to sell, the related goodwill was impaired. The fair value of these assets were estimated using the discounted cash flow method, which was negatively impacted by prolonged decline in commodity prices and deteriorating business performance. We also performed goodwill impairment testing on the associated gas midstream reporting unit resulting in no additional impairment charge. The estimate of the gas midstream reporting unit’s fair value required the use of significant unobservable inputs representative of a Level 3 fair value measurement, including assumptions related to the future performance of the reporting unit. Enbridge Energy Partners, L.P. During the year ended December 31, 2015, we recorded a goodwill impairment loss of $440 million ( $167 million after-tax attributable to us) related to EEP’s natural gas and NGL businesses, which EEP held directly and indirectly through its partially-owned subsidiary, MEP. Due to a prolonged decline in commodity prices, reduction in producers’ expected drilling programs negatively impacted forecasted cash flows from EEP’s natural gas and NGL systems. This change in circumstance led to the completion of an impairment test, resulting in a full impairment of goodwill on EEP’s natural gas and NGL businesses. In performing the impairment assessment, EEP measured the fair value of its reporting units primarily by using a discounted cash flow analysis and it also considered overall market capitalization of its business, cash flow measurement data and other factors. EEP’s estimate of fair value required it to use significant unobservable inputs representative of a Level 3 fair value measurement, including assumptions related to the future performance of its reporting units.</t>
  </si>
  <si>
    <t>ACCOUNTS PAYABLE AND OTHER</t>
  </si>
  <si>
    <t>Payables and Accruals [Abstract]</t>
  </si>
  <si>
    <t xml:space="preserve"> ACCOUNTS PAYABLE AND OTHER December 31, 2017 2016 (millions of Canadian dollars) Trade payables and operating accrued liabilities 5,135 3,718 Construction payables and contractor holdbacks 706 712 Current derivative liabilities 1,130 1,941 Dividends payable 1,169 29 Other 1,338 895 9,478 7,295</t>
  </si>
  <si>
    <t>DEBT</t>
  </si>
  <si>
    <t>Debt Disclosure [Abstract]</t>
  </si>
  <si>
    <t xml:space="preserve"> DEBT Weighted Average December 31, Interest Rate Maturity 2017 2016 (millions of Canadian dollars) Enbridge Inc. United States dollar term notes 1 4.1 % 2022-2046 5,889 4,968 Medium-term notes 4.4 % 2019-2064 5,698 4,498 Fixed-to-floating subordinated term notes 2,3 5.6 % 2077 3,843 1,007 Floating rate notes 4 2019-2020 2,254 1,171 Commercial paper and credit facility draws 5 2.3 % 2019-2022 2,729 4,672 Other 6 3 4 Enbridge (U.S.) Inc. Medium-term notes 7 — 14 Commercial paper and credit facility draws 8 2.1 % 2019 490 126 Enbridge Energy Partners, L.P. Senior notes 9 6.2 % 2018-2045 6,328 6,781 Junior subordinated notes 10 2067 501 537 Commercial paper and credit facility draws 11 2.3 % 2019-2022 1,820 2,226 Enbridge Gas Distribution Inc. Medium-term notes 4.5 % 2020-2050 3,695 3,904 Debentures 9.9 % 2024 85 85 Commercial paper and credit facility draws 1.4 % 2019 960 351 Enbridge Income Fund Medium-term notes 4.3 % 2018-2044 1,750 2,075 Commercial paper and credit facility draws 2.9 % 2020 755 225 Enbridge Pipelines (Southern Lights) L.L.C. Senior notes 12 4.0 % 2040 1,207 1,342 Enbridge Pipelines Inc. Medium-term notes 13 4.5 % 2018-2046 4,525 4,525 Debentures 8.2 % 2024 200 200 Commercial paper and credit facility draws 14 1.5 % 2019 1,438 1,032 Other 6 4 4 Enbridge Southern Lights LP Senior notes 4.0 % 2040 315 323 Midcoast Energy Partners, L.P. Senior notes 15 4.1 % 2019-2024 501 537 Commercial paper and credit facility draws 16 — 564 Spectra Energy Capital 17 Senior notes 18 5.3 % 2018-2038 1,665 — Spectra Energy Partners, LP 17 Senior secured notes 19 6.1 % 2020 138 — Senior notes 20 2.7 % 2018-2045 7,192 — Floating rate notes 21 2020 501 — Commercial paper and credit facility draws 22 2.0 % 2022 2,824 — Union Gas Limited 17 Medium-term notes 4.2 % 2018-2047 3,490 — Senior debentures 8.7 % 2018 75 — Debentures 8.7 % 2018-2025 250 — Commercial paper and credit facility draws 1.3 % 2021 485 — Westcoast Energy Inc. 17 Senior secured notes 6.4 % 2019 66 — Medium-term notes 4.7 % 2019-2041 2,177 — Debentures 8.6 % 2018-2026 525 — Fair value adjustment - Spectra Energy acquisition 1,114 — Other 23 (312 ) (226 ) Total debt 65,180 40,945 Current maturities (2,871 ) (4,100 ) Short-term borrowings 24 (1,444 ) (351 ) Long-term debt 60,865 36,494 1 2017 - US $4,700 million ; 2016 - US $3,700 million . 2 2017 - $1,650 million and US $1,750 million ; 2016 - US $750 million . For the initial 10 years , the notes carry a fixed interest rate. Subsequently, the interest rate will be floating and set to equal the three-month Bankers' Acceptance Rate or London Interbank Offered Rate (LIBOR) plus a margin. 3 The notes would be converted automatically into Conversion Preference Shares in the event of bankruptcy and related events. 4 2017 - $750 million and US $1,200 million ; 2016 - $500 million and US $500 million . Carries an interest rate equal to the three-month Bankers' Acceptance Rate plus a margin of 59 basis points or LIBOR plus a margin of 40 or 70 basis points. 5 2017 - $1,593 million and US $907 million ; 2016 - $3,600 million and US $799 million . 6 Primarily capital lease obligations. 7 2016 - US $10 million . 8 2017 - US $391 million ; 2016 - US $94 million . 9 2017 - US $5,050 million ; 2016 - US $5,050 million . 10 2017 - US $400 million ; 2016 - US $400 million . Carries an interest rate equal to the three-month LIBOR plus a margin of 379.75 basis points. 11 2017 - US $1,453 million ; 2016 - US $1,658 million . 12 2017 - US $963 million ; 2016 - US $1,000 million . 13 Included in medium-term notes is $100 million with a maturity date of 2112. 14 2017 - $1,080 million and US $286 million ; 2016 - $750 million and US $210 million . 15 2017 - US $400 million ; 2016 - US $400 million . 16 2016 - US $420 million . 17 Debt acquired on February 27, 2017 in conjunction with the Merger Transaction (Note 7) . 18 2017 - US $1,329 million . 19 2017 - US $110 million . 20 2017 - US $5,740 million . 21 2017 - US $400 million . Carries an interest rate equal to the three-month LIBOR plus a margin of 70 basis points. 22 2017 - US $2,254 million . 23 Primarily debt discount and debt issue costs. 24 Weighted average interest rate - 1.4% ; 2016 - 0.8% . SECURED DEBT Senior secured notes, totaling $206 million as at December 31, 2017, includes project financings for M&amp;N Canada and Express-Platte System. Ownership interests in M&amp;N Canada and certain of its accounts, revenues, business contracts and other assets are pledged as collateral. Express-Platte System notes payable are secured by the assignment of the Express-Platte System transportation receivables and by the Canadian portion of the Express-Platte pipeline system assets. CREDIT FACILITIES The following table provides details of our committed credit facilities at December 31, 2017 : 2017 Total December 31, Maturity Facilities Draws 1 Available (millions of Canadian dollars) Enbridge Inc. 2 2019-2022 7,353 2,737 4,616 Enbridge (U.S.) Inc. 2019 3,590 490 3,100 Enbridge Energy Partners, L.P. 3 2019-2022 3,289 1,820 1,469 Enbridge Gas Distribution Inc. 2019 1,016 972 44 Enbridge Income Fund 2020 1,500 766 734 Enbridge Pipelines (Southern Lights) L.L.C. 2019 25 — 25 Enbridge Pipelines Inc. 2019 3,000 1,438 1,562 Enbridge Southern Lights LP 2019 5 — 5 Spectra Energy Partners, LP 4,5 2022 3,133 2,824 309 Union Gas Limited 5 2021 700 485 215 Westcoast Energy Inc. 5 2021 400 — 400 Total committed credit facilities 24,011 11,532 12,479 1 Includes facility draws, letters of credit and commercial paper issuances that are back-stopped by the credit facility. 2 Includes $135 million, $157 million (US$125 million) and $150 million of commitments that expire in 2018, 2018 and 2020, respectively. 3 Includes $219 million (US$175 million) and $232 million (US$185 million) of commitments that expire in 2018 and 2020, respectively. 4 Includes $421 million (US$336 million) of commitments that expire in 2021. 5 Committed credit facilities acquired on February 27, 2017 in conjunction with the Merger Transaction (Note 7) . During the first quarter of 2017, Enbridge established a five -year, term credit facility for $239 million (¥ 20,000 million ) with a syndicate of Japanese banks. In addition to the committed credit facilities noted above, we have $792 million of uncommitted demand credit facilities, of which $518 million were unutilized as at December 31, 2017 . As at December 31, 2016 , we had $335 million of uncommitted credit facilities, of which $177 million were unutilized. Credit facilities carry a weighted average standby fee of 0.2% per annum on the unused portion and draws bear interest at market rates. Certain credit facilities serve as a back-stop to the commercial paper programs and we have the option to extend such facilities, which are currently set to mature from 2019 to 2022 . As at December 31, 2017 and 2016 , commercial paper and credit facility draws, net of short-term borrowings and non-revolving credit facilities that mature within one year of $10,055 million and $7,344 million , respectively, are supported by the availability of long-term committed credit facilities and therefore have been classified as long-term debt. LONG-TERM DEBT ISSUANCES The following are long-term debt issuances made during 2017 and 2016: Company Issue Date Principal Amount (millions of Canadian dollars unless otherwise stated) Enbridge Inc. May 2017 Floating rate notes due May 2019 1 750 June 2017 3.19% medium-term notes due December 2022 450 June 2017 3.20% medium-term notes due June 2027 450 June 2017 4.57% medium-term notes due March 2044 300 June 2017 Floating rate notes due June 2020 2 US$500 July 2017 2.90% senior notes due July 2022 US$700 July 2017 3.70% senior notes due July 2027 US$700 July 2017 Fixed-to-floating rate subordinated notes due July 2077 3 US$1,000 September 2017 Fixed-to-floating rate subordinated notes due September 2077 4 1,000 October 2017 Fixed-to-floating rate subordinated notes due September 2077 4 650 October 2017 Floating rate notes due January 2020 5 US$700 November 2016 4.25% medium-term notes due December 2026 US$750 November 2016 5.50% medium-term notes due December 2046 US$750 December 2016 Fixed-to-floating rate subordinated notes due January 2077 6 US$750 Enbridge Gas Distribution Inc. November 2017 3.51% medium-term notes due November 2047 300 August 2016 2.50% medium-term notes due August 2026 300 Enbridge Pipelines Inc. August 2016 3.00% medium-term notes due August 2026 400 August 2016 4.13% medium-term notes due August 2046 400 Spectra Energy Partners, LP June 2017 Floating rate notes due June 2020 7 US$400 Union Gas Limited November 2017 2.88% medium-term notes due November 2027 250 November 2017 3.59% medium-term notes due November 2047 250 1 Carries an interest rate equal to the three-month Bankers' Acceptance Rate plus 59 basis points. 2 Carries an interest rate equal to the three-month LIBOR plus 70 basis points. 3 Matures in 60 years and are callable on or after year 10 . For the initial 10 years , the notes carry a fixed interest rate of 5.5% . Subsequently, the interest rate will be set to equal the three-month LIBOR plus a margin of 342 basis points from year 10 to 30 , and a margin of 417 basis points from year 30 to 60 . 4 Matures in 60 years and are callable on or after year 10 . For the initial 10 years , the notes carry a fixed interest rate of 5.4% . Subsequently, the interest rate will be set to equal the three-month Bankers' Acceptance Rate plus a margin of 325 basis points from year 10 to 30 , and a margin of 400 basis points from year 30 to 60 . 5 Carries an interest rate equal to the three-month LIBOR plus 40 basis points. 6 Matures in 60 years and are callable on or after year 10 . For the initial 10 years , the notes carry a fixed interest rate of 6.0% . Subsequently, the interest rate will be set to equal the three-month LIBOR plus a margin of 389 basis points from year 10 to 30 , and a margin of 464 basis points from year 30 to 60 . 7 Carries an interest rate equal to the three-month LIBOR plus 70 basis points. LONG-TERM DEBT REPAYMENTS The following are long-term debt repayments during 2017 and 2016: Company Retirement/Repayment Date Principal Amount (millions of Canadian dollars unless otherwise stated) Enbridge Inc. March 2017 Floating rate note 500 April 2017 5.60% medium-term notes US$400 June 2017 Floating rate note US$500 May 2016 5.17% medium-term notes 400 August 2016 5.00% medium-term notes 300 October 2016 Floating rate note US$350 Enbridge Energy Partners, L.P. December 2016 5.88% senior notes US$300 Enbridge Gas Distribution Inc. April 2017 1.85% medium-term notes 300 December 2017 5.16% medium-term notes 200 Enbridge Income Fund June 2017 5.00% medium-term notes 100 December 2017 2.92% medium-term notes 225 November 2016 Floating rate note 330 Enbridge Pipelines (Southern Lights) L.L.C. June and December 2017 3.98% medium-term note due June 2040 US$37 June and December 2016 3.98% medium-term note due June 2040 US$30 Enbridge Southern Lights LP June 2017 4.01% medium-term note due June 2040 7 June and December 2016 4.01% medium-term note due June 2040 14 Spectra Energy Capitals, LLC July and September 2017 1,3 8.00% senior notes due 2019 US$500 July 2017 2,3 Senior notes carrying interest ranging from 3.3% to 7.5% due 2018 to 2038 US$761 Spectra Energy Partners, LP September 2017 6.00% senior notes US$400 June and December 2017 7.39% subordinated secured notes US$12 Union Gas Limited November 2017 9.70% debentures 125 Westcoast Energy Inc. May and November 2017 6.90% senior secured notes 26 May and November 2017 4.34% senior secured notes 24 1 On July 7, 2017 and September 8, 2017, Enbridge and Spectra Energy Capital, LLC (Spectra Capital) completed a cash tender offer for and follow-up redemption of Spectra Capital’s outstanding 8.0% senior unsecured notes due 2019 . The aggregate principal amount tendered and redeemed was US $500 million . Spectra Capital paid the consenting note holders an aggregate cash consideration of US $581 million . 2 On July 13, 2017, pursuant to a cash tender offer, Spectra Capital purchased a portion of the principal amount of its outstanding senior unsecured notes carrying interest rates ranging from 3.3% to 7.5% , with maturities ranging from one to 21 years. The principal amount tendered and accepted was US $761 million . Spectra Capital paid the consenting note holders an aggregate cash consideration of US $857 million . 3 The loss on debt extinguishment of $50 million (US $38 million ), net of the fair value adjustment recorded upon completion of the Merger Transaction, was reported within Interest expense in the Consolidated Statements of Earnings. DEBT COVENANTS Our credit facility agreements and term debt indentures include standard events of default and covenant provisions whereby accelerated repayment and/or termination of the agreements may result if we were to default on payment or violate certain covenants. As at December 31, 2017 , we were in compliance with all debt covenants. INTEREST EXPENSE Year ended December 31, 2017 2016 2015 (millions of Canadian dollars) Debentures and term notes 3,011 1,714 1,805 Commercial paper and credit facility draws 206 197 172 Amortization of fair value adjustment - Spectra Energy acquisition (270 ) — — Capitalized (391 ) (321 ) (353 ) 2,556 1,590 1,624</t>
  </si>
  <si>
    <t>ASSET RETIREMENT OBLIGATIONS</t>
  </si>
  <si>
    <t>Asset Retirement Obligation Disclosure [Abstract]</t>
  </si>
  <si>
    <t xml:space="preserve"> ASSET RETIREMENT OBLIGATIONS Our AROs relate mostly to the retirement of pipelines, renewable power generation assets, obligations related to right-of way agreements and contractual leases for land use. A reconciliation of movements in our ARO liabilities is as follows: December 31, 2017 2016 (millions of Canadian dollars) Obligations at beginning of year 232 198 Liabilities acquired 546 — Liabilities incurred — 2 Liabilities settled (22 ) (33 ) Change in estimate 18 63 Foreign currency translation adjustment (12 ) (5 ) Accretion expense 31 7 Obligations at end of year 793 232 Presented as follows: Accounts payable and other 2 2 Other long-term liabilities 791 230 793 232</t>
  </si>
  <si>
    <t>NONCONTROLLING INTERESTS</t>
  </si>
  <si>
    <t>Noncontrolling Interest [Abstract]</t>
  </si>
  <si>
    <t>NONCONTROLLING INTERESTS NONCONTROLLING INTERESTS The following table provides additional information regarding Noncontrolling interests as presented in our Consolidated Statements of Financial Position: December 31, 2017 2016 (millions of Canadian dollars) Enbridge Energy Management, L.L.C. 1 34 36 Enbridge Energy Partners, L.P. 2 157 (99 ) Enbridge Gas Distribution Inc. 3 100 100 Renewable energy assets 4 806 516 Spectra Energy Partners, LP 5,8 5,385 — Union Gas Limited 6,8 110 — Westcoast Energy Inc. 7,8 1,005 — Other — 24 7,597 577 1 Represents the 88.3% of the listed shares of Enbridge Energy Management, L.L.C. (EEM) not held by us as at December 31, 2017 and 2016 . 2 Represents the 68.2% and 80.2% interest in EEP held by public unitholders as well as interests of third parties in subsidiaries of EEP as at December 31, 2017 and 2016 , respectively. 3 Represents the four million cumulative redeemable preferred shares held by third parties in EGD as at December 31, 2017 and 2016 . 4 Represents the tax equity investors' interests in our Magic Valley, Wildcat, Keechi, New Creek and Chapman Ranch wind farms, which are accounted for using the HLBV method, with an additional 20.0% noncontrolling interest in each of the Magic Valley and Wildcat wind farms held by third parties as at December 31, 2017 and 2016 . 5 Represents the 25.7% interest in SEP held by public unitholders as at December 31, 2017 . 6 Represents the four million cumulative redeemable preferred shares held by third parties in Union Gas as at December 31, 2017 . 7 Represents the 16.6 million cumulative redeemable preferred shares and 12 million cumulative first preferred shares as at December 31, 2017 held by third parties in Westcoast Energy Inc., and the 22.0% interest in Maritimes &amp; Northeast Pipeline Limited Partnership held by third parties. 8 Represents noncontrolling interests resulting from the Merger Transaction (Note 7) . Enbridge Energy Partners, L.P. United States Sponsored Vehicle Strategy On April 28, 2017, we completed a strategic review of EEP and took the actions described below. As a result of these actions, we recorded an increase in Noncontrolling interests of $458 million , inclusive of foreign currency translation adjustments, and a decrease in Additional paid-in capital of $421 million , net of deferred income taxes of $253 million . Acquisition of Midcoast Assets and Privatization of Midcoast Energy Partners, L.P. On April 27, 2017, we completed our previously-announced merger through a wholly-owned subsidiary, through which we privatized MEP by acquiring all of the outstanding publicly-held common units of MEP for total consideration of approximately US $170 million . On June 28, 2017, we acquired, through a wholly-owned subsidiary, all of EEP’s interest in the Midcoast gas gathering and processing business for cash consideration of US $1.3 billion plus existing indebtedness of MEP of US $953 million . As a result of the above transactions, 100% of the Midcoast gas gathering and processing business is now owned by us. EEP Strategic Restructuring Actions On April 27, 2017, EEP redeemed all of its outstanding Series 1 Preferred Units held by us at face value of US $1.2 billion through the issuance of 64.3 million Class A common units to us. We also irrevocably waived all of our rights associated with our ownership of 66.1 million Class D units and 1,000 Incentive Distribution Units of EEP, in exchange for the issuance of 1,000 Class F units. The Class F units are entitled to (i) 13% of all distributions in excess of US $0.295 per EEP unit, but equal to or less than US $0.35 per EEP unit, and (ii) 23% of all distributions in excess of US $0.35 per EEP unit. The irrevocable waiver was effective with respect to distributions declared with a record date after April 27, 2017. In connection with these strategic restructuring actions, EEP reduced its quarterly distribution from US $0.583 per unit to US $0.35 per unit. Further, in conjunction with the restructuring actions, EEP terminated a receivable purchase agreement with a special purpose entity wholly-owned by us. Finalization of Bakken Pipeline System Joint Funding Agreement On April 27, 2017, we entered into a joint funding arrangement with EEP. Pursuant to this joint funding arrangement, we own 75% and EEP owns 25% of the combined 27.6% effective interest in the Bakken Pipeline System. Under this arrangement, EEP retains a five -year option to acquire an additional 20% interest in the Bakken Pipeline System. Upon the execution of the joint funding arrangement, EEP repaid the outstanding balance on its US $1.5 billion credit agreement with us, which it had drawn upon to fund the initial purchase. Drop Down of Interest to Enbridge Energy Partners, L.P. On January 2, 2015, we transferred our 66.7% interest in the United States segment of the Alberta Clipper pipeline, held through a wholly-owned subsidiary, to EEP for aggregate consideration of $1.1 billion (US $1 billion ), consisting of approximately $814 million (US $694 million ) of Class E equity units issued to us by EEP and the repayment of approximately $359 million (US $306 million ) of indebtedness owed to us. Prior to the transfer, EEP owned the remaining 33.3% interest in the United States segment of the Alberta Clipper pipeline. As a result of this transfer, we recorded a decrease in Noncontrolling interests of $304 million and increases in Additional paid-in capital and Deferred income tax liabilities of $218 million and $86 million , respectively. Other The EEP partnership agreement does not permit capital deficits to accumulate in the capital accounts of any limited partner and thus requires that such capital account deficits be "cured" by additional allocations from the positive capital accounts of the other limited partners and the General Partner, generally on a pro-rata basis. Further, as outlined in the EEP partnership agreement, when a limited partner's capital accounts have positive capital balances, such limited partner must allocate its earnings to the General Partner of EEP to reimburse them for previous curing allocations. As a result, earnings attributable to noncontrolling interests in the Consolidated Statements of Earnings for the years ended December 31, 2017 and 2016 were lower by $73 million and higher by $816 million , respectively, due to these reallocations. On March 13, 2015, EEP completed a public common unit issuance. We participated only to the extent to maintain our 2% general partner interest. The common unit issuance resulted in contributions of $366 million (US $289 million ) from noncontrolling interest holders. REDEEMABLE NONCONTROLLING INTERESTS The following table presents additional information regarding Redeemable noncontrolling interests as presented in our Consolidated Statements of Financial Position: Year ended December 31, 2017 2016 2015 (millions of Canadian dollars) Balance at beginning of year 3,392 2,141 2,249 Earnings/(loss) attributable to redeemable noncontrolling interests 175 268 (3 ) Other comprehensive income/(loss), net of tax Change in unrealized loss on cash flow hedges (21 ) (17 ) (7 ) Other comprehensive loss from equity investees — — (12 ) Reclassification to earnings of loss on cash flow hedges 57 9 4 Foreign currency translation adjustments (6 ) (3 ) 18 Other comprehensive income/(loss), net of tax 30 (11 ) 3 Distributions to unitholders (247 ) (202 ) (114 ) Contributions from unitholders 1,178 591 670 Reversal of cumulative redemption value adjustment attributable to ECT preferred units — — (541 ) Net dilution loss (169 ) (81 ) (482 ) Redemption value adjustment (292 ) 686 359 Balance at end of year 4,067 3,392 2,141 Redeemable noncontrolling interests in the Fund as at December 31, 2017 , 2016 and 2015 represented 56.5% , 45.6% and 40.7% , respectively, of interests in the Fund’s trust units that are held by third parties. Common Share Issuances During the years ended December 31, 2017 , 2016 and 2015 , the following occurred: Year ended December 31, 2017 2016 2015 (millions of Canadian dollars) ENF issuance of common shares 1 : Gross proceeds from the public 575 575 700 Gross proceeds from us 2 143 143 174 ENF purchase of Fund trust units 1,3 : Contributions from redeemable noncontrolling interest holders, net of share issue costs 552 551 670 Dilution gain/(loss) for redeemable noncontrolling interests 5 (4 ) (355 ) Dilution gain/(loss) in Additional paid-in capital (5 ) 4 355 ECT purchase of EIPLP Class A units 1,4 : Proceeds used by ECT to purchase EIPLP Class A units 718 718 874 Dilution loss for redeemable noncontrolling interests (123 ) (103 ) (132 ) Dilution gain in Additional paid-in capital 123 103 132 ENF purchase of Fund trust units 5 : Contributions from redeemable noncontrolling interest holders 51 40 — Dilution gain/(loss) for redeemable noncontrolling interests (5 ) (4 ) — Dilution gain/(loss) in Additional paid-in capital 5 4 — 1 These transactions occurred in December 2017, April 2016 and November 2015. 2 Concurrent with the public offerings, we subscribed for ENF common shares on a private placement basis to maintain our 19.9% ownership interest in ENF. 3 ENF used the proceeds from the common share issuances to purchase additional trust units of the Fund. We did not participate in these offerings, resulting in increases in redeemable noncontrolling interests ( 2017 - 53.6% to 56.5% ; 2016 - 40.7% to 45.6% ; 2015 - 34.3% to 40.7% ). 4 The Fund used a portion of the proceeds from the trust unit issuances to purchase additional common units of ECT, and ECT used the proceeds to purchase additional Class A units of EIPLP, resulting in dilution losses for ECT. These dilution losses resulted in dilution losses for the Fund’s equity investment in ECT and the above-noted dilution gains/(losses) for redeemable noncontrolling interests and Additional paid-in capital. 5 For the years ended December 31, 2017, 2016 and 2015, ENF used cash in respect of reinvested dividends and option cash payments from its Dividend Reinvestment Plan (DRIP) to purchase 1.6 million , 1.3 million and nil Fund trust units, respectively, on behalf of the public. Further to the above, in April 2017, Enbridge and ENF completed the secondary public offering of ENF common shares for gross proceeds of $575 million (the Secondary Offering). To effect the Secondary Offering, we exchanged 21,657,617 Fund units we owned for an equivalent amount of ENF common shares. In order to maintain our 19.9% interest in ENF, we retained 4,309,867 of the common shares we received in the exchange, and sold the balance through the Secondary Offering. Upon closing of the Secondary Offering, our total economic interest in ENF decreased from 86.9% to 84.6% and redeemable noncontrolling interests increased from 45.6% to 53.7% . As a result of the Secondary Offering, we recorded a dilution loss for redeemable noncontrolling interests of $87 million and a dilution gain in Additional paid-in capital of $87 million . Canadian Restructuring Plan In September 2015, our unitholdings in the Fund increased upon closing of the Canadian Restructuring Plan (Note 1) , resulting in a decrease in redeemable noncontrolling interests. Upon closing of the Canadian Restructuring Plan, ECT, an equity investment of the Fund, reclassified its Preferred Units from mezzanine equity to liabilities. Accordingly, ECT reduced the recorded redemption value of its Preferred Units to their aggregate par value, resulting in an increase to the Fund’s equity investment in ECT. This resulted in an adjustment to redeemable noncontrolling interests of approximately $541 million . Upon closing of the Canadian Restructuring Plan, EIPLP, an indirect equity investment of the Fund, issued Special Interest Rights to us which are entitled to Temporary Performance Distribution Rights (TPDR) distributions. TPDR distributions occur when the Fund distribution rate exceeds a payout target and are paid in the form of Class D units. The Class D unitholders receive a distribution each month equal to the per unit amount paid on Class C units of EIPLP, but to be paid in kind in additional Class D units. The issuances of TPDR and additional Class D units resulted in a dilution gain for the Fund’s indirect equity investment in EIPLP, a dilution gain for redeemable noncontrolling interests of $41 million , $30 million and $5 million for the years ended December 31, 2017 , 2016 and 2015 , respectively, with offsetting dilution losses in Additional paid-in capital.</t>
  </si>
  <si>
    <t>SHARE CAPITAL</t>
  </si>
  <si>
    <t>Equity [Abstract]</t>
  </si>
  <si>
    <t xml:space="preserve"> SHARE CAPITAL Our authorized share capital consists of an unlimited number of common shares with no par value and an unlimited number of preference shares. COMMON SHARES 2017 2016 2015 Number Number Number December 31, of Shares Amount of Shares Amount of Shares Amount (millions of Canadian dollars; number of shares in millions) Balance at beginning of year 943 10,492 868 7,391 852 6,669 Common shares issued 1 33 1,500 56 2,241 — — Common shares issued in Merger Transaction (Note 7) 691 37,429 — — — — Dividend Reinvestment and Share Purchase Plan 25 1,226 16 795 12 646 Shares issued on exercise of stock options 3 90 3 65 4 76 Balance at end of year 1,695 50,737 943 10,492 868 7,391 1 Gross proceeds of $1.5 billion , $2.3 billion and nil for the years ended December 31, 2017 , 2016 and 2015 , respectively; net issuance costs of nil , $59 million and nil for the years ended December 31, 2017 , 2016 and 2015 , respectively. PREFERENCE SHARES 2017 2016 2015 Number Number Number December 31, of Shares Amount of Shares Amount of Shares Amount (millions of Canadian dollars; number of shares in millions) Preference Shares, Series A 5 125 5 125 5 125 Preference Shares, Series B 18 457 20 500 20 500 Preference Shares, Series C 2 43 — — — — Preference Shares, Series D 18 450 18 450 18 450 Preference Shares, Series F 20 500 20 500 20 500 Preference Shares, Series H 14 350 14 350 14 350 Preference Shares, Series J 8 199 8 199 8 199 Preference Shares, Series L 16 411 16 411 16 411 Preference Shares, Series N 18 450 18 450 18 450 Preference Shares, Series P 16 400 16 400 16 400 Preference Shares, Series R 16 400 16 400 16 400 Preference Shares, Series 1 16 411 16 411 16 411 Preference Shares, Series 3 24 600 24 600 24 600 Preference Shares, Series 5 8 206 8 206 8 206 Preference Shares, Series 7 10 250 10 250 10 250 Preference Shares, Series 9 11 275 11 275 11 275 Preference Shares, Series 11 20 500 20 500 20 500 Preference Shares, Series 13 14 350 14 350 14 350 Preference Shares, Series 15 11 275 11 275 11 275 Preference Shares, Series 17 30 750 30 750 — — Preference Shares, Series 19 20 500 — — — — Issuance costs (155 ) (147 ) (137 ) Balance at end of year 7,747 7,255 6,515 Characteristics of the preference shares are as follows: Dividend Rate Dividend 1 Per Share Base Redemption Value 2 Redemption and Conversion Option Date 2,3 Right to Convert Into 3,4 (Canadian dollars unless otherwise stated) Preference Shares, Series A 5.50 % $1.37500 $25 — — Preference Shares, Series B 5 3.42 % $0.85360 $25 June 1, 2022 Series C Preference Shares, Series C 5 3-month treasury bill plus 2.400% — $25 June 1, 2022 Series B Preference Shares, Series D 6 4.00 % $1.00000 $25 March 1, 2018 Series E Preference Shares, Series F 4.00 % $1.00000 $25 June 1, 2018 Series G Preference Shares, Series H 4.00 % $1.00000 $25 September 1, 2018 Series I Preference Shares, Series J 7 4.89 % US$1.22160 US$25 June 1, 2022 Series K Preference Shares, Series L 7 4.96 % US$1.23972 US$25 September 1, 2022 Series M Preference Shares, Series N 4.00 % $1.00000 $25 December 1, 2018 Series O Preference Shares, Series P 4.00 % $1.00000 $25 March 1, 2019 Series Q Preference Shares, Series R 4.00 % $1.00000 $25 June 1, 2019 Series S Preference Shares, Series 1 4.00 % US$1.00000 US$25 June 1, 2018 Series 2 Preference Shares, Series 3 4.00 % $1.00000 $25 September 1, 2019 Series 4 Preference Shares, Series 5 4.40 % US$1.10000 US$25 March 1, 2019 Series 6 Preference Shares, Series 7 4.40 % $1.10000 $25 March 1, 2019 Series 8 Preference Shares, Series 9 4.40 % $1.10000 $25 December 1, 2019 Series 10 Preference Shares, Series 11 4.40 % $1.10000 $25 March 1, 2020 Series 12 Preference Shares, Series 13 4.40 % $1.10000 $25 June 1, 2020 Series 14 Preference Shares, Series 15 4.40 % $1.10000 $25 September 1, 2020 Series 16 Preference Shares, Series 17 5.15 % $1.28750 $25 March 1, 2022 Series 18 Preference Shares, Series 19 4.90 % $1.22500 $25 March 1, 2023 Series 20 1 The holder is entitled to receive a fixed, cumulative, quarterly preferential dividend, as declared by the Board of Directors. With the exception of Series A and Series C Preference Shares, such fixed dividend rate resets every five years beginning on the initial redemption and conversion option date. The Series 17 and Series 19 Preference Shares contain a feature where the fixed dividend rate, when reset every five years , will not be less than 5.15% and 4.90% , respectively. No other series of Preference Shares has this feature. 2 Series A Preference Shares may be redeemed any time at our option. For all other series of Preference Shares, we, may at our option, redeem all or a portion of the outstanding Preference Shares for the Base Redemption Value per share plus all accrued and unpaid dividends on the Redemption Option Date and on every fifth anniversary thereafter. 3 The holder will have the right, subject to certain conditions, to convert their shares into Cumulative Redeemable Preference Shares of a specified series on a one -for-one basis on the Conversion Option Date and every fifth anniversary thereafter at an ascribed issue price equal to the Base Redemption Value. 4 With the exception of Series A Preference Shares, after the redemption and conversion option dates, holders may elect to receive quarterly floating rate cumulative dividends per share at a rate equal to: $25 x (number of days in quarter/ 365 ) x 90 day Government of Canada treasury bill rate + 2.4% (Series C), 2.4% (Series E), 2.5% (Series G), 2.1% (Series I), 2.7% (Series O), 2.5% (Series Q), 2.5% (Series S), 2.4% (Series 4), 2.6% (Series 8), 2.7% (Series 10), 2.6% (Series 12), 2.7% (Series 14), 2.7% (Series 16), 4.1% (Series 18) or 3.2% (Series 20); or US $25 x (number of days in quarter/ 365 ) x three -month United States Government treasury bill rate + 3.1% (Series K), 3.2% (Series M), 3.1% (Series 2) or 2.8% (Series 6). 5 On June 1, 2017, 1,730,188 of Series B fixed rate Preference Shares were converted to Series C floating rate Preference Shares based upon preference share holder elections under the terms of the Series B Preference Shares. The quarterly dividend amount for the Series B Preference Shares was decreased to $0.21340 from $0.25000 on June 1, 2017, due to the reset of the annual dividend rate on every fifth anniversary of the date of issuance of the Series B Preference Shares. The quarterly dividend amount for the Series C Preference Shares was set at $0.18600 on June 1, 2017, $0.19571 on September 1, 2017 and $0.20342 on December 1, 2017, due to reset on a quarterly basis following the issuance thereof. 6 On January 30, 2018, we announced that we do not intend to exercise our right to redeem our Series D Preference Shares on March 1, 2018. As a result, until February 14, 2018, the holders of such shares had the right to convert all or part of their Series D fixed rate Preference Shares on a one-for-one basis into Series E floating rate Preference Shares. As of February 14, 2018, less than the 1,000,000 Series D Preference Shares required to give effect to conversions into Series E Preference Shares were tendered for conversion. As a result, none of our outstanding Series D Preference Shares will be converted into Series E Preference Shares on March 1, 2018. However, on March 1, 2018, the quarterly dividend amount for the Series D Preference Shares will be increased to $0.27875 from $0.25000 , due to the reset of the annual dividend rate on every fifth anniversary of the date of issuance of the Series D Preference Shares. 7 No Series J or Series L Preference Shares were converted on the June 1, 2017 and September 1, 2017 conversion option dates, respectively. However, the quarterly dividend amounts for the Series J and Series L Preference Shares were increased to US $0.30540 from US $0.25000 on June 1, 2017, and to US $0.30993 from US $0.25000 on September 1, 2017, respectively, due to the reset of the annual dividend rate on every fifth anniversary of the date of issuance of the Series J and Serles L Preference Shares. DIVIDEND REINVESTMENT AND SHARE PURCHASE PLAN Under the DRIP, registered shareholders may reinvest dividends in our common shares and make additional optional cash payments to purchase common shares, free of brokerage or other charges. Participants in our DRIP receive a 2% discount on the purchase of common shares with reinvested dividends. For the years ended December 31, 2017 and 2016 , total dividends paid were $3.5 billion and $1.9 billion , respectively, of which $2.3 billion and $1.2 billion , respectively, were paid in cash and reflected in financing activities. The remaining $1.2 billion and $795 million , respectively, of dividends paid were reinvested pursuant to the DRIP and resulted in the issuance of common shares rather than a cash payment. In addition to amounts paid in cash and reflected in financing activities for the year ended December 31, 2017 , were $414 million in dividends declared to Spectra Energy shareholders prior to the Merger Transaction that were paid after the Merger Transaction. SHAREHOLDER RIGHTS PLAN The Shareholder Rights Plan is designed to encourage the fair treatment of shareholders in connection with any takeover offer for us. Rights issued under the plan become exercisable when a person and any related parties acquires or announces its intention to acquire 20% or more of our outstanding common shares without complying with certain provisions set out in the plan or without approval of our Board of Directors. Should such an acquisition occur, each rights holder, other than the acquiring person and related parties, will have the right to purchase our common shares at a 50% discount to the market price at that time.</t>
  </si>
  <si>
    <t>STOCK OPTION AND STOCK UNIT PLANS</t>
  </si>
  <si>
    <t>Disclosure of Compensation Related Costs, Share-based Payments [Abstract]</t>
  </si>
  <si>
    <t xml:space="preserve"> STOCK OPTION AND STOCK UNIT PLANS We maintain four long-term incentive compensation plans: the ISO Plan, the Performance Stock Options (PSO) Plan, the Performance Stock Units (PSU) Plan and the RSU Plan. A maximum of 60 million common shares were reserved for issuance under the 2002 ISO Plan, of which 50 million have been issued to date. A further 71 million common shares have been reserved for issuance under the 2007 ISO and PSO Plans, of which 16 million have been issued to date. The PSU and RSU Plans grant notional units as if a unit was one Enbridge common share and are payable in cash. Prior to the Merger Transaction, Spectra Energy had a long-term incentive plan providing for the granting of stock options, restricted and unrestricted stock awards and units, and other equity-based awards. Upon closing of the Merger Transaction, Enbridge replaced existing Spectra Energy share-based payment awards with awards that will be settled in shares of Enbridge, with Spectra Energy's cash-settled phantom awards included in the fair value of the net assets acquired (Note 7) . Total stock-based compensation expense recorded for the years ended December 31, 2017 , 2016 and 2015 was $165 million , $130 million and $97 million , respectively. Disclosure of activity and assumptions for material stock-based compensation plans are included below. INCENTIVE STOCK OPTIONS Key employees are granted ISOs to purchase common shares at the market price on the grant date. ISOs vest in equal annual installments over a four -year period and expire 10 years after the issue date. December 31, 2017 Number Weighted Average Exercise Price Weighted Average Remaining Contractual Life (years) Aggregate Intrinsic Value (options in thousands; intrinsic value in millions of Canadian dollars) Options outstanding at beginning of year 32,909 42.51 Options granted 5,995 55.72 Options exercised 1 (3,350 ) 32.65 Options cancelled or expired (1,188 ) 53.23 Options outstanding at end of year 34,366 45.41 6.1 271 Options vested at end of year 2 20,403 40.89 4.7 228 1 The total intrinsic value of ISOs exercised during the years ended December 31, 2017 , 2016 and 2015 was $62 million , $123 million and $126 million , respectively, and cash received on exercise was $17 million , $37 million and $43 million , respectively. 2 The total fair value of ISOs vested during the years ended December 31, 2017 , 2016 and 2015 was $44 million , $36 million and $34 million , respectively. Weighted average assumptions used to determine the fair value of ISOs granted using the Black-Scholes-Merton option pricing model are as follows: Year ended December 31, 2017 2016 2015 Fair value per option (Canadian dollars) 1 6.00 7.37 6.48 Valuation assumptions Expected option term (years) 2 5 5 5 Expected volatility 3 20.4 % 25.1 % 19.9 % Expected dividend yield 4 4.2 % 4.4 % 3.2 % Risk-free interest rate 5 1.2 % 0.8 % 0.9 % 1 Options granted to United States employees are based on NYSE prices. The option value and assumptions shown are based on a weighted average of the United States and the Canadian options. The fair values per option for the years ended December 31, 2017 , 2016 and 2015 were $5.66 , $7.01 and $6.22 , respectively, for Canadian employees and US $5.72 , US $6.60 and US $6.16 , respectively, for United States employees. 2 The expected option term is six years based on historical exercise practice and thre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nited States Treasury Bond Yields. Compensation expense recorded for the years ended December 31, 2017 , 2016 and 2015 for ISOs was $40 million , $43 million and $35 million , respectively. As at December 31, 2017 , unrecognized compensation expense related to non-vested stock-based compensation arrangements granted under the ISO Plan was $47 million . The expense is expected to be fully recognized over a weighted average period of approximately two years . RESTRICTED STOCK UNITS We have a RSU Plan where cash awards are paid to certain of our non-executive employees following a 35 -month maturity period. RSU holders receive cash equal to our weighted average share price for 20 days prior to the maturity of the grant multiplied by the units outstanding on the maturity date. December 31, 2017 Number Weighted Average Remaining Contractual Life (years) Aggregate Intrinsic Value (units in thousands; intrinsic value in millions of Canadian dollars) Units outstanding at beginning of year 1,854 Units granted 741 Units cancelled (186 ) Units matured 1 (839 ) Dividend reinvestment 123 Units outstanding at end of year 1,693 1.4 83 1 The total amount paid during the years ended December 31, 2017 , 2016 and 2015 for RSUs was $39 million , $56 million and $45 million , respectively. Compensation expense recorded for the years ended December 31, 2017 , 2016 and 2015 for RSUs was $46 million , $51 million and $47 million , respectively. As at December 31, 2017 , unrecognized compensation expense related to non-vested units granted under the RSU Plan was $48 million . The expense is expected to be fully recognized over a weighted average period of approximately one year .</t>
  </si>
  <si>
    <t>COMPONENTS OF ACCUMULATED OTHER COMPREHENSIVE INCOME/(LOSS)</t>
  </si>
  <si>
    <t>Comprehensive Income (Loss), Net of Tax, Attributable to Parent [Abstract]</t>
  </si>
  <si>
    <t xml:space="preserve"> COMPONENTS OF ACCUMULATED OTHER COMPREHENSIVE INCOME/(LOSS) Changes in AOCI attributable to our common shareholders for the years ended December 31, 2017 , 2016 and 2015 are as follows: Cash Flow Hedges Net Investment Hedges Cumulative Translation Adjustment Equity Investees Pension and OPEB Adjustment Total (millions of Canadian dollars) Balance at January 1, 2017 (746 ) (629 ) 2,700 37 (304 ) 1,058 Other comprehensive income/(loss) retained in AOCI 1 478 (2,623 ) (11 ) 18 (2,137 ) Other comprehensive (income)/loss reclassified to earnings Interest rate contracts 1 207 — — — — 207 Commodity contracts 2 (7 ) — — — — (7 ) Foreign exchange contracts 3 (6 ) — — — — (6 ) Other contracts 4 (6 ) — — — — (6 ) Amortization of pension and OPEB actuarial loss and prior service costs 5 — — — — 41 41 189 478 (2,623 ) (11 ) 59 (1,908 ) Tax impact Income tax on amounts retained in AOCI (16 ) 12 — (16 ) (10 ) (30 ) Income tax on amounts reclassified to earnings (71 ) — — — (22 ) (93 ) (87 ) 12 — (16 ) (32 ) (123 ) Balance at December 31, 2017 (644 ) (139 ) 77 10 (277 ) (973 ) Cash Flow Hedges Net Investment Hedges Cumulative Translation Adjustment Equity Investees Pension and OPEB Adjustment Total (millions of Canadian dollars) Balance at January 1, 2016 (688 ) (795 ) 3,365 37 (287 ) 1,632 Other comprehensive income/(loss) retained in AOCI (216 ) 171 (665 ) (5 ) (45 ) (760 ) Other comprehensive (income)/loss reclassified to earnings Interest rate contracts 1 147 — — — — 147 Commodity contracts 2 (11 ) — — — — (11 ) Foreign exchange contracts 3 1 — — — — 1 Other contracts 4 (18 ) — — — — (18 ) Amortization of pension and OPEB actuarial loss and prior service costs 5 — — — — 21 21 (97 ) 171 (665 ) (5 ) (24 ) (620 ) Tax impact Income tax on amounts retained in AOCI 91 (5 ) — 5 11 102 Income tax on amounts reclassified to earnings (52 ) — — — (4 ) (56 ) 39 (5 ) — 5 7 46 Balance at December 31, 2016 (746 ) (629 ) 2,700 37 (304 ) 1,058 Cash Flow Hedges Net Investment Hedges Cumulative Translation Adjustment Equity Investees Pension and OPEB Adjustment Total (millions of Canadian dollars) Balance at January 1, 2015 (488 ) 108 309 (5 ) (359 ) (435 ) Other comprehensive income/(loss) retained in AOCI 73 (952 ) 3,056 47 65 2,289 Other comprehensive (income)/loss reclassified to earnings Interest rate contracts 1 (34 ) — — — — (34 ) Commodity contracts 2 (11 ) — — — — (11 ) Foreign exchange contracts 3 7 — — — — 7 Other contracts 4 26 — — — — 26 Amortization of pension and OPEB actuarial loss and prior service costs 5 — — — — 32 32 Other comprehensive income reclassified to earnings of derecognized cash flow hedges (338 ) — — — — (338 ) (277 ) (952 ) 3,056 47 97 1,971 Tax impact Income tax on amounts retained in AOCI (29 ) 49 — (5 ) (14 ) 1 Income tax on amounts reclassified to earnings 15 — — — (11 ) 4 Income tax on amounts reclassified to earnings of derecognized cash flow hedges 91 — — — — 91 77 49 — (5 ) (25 ) 96 Balance at December 31, 2015 (688 ) (795 ) 3,365 37 (287 ) 1,632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benefit costs and are reported within Operating and administrative expense in the Consolidated Statements of Earnings.</t>
  </si>
  <si>
    <t>RISK MANAGEMENT AND FINANCIAL INSTRUMENTS</t>
  </si>
  <si>
    <t>Derivative Instruments and Hedging Activities Disclosure [Abstract]</t>
  </si>
  <si>
    <t xml:space="preserve"> RISK MANAGEMENT AND FINANCIAL INSTRUMENTS MARKET RISK Our earnings, cash flows and OCI are subject to movements in foreign exchange rates, interest rates, commodity prices and our share price (collectively, market risk).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and non-qualifying derivative instruments are used to hedge anticipated foreign currency denominated revenues and expenses, and to manage variability in cash flows. We hedge certain net investments in United States dollar denominated investments and subsidiaries using foreign currency derivatives and United States dollar denominated debt. Interest Rate Risk Our earnings and cash flows are exposed to short-term interest rate variability due to the regular repricing of our variable rate debt, primarily commercial paper. Pay fixed-receive floating interest rate swaps are used to hedge against the effect of future interest rate movements. We have implemented a program to significantly mitigate the impact of short-term interest rate volatility on interest expense via execution of floating to fixed interest rate swaps with an average swap rate of 2.6% . As a result of the Merger Transaction, we are exposed to changes in the fair value of fixed rate debt that arise as a result of the changes in market interest rates. Pay floating-receive fixed interest rate swaps are used to hedge against future changes to the fair value of fixed rate debt. We have assumed a program within our subsidiaries to mitigate the impact of fluctuations in the fair value of fixed rate debt via execution of fixed to floating interest rate swaps with an average swap rate of 2.2% . Our earnings and cash flows are also exposed to variability in longer term interest rates ahead of anticipated fixed rate term debt issuances. Forward starting interest rate swaps are used to hedge against the effect of future interest rate movements. We have assumed a program within some of our subsidiaries to mitigate our exposure to long-term interest rate variability on select forecast term debt issuances via execution of floating to fixed interest rate swaps with an average swap rate of 3.1% . We also monitor our debt portfolio mix of fixed and variable rate debt instruments to maintain a consolidated portfolio of debt within the Board of Directors approved policy limit of a maximum of 25% floating rate debt as a percentage of total debt outstanding. Effective January 1, 2018, the Board of Directors approved a policy limit increase of a maximum of 30% floating rate debt as a percentage of total debt outstanding. We primarily use qualifying derivative instruments to manage interest rate risk.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mission Allowance Price Risk Emission allowance price risk is the risk of gain or loss due to changes in the market price of emission allowances that our gas distribution business is required to purchase for itself and most of its customers to meet GHG compliance obligations under the Ontario Cap and Trade framework. Similar to the gas supply procurement framework, the OEB's framework for emission allowance procurement allows recovery of fluctuations in emission allowance prices in customer rates, subject to OEB approval.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TOTAL DERIVATIVE INSTRUMENTS The following table summarizes the Consolidated Statements of Financial Position location and carrying value of our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s our credit risk exposure on financial derivative asset positions outstanding with the counterparties in those circumstances. The following table summarizes the maximum potential settlement in the event of these specific circumstances. All amounts are presented gross in the Consolidated Statements of Financial Position. December 31, 2017 Derivative Instruments Used as Cash Flow Hedges Derivative Instruments Used as Net Investment Hedges Derivative Non- Qualifying Derivative Instruments Total Gross Derivative Instruments as Presented Amounts Available for Offset Total Net Derivative Instruments (millions of Canadian dollars) Accounts receivable and other Foreign exchange contracts 1 4 — 138 143 (83 ) 60 Interest rate contracts 6 — 2 — 8 (3 ) 5 Commodity contracts 2 — — 143 145 (64 ) 81 9 4 2 281 296 (150 ) 146 Deferred amounts and other assets Foreign exchange contracts 1 1 — 143 145 (125 ) 20 Interest rate contracts 7 — 6 — 13 (2 ) 11 Commodity contracts 17 — — 6 23 (19 ) 4 25 1 6 149 181 (146 ) 35 Accounts payable and other Foreign exchange contracts (5 ) (42 ) — (312 ) (359 ) 83 (276 ) Interest rate contracts (140 ) — (6 ) (183 ) (329 ) 3 (326 ) Commodity contracts — — — (439 ) (439 ) 64 (375 ) Other contracts (1 ) — — (2 ) (3 ) — (3 ) (146 ) (42 ) (6 ) (936 ) (1,130 ) 150 (980 ) Other long-term liabilities Foreign exchange contracts (4 ) (9 ) — (1,299 ) (1,312 ) 125 (1,187 ) Interest rate contracts (38 ) — (2 ) — (40 ) 2 (38 ) Commodity contracts — — — (186 ) (186 ) 19 (167 ) Other contracts (1 ) — — — (1 ) — (1 ) (43 ) (9 ) (2 ) (1,485 ) (1,539 ) 146 (1,393 ) Total net derivative asset/(liability) Foreign exchange contracts (7 ) (46 ) — (1,330 ) (1,383 ) — (1,383 ) Interest rate contracts (165 ) — — (183 ) (348 ) — (348 ) Commodity contracts 19 — — (476 ) (457 ) — (457 ) Other contracts (2 ) — — (2 ) (4 ) — (4 ) (155 ) (46 ) — (1,991 ) (2,192 ) — (2,192 ) December 31, 2016 Derivative Derivative Non- Total Gross Amounts Total Net Derivative Instruments (millions of Canadian dollars) Accounts receivable and other Foreign exchange contracts 101 3 5 109 (103 ) 6 Interest rate contracts 3 — — 3 (3 ) — Commodity contracts 9 — 232 241 (125 ) 116 113 3 237 353 (231 ) 122 Deferred amounts and other assets Foreign exchange contracts 1 3 69 73 (72 ) 1 Interest rate contracts 8 — — 8 (6 ) 2 Commodity contracts 7 — 61 68 (22 ) 46 Other contracts 1 — 1 2 — 2 17 3 131 151 (100 ) 51 Accounts payable and other Foreign exchange contracts — (268 ) (727 ) (995 ) 103 (892 ) Interest rate contracts (452 ) — (131 ) (583 ) 3 (580 ) Commodity contracts — — (359 ) (359 ) 125 (234 ) Other contracts (1 ) — (3 ) (4 ) — (4 ) (453 ) (268 ) (1,220 ) (1,941 ) 231 (1,710 ) Other long-term liabilities Foreign exchange contracts — (68 ) (1,961 ) (2,029 ) 72 (1,957 ) Interest rate contracts (268 ) — (205 ) (473 ) 6 (467 ) Commodity contracts — — (211 ) (211 ) 22 (189 ) (268 ) (68 ) (2,377 ) (2,713 ) 100 (2,613 ) Total net derivative asset/(liability) Foreign exchange contracts 102 (330 ) (2,614 ) (2,842 ) — (2,842 ) Interest rate contracts (709 ) — (336 ) (1,045 ) — (1,045 ) Commodity contracts 16 — (277 ) (261 ) — (261 ) Other contracts — — (2 ) (2 ) — (2 ) (591 ) (330 ) (3,229 ) (4,150 ) — (4,150 ) The following table summarizes the maturity and notional principal or quantity outstanding related to our derivative instruments. 2017 2016 As at December 31, 2018 2019 2020 2021 2022 Thereafter Total Foreign exchange contracts - United States dollar forwards - purchase (millions of United States dollars) 755 2 2 — — — 997 Foreign exchange contracts - United States dollar forwards - sell (millions of United States dollars) 4,478 3,246 3,258 1,689 1,676 1,820 13,591 Foreign exchange contracts - British pound (GBP) forwards - purchase (millions of GBP) 18 — — — — — 97 Foreign exchange contracts - GBP forwards - sell (millions of GBP) — 89 25 27 28 149 285 Foreign exchange contracts - Euro forwards - purchase (millions of Euro) 280 375 — — — — — Foreign exchange contracts - Euro forwards - sell (millions of Euro) — — 35 169 169 889 — Foreign exchange contracts - Japanese yen forwards - purchase (millions of yen) — 32,662 — — 20,000 — 32,662 Interest rate contracts - short-term pay fixed rate (millions of Canadian dollars) 4,950 1,585 215 95 91 202 14,008 Interest rate contracts - long-term receive fixed rate (millions of Canadian dollars) 1,522 1,018 822 433 349 52 — Interest rate contracts - long-term pay fixed rate (millions of Canadian dollars) 4,007 957 438 — — — 7,509 Equity contracts (millions of Canadian dollars) 45 37 8 — — — 88 Commodity contracts - natural gas (billions of cubic feet) (59 ) (69 ) (20 ) (10 ) (1 ) — (161 ) Commodity contracts - crude oil (millions of barrels) (3 ) — — — — — (20 ) Commodity contracts - NGL (millions of barrels) (12 ) — — — — — (14 ) Commodity contracts - power (megawatt per hour (MW/H)) 42 51 55 (3 ) (43 ) (43 ) 1 (4 ) 2 1 As at December 31, 2017, thereafter includes an average net purchase/(sell) of power of (43) MW/H for 2023 through 2025. 2 As at December 31, 2016, the average net purchase/(sell) of power was (4) MW/H for 2017 through 2025 with a high of 40 MW/H and a low of (43) MW/H. The Effect of Derivative Instruments on the Consolidated Statements of Earnings and Comprehensive Income The following table presents the effect of cash flow hedges and net investment hedges on our consolidated earnings and consolidated comprehensive income, before the effect of income taxes: 2017 2016 2015 (millions of Canadian dollars) Amount of unrealized gain/(loss) recognized in OCI Cash flow hedges Foreign exchange contracts (5 ) (19 ) 77 Interest rate contracts 6 (90 ) (275 ) Commodity contracts 11 14 9 Other contracts 1 39 (47 ) Net investment hedges Foreign exchange contracts 284 22 (248 ) 297 (34 ) (484 ) Amount of (gain)/loss reclassified from AOCI to earnings (effective portion) Foreign exchange contracts 1 (104 ) 2 9 Interest rate contracts 2,3 388 145 128 Commodity contracts 4 (9 ) (12 ) (46 ) Other contracts 5 8 (29 ) 28 283 106 119 De-designation of qualifying hedges in connection with the Canadian Restructuring Plan Interest rate contracts 2 — — 338 — — 338 Amount of (gain)/loss reclassified from AOCI to earnings (ineffective portion and amount excluded from effectiveness testing) Interest rate contracts 2, 3 (4 ) 61 21 Commodity contracts 4 — — 5 (4 ) 61 26 1 Reported within Transportation and other services revenues and Other income/(expense) in the Consolidated Statements of Earnings. 2 Reported within Interest expense in the Consolidated Statements of Earnings. 3 For the year ended December 31, 2017, includes settlements of $296 million loss related to the termination of long-term interest rate swaps as not highly probable to issue long-term debt. 4 Reported within Transportation and other services revenues, Commodity sales revenues, Commodity costs and Operating and administrative expense in the Consolidated Statements of Earnings. 5 Reported within Operating and administrative expense in the Consolidated Statements of Earnings. We estimate that a loss of $38 million from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36 months as at December 31, 2017 . Fair Value Derivatives For interest rate derivative instruments that are designated and qualify as fair value hedges, the gain or loss on the derivative as well as the offsetting loss or gain on the hedged item attributable to the hedged risk is included in Interest expense in the Consolidated Statements of Earnings. During the years ended December 31, 2017 and 2016 , we recognized an unrealized loss of $10 million and nil , respectively, on the derivative and an unrealized gain of $11 million and nil , respectively, on the hedged item in earnings. During the years ended December 31, 2017 and 2016 , we recognized a realized gain of $2 million and nil , respectively, on the derivative and a realized loss of $2 million and nil , respectively, on the hedged item in earnings. The difference in the amounts, if any, represents hedge ineffectiveness. Non-Qualifying Derivatives The following table presents the unrealized gains and losses associated with changes in the fair value of our non-qualifying derivatives: Year ended December 31, 2017 2016 2015 (millions of Canadian dollars) Foreign exchange contracts 1 1,284 935 (2,187 ) Interest rate contracts 2 157 73 (363 ) Commodity contracts 3 (199 ) (508 ) 199 Other contracts 4 — 9 (22 ) Total unrealized derivative fair value gain/(loss), net 1,242 509 (2,373 ) 1 For the respective annual periods, reported within Transportation and other services revenues ( 2017 - $800 million gain; 2016 - $497 million gain; 2015 - $1,383 million loss) and Other income/(expense) ( 2017 - $484 million gain; 2016 - $438 million gain; 2015 - $804 million loss) in the Consolidated Statements of Earnings. 2 Reported as an (increase)/decrease within Interest expense in the Consolidated Statements of Earnings. 3 For the respective annual periods, reported within Transportation and other services revenues ( 2017 - $104 million loss; 2016 - $52 million loss; 2015 - $328 million gain), Commodity sales ( 2017 - $90 million gain 2016 - $474 million loss; 2015 - $226 million loss), Commodity costs ( 2017 - $223 million loss; 2016 - $38 million gain; 2015 - $99 million gain) and Operating and administrative expense ( 2017 - $38 million gain; 2016 - $20 million loss; 2015 - $2 million loss)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 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We also maintain current shelf prospectuses with securities regulators which enables, subject to market conditions, ready access to either the Canadian or United States public capital market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December 31, 2017 . As a result, all credit facilities are available to us and the banks are obligated to fund and have been funding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investment grade credit ratings. Credit risk relating to derivative counterparties is mitigated by credit exposure limits and contractual requirements, netting arrangements, and ongoing monitoring of counterparty credit exposure using external credit rating services and other analytical tools. We have group credit concentrations and maximum credit exposure, with respect to derivative instruments, in the following counterparty segments: December 31, 2017 2016 (millions of Canadian dollars) Canadian financial institutions 82 39 United States financial institutions 19 179 European financial institutions 145 106 Asian financial institutions 2 1 Other 1 137 162 385 487 1 Other is comprised of commodity clearing house and physical natural gas and crude oil counterparties. As at December 31, 2017 , we provided letters of credit totaling nil in lieu of providing cash collateral to our counterparties pursuant to the terms of the relevant ISDA agreements. We held no cash collateral on derivative asset exposures as at December 31, 2017 and December 31, 2016 .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GD and Union Gas, credit risk is mitigated by the utilities' large and diversified customer base and the ability to recover an estimate for doubtful accounts through the ratemaking process. We actively monitor the financial strength of large industrial customers and, in select cases, have obtained additional security to minimize the risk of default on receivables. Generally, we classify and provide for receivables older than 20 days as past due. The maximum exposure to credit risk related to non-derivative financial assets is their carrying value. FAIR VALUE MEASUREMENTS Our financial assets and liabilities measured at fair value on a recurring basis include derivative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Our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held to maturity preferred share investment and long-term debt as Level 2. The fair value of our held to maturity preferred share investment is primarily based on the yield of certain Government of Canada bonds. The fair value of our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December 31, 2017 Level 1 Level 2 Level 3 Total Gross Derivative Instruments (millions of Canadian dollars) Financial assets Current derivative assets Foreign exchange contracts — 143 — 143 Interest rate contracts — 8 — 8 Commodity contracts 1 30 114 145 1 181 114 296 Long-term derivative assets Foreign exchange contracts — 145 — 145 Interest rate contracts — 13 — 13 Commodity contracts — 2 21 23 — 160 21 181 Financial liabilities Current derivative liabilities Foreign exchange contracts — (359 ) — (359 ) Interest rate contracts — (329 ) — (329 ) Commodity contracts (13 ) (87 ) (339 ) (439 ) Other contracts — (3 ) — (3 ) (13 ) (778 ) (339 ) (1,130 ) Long-term derivative liabilities Foreign exchange contracts — (1,312 ) — (1,312 ) Interest rate contracts — (40 ) — (40 ) Commodity contracts — (3 ) (183 ) (186 ) Other contracts — (1 ) — (1 ) — (1,356 ) (183 ) (1,539 ) Total net financial asset/(liability) Foreign exchange contracts — (1,383 ) — (1,383 ) Interest rate contracts — (348 ) — (348 ) Commodity contracts (12 ) (58 ) (387 ) (457 ) Other contracts — (4 ) — (4 ) (12 ) (1,793 ) (387 ) (2,192 ) December 31, 2016 Level 1 Level 2 Level 3 Total Gross Derivative Instruments (millions of Canadian dollars) Financial assets Current derivative assets Foreign exchange contracts — 109 — 109 Interest rate contracts — 3 — 3 Commodity contracts 2 86 153 241 2 198 153 353 Long-term derivative assets Foreign exchange contracts — 73 — 73 Interest rate contracts — 8 — 8 Commodity contracts — 43 25 68 Other contracts — 2 — 2 — 126 25 151 Financial liabilities Current derivative liabilities Foreign exchange contracts — (995 ) — (995 ) Interest rate contracts — (583 ) — (583 ) Commodity contracts (12 ) (75 ) (272 ) (359 ) Other contracts — (4 ) — (4 ) (12 ) (1,657 ) (272 ) (1,941 ) Long-term derivative liabilities Foreign exchange contracts — (2,029 ) — (2,029 ) Interest rate contracts — (473 ) — (473 ) Commodity contracts — (10 ) (201 ) (211 ) — (2,512 ) (201 ) (2,713 ) Total net financial asset/(liability) Foreign exchange contracts — (2,842 ) — (2,842 ) Interest rate contracts — (1,045 ) — (1,045 ) Commodity contracts (10 ) 44 (295 ) (261 ) Other contracts — (2 ) — (2 ) (10 ) (3,845 ) (295 ) (4,150 ) The significant unobservable inputs used in the fair value measurement of Level 3 derivative instruments were as follows: December 31, 2017 Fair Value Unobservable Input Minimum Price/Volatility Maximum Price/Volatility Weighted Average Price/Volatility Unit of Measurement (fair value in millions of Canadian dollars) Commodity contracts - financial 1 Natural gas (1 ) Forward gas price 2.67 5.52 3.38 $/mmbtu 3 Crude (4 ) Forward crude price 43.76 65.60 51.03 $/barrel NGL (12 ) Forward NGL price 0.30 1.83 1.32 $/gallon Power (110 ) Forward power price 15.39 71.41 50.72 $/MW/H Commodity contracts - physical 1 Natural gas (114 ) Forward gas price 2.51 7.57 2.93 $/mmbtu 3 Crude (148 ) Forward crude price 34.38 80.56 69.01 $/barrel NGL 3 Forward NGL price 0.28 1.94 0.93 $/gallon Commodity options 2 Crude (1 ) Option volatility 15 % 24 % 22 % Power — Option volatility 29 % 55 % 35 % (387 ) 1 Financial and physical forward commodity contracts are valued using a market approach valuation technique. 2 Commodity options contracts are valued using an option model valuation technique. 3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our Level 3 derivatives. Changes in price volatility would change the value of the option contracts. Generally, a change in the estimate of forward commodity prices is unrelated to a change in the estimate of price volatility. Changes in net fair value of derivative assets and liabilities classified as Level 3 in the fair value hierarchy were as follows: Year ended December 31, 2017 2016 (millions of Canadian dollars) Level 3 net derivative asset/(liability) at beginning of period (295 ) 54 Total gain/(loss) Included in earnings 1 (184 ) (113 ) Included in OCI 4 3 Settlements 88 (239 ) Level 3 net derivative liability at end of period (387 ) (295 ) 1 Reported within Transportation and other services revenues, Commodity costs and Operating and administrative expense in the Consolidated Statements of Earnings. Our policy is to recognize transfers as at the last day of the reporting period. There were no transfers between levels as at December 31, 2017 or 2016 . FAIR VALUE OF OTHER FINANCIAL INSTRUMENTS Our other long-term investments in other entities with no actively quoted prices are recorded at cost. The carrying value of other long-term investments recognized at cost totaled $ 99 million and $110 million as at December 31, 2017 and 2016 , respectively. We have Restricted long-term investments held in trust totaling $267 million and $90 million as at December 31, 2017 and 2016 , respectively, which are recognized at fair value. We have a held to maturity preferred share investment carried at its amortized cost of $371 million and $355 million as at December 31, 2017 and 2016 , respectively. These preferred shares are entitled to a cumulative preferred dividend based on the yield of 10 -year Government of Canada bonds plus a margin of 4.38% . The fair value of this preferred share investment approximates its face value of $580 million as at December 31, 2017 and 2016 . As at December 31, 2017 and 2016 , our long-term debt had a carrying value of $64.0 billion and $40.8 billion , respectively, before debt issuance costs and a fair value of $67.4 billion and $43.9 billion , respectively. We also have noncurrent notes receivable carried at book value recorded in Deferred amounts and other assets in the Consolidated Statements of Financial Position. As at December 31, 2017 and 2016 , the noncurrent notes receivable had a carrying value of $89 million and nil , and a fair value of $89 million and nil , respectively. NET INVESTMENT HEDGES We have designated a portion of our United States dollar denominated debt, as well as a portfolio of foreign exchange forward contracts, as a hedge of our net investment in United States dollar denominated investments and subsidiaries. During the years ended December 31, 2017 and 2016 , we recognized an unrealized foreign exchange gain on the translation of United States dollar denominated debt of $367 million and $121 million , respectively, and an unrealized gain on the change in fair value of our outstanding foreign exchange forward contracts of $286 million and $21 million , respectively, in OCI. During the years ended December 31, 2017 and 2016 , we recognized a realized loss of $198 million and a realized gain of $3 million , respectively, in OCI associated with the settlement of foreign exchange forward contracts and also recognized a realized gain of $23 million and $26 million , respectively, in OCI associated with the settlement of United States dollar denominated debt that had matured during the period. There was no ineffectiveness during the years ended December 31, 2017 and 2016 .</t>
  </si>
  <si>
    <t>INCOME TAXES</t>
  </si>
  <si>
    <t>Income Tax Disclosure [Abstract]</t>
  </si>
  <si>
    <t xml:space="preserve"> INCOME TAXES INCOME TAX RATE RECONCILIATION Year ended December 31, 2017 2016 2015 (millions of Canadian dollars) Earnings before income taxes 569 2,451 11 Canadian federal statutory income tax rate 15 % 15 % 15 % Expected federal taxes at statutory rate 85 368 2 Increase/(decrease) resulting from: Provincial and state income taxes 1 133 34 (204 ) Foreign and other statutory rate differentials (601 ) (56 ) 310 Impact of United States tax reform 2 (2,045 ) — — Effects of rate-regulated accounting (189 ) (116 ) (52 ) Foreign allowable interest deductions (124 ) (107 ) (84 ) Part VI.1 tax, net of federal Part I deduction 68 56 55 Goodwill write-down 3 15 — — Intercompany sale of investment 4 — 6 23 Non-taxable portion of gain on sale of investment to unrelated party 5 — (61 ) — Valuation allowance 6 (17 ) 22 154 Intercorporate investment in EIPLP 7 77 — — Noncontrolling interests (80 ) (15 ) (28 ) Other 8 (19 ) 11 (6 ) Income tax (recovery)/expense (2,697 ) 142 170 Effective income tax rate (474.0 )% 5.8 % 1,545.5 % 1 The change in provincial and state income taxes from 2016 to 2017 reflects the increase in earnings from the Canadian operations and the impact of the United States tax reform on state income tax expense. 2 The amount was due to the enactment of the “Tax Cuts and Jobs Act” by the United States on December 22, 2017, which included a reduction in the federal corporate income tax rate from 35% to 21% effective for taxation years beginning after December 31, 2017. 3 The amount relates to the federal component of the tax effect a goodwill write-down pursuant to ASU 2017-04. 4 In November 2016 and September 2015, certain assets were sold to entities under common control. The intercompany gains realized on these transfers were eliminated. However, because these transactions involved the sale of partnership units, tax consequences have been recognized in earnings. 5 The amount in 2016 represents the federal component of the non-taxable portion of the gain on the sale of the South Prairie Region assets to unrelated party. 6 The decrease from 2015 to 2016 is due to the federal component of the tax effect of a valuation allowance on the deferred tax assets related to an outside basis temporary difference that, in 2015, was no longer more likely than not to be realized. 7 There was a change in assertion regarding the manner of recovery of the intercorporate investment in EIPLP such that deferred tax related to outside basis temporary differences was required to be recorded. 8 2015 included $17 million recovery related to the federal component of the tax effect of adjustments related to prior periods. COMPONENTS OF PRETAX EARNINGS AND INCOME TAXES Year ended December 31, 2017 2016 2015 (millions of Canadian dollars) Earnings/(loss) before income taxes Canada 2,200 2,034 (1,365 ) United States (2,431 ) (333 ) 808 Other 800 750 568 569 2,451 11 Current income taxes Canada 129 74 157 United States 46 21 3 Other 5 4 3 180 99 163 Deferred income taxes Canada 299 188 (558 ) United States (3,160 ) (151 ) 565 Other (16 ) 6 — (2,877 ) 43 7 Income tax (recovery)/expense (2,697 ) 142 170 COMPONENTS OF DEFERRED INCOME TAXES Deferred tax assets and liabilities are recognized for the future tax consequences of differences between carrying amounts of assets and liabilities and their respective tax bases. Major components of deferred income tax assets and liabilities are as follows: December 31, 2017 2016 (millions of Canadian dollars) Deferred income tax liabilities Property, plant and equipment (4,089 ) (3,867 ) Investments (6,596 ) (2,938 ) Regulatory assets (977 ) (439 ) Other (50 ) (47 ) Total deferred income tax liabilities (11,712 ) (7,291 ) Deferred income tax assets Financial instruments 697 1,215 Pension and OPEB plans 258 219 Loss carryforwards 1,781 1,189 Other 1,057 374 Total deferred income tax assets 3,793 2,997 Less valuation allowance (286 ) (572 ) Total deferred income tax assets, net 3,507 2,425 Net deferred income tax liabilities (8,205 ) (4,866 ) Presented as follows: Total deferred income tax assets 1,090 1,170 Total deferred income tax liabilities (9,295 ) (6,036 ) Net deferred income tax liabilities (8,205 ) (4,866 ) A valuation allowance has been established for certain loss and credit carryforwards, and outside basis temporary differences on investments that reduce deferred income tax assets to an amount that will more likely than not be realized. As at December 31, 2017 and 2016 , we recognized the benefit of unused tax loss carryforwards of $3.8 billion and $2.5 billion , respectively, in Canada which expire in 2025 and beyond. As at December 31, 2017 and 2016 , we recognized the benefit of unused tax loss carryforwards of $2.1 billion and $1.3 billion , respectively, in the United States which expire in 2021 and beyond. As at December 31, 2017 and 2016, we recognized the benefit of unused capital loss carryforwards of $143 million and nil , respectively, in Canada which can be carried forward indefinitely. As at December 31, 2017 and 2016 , we recognized the benefit of unused capital loss carryforwards of $ 20 million and nil , respectively, in the United States which will expire in 2021. We have not provided for deferred income taxes on the difference between the carrying value of substantially all of our foreign subsidiaries and their corresponding tax basis as the earnings of those subsidiaries are intended to be permanently reinvested in their operations. As such these investments are not anticipated to give rise to income taxes in the foreseeable future. The difference between the carrying values of the investments and their tax bases is largely a result of unremitted earnings and currency translation adjustments. The unremitted earnings and currency translation adjustment for which no deferred taxes have been recognized in respect of foreign subsidiaries were $2.1 billion and $4.1 billion for the period December 31, 2017 and 2016 , respectively. If such earnings are remitted, in the form of dividends or otherwise, we may be subject to income taxes and foreign withholding taxes. The determination of the amount of unrecognized deferred income tax liabilities on such amounts is not practicable. Enbridge and one or more of our subsidiaries are subject to taxation in Canada, the United States and other foreign jurisdictions. The material jurisdictions in which we are subject to potential examinations include the United States (Federal) and Canada (Federal, Alberta and Ontario). We are open to examination by Canadian tax authorities for the 2009 to 2017 tax years and by United States tax authorities for the 2014 to 2017 tax years. We are currently under examination for income tax matters in Canada for the 2013 to 2016 tax years. We are not currently under examination for income tax matters in any other material jurisdiction where we are subject to income tax. United States Tax Reform On December 22, 2017, the United States enacted the TCJA. The changes in the TCJA are effective for taxation years beginning after December 31, 2017. While the changes are broad and complex, the most significant change is the reduction in the corporate federal income tax rate from 35% to 21% . We are also impacted by a one-time deemed repatriation or “toll” tax on undistributed earnings and profits of United States controlled foreign affiliates, including Canadian subsidiaries. We have made reasonable estimates for the measurement and accounting of certain effects of the TCJA in accordance with SEC Staff Accounting Bulletin No.118 (SAB 118). We recorded a provisional $34 million increase to our 2017 current income tax provision related to the toll tax, payable over eight years. We recorded a provisional $2.0 billion decrease to our 2017 deferred income tax provision related to the reduction in the corporate federal income tax rate. The accounting for these provisional items decreased our accumulated deferred income tax liability by $3.1 billion and increased our regulatory liability by $1.1 billion . We have also adjusted our valuation allowance for certain deferred tax assets existing at December 31, 2016 for the reduction in the corporate federal income tax rate by $0.2 billion . We have recognized these provisional tax impacts and included these amounts in our consolidated financial statements for the year ended December 31,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TCJA. The accounting is expected to be complete when the 2017 US corporate income tax return is filed in 2018. As provided for under SAB 118, we have not recorded the impact for certain items under the TCJA for which we have not yet been able to gather, prepare and analyze the necessary information in reasonable detail to complete the ASC 740 accounting. For these items, the current and deferred taxes were recognized and measured based on the provisions of the tax laws that were in effect immediately prior to the TCJA being enacted. These certain items include but are not limited to the computation of state income taxes as there is uncertainty on conformity to the federal tax system following the TCJA, global intangible low taxed income, and base erosion and anti-abuse tax. The determination of the impact of the income tax effects of these items will require additional analysis of historical records and further interpretation of the TCJA from yet to be issued United States Treasury regulations which will require more time, information and resources than currently available to us. UNRECOGNIZED TAX BENEFITS Year ended December 31, 2017 2016 (millions of Canadian dollars) Unrecognized tax benefits at beginning of year 84 65 Gross increases for tax positions of current year 15 27 Gross increases for tax positions of prior year 65 — Change in translation of foreign currency (2 ) (2 ) Lapses of statute of limitations (8 ) (6 ) Settlements (4 ) — Unrecognized tax benefits at end of year 150 84 The unrecognized tax benefits as at December 31, 2017 , if recognized, would impact our effective income tax rate. We do not anticipate further adjustments to the unrecognized tax benefits during the next 12 months that would have a material impact on our consolidated financial statements. We recognize accrued interest and penalties related to unrecognized tax benefits as a component of income taxes. Income taxes for the years ended December 31, 2017 and 2016 included $3 million and $1 million recoveries, respectively, of interest and penalties. As at December 31, 2017 and 2016 , interest and penalties of $8 million and $6 million , respectively, have been accrued.</t>
  </si>
  <si>
    <t>PENSION AND OTHER POSTRETIREMENT BENEFITS</t>
  </si>
  <si>
    <t>Retirement Benefits [Abstract]</t>
  </si>
  <si>
    <t xml:space="preserve"> PENSION AND OTHER POSTRETIREMENT BENEFITS PENSION PLANS We maintain registered and non-registered, contributory and non-contributory pension plans which provide defined benefit and/or defined contribution pension benefits covering substantially all employees. The Canadian Plans provide Company funded defined benefit and/or defined contribution pension benefits to our Canadian employees. The United States Plans provide Company funded defined benefit pension benefits to our United States employees. We also maintain supplemental pension plans that provide pension benefits in excess of the basic plans for certain employees. Defined Benefit Plans Benefits payable from the defined benefit plans are based on each plan participant’s years of service and final average remuneration. These benefits are partially inflation-indexed after a plan participant’s retirement. Our contributions are made in accordance with independent actuarial valuations and are invested primarily in publicly-traded equity and fixed income securities. Defined Contribution Plans Contributions are generally based on each plan participant’s age, years of service and current eligible remuneration. For defined contribution plans, benefit costs equal amounts required to be contributed by us. Benefit Obligation, Plan Assets and Funded Status The following table details the changes in the projected benefit obligation, the fair value of plan assets and the recorded asset or liability for our defined benefit pension plans: Canada United States December 31, 2017 2016 2017 2016 (millions of Canadian dollars) Change in projected benefit obligation Projected benefit obligation at beginning of year 2,270 2,064 508 487 Service cost 156 129 48 26 Interest cost 116 73 35 16 Actuarial loss 145 97 57 15 Benefits paid (165 ) (87 ) (42 ) (21 ) Foreign currency exchange rate changes — — (63 ) (14 ) Acquired in Merger Transaction 1,505 — 811 — Plan settlements — — (59 ) — Other 6 (6 ) (16 ) (1 ) Projected benefit obligation at end of year 1 4,033 2,270 1,279 508 Change in plan assets Fair value of plan assets at beginning of year 2,019 1,886 361 343 Actual return on plan assets 308 146 113 22 Employer contributions 161 74 57 28 Benefits paid (165 ) (87 ) (42 ) (21 ) Foreign currency exchange rate changes — — (51 ) (10 ) Acquired in Merger Transaction 1,290 — 731 — Plan settlements — — (59 ) — Other 6 — (13 ) (1 ) Fair value of plan assets at end of year 2 3,619 2,019 1,097 361 Underfunded status at end of year (414 ) (251 ) (182 ) (147 ) Presented as follows: Deferred amounts and other assets 38 5 — — Accounts payable and other (60 ) — (3 ) — Other long-term liabilities (392 ) (256 ) (179 ) (147 ) (414 ) (251 ) (182 ) (147 ) 1 The accumulated benefit obligation for our Canadian pension plans was $3.7 billion and $ 978 million as at December 31, 2017 and 2016 , respectively. The accumulated benefit obligation for our United States pension plans was $ $1.2 billion and $ 462 million as at December 31, 2017 and 2016 , respectively. 2 Assets in the amount of $ 9 million ( 2016 - $ 8 million ) and $ 40 million ( 2016 - $ 44 million ), related to our Canadian and United States non-registered supplemental pension plan obligations, are held in grantor trusts that, in accordance with federal tax regulations, are not restricted from creditors. These assets are committed for the future settlement of benefit obligations included in the underfunded status as at the end of the year, however they are excluded from plan assets for accounting purposes. Certain of our pension plans have accumulated benefit obligations in excess of the fair value of plan assets. For these plans, the projected benefit obligations, accumulated benefit obligations and the fair value of plan assets were as follows: Canada United States December 31, 2017 2016 2017 2016 (millions of Canadian dollars) Projected benefit obligations 1,444 2,188 1,280 508 Accumulated benefit obligations 1,306 978 1,217 462 Fair value of plan assets 1,131 1,927 1,098 361 Amount Recognized in Accumulated Other Comprehensive Income The amounts of pre-tax AOCI relating to our pension plans are as follows: Canada United States December 31, 2017 2016 2017 2016 (millions of Canadian dollars) Net actuarial gain 334 310 112 121 Total amount recognized in AOCI 334 310 112 121 Net Benefit Costs Recognized The components of net benefit cost and other amounts recognized in pre-tax OCI related to our pension plans are as follows: Canada United States Year ended December 31, 2017 2016 2015 2017 2016 2015 (millions of Canadian dollars) Service cost 156 129 137 48 26 30 Interest cost 116 73 81 35 16 17 Expected return on plan assets (201 ) (127 ) (120 ) (57 ) (21 ) (22 ) Amortization of actuarial loss 29 32 39 10 3 10 Net defined benefit costs 100 107 137 36 24 35 Defined contribution benefit costs 11 3 3 15 — — Net benefit cost recognized in Earnings 111 110 140 51 24 35 Amount recognized in OCI: Net actuarial (gain)/loss arising during the year 38 28 (58 ) — 16 (19 ) Amortization of net actuarial gain (14 ) (14 ) (20 ) (9 ) (6 ) (10 ) Total amount recognized in OCI 24 14 (78 ) (9 ) 10 (29 ) Total amount recognized in Comprehensive income 135 124 62 42 34 6 We estimate that approximately $25 million related to the Canadian pension plans and $4 million related to the United States pension plans as at December 31, 2017 will be reclassified from AOCI into earnings in the next 12 months. Actuarial Assumptions The weighted average assumptions made in the measurement of the projected benefit obligations and net benefit cost of our pension plans are as follows: Canada United States 2017 2016 2015 2017 2016 2015 Projected benefit obligations Discount rate 3.6 % 4.0 % 4.2 % 3.5 % 4.0 % 4.1 % Rate of salary increase 3.2 % 3.7 % 3.6 % 3.1 % 3.3 % 3.3 % Net benefit cost Discount rate 4.0 % 4.2 % 4.0 % 4.0 % 4.1 % 3.7 % Rate of return on plan assets 6.5 % 6.5 % 4.4 % 7.2 % 7.2 % 7.1 % Rate of salary increase 3.7 % 3.6 % 2.5 % 3.3 % 3.2 % 4.0 % The overall expected rate of return is based on the asset allocation targets with estimates for returns on equity and debt securities based on long-term expectations. OTHER POSTRETIREMENT BENEFITS OPEB primarily includes supplemental health and dental, health spending accounts and life insurance coverage for qualifying retired employees on a non-contributory basis. The following table details the changes in the accumulated postretirement benefit obligation, the fair value of plan assets and the recorded asset or liability for our OPEB plans: Canada United States December 31, 2017 2016 2017 2016 (millions of Canadian dollars) Change in accumulated postretirement benefit obligation Accumulated postretirement benefit obligation at beginning of year 179 173 133 135 Service cost 7 4 5 4 Interest cost 10 6 10 5 Participant contributions — — 4 1 Actuarial (gain)/loss (8 ) 2 (34 ) 10 Benefits paid (10 ) (6 ) (19 ) (6 ) Foreign currency exchange rate changes — — (17 ) (4 ) Acquired in Merger Transaction 146 — 254 — Other (3 ) — 1 (12 ) Accumulated postretirement benefit obligation at end of year 321 179 337 133 Change in plan assets Fair value of plan assets at beginning of year — — 115 115 Actual return on plan assets — — 21 5 Employer contributions 10 6 1 3 Participant contributions — — 4 1 Benefits paid (10 ) (6 ) (19 ) (6 ) Foreign currency exchange rate changes — — (11 ) (3 ) Acquired in Merger Transaction — — 102 — Fair value of plan assets at end of year — — 213 115 Underfunded status at end of year (321 ) (179 ) (124 ) (18 ) Presented as follows: Deferred amounts and other assets — — 7 4 Accounts payable and other (12 ) (7 ) (7 ) — Other long-term liabilities (309 ) (172 ) (124 ) (22 ) (321 ) (179 ) (124 ) (18 ) Amount Recognized in Accumulated Other Comprehensive Income The amounts of pre-tax AOCI relating to our OPEB plans are as follows: Canada United States December 31, 2017 2016 2017 2016 (millions of Canadian dollars) Net actuarial gain/(loss) 17 25 (15 ) 29 Prior service cost (2 ) 2 (11 ) (15 ) Total amount recognized in AOCI 15 27 (26 ) 14 Net Benefit Costs Recognized The components of net benefit cost and other amounts recognized in pre-tax OCI related to our OPEB plans are as follows: Canada United States Year ended December 31, 2017 2016 2015 2017 2016 2015 (millions of Canadian dollars) Service cost 7 4 3 5 4 5 Interest cost 10 6 7 10 5 4 Expected return on plan assets — — — (10 ) (6 ) (6 ) Amortization of actuarial loss and prior service cost 1 — 1 — — — Net OPEB cost recognized in Earnings 18 10 11 5 3 3 Amount recognized in OCI: Net actuarial (gain)/loss arising during the year (8 ) 2 2 (42 ) 12 16 Amortization of net actuarial (gain)/loss (1 ) (1 ) (1 ) 1 (1 ) — Prior service cost (3 ) — — 1 (12 ) (7 ) Total amount recognized in OCI (12 ) 1 1 (40 ) (1 ) 9 Total amount recognized in Comprehensive income 6 11 12 (35 ) 2 12 We estimate that approximately nil related to the Canadian OPEB plans and $2 million related to the United States OPEB plans as at December 31, 2017 will be reclassified from AOCI into earnings in the next 12 months. Actuarial Assumptions The weighted average assumptions made in the measurement of the accumulated postretirement benefit obligations and net benefit cost of our OPEB plans are as follows: Canada United States 2017 2016 2015 2017 2016 2015 Accumulated postretirement benefit obligations Discount rate 3.6 % 4.0 % 4.2 % 3.5 % 3.6 % 4.2 % Net OPEB cost Discount rate 4.0 % 4.2 % 4.0 % 4.0 % 3.8 % 3.9 % Rate of return on plan assets 6.0 % 6.0 % 6.0 % The overall expected rate of return is based on the asset allocation targets with estimates for returns on equity and debt securities based on long-term expectations. Assumed Health Care Cost Trend Rates The assumed rates for the next year used to measure the expected cost of benefits are as follows: Canada United States 2017 2016 2017 2016 Health care cost trend rate assumed for next year 5.5 % 5.4 % 7.4 % 6.9 % Rate to which the cost trend is assumed to decline (the ultimate trend rate) 4.4 % 4.5 % 4.5 % 4.5 % Year that the rate reaches the ultimate trend rate 2034 2034 2037 2037 A 1% change in the assumed health care cost trend rate would have the following effects for the year ended and as at December 31, 2017 : Canada United States 1% Increase 1% Decrease 1% Increase 1% Decrease (millions of Canadian dollars) Effect on total service and interest costs 2 (1 ) 1 (1 ) Effect on accumulated postretirement benefit obligation 28 (23 ) 20 (17 ) PLAN ASSETS We manage the investment risk of our pension funds by setting a long-term asset mix policy for each plan after consideration of: (i) the nature of pension plan liabilities; (ii) the investment horizon of the plan; (iii) the going concern and solvency funded status and cash flow requirements of the plan; (iv) our operating environment and financial situation and our ability to withstand fluctuations in pension contributions; and (v) the future economic and capital markets outlook with respect to investment returns, volatility of returns and correlation between assets. The asset allocation targets and major categories of plan assets are as follows: Canada United States Target December 31, Target December 31, Asset Category Allocation 2017 2016 Allocation 2017 2016 Equity securities 40.0 - 70.0% 52.0 % 47.0 % 52.5 - 70.0% 47.1 % 55.4 % Fixed income securities 27.5 - 60.0% 34.2 % 39.0 % 27.5 - 30.0% 47.7 % 33.0 % Other 0.0 - 20.0% 13.8 % 14.0 % 0.0 - 20.0% 5.2 % 11.6 % The following tables summarize the fair value of plan assets for our pension and OPEB plans recorded at each fair value hierarchy level. Pension Canada United States Level 1 1 Level 2 2 Level 3 3 Total Level 1 1 Level 2 2 Level 3 3 Total (millions of Canadian dollars) December 31, 2017 Cash and cash equivalents 169 — — 169 2 — — 2 Equity securities Canada 842 425 — 1,267 — — — — United States 427 — — 427 343 — — 343 Global 189 — — 189 122 52 — 174 Fixed income securities Government 933 — — 933 — — — — Corporate 301 3 — 304 522 1 — 523 Infrastructure and real estate 4 — — 340 340 — — 56 56 Forward currency contracts — (10 ) — (10 ) — (1 ) — (1 ) Total pension plan assets at fair value 2,861 418 340 3,619 989 52 56 1,097 December 31, 2016 Cash and cash equivalents 156 — — 156 3 — — 3 Equity securities United States 219 — — 219 54 — — 54 Canada 425 — — 425 — — — — Global 165 140 — 305 116 30 — 146 Fixed income securities Government 351 — — 351 — — — — Corporate 277 3 — 280 116 — — 116 Infrastructure and real estate 4 — — 281 281 — — 40 40 Forward currency contracts — 2 — 2 — 2 — 2 Total pension plan assets at fair value 1,593 145 281 2,019 289 32 40 361 OPEB Canada United States Level 1 1 Level 2 2 Level 3 3 Total Level 1 1 Level 2 2 Level 3 3 Total (millions of Canadian dollars) December 31, 2017 Cash and cash equivalents — — — — 1 — — 1 Equity securities United States — — — — 80 — — 80 Global — — — — 36 — — 36 Fixed income securities Government — — — — 96 — — 96 Total OPEB plan assets at fair value — — — — 213 — — 213 December 31, 2016 Cash and cash equivalents — — — — 1 — — 1 Equity securities United States — — — — 35 — — 35 Global — — — — 34 — — 34 Fixed income securities Government — — — — 45 — — 45 Total OPEB plan assets at fair value — — — — 115 — — 115 1 Level 1 assets include assets with quoted prices in active markets for identical assets. 2 Level 2 assets include assets with significant observable inputs. 3 Level 3 assets include assets with significant unobservable inputs. 4 The fair values of the infrastructure and real estate investments are established through the use of valuation models. Changes in the net fair value of plan assets classified as Level 3 in the fair value hierarchy were as follows: Canada United States December 31, 2017 2016 2017 2016 (millions of Canadian dollars) Balance at beginning of year 281 248 40 49 Unrealized and realized gains 26 20 5 2 Purchases and settlements, net 33 13 11 (11 ) Balance at end of year 340 281 56 40 EXPECTED BENEFIT PAYMENTS AND EMPLOYER CONTRIBUTIONS Year ended December 31, 2018 2019 2020 2021 2022 2023-2027 (millions of Canadian dollars) Pension Canada 158 165 172 180 187 1,036 United States 82 81 85 83 92 453 OPEB Canada 12 12 13 13 14 43 United States 25 25 25 25 24 110 In 2018 , we expect to contribute approximately $126 million and $36 million to the Canadian and United States pension plans, respectively, and $12 million and $7 million to the Canadian and United States OPEB plans, respectively. RETIREMENT SAVINGS PLANS In addition to the retirement plans discussed above, we also have defined contribution employee savings plans available to both Canadian and United States employees. Employees may participate in a matching contribution where we match a certain percentage of before-tax employee contributions of up to 5.0% of eligible pay per pay period for Canadian employees and up to 6.0% of eligible pay per pay period for United States employees. For the years ended December 31, 2017 , 2016 and 2015 , we expensed pre-tax employer matching contributions of $14 million , nil and nil for Canadian employees and $ 31 million , $ 13 million and $ 15 million for United States employees, respectively.</t>
  </si>
  <si>
    <t>CHANGES IN OPERATING ASSETS AND LIABILITIES</t>
  </si>
  <si>
    <t>CHANGES IN OPERATING ASSETS AND LIABILITIES Year ended December 31, 2017 2016 2015 (millions of Canadian dollars) Restricted Cash 15 — — Accounts receivable and other (783 ) (437 ) 698 Accounts receivable from affiliates 24 (7 ) 82 Inventory (289 ) (371 ) (315 ) Deferred amounts and other assets (138 ) (183 ) 364 Accounts payable and other 286 396 (1,472 ) Accounts payable to affiliates (62 ) 71 (26 ) Interest payable 124 20 31 Other long-term liabilities 509 153 (7 ) (314 ) (358 ) (645 )</t>
  </si>
  <si>
    <t>RELATED PARTY TRANSACTIONS</t>
  </si>
  <si>
    <t>Related Party Transactions [Abstract]</t>
  </si>
  <si>
    <t>RELATED PARTY TRANSACTIONS Related party transactions are conducted in the normal course of business and unless otherwise noted, are measured at the exchange amount, which is the amount of consideration established and agreed to by the related parties. SERVICE AGREEMENTS Vector Pipeline L.P. (Vector), a joint venture, contracts our services to operate the pipeline. Amounts for these services, which are charged at cost in accordance with service agreements, were $14 million for the year ended December 31, 2017 and $7 million for each of the years ended December 31, 2016 and 2015. TRANSPORTATION AGREEMENTS Certain wholly-owned subsidiaries within the Liquids Pipelines, Gas Transmission and Midstream, Gas Distribution and Energy Services segments have committed and uncommitted transportation arrangements with several joint venture affiliates that are accounted for using the equity method. Total amounts charged to us for transportation services for the years ended December 31, 2017 , 2016 and 2015 were $417 million , $357 million and $332 million , respectively. LEASE AGREEMENTS A wholly-owned subsidiary within the Liquids Pipelines segment has a lease arrangement with a joint venture affiliate. During the years ended December 31, 2017 , 2016 and 2015 , expenses related to the lease arrangement totaled $304 million , $287 million and $151 million , respectively, and were recorded to Operating and administrative expense in the Consolidated Statements of Earnings. AFFILIATE REVENUES AND PURCHASES Certain wholly-owned subsidiaries within the Gas Distribution and Energy Services segments made natural gas and NGL purchases of $142 million , $98 million and $228 million from several joint venture affiliates during the years ended December 31, 2017 , 2016 and 2015 , respectively. Natural gas sales of $60 million , $49 million and $5 million were made by certain wholly-owned subsidiaries within the Energy Services segment to several joint venture affiliates during the years ended December 31, 2017 , 2016 and 2015 , respectively. DCP Midstream processes certain of our pipeline customers' gas to meet gas quality specifications in order to be transported on our system. DCP Midstream processes the gas and sells the NGLs that are extracted from the gas. A portion of the proceeds from those sales are retained by DCP Midstream and the balance is remitted to us. We received proceeds of $ 47 million (US$ 36 million ) during the year ended December 31, 2017 from DCP Midstream related to those sales. In addition to the above, we recorded other revenues from DCP Midstream and its affiliates related to the transportation and storage of natural gas of $ 4 million (US$ 3 million ) during the year ended December 31, 2017 . In the ordinary course of business, we are reimbursed by joint venture partners for operating and maintenance expenses for certain projects. We received reimbursements from Spectra Energy joint ventures of $ 10 million (US$ 8 million ) during the year ended December 31, 2017 . RECOVERIES OF COSTS We provide certain administrative and other services to certain operating entities acquired through the Merger Transaction, and recorded recoveries of costs from these affiliates of $ 88 million (US $68 million ) for the year ended December 31, 2017. Cost recoveries are recorded as a reduction to Operating and administrative expense in the Consolidated Statements of Earnings. LONG-TERM NOTES RECEIVABLE FROM AFFILIATES As at December 31, 2017 , amounts receivable from affiliates include a series of loans to Vector and other affiliates totaling $109 million and $167 million , respectively ( $130 million and $140 million , respectively as at December 31, 2016), which require quarterly interest payments at annual interest rates ranging from 4% to 12% . These amounts are included in Deferred amounts and other assets in the Consolidated Statements of Financial position.</t>
  </si>
  <si>
    <t>COMMITMENTS AND CONTINGENCIES</t>
  </si>
  <si>
    <t>Commitments and Contingencies Disclosure [Abstract]</t>
  </si>
  <si>
    <t>COMMITMENTS AND CONTINGENCIES COMMITMENTS At December 31, 2017 , we have commitments as detailed below. Total Less than 1 year 2 years 3 years 4 years 5 years Thereafter (millions of Canadian dollars) Annual debt maturities 1,2 62,927 2,831 6,273 6,722 2,505 8,839 35,757 Interest obligations 2,3 42,083 2,485 2,298 2,117 1,941 1,853 31,389 Purchase of services, pipe and other materials, including transportation 4,5 14,396 4,144 2,455 1,496 1,255 1,163 3,883 Operating leases 746 91 86 80 74 78 337 Capital leases 35 9 8 2 2 2 12 Maintenance agreements 322 38 32 17 15 15 205 Land lease commitments 405 15 16 16 16 16 326 Total 120,914 9,613 11,168 10,450 5,808 11,966 71,909 1 Includes debentures, term notes, commercial paper and credit facility draws based on the facility's maturity date and excludes short-term borrowings, debt discount, debt issue costs and capital lease obligations. We have the ability under certain debt facilities to call and repay the obligations prior to scheduled maturities. Therefore, the actual timing of future cash repayments could be materially different than presented above. 2 Excludes the debt issuance of US$800 million senior notes that occurred subsequent to December 31, 2017 (Note 30) . 3 Includes debentures and term notes bearing interest at fixed, floating and fixed-to-floating rates. 4 Includes capital and operating commitments. 5 Consists primarily of gas transportation and storage contracts (EGD), firm capacity payments and gas purchase commitments (Spectra Energy), transportation, service and product purchase obligations (MEP), and power commitments (EEP). Total rental expense for operating leases included in Operating and administrative expense were $ 118 million , $ 85 million and $ 72 million for the years ended December 31, 2017 , 2016 and 2015 , respectively. ENVIRONMENTAL We are subject to various federal, state and local laws relating to the protection of the environment. These laws and regulations can change from time to time, imposing new obligations on us. Environmental risk is inherent to liquid hydrocarbon and natural gas pipeline operations, and Enbridge and our affiliates are, at times, subject to environmental remediation at various contaminated sites.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and natural gas businesses. Lakehead System Lines 6A and 6B Crude Oil Releases Line 6B Crude Oil Release On July 26, 2010, a release of crude oil on Line 6B of EEP’s Lakehead System was reported near Marshall, Michigan. Further, on September 9, 2010, a release of crude oil from Line 6A of EEP’s Lakehead System was reported in an industrial area of Romeoville, Illinois. As at December 31, 2017 , EEP’s total cost estimate for the Line 6B crude oil release remains at US $1.2 billion ( $195 million after-tax attributable to us) including those costs that were considered probable and that could be reasonably estimated as at December 31, 2017 . As at December 31, 2017 , EEP's remaining estimated liability is approximately US$ 62 million . Insurance EEP is included in the comprehensive insurance program that is maintained by Enbridge for its subsidiaries and affiliates. As at December 31, 2017 , EEP has recorded total insurance recoveries of US$ 547 million ($ 80 million after-tax attributable to us) for the Line 6B crude oil release out of the US$ 650 million applicable limit. Of the remaining US$ 103 million coverage limit, US$ 85 million was the subject matter of a lawsuit against one particular insurer. In March 2015, we reached an agreement with that insurer to submit the US$ 85 million claim to binding arbitration. On May 2, 2017, the arbitration panel issued a decision that was not favorable to us. As a result, EEP will not receive any additional insurance recoveries in connection with the Line 6B crude oil release. Legal and Regulatory Proceedings A number of United States governmental agencies and regulators initiated investigations into the Line 6B crude oil release. As at December 31, 2017 , there are no claims pending against Enbridge, EEP or their affiliates in United States state courts in connection with the Line 6B crude oil release. We have accrued a provision for future legal costs and probable losses associated with the Line 6B crude oil release as described above in this note. Line 6B Fines and Penalties As at December 31, 2017 , EEP’s total estimated costs related to the Line 6B crude oil release include US$ 69 million in paid fines and penalties, which includes fines and penalties paid to the United States Department of Justice (DOJ) as discussed below. Consent Decree On May 23, 2017, the United States District Court for the Western District of Michigan, Southern Division, approved the Consent Decree. The Consent Decree is EEP’s signed settlement agreement with the United States Environmental Protection Agency (EPA) and the DOJ regarding the Lines 6A and 6B crude oil releases. On June 15, 2017, we made a total payment of US$68 million as required by the Consent Decree, which reflects US$61 million for the civil penalty for the Line 6B release, US$1 million for the Line 6A release, and US$6 million for past removal costs and interest. AUX SABLE Notice of Violation In September 2014, Aux Sable US received a Notice and Finding of Violation (NFOV) from the United States EPA for alleged violations of the Clean Air Act related to the Leak Detection and Repair program, and related provisions of the Clean Air Act permit for Aux Sable’s Channahon, Illinois facility. As part of the ongoing process of responding to the September 2014 NFOV, Aux Sable discovered what it believed to be an exceedance of currently permitted limits for Volatile Organic Material. In April 2015, a second NFOV from the EPA was received in connection with this potential exceedance. Aux Sable engaged in discussions with the EPA to evaluate the impacts and ultimate resolution of these issues, including with respect to a draft Consent Decree, and those discussions are continuing. The Consent Decree, when finalized, is not expected to have a material impact. On October 14, 2016, an amended claim was filed against Aux Sable by a counterparty to an NGL supply agreement. On January 5, 2017, Aux Sable filed a Statement of Defence with respect to this claim. While the final outcome of this action cannot be predicted with certainty, at this time management believes that the ultimate resolution of this action will not have a material impact on the our consolidated financial position or results of operations. TAX MATTERS We maintain tax liabilities related to uncertain tax positions. While fully supportable in our view, these tax positions, if challenged by tax authorities, may not be fully sustained on review. OTHER LITIGATION We are subject to various other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our consolidated financial position or results of operations.</t>
  </si>
  <si>
    <t>GUARANTEES</t>
  </si>
  <si>
    <t>Guarantees [Abstract]</t>
  </si>
  <si>
    <t>GUARANTEES In the normal course of conducting business, we enter into agreements which indemnify third parties and affiliates. Examples include indemnifying counterparties pursuant to sale agreements for assets or businesses in matters such as breaches of representations, warranties or covenants, loss or damages to property, environmental liabilities, changes in laws, valuation differences, and litigation and contingent liabilities. We may indemnify the purchaser for certain tax liabilities incurred while we owned the assets or for a misrepresentation related to taxes that result in a loss to the purchaser. Similarly, we may indemnify the purchaser of assets for certain tax liabilities related to those assets. As discussed below, these contracts include financial guarantees, stand-by letters of credit, debt guarantees, surety bonds and indemnifications. We enter into these arrangements to facilitate commercial transactions with third parties by enhancing the value of the transactions to the third parties. To varying degrees, these guarantees involve elements of performance and credit risk, which are not included on our Consolidated Statements of Financial Position. The possibility of having to perform under these guarantees and indemnifications is largely dependent upon future operations of various subsidiaries, investees and other third parties, or the occurrence of certain future events. We cannot reasonably estimate the maximum potential amounts that could become payable to third parties and affiliates under these agreements; however, historically, we have not made any significant payments under indemnification provisions. While these agreements may specify a maximum potential exposure, or a specified duration to the indemnification obligation, there are circumstances where the amount and duration are unlimited. The indemnifications and guarantees have not had, and are not reasonably likely to have, a material effect on our financial condition, changes in financial condition, earnings, liquidity, capital expenditures or capital resources. We have agreed to indemnify EEP from and against substantially all liabilities, including liabilities relating to environmental matters, arising from operations prior to the transfer of our pipeline operations to EEP in 1991. This indemnification does not apply to amounts that EEP would be able to recover in its tariff rates if not recovered through insurance or to any liabilities relating to a change in laws after December 27, 1991. We have also agreed to indemnify EEM for any tax liability related to EEM’s formation, management of EEP and ownership of i-units of EEP. We have not made any significant payment under these tax indemnifications. We do not believe there is a material exposure at this time. We have agreed to indemnify the Fund Group for certain liabilities relating to environmental matters arising from operations prior to the transfer of certain assets and interests to the Fund Group in 2012 and prior to the transfer of certain assets and interests to the Fund Group as part of the Canadian Restructuring Plan. We have also agreed to pay defined payments to the Fund Group on their investment in Southern Lights Pipeline in the event shippers do not elect to extend their current contracts post June 2025. In connection with Spectra Energy's spin-off from Duke Energy in 2007, certain guarantees that were previously issued by Spectra Energy were assigned to, or replaced by, Duke Energy as guarantor in 2006. For any remaining guarantees of other Duke Energy obligations, Duke Energy has indemnified Spectra Energy against any losses incurred under these guarantee arrangements. The maximum potential amount of future payments we could have been required to make under these performance guarantees as at December 31, 2017 was approximately US $406 million , which has been indemnified by Duke Energy as discussed above. One of these outstanding performance guarantees, which has a maximum potential future payment of US $201 million , expires in 2028. The remaining guarantees have no contractual expirations. Spectra Energy has also issued joint and several guarantees to some of the Duke/Fluor Daniel (D/FD) project owners, guaranteeing the performance of D/FD under its engineering, procurement and construction contracts and other contractual commitments in place at the time of Spectra Energy's spin-off from Duke Energy. D/FD is one of the entities transferred to Duke Energy in connection with Spectra Energy's spin-off. Substantially all of these guarantees have no contractual expiration and no stated maximum amount of future payments that we could be required to make. Fluor Enterprises Inc., as 50% owner in D/FD, issued similar joint and several guarantees to the same D/FD project owners. In connection with Spectra Energy's 50% ownership in DCP Midstream, Spectra Energy has agreed to guarantee their portion of the obligations of the joint venture under a US $424 million term loan agreement of which US $350 million is outstanding as at December 31, 2017. If DCP Midstream fails to meet its obligations under the credit agreement, Spectra Energy's maximum potential total future payments to lenders under the guarantee based on the amounts outstanding as at December 31, 2017 would be US $175 million . The guarantee will terminate upon the payment of all obligations under the credit agreement, which expires in December 2019. SEP has issued performance guarantees to a third party and an affiliate on behalf of an equity method investee. These guarantees were issued to enable the equity method investee to enter into long-term transportation contracts with the third party. While the likelihood is remote, the maximum potential amount of future payments that could be required to be made as at December 31, 2017 is US $90 million . These performance guarantees expire in 2032. Westcoast Energy Inc., a 100% -owned subsidiary, has issued performance guarantees to third parties guaranteeing the performance of unconsolidated entities, such as equity method investees, and of entities previously sold by Westcoast Energy Inc. to third parties. Those guarantees require Westcoast Energy Inc. to make payment to the guaranteed third party upon the failure of such unconsolidated or sold entity to make payment under some of its contractual obligations, such as debt agreements, purchase contracts and leases.</t>
  </si>
  <si>
    <t>SUBSEQUENT EVENTS</t>
  </si>
  <si>
    <t>Subsequent Events [Abstract]</t>
  </si>
  <si>
    <t xml:space="preserve"> SUBSEQUENT EVENTS On January 9, 2018, Texas Eastern Transmission, LP, a wholly-owned operating subsidiary of SEP, completed an offering of US$800 million of senior notes, which consisted of two US$400 million tranches with fixed interest rates of 3.50% and 4.15% which mature in 2028 and 2048, respectively. On January 22, 2018, Enbridge and SEP announced the execution of a definitive agreement, resulting in us converting all of our incentive distribution rights (IDRs) and general partner economic interests in SEP into 172.5 million newly issued SEP common units. As part of the transaction, all of the IDRs have been eliminated. We now hold a non-economic general partner interest in SEP and own approximately 403 million of SEP common units, representing approximately 83% of SEP's outstanding common units.</t>
  </si>
  <si>
    <t>QUARTERLY FINANCIAL DATA</t>
  </si>
  <si>
    <t>Quarterly Financial Information Disclosure [Abstract]</t>
  </si>
  <si>
    <t>QUARTERLY FINANCIAL DATA Q1 Q2 Q3 Q4 Total (unaudited; millions of Canadian dollars, except per share amounts) 2017 1 Operating revenues 11,146 11,116 9,227 12,889 44,378 Operating income/(loss) 1,358 1,684 1,490 (2,961 ) 1,571 Earnings 945 1,241 1,015 65 3,266 Earnings attributable to controlling interests 721 1,000 847 291 2,859 Earnings attributable to common shareholders 638 919 765 207 2,529 Earnings per common share Basic 0.54 0.56 0.47 0.13 1.66 Diluted 0.54 0.56 0.47 0.12 1.65 2016 Operating revenues 8,795 7,939 8,488 9,338 34,560 Operating income/(loss) 1,674 794 (216 ) 329 2,581 Earnings/(loss) 1,347 352 (237 ) 847 2,309 Earnings/(loss) attributable to controlling interests 1,286 372 (30 ) 441 2,069 Earnings/(loss) attributable to common shareholders 1,213 301 (103 ) 365 1,776 Earnings/(loss) per common share Basic 1.38 0.33 (0.11 ) 0.39 1.95 Diluted 1.38 0.33 (0.11 ) 0.39 1.93 1 The 2017 quarterly financial data reflects the effect of the Merger Transaction closed on February 27, 2017 (Note 7) .</t>
  </si>
  <si>
    <t>SUMMARY OF ACCOUNTING POLICIES (Policies)</t>
  </si>
  <si>
    <t>BASIS OF PRESENTATION AND USE OF ESTIMATES</t>
  </si>
  <si>
    <t>BASIS OF PRESENTATION AND USE OF ESTIMATES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carrying values of regulatory assets and liabilities (Note 6) ; purchase price allocations (Note 7) ; unbilled revenues; depreciation rates and carrying value of property, plant and equipment (Note 10) ; amortization rates of intangible assets (Note 14) ; measurement of goodwill (Note 15) ; fair value of asset retirement obligations (ARO) (Note 18) ; valuation of stock-based compensation (Note 21) ; fair value of financial instruments (Note 23) ; provisions for income taxes (Note 24) ; assumptions used to measure retirement and other postretirement benefit obligations (OPEB) (Note 25) ; commitments and contingencies (Note 28) ; and estimates of losses related to environmental remediation obligations (Note 28) . Actual results could differ from these estimates.</t>
  </si>
  <si>
    <t>PRINCIPLES OF CONSOLIDATION</t>
  </si>
  <si>
    <t>PRINCIPLES OF CONSOLIDATION The consolidated financial statements include our accounts and accounts of our subsidiaries and variable interest entities (VIEs) for which we are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f a contractual agreement, we perform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we conclude that we are the primary beneficiary of a VIE, we will consolidate the accounts of that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as there are changes in the facts and circumstances related to a VIE. The consolidated financial statements also include the accounts of any limited partnerships where we represent the general partner and, based on all facts and circumstances, control such limited partnerships, unless the limited partner has substantive participating rights or substantive kick-out rights. For certain investments where we retain an undivided interest in assets and liabilities, we record our proportionate share of assets, liabilities, revenues and expenses. If an entity is determined to not be a VIE, the voting interest entity model will be applied.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and redeemable noncontrolling interests. Investments and entities over which we exercise significant influence are accounted for using the equity method. As a result of the Canadian Restructuring Plan, ECT, our subsidiary, determines its equity investment earnings from EIPLP using the Hypothetical Liquidation at Book Value (HLBV) method. ECT applies the HLBV method to its equity method investments where cash distributions, including both preference and residual distributions, are not based on the investor’s ownership percentages. Under the HLBV method, a calculation is prepared at each balance sheet date to determine the amount that ECT would receive if EIPLP were to liquidate all of its assets, as valued in accordance with U.S. GAAP, and distribute that cash to the investors. The difference between the calculated liquidation distribution amounts at the beginning and the end of the reporting period, after adjusting for capital contributions and distributions, is ECT’s share of the earnings or losses from the equity investment for the period. While ECT and EIPLP are both consolidated in these financial statements, the use of the HLBV method by ECT impacts the earnings attributable to redeemable noncontrolling interests reported on Enbridge’s Consolidated Statements of Earnings. We continue to recognize Redeemable noncontrolling interests on the Consolidated Statements of Financial Position at the maximum redemption value of the trust units held by third parties, which references the market price of ENF common shares.</t>
  </si>
  <si>
    <t>REGULATION</t>
  </si>
  <si>
    <t>REGULATION Certain parts of our businesses are subject to regulation by various authorities including, but not limited to, the National Energy Board (NEB), the Federal Energy Regulatory Commission (FERC), the Alberta Energy Regulator, the New Brunswick Energy and Utilities Board (EUB), the Ontario Energy Board (OEB) and La Régie de l’Energie du Québec.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 rate-regulated entities. Regulatory assets represent amounts that are expected to be recovered from customers in future periods through rates. Regulatory liabilities represent amounts that are expected to be refunded to customers in future periods through rates or expected to be paid to cover future abandonment costs in relation to the NEB’s Land Matters Consultation Initiative (LMCI). Long-term regulatory assets are recorded in Deferred amounts and other assets and current regulatory assets are recorded in Accounts receivable and other. Long-term regulatory liabilities are included in Other long-term liabilities and current regulatory liabilities are recorded in Accounts payable and other. Regulatory assets are assessed for impairment if we identify an event indicative of possible impairment.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In the absence of rate regulation, we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In the absence of rate regulation, we would capitalize interest using a capitalization rate based on its cost of borrowing, whereas the capitalized equity component, the corresponding earnings during the construction phase and the subsequent depreciation would not be recognized.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deferred regulatory asset is recorded (Note 6) . With the approval of the applicable regulator, EGD, Union Gas and certain distribution operations capitalize a percentage of specified operating costs. These operations are authorized to charge depreciation and earn a return on the net book value of such capitalized costs in future years. To the extent that the regulator’s actions differ from our expectations, the timing and amount of recovery or settlement of capitalized costs could differ significantly from those recorded. In the absence of rate regulation, a portion of such costs may be charged to current period earnings.</t>
  </si>
  <si>
    <t>REVENUE RECOGNITION</t>
  </si>
  <si>
    <t xml:space="preserve">REVENUE RECOGNITION For businesses that are not rate-regulated, revenues are recorded when products have been delivered or services have been performed, the amount of revenue can be reliably measured and collectability is reasonably assured. Customer credit worthiness is assessed prior to agreement signing, as well as throughout the contract duration. Certain revenues from liquids and gas pipeline businesses are recognized under the terms of committed delivery contracts rather than the cash tolls received. Long-term take-or-pay contracts, under which shippers are obligated to pay fixed amounts rate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periods. We recognize revenues associated with make-up rights at the earlier of when the make-up volume is shipped, the make-up right expires or when it is determined that the likelihood that the shipper will utilize the make-up right is remote. Certain offshore pipeline transportation contracts require Enbridge to provide transportation services for the life of the underlying producing fields. Under these arrangements, shippers pay Enbridge a fixed monthly toll for a defined period of time which may be shorter than the estimated reserve life of the underlying producing fields, resulting in a contract period which extends past the period of cash collection. Fixed monthly toll revenues are recognized ratably over the committed volume made available to shippers throughout the contract period, regardless of when cash is received. For the years ended December 31, 2017 , 2016 and 2015 , cash received net of revenue recognized for contracts under make-up rights and similar deferred revenue arrangements was $196 million , $249 million , and $61 million , respectively. For rate-regulated businesses, revenues are recognized in a manner that is consistent with the underlying agreements as approved by the regulators. Natural gas utilities revenues are recorded on the basis of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our distribution franchise area. Since July 1, 2011, Canadian Mainline (excluding Lines 8 and 9) earnings are governed by the Competitive Toll Settlement (CTS), under which revenues are recorded when services are performed. Effective on that date, we prospectively discontinued the application of rate-regulated accounting for those assets with the exception of flow-through income taxes covered by specific rate orders. For our energy marketing contracts, an estimate of revenues and commodity costs for the month of December is included in the Consolidated Statements of Earnings for each year based on the best available volume and price data for the commodity delivered and received. </t>
  </si>
  <si>
    <t>DERIVATIVE INSTRUMENTS AND HEDGING</t>
  </si>
  <si>
    <t>DERIVATIVE INSTRUMENTS AND HEDGING Non-qualifying Derivatives Non-qualifying derivative instruments are used primarily to economically hedge foreign exchange, interest rate and commodity price earnings exposure. Non-qualifying derivatives are measured at fair value with changes in fair value recognized in earnings in Transportation and other services revenues, Commodity costs, Operating and administrative expense, Other income/(expense) and Interest expense. Derivatives in Qualifying Hedging Relationships We use derivative financial instruments to manage our exposure to changes in commodity prices, foreign exchange rates, interest rates and certain compensation tied to our share price. Hedge accounting is optional and requires Enbridge to document the hedging relationship and test the hedging item’s effectiveness in offsetting changes in fair values or cash flows of the underlying hedged item on an ongoing basis. We present the earnings effects of hedging items with the hedged transaction. Derivatives in qualifying hedging relationships are categorized as cash flow hedges, fair value hedges or net investment hedges. Cash Flow Hedges We use cash flow hedges to manage our exposure to changes in commodity prices, foreign exchange rates, interest rates and certain compensation tied to our share price. The effective portion of the change in the fair value of a cash flow hedging instrument is recorded in Other comprehensive income/(loss) (OCI) and is reclassified to earnings when the hedged item impacts earnings. Any hedge ineffectiveness is recorded in current period earnings. If a derivative instrument designated as a cash flow hedge ceases to be effective or is terminated, hedge accounting is discontinued and the gain or loss at that date is deferred in OCI and recognized concurrently with the related transaction. If a hedged anticipated transaction is no longer probable, the gain or loss is recognized immediately in earnings. Subsequent gains and losses from derivative instruments for which hedge accounting has been discontinued are recognized in earnings in the period in which they occur. Fair Value Hedges We use fair value hedges to hedge the fair value of debt instruments. The change in the fair value of the hedging instrument is recorded in earnings with changes in the fair value of the hedged asset or liability that is designated as part of the hedging relationship. If a fair value hedge is discontinued or ceases to be effective, the hedged asset or liability, otherwise required to be carried at cost or amortized cost, ceases to be remeasured at fair value and the cumulative fair value adjustment to the carrying value of the hedged item is recognized in earnings over the remaining life of the hedged item. Net Investment Hedges Gains and losses arising from translation of net investment in foreign operations from their functional currencies to Enbridge’s Canadian dollar presentation currency are included in cumulative translation adjustments (CTA). We designate foreign currency derivatives and United States dollar denominated debt as hedges of net investments in United States dollar denominated foreign operations. As a result, the effective portion of the change in the fair value of the foreign currency derivatives as well as the translation of United States dollar denominated debt are reflected in OCI and any ineffectiveness is reflected in current period earnings. Amounts recognized previously in Accumulated other comprehensive income/(loss) (AOCI) are reclassified to earnings when there is a reduction of the hedged net investment resulting from disposal of a foreign operation. Classification of Derivatives We recognize the fair market value of derivative instruments on the Consolidated Statements of Financial Position as current and non-current assets or liabilities depending on the timing of the settlements and the resulting cash flows associated with the instruments. Fair value amounts related to cash flows occurring beyond one year are classified as non-current. Cash inflows and outflows related to derivative instruments are classified as Operating activities on the Consolidated Statements of Cash Flows. Balance Sheet Offset Assets and liabilities arising from derivative instruments may be offset in the Consolidated Statements of Financial Position when we have the legal right and intention to settle them on a net basis. Transaction Costs Transaction costs are incremental costs directly related to the acquisition of a financial asset or the issuance of a financial liability. We incur transaction costs primarily from the issuance of debt and account for these costs as a deduction from Long-term debt on the Statements of Financial Position. These costs are amortized using the effective interest rate method over the term of the related debt instrument and are recorded in Interest expense.</t>
  </si>
  <si>
    <t>EQUITY INVESTMENTS</t>
  </si>
  <si>
    <t xml:space="preserve">EQUITY INVESTMENTS Equity investments over which we exercise significant influence, but do not have controlling financial interests, are accounted for using the equity method. Equity investments are initially measured at cost and are adjusted for our proportionate share of undistributed equity earnings or loss. Equity investments are increased for contributions made to and decreased for distributions received from the investees. To the extent an equity investee undertakes activities necessary to commence its planned principal operations, we capitalize interest costs associated with its investment during such period. </t>
  </si>
  <si>
    <t xml:space="preserve">RESTRICTED LONG-TERM INVESTMENTS Long-term investments that are restricted as to withdrawal or usage, for the purposes of the NEB’s LMCI, are presented as Restricted long-term investments on the Consolidated Statements of Financial Position. </t>
  </si>
  <si>
    <t>OTHER INVESTMENTS</t>
  </si>
  <si>
    <t xml:space="preserve">OTHER INVESTMENTS Generally, we classify equity investments in entities over which we do not exercise significant influence and that do not trade on an actively quoted market as other investments carried at cost. Financial assets in this category are initially recorded at fair value with no subsequent re-measurement. Any investments which do trade on an active market are classified as available for sale investments measured at fair value through OCI. Dividends received from investments carried at cost are recognized in earnings when the right to receive payment is established. </t>
  </si>
  <si>
    <t xml:space="preserve">NONCONTROLLING INTERESTS Noncontrolling interests represent ownership interests attributable to third parties in certain consolidated subsidiaries, limited partnerships and VIEs. The portion of equity not owned by us in such entities is reflected as Noncontrolling interests within the equity section of the Consolidated Statements of Financial Position and, in the case of redeemable noncontrolling interests, within the mezzanine section of the Consolidated Statements of Financial Position between long-term liabilities and equity. The Fund’s noncontrolling interest holders have the option to redeem the Fund trust units for cash, subject to certain limitations. Redeemable noncontrolling interests are recognized at the maximum redemption value of the trust units held by third parties, which references the market price of ENF common shares. On a quarterly basis, changes in estimated redemption values are reflected as a charge or credit to retained earnings. The use of the HLBV method by ECT impacts the earnings attributable to redeemable noncontrolling interests reported on our Consolidated Statements of Earnings. </t>
  </si>
  <si>
    <t xml:space="preserve">INCOME TAXES Income taxes are accounted for using the liability metho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our regulated operations, a deferred income tax liability or asset is recognized with a corresponding regulatory asset or liability, respectively, to the extent taxes can be recovered through rates. Any interest and/or penalty incurred related to tax is reflected in Income taxes. </t>
  </si>
  <si>
    <t>FOREIGN CURRENCY TRANSACTIONS AND TRANSLATION</t>
  </si>
  <si>
    <t xml:space="preserve">FOREIGN CURRENCY TRANSACTIONS AND TRANSLATION Foreign currency transactions are those transactions whose terms are denominated in a currency other than the currency of the primary economic environment in which Enbridge or a reporting subsidiary operates, referred to as the functional currency. Transactions denominated in foreign currencies are translated into the functional currency using the exchange rate prevailing at the date of transaction. Monetary assets and liabilities denominated in foreign currencies are translated to the functional currency using the rate of exchange in effect at the balance sheet date. Exchange gains and losses resulting from translation of monetary assets and liabilities are included in the Consolidated Statements of Earnings in the period in which they arise. Gains and losses arising from translation of foreign operations’ functional currencies to our Canadian dollar presentation currency are included in the CTA component of AOCI and are recognized in earnings upon sale of the foreign operation. Asset and liability accounts are translated at the exchange rates in effect on the balance sheet date, while revenues and expenses are translated using monthly average exchange rates. </t>
  </si>
  <si>
    <t>CASH AND CASH EQUIVALENTS</t>
  </si>
  <si>
    <t xml:space="preserve">CASH AND CASH EQUIVALENTS Cash and cash equivalents include short-term investments with a term to maturity of three months or less when purchased. </t>
  </si>
  <si>
    <t>RESTRICTED CASH</t>
  </si>
  <si>
    <t xml:space="preserve">RESTRICTED CASH Cash and cash equivalents that are restricted as to withdrawal or usage, in accordance with specific commercial arrangements, are presented as Restricted cash on the Consolidated Statements of Financial Position. </t>
  </si>
  <si>
    <t>LOANS AND RECEIVABLES</t>
  </si>
  <si>
    <t xml:space="preserve">LOANS AND RECEIVABLES Affiliate long-term notes receivable are measured at amortized cost using the effective interest rate method, net of any impairment losses recognized. Accounts receivable and other are measured at cost. </t>
  </si>
  <si>
    <t>ALLOWANCE FOR DOUBTFUL ACCOUNTS</t>
  </si>
  <si>
    <t>ALLOWANCE FOR DOUBTFUL ACCOUNTS Allowance for doubtful accounts is determined based on collection history. When we have determined that further collection efforts are unlikely to be successful, amounts charged to the allowance for doubtful accounts are applied against the impaired accounts receivable.</t>
  </si>
  <si>
    <t>NATURAL GAS IMBALANCES</t>
  </si>
  <si>
    <t>NATURAL GAS IMBALANCES The Consolidated Statements of Financial Position include in-kind balances as a result of differences in gas volumes received and delivered for customers. Since settlement of certain imbalances is in-kind, changes in the balances do not have an effect on our Consolidated Statements of Earnings or Consolidated Statements of Cash Flows. Most natural gas volumes owed to or by us are valued at natural gas market index prices as at the balance sheet dates.</t>
  </si>
  <si>
    <t>INVENTORY Inventory is comprised of natural gas in storage held in EGD and Union Gas, and crude oil and natural gas held primarily by energy services businesses in the Energy Services segment. Natural gas in storage in EGD and Union Gas is recorded at the quarterly prices approved by the OEB in the determination of distribution rates. The actual price of gas purchased may differ from the OEB approved price. The difference between the approved price and the actual cost of the gas purchased is deferred as a liability for future refund or as an asset for collection as approved by the OEB. Other commodities inventory is recorded at the lower of cost, as determined on a weighted average basis, or market value. Upon disposition, other commodities inventory is recorded to Commodity costs on the Consolidated Statements of Earnings at the weighted average cost of inventory, including any adjustments recorded to reduce inventory to market value.</t>
  </si>
  <si>
    <t xml:space="preserve">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rate-regulated assets. For rate-regulated assets, AFUDC is included in the cost of property, plant and equipment and is depreciated over future periods as part of the total cost of the related asset. AFUDC includes both an interest component and, if approved by the regulator, a cost of equity component. 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 the pool method of accounting for property, plant and equipment is followed whereby similar assets are grouped and depreciated as a pool. When group assets are retired or otherwise disposed of, gains and losses are generally not reflected in earnings but are booked as an adjustment to accumulated depreciation. </t>
  </si>
  <si>
    <t>DEFERRED AMOUNTS AND OTHER ASSETS</t>
  </si>
  <si>
    <t>DEFERRED AMOUNTS AND OTHER ASSETS Deferred amounts and other assets primarily include: costs which regulatory authorities have permitted, or are expected to permit, to be recovered through future rates including deferred income taxes; contractual receivables under the terms of long-term delivery contracts; and derivative financial instruments.</t>
  </si>
  <si>
    <t xml:space="preserve">INTANGIBLE ASSETS Intangible assets consist primarily of certain software costs, customer relationships and emission allowances. We capitalize costs incurred during the application development stage of internal use software projects . Customer relationships represent the underlying relationship from long-term agreements with customers that are capitalized upon acquisition. Emission allowances, which are recorded at their original cost, are purchased in order to meet greenhouse gas (GHG) compliance obligations. Intangible assets are generally amortized on a straight-line basis over their expected lives, commencing when the asset is available for use, with the exception of emission allowances, which are not amortized as they will be used to satisfy compliance obligations as they come due. </t>
  </si>
  <si>
    <t xml:space="preserve">GOODWILL 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We determined that our reporting units are equivalent to our reportable segments, with the exception of the gas transmission and gas midstream reportable segment which is divided at the component level into two reporting units. We have the option to first assess qualitative factors to determine whether it is necessary to perform the quantitative goodwill impairment test. The quantitative goodwill impairment tes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t>
  </si>
  <si>
    <t>IMPAIRMENT</t>
  </si>
  <si>
    <t xml:space="preserve">IMPAIRMENT We review the carrying values of our long-lived assets as events or changes in circumstances warrant. If it is determined that the carrying value of an asset exceeds the undiscounted cash flows expected from the asset, we calculate fair value based on the discounted cash flows and write the assets down to the extent that the carrying value exceeds the fair value. With respect to investments in debt and equity securities, we assess at each balance sheet date whether there is objective evidence that a financial asset is impaired by completing a quantitative or qualitative analysis of factors impacting the investment. If there is objective evidence of impairment, we value the expected discounted cash flows using observable market inputs and determine whether the decline below carrying value is other than temporary. If the decline is determined to be other than temporary, an impairment charge is recorded in earnings with an offsetting reduction to the carrying value of the asset. With respect to other financial assets, we assess the assets for impairment when there is no longer reasonable assurance of timely collection. If evidence of impairment is noted, we reduce the value of the financial asset to its estimated realizable amount, determined using discounted expected future cash flows. </t>
  </si>
  <si>
    <t xml:space="preserve">ASSET RETIREMENT OBLIGATIONS ARO associated with the retirement of long-lived assets are measured at fair value and recognized as Accounts payable and other or Other long-term liabilities in the period in which they can be reasonably determined. The fair value approximates the cost a third party would charge to perform the tasks necessary to retire such assets and is recognized at the present value of expected future cash flows. AROs are added to the carrying value of the associated asset and depreciated over the asset’s useful life. The corresponding liability is accreted over time through charges to earnings and is reduced by actual costs of decommissioning and reclamation. Our estimates of retirement costs could change as a result of changes in cost estimates and regulatory requirements. </t>
  </si>
  <si>
    <t>RETIREMENT AND POSTRETIREMENT BENEFITS</t>
  </si>
  <si>
    <t>RETIREMENT AND POSTRETIREMENT BENEFITS We maintain pension plans which provide defined benefit and defined contribution pension benefits. Defined benefit pension plan costs are determined using actuarial methods and are funded through contributions determined using the projected benefit method, which incorporates management’s best estimates of future salary levels, other cost escalations, retirement ages of employees and other actuarial factors including discount rates and mortality. We use mortality tables issued by the Society of Actuaries in the United States (revised in 2016) and the Canadian Institute of Actuaries tables (revised in 2014) to measure our benefit obligations of our United States pension plan (the United States Plan) and our Canadian pension plans (the Canadian Plans), respectively. We determine discount rates by reference to rates of high-quality long-term corporate bonds with maturities that approximate the timing of future payments we anticipate making under each of the respective plans. Pension cost is charged to earnings and includes: • Cost of pension plan benefits provided in exchange for employee services rendered during the year; • Interest cost of pension plan obligations; • Expected return on pension plan assets; • Amortization of the prior service costs and amendments on a straight-line basis over the expected average remaining service period of the active employee group covered by the plans; and • Amortization of cumulative unrecognized net actuarial gains and losses in excess of 10% of the greater of the accrued benefit obligation or the fair value of plan assets, over the expected average remaining service life of the active employee group covered by the plans. Actuarial gains and losses arise from the difference between the actual and expected rate of return on plan assets for that period or from changes in actuarial assumptions used to determine the accrued benefit obligation, including discount rate, changes in headcount or salary inflation experience. Pension plan assets are measured at fair value. The expected return on pension plan assets is determined using market related values and assumptions on the specific invested asset mix within the pension plans. The market related values reflect estimated return on investments consistent with long-term historical averages for similar assets. For defined contribution plans, contributions made by Enbridge are expensed in the period in which the contribution occurs. We also provide OPEB other than pensions, including group health care and life insurance benefits for eligible retirees, their spouses and qualified dependents. The cost of such benefits is accrued during the years in which employees render service. The overfunded or underfunded status of defined benefit pension and OPEB plans is recognized as Deferred amounts and other assets, Accounts payable and other or Other long-term liabilities, on the Consolidated Statements of Financial Position. A plan’s funded status is measured as the difference between the fair value of plan assets and the plan’s projected benefit obligation. Any unrecognized actuarial gains and losses and prior service costs and credits that arise during the period are recognized as a component of OCI, net of tax. Certain regulated utility operations of Enbridge record regulatory adjustments to reflect the difference between pension expense and OPEB costs for accounting purposes and the pension expense and OPEB costs for ratemaking purposes. Offsetting regulatory assets or liabilities are recorded to the extent pension expense or OPEB costs are expected to be collected from or refunded to customers, respectively, in future rates. In the absence of rate regulation, regulatory balances would not be recorded and pension and OPEB costs would be charged to earnings and OCI on an accrual basis.</t>
  </si>
  <si>
    <t>STOCK-BASED COMPENSATION</t>
  </si>
  <si>
    <t>STOCK-BASED COMPENSATION Incentive Stock Options (ISO) granted are recorded using the fair value method. Under this method, compensation expense is measured at the grant date based on the fair value of the ISO granted as calculated by the Black-Scholes-Merton model and is recognized on a straight-line basis over the shorter of the vesting period or the period to early retirement eligibility, with a corresponding credit to Additional paid-in capital. Balances in Additional paid-in capital are transferred to Share capital when the options are exercised. Restricted Stock Units (RSU) are cash settled awards for which the related liability is remeasured each reporting period. RSUs vest at the completion of a 35 -month term. During the vesting term, compensation expense is recorded based on the number of units outstanding and the current market price of Enbridge’s shares with an offset to Accounts payable and other or to Other long-term liabilities.</t>
  </si>
  <si>
    <t>COMMITMENTS, CONTINGENCIES AND ENVIRONMENTAL LIABILITIES</t>
  </si>
  <si>
    <t>COMMITMENTS, CONTINGENCIES AND ENVIRONMENTAL LIABILITIES We expense or capitalize, as appropriate, expenditures for ongoing compliance with environmental regulations that relate to past or current operations. We expense costs incurred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Environmental liabilities and Other long-term liabilities in the Consolidated Statements of Financial Position at their undiscounted amounts. There is always a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the Consolidated Statements of Financial Position. Liabilities for other commitments and contingencies are recognized when, after fully analyzing available information, we determine it is either probable that an asset has been impaired, or that a liability has been incurred, and the amount of impairment or loss can be reasonably estimated. When a range of probable loss can be estimated, we recognize the most likely amount, or if no amount is more likely than another, the minimum of the range of probable loss is accrued. We expense legal costs associated with loss contingencies as such costs are incurred.</t>
  </si>
  <si>
    <t>CHANGE IN ACCOUNTING POLICY - GOODWILL</t>
  </si>
  <si>
    <t>CHANGES IN ACCOUNTING POLICIES Goodwill We previously performed our annual goodwill impairment test on October 1 of each fiscal year. Beginning with the quarter ended December 31, 2017, we moved the annual goodwill impairment test from October 1 to April 1 to better align with the preparation and review of our business plan, which is used in the test. The change does not delay, accelerate or avoid an impairment charge.</t>
  </si>
  <si>
    <t>ADOPTION OF NEW STANDARDS</t>
  </si>
  <si>
    <t xml:space="preserve">ADOPTION OF NEW STANDARDS Simplifying the Measurement of Goodwill Impairment Effective January 1, 2017, we early adopted Accounting Standards Update (ASU) 2017-04 and applied the standard on a prospective basis. Under the new guidance, goodwill impairment will now be the amount by which a reporting unit’s carrying value exceeds its fair value; this amount should not exceed the carrying amount of goodwill. We applied this standard as at December 31, 2017 in the measurement of the goodwill impairment relating to the gas midstream reporting unit (Note 15) . Clarifying the Definition of a Business in an Acquisition Effective January 1, 2017, we early adopted ASU 2017-01 on a prospective basis. The new standard was issued with the objective of adding guidance to assist entities with evaluating whether transactions should be accounted for as acquisitions (disposals) of assets or businesses. This accounting update was applied to acquisitions and dispositions that occurred in the year. Accounting for Intra-Entity Asset Transfers Effective January 1, 2017, we early adopted ASU 2016-16 on a modified retrospective basis. The new standard was issued with the intent of improving the accounting for the income tax consequences of intra-entity asset transfers other than inventory. Under the new guidance, an entity should recognize the income tax consequences of an intra-entity transfer of an asset, other than inventory, when the transfer occurs. The adoption of the pronouncement did not have a material impact on our consolidated financial statements. Improvements to Employee Share-Based Payment Accounting Effective January 1, 2017, we adopted ASU 2016-09 and applied certain amendments on a modified retrospective basis with the remaining amendments applied on a prospective basis. The new standard was issued with the intent of simplifying and improving several aspects of accounting for share-based payment transactions including the income tax consequences, classification of awards as either equity or liabilities, and classification on the statement of cash flows. The adoption of the pronouncement did not have a material impact on our consolidated financial statements. Simplifying the Embedded Derivatives Analysis for Debt Instruments Effective January 1, 2017, we adopted ASU 2016-06 on a modified retrospective basis. The new guidance simplifies the embedded derivative analysis for debt instruments containing contingent call or put options. The adoption of the pronouncement did not have a material impact on our consolidated financial statements. FUTURE ACCOUNTING POLICY CHANGES Reclassification of Certain Tax Effects from Accumulated Other Comprehensive Income ASU 2018-02 was issued in February 2018 to address a specific consequence of the Tax Cuts and Jobs Act (TCJA). This accounting update allows a reclassification from accumulated other comprehensive income to retained earnings for stranded tax effects resulting from TCJA. The amendments eliminate the stranded tax effects that were created as a result of the reduction of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TCJA is recognized. We are currently assessing the impact of the new standard on the consolidated financial statements. Improvements to Accounting for Hedging Activities ASU 2017-12 was issued in August 2017 with the objective of better aligning a company’s risk management activities and the resulting hedge accounting reflected in the financial statements. The accounting update allows cash flow hedging of contractually specified components in financial and non-financial item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and is to be applied on a modified retrospective basis. We are currently assessing the impact of the new standard on our consolidated financial statements. Clarifying Guidance on the Application of Modification Accounting on Stock Compensation ASU 2017-09 was issued in May 2017 with the intent to clarify the scope of modification accounting and when it should be applied to a change to the terms or conditions of a share based payment award. Under the new guidance, modification accounting is required for all changes to share based payment awards, unless all of the following are met: 1) there is no change to the fair value of the award, 2) the vesting conditions have not changed, and 3) the classification of the award as an equity instrument or a debt instrument has not changed. The accounting update is effective January 1, 2018 and will be applied on a prospective basis. We do not expect the adoption of this accounting update to have a material impact on our consolidated financial statements. Amending the Amortization Period for Certain Callable Debt Securities Purchased at a Premium ASU 2017-08 was issued in March 2017 with the intent of shortening the amortization period to the earliest call date for certain callable debt securities held at a premium. The accounting update is effective January 1, 2019 and will be applied on a modified retrospective basis. We are currently assessing the impact of the new standard on our consolidated financial statements. Improving the Presentation of Net Periodic Benefit Cost related to Defined Benefit Plans ASU 2017-07 was issued in March 2017 primarily to improve the income statement presentation of the components of net periodic pension cost and net periodic postretirement benefit cost for an entity’s sponsored defined benefit pension and OPEB plans. In addition, only the service cost component of net benefit cost is eligible for capitalization. The accounting update is effective January 1, 2018 and will be applied on a retrospective basis for the statement of earnings presentation component and a prospective basis for the capitalization component. We do not expect the adoption of this accounting update to have a material impact on our consolidated financial statements. Clarifying Guidance on Derecognition and Partial Sales of Nonfinancial Assets ASU 2017-05 was issued in February 2017 with the intent of clarifying the scope of asset derecognition guidance and accounting for partial sales of nonfinancial assets. The ASU clarifies the scope provisions of nonfinancial assets and how to allocate consideration to each distinct asset, and amends the guidance for derecognition of a distinct nonfinancial asset in partial sale transactions. The accounting update is effective January 1, 2018 and will be applied on a modified retrospective basis. We do not expect the adoption of this accounting update to have a material impact on our consolidated financial statements. Clarifying the Presentation of Restricted Cash in the Statement of Cash Flows ASU 2016-18 was issued in November 2016 with the intent to clarify guidance on the classification and presentation of changes in restricted cash and restricted cash equivalents within the statement of cash flows. The accounting update requires that changes in restricted cash and restricted cash equivalents be included within cash and cash equivalents when reconciling the opening and closing period amounts shown on the statement of cash flows. We currently present the changes in restricted cash and restricted cash equivalents under investing activities in the Consolidated Statement of Cash Flows. The accounting update is effective January 1, 2018 and will be applied on a retrospective basis. We will amend the presentation in the Consolidated Statement of Cash Flows to include restricted cash and restricted cash equivalents with cash and cash equivalents and we will retrospectively reclassify all periods presented. Simplifying Cash Flow Classification ASU 2016-15 was issued in August 2016 with the intent of reducing diversity in practice of how certain cash receipts and cash payments are classified in the Consolidated Statement of Cash Flows. The new guidance addresses eight specific presentation issues. The accounting update is effective January 1, 2018 and will be applied on a retrospective basis. We assessed each of the eight specific presentation issues and the adoption of this ASU does not have a material impact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will result in more timely recognition of such losses. We are currently assessing the impact of the new standard on our consolidated financial statements. The accounting update is effective January 1, 2020.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are currently gathering a complete inventory of our lease contracts in order to assess the impact of the new standard on our consolidated financial statements. The accounting update is effective January 1, 2019 and will be applied using a modified retrospective approach. Recognition and Measurement of Financial Assets and Liabilities ASU 2016-01 was issued in January 2016 with the intent to address certain aspects of recognition, measurement, presentation and disclosure of financial assets and liabilities. Investments in equity securities, excluding equity method and consolidated investments, are no longer classified as trading or available-for-sale securities. All investments in equity securities with readily determinable fair values are classified as investments at fair value through net income. Investments in equity securities without readily determinable fair values are measured using the fair value measurement alternative and are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ndicators of impairment each reporting period. Fair value of financial instruments for disclosure purposes is measured using exit price. The accounting update is effective January 1, 2018 and applied on a prospective basis. We do not expect the adoption of this accounting update to have a material impact on our consolidated financial statements. Revenue from Contracts with Customers ASU 2014-09 was issued in 2014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than the present standards in addition to additional disclosures. The new standard is effective January 1, 2018. The new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have decided to adopt the new standard using the modified retrospective method. We have reviewed our revenue contracts in order to evaluate the effect of the new standard on our revenue recognition practices. Based on our assessment to-date, the adoption of the new standard will have the following impact to our financial statements: • A change in presentation in the Gas Distribution business related to payments to customers under the earnings sharing mechanism which are currently shown as an expense in the Consolidated Statements of Earnings. Under the new standard, these payments will be reflected as a reduction of revenue. • Estimates of variable consideration, required under the new standard for certain Liquids Pipelines, Gas Transmission and Midstream and Green Power and Transmission revenue contracts as well as the allocation of the transaction price for certain Liquids Pipelines revenue contracts, may result in changes to the pattern or timing of revenue recognition for those contracts. • Non-cash consideration received in the form of a percentage of the products derived from processing natural gas in the Gas Transmission and Midstream business was previously accounted for as revenue when the commodity was sold to third parties. Under the new standard, the non-cash consideration will be accounted for as revenue when processing services are performed. The commodity will continue to be accounted for as revenue when it is subsequently sold to third parties. The impact of this change will be an increase in costs and revenues due to the recognition of this non-cash consideration. • Service fee revenue, from processing natural gas for certain contracts in the Gas Transmission and Midstream business whereby Enbridge purchases natural gas at the wellhead, then processes and subsequently sells the gas, was previously presented as revenue. Under the new standard, processing fees charged on natural gas purchased by Enbridge are presented as a reduction of commodity costs upon the transfer of control of the natural gas at the wellhead . • Revenue from certain contracts in the Gas Transmission and Midstream business that provide for Enbridge to process and sell customers’ natural gas and retain a percentage of the resulting processed natural gas and/or NGLs as payment for processing services rendered, commonly referred to as Percentage of Proceeds and Percentage of Liquids contracts, was previously presented on a gross basis whereby Enbridge recorded one hundred percent of the value of the natural gas and products sold as revenue, with the cost of the natural gas purchased recorded as commodity cost. Under the new standard only Enbridge’s share of the products retained and sold is presented as revenue and no commodity cost is recorded. • Certain payments received from customers to offset the cost of constructing assets required to provide services to those customers, referred to as Contributions in Aid of Construction (CIAC) were previously recorded as reductions of property, plant and equipment regardless of whether the amounts were imposed by regulation or negotiated. Under the new standard, negotiated CIACs are deemed to be advance payments for services and must be recognized as revenue when those future services are provided. Negotiated CIACs will be accounted for as deferred revenue and recognized over the term of the associated revenue contract. Upon adoption, we will recognize the significant cumulative effect of initially applying the new standard as an increase in the opening balance of retained deficit of approximately $120 million, an increase in property, plant and equipment of $130 million and an increase in deferred revenue of $120 million, subject to final determination, as at January 1, 2018. The adoption of the new standard will also result in changes in classification between Revenue and Commodity costs as discussed above. We have also developed and tested processes to generate the disclosures which will be required under the new standard commencing in the first quarter of 2018. </t>
  </si>
  <si>
    <t>SEGMENTED INFORMATION (Tables)</t>
  </si>
  <si>
    <t>Schedule of reporting information by segment</t>
  </si>
  <si>
    <t>Segmented information for the years ended December 31, 2017 , 2016 and 2015 are as follows: Year ended December 31, 2017 Liquids Pipelines Gas Transmission and Midstream Gas Distribution Green Power and Transmission Energy Services Eliminations and Other Consolidated (millions of Canadian dollars) Revenues 8,913 7,067 4,992 534 23,282 (410 ) 44,378 Commodity and gas distribution costs (18 ) (2,834 ) (2,689 ) — (23,508 ) 412 (28,637 ) Operating and administrative (2,949 ) (1,756 ) (960 ) (163 ) (47 ) (567 ) (6,442 ) Impairment of long-lived assets — (4,463 ) — — — — (4,463 ) Impairment of goodwill — (102 ) — — — — (102 ) Income/(loss) from equity investments 416 653 23 6 8 (4 ) 1,102 Other income/(expense) 33 166 24 (5 ) 2 232 452 Earnings/(loss) before interest, income tax expense, and depreciation and amortization 6,395 (1,269 ) 1,390 372 (263 ) (337 ) 6,288 Depreciation and amortization (3,163 ) Interest expense (2,556 ) Income tax recovery 2,697 Earnings 3,266 Capital expenditures 1 2,799 4,016 1,177 321 1 108 8,422 Total assets 63,881 60,745 25,956 6,289 2,514 2,708 162,093 Year ended December 31, 2016 Liquids Pipelines Gas Transmission and Midstream Gas Distribution Green Power and Transmission Energy Services Eliminations and Other Consolidated (millions of Canadian dollars) Revenues 8,176 2,877 2,976 502 20,364 (335 ) 34,560 Commodity and gas distribution costs (12 ) (2,206 ) (1,653 ) 5 (20,473 ) 334 (24,005 ) Operating and administrative (2,908 ) (446 ) (553 ) (173 ) (63 ) (215 ) (4,358 ) Impairment of long-lived assets (1,365 ) (11 ) — — — — (1,376 ) Income/(loss) from equity investments 194 223 12 2 (3 ) — 428 Other income/(expense) 841 27 49 8 (8 ) 115 1,032 Earnings/(loss) before interest, income tax expense, and depreciation and amortization 4,926 464 831 344 (183 ) (101 ) 6,281 Depreciation and amortization (2,240 ) Interest expense (1,590 ) Income tax expense (142 ) Earnings 2,309 Capital expenditures 1 3,957 176 713 251 — 32 5,129 Total assets 52,007 11,182 10,132 5,571 1,951 4,366 85,209 Year ended December 31, 2015 Liquids Pipelines Gas Transmission and Midstream Gas Distribution Green Power and Transmission Energy Services Eliminations and Other Consolidated (millions of Canadian dollars) Revenues 5,589 3,803 3,609 498 20,842 (547 ) 33,794 Commodity and gas distribution costs (9 ) (3,002 ) (2,349 ) 4 (20,443 ) 558 (25,241 ) Operating and administrative (2,748 ) (506 ) (536 ) (143 ) (66 ) (132 ) (4,131 ) Impairment of long-lived assets (80 ) (16 ) — — — — (96 ) Impairment of goodwill — (440 ) — — — — (440 ) Income/(loss) from equity investments 296 200 (10 ) 2 (9 ) (4 ) 475 Other income/(expense) (15 ) 4 49 2 — (742 ) (702 ) Earnings/(loss) before interest, income tax expense, and depreciation and amortization 3,033 43 763 363 324 (867 ) 3,659 Depreciation and amortization (2,024 ) Interest expense (1,624 ) Income tax expense (170 ) Loss (159 ) Capital expenditures 1 5,884 385 858 68 — 80 7,275 1 Includes allowance for equity funds used during construction.</t>
  </si>
  <si>
    <t>Schedule of revenues by geographical segments</t>
  </si>
  <si>
    <t>Revenues 1 Year ended December 31, 2017 2016 2015 (millions of Canadian dollars) Canada 18,076 12,470 11,087 United States 26,302 22,090 22,707 44,378 34,560 33,794 1 Revenues are based on the country of origin of the product or service sold.</t>
  </si>
  <si>
    <t>Schedule of property, plant and equipment by geographical segments</t>
  </si>
  <si>
    <t>Property, Plant and Equipment 1 December 31, 2017 2016 (millions of Canadian dollars) Canada 46,025 32,008 United States 44,686 32,276 90,711 64,284 1 Amounts are based on the location where the assets are held.</t>
  </si>
  <si>
    <t>EARNINGS PER COMMON SHARE (Tables)</t>
  </si>
  <si>
    <t>Schedule of Weighted Average Shares Outstanding Used to Calculate Basic and Diluted Earnings Per Share</t>
  </si>
  <si>
    <t>Weighted average shares outstanding used to calculate basic and diluted earnings per share are as follows: December 31, 2017 2016 2015 (number of shares in millions) Weighted average shares outstanding 1,525 911 847 Effect of dilutive options 7 7 — Diluted weighted average shares outstanding 1,532 918 847</t>
  </si>
  <si>
    <t>REGULATORY MATTERS (Tables)</t>
  </si>
  <si>
    <t>Schedule of Regulatory Assets</t>
  </si>
  <si>
    <t>Accounting for rate-regulated activities has resulted in the recognition of the following significant regulatory assets and liabilities: December 31, Recovery/Refund Period Ends 2017 2016 (millions of Canadian dollars) Regulatory assets/(liabilities) Liquids Pipelines Deferred income taxes Various 1,492 1,270 Tolling deferrals 2018 (34 ) (37 ) Recoverable income taxes Through 2030 46 51 Pipeline future abandonment costs 1 Various (141 ) (88 ) Gas Transmission and Midstream Deferred income taxes Various 717 — Regulatory liability related to income taxes 2 Various (1,078 ) — Other Various (16 ) — Gas Distribution Deferred income taxes Various 1,000 385 Purchased gas variance 3 Various 51 5 Pension plans and OPEB 4 Various 102 116 Constant dollar net salvage adjustment 2018 38 38 Future removal and site restoration reserves Various (1,066 ) (606 ) Site restoration clearance adjustment Various (31 ) (109 ) Other Various 31 (4 ) 1 Funds collected are included in Restricted long-term investments (Note 13) . 2 Relates to the establishment of a regulatory liability as a result of the United States tax reform legislation dated December 22, 2017. 3 Purchase gas variance is the difference between the actual cost and the approved cost of natural gas reflected in rates. EGD and Union Gas have been granted OEB approval to refund this balance to, or to collect this balance from, customers on a rolling 12-month basis via the Quarterly Rate Adjustment Mechanism process. 4 The balances are excluded from the rate base and do not earn an ROE.</t>
  </si>
  <si>
    <t>Schedule of Regulatory Liabilities</t>
  </si>
  <si>
    <t>ACQUISITIONS AND DISPOSITIONS (Tables)</t>
  </si>
  <si>
    <t>Summary of Estimated Fair Values Assigned to Net Assets and Final Purchase Price Allocation</t>
  </si>
  <si>
    <t>The final purchase price allocation was as follows: April 1, 2016 (millions of Canadian dollars) Fair value of net assets acquired: Property, plant and equipment 288 Intangible assets 251 539 Purchase price: Cash 539 The following table summarizes the estimated fair values that were assigned to the net assets of Spectra Energy: February 27, 2017 (millions of Canadian dollars) Fair value of net assets acquired: Current assets (a) 2,432 Property, plant and equipment, net (b) 33,555 Restricted long-term investments 144 Long-term investments (c) 5,000 Deferred amounts and other assets (d) 2,390 Intangible assets, net (e) 1,288 Current liabilities (a) (3,982 ) Long-term debt (d) (21,444 ) Other long-term liabilities (1,983 ) Deferred income taxes (b) (7,670 ) Noncontrolling interests (f) (8,877 ) 853 Goodwill (g) 36,656 37,509 Purchase price: Common shares 37,429 Cash 3 Fair value of outstanding earned stock compensation awards recorded in Additional paid-in capital 77 37,509 a) Accounts receivable is comprised primarily of customer trade receivables and natural gas imbalances. As such, the fair value of accounts receivable approximates the net carrying value of $1,174 million . The gross amount due of $1,190 million , of which $16 million is not expected to be collected, is included in current assets. During the fourth quarter of 2017, we identified certain transactions that were not reflected in the purchase price equation. This resulted in a $67 million and $548 million increase in current assets and current liabilities, respectively, and a $481 million decrease in long-term debt. b) We have applied the valuation methodologies described in ASC 820 Fair Value Measurements and Disclosures , to value the property, plant and equipment purchased. The fair value of Spectra Energy’s rate-regulated property, plant and equipment was determined using a market participant perspective, which is their carrying amount. The fair value of the remaining non-regulated property, plant and equipment was determined primarily using variations of the income approach, which is based on the present value of the future after-tax cash flows attributable to each non-regulated asset. Some of the more significant assumptions inherent in the development of the values, from the perspective of a market participant, include, but are not limited to, the amount and timing of projected future cash flows (including revenue and profitability); the discount rate selected to measure the risks inherent in the future cash flows; the assessment of the asset’s life cycle; the competitive trends impacting the asset; and customer turnover. During the third quarter of 2017, Spectra Energy's right-of-way agreements were reclassified from intangible assets to property, plant and equipment to conform the presentation of these agreements with our accounting policy pertaining to rights-of-way. The purchase price allocation above reflects this reclassification, which amounted to $830 million as at February 27, 2017. There is no change in the amortization period for the right-of-way agreements as a result of this reclassification. During the fourth quarter of 2017, we finalized our fair value measurement of the BC Pipeline &amp; Field Services businesses, which resulted in decreases to property, plant and equipment of $1,955 million and deferred income tax liabilities of $661 million as at February 27, 2017. c) Long-term investments represent Spectra Energy’s 50% equity investment in DCP Midstream, Gulfstream Natural Gas System, L.L.C., Nexus Gas Transmission, LLC (Nexus), Steckman Ridge LP, Islander East Pipeline Company, L.L.C., Southeast Supply Header L.L.C., and 20% equity interest in PennEast Pipeline Company LLC (PennEast). The fair value of these investments was determined using an income approach. d) Fair value of long-term debt was determined based on the current underlying Government of Canada and United States Treasury interest rates on the corresponding bonds, as well as an implied credit spread based on current market conditions and resulted in an increase in the book value of debt of $1.5 billion . The fair value adjustment to long-term debt related to rate-regulated entities of $629 million also results in a regulatory offset in Deferred amounts and other assets in the Consolidated Statements of Financial Position. During the fourth quarter of 2017, deferred amounts and other assets decreased by $530 million as at February 27, 2017 due to the finalization of BC Pipelines &amp; Field Services' fair value measurement, as discussed under (b) above. During the fourth quarter of 2017, we identified certain transactions that were not reflected in the purchase price equation. This resulted in a $481 million decrease in long-term debt, as discussed under (a) above. e) Intangible assets primarily consist of customer relationships in the non-regulated business, which represent the underlying relationship from long-term agreements with customers that are capitalized upon acquisition, determined using the income approach. Intangible assets are amortized on a straight-line basis over their expected lives. During the third quarter of 2017, intangible assets decreased by $830 million as at February 27, 2017 due to a reclassification to property, plant and equipment, as discussed under (b) above. The fair value of intangible assets acquired through the Merger Transaction, by major classes is as follows: Weighted Average Fair As at February 27, 2017 Amortization Rate Value (millions of Canadian dollars) Customer relationships 1 3.7 % 739 Project agreement 2 4.0 % 105 Software 11.1 % 329 Other 4.2 % 115 1,288 1 Represents customer relationships in the non-regulated business, which were capitalized upon acquisition. 2 Represents a project agreement between SEP, NextEra Energy, Inc., Duke Energy Corporation (Duke Energy) and Williams Partners L.P. In accordance with the agreement, payments will be made, based on our proportional ownership interest in Sabal Trail Transmission, LLC (Sabal Trail), as certain milestones of the project are met. Amortization of the intangible asset began on July 3, 2017 , when Sabal Trail was placed into service (Note 12) . f) The fair value of Spectra Energy’s noncontrolling interests includes approximately 78.4 million SEP common units outstanding to the public, valued at the February 24, 2017 closing price of US $44.88 per common unit on the NYSE, and units held by third parties in Maritimes &amp; Northeast Pipeline, L.L.C., Sabal Trail and Algonquin Gas Transmission, L.L.C., valued based on the underlying net assets of each reporting unit and preferred stock held by third parties in Union Gas and Westcoast Energy Inc. During the third quarter of 2017, we finalized our fair value measurement of Sabal Trail, which resulted in an increase to noncontrolling interests of $85 million as at February 27, 2017. g) We recorded $36.7 billion in goodwill, which is primarily related to expected synergies from the Merger Transaction. The goodwill balance recognized is not deductible for tax purposes. Factors that contributed to the goodwill include the opportunity to expand our natural gas pipelines segment, the potential for cost and supply chain optimization synergies, existing assembled assets and work force that cannot be duplicated at the same cost by a new entrant, franchise rights and other intangibles not separately identifiable because they are inextricably linked to the provision of regulated utility service and the enhanced scale and geographic diversity which provide greater optionality and platforms for future growth. During the third quarter of 2017, goodwill increased by $85 million as at February 27, 2017 due to the finalization of the fair value measurement of Sabal Trail as discussed under (f) above. During the fourth quarter of 2017, goodwill increased by $1,824 million as at February 27, 2017 due to the finalization of the fair value measurement of BC Pipelines &amp; Field Services as discussed under (b) above.</t>
  </si>
  <si>
    <t>Schedule of Fair Value of Intangible Assets Acquired</t>
  </si>
  <si>
    <t>The fair value of intangible assets acquired through the Merger Transaction, by major classes is as follows: Weighted Average Fair As at February 27, 2017 Amortization Rate Value (millions of Canadian dollars) Customer relationships 1 3.7 % 739 Project agreement 2 4.0 % 105 Software 11.1 % 329 Other 4.2 % 115 1,288 1 Represents customer relationships in the non-regulated business, which were capitalized upon acquisition. 2 Represents a project agreement between SEP, NextEra Energy, Inc., Duke Energy Corporation (Duke Energy) and Williams Partners L.P. In accordance with the agreement, payments will be made, based on our proportional ownership interest in Sabal Trail Transmission, LLC (Sabal Trail), as certain milestones of the project are met. Amortization of the intangible asset began on July 3, 2017 , when Sabal Trail was placed into service (Note 12) .</t>
  </si>
  <si>
    <t>Schedule of Supplemental Pro Forma Consolidated Financial Information</t>
  </si>
  <si>
    <t>Our supplemental pro forma consolidated financial information for the years ended December 31, 2017 and 2016, including the results of operations for Spectra Energy as if the Merger Transaction had been completed on January 1, 2016 are as follows: Year ended December 31, 2017 2016 (unaudited; millions of Canadian dollars) Revenues 45,669 40,934 Earnings attributable to common shareholders 1 2,902 2,820 1 Merger Transaction costs of $180 million (after-tax $131 million ) were excluded from earnings for the year ended December 31, 2017.</t>
  </si>
  <si>
    <t>Summary of Net Assets Held for Sale</t>
  </si>
  <si>
    <t>The table below summarizes the presentation of net assets held for sale in our Consolidated Statements of Financial Position: December 31, 2017 2016 (millions of Canadian dollars) Accounts receivable and other (current assets held for sale) 424 — Deferred amounts and other assets (long-term assets held for sale) 1,190 278 Accounts payable and other (current liabilities held for sale) (315 ) — Net assets held for sale 1,299 278</t>
  </si>
  <si>
    <t>ACCOUNTS RECEIVABLE AND OTHER (Tables)</t>
  </si>
  <si>
    <t>Schedule of accounts receivable and other</t>
  </si>
  <si>
    <t xml:space="preserve">December 31, 2017 2016 (millions of Canadian dollars) Trade receivables and unbilled revenues 1 5,325 3,814 Other 1,728 1,164 7,053 4,978 1 Net of allowance for doubtful accounts of $50 million and $46 million as at December 31, 2017 and 2016 , respectively. </t>
  </si>
  <si>
    <t>INVENTORY (Tables)</t>
  </si>
  <si>
    <t>Schedule of inventory</t>
  </si>
  <si>
    <t>December 31, 2017 2016 (millions of Canadian dollars) Natural gas 695 594 Crude oil 744 634 Other commodities 89 5 1,528 1,233</t>
  </si>
  <si>
    <t>PROPERTY, PLANT AND EQUIPMENT (Tables)</t>
  </si>
  <si>
    <t>Schedule of Property, Plant and Equipment</t>
  </si>
  <si>
    <t xml:space="preserve"> Weighted Average December 31, Depreciation Rate 2017 2016 (millions of Canadian dollars) Pipeline 2.5 % 47,720 34,474 Pumping equipment, buildings, tanks and other 2.9 % 16,610 15,554 Land and right-of-way 1 2.1 % 2,538 2,067 Gas mains, services and other 2.1 % 17,026 10,022 Compressors, meters and other operating equipment 2.1 % 5,774 4,014 Processing and treating plants 3.1 % 1,440 846 Storage 2.0 % 1,545 — Wind turbines, solar panels and other 3.3 % 4,804 4,259 Power transmission 2.2 % 365 378 Vehicles, office furniture, equipment and other buildings and improvements 6.5 % 390 315 Under construction — 7,601 6,966 Total property, plant and equipment 2 105,813 78,895 Total accumulated depreciation (15,102 ) (14,611 ) Property, plant and equipment, net 90,711 64,284 1 The measurement of weighted average depreciation rate excludes non-depreciable assets. 2 Certain assets were reclassified as held for sale as at December 31, 2017 (Note 7) .</t>
  </si>
  <si>
    <t>VARIABLE INTEREST ENTITIES (Tables)</t>
  </si>
  <si>
    <t>Schedule of Assets and Liabilities of Consolidated VIEs</t>
  </si>
  <si>
    <t>The following table includes assets to be used to settle liabilities of our consolidated VIEs and liabilities of our consolidated VIEs for which creditors do not have recourse to our general credit as the primary beneficiary. These assets and liabilities are included in the Consolidated Statements of Financial Position. December 31, 2017 2016 (millions of Canadian dollars) Assets Cash and cash equivalents 368 314 Accounts receivable and other 2,132 781 Accounts receivable from affiliates 3 3 Inventory 220 53 2,723 1,151 Property, plant and equipment, net 68,685 45,720 Long-term investments 6,258 954 Restricted long-term investments 206 83 Deferred amounts and other assets 2,921 2,227 Intangible assets, net 296 488 Goodwill 29 29 Deferred income taxes 145 231 81,263 50,883 Liabilities Short-term borrowings 485 — Accounts payable and other 2,859 1,446 Accounts payable to affiliates 131 105 Interest payable 312 204 Environmental liabilities 35 140 Current portion of long-term debt 2,129 342 5,951 2,237 Long-term debt 31,469 20,176 Other long-term liabilities 4,301 1,207 Deferred income taxes 3,010 1,753 44,731 25,373 Net assets before noncontrolling interests 36,532 25,510</t>
  </si>
  <si>
    <t>Schedule of the Carrying Amount of Interest in VIEs</t>
  </si>
  <si>
    <t xml:space="preserve">The carrying amount of our interest in VIEs that are unconsolidated and our estimated maximum exposure to loss as at December 31, 2017 and 2016 is presented below. Carrying Amount of Investment Enbridge’s Maximum Exposure to December 31, 2017 in VIE Loss (millions of Canadian dollars) Aux Sable Liquid Products L.P. 1 300 361 Eolien Maritime France SAS 2 69 754 Hohe See Offshore Wind Project 3 763 2,484 Illinois Extension Pipeline Company, L.L.C. 4 686 686 Nexus Gas Transmission, LLC 5 834 1,678 PennEast Pipeline Company, LLC 5 69 345 Rampion Offshore Wind Limited 6 555 679 Sabal Trail Transmissions, LLC 5 2,355 2,529 Vector Pipeline L.P. 7 169 278 Other 4 21 21 5,821 9,815 Carrying Amount of Investment Enbridge’s Maximum Exposure to December 31, 2016 in VIE Loss (millions of Canadian dollars) Aux Sable Liquid Products L.P. 158 223 Eddystone Rail Company, LLC 8 19 25 Eolien Maritime France SAS 58 686 Illinois Extension Pipeline Company, L.L.C. 759 759 Rampion Offshore Wind Limited 345 457 Vector Pipeline L.P. 159 289 Other 17 17 1,515 2,456 1 At December 31, 2017 , the maximum exposure to loss includes a guarantee by us for our respective share of the VIE’s borrowing on a bank credit facility. 2 At December 31, 2017 , the maximum exposure to loss includes the portion of our parental guarantee that has been committed in project construction contracts in which we would be liable for in the event of default by the VIE and an outstanding affiliate loan receivable for $163 million held by us. 3 At December 31, 2017 , the maximum exposure to loss includes the portion of our parental guarantee that has been committed in project construction contracts in which we would be liable for in the event of default by the VIE. 4 At December 31, 2017 , the maximum exposure to loss is limited to our equity investment as these companies are in operation and self-sustaining. 5 At December 31, 2017 the maximum exposure to loss is limited to our equity investment and the remaining expected contributions for each joint venture. 6 At December 31, 2017 , the maximum exposure to loss includes the portion of our parental guarantee that has been committed in project construction contracts in which we would be liable for in the event of default by the VIE. 7 At December 31, 2017 the maximum exposure to loss includes the carrying value of an outstanding loan issued by us. 8 As at December 31, 2017 , Eddystone Rail Company, LLC is a 100% owned subsidiary and therefore is no longer an unconsolidated VIE. </t>
  </si>
  <si>
    <t>LONG-TERM INVESTMENTS (Tables)</t>
  </si>
  <si>
    <t>Schedule of Long-Term Investments</t>
  </si>
  <si>
    <t xml:space="preserve"> Ownership December 31, Interest 2017 2016 (millions of Canadian dollars) EQUITY INVESTMENTS Liquids Pipelines Bakken Pipeline System 1 27.6 % 1,938 — Eddystone Rail Company, LLC 100.0 % — 19 Seaway Crude Pipeline System 50.0 % 2,882 3,129 Illinois Extension Pipeline Company, L.L.C. 2 65.0 % 686 759 Other 30.0% - 43.8% 87 70 Gas Transmission and Midstream Alliance Pipeline 3 50.0 % 375 411 Aux Sable 42.7% - 50.0% 300 324 DCP Midstream, LLC 4 50.0 % 2,143 — Gulfstream Natural Gas System, L.L.C. 4 50.0 % 1,205 — Nexus Gas Transmission, LLC 4 50.0 % 834 — Offshore - various joint ventures 22.0% - 74.3% 389 435 PennEast Pipeline Company LLC 4 20.0 % 69 — Sabal Trail Transmission, LLC 5 50.0 % 2,355 — Southeast Supply Header L.L.C. 4 50.0 % 486 — Steckman Ridge LP 4 49.5 % 221 — Texas Express Pipeline 35.0 % 430 484 Vector Pipeline L.P. 60.0 % 169 159 Other 4 33.3% - 50.0% 34 4 Gas Distribution Noverco Common Shares 38.9 % — — Other 4 50.0 % 15 — Green Power and Transmission Eolien Maritime France SAS 6 50.0 % 69 58 Hohe See Offshore Wind Project 7 50.0 % 763 — Rampion Offshore Wind Project 24.9 % 555 345 Other 19.0% - 50.0% 95 100 Eliminations and Other Other 19.0% - 42.7% 26 15 OTHER LONG-TERM INVESTMENTS Gas Distribution Noverco Preferred Shares 371 355 Green Power and Transmission Emerging Technologies and Other 80 90 Eliminations and Other Other 67 79 16,644 6,836 1 On February 15, 2017 , EEP acquired an effective 27.6% interest in the Dakota Access and Energy Transfer Crude Oil Pipelines (collectively, the Bakken Pipeline System) for a purchase price of $ 2 billion (US$ 1.5 billion ). The Bakken Pipeline System was placed into service on June 1, 2017 . For details regarding our funding arrangement, refer to Note 19 - Noncontrolling Interests . 2 Owns the Southern Access Extension Project. 3 Certain assets of the Alliance Pipeline are pledged as collateral to Alliance Pipeline lenders. 4 On February 27, 2017, we acquired Spectra Energy's interests in DCP Midstream, Gulfstream Natural Gas System, L.L.C, Nexus, PennEast, Southeast Supply Header L.L.C., Steckman Ridge LP and other equity investments as part of the Merger Transaction (Note 7) . 5 On February 27, 2017, we acquired Spectra Energy's consolidated interest in Sabal Trail as part of the Merger Transaction (Note 7) . On July 3, 2017, Sabal Trail was placed into service and the assets, liabilities, and noncontrolling interests were deconsolidated as at the in-service date. 6 On May 19, 2016, we acquired a 50% equity interest in Eolien Maritime France SAS. 7 On February 8, 2017 , we acquired an effective 50% interest in EnBW Hohe See GmbH &amp; Co. KG.</t>
  </si>
  <si>
    <t>Summary of Combined Financial Information</t>
  </si>
  <si>
    <t>Summarized combined financial information of our interest in unconsolidated equity investments (presented at 100%) is as follows: Year Ended December 31, 2017 2016 2015 Seaway Other Total Seaway Other Total Seaway Other Total (millions of Canadian dollars) Operating revenues 959 15,254 16,213 938 3,164 4,102 833 3,054 3,887 Operating expenses 286 12,911 13,197 293 3,051 3,344 263 2,210 2,473 Earnings 672 2,056 2,728 643 (2 ) 641 566 512 1,078 Earnings attributable to controlling interests 336 926 1,262 322 147 469 283 207 490 December 31, 2017 December 31, 2016 Seaway Other Total Seaway Other Total (millions of Canadian dollars) Current assets 106 3,432 3,538 86 842 928 Non-current assets 3,329 41,697 45,026 3,651 12,264 15,915 Current liabilities 143 3,311 3,454 172 831 1,003 Non-current liabilities 13 13,582 13,595 13 5,121 5,134 Noncontrolling interests — 3,191 3,191 — — —</t>
  </si>
  <si>
    <t>INTANGIBLE ASSETS (Tables)</t>
  </si>
  <si>
    <t>Schedule of intangible assets</t>
  </si>
  <si>
    <t>The following table provides the weighted average amortization rate, gross carrying value, accumulated amortization and net carrying value for each of our major classes of intangible assets: Weighted Average Accumulated December 31, 2017 1 Amortization Rate Cost Amortization Net (millions of Canadian dollars) Customer relationships 3.5 % 967 41 926 Power purchase agreements 3.5 % 99 17 82 Project agreement 2 4.0 % 150 3 147 Software 11.3 % 1,760 714 1,046 Other intangible assets 3 4.4 % 1,162 96 1,066 4,138 871 3,267 1 Certain assets were reclassified as held for sale as at December 31, 2017 (Note 7) . 2 Represents a project agreement acquired from the Merger Transaction (Note 7) . 3 The measurement of weighted average amortization rate excludes non-depreciable intangible assets. Weighted Average Accumulated December 31, 2016 Amortization Rate Cost Amortization Net (millions of Canadian dollars) Customer relationships 3.0 % 251 4 247 Natural gas supply opportunities 3.2 % 435 127 308 Power purchase agreements 3.2 % 100 14 86 Software 11.8 % 1,388 607 781 Other intangible assets 4.8 % 213 62 151 2,387 814 1,573</t>
  </si>
  <si>
    <t>Schedule of future amortization expense</t>
  </si>
  <si>
    <t>The following table presents our forecast of amortization expense associated with existing intangible assets for the years indicated as follows in millions of Canadian dollars: 2018 2019 2020 2021 2022 264 240 217 197 179</t>
  </si>
  <si>
    <t>GOODWILL (Tables)</t>
  </si>
  <si>
    <t>Schedule of goodwill</t>
  </si>
  <si>
    <t xml:space="preserve"> Liquids Pipelines Gas Gas Green Power and Transmission Energy Services Eliminations and Other Consolidated (millions of Canadian dollars) Gross Cost Balance at January 1, 2016 60 458 7 — 2 13 540 Foreign exchange and other (1 ) (1 ) — — — — (2 ) Balance at December 31, 2016 59 457 7 — 2 13 538 Acquired in Merger Transaction (Note 7) 8,070 22,914 5,672 — — — 36,656 Sabal Trail deconsolidation (Note 12) — (966 ) (966 ) Disposition (29 ) — — — — — (29 ) Foreign exchange and other (314 ) (866 ) — — — — (1,180 ) Balance at December 31, 2017 7,786 21,539 5,679 — 2 13 35,019 Accumulated Impairment Balance at January 1, 2016 — (440 ) (7 ) — — (13 ) (460 ) Impairment — — — — — — — Balance at December 31, 2016 — (440 ) (7 ) — — (13 ) (460 ) Impairment — (102 ) — — — — (102 ) Balance at December 31, 2017 — (542 ) (7 ) — — (13 ) (562 ) Carrying Value Balance at December 31, 2016 59 17 — — 2 — 78 Balance at December 31, 2017 7,786 20,997 5,672 — 2 — 34,457</t>
  </si>
  <si>
    <t>ACCOUNTS PAYABLE AND OTHER (Tables)</t>
  </si>
  <si>
    <t>Schedule of accounts payable and other</t>
  </si>
  <si>
    <t>December 31, 2017 2016 (millions of Canadian dollars) Trade payables and operating accrued liabilities 5,135 3,718 Construction payables and contractor holdbacks 706 712 Current derivative liabilities 1,130 1,941 Dividends payable 1,169 29 Other 1,338 895 9,478 7,295</t>
  </si>
  <si>
    <t>DEBT (Tables)</t>
  </si>
  <si>
    <t>Schedule of Debt</t>
  </si>
  <si>
    <t xml:space="preserve"> Weighted Average December 31, Interest Rate Maturity 2017 2016 (millions of Canadian dollars) Enbridge Inc. United States dollar term notes 1 4.1 % 2022-2046 5,889 4,968 Medium-term notes 4.4 % 2019-2064 5,698 4,498 Fixed-to-floating subordinated term notes 2,3 5.6 % 2077 3,843 1,007 Floating rate notes 4 2019-2020 2,254 1,171 Commercial paper and credit facility draws 5 2.3 % 2019-2022 2,729 4,672 Other 6 3 4 Enbridge (U.S.) Inc. Medium-term notes 7 — 14 Commercial paper and credit facility draws 8 2.1 % 2019 490 126 Enbridge Energy Partners, L.P. Senior notes 9 6.2 % 2018-2045 6,328 6,781 Junior subordinated notes 10 2067 501 537 Commercial paper and credit facility draws 11 2.3 % 2019-2022 1,820 2,226 Enbridge Gas Distribution Inc. Medium-term notes 4.5 % 2020-2050 3,695 3,904 Debentures 9.9 % 2024 85 85 Commercial paper and credit facility draws 1.4 % 2019 960 351 Enbridge Income Fund Medium-term notes 4.3 % 2018-2044 1,750 2,075 Commercial paper and credit facility draws 2.9 % 2020 755 225 Enbridge Pipelines (Southern Lights) L.L.C. Senior notes 12 4.0 % 2040 1,207 1,342 Enbridge Pipelines Inc. Medium-term notes 13 4.5 % 2018-2046 4,525 4,525 Debentures 8.2 % 2024 200 200 Commercial paper and credit facility draws 14 1.5 % 2019 1,438 1,032 Other 6 4 4 Enbridge Southern Lights LP Senior notes 4.0 % 2040 315 323 Midcoast Energy Partners, L.P. Senior notes 15 4.1 % 2019-2024 501 537 Commercial paper and credit facility draws 16 — 564 Spectra Energy Capital 17 Senior notes 18 5.3 % 2018-2038 1,665 — Spectra Energy Partners, LP 17 Senior secured notes 19 6.1 % 2020 138 — Senior notes 20 2.7 % 2018-2045 7,192 — Floating rate notes 21 2020 501 — Commercial paper and credit facility draws 22 2.0 % 2022 2,824 — Union Gas Limited 17 Medium-term notes 4.2 % 2018-2047 3,490 — Senior debentures 8.7 % 2018 75 — Debentures 8.7 % 2018-2025 250 — Commercial paper and credit facility draws 1.3 % 2021 485 — Westcoast Energy Inc. 17 Senior secured notes 6.4 % 2019 66 — Medium-term notes 4.7 % 2019-2041 2,177 — Debentures 8.6 % 2018-2026 525 — Fair value adjustment - Spectra Energy acquisition 1,114 — Other 23 (312 ) (226 ) Total debt 65,180 40,945 Current maturities (2,871 ) (4,100 ) Short-term borrowings 24 (1,444 ) (351 ) Long-term debt 60,865 36,494 1 2017 - US $4,700 million ; 2016 - US $3,700 million . 2 2017 - $1,650 million and US $1,750 million ; 2016 - US $750 million . For the initial 10 years , the notes carry a fixed interest rate. Subsequently, the interest rate will be floating and set to equal the three-month Bankers' Acceptance Rate or London Interbank Offered Rate (LIBOR) plus a margin. 3 The notes would be converted automatically into Conversion Preference Shares in the event of bankruptcy and related events. 4 2017 - $750 million and US $1,200 million ; 2016 - $500 million and US $500 million . Carries an interest rate equal to the three-month Bankers' Acceptance Rate plus a margin of 59 basis points or LIBOR plus a margin of 40 or 70 basis points. 5 2017 - $1,593 million and US $907 million ; 2016 - $3,600 million and US $799 million . 6 Primarily capital lease obligations. 7 2016 - US $10 million . 8 2017 - US $391 million ; 2016 - US $94 million . 9 2017 - US $5,050 million ; 2016 - US $5,050 million . 10 2017 - US $400 million ; 2016 - US $400 million . Carries an interest rate equal to the three-month LIBOR plus a margin of 379.75 basis points. 11 2017 - US $1,453 million ; 2016 - US $1,658 million . 12 2017 - US $963 million ; 2016 - US $1,000 million . 13 Included in medium-term notes is $100 million with a maturity date of 2112. 14 2017 - $1,080 million and US $286 million ; 2016 - $750 million and US $210 million . 15 2017 - US $400 million ; 2016 - US $400 million . 16 2016 - US $420 million . 17 Debt acquired on February 27, 2017 in conjunction with the Merger Transaction (Note 7) . 18 2017 - US $1,329 million . 19 2017 - US $110 million . 20 2017 - US $5,740 million . 21 2017 - US $400 million . Carries an interest rate equal to the three-month LIBOR plus a margin of 70 basis points. 22 2017 - US $2,254 million . 23 Primarily debt discount and debt issue costs. 24 Weighted average interest rate - 1.4% ; 2016 - 0.8% .</t>
  </si>
  <si>
    <t>Schedule of Committed Credit Facilities</t>
  </si>
  <si>
    <t>The following table provides details of our committed credit facilities at December 31, 2017 : 2017 Total December 31, Maturity Facilities Draws 1 Available (millions of Canadian dollars) Enbridge Inc. 2 2019-2022 7,353 2,737 4,616 Enbridge (U.S.) Inc. 2019 3,590 490 3,100 Enbridge Energy Partners, L.P. 3 2019-2022 3,289 1,820 1,469 Enbridge Gas Distribution Inc. 2019 1,016 972 44 Enbridge Income Fund 2020 1,500 766 734 Enbridge Pipelines (Southern Lights) L.L.C. 2019 25 — 25 Enbridge Pipelines Inc. 2019 3,000 1,438 1,562 Enbridge Southern Lights LP 2019 5 — 5 Spectra Energy Partners, LP 4,5 2022 3,133 2,824 309 Union Gas Limited 5 2021 700 485 215 Westcoast Energy Inc. 5 2021 400 — 400 Total committed credit facilities 24,011 11,532 12,479 1 Includes facility draws, letters of credit and commercial paper issuances that are back-stopped by the credit facility. 2 Includes $135 million, $157 million (US$125 million) and $150 million of commitments that expire in 2018, 2018 and 2020, respectively. 3 Includes $219 million (US$175 million) and $232 million (US$185 million) of commitments that expire in 2018 and 2020, respectively. 4 Includes $421 million (US$336 million) of commitments that expire in 2021. 5 Committed credit facilities acquired on February 27, 2017 in conjunction with the Merger Transaction (Note 7) .</t>
  </si>
  <si>
    <t>Schedule of Long-term Debt Issuances</t>
  </si>
  <si>
    <t>The following are long-term debt issuances made during 2017 and 2016: Company Issue Date Principal Amount (millions of Canadian dollars unless otherwise stated) Enbridge Inc. May 2017 Floating rate notes due May 2019 1 750 June 2017 3.19% medium-term notes due December 2022 450 June 2017 3.20% medium-term notes due June 2027 450 June 2017 4.57% medium-term notes due March 2044 300 June 2017 Floating rate notes due June 2020 2 US$500 July 2017 2.90% senior notes due July 2022 US$700 July 2017 3.70% senior notes due July 2027 US$700 July 2017 Fixed-to-floating rate subordinated notes due July 2077 3 US$1,000 September 2017 Fixed-to-floating rate subordinated notes due September 2077 4 1,000 October 2017 Fixed-to-floating rate subordinated notes due September 2077 4 650 October 2017 Floating rate notes due January 2020 5 US$700 November 2016 4.25% medium-term notes due December 2026 US$750 November 2016 5.50% medium-term notes due December 2046 US$750 December 2016 Fixed-to-floating rate subordinated notes due January 2077 6 US$750 Enbridge Gas Distribution Inc. November 2017 3.51% medium-term notes due November 2047 300 August 2016 2.50% medium-term notes due August 2026 300 Enbridge Pipelines Inc. August 2016 3.00% medium-term notes due August 2026 400 August 2016 4.13% medium-term notes due August 2046 400 Spectra Energy Partners, LP June 2017 Floating rate notes due June 2020 7 US$400 Union Gas Limited November 2017 2.88% medium-term notes due November 2027 250 November 2017 3.59% medium-term notes due November 2047 250 1 Carries an interest rate equal to the three-month Bankers' Acceptance Rate plus 59 basis points. 2 Carries an interest rate equal to the three-month LIBOR plus 70 basis points. 3 Matures in 60 years and are callable on or after year 10 . For the initial 10 years , the notes carry a fixed interest rate of 5.5% . Subsequently, the interest rate will be set to equal the three-month LIBOR plus a margin of 342 basis points from year 10 to 30 , and a margin of 417 basis points from year 30 to 60 . 4 Matures in 60 years and are callable on or after year 10 . For the initial 10 years , the notes carry a fixed interest rate of 5.4% . Subsequently, the interest rate will be set to equal the three-month Bankers' Acceptance Rate plus a margin of 325 basis points from year 10 to 30 , and a margin of 400 basis points from year 30 to 60 . 5 Carries an interest rate equal to the three-month LIBOR plus 40 basis points. 6 Matures in 60 years and are callable on or after year 10 . For the initial 10 years , the notes carry a fixed interest rate of 6.0% . Subsequently, the interest rate will be set to equal the three-month LIBOR plus a margin of 389 basis points from year 10 to 30 , and a margin of 464 basis points from year 30 to 60 . 7 Carries an interest rate equal to the three-month LIBOR plus 70 basis points.</t>
  </si>
  <si>
    <t>Schedule of Long-Term Debt Repayments</t>
  </si>
  <si>
    <t xml:space="preserve">The following are long-term debt repayments during 2017 and 2016: Company Retirement/Repayment Date Principal Amount (millions of Canadian dollars unless otherwise stated) Enbridge Inc. March 2017 Floating rate note 500 April 2017 5.60% medium-term notes US$400 June 2017 Floating rate note US$500 May 2016 5.17% medium-term notes 400 August 2016 5.00% medium-term notes 300 October 2016 Floating rate note US$350 Enbridge Energy Partners, L.P. December 2016 5.88% senior notes US$300 Enbridge Gas Distribution Inc. April 2017 1.85% medium-term notes 300 December 2017 5.16% medium-term notes 200 Enbridge Income Fund June 2017 5.00% medium-term notes 100 December 2017 2.92% medium-term notes 225 November 2016 Floating rate note 330 Enbridge Pipelines (Southern Lights) L.L.C. June and December 2017 3.98% medium-term note due June 2040 US$37 June and December 2016 3.98% medium-term note due June 2040 US$30 Enbridge Southern Lights LP June 2017 4.01% medium-term note due June 2040 7 June and December 2016 4.01% medium-term note due June 2040 14 Spectra Energy Capitals, LLC July and September 2017 1,3 8.00% senior notes due 2019 US$500 July 2017 2,3 Senior notes carrying interest ranging from 3.3% to 7.5% due 2018 to 2038 US$761 Spectra Energy Partners, LP September 2017 6.00% senior notes US$400 June and December 2017 7.39% subordinated secured notes US$12 Union Gas Limited November 2017 9.70% debentures 125 Westcoast Energy Inc. May and November 2017 6.90% senior secured notes 26 May and November 2017 4.34% senior secured notes 24 1 On July 7, 2017 and September 8, 2017, Enbridge and Spectra Energy Capital, LLC (Spectra Capital) completed a cash tender offer for and follow-up redemption of Spectra Capital’s outstanding 8.0% senior unsecured notes due 2019 . The aggregate principal amount tendered and redeemed was US $500 million . Spectra Capital paid the consenting note holders an aggregate cash consideration of US $581 million . 2 On July 13, 2017, pursuant to a cash tender offer, Spectra Capital purchased a portion of the principal amount of its outstanding senior unsecured notes carrying interest rates ranging from 3.3% to 7.5% , with maturities ranging from one to 21 years. The principal amount tendered and accepted was US $761 million . Spectra Capital paid the consenting note holders an aggregate cash consideration of US $857 million . 3 The loss on debt extinguishment of $50 million (US $38 million ), net of the fair value adjustment recorded upon completion of the Merger Transaction, was reported within Interest expense in the Consolidated Statements of Earnings. </t>
  </si>
  <si>
    <t>Schedule of Interest Expense</t>
  </si>
  <si>
    <t>INTEREST EXPENSE Year ended December 31, 2017 2016 2015 (millions of Canadian dollars) Debentures and term notes 3,011 1,714 1,805 Commercial paper and credit facility draws 206 197 172 Amortization of fair value adjustment - Spectra Energy acquisition (270 ) — — Capitalized (391 ) (321 ) (353 ) 2,556 1,590 1,624</t>
  </si>
  <si>
    <t>ASSET RETIREMENT OBLIGATIONS (Tables)</t>
  </si>
  <si>
    <t>Reconciliation of movements in the Company's ARO</t>
  </si>
  <si>
    <t>A reconciliation of movements in our ARO liabilities is as follows: December 31, 2017 2016 (millions of Canadian dollars) Obligations at beginning of year 232 198 Liabilities acquired 546 — Liabilities incurred — 2 Liabilities settled (22 ) (33 ) Change in estimate 18 63 Foreign currency translation adjustment (12 ) (5 ) Accretion expense 31 7 Obligations at end of year 793 232 Presented as follows: Accounts payable and other 2 2 Other long-term liabilities 791 230 793 232</t>
  </si>
  <si>
    <t>NONCONTROLLING INTERESTS (Tables)</t>
  </si>
  <si>
    <t>Schedule of noncontrolling interests</t>
  </si>
  <si>
    <t>The following table provides additional information regarding Noncontrolling interests as presented in our Consolidated Statements of Financial Position: December 31, 2017 2016 (millions of Canadian dollars) Enbridge Energy Management, L.L.C. 1 34 36 Enbridge Energy Partners, L.P. 2 157 (99 ) Enbridge Gas Distribution Inc. 3 100 100 Renewable energy assets 4 806 516 Spectra Energy Partners, LP 5,8 5,385 — Union Gas Limited 6,8 110 — Westcoast Energy Inc. 7,8 1,005 — Other — 24 7,597 577 1 Represents the 88.3% of the listed shares of Enbridge Energy Management, L.L.C. (EEM) not held by us as at December 31, 2017 and 2016 . 2 Represents the 68.2% and 80.2% interest in EEP held by public unitholders as well as interests of third parties in subsidiaries of EEP as at December 31, 2017 and 2016 , respectively. 3 Represents the four million cumulative redeemable preferred shares held by third parties in EGD as at December 31, 2017 and 2016 . 4 Represents the tax equity investors' interests in our Magic Valley, Wildcat, Keechi, New Creek and Chapman Ranch wind farms, which are accounted for using the HLBV method, with an additional 20.0% noncontrolling interest in each of the Magic Valley and Wildcat wind farms held by third parties as at December 31, 2017 and 2016 . 5 Represents the 25.7% interest in SEP held by public unitholders as at December 31, 2017 . 6 Represents the four million cumulative redeemable preferred shares held by third parties in Union Gas as at December 31, 2017 . 7 Represents the 16.6 million cumulative redeemable preferred shares and 12 million cumulative first preferred shares as at December 31, 2017 held by third parties in Westcoast Energy Inc., and the 22.0% interest in Maritimes &amp; Northeast Pipeline Limited Partnership held by third parties. 8 Represents noncontrolling interests resulting from the Merger Transaction (Note 7) .</t>
  </si>
  <si>
    <t>Schedule of redeemable noncontrolling interests</t>
  </si>
  <si>
    <t>The following table presents additional information regarding Redeemable noncontrolling interests as presented in our Consolidated Statements of Financial Position: Year ended December 31, 2017 2016 2015 (millions of Canadian dollars) Balance at beginning of year 3,392 2,141 2,249 Earnings/(loss) attributable to redeemable noncontrolling interests 175 268 (3 ) Other comprehensive income/(loss), net of tax Change in unrealized loss on cash flow hedges (21 ) (17 ) (7 ) Other comprehensive loss from equity investees — — (12 ) Reclassification to earnings of loss on cash flow hedges 57 9 4 Foreign currency translation adjustments (6 ) (3 ) 18 Other comprehensive income/(loss), net of tax 30 (11 ) 3 Distributions to unitholders (247 ) (202 ) (114 ) Contributions from unitholders 1,178 591 670 Reversal of cumulative redemption value adjustment attributable to ECT preferred units — — (541 ) Net dilution loss (169 ) (81 ) (482 ) Redemption value adjustment (292 ) 686 359 Balance at end of year 4,067 3,392 2,141 Redeemable noncontrolling interests in the Fund as at December 31, 2017 , 2016 and 2015 represented 56.5% , 45.6% and 40.7% , respectively, of interests in the Fund’s trust units that are held by third parties. Common Share Issuances During the years ended December 31, 2017 , 2016 and 2015 , the following occurred: Year ended December 31, 2017 2016 2015 (millions of Canadian dollars) ENF issuance of common shares 1 : Gross proceeds from the public 575 575 700 Gross proceeds from us 2 143 143 174 ENF purchase of Fund trust units 1,3 : Contributions from redeemable noncontrolling interest holders, net of share issue costs 552 551 670 Dilution gain/(loss) for redeemable noncontrolling interests 5 (4 ) (355 ) Dilution gain/(loss) in Additional paid-in capital (5 ) 4 355 ECT purchase of EIPLP Class A units 1,4 : Proceeds used by ECT to purchase EIPLP Class A units 718 718 874 Dilution loss for redeemable noncontrolling interests (123 ) (103 ) (132 ) Dilution gain in Additional paid-in capital 123 103 132 ENF purchase of Fund trust units 5 : Contributions from redeemable noncontrolling interest holders 51 40 — Dilution gain/(loss) for redeemable noncontrolling interests (5 ) (4 ) — Dilution gain/(loss) in Additional paid-in capital 5 4 — 1 These transactions occurred in December 2017, April 2016 and November 2015. 2 Concurrent with the public offerings, we subscribed for ENF common shares on a private placement basis to maintain our 19.9% ownership interest in ENF. 3 ENF used the proceeds from the common share issuances to purchase additional trust units of the Fund. We did not participate in these offerings, resulting in increases in redeemable noncontrolling interests ( 2017 - 53.6% to 56.5% ; 2016 - 40.7% to 45.6% ; 2015 - 34.3% to 40.7% ). 4 The Fund used a portion of the proceeds from the trust unit issuances to purchase additional common units of ECT, and ECT used the proceeds to purchase additional Class A units of EIPLP, resulting in dilution losses for ECT. These dilution losses resulted in dilution losses for the Fund’s equity investment in ECT and the above-noted dilution gains/(losses) for redeemable noncontrolling interests and Additional paid-in capital. 5 For the years ended December 31, 2017, 2016 and 2015, ENF used cash in respect of reinvested dividends and option cash payments from its Dividend Reinvestment Plan (DRIP) to purchase 1.6 million , 1.3 million and nil Fund trust units, respectively, on behalf of the public.</t>
  </si>
  <si>
    <t>SHARE CAPITAL (Tables)</t>
  </si>
  <si>
    <t>Schedule of common shares</t>
  </si>
  <si>
    <t xml:space="preserve">COMMON SHARES 2017 2016 2015 Number Number Number December 31, of Shares Amount of Shares Amount of Shares Amount (millions of Canadian dollars; number of shares in millions) Balance at beginning of year 943 10,492 868 7,391 852 6,669 Common shares issued 1 33 1,500 56 2,241 — — Common shares issued in Merger Transaction (Note 7) 691 37,429 — — — — Dividend Reinvestment and Share Purchase Plan 25 1,226 16 795 12 646 Shares issued on exercise of stock options 3 90 3 65 4 76 Balance at end of year 1,695 50,737 943 10,492 868 7,391 1 Gross proceeds of $1.5 billion , $2.3 billion and nil for the years ended December 31, 2017 , 2016 and 2015 , respectively; net issuance costs of nil , $59 million and nil for the years ended December 31, 2017 , 2016 and 2015 , respectively. </t>
  </si>
  <si>
    <t>Schedule of preference shares</t>
  </si>
  <si>
    <t>PREFERENCE SHARES 2017 2016 2015 Number Number Number December 31, of Shares Amount of Shares Amount of Shares Amount (millions of Canadian dollars; number of shares in millions) Preference Shares, Series A 5 125 5 125 5 125 Preference Shares, Series B 18 457 20 500 20 500 Preference Shares, Series C 2 43 — — — — Preference Shares, Series D 18 450 18 450 18 450 Preference Shares, Series F 20 500 20 500 20 500 Preference Shares, Series H 14 350 14 350 14 350 Preference Shares, Series J 8 199 8 199 8 199 Preference Shares, Series L 16 411 16 411 16 411 Preference Shares, Series N 18 450 18 450 18 450 Preference Shares, Series P 16 400 16 400 16 400 Preference Shares, Series R 16 400 16 400 16 400 Preference Shares, Series 1 16 411 16 411 16 411 Preference Shares, Series 3 24 600 24 600 24 600 Preference Shares, Series 5 8 206 8 206 8 206 Preference Shares, Series 7 10 250 10 250 10 250 Preference Shares, Series 9 11 275 11 275 11 275 Preference Shares, Series 11 20 500 20 500 20 500 Preference Shares, Series 13 14 350 14 350 14 350 Preference Shares, Series 15 11 275 11 275 11 275 Preference Shares, Series 17 30 750 30 750 — — Preference Shares, Series 19 20 500 — — — — Issuance costs (155 ) (147 ) (137 ) Balance at end of year 7,747 7,255 6,515</t>
  </si>
  <si>
    <t>Schedule of characteristics of preference shares</t>
  </si>
  <si>
    <t xml:space="preserve">Characteristics of the preference shares are as follows: Dividend Rate Dividend 1 Per Share Base Redemption Value 2 Redemption and Conversion Option Date 2,3 Right to Convert Into 3,4 (Canadian dollars unless otherwise stated) Preference Shares, Series A 5.50 % $1.37500 $25 — — Preference Shares, Series B 5 3.42 % $0.85360 $25 June 1, 2022 Series C Preference Shares, Series C 5 3-month treasury bill plus 2.400% — $25 June 1, 2022 Series B Preference Shares, Series D 6 4.00 % $1.00000 $25 March 1, 2018 Series E Preference Shares, Series F 4.00 % $1.00000 $25 June 1, 2018 Series G Preference Shares, Series H 4.00 % $1.00000 $25 September 1, 2018 Series I Preference Shares, Series J 7 4.89 % US$1.22160 US$25 June 1, 2022 Series K Preference Shares, Series L 7 4.96 % US$1.23972 US$25 September 1, 2022 Series M Preference Shares, Series N 4.00 % $1.00000 $25 December 1, 2018 Series O Preference Shares, Series P 4.00 % $1.00000 $25 March 1, 2019 Series Q Preference Shares, Series R 4.00 % $1.00000 $25 June 1, 2019 Series S Preference Shares, Series 1 4.00 % US$1.00000 US$25 June 1, 2018 Series 2 Preference Shares, Series 3 4.00 % $1.00000 $25 September 1, 2019 Series 4 Preference Shares, Series 5 4.40 % US$1.10000 US$25 March 1, 2019 Series 6 Preference Shares, Series 7 4.40 % $1.10000 $25 March 1, 2019 Series 8 Preference Shares, Series 9 4.40 % $1.10000 $25 December 1, 2019 Series 10 Preference Shares, Series 11 4.40 % $1.10000 $25 March 1, 2020 Series 12 Preference Shares, Series 13 4.40 % $1.10000 $25 June 1, 2020 Series 14 Preference Shares, Series 15 4.40 % $1.10000 $25 September 1, 2020 Series 16 Preference Shares, Series 17 5.15 % $1.28750 $25 March 1, 2022 Series 18 Preference Shares, Series 19 4.90 % $1.22500 $25 March 1, 2023 Series 20 1 The holder is entitled to receive a fixed, cumulative, quarterly preferential dividend, as declared by the Board of Directors. With the exception of Series A and Series C Preference Shares, such fixed dividend rate resets every five years beginning on the initial redemption and conversion option date. The Series 17 and Series 19 Preference Shares contain a feature where the fixed dividend rate, when reset every five years , will not be less than 5.15% and 4.90% , respectively. No other series of Preference Shares has this feature. 2 Series A Preference Shares may be redeemed any time at our option. For all other series of Preference Shares, we, may at our option, redeem all or a portion of the outstanding Preference Shares for the Base Redemption Value per share plus all accrued and unpaid dividends on the Redemption Option Date and on every fifth anniversary thereafter. 3 The holder will have the right, subject to certain conditions, to convert their shares into Cumulative Redeemable Preference Shares of a specified series on a one -for-one basis on the Conversion Option Date and every fifth anniversary thereafter at an ascribed issue price equal to the Base Redemption Value. 4 With the exception of Series A Preference Shares, after the redemption and conversion option dates, holders may elect to receive quarterly floating rate cumulative dividends per share at a rate equal to: $25 x (number of days in quarter/ 365 ) x 90 day Government of Canada treasury bill rate + 2.4% (Series C), 2.4% (Series E), 2.5% (Series G), 2.1% (Series I), 2.7% (Series O), 2.5% (Series Q), 2.5% (Series S), 2.4% (Series 4), 2.6% (Series 8), 2.7% (Series 10), 2.6% (Series 12), 2.7% (Series 14), 2.7% (Series 16), 4.1% (Series 18) or 3.2% (Series 20); or US $25 x (number of days in quarter/ 365 ) x three -month United States Government treasury bill rate + 3.1% (Series K), 3.2% (Series M), 3.1% (Series 2) or 2.8% (Series 6). 5 On June 1, 2017, 1,730,188 of Series B fixed rate Preference Shares were converted to Series C floating rate Preference Shares based upon preference share holder elections under the terms of the Series B Preference Shares. The quarterly dividend amount for the Series B Preference Shares was decreased to $0.21340 from $0.25000 on June 1, 2017, due to the reset of the annual dividend rate on every fifth anniversary of the date of issuance of the Series B Preference Shares. The quarterly dividend amount for the Series C Preference Shares was set at $0.18600 on June 1, 2017, $0.19571 on September 1, 2017 and $0.20342 on December 1, 2017, due to reset on a quarterly basis following the issuance thereof. 6 On January 30, 2018, we announced that we do not intend to exercise our right to redeem our Series D Preference Shares on March 1, 2018. As a result, until February 14, 2018, the holders of such shares had the right to convert all or part of their Series D fixed rate Preference Shares on a one-for-one basis into Series E floating rate Preference Shares. As of February 14, 2018, less than the 1,000,000 Series D Preference Shares required to give effect to conversions into Series E Preference Shares were tendered for conversion. As a result, none of our outstanding Series D Preference Shares will be converted into Series E Preference Shares on March 1, 2018. However, on March 1, 2018, the quarterly dividend amount for the Series D Preference Shares will be increased to $0.27875 from $0.25000 , due to the reset of the annual dividend rate on every fifth anniversary of the date of issuance of the Series D Preference Shares. 7 No Series J or Series L Preference Shares were converted on the June 1, 2017 and September 1, 2017 conversion option dates, respectively. However, the quarterly dividend amounts for the Series J and Series L Preference Shares were increased to US $0.30540 from US $0.25000 on June 1, 2017, and to US $0.30993 from US $0.25000 on September 1, 2017, respectively, due to the reset of the annual dividend rate on every fifth anniversary of the date of issuance of the Series J and Serles L Preference Shares. </t>
  </si>
  <si>
    <t>STOCK OPTION AND STOCK UNIT PLANS (Tables)</t>
  </si>
  <si>
    <t>INCENTIVE STOCK OPTIONS</t>
  </si>
  <si>
    <t>Schedule of outstanding stock options</t>
  </si>
  <si>
    <t>December 31, 2017 Number Weighted Average Exercise Price Weighted Average Remaining Contractual Life (years) Aggregate Intrinsic Value (options in thousands; intrinsic value in millions of Canadian dollars) Options outstanding at beginning of year 32,909 42.51 Options granted 5,995 55.72 Options exercised 1 (3,350 ) 32.65 Options cancelled or expired (1,188 ) 53.23 Options outstanding at end of year 34,366 45.41 6.1 271 Options vested at end of year 2 20,403 40.89 4.7 228 1 The total intrinsic value of ISOs exercised during the years ended December 31, 2017 , 2016 and 2015 was $62 million , $123 million and $126 million , respectively, and cash received on exercise was $17 million , $37 million and $43 million , respectively. 2 The total fair value of ISOs vested during the years ended December 31, 2017 , 2016 and 2015 was $44 million , $36 million and $34 million , respectively.</t>
  </si>
  <si>
    <t>Schedule of weighted average assumptions used to determine the fair value of stock options granted</t>
  </si>
  <si>
    <t>Weighted average assumptions used to determine the fair value of ISOs granted using the Black-Scholes-Merton option pricing model are as follows: Year ended December 31, 2017 2016 2015 Fair value per option (Canadian dollars) 1 6.00 7.37 6.48 Valuation assumptions Expected option term (years) 2 5 5 5 Expected volatility 3 20.4 % 25.1 % 19.9 % Expected dividend yield 4 4.2 % 4.4 % 3.2 % Risk-free interest rate 5 1.2 % 0.8 % 0.9 % 1 Options granted to United States employees are based on NYSE prices. The option value and assumptions shown are based on a weighted average of the United States and the Canadian options. The fair values per option for the years ended December 31, 2017 , 2016 and 2015 were $5.66 , $7.01 and $6.22 , respectively, for Canadian employees and US $5.72 , US $6.60 and US $6.16 , respectively, for United States employees. 2 The expected option term is six years based on historical exercise practice and thre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nited States Treasury Bond Yields.</t>
  </si>
  <si>
    <t>Restricted Stock Units (RSU)</t>
  </si>
  <si>
    <t>Schedule of outstanding stock units</t>
  </si>
  <si>
    <t>December 31, 2017 Number Weighted Average Remaining Contractual Life (years) Aggregate Intrinsic Value (units in thousands; intrinsic value in millions of Canadian dollars) Units outstanding at beginning of year 1,854 Units granted 741 Units cancelled (186 ) Units matured 1 (839 ) Dividend reinvestment 123 Units outstanding at end of year 1,693 1.4 83 1 The total amount paid during the years ended December 31, 2017 , 2016 and 2015 for RSUs was $39 million , $56 million and $45 million , respectively.</t>
  </si>
  <si>
    <t>COMPONENTS OF ACCUMULATED OTHER COMPREHENSIVE INCOME/(LOSS) (Tables)</t>
  </si>
  <si>
    <t>Schedule of changes in AOCI attributable to Enbridge common shareholders</t>
  </si>
  <si>
    <t xml:space="preserve"> Changes in AOCI attributable to our common shareholders for the years ended December 31, 2017 , 2016 and 2015 are as follows: Cash Flow Hedges Net Investment Hedges Cumulative Translation Adjustment Equity Investees Pension and OPEB Adjustment Total (millions of Canadian dollars) Balance at January 1, 2017 (746 ) (629 ) 2,700 37 (304 ) 1,058 Other comprehensive income/(loss) retained in AOCI 1 478 (2,623 ) (11 ) 18 (2,137 ) Other comprehensive (income)/loss reclassified to earnings Interest rate contracts 1 207 — — — — 207 Commodity contracts 2 (7 ) — — — — (7 ) Foreign exchange contracts 3 (6 ) — — — — (6 ) Other contracts 4 (6 ) — — — — (6 ) Amortization of pension and OPEB actuarial loss and prior service costs 5 — — — — 41 41 189 478 (2,623 ) (11 ) 59 (1,908 ) Tax impact Income tax on amounts retained in AOCI (16 ) 12 — (16 ) (10 ) (30 ) Income tax on amounts reclassified to earnings (71 ) — — — (22 ) (93 ) (87 ) 12 — (16 ) (32 ) (123 ) Balance at December 31, 2017 (644 ) (139 ) 77 10 (277 ) (973 ) Cash Flow Hedges Net Investment Hedges Cumulative Translation Adjustment Equity Investees Pension and OPEB Adjustment Total (millions of Canadian dollars) Balance at January 1, 2016 (688 ) (795 ) 3,365 37 (287 ) 1,632 Other comprehensive income/(loss) retained in AOCI (216 ) 171 (665 ) (5 ) (45 ) (760 ) Other comprehensive (income)/loss reclassified to earnings Interest rate contracts 1 147 — — — — 147 Commodity contracts 2 (11 ) — — — — (11 ) Foreign exchange contracts 3 1 — — — — 1 Other contracts 4 (18 ) — — — — (18 ) Amortization of pension and OPEB actuarial loss and prior service costs 5 — — — — 21 21 (97 ) 171 (665 ) (5 ) (24 ) (620 ) Tax impact Income tax on amounts retained in AOCI 91 (5 ) — 5 11 102 Income tax on amounts reclassified to earnings (52 ) — — — (4 ) (56 ) 39 (5 ) — 5 7 46 Balance at December 31, 2016 (746 ) (629 ) 2,700 37 (304 ) 1,058 Cash Flow Hedges Net Investment Hedges Cumulative Translation Adjustment Equity Investees Pension and OPEB Adjustment Total (millions of Canadian dollars) Balance at January 1, 2015 (488 ) 108 309 (5 ) (359 ) (435 ) Other comprehensive income/(loss) retained in AOCI 73 (952 ) 3,056 47 65 2,289 Other comprehensive (income)/loss reclassified to earnings Interest rate contracts 1 (34 ) — — — — (34 ) Commodity contracts 2 (11 ) — — — — (11 ) Foreign exchange contracts 3 7 — — — — 7 Other contracts 4 26 — — — — 26 Amortization of pension and OPEB actuarial loss and prior service costs 5 — — — — 32 32 Other comprehensive income reclassified to earnings of derecognized cash flow hedges (338 ) — — — — (338 ) (277 ) (952 ) 3,056 47 97 1,971 Tax impact Income tax on amounts retained in AOCI (29 ) 49 — (5 ) (14 ) 1 Income tax on amounts reclassified to earnings 15 — — — (11 ) 4 Income tax on amounts reclassified to earnings of derecognized cash flow hedges 91 — — — — 91 77 49 — (5 ) (25 ) 96 Balance at December 31, 2015 (688 ) (795 ) 3,365 37 (287 ) 1,632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benefit costs and are reported within Operating and administrative expense in the Consolidated Statements of Earnings.</t>
  </si>
  <si>
    <t>RISK MANAGEMENT AND FINANCIAL INSTRUMENTS (Tables)</t>
  </si>
  <si>
    <t>Summary of the Consolidated Statements of Financial Position location and carrying value of derivative instruments</t>
  </si>
  <si>
    <t>December 31, 2017 Derivative Instruments Used as Cash Flow Hedges Derivative Instruments Used as Net Investment Hedges Derivative Non- Qualifying Derivative Instruments Total Gross Derivative Instruments as Presented Amounts Available for Offset Total Net Derivative Instruments (millions of Canadian dollars) Accounts receivable and other Foreign exchange contracts 1 4 — 138 143 (83 ) 60 Interest rate contracts 6 — 2 — 8 (3 ) 5 Commodity contracts 2 — — 143 145 (64 ) 81 9 4 2 281 296 (150 ) 146 Deferred amounts and other assets Foreign exchange contracts 1 1 — 143 145 (125 ) 20 Interest rate contracts 7 — 6 — 13 (2 ) 11 Commodity contracts 17 — — 6 23 (19 ) 4 25 1 6 149 181 (146 ) 35 Accounts payable and other Foreign exchange contracts (5 ) (42 ) — (312 ) (359 ) 83 (276 ) Interest rate contracts (140 ) — (6 ) (183 ) (329 ) 3 (326 ) Commodity contracts — — — (439 ) (439 ) 64 (375 ) Other contracts (1 ) — — (2 ) (3 ) — (3 ) (146 ) (42 ) (6 ) (936 ) (1,130 ) 150 (980 ) Other long-term liabilities Foreign exchange contracts (4 ) (9 ) — (1,299 ) (1,312 ) 125 (1,187 ) Interest rate contracts (38 ) — (2 ) — (40 ) 2 (38 ) Commodity contracts — — — (186 ) (186 ) 19 (167 ) Other contracts (1 ) — — — (1 ) — (1 ) (43 ) (9 ) (2 ) (1,485 ) (1,539 ) 146 (1,393 ) Total net derivative asset/(liability) Foreign exchange contracts (7 ) (46 ) — (1,330 ) (1,383 ) — (1,383 ) Interest rate contracts (165 ) — — (183 ) (348 ) — (348 ) Commodity contracts 19 — — (476 ) (457 ) — (457 ) Other contracts (2 ) — — (2 ) (4 ) — (4 ) (155 ) (46 ) — (1,991 ) (2,192 ) — (2,192 ) December 31, 2016 Derivative Derivative Non- Total Gross Amounts Total Net Derivative Instruments (millions of Canadian dollars) Accounts receivable and other Foreign exchange contracts 101 3 5 109 (103 ) 6 Interest rate contracts 3 — — 3 (3 ) — Commodity contracts 9 — 232 241 (125 ) 116 113 3 237 353 (231 ) 122 Deferred amounts and other assets Foreign exchange contracts 1 3 69 73 (72 ) 1 Interest rate contracts 8 — — 8 (6 ) 2 Commodity contracts 7 — 61 68 (22 ) 46 Other contracts 1 — 1 2 — 2 17 3 131 151 (100 ) 51 Accounts payable and other Foreign exchange contracts — (268 ) (727 ) (995 ) 103 (892 ) Interest rate contracts (452 ) — (131 ) (583 ) 3 (580 ) Commodity contracts — — (359 ) (359 ) 125 (234 ) Other contracts (1 ) — (3 ) (4 ) — (4 ) (453 ) (268 ) (1,220 ) (1,941 ) 231 (1,710 ) Other long-term liabilities Foreign exchange contracts — (68 ) (1,961 ) (2,029 ) 72 (1,957 ) Interest rate contracts (268 ) — (205 ) (473 ) 6 (467 ) Commodity contracts — — (211 ) (211 ) 22 (189 ) (268 ) (68 ) (2,377 ) (2,713 ) 100 (2,613 ) Total net derivative asset/(liability) Foreign exchange contracts 102 (330 ) (2,614 ) (2,842 ) — (2,842 ) Interest rate contracts (709 ) — (336 ) (1,045 ) — (1,045 ) Commodity contracts 16 — (277 ) (261 ) — (261 ) Other contracts — — (2 ) (2 ) — (2 ) (591 ) (330 ) (3,229 ) (4,150 ) — (4,150 )</t>
  </si>
  <si>
    <t>Summary of the maturity and notional principal or quantity outstanding related to derivative instruments</t>
  </si>
  <si>
    <t xml:space="preserve">The following table summarizes the maturity and notional principal or quantity outstanding related to our derivative instruments. 2017 2016 As at December 31, 2018 2019 2020 2021 2022 Thereafter Total Foreign exchange contracts - United States dollar forwards - purchase (millions of United States dollars) 755 2 2 — — — 997 Foreign exchange contracts - United States dollar forwards - sell (millions of United States dollars) 4,478 3,246 3,258 1,689 1,676 1,820 13,591 Foreign exchange contracts - British pound (GBP) forwards - purchase (millions of GBP) 18 — — — — — 97 Foreign exchange contracts - GBP forwards - sell (millions of GBP) — 89 25 27 28 149 285 Foreign exchange contracts - Euro forwards - purchase (millions of Euro) 280 375 — — — — — Foreign exchange contracts - Euro forwards - sell (millions of Euro) — — 35 169 169 889 — Foreign exchange contracts - Japanese yen forwards - purchase (millions of yen) — 32,662 — — 20,000 — 32,662 Interest rate contracts - short-term pay fixed rate (millions of Canadian dollars) 4,950 1,585 215 95 91 202 14,008 Interest rate contracts - long-term receive fixed rate (millions of Canadian dollars) 1,522 1,018 822 433 349 52 — Interest rate contracts - long-term pay fixed rate (millions of Canadian dollars) 4,007 957 438 — — — 7,509 Equity contracts (millions of Canadian dollars) 45 37 8 — — — 88 Commodity contracts - natural gas (billions of cubic feet) (59 ) (69 ) (20 ) (10 ) (1 ) — (161 ) Commodity contracts - crude oil (millions of barrels) (3 ) — — — — — (20 ) Commodity contracts - NGL (millions of barrels) (12 ) — — — — — (14 ) Commodity contracts - power (megawatt per hour (MW/H)) 42 51 55 (3 ) (43 ) (43 ) 1 (4 ) 2 1 As at December 31, 2017, thereafter includes an average net purchase/(sell) of power of (43) MW/H for 2023 through 2025. 2 As at December 31, 2016, the average net purchase/(sell) of power was (4) MW/H for 2017 through 2025 with a high of 40 MW/H and a low of (43) MW/H. </t>
  </si>
  <si>
    <t>Schedule of effect of cash flow hedges and net investment hedges on consolidated earnings and consolidated comprehensive income, before income taxes</t>
  </si>
  <si>
    <t>The following table presents the effect of cash flow hedges and net investment hedges on our consolidated earnings and consolidated comprehensive income, before the effect of income taxes: 2017 2016 2015 (millions of Canadian dollars) Amount of unrealized gain/(loss) recognized in OCI Cash flow hedges Foreign exchange contracts (5 ) (19 ) 77 Interest rate contracts 6 (90 ) (275 ) Commodity contracts 11 14 9 Other contracts 1 39 (47 ) Net investment hedges Foreign exchange contracts 284 22 (248 ) 297 (34 ) (484 ) Amount of (gain)/loss reclassified from AOCI to earnings (effective portion) Foreign exchange contracts 1 (104 ) 2 9 Interest rate contracts 2,3 388 145 128 Commodity contracts 4 (9 ) (12 ) (46 ) Other contracts 5 8 (29 ) 28 283 106 119 De-designation of qualifying hedges in connection with the Canadian Restructuring Plan Interest rate contracts 2 — — 338 — — 338 Amount of (gain)/loss reclassified from AOCI to earnings (ineffective portion and amount excluded from effectiveness testing) Interest rate contracts 2, 3 (4 ) 61 21 Commodity contracts 4 — — 5 (4 ) 61 26 1 Reported within Transportation and other services revenues and Other income/(expense) in the Consolidated Statements of Earnings. 2 Reported within Interest expense in the Consolidated Statements of Earnings. 3 For the year ended December 31, 2017, includes settlements of $296 million loss related to the termination of long-term interest rate swaps as not highly probable to issue long-term debt. 4 Reported within Transportation and other services revenues, Commodity sales revenues, Commodity costs and Operating and administrative expense in the Consolidated Statements of Earnings. 5 Reported within Operating and administrative expense in the Consolidated Statements of Earnings.</t>
  </si>
  <si>
    <t>Schedule of unrealized gains and losses associated with changes in the fair value of non-qualifying derivatives</t>
  </si>
  <si>
    <t>The following table presents the unrealized gains and losses associated with changes in the fair value of our non-qualifying derivatives: Year ended December 31, 2017 2016 2015 (millions of Canadian dollars) Foreign exchange contracts 1 1,284 935 (2,187 ) Interest rate contracts 2 157 73 (363 ) Commodity contracts 3 (199 ) (508 ) 199 Other contracts 4 — 9 (22 ) Total unrealized derivative fair value gain/(loss), net 1,242 509 (2,373 ) 1 For the respective annual periods, reported within Transportation and other services revenues ( 2017 - $800 million gain; 2016 - $497 million gain; 2015 - $1,383 million loss) and Other income/(expense) ( 2017 - $484 million gain; 2016 - $438 million gain; 2015 - $804 million loss) in the Consolidated Statements of Earnings. 2 Reported as an (increase)/decrease within Interest expense in the Consolidated Statements of Earnings. 3 For the respective annual periods, reported within Transportation and other services revenues ( 2017 - $104 million loss; 2016 - $52 million loss; 2015 - $328 million gain), Commodity sales ( 2017 - $90 million gain 2016 - $474 million loss; 2015 - $226 million loss), Commodity costs ( 2017 - $223 million loss; 2016 - $38 million gain; 2015 - $99 million gain) and Operating and administrative expense ( 2017 - $38 million gain; 2016 - $20 million loss; 2015 - $2 million loss) in the Consolidated Statements of Earnings. 4 Reported within Operating and administrative expense in the Consolidated Statements of Earnings</t>
  </si>
  <si>
    <t>Schedule of group credit concentrations and maximum credit exposure, with respect to derivative instruments</t>
  </si>
  <si>
    <t>We have group credit concentrations and maximum credit exposure, with respect to derivative instruments, in the following counterparty segments: December 31, 2017 2016 (millions of Canadian dollars) Canadian financial institutions 82 39 United States financial institutions 19 179 European financial institutions 145 106 Asian financial institutions 2 1 Other 1 137 162 385 487 1 Other is comprised of commodity clearing house and physical natural gas and crude oil counterparties.</t>
  </si>
  <si>
    <t>Schedule of derivative assets and liabilities measured at fair value</t>
  </si>
  <si>
    <t>We have categorized our derivative assets and liabilities measured at fair value as follows: December 31, 2017 Level 1 Level 2 Level 3 Total Gross Derivative Instruments (millions of Canadian dollars) Financial assets Current derivative assets Foreign exchange contracts — 143 — 143 Interest rate contracts — 8 — 8 Commodity contracts 1 30 114 145 1 181 114 296 Long-term derivative assets Foreign exchange contracts — 145 — 145 Interest rate contracts — 13 — 13 Commodity contracts — 2 21 23 — 160 21 181 Financial liabilities Current derivative liabilities Foreign exchange contracts — (359 ) — (359 ) Interest rate contracts — (329 ) — (329 ) Commodity contracts (13 ) (87 ) (339 ) (439 ) Other contracts — (3 ) — (3 ) (13 ) (778 ) (339 ) (1,130 ) Long-term derivative liabilities Foreign exchange contracts — (1,312 ) — (1,312 ) Interest rate contracts — (40 ) — (40 ) Commodity contracts — (3 ) (183 ) (186 ) Other contracts — (1 ) — (1 ) — (1,356 ) (183 ) (1,539 ) Total net financial asset/(liability) Foreign exchange contracts — (1,383 ) — (1,383 ) Interest rate contracts — (348 ) — (348 ) Commodity contracts (12 ) (58 ) (387 ) (457 ) Other contracts — (4 ) — (4 ) (12 ) (1,793 ) (387 ) (2,192 ) December 31, 2016 Level 1 Level 2 Level 3 Total Gross Derivative Instruments (millions of Canadian dollars) Financial assets Current derivative assets Foreign exchange contracts — 109 — 109 Interest rate contracts — 3 — 3 Commodity contracts 2 86 153 241 2 198 153 353 Long-term derivative assets Foreign exchange contracts — 73 — 73 Interest rate contracts — 8 — 8 Commodity contracts — 43 25 68 Other contracts — 2 — 2 — 126 25 151 Financial liabilities Current derivative liabilities Foreign exchange contracts — (995 ) — (995 ) Interest rate contracts — (583 ) — (583 ) Commodity contracts (12 ) (75 ) (272 ) (359 ) Other contracts — (4 ) — (4 ) (12 ) (1,657 ) (272 ) (1,941 ) Long-term derivative liabilities Foreign exchange contracts — (2,029 ) — (2,029 ) Interest rate contracts — (473 ) — (473 ) Commodity contracts — (10 ) (201 ) (211 ) — (2,512 ) (201 ) (2,713 ) Total net financial asset/(liability) Foreign exchange contracts — (2,842 ) — (2,842 ) Interest rate contracts — (1,045 ) — (1,045 ) Commodity contracts (10 ) 44 (295 ) (261 ) Other contracts — (2 ) — (2 ) (10 ) (3,845 ) (295 ) (4,150 )</t>
  </si>
  <si>
    <t>Schedule of significant unobservable inputs used in the fair value measurement of Level 3 derivative instruments</t>
  </si>
  <si>
    <t>The significant unobservable inputs used in the fair value measurement of Level 3 derivative instruments were as follows: December 31, 2017 Fair Value Unobservable Input Minimum Price/Volatility Maximum Price/Volatility Weighted Average Price/Volatility Unit of Measurement (fair value in millions of Canadian dollars) Commodity contracts - financial 1 Natural gas (1 ) Forward gas price 2.67 5.52 3.38 $/mmbtu 3 Crude (4 ) Forward crude price 43.76 65.60 51.03 $/barrel NGL (12 ) Forward NGL price 0.30 1.83 1.32 $/gallon Power (110 ) Forward power price 15.39 71.41 50.72 $/MW/H Commodity contracts - physical 1 Natural gas (114 ) Forward gas price 2.51 7.57 2.93 $/mmbtu 3 Crude (148 ) Forward crude price 34.38 80.56 69.01 $/barrel NGL 3 Forward NGL price 0.28 1.94 0.93 $/gallon Commodity options 2 Crude (1 ) Option volatility 15 % 24 % 22 % Power — Option volatility 29 % 55 % 35 % (387 ) 1 Financial and physical forward commodity contracts are valued using a market approach valuation technique. 2 Commodity options contracts are valued using an option model valuation technique. 3 One million British thermal units (mmbtu).</t>
  </si>
  <si>
    <t>Schedule of changes in net fair value of derivative assets and liabilities classified as Level 3 in the fair value hierarchy</t>
  </si>
  <si>
    <t>Changes in net fair value of derivative assets and liabilities classified as Level 3 in the fair value hierarchy were as follows: Year ended December 31, 2017 2016 (millions of Canadian dollars) Level 3 net derivative asset/(liability) at beginning of period (295 ) 54 Total gain/(loss) Included in earnings 1 (184 ) (113 ) Included in OCI 4 3 Settlements 88 (239 ) Level 3 net derivative liability at end of period (387 ) (295 ) 1 Reported within Transportation and other services revenues, Commodity costs and Operating and administrative expense in the Consolidated Statements of Earnings.</t>
  </si>
  <si>
    <t>INCOME TAXES (Tables)</t>
  </si>
  <si>
    <t>Schedule of income tax rate reconciliation</t>
  </si>
  <si>
    <t>INCOME TAX RATE RECONCILIATION Year ended December 31, 2017 2016 2015 (millions of Canadian dollars) Earnings before income taxes 569 2,451 11 Canadian federal statutory income tax rate 15 % 15 % 15 % Expected federal taxes at statutory rate 85 368 2 Increase/(decrease) resulting from: Provincial and state income taxes 1 133 34 (204 ) Foreign and other statutory rate differentials (601 ) (56 ) 310 Impact of United States tax reform 2 (2,045 ) — — Effects of rate-regulated accounting (189 ) (116 ) (52 ) Foreign allowable interest deductions (124 ) (107 ) (84 ) Part VI.1 tax, net of federal Part I deduction 68 56 55 Goodwill write-down 3 15 — — Intercompany sale of investment 4 — 6 23 Non-taxable portion of gain on sale of investment to unrelated party 5 — (61 ) — Valuation allowance 6 (17 ) 22 154 Intercorporate investment in EIPLP 7 77 — — Noncontrolling interests (80 ) (15 ) (28 ) Other 8 (19 ) 11 (6 ) Income tax (recovery)/expense (2,697 ) 142 170 Effective income tax rate (474.0 )% 5.8 % 1,545.5 % 1 The change in provincial and state income taxes from 2016 to 2017 reflects the increase in earnings from the Canadian operations and the impact of the United States tax reform on state income tax expense. 2 The amount was due to the enactment of the “Tax Cuts and Jobs Act” by the United States on December 22, 2017, which included a reduction in the federal corporate income tax rate from 35% to 21% effective for taxation years beginning after December 31, 2017. 3 The amount relates to the federal component of the tax effect a goodwill write-down pursuant to ASU 2017-04. 4 In November 2016 and September 2015, certain assets were sold to entities under common control. The intercompany gains realized on these transfers were eliminated. However, because these transactions involved the sale of partnership units, tax consequences have been recognized in earnings. 5 The amount in 2016 represents the federal component of the non-taxable portion of the gain on the sale of the South Prairie Region assets to unrelated party. 6 The decrease from 2015 to 2016 is due to the federal component of the tax effect of a valuation allowance on the deferred tax assets related to an outside basis temporary difference that, in 2015, was no longer more likely than not to be realized. 7 There was a change in assertion regarding the manner of recovery of the intercorporate investment in EIPLP such that deferred tax related to outside basis temporary differences was required to be recorded. 8 2015 included $17 million recovery related to the federal component of the tax effect of adjustments related to prior periods.</t>
  </si>
  <si>
    <t>Schedule of components of pretax earnings and income taxes</t>
  </si>
  <si>
    <t>COMPONENTS OF PRETAX EARNINGS AND INCOME TAXES Year ended December 31, 2017 2016 2015 (millions of Canadian dollars) Earnings/(loss) before income taxes Canada 2,200 2,034 (1,365 ) United States (2,431 ) (333 ) 808 Other 800 750 568 569 2,451 11 Current income taxes Canada 129 74 157 United States 46 21 3 Other 5 4 3 180 99 163 Deferred income taxes Canada 299 188 (558 ) United States (3,160 ) (151 ) 565 Other (16 ) 6 — (2,877 ) 43 7 Income tax (recovery)/expense (2,697 ) 142 170</t>
  </si>
  <si>
    <t>Schedule of major components of deferred income tax assets and liabilities</t>
  </si>
  <si>
    <t>Major components of deferred income tax assets and liabilities are as follows: December 31, 2017 2016 (millions of Canadian dollars) Deferred income tax liabilities Property, plant and equipment (4,089 ) (3,867 ) Investments (6,596 ) (2,938 ) Regulatory assets (977 ) (439 ) Other (50 ) (47 ) Total deferred income tax liabilities (11,712 ) (7,291 ) Deferred income tax assets Financial instruments 697 1,215 Pension and OPEB plans 258 219 Loss carryforwards 1,781 1,189 Other 1,057 374 Total deferred income tax assets 3,793 2,997 Less valuation allowance (286 ) (572 ) Total deferred income tax assets, net 3,507 2,425 Net deferred income tax liabilities (8,205 ) (4,866 ) Presented as follows: Total deferred income tax assets 1,090 1,170 Total deferred income tax liabilities (9,295 ) (6,036 ) Net deferred income tax liabilities (8,205 ) (4,866 )</t>
  </si>
  <si>
    <t>Schedule of unrecognized tax benefits</t>
  </si>
  <si>
    <t>UNRECOGNIZED TAX BENEFITS Year ended December 31, 2017 2016 (millions of Canadian dollars) Unrecognized tax benefits at beginning of year 84 65 Gross increases for tax positions of current year 15 27 Gross increases for tax positions of prior year 65 — Change in translation of foreign currency (2 ) (2 ) Lapses of statute of limitations (8 ) (6 ) Settlements (4 ) — Unrecognized tax benefits at end of year 150 84</t>
  </si>
  <si>
    <t>PENSION AND OTHER POSTRETIREMENT BENEFITS (Tables)</t>
  </si>
  <si>
    <t>Schedule of Changes in Projected Benefit Obligation, Plan Assets and Funded Status</t>
  </si>
  <si>
    <t>The following table details the changes in the projected benefit obligation, the fair value of plan assets and the recorded asset or liability for our defined benefit pension plans: Canada United States December 31, 2017 2016 2017 2016 (millions of Canadian dollars) Change in projected benefit obligation Projected benefit obligation at beginning of year 2,270 2,064 508 487 Service cost 156 129 48 26 Interest cost 116 73 35 16 Actuarial loss 145 97 57 15 Benefits paid (165 ) (87 ) (42 ) (21 ) Foreign currency exchange rate changes — — (63 ) (14 ) Acquired in Merger Transaction 1,505 — 811 — Plan settlements — — (59 ) — Other 6 (6 ) (16 ) (1 ) Projected benefit obligation at end of year 1 4,033 2,270 1,279 508 Change in plan assets Fair value of plan assets at beginning of year 2,019 1,886 361 343 Actual return on plan assets 308 146 113 22 Employer contributions 161 74 57 28 Benefits paid (165 ) (87 ) (42 ) (21 ) Foreign currency exchange rate changes — — (51 ) (10 ) Acquired in Merger Transaction 1,290 — 731 — Plan settlements — — (59 ) — Other 6 — (13 ) (1 ) Fair value of plan assets at end of year 2 3,619 2,019 1,097 361 Underfunded status at end of year (414 ) (251 ) (182 ) (147 ) Presented as follows: Deferred amounts and other assets 38 5 — — Accounts payable and other (60 ) — (3 ) — Other long-term liabilities (392 ) (256 ) (179 ) (147 ) (414 ) (251 ) (182 ) (147 ) 1 The accumulated benefit obligation for our Canadian pension plans was $3.7 billion and $ 978 million as at December 31, 2017 and 2016 , respectively. The accumulated benefit obligation for our United States pension plans was $ $1.2 billion and $ 462 million as at December 31, 2017 and 2016 , respectively. 2 Assets in the amount of $ 9 million ( 2016 - $ 8 million ) and $ 40 million ( 2016 - $ 44 million ), related to our Canadian and United States non-registered supplemental pension plan obligations, are held in grantor trusts that, in accordance with federal tax regulations, are not restricted from creditors. These assets are committed for the future settlement of benefit obligations included in the underfunded status as at the end of the year, however they are excluded from plan assets for accounting purposes. For these plans, the projected benefit obligations, accumulated benefit obligations and the fair value of plan assets were as follows: Canada United States December 31, 2017 2016 2017 2016 (millions of Canadian dollars) Projected benefit obligations 1,444 2,188 1,280 508 Accumulated benefit obligations 1,306 978 1,217 462 Fair value of plan assets 1,131 1,927 1,098 361</t>
  </si>
  <si>
    <t>Schedule of Amount Recognized in Accumulated Other Comprehensive Income</t>
  </si>
  <si>
    <t>The amounts of pre-tax AOCI relating to our pension plans are as follows: Canada United States December 31, 2017 2016 2017 2016 (millions of Canadian dollars) Net actuarial gain 334 310 112 121 Total amount recognized in AOCI 334 310 112 121 The amounts of pre-tax AOCI relating to our OPEB plans are as follows: Canada United States December 31, 2017 2016 2017 2016 (millions of Canadian dollars) Net actuarial gain/(loss) 17 25 (15 ) 29 Prior service cost (2 ) 2 (11 ) (15 ) Total amount recognized in AOCI 15 27 (26 ) 14</t>
  </si>
  <si>
    <t>Schedule of Net Benefit Costs Recognized</t>
  </si>
  <si>
    <t>The components of net benefit cost and other amounts recognized in pre-tax OCI related to our OPEB plans are as follows: Canada United States Year ended December 31, 2017 2016 2015 2017 2016 2015 (millions of Canadian dollars) Service cost 7 4 3 5 4 5 Interest cost 10 6 7 10 5 4 Expected return on plan assets — — — (10 ) (6 ) (6 ) Amortization of actuarial loss and prior service cost 1 — 1 — — — Net OPEB cost recognized in Earnings 18 10 11 5 3 3 Amount recognized in OCI: Net actuarial (gain)/loss arising during the year (8 ) 2 2 (42 ) 12 16 Amortization of net actuarial (gain)/loss (1 ) (1 ) (1 ) 1 (1 ) — Prior service cost (3 ) — — 1 (12 ) (7 ) Total amount recognized in OCI (12 ) 1 1 (40 ) (1 ) 9 Total amount recognized in Comprehensive income 6 11 12 (35 ) 2 12 The components of net benefit cost and other amounts recognized in pre-tax OCI related to our pension plans are as follows: Canada United States Year ended December 31, 2017 2016 2015 2017 2016 2015 (millions of Canadian dollars) Service cost 156 129 137 48 26 30 Interest cost 116 73 81 35 16 17 Expected return on plan assets (201 ) (127 ) (120 ) (57 ) (21 ) (22 ) Amortization of actuarial loss 29 32 39 10 3 10 Net defined benefit costs 100 107 137 36 24 35 Defined contribution benefit costs 11 3 3 15 — — Net benefit cost recognized in Earnings 111 110 140 51 24 35 Amount recognized in OCI: Net actuarial (gain)/loss arising during the year 38 28 (58 ) — 16 (19 ) Amortization of net actuarial gain (14 ) (14 ) (20 ) (9 ) (6 ) (10 ) Total amount recognized in OCI 24 14 (78 ) (9 ) 10 (29 ) Total amount recognized in Comprehensive income 135 124 62 42 34 6</t>
  </si>
  <si>
    <t>Schedule of Actuarial Assumptions Used</t>
  </si>
  <si>
    <t>The weighted average assumptions made in the measurement of the accumulated postretirement benefit obligations and net benefit cost of our OPEB plans are as follows: Canada United States 2017 2016 2015 2017 2016 2015 Accumulated postretirement benefit obligations Discount rate 3.6 % 4.0 % 4.2 % 3.5 % 3.6 % 4.2 % Net OPEB cost Discount rate 4.0 % 4.2 % 4.0 % 4.0 % 3.8 % 3.9 % Rate of return on plan assets 6.0 % 6.0 % 6.0 % The weighted average assumptions made in the measurement of the projected benefit obligations and net benefit cost of our pension plans are as follows: Canada United States 2017 2016 2015 2017 2016 2015 Projected benefit obligations Discount rate 3.6 % 4.0 % 4.2 % 3.5 % 4.0 % 4.1 % Rate of salary increase 3.2 % 3.7 % 3.6 % 3.1 % 3.3 % 3.3 % Net benefit cost Discount rate 4.0 % 4.2 % 4.0 % 4.0 % 4.1 % 3.7 % Rate of return on plan assets 6.5 % 6.5 % 4.4 % 7.2 % 7.2 % 7.1 % Rate of salary increase 3.7 % 3.6 % 2.5 % 3.3 % 3.2 % 4.0 %</t>
  </si>
  <si>
    <t>Schedule of Other Postretirement Benefits</t>
  </si>
  <si>
    <t>The following table details the changes in the accumulated postretirement benefit obligation, the fair value of plan assets and the recorded asset or liability for our OPEB plans: Canada United States December 31, 2017 2016 2017 2016 (millions of Canadian dollars) Change in accumulated postretirement benefit obligation Accumulated postretirement benefit obligation at beginning of year 179 173 133 135 Service cost 7 4 5 4 Interest cost 10 6 10 5 Participant contributions — — 4 1 Actuarial (gain)/loss (8 ) 2 (34 ) 10 Benefits paid (10 ) (6 ) (19 ) (6 ) Foreign currency exchange rate changes — — (17 ) (4 ) Acquired in Merger Transaction 146 — 254 — Other (3 ) — 1 (12 ) Accumulated postretirement benefit obligation at end of year 321 179 337 133 Change in plan assets Fair value of plan assets at beginning of year — — 115 115 Actual return on plan assets — — 21 5 Employer contributions 10 6 1 3 Participant contributions — — 4 1 Benefits paid (10 ) (6 ) (19 ) (6 ) Foreign currency exchange rate changes — — (11 ) (3 ) Acquired in Merger Transaction — — 102 — Fair value of plan assets at end of year — — 213 115 Underfunded status at end of year (321 ) (179 ) (124 ) (18 ) Presented as follows: Deferred amounts and other assets — — 7 4 Accounts payable and other (12 ) (7 ) (7 ) — Other long-term liabilities (309 ) (172 ) (124 ) (22 ) (321 ) (179 ) (124 ) (18 )</t>
  </si>
  <si>
    <t>Schedule of Assumed Health Care Cost Trend Rates</t>
  </si>
  <si>
    <t>The assumed rates for the next year used to measure the expected cost of benefits are as follows: Canada United States 2017 2016 2017 2016 Health care cost trend rate assumed for next year 5.5 % 5.4 % 7.4 % 6.9 % Rate to which the cost trend is assumed to decline (the ultimate trend rate) 4.4 % 4.5 % 4.5 % 4.5 % Year that the rate reaches the ultimate trend rate 2034 2034 2037 2037</t>
  </si>
  <si>
    <t>Schedule of Effect of One-Percentage-Point Change in Assumed Health Care Cost Trend Rates</t>
  </si>
  <si>
    <t>A 1% change in the assumed health care cost trend rate would have the following effects for the year ended and as at December 31, 2017 : Canada United States 1% Increase 1% Decrease 1% Increase 1% Decrease (millions of Canadian dollars) Effect on total service and interest costs 2 (1 ) 1 (1 ) Effect on accumulated postretirement benefit obligation 28 (23 ) 20 (17 )</t>
  </si>
  <si>
    <t>Schedule of Allocation of Plan Assets</t>
  </si>
  <si>
    <t>The asset allocation targets and major categories of plan assets are as follows: Canada United States Target December 31, Target December 31, Asset Category Allocation 2017 2016 Allocation 2017 2016 Equity securities 40.0 - 70.0% 52.0 % 47.0 % 52.5 - 70.0% 47.1 % 55.4 % Fixed income securities 27.5 - 60.0% 34.2 % 39.0 % 27.5 - 30.0% 47.7 % 33.0 % Other 0.0 - 20.0% 13.8 % 14.0 % 0.0 - 20.0% 5.2 % 11.6 %</t>
  </si>
  <si>
    <t>Schedule of Changes in Fair Value of Plan Assets</t>
  </si>
  <si>
    <t xml:space="preserve"> Changes in the net fair value of plan assets classified as Level 3 in the fair value hierarchy were as follows: Canada United States December 31, 2017 2016 2017 2016 (millions of Canadian dollars) Balance at beginning of year 281 248 40 49 Unrealized and realized gains 26 20 5 2 Purchases and settlements, net 33 13 11 (11 ) Balance at end of year 340 281 56 40 The following tables summarize the fair value of plan assets for our pension and OPEB plans recorded at each fair value hierarchy level. Pension Canada United States Level 1 1 Level 2 2 Level 3 3 Total Level 1 1 Level 2 2 Level 3 3 Total (millions of Canadian dollars) December 31, 2017 Cash and cash equivalents 169 — — 169 2 — — 2 Equity securities Canada 842 425 — 1,267 — — — — United States 427 — — 427 343 — — 343 Global 189 — — 189 122 52 — 174 Fixed income securities Government 933 — — 933 — — — — Corporate 301 3 — 304 522 1 — 523 Infrastructure and real estate 4 — — 340 340 — — 56 56 Forward currency contracts — (10 ) — (10 ) — (1 ) — (1 ) Total pension plan assets at fair value 2,861 418 340 3,619 989 52 56 1,097 December 31, 2016 Cash and cash equivalents 156 — — 156 3 — — 3 Equity securities United States 219 — — 219 54 — — 54 Canada 425 — — 425 — — — — Global 165 140 — 305 116 30 — 146 Fixed income securities Government 351 — — 351 — — — — Corporate 277 3 — 280 116 — — 116 Infrastructure and real estate 4 — — 281 281 — — 40 40 Forward currency contracts — 2 — 2 — 2 — 2 Total pension plan assets at fair value 1,593 145 281 2,019 289 32 40 361 OPEB Canada United States Level 1 1 Level 2 2 Level 3 3 Total Level 1 1 Level 2 2 Level 3 3 Total (millions of Canadian dollars) December 31, 2017 Cash and cash equivalents — — — — 1 — — 1 Equity securities United States — — — — 80 — — 80 Global — — — — 36 — — 36 Fixed income securities Government — — — — 96 — — 96 Total OPEB plan assets at fair value — — — — 213 — — 213 December 31, 2016 Cash and cash equivalents — — — — 1 — — 1 Equity securities United States — — — — 35 — — 35 Global — — — — 34 — — 34 Fixed income securities Government — — — — 45 — — 45 Total OPEB plan assets at fair value — — — — 115 — — 115 1 Level 1 assets include assets with quoted prices in active markets for identical assets. 2 Level 2 assets include assets with significant observable inputs. 3 Level 3 assets include assets with significant unobservable inputs. 4 The fair values of the infrastructure and real estate investments are established through the use of valuation models.</t>
  </si>
  <si>
    <t>Schedule of Expected Benefit Payments and Employer Contributions</t>
  </si>
  <si>
    <t>Year ended December 31, 2018 2019 2020 2021 2022 2023-2027 (millions of Canadian dollars) Pension Canada 158 165 172 180 187 1,036 United States 82 81 85 83 92 453 OPEB Canada 12 12 13 13 14 43 United States 25 25 25 25 24 110</t>
  </si>
  <si>
    <t>CHANGES IN OPERATING ASSETS AND LIABILITIES (Tables)</t>
  </si>
  <si>
    <t>Schedule of changes in operating assets and liabilities</t>
  </si>
  <si>
    <t>Year ended December 31, 2017 2016 2015 (millions of Canadian dollars) Restricted Cash 15 — — Accounts receivable and other (783 ) (437 ) 698 Accounts receivable from affiliates 24 (7 ) 82 Inventory (289 ) (371 ) (315 ) Deferred amounts and other assets (138 ) (183 ) 364 Accounts payable and other 286 396 (1,472 ) Accounts payable to affiliates (62 ) 71 (26 ) Interest payable 124 20 31 Other long-term liabilities 509 153 (7 ) (314 ) (358 ) (645 )</t>
  </si>
  <si>
    <t>COMMITMENTS AND CONTINGENCIES (Tables)</t>
  </si>
  <si>
    <t>Schedule of commitments</t>
  </si>
  <si>
    <t>At December 31, 2017 , we have commitments as detailed below. Total Less than 1 year 2 years 3 years 4 years 5 years Thereafter (millions of Canadian dollars) Annual debt maturities 1,2 62,927 2,831 6,273 6,722 2,505 8,839 35,757 Interest obligations 2,3 42,083 2,485 2,298 2,117 1,941 1,853 31,389 Purchase of services, pipe and other materials, including transportation 4,5 14,396 4,144 2,455 1,496 1,255 1,163 3,883 Operating leases 746 91 86 80 74 78 337 Capital leases 35 9 8 2 2 2 12 Maintenance agreements 322 38 32 17 15 15 205 Land lease commitments 405 15 16 16 16 16 326 Total 120,914 9,613 11,168 10,450 5,808 11,966 71,909 1 Includes debentures, term notes, commercial paper and credit facility draws based on the facility's maturity date and excludes short-term borrowings, debt discount, debt issue costs and capital lease obligations. We have the ability under certain debt facilities to call and repay the obligations prior to scheduled maturities. Therefore, the actual timing of future cash repayments could be materially different than presented above. 2 Excludes the debt issuance of US$800 million senior notes that occurred subsequent to December 31, 2017 (Note 30) . 3 Includes debentures and term notes bearing interest at fixed, floating and fixed-to-floating rates. 4 Includes capital and operating commitments. 5 Consists primarily of gas transportation and storage contracts (EGD), firm capacity payments and gas purchase commitments (Spectra Energy), transportation, service and product purchase obligations (MEP), and power commitments (EEP).</t>
  </si>
  <si>
    <t>QUARTERLY FINANCIAL DATA (Tables)</t>
  </si>
  <si>
    <t>Quarterly Financial Information</t>
  </si>
  <si>
    <t xml:space="preserve"> Q1 Q2 Q3 Q4 Total (unaudited; millions of Canadian dollars, except per share amounts) 2017 1 Operating revenues 11,146 11,116 9,227 12,889 44,378 Operating income/(loss) 1,358 1,684 1,490 (2,961 ) 1,571 Earnings 945 1,241 1,015 65 3,266 Earnings attributable to controlling interests 721 1,000 847 291 2,859 Earnings attributable to common shareholders 638 919 765 207 2,529 Earnings per common share Basic 0.54 0.56 0.47 0.13 1.66 Diluted 0.54 0.56 0.47 0.12 1.65 2016 Operating revenues 8,795 7,939 8,488 9,338 34,560 Operating income/(loss) 1,674 794 (216 ) 329 2,581 Earnings/(loss) 1,347 352 (237 ) 847 2,309 Earnings/(loss) attributable to controlling interests 1,286 372 (30 ) 441 2,069 Earnings/(loss) attributable to common shareholders 1,213 301 (103 ) 365 1,776 Earnings/(loss) per common share Basic 1.38 0.33 (0.11 ) 0.39 1.95 Diluted 1.38 0.33 (0.11 ) 0.39 1.93 1 The 2017 quarterly financial data reflects the effect of the Merger Transaction closed on February 27, 2017 (Note 7) .</t>
  </si>
  <si>
    <t>BUSINESS OVERVIEW (Details) CAD in Millions</t>
  </si>
  <si>
    <t>Feb. 27, 2017CADshares</t>
  </si>
  <si>
    <t>Dec. 31, 2017operating_segment</t>
  </si>
  <si>
    <t>Sep. 01, 2015CAD</t>
  </si>
  <si>
    <t>GENERAL BUSINESS DESCRIPTION</t>
  </si>
  <si>
    <t>Number of operating segments | operating_segment</t>
  </si>
  <si>
    <t>Canadian Liquids Pipeline business and certain Canadian renewable energy assets</t>
  </si>
  <si>
    <t>Segment Reporting Value Consideration From Transfer</t>
  </si>
  <si>
    <t>Amount of units received in transfer</t>
  </si>
  <si>
    <t>Debt assumed in transfer</t>
  </si>
  <si>
    <t>The Fund | Canadian Liquids Pipeline business and certain Canadian renewable energy assets</t>
  </si>
  <si>
    <t>Enbridge Income Partners LP | Canadian Liquids Pipeline business and certain Canadian renewable energy assets</t>
  </si>
  <si>
    <t>Spectra Energy Corp</t>
  </si>
  <si>
    <t>Purchase price</t>
  </si>
  <si>
    <t>Combined entity shares to be paid for each share of acquiree stock (in shares) | shares</t>
  </si>
  <si>
    <t>Ownership interest acquired (as a percent)</t>
  </si>
  <si>
    <t>100.00%</t>
  </si>
  <si>
    <t>SUMMARY OF ACCOUNTING POLICIES (Details) CAD in Millions</t>
  </si>
  <si>
    <t>Dec. 31, 2017CADreporting_unit</t>
  </si>
  <si>
    <t>Dec. 31, 2016CAD</t>
  </si>
  <si>
    <t>Dec. 31, 2015CAD</t>
  </si>
  <si>
    <t>Cash and Cash Equivalents [Line Items]</t>
  </si>
  <si>
    <t>Net cash (used in) provided by financing activities</t>
  </si>
  <si>
    <t>Number of reporting units | reporting_unit</t>
  </si>
  <si>
    <t>Restatement Adjustment</t>
  </si>
  <si>
    <t>Restatement Adjustment | Cash and cash equivalents</t>
  </si>
  <si>
    <t>Bank indebtedness</t>
  </si>
  <si>
    <t>SUMMARY OF ACCOUNTING POLICIES - REGULATION (Details)</t>
  </si>
  <si>
    <t>Dec. 31, 2017CAD</t>
  </si>
  <si>
    <t>Deferral for Depreciation for Phase-In Plans under U.S. GAAP Guidance</t>
  </si>
  <si>
    <t>Regulatory assets</t>
  </si>
  <si>
    <t>SUMMARY OF ACCOUNTING POLICIES - REVENUE RECOGNITION (Details) - CAD CAD in Millions</t>
  </si>
  <si>
    <t>Revenue recognized for contracts</t>
  </si>
  <si>
    <t>SUMMARY OF ACCOUNTING POLICIES - PROPERTY, PLANT AND EQUIPMENT (Details)</t>
  </si>
  <si>
    <t>Dec. 31, 2017number_of_primary_method_of_depreciation</t>
  </si>
  <si>
    <t>Number of primary methods of depreciation which are utilized</t>
  </si>
  <si>
    <t>SUMMARY OF ACCOUNTING POLICIES - STOCK-BASED COMPENSATION (Details)</t>
  </si>
  <si>
    <t>Vesting period</t>
  </si>
  <si>
    <t>35 months</t>
  </si>
  <si>
    <t>CHANGES IN ACCOUNTING POLICIES (Details) - CAD CAD in Millions</t>
  </si>
  <si>
    <t>New Accounting Pronouncements or Change in Accounting Principle [Line Items]</t>
  </si>
  <si>
    <t>Property, plant and equipment, net</t>
  </si>
  <si>
    <t>Difference between revenue guidance in effect before and after Topic 606 | Accounting Standards Update 2014-09 | Pro Forma</t>
  </si>
  <si>
    <t>Deferred revenue</t>
  </si>
  <si>
    <t>SEGMENTED INFORMATION (Details) - CAD CAD in Millions</t>
  </si>
  <si>
    <t>3 Months Ended</t>
  </si>
  <si>
    <t>Sep. 30, 2017</t>
  </si>
  <si>
    <t>Mar. 31, 2017</t>
  </si>
  <si>
    <t>Sep. 30, 2016</t>
  </si>
  <si>
    <t>Jun. 30, 2016</t>
  </si>
  <si>
    <t>Mar. 31, 2016</t>
  </si>
  <si>
    <t>Segmented Information</t>
  </si>
  <si>
    <t>Revenues</t>
  </si>
  <si>
    <t>Commodity and gas distribution costs</t>
  </si>
  <si>
    <t>Impairment of property, plant and equipment</t>
  </si>
  <si>
    <t>Goodwill impairment</t>
  </si>
  <si>
    <t>Income/(loss) from equity investments</t>
  </si>
  <si>
    <t>Other income/(expense)</t>
  </si>
  <si>
    <t>Earnings/(loss) before interest and income taxes</t>
  </si>
  <si>
    <t>Interest expense</t>
  </si>
  <si>
    <t>Income taxes</t>
  </si>
  <si>
    <t>Out of period adjustments</t>
  </si>
  <si>
    <t>Out of period non-cash adjustment to income taxes</t>
  </si>
  <si>
    <t>Liquids Pipelines</t>
  </si>
  <si>
    <t>Gas Distribution</t>
  </si>
  <si>
    <t>Green Power and Transmission</t>
  </si>
  <si>
    <t>Operating Segments | Liquids Pipelines</t>
  </si>
  <si>
    <t>Operating Segments | Gas Transmission and Midstream</t>
  </si>
  <si>
    <t>Operating Segments | Gas Distribution</t>
  </si>
  <si>
    <t>Operating Segments | Green Power and Transmission</t>
  </si>
  <si>
    <t>Operating Segments | Energy Services</t>
  </si>
  <si>
    <t>Intersegment Eliminations | Eliminations and Other</t>
  </si>
  <si>
    <t>Customer Concentration Risk | Sales Revenue, Net | Largest Non-Affiliated Customer</t>
  </si>
  <si>
    <t>Concentration risk, percentage</t>
  </si>
  <si>
    <t>11.80%</t>
  </si>
  <si>
    <t>18.00%</t>
  </si>
  <si>
    <t>21.80%</t>
  </si>
  <si>
    <t>Customer Concentration Risk | Sales Revenue, Net | Second Largest Customer</t>
  </si>
  <si>
    <t>10.40%</t>
  </si>
  <si>
    <t>Customer Concentration Risk | Sales Revenue, Net | Third Largest Customer</t>
  </si>
  <si>
    <t>10.80%</t>
  </si>
  <si>
    <t>SEGMENTED INFORMATION - GEOGRAPHIC INFORMATION (Details) - CAD CAD in Millions</t>
  </si>
  <si>
    <t>Geographic Information</t>
  </si>
  <si>
    <t>Canada</t>
  </si>
  <si>
    <t>United States</t>
  </si>
  <si>
    <t>EARNINGS PER COMMON SHARE (Details) - CAD / shares</t>
  </si>
  <si>
    <t>Weighted average basic shares outstanding, pro forma (in shares)</t>
  </si>
  <si>
    <t>Weighted average shares outstanding (in shares)</t>
  </si>
  <si>
    <t>Effect of dilutive options (in shares)</t>
  </si>
  <si>
    <t>Diluted weighted average shares outstanding (in shares)</t>
  </si>
  <si>
    <t>Anti-dilutive stock options excluded from diluted earnings per common share calculation (in shares)</t>
  </si>
  <si>
    <t>Weighted average exercise price of anti-dilutive stock options (in CAD per share)</t>
  </si>
  <si>
    <t>REGULATORY MATTERS - Liquids Pipelines (Narrative) (Details)</t>
  </si>
  <si>
    <t>Canadian Mainline</t>
  </si>
  <si>
    <t>Public Utilities, General Disclosures [Line Items]</t>
  </si>
  <si>
    <t>Term of CTS establishing a Canadian Local Toll</t>
  </si>
  <si>
    <t>10 years</t>
  </si>
  <si>
    <t>Southern Lights Pipeline</t>
  </si>
  <si>
    <t>Pre-determined after-tax rate of return on equity (ROE) (as a percent)</t>
  </si>
  <si>
    <t>10.00%</t>
  </si>
  <si>
    <t>Debt structure (as a percent)</t>
  </si>
  <si>
    <t>70.00%</t>
  </si>
  <si>
    <t>Equity structure (as a percent)</t>
  </si>
  <si>
    <t>30.00%</t>
  </si>
  <si>
    <t>REGULATORY MATTERS - Enbridge Gas Distribution Inc. (Narrative) (Details) - Enbridge Gas Distribution</t>
  </si>
  <si>
    <t>After-tax rate of return on common equity embedded in rates (as a percent)</t>
  </si>
  <si>
    <t>8.80%</t>
  </si>
  <si>
    <t>9.20%</t>
  </si>
  <si>
    <t>Common equity component of capital (as a percent)</t>
  </si>
  <si>
    <t>36.00%</t>
  </si>
  <si>
    <t>REGULATORY MATTERS - Union Gas Limited (Narrative) (Details) - Union Gas Limited</t>
  </si>
  <si>
    <t>Term of incentive regulation framework</t>
  </si>
  <si>
    <t>5 years</t>
  </si>
  <si>
    <t>Return on common equity (as a percent)</t>
  </si>
  <si>
    <t>8.93%</t>
  </si>
  <si>
    <t>Fully retained</t>
  </si>
  <si>
    <t>9.93%</t>
  </si>
  <si>
    <t>50% of any earnings</t>
  </si>
  <si>
    <t>Earnings allowed to be retained under earnings sharing mechanism (as a percent)</t>
  </si>
  <si>
    <t>50.00%</t>
  </si>
  <si>
    <t>50% of any earnings | Minimum</t>
  </si>
  <si>
    <t>50% of any earnings | Maximum</t>
  </si>
  <si>
    <t>10.93%</t>
  </si>
  <si>
    <t>90% of any earnings</t>
  </si>
  <si>
    <t>90.00%</t>
  </si>
  <si>
    <t>REGULATORY MATTERS - Schedule of Regulatory Assets and Liabilities (Details) - CAD CAD in Millions</t>
  </si>
  <si>
    <t>Liquids Pipelines | Tolling deferrals</t>
  </si>
  <si>
    <t>Regulatory Liabilities [Line Items]</t>
  </si>
  <si>
    <t>Regulatory (liabilities)</t>
  </si>
  <si>
    <t>Liquids Pipelines | Pipeline future abandonment costs</t>
  </si>
  <si>
    <t>Liquids Pipelines | Deferred income taxes</t>
  </si>
  <si>
    <t>Regulatory Assets [Line Items]</t>
  </si>
  <si>
    <t>Liquids Pipelines | Recoverable income taxes</t>
  </si>
  <si>
    <t>Gas Transmission and Midstream | Regulatory liability related to income taxes2</t>
  </si>
  <si>
    <t>Gas Transmission and Midstream | Other</t>
  </si>
  <si>
    <t>Gas Transmission and Midstream | Deferred income taxes</t>
  </si>
  <si>
    <t>Gas Distribution | Future removal and site restoration reserves</t>
  </si>
  <si>
    <t>Gas Distribution | Site restoration clearance adjustment</t>
  </si>
  <si>
    <t>Gas Distribution | Other</t>
  </si>
  <si>
    <t>Gas Distribution | Deferred income taxes</t>
  </si>
  <si>
    <t>Gas Distribution | Purchased gas variance</t>
  </si>
  <si>
    <t>Gas Distribution | Pension plans and OPEB</t>
  </si>
  <si>
    <t>Gas Distribution | Constant dollar net salvage adjustment</t>
  </si>
  <si>
    <t>REGULATORY MATTERS - Operating Cost Capitalization (Narrative) (Details) - CAD CAD in Millions</t>
  </si>
  <si>
    <t>Costs capitalized to Property, plant and equipment, net | Enbridge Gas Distribution</t>
  </si>
  <si>
    <t>Schedule of Capitalization [Line Items]</t>
  </si>
  <si>
    <t>Net book value of capitalized costs</t>
  </si>
  <si>
    <t>ACQUISITIONS AND DISPOSITIONS - Acquisitions (Narrative) (Details) CAD in Millions</t>
  </si>
  <si>
    <t>Apr. 01, 2016CAD</t>
  </si>
  <si>
    <t>Feb. 27, 2017$ / shares</t>
  </si>
  <si>
    <t>Business Acquisition [Line Items]</t>
  </si>
  <si>
    <t>Cash consideration</t>
  </si>
  <si>
    <t>Spectra Energy</t>
  </si>
  <si>
    <t>Shares paid to acquiree for each share of acquiree stock (in shares) | shares</t>
  </si>
  <si>
    <t>Cash paid in lieu of fractional shares</t>
  </si>
  <si>
    <t>Acquisition-related expenses/transaction costs incurred</t>
  </si>
  <si>
    <t>Costs incurred</t>
  </si>
  <si>
    <t>Revenues generated by acquiree</t>
  </si>
  <si>
    <t>Earnings generated by acquiree</t>
  </si>
  <si>
    <t>Pro forma revenues</t>
  </si>
  <si>
    <t>Tupper Main and Tupper West</t>
  </si>
  <si>
    <t>Earnings before interest and income taxes of acquiree</t>
  </si>
  <si>
    <t>Pro forma earnings before interest and income taxes</t>
  </si>
  <si>
    <t>Common shares | Spectra Energy</t>
  </si>
  <si>
    <t>Shares paid as consideration (in shares) | shares</t>
  </si>
  <si>
    <t>Share price (in USD per share) | $ / shares</t>
  </si>
  <si>
    <t>Value of shares issued</t>
  </si>
  <si>
    <t>Share options | Spectra Energy</t>
  </si>
  <si>
    <t>Gas Transmission and Midstream</t>
  </si>
  <si>
    <t>ACQUISITIONS AND DISPOSITIONS - Summary of Estimated Fair Values Assigned to Net Assets (Details) $ / shares in Units, shares in Millions, CAD in Millions, $ in Millions</t>
  </si>
  <si>
    <t>Dec. 31, 2017USD ($)</t>
  </si>
  <si>
    <t>Fair value of net assets acquired:</t>
  </si>
  <si>
    <t>Purchase price:</t>
  </si>
  <si>
    <t>Cash</t>
  </si>
  <si>
    <t>Fair value adjustment to long-term debt related to rate-regulated entities</t>
  </si>
  <si>
    <t>Decrease to deferred amounts and other assets</t>
  </si>
  <si>
    <t>Intangible assets, net</t>
  </si>
  <si>
    <t>Current liabilities (a)</t>
  </si>
  <si>
    <t>Long-term debt</t>
  </si>
  <si>
    <t>Deferred income taxes</t>
  </si>
  <si>
    <t>Noncontrolling interests</t>
  </si>
  <si>
    <t>Fair value of net assets acquired</t>
  </si>
  <si>
    <t>Fair value of net assets acquired and goodwill</t>
  </si>
  <si>
    <t>Net carrying value of accounts receivable</t>
  </si>
  <si>
    <t>Gross amount due</t>
  </si>
  <si>
    <t>Not expected to be collected</t>
  </si>
  <si>
    <t>Business Combination, adjustment, current assets | $</t>
  </si>
  <si>
    <t>Business Combination, adjustment, current liabilities | $</t>
  </si>
  <si>
    <t>Business Combination, adjustment, long-term debt | $</t>
  </si>
  <si>
    <t>Reclassification from intangible assets to property, plant and equipment</t>
  </si>
  <si>
    <t>Increase in the book value of debt</t>
  </si>
  <si>
    <t>Spectra Energy | Common shares</t>
  </si>
  <si>
    <t>Equity issued</t>
  </si>
  <si>
    <t>Spectra Energy | Earned stock compensation awards</t>
  </si>
  <si>
    <t>Spectra Energy | SEP</t>
  </si>
  <si>
    <t>SEP common units outstanding to the public (in shares) | shares</t>
  </si>
  <si>
    <t>Closing price per common unit (in USD per share) | $ / shares</t>
  </si>
  <si>
    <t>Spectra Energy | Various equity investments of acquiree</t>
  </si>
  <si>
    <t>Long-term investments (as a percent)</t>
  </si>
  <si>
    <t>Spectra Energy | PennEast</t>
  </si>
  <si>
    <t>20.00%</t>
  </si>
  <si>
    <t>Sabal Trail</t>
  </si>
  <si>
    <t>Increase to noncontrolling interests</t>
  </si>
  <si>
    <t>BC Pipelines &amp; Field Services</t>
  </si>
  <si>
    <t>Decrease to property, plant and equipment</t>
  </si>
  <si>
    <t>Decrease to deferred income tax liabilities</t>
  </si>
  <si>
    <t>ACQUISITIONS AND DISPOSITIONS - Schedule of Fair Value of Intangible Assets Acquired (Details) - Spectra Energy CAD in Millions</t>
  </si>
  <si>
    <t>Feb. 27, 2017CAD</t>
  </si>
  <si>
    <t>Acquired Finite-Lived Intangible Assets [Line Items]</t>
  </si>
  <si>
    <t>Fair Value</t>
  </si>
  <si>
    <t>Customer relationships</t>
  </si>
  <si>
    <t>Weighted Average Amortization Rate</t>
  </si>
  <si>
    <t>3.70%</t>
  </si>
  <si>
    <t>Project agreement</t>
  </si>
  <si>
    <t>4.00%</t>
  </si>
  <si>
    <t>Software</t>
  </si>
  <si>
    <t>11.10%</t>
  </si>
  <si>
    <t>4.20%</t>
  </si>
  <si>
    <t>ACQUISITIONS AND DISPOSITIONS - Schedule of Supplemental Pro Forma Consolidated Financial Information (Details) - Spectra Energy - CAD CAD in Millions</t>
  </si>
  <si>
    <t>Earnings attributable to common shareholders</t>
  </si>
  <si>
    <t>Merger Transaction costs</t>
  </si>
  <si>
    <t>After-tax Merger Transaction costs</t>
  </si>
  <si>
    <t>ACQUISITIONS AND DISPOSITIONS - Schedule of Final Purchase Price Allocation (Details) - CAD CAD in Millions</t>
  </si>
  <si>
    <t>Apr. 01, 2016</t>
  </si>
  <si>
    <t>Property, plant and equipment</t>
  </si>
  <si>
    <t>Intangible assets</t>
  </si>
  <si>
    <t>ACQUISITIONS AND DISPOSITIONS - Other Acquistions (Narrative) (Details) $ in Millions</t>
  </si>
  <si>
    <t>Nov. 02, 2016CAD</t>
  </si>
  <si>
    <t>Nov. 02, 2016USD ($)</t>
  </si>
  <si>
    <t>Sep. 09, 2016CADMW</t>
  </si>
  <si>
    <t>Sep. 09, 2016USD ($)MW</t>
  </si>
  <si>
    <t>Feb. 27, 2015CAD</t>
  </si>
  <si>
    <t>Feb. 27, 2015USD ($)</t>
  </si>
  <si>
    <t>Nov. 30, 2015CADMW</t>
  </si>
  <si>
    <t>Nov. 30, 2015USD ($)MW</t>
  </si>
  <si>
    <t>Sep. 09, 2016USD ($)</t>
  </si>
  <si>
    <t>Nov. 30, 2015USD ($)</t>
  </si>
  <si>
    <t>Cash consideration | CAD</t>
  </si>
  <si>
    <t>Chapman Ranch</t>
  </si>
  <si>
    <t>Capacity acquired (in megawatts) | MW</t>
  </si>
  <si>
    <t>Purchase price allocated to property, plant and equipment</t>
  </si>
  <si>
    <t>Pro forma effect on earnings | CAD</t>
  </si>
  <si>
    <t>New Creek</t>
  </si>
  <si>
    <t>Midstream Business</t>
  </si>
  <si>
    <t>Contingent future payment (up to)</t>
  </si>
  <si>
    <t>ACQUISITIONS AND DISPOSITIONS - Assets Held for Sale (Narrative) (Details) CAD in Millions, $ in Millions</t>
  </si>
  <si>
    <t>Mar. 31, 2018CAD</t>
  </si>
  <si>
    <t>Mar. 31, 2018USD ($)</t>
  </si>
  <si>
    <t>Income Statement, Balance Sheet and Additional Disclosures by Disposal Groups, Including Discontinued Operations [Line Items]</t>
  </si>
  <si>
    <t>Loss from remeasurement</t>
  </si>
  <si>
    <t>After-tax loss from remeasurement</t>
  </si>
  <si>
    <t>Scenario, Forecast | Gas Distribution | Disposal group, held-for-sale, not discontinued operations | St. Lawrence Gas</t>
  </si>
  <si>
    <t>Cash proceeds from sale</t>
  </si>
  <si>
    <t>ACQUISITIONS AND DISPOSITIONS - Schedule of Net Assets Held for Sale (Details) - St. Lawrence Gas - Disposal group, held-for-sale, not discontinued operations - CAD CAD in Millions</t>
  </si>
  <si>
    <t>Accounts receivable and other (current assets held for sale)</t>
  </si>
  <si>
    <t>Deferred amounts and other assets (long-term assets held for sale)</t>
  </si>
  <si>
    <t>Accounts payable and other (current liabilities held for sale)</t>
  </si>
  <si>
    <t>Net assets held for sale</t>
  </si>
  <si>
    <t>ACQUISITIONS AND DISPOSITIONS - Dispositions (Narrative) (Details) CAD in Millions, $ in Millions</t>
  </si>
  <si>
    <t>Jul. 31, 2017CAD</t>
  </si>
  <si>
    <t>Jul. 31, 2017USD ($)</t>
  </si>
  <si>
    <t>Mar. 01, 2017CAD</t>
  </si>
  <si>
    <t>Mar. 01, 2017USD ($)</t>
  </si>
  <si>
    <t>Dec. 01, 2016CAD</t>
  </si>
  <si>
    <t>Gain on disposal of assets</t>
  </si>
  <si>
    <t>Dispositions | Liquids Pipelines | Olympic Pipeline</t>
  </si>
  <si>
    <t>Cash proceeds from sale of interest</t>
  </si>
  <si>
    <t>Dispositions | Liquids Pipelines | Sandpiper</t>
  </si>
  <si>
    <t>Cash proceeds from sale of assets</t>
  </si>
  <si>
    <t>Dispositions | Liquids Pipelines | Ozark Pipeline</t>
  </si>
  <si>
    <t>Dispositions | Liquids Pipelines | South Prairie Region</t>
  </si>
  <si>
    <t>Other income/(expense) | Dispositions | Liquids Pipelines | Olympic Pipeline</t>
  </si>
  <si>
    <t>Gain on disposal of interest</t>
  </si>
  <si>
    <t>Other income/(expense) | Dispositions | Liquids Pipelines | South Prairie Region</t>
  </si>
  <si>
    <t>ACQUISITIONS AND DISPOSITIONS - Other Disposition (Narrative) (Details) CAD in Millions, $ in Millions</t>
  </si>
  <si>
    <t>1 Months Ended</t>
  </si>
  <si>
    <t>Aug. 31, 2015CAD</t>
  </si>
  <si>
    <t>Aug. 31, 2015USD ($)</t>
  </si>
  <si>
    <t>May 31, 2015CAD</t>
  </si>
  <si>
    <t>Gain on disposal</t>
  </si>
  <si>
    <t>Other miscellaneous non-core assets | Dispositions</t>
  </si>
  <si>
    <t>Cash proceeds</t>
  </si>
  <si>
    <t>Frontier Pipeline Company | Dispositions</t>
  </si>
  <si>
    <t>Interest sold (as a percent)</t>
  </si>
  <si>
    <t>77.80%</t>
  </si>
  <si>
    <t>Crude oil pipeline system | Dispositions</t>
  </si>
  <si>
    <t>ACCOUNTS RECEIVABLE AND OTHER (Details) - CAD CAD in Millions</t>
  </si>
  <si>
    <t>Trade receivables and unbilled revenues</t>
  </si>
  <si>
    <t>Accounts receivable and other</t>
  </si>
  <si>
    <t>Allowance for doubtful accounts receivable</t>
  </si>
  <si>
    <t>INVENTORY (Details) - CAD CAD in Millions</t>
  </si>
  <si>
    <t>Natural gas</t>
  </si>
  <si>
    <t>Crude oil</t>
  </si>
  <si>
    <t>Other commodities</t>
  </si>
  <si>
    <t>PROPERTY, PLANT AND EQUIPMENT - Schedule of Property, Plant and Equipment (Details) - CAD CAD in Millions</t>
  </si>
  <si>
    <t>Total property, plant and equipment</t>
  </si>
  <si>
    <t>Total accumulated depreciation</t>
  </si>
  <si>
    <t>Pipeline</t>
  </si>
  <si>
    <t>Weighted Average Depreciation Rate</t>
  </si>
  <si>
    <t>2.50%</t>
  </si>
  <si>
    <t>Pumping equipment, buildings, tanks and other</t>
  </si>
  <si>
    <t>2.90%</t>
  </si>
  <si>
    <t>Land and right-of-way1</t>
  </si>
  <si>
    <t>2.10%</t>
  </si>
  <si>
    <t>Gas mains, services and other</t>
  </si>
  <si>
    <t>Compressors, meters and other operating equipment</t>
  </si>
  <si>
    <t>Processing and treating plants</t>
  </si>
  <si>
    <t>3.10%</t>
  </si>
  <si>
    <t>Storage</t>
  </si>
  <si>
    <t>2.00%</t>
  </si>
  <si>
    <t>Wind turbines, solar panels and other</t>
  </si>
  <si>
    <t>3.30%</t>
  </si>
  <si>
    <t>Power transmission</t>
  </si>
  <si>
    <t>2.20%</t>
  </si>
  <si>
    <t>Vehicles, office furniture, equipment and other buildings and improvements</t>
  </si>
  <si>
    <t>6.50%</t>
  </si>
  <si>
    <t>Under construction</t>
  </si>
  <si>
    <t>0.00%</t>
  </si>
  <si>
    <t>PROPERTY, PLANT AND EQUIPMENT - Narrative (Details) - CAD CAD in Millions</t>
  </si>
  <si>
    <t>Nov. 29, 2016</t>
  </si>
  <si>
    <t>Depreciation expense</t>
  </si>
  <si>
    <t>Impairment loss</t>
  </si>
  <si>
    <t>Northern Gateway Project</t>
  </si>
  <si>
    <t>Impairment loss, after-tax</t>
  </si>
  <si>
    <t>Sandpiper Project</t>
  </si>
  <si>
    <t>EEP</t>
  </si>
  <si>
    <t>Impairment charges</t>
  </si>
  <si>
    <t>Land | Sandpiper Project</t>
  </si>
  <si>
    <t>Estimated fair value</t>
  </si>
  <si>
    <t>Non-core trucking assets and related facilities | EEP</t>
  </si>
  <si>
    <t>Berthold rail facility | EEP</t>
  </si>
  <si>
    <t>Louisiana propylene pipeline | EEP</t>
  </si>
  <si>
    <t>VARIABLE INTEREST ENTITIES - CONSOLIDATED VARIABLE INTEREST ENTITIES (Narrative) (Details)</t>
  </si>
  <si>
    <t>EECI</t>
  </si>
  <si>
    <t>Schedule of Equity Method Investments [Line Items]</t>
  </si>
  <si>
    <t>Ownership interest in subsidiary (as a percent)</t>
  </si>
  <si>
    <t>EIPLP | Alliance Pipeline</t>
  </si>
  <si>
    <t>Ownership interest of equity method investment (as a percent)</t>
  </si>
  <si>
    <t>Enbridge Management Services Inc.</t>
  </si>
  <si>
    <t>Direct common interest (as a percent)</t>
  </si>
  <si>
    <t>53.10%</t>
  </si>
  <si>
    <t>Economic interest (as a percent)</t>
  </si>
  <si>
    <t>34.60%</t>
  </si>
  <si>
    <t>35.30%</t>
  </si>
  <si>
    <t>Enbridge Income Fund</t>
  </si>
  <si>
    <t>82.50%</t>
  </si>
  <si>
    <t>86.90%</t>
  </si>
  <si>
    <t>29.40%</t>
  </si>
  <si>
    <t>43.20%</t>
  </si>
  <si>
    <t>EIPLP</t>
  </si>
  <si>
    <t>73.50%</t>
  </si>
  <si>
    <t>79.10%</t>
  </si>
  <si>
    <t>DakTex</t>
  </si>
  <si>
    <t>75.00%</t>
  </si>
  <si>
    <t>DakTex | EEP</t>
  </si>
  <si>
    <t>25.00%</t>
  </si>
  <si>
    <t>Bakken Pipeline System</t>
  </si>
  <si>
    <t>27.60%</t>
  </si>
  <si>
    <t>SEP</t>
  </si>
  <si>
    <t>Other Limited Partnerships</t>
  </si>
  <si>
    <t>VARIABLE INTEREST ENTITIES - Schedule of Assets and Liabilities of Consolidated VIEs (Details) - CAD CAD in Millions</t>
  </si>
  <si>
    <t>Dec. 31, 2014</t>
  </si>
  <si>
    <t>Assets</t>
  </si>
  <si>
    <t>Cash and cash equivalents</t>
  </si>
  <si>
    <t>Inventory</t>
  </si>
  <si>
    <t>Goodwill</t>
  </si>
  <si>
    <t>Liabilities</t>
  </si>
  <si>
    <t>Short-term borrowings</t>
  </si>
  <si>
    <t>Accounts payable and other</t>
  </si>
  <si>
    <t>Current portion of long-term debt</t>
  </si>
  <si>
    <t>Variable Interest Entity, Primary Beneficiary</t>
  </si>
  <si>
    <t>Net assets before noncontrolling interests</t>
  </si>
  <si>
    <t>VARIABLE INTEREST ENTITIES - UNCONSOLIDATED VARIABLE INTEREST ENTITIES (Narrative) (Details)</t>
  </si>
  <si>
    <t>6 Months Ended</t>
  </si>
  <si>
    <t>Variable Interest Entity [Line Items]</t>
  </si>
  <si>
    <t>Nexus</t>
  </si>
  <si>
    <t>PennEast</t>
  </si>
  <si>
    <t>VARIABLE INTEREST ENTITIES - Schedule of the Carrying Amount of Interest in VIEs (Details) - CAD CAD in Millions</t>
  </si>
  <si>
    <t>Variable Interest Entity, Not Primary Beneficiary</t>
  </si>
  <si>
    <t>VARIABLE INTEREST ENTITY</t>
  </si>
  <si>
    <t>Carrying Amount of Investment in VIE</t>
  </si>
  <si>
    <t>Maximum Exposure to Loss</t>
  </si>
  <si>
    <t>Aux Sable Liquid Products L.P.</t>
  </si>
  <si>
    <t>Eddystone Rail Company, LLC</t>
  </si>
  <si>
    <t>Eolien Maritime France SAS</t>
  </si>
  <si>
    <t>Affiliate loan receivable</t>
  </si>
  <si>
    <t>Hohe See Offshore Wind Project</t>
  </si>
  <si>
    <t>Illinois Extension Pipeline Company, L.L.C.</t>
  </si>
  <si>
    <t>Nexus Gas Transmission, LLC</t>
  </si>
  <si>
    <t>PennEast Pipeline Company, LLC</t>
  </si>
  <si>
    <t>Rampion Offshore Wind Limited</t>
  </si>
  <si>
    <t>Sabal Trail Transmissions, LLC</t>
  </si>
  <si>
    <t>Vector Pipeline L.P.</t>
  </si>
  <si>
    <t>LONG-TERM INVESTMENTS - Schedule of Long-Term Investments (Details) CAD in Millions, $ in Billions</t>
  </si>
  <si>
    <t>Apr. 27, 2017</t>
  </si>
  <si>
    <t>Feb. 15, 2017CAD</t>
  </si>
  <si>
    <t>Feb. 15, 2017USD ($)</t>
  </si>
  <si>
    <t>Feb. 08, 2017</t>
  </si>
  <si>
    <t>May 19, 2016</t>
  </si>
  <si>
    <t>Total long-term investments</t>
  </si>
  <si>
    <t>Noverco | Common shares</t>
  </si>
  <si>
    <t>Ownership Interest (as a percent)</t>
  </si>
  <si>
    <t>38.90%</t>
  </si>
  <si>
    <t>Noverco | Common shares | Gas Distribution</t>
  </si>
  <si>
    <t>Noverco | Preference shares | Gas Distribution</t>
  </si>
  <si>
    <t>OTHER LONG-TERM INVESTMENTS</t>
  </si>
  <si>
    <t>Bakken Pipeline System | EEP</t>
  </si>
  <si>
    <t>Bakken Pipeline System | Liquids Pipelines</t>
  </si>
  <si>
    <t>Eddystone Rail Company, LLC | Liquids Pipelines</t>
  </si>
  <si>
    <t>Seaway | Liquids Pipelines</t>
  </si>
  <si>
    <t>Illinois Extension Pipeline Company, L.L.C.2 | Liquids Pipelines</t>
  </si>
  <si>
    <t>65.00%</t>
  </si>
  <si>
    <t>Alliance Pipeline | Gas Transmission and Midstream</t>
  </si>
  <si>
    <t>Aux Sable | Gas Transmission and Midstream</t>
  </si>
  <si>
    <t>Aux Sable | Gas Transmission and Midstream | Minimum</t>
  </si>
  <si>
    <t>42.70%</t>
  </si>
  <si>
    <t>Aux Sable | Gas Transmission and Midstream | Maximum</t>
  </si>
  <si>
    <t>DCP Midstream, LLC | Gas Transmission and Midstream</t>
  </si>
  <si>
    <t>Gulfstream Natural Gas System, L.L.C. | Gas Transmission and Midstream</t>
  </si>
  <si>
    <t>Nexus Gas Transmission, LLC | Gas Transmission and Midstream</t>
  </si>
  <si>
    <t>Offshore - various joint ventures | Gas Transmission and Midstream</t>
  </si>
  <si>
    <t>Offshore - various joint ventures | Gas Transmission and Midstream | Minimum</t>
  </si>
  <si>
    <t>22.00%</t>
  </si>
  <si>
    <t>Offshore - various joint ventures | Gas Transmission and Midstream | Maximum</t>
  </si>
  <si>
    <t>74.30%</t>
  </si>
  <si>
    <t>PennEast Pipeline Company, LLC | Gas Transmission and Midstream</t>
  </si>
  <si>
    <t>Sabal Trail Transmission, LLC | Gas Transmission and Midstream</t>
  </si>
  <si>
    <t>Southeast Supply Header L.L.C. | Gas Transmission and Midstream</t>
  </si>
  <si>
    <t>Steckman Ridge LP | Gas Transmission and Midstream</t>
  </si>
  <si>
    <t>49.50%</t>
  </si>
  <si>
    <t>Texas Express Pipeline | Gas Transmission and Midstream</t>
  </si>
  <si>
    <t>35.00%</t>
  </si>
  <si>
    <t>Vector Pipeline L.P. | Gas Transmission and Midstream</t>
  </si>
  <si>
    <t>60.00%</t>
  </si>
  <si>
    <t>Eolien Maritime France SAS | Green Power and Transmission</t>
  </si>
  <si>
    <t>Hohe See Offshore Wind Project | Green Power and Transmission</t>
  </si>
  <si>
    <t>Rampion Offshore Wind Project | Green Power and Transmission</t>
  </si>
  <si>
    <t>24.90%</t>
  </si>
  <si>
    <t>Emerging Technologies and Other | Green Power and Transmission</t>
  </si>
  <si>
    <t>Other equity investments | Liquids Pipelines</t>
  </si>
  <si>
    <t>Other equity investments | Liquids Pipelines | Minimum</t>
  </si>
  <si>
    <t>Other equity investments | Liquids Pipelines | Maximum</t>
  </si>
  <si>
    <t>43.80%</t>
  </si>
  <si>
    <t>Other equity investments | Gas Transmission and Midstream</t>
  </si>
  <si>
    <t>Other equity investments | Gas Transmission and Midstream | Minimum</t>
  </si>
  <si>
    <t>33.30%</t>
  </si>
  <si>
    <t>Other equity investments | Gas Transmission and Midstream | Maximum</t>
  </si>
  <si>
    <t>Other equity investments | Green Power and Transmission</t>
  </si>
  <si>
    <t>Other equity investments | Green Power and Transmission | Minimum</t>
  </si>
  <si>
    <t>19.00%</t>
  </si>
  <si>
    <t>Other equity investments | Green Power and Transmission | Maximum</t>
  </si>
  <si>
    <t>Other equity investments | Eliminations and Other</t>
  </si>
  <si>
    <t>Other equity investments | Eliminations and Other | Minimum</t>
  </si>
  <si>
    <t>Other equity investments | Eliminations and Other | Maximum</t>
  </si>
  <si>
    <t>Other equity investments | Common shares | Gas Distribution</t>
  </si>
  <si>
    <t>Other long-term investments | Eliminations and Other</t>
  </si>
  <si>
    <t>LONG-TERM INVESTMENTS - Summary of Combined Financial Information (Details) - CAD CAD in Millions</t>
  </si>
  <si>
    <t>Income statement information</t>
  </si>
  <si>
    <t>Earnings</t>
  </si>
  <si>
    <t>Balance sheet information</t>
  </si>
  <si>
    <t>Non-current assets</t>
  </si>
  <si>
    <t>Non-current liabilities</t>
  </si>
  <si>
    <t>Seaway</t>
  </si>
  <si>
    <t>LONG-TERM INVESTMENTS - Narrative (Details) shares in Millions, CAD in Millions, $ in Billions</t>
  </si>
  <si>
    <t>Feb. 29, 2016shares</t>
  </si>
  <si>
    <t>Goodwill of investee</t>
  </si>
  <si>
    <t>Amortizable assets of investee</t>
  </si>
  <si>
    <t>Dividends received from equity investments</t>
  </si>
  <si>
    <t>Asset impairment charge</t>
  </si>
  <si>
    <t>Margin (as a percent)</t>
  </si>
  <si>
    <t>4.38%</t>
  </si>
  <si>
    <t>Equity investment</t>
  </si>
  <si>
    <t>Ownership interest (as a percent)</t>
  </si>
  <si>
    <t>Reciprocal shareholding (as a percent)</t>
  </si>
  <si>
    <t>1.90%</t>
  </si>
  <si>
    <t>3.40%</t>
  </si>
  <si>
    <t>Shares purchased (in shares) | shares</t>
  </si>
  <si>
    <t>Indirect pro-rata interest (as a percent)</t>
  </si>
  <si>
    <t>0.70%</t>
  </si>
  <si>
    <t>1.30%</t>
  </si>
  <si>
    <t>Reduction from reciprocal shareholding</t>
  </si>
  <si>
    <t>Noverco | Preference shares</t>
  </si>
  <si>
    <t>Maturity period</t>
  </si>
  <si>
    <t>Aux Sable</t>
  </si>
  <si>
    <t>Liquids Pipelines | Eddystone Rail Company, LLC</t>
  </si>
  <si>
    <t>Investment impairment</t>
  </si>
  <si>
    <t>Gas Transmission and Midstream | Aux Sable</t>
  </si>
  <si>
    <t>Gas Transmission and Midstream | Sabal Trail</t>
  </si>
  <si>
    <t>RESTRICTED LONG-TERM INVESTMENTS (Details) - CAD CAD in Millions</t>
  </si>
  <si>
    <t>Future abandonment costs</t>
  </si>
  <si>
    <t>INTANGIBLE ASSETS (Details) - CAD CAD in Millions</t>
  </si>
  <si>
    <t>Cost</t>
  </si>
  <si>
    <t>Accumulated Amortization</t>
  </si>
  <si>
    <t>Net</t>
  </si>
  <si>
    <t>Amortization expenses</t>
  </si>
  <si>
    <t>Amortization expense for intangible assets</t>
  </si>
  <si>
    <t>Expected amortization expense for intangible assets</t>
  </si>
  <si>
    <t>Weighted Average Amortization Rate (as a percent)</t>
  </si>
  <si>
    <t>3.50%</t>
  </si>
  <si>
    <t>3.00%</t>
  </si>
  <si>
    <t>Natural gas supply opportunities</t>
  </si>
  <si>
    <t>3.20%</t>
  </si>
  <si>
    <t>Power purchase agreements</t>
  </si>
  <si>
    <t>11.30%</t>
  </si>
  <si>
    <t>Other intangible assets3</t>
  </si>
  <si>
    <t>4.40%</t>
  </si>
  <si>
    <t>4.80%</t>
  </si>
  <si>
    <t>GOODWILL (Details) - CAD CAD in Millions</t>
  </si>
  <si>
    <t>Gross Cost</t>
  </si>
  <si>
    <t>Goodwill, gross at beginning of period</t>
  </si>
  <si>
    <t>Foreign exchange and other</t>
  </si>
  <si>
    <t>Acquired in Merger Transaction (Note 7)</t>
  </si>
  <si>
    <t>Sabal Trail deconsolidation (Note 12)</t>
  </si>
  <si>
    <t>Disposition</t>
  </si>
  <si>
    <t>Goodwill, gross at end of period</t>
  </si>
  <si>
    <t>Accumulated Impairment</t>
  </si>
  <si>
    <t>Goodwill, impaired, accumulated impairment loss at beginning of period</t>
  </si>
  <si>
    <t>Goodwill, impaired, accumulated impairment loss at end of period</t>
  </si>
  <si>
    <t>Consolidation, Eliminations</t>
  </si>
  <si>
    <t>Gas Transmission &amp; Midstream</t>
  </si>
  <si>
    <t>Energy Services</t>
  </si>
  <si>
    <t>GOODWILL GOODWILL - NARRATIVE (Details) - CAD CAD in Millions</t>
  </si>
  <si>
    <t>Feb. 27, 2017</t>
  </si>
  <si>
    <t>Goodwill, Written off Related to Sale of Business Unit</t>
  </si>
  <si>
    <t>Goodwill, impairment loss, net of tax</t>
  </si>
  <si>
    <t>ACCOUNTS PAYABLE AND OTHER (Details) - CAD CAD in Millions</t>
  </si>
  <si>
    <t>Trade payables and operating accrued liabilities</t>
  </si>
  <si>
    <t>Construction payables and contractor holdbacks</t>
  </si>
  <si>
    <t>Current derivative liabilities</t>
  </si>
  <si>
    <t>Dividends payable</t>
  </si>
  <si>
    <t>Accounts payable and other liabilities</t>
  </si>
  <si>
    <t>DEBT - Schedule of Debt (Details) CAD in Millions, $ in Millions</t>
  </si>
  <si>
    <t>Dec. 31, 2016USD ($)</t>
  </si>
  <si>
    <t>Total debt</t>
  </si>
  <si>
    <t>Fair value adjustment - Spectra Energy acquisition</t>
  </si>
  <si>
    <t>Current maturities</t>
  </si>
  <si>
    <t>Weighted average interest rate (as a percent)</t>
  </si>
  <si>
    <t>1.40%</t>
  </si>
  <si>
    <t>0.80%</t>
  </si>
  <si>
    <t>Fixed-to-floating rate subordinated notes due September 2077 | Enbridge Inc.</t>
  </si>
  <si>
    <t>Term of fixed rate</t>
  </si>
  <si>
    <t>Term of credit facility</t>
  </si>
  <si>
    <t>60 years</t>
  </si>
  <si>
    <t>United States dollar term notes | Enbridge Inc.</t>
  </si>
  <si>
    <t>Weighted Average Interest Rate</t>
  </si>
  <si>
    <t>4.10%</t>
  </si>
  <si>
    <t>Medium-term notes | Enbridge Inc.</t>
  </si>
  <si>
    <t>Medium-term notes | Enbridge (U.S.) Inc.</t>
  </si>
  <si>
    <t>Medium-term notes | Enbridge Gas Distribution Inc.</t>
  </si>
  <si>
    <t>4.50%</t>
  </si>
  <si>
    <t>Medium-term notes | Enbridge Income Fund</t>
  </si>
  <si>
    <t>4.30%</t>
  </si>
  <si>
    <t>Medium-term notes | Enbridge Pipelines Inc.</t>
  </si>
  <si>
    <t>Carrying value</t>
  </si>
  <si>
    <t>Medium-term notes | Westcoast Energy Inc.</t>
  </si>
  <si>
    <t>4.70%</t>
  </si>
  <si>
    <t>Medium-term notes | Union Gas Limited</t>
  </si>
  <si>
    <t>Fixed-to-floating subordinated term notes | Enbridge Inc.</t>
  </si>
  <si>
    <t>5.60%</t>
  </si>
  <si>
    <t>Floating rate notes | Enbridge Inc.</t>
  </si>
  <si>
    <t>Floating rate notes | Spectra Energy Partners, LP</t>
  </si>
  <si>
    <t>Commercial paper and credit facility draws</t>
  </si>
  <si>
    <t>Commercial paper and credit facility draws | Enbridge Inc.</t>
  </si>
  <si>
    <t>2.30%</t>
  </si>
  <si>
    <t>Commercial paper and credit facility draws | Enbridge (U.S.) Inc.</t>
  </si>
  <si>
    <t>Commercial paper and credit facility draws | Enbridge Energy Partners, L.P.</t>
  </si>
  <si>
    <t>Commercial paper and credit facility draws | Enbridge Gas Distribution Inc.</t>
  </si>
  <si>
    <t>Commercial paper and credit facility draws | Enbridge Income Fund</t>
  </si>
  <si>
    <t>Commercial paper and credit facility draws | Enbridge Pipelines Inc.</t>
  </si>
  <si>
    <t>1.50%</t>
  </si>
  <si>
    <t>Draws</t>
  </si>
  <si>
    <t>Commercial paper and credit facility draws | Midcoast Energy Partners, L.P.</t>
  </si>
  <si>
    <t>Commercial paper and credit facility draws | Spectra Energy Partners, LP</t>
  </si>
  <si>
    <t>Commercial paper and credit facility draws | Union Gas Limited</t>
  </si>
  <si>
    <t>Other | Enbridge Inc.</t>
  </si>
  <si>
    <t>Other | Enbridge Pipelines Inc.</t>
  </si>
  <si>
    <t>Senior notes | Enbridge Energy Partners, L.P.</t>
  </si>
  <si>
    <t>6.20%</t>
  </si>
  <si>
    <t>Senior notes | Enbridge Pipelines (Southern Lights) L.L.C.</t>
  </si>
  <si>
    <t>Senior notes | Enbridge Southern Lights LP</t>
  </si>
  <si>
    <t>Senior notes | Midcoast Energy Partners, L.P.</t>
  </si>
  <si>
    <t>Senior notes | Spectra Energy Capital</t>
  </si>
  <si>
    <t>5.30%</t>
  </si>
  <si>
    <t>Senior notes | Spectra Energy Partners, LP</t>
  </si>
  <si>
    <t>2.70%</t>
  </si>
  <si>
    <t>Junior subordinated notes | Enbridge Energy Partners, L.P.</t>
  </si>
  <si>
    <t>Debentures | Enbridge Gas Distribution Inc.</t>
  </si>
  <si>
    <t>9.90%</t>
  </si>
  <si>
    <t>Debentures | Enbridge Pipelines Inc.</t>
  </si>
  <si>
    <t>8.20%</t>
  </si>
  <si>
    <t>Debentures | Westcoast Energy Inc.</t>
  </si>
  <si>
    <t>8.60%</t>
  </si>
  <si>
    <t>Debentures | Union Gas Limited</t>
  </si>
  <si>
    <t>8.70%</t>
  </si>
  <si>
    <t>Senior secured notes | Spectra Energy Partners, LP</t>
  </si>
  <si>
    <t>6.10%</t>
  </si>
  <si>
    <t>Senior secured notes | Westcoast Energy Inc.</t>
  </si>
  <si>
    <t>6.40%</t>
  </si>
  <si>
    <t>Senior debentures | Union Gas Limited</t>
  </si>
  <si>
    <t>Bankers' Acceptance Rate | Floating rate notes | Enbridge Inc.</t>
  </si>
  <si>
    <t>Basis spread on variable rate (as a percent)</t>
  </si>
  <si>
    <t>0.59%</t>
  </si>
  <si>
    <t>London Interbank Offered Rate (LIBOR) | Floating rate notes | Spectra Energy Partners, LP</t>
  </si>
  <si>
    <t>London Interbank Offered Rate (LIBOR) | Junior subordinated notes | Enbridge Energy Partners, L.P.</t>
  </si>
  <si>
    <t>3.7975%</t>
  </si>
  <si>
    <t>Minimum | London Interbank Offered Rate (LIBOR) | Floating rate notes | Enbridge Inc.</t>
  </si>
  <si>
    <t>0.40%</t>
  </si>
  <si>
    <t>Maximum | London Interbank Offered Rate (LIBOR) | Floating rate notes | Enbridge Inc.</t>
  </si>
  <si>
    <t>DEBT - Secured Debt (Narrative) (Details) CAD in Millions</t>
  </si>
  <si>
    <t>Senior secured notes</t>
  </si>
  <si>
    <t>DEBT - Schedule of Committed Credit Facilities (Details) - Dec. 31, 2017 CAD in Millions, $ in Millions</t>
  </si>
  <si>
    <t>CAD</t>
  </si>
  <si>
    <t>USD ($)</t>
  </si>
  <si>
    <t>Commitments that expire in 2018</t>
  </si>
  <si>
    <t>Commitments that expire in 2020</t>
  </si>
  <si>
    <t>Commitments that expire in 2021</t>
  </si>
  <si>
    <t>Committed credit facilities</t>
  </si>
  <si>
    <t>Total Facilities</t>
  </si>
  <si>
    <t>Available</t>
  </si>
  <si>
    <t>Enbridge (U.S.) Inc. | Committed credit facilities</t>
  </si>
  <si>
    <t>Enbridge Energy Partners, L.P. | Committed credit facilities</t>
  </si>
  <si>
    <t>Enbridge Gas Distribution Inc. | Committed credit facilities</t>
  </si>
  <si>
    <t>Enbridge Income Fund | Committed credit facilities</t>
  </si>
  <si>
    <t>Enbridge Pipelines (Southern Lights) L.L.C. | Committed credit facilities</t>
  </si>
  <si>
    <t>Enbridge Pipelines Inc. | Committed credit facilities</t>
  </si>
  <si>
    <t>Enbridge Southern Lights LP | Committed credit facilities</t>
  </si>
  <si>
    <t>Spectra Energy Partners, LP | Committed credit facilities</t>
  </si>
  <si>
    <t>Union Gas Limited | Committed credit facilities</t>
  </si>
  <si>
    <t>Westcoast Energy Inc. | Committed credit facilities</t>
  </si>
  <si>
    <t>Enbridge Inc. | Committed credit facilities</t>
  </si>
  <si>
    <t>Commitments that expire in 2018 | $</t>
  </si>
  <si>
    <t>Debt Instrument, Redemption, Period One | Enbridge Inc. | Committed credit facilities</t>
  </si>
  <si>
    <t>Debt Instrument, Redemption, Period Two | Enbridge Inc. | Committed credit facilities</t>
  </si>
  <si>
    <t>DEBT - Credit Facilities (Narrative) (Details) ¥ in Millions, CAD in Millions</t>
  </si>
  <si>
    <t>Mar. 31, 2017CAD</t>
  </si>
  <si>
    <t>Mar. 31, 2017JPY (¥)</t>
  </si>
  <si>
    <t>Line of Credit Facility [Line Items]</t>
  </si>
  <si>
    <t>Weighted average standby fee (as a percent)</t>
  </si>
  <si>
    <t>0.20%</t>
  </si>
  <si>
    <t>Uncommitted credit facilities</t>
  </si>
  <si>
    <t>Term credit facility</t>
  </si>
  <si>
    <t>Unutilized credit facility</t>
  </si>
  <si>
    <t>Japanese banks</t>
  </si>
  <si>
    <t>DEBT - Schedule of Long-term Debt Issuances (Details) - CAD CAD in Millions</t>
  </si>
  <si>
    <t>Oct. 31, 2017</t>
  </si>
  <si>
    <t>Jul. 31, 2017</t>
  </si>
  <si>
    <t>May 31, 2017</t>
  </si>
  <si>
    <t>Nov. 30, 2017</t>
  </si>
  <si>
    <t>Jul. 13, 2017</t>
  </si>
  <si>
    <t>Nov. 30, 2016</t>
  </si>
  <si>
    <t>Aug. 31, 2016</t>
  </si>
  <si>
    <t>Enbridge Gas Distribution Inc. | 3.51% medium-term notes due November 2047</t>
  </si>
  <si>
    <t>Debt Instrument [Line Items]</t>
  </si>
  <si>
    <t>Principal Amount</t>
  </si>
  <si>
    <t>Fixed interest rate (as a percent)</t>
  </si>
  <si>
    <t>3.51%</t>
  </si>
  <si>
    <t>Enbridge Gas Distribution Inc. | 2.50% medium-term notes due August 2026</t>
  </si>
  <si>
    <t>Enbridge Pipelines Inc. | 3.00% medium-term notes due August 2026</t>
  </si>
  <si>
    <t>Enbridge Pipelines Inc. | 4.13% medium-term notes due August 2046</t>
  </si>
  <si>
    <t>4.13%</t>
  </si>
  <si>
    <t>Spectra Energy Partners, LP | Floating rate notes due June 2020</t>
  </si>
  <si>
    <t>Union Gas Limited | 2.88% medium-term notes due November 2027</t>
  </si>
  <si>
    <t>2.88%</t>
  </si>
  <si>
    <t>Union Gas Limited | 3.59% medium-term notes due November 2047</t>
  </si>
  <si>
    <t>3.59%</t>
  </si>
  <si>
    <t>Enbridge Inc. | Floating rate notes due May 2019</t>
  </si>
  <si>
    <t>Enbridge Inc. | 3.19% medium-term notes due December 2022</t>
  </si>
  <si>
    <t>3.19%</t>
  </si>
  <si>
    <t>Enbridge Inc. | 3.20% medium-term notes due June 2027</t>
  </si>
  <si>
    <t>Enbridge Inc. | 4.57% medium-term notes due March 2044</t>
  </si>
  <si>
    <t>4.57%</t>
  </si>
  <si>
    <t>Enbridge Inc. | Floating rate notes due June 2020</t>
  </si>
  <si>
    <t>Enbridge Inc. | 2.90% senior notes due July 2022</t>
  </si>
  <si>
    <t>Enbridge Inc. | 3.70% senior notes due July 2027</t>
  </si>
  <si>
    <t>Enbridge Inc. | Fixed-to-floating rate subordinated notes due July 2077</t>
  </si>
  <si>
    <t>Callable period</t>
  </si>
  <si>
    <t>5.50%</t>
  </si>
  <si>
    <t>Enbridge Inc. | Fixed-to-floating rate subordinated notes due September 2077</t>
  </si>
  <si>
    <t>5.40%</t>
  </si>
  <si>
    <t>Enbridge Inc. | Floating rate notes due January 2020</t>
  </si>
  <si>
    <t>Enbridge Inc. | 4.25% medium-term notes due December 2026</t>
  </si>
  <si>
    <t>4.25%</t>
  </si>
  <si>
    <t>Enbridge Inc. | 5.50% medium-term notes due December 2046</t>
  </si>
  <si>
    <t>Enbridge Inc. | Fixed-to-floating rate subordinated notes due January 2077</t>
  </si>
  <si>
    <t>6.00%</t>
  </si>
  <si>
    <t>Minimum | Enbridge Inc. | Fixed-to-floating rate subordinated notes due July 2077</t>
  </si>
  <si>
    <t>Period when the notes carry a variable interest rate</t>
  </si>
  <si>
    <t>Maximum</t>
  </si>
  <si>
    <t>7.50%</t>
  </si>
  <si>
    <t>Debt Instrument, Redemption, Period One | Enbridge Inc. | Fixed-to-floating rate subordinated notes due July 2077</t>
  </si>
  <si>
    <t>3.42%</t>
  </si>
  <si>
    <t>Debt Instrument, Redemption, Period One | Enbridge Inc. | Fixed-to-floating rate subordinated notes due September 2077</t>
  </si>
  <si>
    <t>3.25%</t>
  </si>
  <si>
    <t>Debt Instrument, Redemption, Period One | Enbridge Inc. | Fixed-to-floating rate subordinated notes due January 2077</t>
  </si>
  <si>
    <t>3.89%</t>
  </si>
  <si>
    <t>Debt Instrument, Redemption, Period One | Minimum | Enbridge Inc. | Fixed-to-floating rate subordinated notes due September 2077</t>
  </si>
  <si>
    <t>Debt Instrument, Redemption, Period One | Minimum | Enbridge Inc. | Fixed-to-floating rate subordinated notes due January 2077</t>
  </si>
  <si>
    <t>Debt Instrument, Redemption, Period One | Maximum | Enbridge Inc. | Fixed-to-floating rate subordinated notes due July 2077</t>
  </si>
  <si>
    <t>30 years</t>
  </si>
  <si>
    <t>Debt Instrument, Redemption, Period One | Maximum | Enbridge Inc. | Fixed-to-floating rate subordinated notes due September 2077</t>
  </si>
  <si>
    <t>Debt Instrument, Redemption, Period One | Maximum | Enbridge Inc. | Fixed-to-floating rate subordinated notes due January 2077</t>
  </si>
  <si>
    <t>Debt Instrument, Redemption, Period Two | Enbridge Inc. | Fixed-to-floating rate subordinated notes due July 2077</t>
  </si>
  <si>
    <t>4.17%</t>
  </si>
  <si>
    <t>Debt Instrument, Redemption, Period Two | Enbridge Inc. | Fixed-to-floating rate subordinated notes due September 2077</t>
  </si>
  <si>
    <t>Debt Instrument, Redemption, Period Two | Enbridge Inc. | Fixed-to-floating rate subordinated notes due January 2077</t>
  </si>
  <si>
    <t>4.64%</t>
  </si>
  <si>
    <t>Debt Instrument, Redemption, Period Two | Minimum | Enbridge Inc. | Fixed-to-floating rate subordinated notes due July 2077</t>
  </si>
  <si>
    <t>Debt Instrument, Redemption, Period Two | Minimum | Enbridge Inc. | Fixed-to-floating rate subordinated notes due September 2077</t>
  </si>
  <si>
    <t>Debt Instrument, Redemption, Period Two | Minimum | Enbridge Inc. | Fixed-to-floating rate subordinated notes due January 2077</t>
  </si>
  <si>
    <t>Debt Instrument, Redemption, Period Two | Maximum | Enbridge Inc. | Fixed-to-floating rate subordinated notes due July 2077</t>
  </si>
  <si>
    <t>Debt Instrument, Redemption, Period Two | Maximum | Enbridge Inc. | Fixed-to-floating rate subordinated notes due September 2077</t>
  </si>
  <si>
    <t>Debt Instrument, Redemption, Period Two | Maximum | Enbridge Inc. | Fixed-to-floating rate subordinated notes due January 2077</t>
  </si>
  <si>
    <t>DEBT - Schedule of Long-Term Debt Repayments (Details) CAD in Millions, $ in Millions</t>
  </si>
  <si>
    <t>Jul. 13, 2017USD ($)</t>
  </si>
  <si>
    <t>Nov. 30, 2017CAD</t>
  </si>
  <si>
    <t>Sep. 30, 2017CAD</t>
  </si>
  <si>
    <t>Jun. 30, 2017CAD</t>
  </si>
  <si>
    <t>Apr. 30, 2017CAD</t>
  </si>
  <si>
    <t>Nov. 30, 2016CAD</t>
  </si>
  <si>
    <t>Oct. 31, 2016CAD</t>
  </si>
  <si>
    <t>Aug. 31, 2016CAD</t>
  </si>
  <si>
    <t>May 31, 2016CAD</t>
  </si>
  <si>
    <t>Sep. 08, 2017USD ($)</t>
  </si>
  <si>
    <t>8.00% senior notes due 2019</t>
  </si>
  <si>
    <t>Aggregate principal amount tendered and redeemed | $</t>
  </si>
  <si>
    <t>Enbridge Energy Partners, L.P. | 5.88% senior notes</t>
  </si>
  <si>
    <t>Interest rate</t>
  </si>
  <si>
    <t>5.88%</t>
  </si>
  <si>
    <t>Enbridge Gas Distribution Inc. | 1.85% medium-term notes</t>
  </si>
  <si>
    <t>1.85%</t>
  </si>
  <si>
    <t>Enbridge Gas Distribution Inc. | 5.16% medium-term notes</t>
  </si>
  <si>
    <t>5.16%</t>
  </si>
  <si>
    <t>Enbridge Income Fund | Floating rate note</t>
  </si>
  <si>
    <t>Enbridge Income Fund | 5.00% medium-term notes</t>
  </si>
  <si>
    <t>5.00%</t>
  </si>
  <si>
    <t>Enbridge Income Fund | 2.92% medium-term notes</t>
  </si>
  <si>
    <t>2.92%</t>
  </si>
  <si>
    <t>Enbridge Pipelines (Southern Lights) L.L.C. | 3.98% medium-term note due June 2040</t>
  </si>
  <si>
    <t>3.98%</t>
  </si>
  <si>
    <t>Enbridge Southern Lights LP | 4.01% medium-term note due June 2040</t>
  </si>
  <si>
    <t>4.01%</t>
  </si>
  <si>
    <t>Spectra Energy Capitals, LLC</t>
  </si>
  <si>
    <t>Loss on debt extinguishment</t>
  </si>
  <si>
    <t>Spectra Energy Capitals, LLC | 8.00% senior notes due 2019</t>
  </si>
  <si>
    <t>8.00%</t>
  </si>
  <si>
    <t>Spectra Energy Capitals, LLC | Senior notes carrying interest ranging from 3.3% to 7.5% due 2018 to 2038</t>
  </si>
  <si>
    <t>Repayments of related party debt | $</t>
  </si>
  <si>
    <t>Spectra Energy Partners, LP | 6.00% senior notes</t>
  </si>
  <si>
    <t>Spectra Energy Partners, LP | 7.39% subordinated secured notes</t>
  </si>
  <si>
    <t>7.39%</t>
  </si>
  <si>
    <t>Union Gas Limited | 9.70% debentures</t>
  </si>
  <si>
    <t>9.70%</t>
  </si>
  <si>
    <t>Westcoast Energy Inc. | 6.90% senior secured notes</t>
  </si>
  <si>
    <t>6.90%</t>
  </si>
  <si>
    <t>Westcoast Energy Inc. | 4.34% senior secured notes</t>
  </si>
  <si>
    <t>4.34%</t>
  </si>
  <si>
    <t>Enbridge Inc. | Floating rate note</t>
  </si>
  <si>
    <t>Enbridge Inc. | 5.60% medium-term notes</t>
  </si>
  <si>
    <t>Enbridge Inc. | 5.17% medium-term notes</t>
  </si>
  <si>
    <t>5.17%</t>
  </si>
  <si>
    <t>Enbridge Inc. | 5.00% medium-term notes</t>
  </si>
  <si>
    <t>Minimum | Spectra Energy Capitals, LLC | Senior notes carrying interest ranging from 3.3% to 7.5% due 2018 to 2038</t>
  </si>
  <si>
    <t>Debt maturity (term)</t>
  </si>
  <si>
    <t>1 year</t>
  </si>
  <si>
    <t>Maximum | Spectra Energy Capitals, LLC | Senior notes carrying interest ranging from 3.3% to 7.5% due 2018 to 2038</t>
  </si>
  <si>
    <t>21 years</t>
  </si>
  <si>
    <t>DEBT - Schedule of Interest Expense (Details) - CAD CAD in Millions</t>
  </si>
  <si>
    <t>Capitalized</t>
  </si>
  <si>
    <t>Total interest expense</t>
  </si>
  <si>
    <t>Amortization of fair value adjustment - Spectra Energy acquisition</t>
  </si>
  <si>
    <t>Debentures and term notes</t>
  </si>
  <si>
    <t>Interest expense on debt</t>
  </si>
  <si>
    <t>ASSET RETIREMENT OBLIGATIONS (Details) - CAD CAD in Millions</t>
  </si>
  <si>
    <t>Obligations at beginning of year</t>
  </si>
  <si>
    <t>Liabilities acquired</t>
  </si>
  <si>
    <t>Liabilities incurred</t>
  </si>
  <si>
    <t>Liabilities settled</t>
  </si>
  <si>
    <t>Change in estimate</t>
  </si>
  <si>
    <t>Foreign currency translation adjustment</t>
  </si>
  <si>
    <t>Accretion expense</t>
  </si>
  <si>
    <t>Obligations at end of year</t>
  </si>
  <si>
    <t>NONCONTROLLING INTERESTS - NONCONTROLLING (Details) - CAD shares in Millions, CAD in Millions</t>
  </si>
  <si>
    <t>Enbridge Energy Management, L.L.C. (EEM)</t>
  </si>
  <si>
    <t>Ownership interest percentage held by noncontrolling owners</t>
  </si>
  <si>
    <t>88.30%</t>
  </si>
  <si>
    <t>Enbridge Energy Partners, L.P.</t>
  </si>
  <si>
    <t>68.20%</t>
  </si>
  <si>
    <t>80.20%</t>
  </si>
  <si>
    <t>Enbridge Gas Distribution Inc.</t>
  </si>
  <si>
    <t>Enbridge Gas Distribution Inc. | Preference shares</t>
  </si>
  <si>
    <t>Number of redeemable preferred shares held by noncontrolling owners (in shares)</t>
  </si>
  <si>
    <t>Renewable energy assets</t>
  </si>
  <si>
    <t>25.70%</t>
  </si>
  <si>
    <t>Union Gas Limited</t>
  </si>
  <si>
    <t>Union Gas Limited | Preference shares</t>
  </si>
  <si>
    <t>Westcoast Energy Inc.</t>
  </si>
  <si>
    <t>Westcoast Energy Inc. | Preference shares</t>
  </si>
  <si>
    <t>umber of first preferred shares held by noncontrolling owners (in shares)</t>
  </si>
  <si>
    <t>Other noncontrolling interest</t>
  </si>
  <si>
    <t>Magic Valley</t>
  </si>
  <si>
    <t>Wildcat</t>
  </si>
  <si>
    <t>Maritimes and Northeast Pipeline</t>
  </si>
  <si>
    <t>NONCONTROLLING INTERESTS - NONCONTROLLING INFORMATION (Details) CAD / shares in Units, $ / shares in Units, CAD in Millions, $ in Millions</t>
  </si>
  <si>
    <t>Jun. 28, 2017USD ($)</t>
  </si>
  <si>
    <t>Apr. 28, 2017CAD</t>
  </si>
  <si>
    <t>Apr. 27, 2017USD ($)shares</t>
  </si>
  <si>
    <t>Mar. 13, 2015CAD</t>
  </si>
  <si>
    <t>Mar. 13, 2015USD ($)</t>
  </si>
  <si>
    <t>Jan. 02, 2015CAD</t>
  </si>
  <si>
    <t>Jan. 02, 2015USD ($)</t>
  </si>
  <si>
    <t>Jan. 01, 2015</t>
  </si>
  <si>
    <t>Apr. 27, 2017CAD / shares</t>
  </si>
  <si>
    <t>Apr. 27, 2017$ / shares</t>
  </si>
  <si>
    <t>Feb. 15, 2017</t>
  </si>
  <si>
    <t>Increase (decrease) in noncontrolling interest</t>
  </si>
  <si>
    <t>Increase to additional paid in capital</t>
  </si>
  <si>
    <t>Increase to deferred income taxes</t>
  </si>
  <si>
    <t>Common units, quarterly distribution per unit | (per share)</t>
  </si>
  <si>
    <t>Reduction in income (loss) attributable to noncontrolling interests and redeemable noncontrolling interests due to reallocation</t>
  </si>
  <si>
    <t>GP interest percent in EEP</t>
  </si>
  <si>
    <t>Contributions from unitholders</t>
  </si>
  <si>
    <t>Strategic Review Actions | Enbridge Energy Partners, L.P.</t>
  </si>
  <si>
    <t>Enbridge Inc. | Enbridge Energy Partners, L.P.</t>
  </si>
  <si>
    <t>Midcoast Energy Partners, L.P.</t>
  </si>
  <si>
    <t>Total ownership interest (as a percent)</t>
  </si>
  <si>
    <t>Midcoast Energy Partners, L.P. | Midcoast Public Unitholders [Member]</t>
  </si>
  <si>
    <t>Purchase price | $</t>
  </si>
  <si>
    <t>Midcoast Energy Partners, L.P. | Enbridge Energy Partners, L.P.</t>
  </si>
  <si>
    <t>Payments to acquire businesses, gross | $</t>
  </si>
  <si>
    <t>Liabilities assumed | $</t>
  </si>
  <si>
    <t>Preferred Units Series1 | Enbridge Inc. | Enbridge Energy Partners, L.P.</t>
  </si>
  <si>
    <t>Partners' capital account, redemptions | $</t>
  </si>
  <si>
    <t>Common Units Classa | Enbridge Inc. | Enbridge Energy Partners, L.P.</t>
  </si>
  <si>
    <t>Partners' capital account, units, sold in private placement | shares</t>
  </si>
  <si>
    <t>Common Units Class D | Enbridge Inc. | Enbridge Energy Partners, L.P.</t>
  </si>
  <si>
    <t>Common units rights waived, number of units | shares</t>
  </si>
  <si>
    <t>Incentive Distribution Units | Enbridge Inc. | Enbridge Energy Partners, L.P.</t>
  </si>
  <si>
    <t>Common Units Class F | Enbridge Energy Partners, L.P.</t>
  </si>
  <si>
    <t>Common units distribution percentage above first threshold</t>
  </si>
  <si>
    <t>13.00%</t>
  </si>
  <si>
    <t>Common units first distribution threshold | $ / shares</t>
  </si>
  <si>
    <t>Common units second distribution threshold | $ / shares</t>
  </si>
  <si>
    <t>Common units distribution percentage above second threshold</t>
  </si>
  <si>
    <t>23.00%</t>
  </si>
  <si>
    <t>Common Units Class F | Enbridge Inc. | Enbridge Energy Partners, L.P.</t>
  </si>
  <si>
    <t>Joint funding arrangement, ownership percentage</t>
  </si>
  <si>
    <t>Bakken Pipeline System | Enbridge Energy Partners, L.P.</t>
  </si>
  <si>
    <t>Joint funding arrangement, period of option to purchase additional interest</t>
  </si>
  <si>
    <t>Joint funding arrangement, additional interest under option</t>
  </si>
  <si>
    <t>Alberta Clipper Pipeline | Enbridge Energy Partners, L.P.</t>
  </si>
  <si>
    <t>Ownership percentage before transfer</t>
  </si>
  <si>
    <t>Investment ownership percentage transferred</t>
  </si>
  <si>
    <t>66.70%</t>
  </si>
  <si>
    <t>Consideration received</t>
  </si>
  <si>
    <t>Consideration received as debt repayment</t>
  </si>
  <si>
    <t>Preference Shares, Series E | Alberta Clipper Pipeline | Enbridge Energy Partners, L.P.</t>
  </si>
  <si>
    <t>Equity received as consideration</t>
  </si>
  <si>
    <t>NONCONTROLLING INTERESTS - REDEEMABLE NONCONTROLLING INFORMATION (Details) $ in Millions</t>
  </si>
  <si>
    <t>Apr. 18, 2017CADshares</t>
  </si>
  <si>
    <t>Apr. 30, 2017USD ($)</t>
  </si>
  <si>
    <t>Dec. 31, 2017CADshares</t>
  </si>
  <si>
    <t>Dec. 31, 2016CADshares</t>
  </si>
  <si>
    <t>Dec. 31, 2015CADshares</t>
  </si>
  <si>
    <t>Apr. 30, 2016</t>
  </si>
  <si>
    <t>Nov. 30, 2015</t>
  </si>
  <si>
    <t>Oct. 31, 2015</t>
  </si>
  <si>
    <t>REDEEMABLE NONCONTROLLING INTERESTS</t>
  </si>
  <si>
    <t>Balance at beginning of year</t>
  </si>
  <si>
    <t>Earnings/(loss) attributable to redeemable noncontrolling interests</t>
  </si>
  <si>
    <t>Change in unrealized loss on cash flow hedges</t>
  </si>
  <si>
    <t>Other comprehensive loss from equity investees</t>
  </si>
  <si>
    <t>Reclassification to earnings of loss on cash flow hedges</t>
  </si>
  <si>
    <t>Other comprehensive income/(loss)</t>
  </si>
  <si>
    <t>Distributions to unitholders</t>
  </si>
  <si>
    <t>Reversal of cumulative redemption value adjustment attributable to ECT preferred units</t>
  </si>
  <si>
    <t>Dilution gain/(loss) for redeemable noncontrolling interests</t>
  </si>
  <si>
    <t>Redemption value adjustment</t>
  </si>
  <si>
    <t>Balance at end of year</t>
  </si>
  <si>
    <t>Redeemable Noncontrolling Interest, Common Share Issuances [Abstract]</t>
  </si>
  <si>
    <t>Additional disclosure</t>
  </si>
  <si>
    <t>Units purchased | shares</t>
  </si>
  <si>
    <t>Enbridge Commercial Trust</t>
  </si>
  <si>
    <t>Dilution gain/(loss) in Additional paid-in capital</t>
  </si>
  <si>
    <t>Enbridge Commercial Trust | Enbridge Income Fund</t>
  </si>
  <si>
    <t>Proceeds from issuance</t>
  </si>
  <si>
    <t>56.50%</t>
  </si>
  <si>
    <t>45.60%</t>
  </si>
  <si>
    <t>40.70%</t>
  </si>
  <si>
    <t>53.60%</t>
  </si>
  <si>
    <t>34.30%</t>
  </si>
  <si>
    <t>Enbridge Income Fund Holdings Inc | Common Stock Issuance</t>
  </si>
  <si>
    <t>Enbridge Income Fund Holdings Inc | Dividend Reinvestment Plan</t>
  </si>
  <si>
    <t>Enbridge Income Fund Holdings Inc | Public investors</t>
  </si>
  <si>
    <t>Enbridge Income Fund Holdings Inc | Enbridge Inc.</t>
  </si>
  <si>
    <t>Secondary Offering By Parent | Enbridge Income Fund Holdings Inc</t>
  </si>
  <si>
    <t>Dilution gain/(loss) for redeemable noncontrolling interests | $</t>
  </si>
  <si>
    <t>Sale of stock, percentage of ownership after transaction</t>
  </si>
  <si>
    <t>19.90%</t>
  </si>
  <si>
    <t>Sale of stock, number of shares retained by parent (in shares) | shares</t>
  </si>
  <si>
    <t>Secondary Offering By Parent | Enbridge Income Fund Holdings Inc | Public investors</t>
  </si>
  <si>
    <t>Sale of stock, consideration received by parent</t>
  </si>
  <si>
    <t>Secondary Offering By Parent | Enbridge Income Fund Holdings Inc | Enbridge Inc.</t>
  </si>
  <si>
    <t>Stock issued during period, shares, conversion of units (in shares) | shares</t>
  </si>
  <si>
    <t>Enbridge Income Fund Holdings Inc</t>
  </si>
  <si>
    <t>53.70%</t>
  </si>
  <si>
    <t>84.60%</t>
  </si>
  <si>
    <t>SHARE CAPITAL - COMMON SHARES (Details) shares in Millions, CAD in Millions</t>
  </si>
  <si>
    <t>Dec. 31, 2017$ / shares</t>
  </si>
  <si>
    <t>Share Capital</t>
  </si>
  <si>
    <t>Common shares par value (in dollars per share) | $ / shares</t>
  </si>
  <si>
    <t>Common Shares</t>
  </si>
  <si>
    <t>Balance at beginning of period (in shares) | shares</t>
  </si>
  <si>
    <t>Balance at end of period (in shares) | shares</t>
  </si>
  <si>
    <t>Gross proceeds | CAD</t>
  </si>
  <si>
    <t>Issuance costs | CAD</t>
  </si>
  <si>
    <t>Balance at beginning of period, Amount | CAD</t>
  </si>
  <si>
    <t>Common shares issued (in shares) | shares</t>
  </si>
  <si>
    <t>Common shares issued, Amount | CAD</t>
  </si>
  <si>
    <t>Common shares issued in Merger Transaction (in shares) | shares</t>
  </si>
  <si>
    <t>Common shares issued in Merger Transaction, Amount | CAD</t>
  </si>
  <si>
    <t>Dividend Reinvestment and Share Purchase Plan (in shares) | shares</t>
  </si>
  <si>
    <t>Dividend Reinvestment and Share Purchase Plan | CAD</t>
  </si>
  <si>
    <t>Shares issued on exercise of stock options (in shares) | shares</t>
  </si>
  <si>
    <t>Shares issued on exercise of stock options, Amount | CAD</t>
  </si>
  <si>
    <t>Balance at end of period, Amount | CAD</t>
  </si>
  <si>
    <t>SHARE CAPITAL - PREFERRED SHARES (Details) CAD / shares in Units, CAD in Millions</t>
  </si>
  <si>
    <t>Mar. 01, 2018CAD / shares</t>
  </si>
  <si>
    <t>Feb. 28, 2018CAD / shares</t>
  </si>
  <si>
    <t>Dec. 01, 2017CAD / shares</t>
  </si>
  <si>
    <t>Sep. 01, 2017CAD / shares</t>
  </si>
  <si>
    <t>Sep. 01, 2017$ / shares</t>
  </si>
  <si>
    <t>Aug. 31, 2017$ / shares</t>
  </si>
  <si>
    <t>Jun. 01, 2017CAD / sharesshares</t>
  </si>
  <si>
    <t>Jun. 01, 2017$ / sharesshares</t>
  </si>
  <si>
    <t>May 31, 2017CAD / shares</t>
  </si>
  <si>
    <t>May 31, 2017$ / shares</t>
  </si>
  <si>
    <t>Dec. 31, 2017CADCAD / sharesshares</t>
  </si>
  <si>
    <t>Dec. 31, 2017CADCAD / shares$ / sharesshares</t>
  </si>
  <si>
    <t>Feb. 14, 2018shares</t>
  </si>
  <si>
    <t>Preference Shares</t>
  </si>
  <si>
    <t>Convertible Preferred Stock, Shares Issued upon Conversion | shares</t>
  </si>
  <si>
    <t>Preference Shares, Series B</t>
  </si>
  <si>
    <t>Yearly dividend per share (in dollars per share)</t>
  </si>
  <si>
    <t>Preference Shares, Series C</t>
  </si>
  <si>
    <t>Preference Shares, Series J</t>
  </si>
  <si>
    <t>Yearly dividend per share (in dollars per share) | $ / shares</t>
  </si>
  <si>
    <t>Preference Shares, Series L</t>
  </si>
  <si>
    <t>Preferred stock, value, outstanding | CAD</t>
  </si>
  <si>
    <t>Recurring anniversary period following the redemption option date, at which the entity may redeem preferred shares</t>
  </si>
  <si>
    <t>Stock split conversion ratio</t>
  </si>
  <si>
    <t>Quarterly floating rate cumulative dividends per share calculation, base multiplier (in dollars per share) | (per share)</t>
  </si>
  <si>
    <t>Quarterly floating rate cumulative dividends per share calculation, period of calendar year</t>
  </si>
  <si>
    <t>365 days</t>
  </si>
  <si>
    <t>Quarterly floating rate cumulative dividends per share calculation, maturity period of Government of Canada treasury bill</t>
  </si>
  <si>
    <t>90 days</t>
  </si>
  <si>
    <t>Quarterly floating rate cumulative dividends per share calculation, maturity period of Government of US treasury bill</t>
  </si>
  <si>
    <t>3 months</t>
  </si>
  <si>
    <t>Preference shares | Preference Shares, Series A</t>
  </si>
  <si>
    <t>Preferred stock, shares outstanding (in shares) | shares</t>
  </si>
  <si>
    <t>Initial Yield (as a percent)</t>
  </si>
  <si>
    <t>Per Share Base Redemption Value (in dollars per shares)</t>
  </si>
  <si>
    <t>Preference shares | Preference Shares, Series B</t>
  </si>
  <si>
    <t>3.415%</t>
  </si>
  <si>
    <t>Preference shares | Preference Shares, Series C</t>
  </si>
  <si>
    <t>2.40%</t>
  </si>
  <si>
    <t>Quarterly floating rate cumulative dividends per share calculation, spread on Government of Canada treasury bill rate (as a percent)</t>
  </si>
  <si>
    <t>Preference shares | Preference Shares, Series D</t>
  </si>
  <si>
    <t>Preference shares | Preference Shares, Series F</t>
  </si>
  <si>
    <t>Preference shares | Preference Shares, Series H</t>
  </si>
  <si>
    <t>Preference shares | Preference Shares, Series J</t>
  </si>
  <si>
    <t>4.887%</t>
  </si>
  <si>
    <t>Per Share Base Redemption Value (in dollars per shares) | $ / shares</t>
  </si>
  <si>
    <t>Preference shares | Preference Shares, Series L</t>
  </si>
  <si>
    <t>4.959%</t>
  </si>
  <si>
    <t>Preference shares | Preference Shares, Series N</t>
  </si>
  <si>
    <t>Preference shares | Preference Shares, Series P</t>
  </si>
  <si>
    <t>Preference shares | Preference Shares, Series R</t>
  </si>
  <si>
    <t>Preference shares | Preference Shares, Series 1</t>
  </si>
  <si>
    <t>Preference shares | Preference Shares, Series 3</t>
  </si>
  <si>
    <t>Preference shares | Preference Shares, Series 5</t>
  </si>
  <si>
    <t>Preference shares | Preference Shares, Series 7</t>
  </si>
  <si>
    <t>Preference shares | Preference Shares, Series 9</t>
  </si>
  <si>
    <t>Preference shares | Preference Shares, Series 11</t>
  </si>
  <si>
    <t>Preference shares | Preference Shares, Series 13</t>
  </si>
  <si>
    <t>Preference shares | Preference Shares, Series 15</t>
  </si>
  <si>
    <t>Preference shares | Preference Shares, Series 17</t>
  </si>
  <si>
    <t>5.15%</t>
  </si>
  <si>
    <t>Minimum fixed dividend rate upon reset (as a percent)</t>
  </si>
  <si>
    <t>Preference shares | Preference Shares, Series 19</t>
  </si>
  <si>
    <t>4.90%</t>
  </si>
  <si>
    <t>Preference shares | Preferred Stock Excluding Series</t>
  </si>
  <si>
    <t>Reset term of fixed dividend rate</t>
  </si>
  <si>
    <t>Preference shares | Preference Shares, Series E</t>
  </si>
  <si>
    <t>Preference shares | Series G Preferred Stock</t>
  </si>
  <si>
    <t>Preference shares | Series I Preferred Stock</t>
  </si>
  <si>
    <t>Preference shares | Series O Preferred Stock</t>
  </si>
  <si>
    <t>Preference shares | Series Q Preferred Stock</t>
  </si>
  <si>
    <t>Preference shares | Series S Preferred Stock</t>
  </si>
  <si>
    <t>Preference shares | Series 4 Preferred Stock</t>
  </si>
  <si>
    <t>Preference shares | Series 8 Preferred Stock</t>
  </si>
  <si>
    <t>2.60%</t>
  </si>
  <si>
    <t>Preference shares | Series10 Preferred Stock</t>
  </si>
  <si>
    <t>Preference shares | Series12 Preferred Stock</t>
  </si>
  <si>
    <t>Preference shares | Series14 Preferred Stock</t>
  </si>
  <si>
    <t>Preference shares | Series16 Preferred Stock</t>
  </si>
  <si>
    <t>Preference shares | Series18 Preferred Stock</t>
  </si>
  <si>
    <t>Preference shares | Series 20 Preferred Stock</t>
  </si>
  <si>
    <t>Preference shares | Series K Preferred Stock</t>
  </si>
  <si>
    <t>Quarterly floating rate cumulative dividends per share calculation, spread on Government of US treasury bill rate (as a percent)</t>
  </si>
  <si>
    <t>Preference shares | Series M Preferred Stock</t>
  </si>
  <si>
    <t>Preference shares | Series 2 Preferred Stock</t>
  </si>
  <si>
    <t>Preference shares | Series 6 Preferred Stock</t>
  </si>
  <si>
    <t>2.80%</t>
  </si>
  <si>
    <t>Scenario, Forecast | Preference Shares, Series D</t>
  </si>
  <si>
    <t>SHARE CAPITAL - PLANS (Details) CAD in Millions, $ in Millions</t>
  </si>
  <si>
    <t>Dividends Payable [Line Items]</t>
  </si>
  <si>
    <t>Discount on the purchase of common shares with reinvested dividends (as a percent)</t>
  </si>
  <si>
    <t>Payments of dividends | $</t>
  </si>
  <si>
    <t>Minimum outstanding common shares required to be acquired to exercise the Shareholder Rights Plan (as a percent)</t>
  </si>
  <si>
    <t>Discount to the market price available to each rights holder, other than the acquiring person and related parties, under the Shareholder Rights Plan (as a percent)</t>
  </si>
  <si>
    <t>Payments of Ordinary Dividends</t>
  </si>
  <si>
    <t>Common share dividends | $</t>
  </si>
  <si>
    <t>STOCK OPTION AND STOCK UNIT PLANS - INCENTIVE PLANS (Details) CAD in Millions</t>
  </si>
  <si>
    <t>Dec. 31, 2017CADcompensation_planshares</t>
  </si>
  <si>
    <t>Number of long-term incentive compensation plans | compensation_plan</t>
  </si>
  <si>
    <t>Compensation expense | CAD</t>
  </si>
  <si>
    <t>2002 ISO plan</t>
  </si>
  <si>
    <t>Maximum number of common shares reserved for issuance under the share-based compensation plan (in shares)</t>
  </si>
  <si>
    <t>Number of shares issued to date under the share-based compensation plan (in shares)</t>
  </si>
  <si>
    <t>2007 ISO and PSO plans</t>
  </si>
  <si>
    <t>PSU and RSU plans</t>
  </si>
  <si>
    <t>Number of common shares for each stock unit granted (in shares)</t>
  </si>
  <si>
    <t>STOCK OPTION AND STOCK UNIT PLANS - STOCK OPTION ACTIVITY (Details) - INCENTIVE STOCK OPTIONS - CAD CAD / shares in Units, shares in Thousands, CAD in Millions</t>
  </si>
  <si>
    <t>4 years</t>
  </si>
  <si>
    <t>Expiration term</t>
  </si>
  <si>
    <t>Number</t>
  </si>
  <si>
    <t>Options outstanding at beginning of year (in shares)</t>
  </si>
  <si>
    <t>Options granted (in shares)</t>
  </si>
  <si>
    <t>Options exercised (in shares)</t>
  </si>
  <si>
    <t>Options cancelled or expired (in shares)</t>
  </si>
  <si>
    <t>Options outstanding at end of year (in shares)</t>
  </si>
  <si>
    <t>Options vested at end of year (in shares)</t>
  </si>
  <si>
    <t>Weighted Average Exercise Price</t>
  </si>
  <si>
    <t>Options outstanding at beginning of year (in dollars per share)</t>
  </si>
  <si>
    <t>Options granted (in dollars per share)</t>
  </si>
  <si>
    <t>Options exercised (in dollars per share)</t>
  </si>
  <si>
    <t>Options cancelled or expired (in dollars per share)</t>
  </si>
  <si>
    <t>Options outstanding at end of year (in dollars per share)</t>
  </si>
  <si>
    <t>Options vested at end of year (in dollars per share)</t>
  </si>
  <si>
    <t>Weighted Average Remaining Contractual Life (years)</t>
  </si>
  <si>
    <t>Options outstanding at end of year</t>
  </si>
  <si>
    <t>6 years 1 month 6 days</t>
  </si>
  <si>
    <t>Options vested at end of year</t>
  </si>
  <si>
    <t>4 years 8 months 12 days</t>
  </si>
  <si>
    <t>Aggregate Intrinsic Value</t>
  </si>
  <si>
    <t>Stock options, additional disclosures</t>
  </si>
  <si>
    <t>Total intrinsic value of awards exercised</t>
  </si>
  <si>
    <t>Cash received on exercise of awards</t>
  </si>
  <si>
    <t>Total fair value of options vested</t>
  </si>
  <si>
    <t>STOCK OPTION AND STOCK UNIT PLANS - WEIGHTED AVERAGE ASSUMPTIONS (Details) CAD / shares in Units, CAD in Millions</t>
  </si>
  <si>
    <t>Dec. 31, 2017CADCAD / shares</t>
  </si>
  <si>
    <t>Dec. 31, 2016CADCAD / shares</t>
  </si>
  <si>
    <t>Dec. 31, 2015CADCAD / shares</t>
  </si>
  <si>
    <t>Dec. 31, 2016$ / shares</t>
  </si>
  <si>
    <t>Dec. 31, 2015$ / shares</t>
  </si>
  <si>
    <t>Weighted average assumptions used to determine the fair value of options</t>
  </si>
  <si>
    <t>Compensation expense</t>
  </si>
  <si>
    <t>Fair value per option (in dollars per share) | CAD / shares</t>
  </si>
  <si>
    <t>Expected option term (in years)</t>
  </si>
  <si>
    <t>Expected volatility (as a percent)</t>
  </si>
  <si>
    <t>20.40%</t>
  </si>
  <si>
    <t>25.10%</t>
  </si>
  <si>
    <t>Expected dividend yield (as a percent)</t>
  </si>
  <si>
    <t>Risk-free interest rate (as a percent)</t>
  </si>
  <si>
    <t>1.20%</t>
  </si>
  <si>
    <t>0.90%</t>
  </si>
  <si>
    <t>Expected option term based on historical practice</t>
  </si>
  <si>
    <t>6 years</t>
  </si>
  <si>
    <t>Expected option term based on historical practice for retirement eligible employees</t>
  </si>
  <si>
    <t>3 years</t>
  </si>
  <si>
    <t>Unrecognized compensation cost related to non-vested share-based compensation arrangements granted</t>
  </si>
  <si>
    <t>Weighted average period over which compensation cost is expected to be recognized</t>
  </si>
  <si>
    <t>2 years</t>
  </si>
  <si>
    <t>INCENTIVE STOCK OPTIONS | Canadian employees</t>
  </si>
  <si>
    <t>INCENTIVE STOCK OPTIONS | United States employees</t>
  </si>
  <si>
    <t>Fair value per option (in dollars per share) | $ / shares</t>
  </si>
  <si>
    <t>STOCK OPTION AND STOCK UNIT PLANS - PSUs AND RSUs (Details) - CAD shares in Thousands, CAD in Millions</t>
  </si>
  <si>
    <t>Stock units, additional disclosures</t>
  </si>
  <si>
    <t>Period prior to the maturity of the grant for which weighted average share price is used to calculate cash awards</t>
  </si>
  <si>
    <t>20 days</t>
  </si>
  <si>
    <t>Units outstanding at beginning of year (in shares)</t>
  </si>
  <si>
    <t>Units granted (in shares)</t>
  </si>
  <si>
    <t>Units cancelled (in shares)</t>
  </si>
  <si>
    <t>Units matured (in shares)</t>
  </si>
  <si>
    <t>Dividend reinvestment (in shares)</t>
  </si>
  <si>
    <t>Units outstanding at end of year (in shares)</t>
  </si>
  <si>
    <t>Units outstanding at end of year</t>
  </si>
  <si>
    <t>1 year 4 months 24 days</t>
  </si>
  <si>
    <t>Total amount paid</t>
  </si>
  <si>
    <t>Unrecognized compensation expense related to non-vested units granted</t>
  </si>
  <si>
    <t>COMPONENTS OF ACCUMULATED OTHER COMPREHENSIVE INCOME/(LOSS) (Details) - CAD CAD in Millions</t>
  </si>
  <si>
    <t>Changes in AOCI</t>
  </si>
  <si>
    <t>Balance at the beginning of the period</t>
  </si>
  <si>
    <t>Income tax on amounts reclassified to earnings of derecognized cash flow hedges</t>
  </si>
  <si>
    <t>Balance at the end of the period</t>
  </si>
  <si>
    <t>Derecognized cash flow hedges</t>
  </si>
  <si>
    <t>Other comprehensive (income)/loss reclassified to earnings, Pension and OPEB</t>
  </si>
  <si>
    <t>Other comprehensive income/(loss) retained in AOCI</t>
  </si>
  <si>
    <t>Total before tax impact</t>
  </si>
  <si>
    <t>Income tax on amounts retained in AOCI</t>
  </si>
  <si>
    <t>Income tax on amounts reclassified to earnings</t>
  </si>
  <si>
    <t>Tax impact</t>
  </si>
  <si>
    <t>Accumulated other comprehensive income/(loss) | Interest rate contracts</t>
  </si>
  <si>
    <t>Other comprehensive (income)/loss reclassified to earnings, Cash Flow Hedges</t>
  </si>
  <si>
    <t>Accumulated other comprehensive income/(loss) | Commodity contracts</t>
  </si>
  <si>
    <t>Accumulated other comprehensive income/(loss) | Forward currency contracts</t>
  </si>
  <si>
    <t>Accumulated other comprehensive income/(loss) | Other contracts</t>
  </si>
  <si>
    <t>Cash Flow Hedges</t>
  </si>
  <si>
    <t>Cash Flow Hedges | Interest rate contracts</t>
  </si>
  <si>
    <t>Other comprehensive (income)/loss reclassified to earnings</t>
  </si>
  <si>
    <t>Cash Flow Hedges | Commodity contracts</t>
  </si>
  <si>
    <t>Cash Flow Hedges | Forward currency contracts</t>
  </si>
  <si>
    <t>Cash Flow Hedges | Other contracts</t>
  </si>
  <si>
    <t>Cash Flow Hedges | Derecognized cash flow hedges</t>
  </si>
  <si>
    <t>Net Investment Hedges</t>
  </si>
  <si>
    <t>Cumulative Translation Adjustment</t>
  </si>
  <si>
    <t>Equity Investees</t>
  </si>
  <si>
    <t>Pension and OPEB Adjustment</t>
  </si>
  <si>
    <t>RISK MANAGEMENT AND FINANCIAL INSTRUMENTS - MARKET RISK (Details)</t>
  </si>
  <si>
    <t>Feb. 01, 2018</t>
  </si>
  <si>
    <t>Dec. 31, 2017CADNumber_of_equity</t>
  </si>
  <si>
    <t>Fair Value Hedges</t>
  </si>
  <si>
    <t>Outstanding fair value hedges | CAD</t>
  </si>
  <si>
    <t>Minimum</t>
  </si>
  <si>
    <t>Floating rate debt as a percentage of total debt outstanding</t>
  </si>
  <si>
    <t>Interest rate contracts - short-term borrowings</t>
  </si>
  <si>
    <t>Average swap rate (as a percent)</t>
  </si>
  <si>
    <t>Interest rate contracts - long-term debt</t>
  </si>
  <si>
    <t>Equity contracts</t>
  </si>
  <si>
    <t>Number of forms of stock-based compensation with equity price risk | Number_of_equity</t>
  </si>
  <si>
    <t>Subsequent Event | Maximum</t>
  </si>
  <si>
    <t>RISK MANAGEMENT AND FINANCIAL INSTRUMENTS - TOTAL DERIVATIVE INSTRUMENTS (Details) - CAD CAD in Millions</t>
  </si>
  <si>
    <t>TOTAL DERIVATIVE INSTRUMENTS</t>
  </si>
  <si>
    <t>Total net derivative asset/(liability)</t>
  </si>
  <si>
    <t>Derivative assets, Amounts Available for Offset</t>
  </si>
  <si>
    <t>Total Net Derivative Instruments</t>
  </si>
  <si>
    <t>Non-Qualifying Derivative Instruments</t>
  </si>
  <si>
    <t>Cash Flow Hedges | Designated as hedging instrument</t>
  </si>
  <si>
    <t>Net Investment Hedges | Designated as hedging instrument</t>
  </si>
  <si>
    <t>Derivative assets, Total Gross Derivative Instruments as Presented</t>
  </si>
  <si>
    <t>Derivative assets, Total Net Derivative Instruments</t>
  </si>
  <si>
    <t>Accounts receivable and other | Non-Qualifying Derivative Instruments</t>
  </si>
  <si>
    <t>Accounts receivable and other | Cash Flow Hedges | Designated as hedging instrument</t>
  </si>
  <si>
    <t>Accounts receivable and other | Net Investment Hedges | Designated as hedging instrument</t>
  </si>
  <si>
    <t>Accounts receivable and other | Fair Value Hedging | Designated as hedging instrument</t>
  </si>
  <si>
    <t>Deferred amounts and other assets | Non-Qualifying Derivative Instruments</t>
  </si>
  <si>
    <t>Deferred amounts and other assets | Cash Flow Hedges | Designated as hedging instrument</t>
  </si>
  <si>
    <t>Deferred amounts and other assets | Net Investment Hedges | Designated as hedging instrument</t>
  </si>
  <si>
    <t>Deferred amounts and other assets | Fair Value Hedging | Designated as hedging instrument</t>
  </si>
  <si>
    <t>Derivative liabilities, Total Gross Derivative Instruments as Presented</t>
  </si>
  <si>
    <t>Derivative liabilities, Amounts Available for Offset</t>
  </si>
  <si>
    <t>Derivative liabilities, Total Net Derivative Instruments</t>
  </si>
  <si>
    <t>Accounts payable and other | Non-Qualifying Derivative Instruments</t>
  </si>
  <si>
    <t>Accounts payable and other | Cash Flow Hedges | Designated as hedging instrument</t>
  </si>
  <si>
    <t>Accounts payable and other | Net Investment Hedges | Designated as hedging instrument</t>
  </si>
  <si>
    <t>Accounts payable and other | Fair Value Hedging | Designated as hedging instrument</t>
  </si>
  <si>
    <t>Other long-term liabilities | Non-Qualifying Derivative Instruments</t>
  </si>
  <si>
    <t>Other long-term liabilities | Cash Flow Hedges | Designated as hedging instrument</t>
  </si>
  <si>
    <t>Other long-term liabilities | Net Investment Hedges | Designated as hedging instrument</t>
  </si>
  <si>
    <t>Other long-term liabilities | Fair Value Hedging | Designated as hedging instrument</t>
  </si>
  <si>
    <t>Forward currency contracts</t>
  </si>
  <si>
    <t>Forward currency contracts | Non-Qualifying Derivative Instruments</t>
  </si>
  <si>
    <t>Forward currency contracts | Cash Flow Hedges | Designated as hedging instrument</t>
  </si>
  <si>
    <t>Forward currency contracts | Net Investment Hedges | Designated as hedging instrument</t>
  </si>
  <si>
    <t>Forward currency contracts | Accounts receivable and other</t>
  </si>
  <si>
    <t>Forward currency contracts | Accounts receivable and other | Non-Qualifying Derivative Instruments</t>
  </si>
  <si>
    <t>Forward currency contracts | Accounts receivable and other | Cash Flow Hedges | Designated as hedging instrument</t>
  </si>
  <si>
    <t>Forward currency contracts | Accounts receivable and other | Net Investment Hedges | Designated as hedging instrument</t>
  </si>
  <si>
    <t>Forward currency contracts | Deferred amounts and other assets</t>
  </si>
  <si>
    <t>Forward currency contracts | Deferred amounts and other assets | Non-Qualifying Derivative Instruments</t>
  </si>
  <si>
    <t>Forward currency contracts | Deferred amounts and other assets | Cash Flow Hedges | Designated as hedging instrument</t>
  </si>
  <si>
    <t>Forward currency contracts | Deferred amounts and other assets | Net Investment Hedges | Designated as hedging instrument</t>
  </si>
  <si>
    <t>Forward currency contracts | Accounts payable and other</t>
  </si>
  <si>
    <t>Forward currency contracts | Accounts payable and other | Non-Qualifying Derivative Instruments</t>
  </si>
  <si>
    <t>Forward currency contracts | Accounts payable and other | Cash Flow Hedges | Designated as hedging instrument</t>
  </si>
  <si>
    <t>Forward currency contracts | Accounts payable and other | Net Investment Hedges | Designated as hedging instrument</t>
  </si>
  <si>
    <t>Forward currency contracts | Other long-term liabilities</t>
  </si>
  <si>
    <t>Forward currency contracts | Other long-term liabilities | Non-Qualifying Derivative Instruments</t>
  </si>
  <si>
    <t>Forward currency contracts | Other long-term liabilities | Cash Flow Hedges | Designated as hedging instrument</t>
  </si>
  <si>
    <t>Forward currency contracts | Other long-term liabilities | Net Investment Hedges | Designated as hedging instrument</t>
  </si>
  <si>
    <t>Interest rate contracts</t>
  </si>
  <si>
    <t>Interest rate contracts | Non-Qualifying Derivative Instruments</t>
  </si>
  <si>
    <t>Interest rate contracts | Cash Flow Hedges | Designated as hedging instrument</t>
  </si>
  <si>
    <t>Interest rate contracts | Accounts receivable and other</t>
  </si>
  <si>
    <t>Interest rate contracts | Accounts receivable and other | Cash Flow Hedges | Designated as hedging instrument</t>
  </si>
  <si>
    <t>Interest rate contracts | Accounts receivable and other | Fair Value Hedging | Designated as hedging instrument</t>
  </si>
  <si>
    <t>Interest rate contracts | Deferred amounts and other assets</t>
  </si>
  <si>
    <t>Interest rate contracts | Deferred amounts and other assets | Cash Flow Hedges | Designated as hedging instrument</t>
  </si>
  <si>
    <t>Interest rate contracts | Deferred amounts and other assets | Fair Value Hedging | Designated as hedging instrument</t>
  </si>
  <si>
    <t>Interest rate contracts | Accounts payable and other</t>
  </si>
  <si>
    <t>Interest rate contracts | Accounts payable and other | Non-Qualifying Derivative Instruments</t>
  </si>
  <si>
    <t>Interest rate contracts | Accounts payable and other | Cash Flow Hedges | Designated as hedging instrument</t>
  </si>
  <si>
    <t>Interest rate contracts | Accounts payable and other | Fair Value Hedging | Designated as hedging instrument</t>
  </si>
  <si>
    <t>Interest rate contracts | Other long-term liabilities</t>
  </si>
  <si>
    <t>Interest rate contracts | Other long-term liabilities | Non-Qualifying Derivative Instruments</t>
  </si>
  <si>
    <t>Interest rate contracts | Other long-term liabilities | Cash Flow Hedges | Designated as hedging instrument</t>
  </si>
  <si>
    <t>Interest rate contracts | Other long-term liabilities | Fair Value Hedging | Designated as hedging instrument</t>
  </si>
  <si>
    <t>Commodity contracts</t>
  </si>
  <si>
    <t>Commodity contracts | Non-Qualifying Derivative Instruments</t>
  </si>
  <si>
    <t>Commodity contracts | Cash Flow Hedges | Designated as hedging instrument</t>
  </si>
  <si>
    <t>Commodity contracts | Accounts receivable and other</t>
  </si>
  <si>
    <t>Commodity contracts | Accounts receivable and other | Non-Qualifying Derivative Instruments</t>
  </si>
  <si>
    <t>Commodity contracts | Accounts receivable and other | Cash Flow Hedges | Designated as hedging instrument</t>
  </si>
  <si>
    <t>Commodity contracts | Deferred amounts and other assets</t>
  </si>
  <si>
    <t>Commodity contracts | Deferred amounts and other assets | Non-Qualifying Derivative Instruments</t>
  </si>
  <si>
    <t>Commodity contracts | Deferred amounts and other assets | Cash Flow Hedges | Designated as hedging instrument</t>
  </si>
  <si>
    <t>Commodity contracts | Accounts payable and other</t>
  </si>
  <si>
    <t>Commodity contracts | Accounts payable and other | Non-Qualifying Derivative Instruments</t>
  </si>
  <si>
    <t>Commodity contracts | Other long-term liabilities</t>
  </si>
  <si>
    <t>Commodity contracts | Other long-term liabilities | Non-Qualifying Derivative Instruments</t>
  </si>
  <si>
    <t>Other contracts</t>
  </si>
  <si>
    <t>Other contracts | Non-Qualifying Derivative Instruments</t>
  </si>
  <si>
    <t>Other contracts | Cash Flow Hedges | Designated as hedging instrument</t>
  </si>
  <si>
    <t>Other contracts | Deferred amounts and other assets</t>
  </si>
  <si>
    <t>Other contracts | Deferred amounts and other assets | Non-Qualifying Derivative Instruments</t>
  </si>
  <si>
    <t>Other contracts | Deferred amounts and other assets | Cash Flow Hedges | Designated as hedging instrument</t>
  </si>
  <si>
    <t>Other contracts | Accounts payable and other</t>
  </si>
  <si>
    <t>Other contracts | Accounts payable and other | Non-Qualifying Derivative Instruments</t>
  </si>
  <si>
    <t>Other contracts | Accounts payable and other | Cash Flow Hedges | Designated as hedging instrument</t>
  </si>
  <si>
    <t>Other contracts | Other long-term liabilities</t>
  </si>
  <si>
    <t>Other contracts | Other long-term liabilities | Cash Flow Hedges | Designated as hedging instrument</t>
  </si>
  <si>
    <t>RISK MANAGEMENT AND FINANCIAL INSTRUMENTS - NOTIONAL PRINCIPAL OR QUANTITY INFORMATION (Details) € in Millions, ¥ in Millions, £ in Millions, MWh in Millions, MMBbls in Millions, CAD in Millions, Bcf in Millions, $ in Millions</t>
  </si>
  <si>
    <t>Dec. 31, 2017CADMWhBcfMMBbls</t>
  </si>
  <si>
    <t>Dec. 31, 2017USD ($)MWhBcfMMBbls</t>
  </si>
  <si>
    <t>Dec. 31, 2017JPY (¥)MWhBcfMMBbls</t>
  </si>
  <si>
    <t>Dec. 31, 2017GBP (£)MWhBcfMMBbls</t>
  </si>
  <si>
    <t>Dec. 31, 2017EUR (€)MWhBcfMMBbls</t>
  </si>
  <si>
    <t>Dec. 31, 2016CADMWhBcfMMBbls</t>
  </si>
  <si>
    <t>Dec. 31, 2016USD ($)MWhBcfMMBbls</t>
  </si>
  <si>
    <t>Dec. 31, 2016JPY (¥)MWhBcfMMBbls</t>
  </si>
  <si>
    <t>Dec. 31, 2016GBP (£)MWhBcfMMBbls</t>
  </si>
  <si>
    <t>Dec. 31, 2016EUR (€)MWhBcfMMBbls</t>
  </si>
  <si>
    <t>Foreign exchange contracts - United States dollar or GBP or Japanese yen forwards - purchase</t>
  </si>
  <si>
    <t>2018 Notional Amount</t>
  </si>
  <si>
    <t>2019 Notional Amount</t>
  </si>
  <si>
    <t>2020 Notional Amount</t>
  </si>
  <si>
    <t>2021 Notional Amount</t>
  </si>
  <si>
    <t>2022 Notional amount</t>
  </si>
  <si>
    <t>Thereafter</t>
  </si>
  <si>
    <t>Total Notional Amount Outstanding</t>
  </si>
  <si>
    <t>Foreign exchange contracts - United States dollar or GBP forwards - sell</t>
  </si>
  <si>
    <t>Interest rate contract - long term debt - Pay Fixed Rate</t>
  </si>
  <si>
    <t>Commodity contracts | Natural gas</t>
  </si>
  <si>
    <t>2018 Nonmonetary Notional Amount | Bcf</t>
  </si>
  <si>
    <t>2019 Nonmonetary Notional Amount | Bcf</t>
  </si>
  <si>
    <t>2020 Nonmonetary Notional Amount | Bcf</t>
  </si>
  <si>
    <t>2021 Nonmonetary Notional amount | Bcf</t>
  </si>
  <si>
    <t>2022 Nonmonetary Notional Amount | Bcf</t>
  </si>
  <si>
    <t>Thereafter | Bcf</t>
  </si>
  <si>
    <t>Derivative Nonmonetary Notional Amount Outstanding | Bcf</t>
  </si>
  <si>
    <t>Commodity contracts | Crude oil</t>
  </si>
  <si>
    <t>2018 Nonmonetary Notional Amount | MMBbls</t>
  </si>
  <si>
    <t>2019 Nonmonetary Notional Amount | MMBbls</t>
  </si>
  <si>
    <t>2020 Nonmonetary Notional Amount | MMBbls</t>
  </si>
  <si>
    <t>2021 Nonmonetary Notional amount | MMBbls</t>
  </si>
  <si>
    <t>2022 Nonmonetary Notional Amount | MMBbls</t>
  </si>
  <si>
    <t>Thereafter | MMBbls</t>
  </si>
  <si>
    <t>Derivative Nonmonetary Notional Amount Outstanding | MMBbls</t>
  </si>
  <si>
    <t>Commodity contracts | NGL</t>
  </si>
  <si>
    <t>Commodity contracts | Power</t>
  </si>
  <si>
    <t>2016/2017 | MWh</t>
  </si>
  <si>
    <t>2017/2018 | MWh</t>
  </si>
  <si>
    <t>2018/2019 | MWh</t>
  </si>
  <si>
    <t>2019/2020 | MWh</t>
  </si>
  <si>
    <t>2020/2021 | MWh</t>
  </si>
  <si>
    <t>Thereafter | MWh</t>
  </si>
  <si>
    <t>Derivative Nonmonetary Rate Notional Amount Outstanding | MWh</t>
  </si>
  <si>
    <t>RISK MANAGEMENT AND FINANCIAL INSTRUMENTS - EFFECTS ON EARNINGS AND COMPREHENSIVE INCOME (Details) - CAD</t>
  </si>
  <si>
    <t>The Effect of Derivative Instruments on the Statements of Earnings and Comprehensive Income</t>
  </si>
  <si>
    <t>Amount of unrealized gains/(loss) recognized in OCI</t>
  </si>
  <si>
    <t>Amount of (gains)/loss reclassified from AOCI to earnings (effective portion)</t>
  </si>
  <si>
    <t>De-designation of qualifying hedges in connection with the Canadian Restructuring Plan (Note 1)</t>
  </si>
  <si>
    <t>Amount of (gains)/loss reclassified from AOCI to earnings (ineffective portion and amount excluded from effectiveness testing)</t>
  </si>
  <si>
    <t>Total unrealized derivative fair value gains/(loss), net</t>
  </si>
  <si>
    <t>Gain (loss) on derivative</t>
  </si>
  <si>
    <t>Designated as hedging instrument</t>
  </si>
  <si>
    <t>Estimated gain of AOCI related to cash flow hedges reclassified to earnings in the next 12 months</t>
  </si>
  <si>
    <t>Period to hedge exposures to the variability of cash flows for all forecasted transactions</t>
  </si>
  <si>
    <t>36 months</t>
  </si>
  <si>
    <t>Forward currency contracts | Other income/(expense)</t>
  </si>
  <si>
    <t>Forward currency contracts | Non-Qualifying Derivative Instruments | Transportation and other services revenues</t>
  </si>
  <si>
    <t>Forward currency contracts | Non-Qualifying Derivative Instruments | Other income/(expense)</t>
  </si>
  <si>
    <t>Forward currency contracts | Cash Flow Hedges</t>
  </si>
  <si>
    <t>Forward currency contracts | Net Investment Hedges</t>
  </si>
  <si>
    <t>Interest rate contracts | Interest expense</t>
  </si>
  <si>
    <t>Interest rate contracts | Cash Flow Hedges</t>
  </si>
  <si>
    <t>Commodity contracts | Commodity costs</t>
  </si>
  <si>
    <t>Commodity contracts | Non-Qualifying Derivative Instruments | Transportation and other services revenues</t>
  </si>
  <si>
    <t>Commodity contracts | Non-Qualifying Derivative Instruments | Commodity sales</t>
  </si>
  <si>
    <t>Commodity contracts | Non-Qualifying Derivative Instruments | Commodity costs</t>
  </si>
  <si>
    <t>Commodity contracts | Non-Qualifying Derivative Instruments | Operating and administrative expense</t>
  </si>
  <si>
    <t>Commodity contracts | Cash Flow Hedges</t>
  </si>
  <si>
    <t>Other contracts | Operating and administrative expense</t>
  </si>
  <si>
    <t>Other contracts | Cash Flow Hedges</t>
  </si>
  <si>
    <t>Interest Rate Swap | Interest expense</t>
  </si>
  <si>
    <t>RISK MANAGEMENT AND FINANCIAL INSTRUMENTS - LIQUIDITY AND CREDIT RISK (Details) - CAD CAD in Millions</t>
  </si>
  <si>
    <t>LIQUIDITY RISK AND CREDIT RISK</t>
  </si>
  <si>
    <t>Rolling time period over which the Company forecasts cash requirements</t>
  </si>
  <si>
    <t>12 months</t>
  </si>
  <si>
    <t>Period of anticipated requirements for which the Company maintains sufficient liquidity through committed credit facilities</t>
  </si>
  <si>
    <t>Period after which receivables are classified as past due</t>
  </si>
  <si>
    <t>Derivative instruments</t>
  </si>
  <si>
    <t>Maximum credit exposure with respect to derivative instruments</t>
  </si>
  <si>
    <t>Derivative instruments | Canadian financial institutions</t>
  </si>
  <si>
    <t>Derivative instruments | United States financial institutions</t>
  </si>
  <si>
    <t>Derivative instruments | European financial institutions</t>
  </si>
  <si>
    <t>Derivative instruments | Asian financial institutions</t>
  </si>
  <si>
    <t>Derivative instruments | Other</t>
  </si>
  <si>
    <t>RISK MANAGEMENT AND FINANCIAL INSTRUMENTS - FAIR VALUE OF DERIVATIVES (Details) - CAD CAD in Millions</t>
  </si>
  <si>
    <t>Fair Value of Derivatives</t>
  </si>
  <si>
    <t>Current derivative assets</t>
  </si>
  <si>
    <t>Long-term derivative assets</t>
  </si>
  <si>
    <t>Long-term derivative liabilities</t>
  </si>
  <si>
    <t>Fair Value | Forward currency contracts</t>
  </si>
  <si>
    <t>Fair Value | Interest rate contracts</t>
  </si>
  <si>
    <t>Fair Value | Commodity contracts</t>
  </si>
  <si>
    <t>Fair Value | Other contracts</t>
  </si>
  <si>
    <t>Level 1 | Fair Value</t>
  </si>
  <si>
    <t>Level 1 | Fair Value | Commodity contracts</t>
  </si>
  <si>
    <t>Level 2 | Fair Value</t>
  </si>
  <si>
    <t>Level 2 | Fair Value | Forward currency contracts</t>
  </si>
  <si>
    <t>Level 2 | Fair Value | Interest rate contracts</t>
  </si>
  <si>
    <t>Level 2 | Fair Value | Commodity contracts</t>
  </si>
  <si>
    <t>Level 2 | Fair Value | Other contracts</t>
  </si>
  <si>
    <t>Level 3 | Fair Value</t>
  </si>
  <si>
    <t>Level 3 | Fair Value | Commodity contracts</t>
  </si>
  <si>
    <t>Level 3 | Fair Value | Other contracts</t>
  </si>
  <si>
    <t>RISK MANAGEMENT AND FINANCIAL INSTRUMENTS - LEVEL 3 INPUTS (Details) CAD in Millions</t>
  </si>
  <si>
    <t>Dec. 31, 2017CADCAD / bblCAD / Gallon-galCAD / MWhCAD / MillionsofBTU-MMBTU</t>
  </si>
  <si>
    <t>Significant unobservable inputs used in the fair value measurement of Level 3 derivative instruments</t>
  </si>
  <si>
    <t>Market approach valuation technique | Level 3 | Commodity Contracts - Financial | Natural gas | Minimum</t>
  </si>
  <si>
    <t>Forward price | CAD / MillionsofBTU-MMBTU</t>
  </si>
  <si>
    <t>Market approach valuation technique | Level 3 | Commodity Contracts - Financial | Natural gas | Maximum</t>
  </si>
  <si>
    <t>Market approach valuation technique | Level 3 | Commodity Contracts - Financial | Natural gas | Weighted Average</t>
  </si>
  <si>
    <t>Market approach valuation technique | Level 3 | Commodity Contracts - Financial | Crude oil | Minimum</t>
  </si>
  <si>
    <t>Forward price | CAD / bbl</t>
  </si>
  <si>
    <t>Market approach valuation technique | Level 3 | Commodity Contracts - Financial | Crude oil | Maximum</t>
  </si>
  <si>
    <t>Market approach valuation technique | Level 3 | Commodity Contracts - Financial | Crude oil | Weighted Average</t>
  </si>
  <si>
    <t>Market approach valuation technique | Level 3 | Commodity Contracts - Financial | NGL | Minimum</t>
  </si>
  <si>
    <t>Forward price | CAD / Gallon-gal</t>
  </si>
  <si>
    <t>Market approach valuation technique | Level 3 | Commodity Contracts - Financial | NGL | Maximum</t>
  </si>
  <si>
    <t>Market approach valuation technique | Level 3 | Commodity Contracts - Financial | NGL | Weighted Average</t>
  </si>
  <si>
    <t>Market approach valuation technique | Level 3 | Commodity Contracts - Financial | Power | Minimum</t>
  </si>
  <si>
    <t>Forward price | CAD / MWh</t>
  </si>
  <si>
    <t>Market approach valuation technique | Level 3 | Commodity Contracts - Financial | Power | Maximum</t>
  </si>
  <si>
    <t>Market approach valuation technique | Level 3 | Commodity Contracts - Financial | Power | Weighted Average</t>
  </si>
  <si>
    <t>Market approach valuation technique | Level 3 | Commodity Contracts - Physical | Natural gas | Minimum</t>
  </si>
  <si>
    <t>Market approach valuation technique | Level 3 | Commodity Contracts - Physical | Natural gas | Maximum</t>
  </si>
  <si>
    <t>Market approach valuation technique | Level 3 | Commodity Contracts - Physical | Natural gas | Weighted Average</t>
  </si>
  <si>
    <t>Market approach valuation technique | Level 3 | Commodity Contracts - Physical | Crude oil | Minimum</t>
  </si>
  <si>
    <t>Market approach valuation technique | Level 3 | Commodity Contracts - Physical | Crude oil | Maximum</t>
  </si>
  <si>
    <t>Market approach valuation technique | Level 3 | Commodity Contracts - Physical | Crude oil | Weighted Average</t>
  </si>
  <si>
    <t>Market approach valuation technique | Level 3 | Commodity Contracts - Physical | NGL | Minimum</t>
  </si>
  <si>
    <t>Market approach valuation technique | Level 3 | Commodity Contracts - Physical | NGL | Maximum</t>
  </si>
  <si>
    <t>Market approach valuation technique | Level 3 | Commodity Contracts - Physical | NGL | Weighted Average</t>
  </si>
  <si>
    <t>Market approach valuation technique | Level 3 | Fair Value | Commodity Contracts - Financial | Natural gas</t>
  </si>
  <si>
    <t>Market approach valuation technique | Level 3 | Fair Value | Commodity Contracts - Financial | Crude oil</t>
  </si>
  <si>
    <t>Market approach valuation technique | Level 3 | Fair Value | Commodity Contracts - Financial | NGL</t>
  </si>
  <si>
    <t>Market approach valuation technique | Level 3 | Fair Value | Commodity Contracts - Financial | Power</t>
  </si>
  <si>
    <t>Market approach valuation technique | Level 3 | Fair Value | Commodity Contracts - Physical | Natural gas</t>
  </si>
  <si>
    <t>Market approach valuation technique | Level 3 | Fair Value | Commodity Contracts - Physical | Crude oil</t>
  </si>
  <si>
    <t>Market approach valuation technique | Level 3 | Fair Value | Commodity Contracts - Physical | NGL</t>
  </si>
  <si>
    <t>Option model valuation technique | Level 3 | Commodity Options | Crude oil | Minimum</t>
  </si>
  <si>
    <t>Option Volatility (as a percent)</t>
  </si>
  <si>
    <t>15.00%</t>
  </si>
  <si>
    <t>Option model valuation technique | Level 3 | Commodity Options | Crude oil | Maximum</t>
  </si>
  <si>
    <t>24.00%</t>
  </si>
  <si>
    <t>Option model valuation technique | Level 3 | Commodity Options | Crude oil | Weighted Average</t>
  </si>
  <si>
    <t>Option model valuation technique | Level 3 | Commodity Options | Power | Minimum</t>
  </si>
  <si>
    <t>29.00%</t>
  </si>
  <si>
    <t>Option model valuation technique | Level 3 | Commodity Options | Power | Maximum</t>
  </si>
  <si>
    <t>55.00%</t>
  </si>
  <si>
    <t>Option model valuation technique | Level 3 | Commodity Options | Power | Weighted Average</t>
  </si>
  <si>
    <t>Option model valuation technique | Level 3 | Fair Value | Commodity Options | Crude oil</t>
  </si>
  <si>
    <t>Option model valuation technique | Level 3 | Fair Value | Commodity Options | Power</t>
  </si>
  <si>
    <t>RISK MANAGEMENT AND FINANCIAL INSTRUMENTS - CHANGES IN LEVEL 3 (Details) - CAD CAD in Millions</t>
  </si>
  <si>
    <t>Changes in net fair value of derivative assets and liabilities classified as Level 3</t>
  </si>
  <si>
    <t>Level 3 net derivative asset at beginning of period</t>
  </si>
  <si>
    <t>Total gains/(loss)</t>
  </si>
  <si>
    <t>Included in earnings</t>
  </si>
  <si>
    <t>Included in OCI</t>
  </si>
  <si>
    <t>Settlements</t>
  </si>
  <si>
    <t>Level 3 net derivative asset at end of period</t>
  </si>
  <si>
    <t>Amount of transfer of fair value of assets between levels</t>
  </si>
  <si>
    <t>Amount of transfer of fair value of liabilities between levels</t>
  </si>
  <si>
    <t>RISK MANAGEMENT AND FINANCIAL INSTRUMENTS - OTHER FINANCIAL INSTRUMENTS (Details) - CAD</t>
  </si>
  <si>
    <t>Fair Value of Other Financial Instruments</t>
  </si>
  <si>
    <t>Equity investments at carrying value</t>
  </si>
  <si>
    <t>Notes receivable, noncurrent</t>
  </si>
  <si>
    <t>Notes receivable, fair value</t>
  </si>
  <si>
    <t>Unrealized foreign exchange gain (loss) on translation of United States dollar denominated debt</t>
  </si>
  <si>
    <t>Unrealized gain (loss) on change in fair value of outstanding forward exchange forward contracts</t>
  </si>
  <si>
    <t>Realized gain associated with the settlement of foreign exchange forward contracts</t>
  </si>
  <si>
    <t>Realized gain (loss) associated with the settlement of United Stated dollar denominated debt that matured</t>
  </si>
  <si>
    <t>Amount of ineffectiveness</t>
  </si>
  <si>
    <t>Cumulative dividends based on average yield of Government of Canada bonds, maturity period of bonds</t>
  </si>
  <si>
    <t>Cumulative dividends based on average yield of Government of Canada bonds, spread over reference rate (as a percent)</t>
  </si>
  <si>
    <t>Carrying value | Preference shares</t>
  </si>
  <si>
    <t>Held to maturity preferred share investment</t>
  </si>
  <si>
    <t>Fair Value | Preference shares</t>
  </si>
  <si>
    <t>INCOME TAXES - RATE RECONCILIATION (Details) - CAD CAD in Millions</t>
  </si>
  <si>
    <t>INCOME TAX RATE RECONCILIATION</t>
  </si>
  <si>
    <t>Earnings before income taxes and discontinued operation</t>
  </si>
  <si>
    <t>Canadian federal statutory income tax rate</t>
  </si>
  <si>
    <t>Expected federal taxes at statutory rate</t>
  </si>
  <si>
    <t>Increase/(decrease) resulting from:</t>
  </si>
  <si>
    <t>Provincial and state income taxes</t>
  </si>
  <si>
    <t>Foreign and other statutory rate differentials</t>
  </si>
  <si>
    <t>Impact of United States tax reform</t>
  </si>
  <si>
    <t>Effects of rate-regulated accounting</t>
  </si>
  <si>
    <t>Foreign allowable interest deductions</t>
  </si>
  <si>
    <t>Part VI.1 tax, net of federal Part I deduction</t>
  </si>
  <si>
    <t>Goodwill write-down</t>
  </si>
  <si>
    <t>Intercompany sale of investment</t>
  </si>
  <si>
    <t>Non-taxable portion of gain on sale of investment to unrelated party</t>
  </si>
  <si>
    <t>Valuation allowance</t>
  </si>
  <si>
    <t>Effective Income Tax Rate Reconciliation, Intercorporate Investments, Amount</t>
  </si>
  <si>
    <t>Income taxes on earnings before discontinued operations</t>
  </si>
  <si>
    <t>Effective income tax rate (as a percent)</t>
  </si>
  <si>
    <t>(474.00%)</t>
  </si>
  <si>
    <t>5.80%</t>
  </si>
  <si>
    <t>1545.50%</t>
  </si>
  <si>
    <t>Federal component of tax expense (recovery) of adjustments related to prior periods</t>
  </si>
  <si>
    <t>INCOME TAXES - COMPONENTS (Details) - CAD CAD in Millions</t>
  </si>
  <si>
    <t>Earnings/(loss) before income taxes and discontinued operations</t>
  </si>
  <si>
    <t>Current income taxes</t>
  </si>
  <si>
    <t>Total current income taxes</t>
  </si>
  <si>
    <t>Total deferred income taxes</t>
  </si>
  <si>
    <t>Income Taxes</t>
  </si>
  <si>
    <t>Operating Loss Carryforwards</t>
  </si>
  <si>
    <t>Domestic</t>
  </si>
  <si>
    <t>Foreign</t>
  </si>
  <si>
    <t>INCOME TAXES - UNITED STATES TAX REFROM (Details) CAD in Millions, $ in Billions</t>
  </si>
  <si>
    <t>Provisional tax expense</t>
  </si>
  <si>
    <t>Deferred income tax provision</t>
  </si>
  <si>
    <t>Deferred income tax asset benefit</t>
  </si>
  <si>
    <t>Reduction in tax amount | $</t>
  </si>
  <si>
    <t>INCOME TAXES - DEFERRED INCOME TAXES (Details) - CAD</t>
  </si>
  <si>
    <t>Deferred income tax liabilities</t>
  </si>
  <si>
    <t>Investments</t>
  </si>
  <si>
    <t>Total deferred income tax liabilities</t>
  </si>
  <si>
    <t>Deferred income tax assets</t>
  </si>
  <si>
    <t>Financial instruments</t>
  </si>
  <si>
    <t>Pension and OPEB plans</t>
  </si>
  <si>
    <t>Loss carryforwards</t>
  </si>
  <si>
    <t>Total deferred income tax assets</t>
  </si>
  <si>
    <t>Less valuation allowance</t>
  </si>
  <si>
    <t>Total deferred income tax assets, net</t>
  </si>
  <si>
    <t>Net deferred income tax liabilities</t>
  </si>
  <si>
    <t>Deferred taxes on unremitted earnings and currency translation adjustment</t>
  </si>
  <si>
    <t>Foreign subsidiaries' undistributed earnings on which deferred income taxes has not been provided</t>
  </si>
  <si>
    <t>Benefit of unused tax loss carryforwards recognized</t>
  </si>
  <si>
    <t>Capital loss carryforwards</t>
  </si>
  <si>
    <t>INCOME TAXES - UNRECOGNIZED TAX BENEFITS (Details) - CAD CAD in Millions</t>
  </si>
  <si>
    <t>UNRECOGNIZED TAX BENEFITS</t>
  </si>
  <si>
    <t>Unrecognized tax benefits at beginning of year</t>
  </si>
  <si>
    <t>Gross increases for tax positions of current year</t>
  </si>
  <si>
    <t>Gross increases for tax positions of prior year</t>
  </si>
  <si>
    <t>Change in translation of foreign currency</t>
  </si>
  <si>
    <t>Lapses of statute of limitations</t>
  </si>
  <si>
    <t>Unrecognized tax benefits at end of year</t>
  </si>
  <si>
    <t>Interest and penalties expense (recovery) related to unrecognized tax benefits</t>
  </si>
  <si>
    <t>Accrued interest and penalties related to unrecognized tax benefits</t>
  </si>
  <si>
    <t>PENSION AND OTHER POSTRETIREMENT BENEFITS - BENEFIT OBLIGATION, PLAN ASSETS AND FUNDED STATUS (Details) - CAD CAD in Millions</t>
  </si>
  <si>
    <t>Change in plan assets</t>
  </si>
  <si>
    <t>Employer contributions</t>
  </si>
  <si>
    <t>Presented as follows:</t>
  </si>
  <si>
    <t>Canada | OPEB</t>
  </si>
  <si>
    <t>Change in projected benefit obligation</t>
  </si>
  <si>
    <t>Benefit obligation at beginning of year</t>
  </si>
  <si>
    <t>Service cost</t>
  </si>
  <si>
    <t>Interest cost</t>
  </si>
  <si>
    <t>Actuarial loss</t>
  </si>
  <si>
    <t>Benefits paid</t>
  </si>
  <si>
    <t>Foreign currency exchange rate changes</t>
  </si>
  <si>
    <t>Acquired in Merger Transaction</t>
  </si>
  <si>
    <t>Fair value of plan assets at beginning of year</t>
  </si>
  <si>
    <t>Actual return on plan assets</t>
  </si>
  <si>
    <t>Fair value of plan assets at end of year</t>
  </si>
  <si>
    <t>Underfunded status at end of year</t>
  </si>
  <si>
    <t>Amount recognized in balance sheet</t>
  </si>
  <si>
    <t>Canada | Pension</t>
  </si>
  <si>
    <t>Plan settlements</t>
  </si>
  <si>
    <t>Accumulated benefit obligation</t>
  </si>
  <si>
    <t>United States | OPEB</t>
  </si>
  <si>
    <t>United States | Pension</t>
  </si>
  <si>
    <t>PENSION AND OTHER POSTRETIREMENT BENEFITS PENSION AND OTHER POSTRETIREMENT BENEFITS - AMOUNT RECOGNIZED IN EXCESS OF ACCUMULATED OTHER COMPREHENSIVE INCOME (Details) - Pension - CAD CAD in Millions</t>
  </si>
  <si>
    <t>Pension and Other Postretirement Benefit Disclosures</t>
  </si>
  <si>
    <t>Projected benefit obligations</t>
  </si>
  <si>
    <t>Accumulated benefit obligations</t>
  </si>
  <si>
    <t>Fair value of plan assets</t>
  </si>
  <si>
    <t>PENSION AND OTHER POSTRETIREMENT BENEFITS - AMOUNT RECOGNIZED IN ACCUMULATED OTHER COMPREHENSIVE INCOME (Details) - CAD CAD in Millions</t>
  </si>
  <si>
    <t>Amount included in AOCI</t>
  </si>
  <si>
    <t>Net actuarial gain</t>
  </si>
  <si>
    <t>Total amount recognized in AOCI</t>
  </si>
  <si>
    <t>Prior service cost</t>
  </si>
  <si>
    <t>PENSION AND OTHER POSTRETIREMENT BENEFITS - NET BENEFIT COSTS RECOGNIZED (Details) - CAD CAD in Millions</t>
  </si>
  <si>
    <t>Pension | Canada</t>
  </si>
  <si>
    <t>Defined Benefit Plan, Net Periodic Benefit Cost (Credit) [Abstract]</t>
  </si>
  <si>
    <t>Expected return on plan assets</t>
  </si>
  <si>
    <t>Amortization of actuarial loss</t>
  </si>
  <si>
    <t>Net defined benefit costs</t>
  </si>
  <si>
    <t>Defined contribution benefit costs</t>
  </si>
  <si>
    <t>Net benefit cost recognized in Earnings</t>
  </si>
  <si>
    <t>Amount recognized in OCI:</t>
  </si>
  <si>
    <t>Net actuarial (gain)/loss arising during the year</t>
  </si>
  <si>
    <t>Amortization of net actuarial gain</t>
  </si>
  <si>
    <t>Total amount recognized in OCI</t>
  </si>
  <si>
    <t>Total amount recognized in Comprehensive income</t>
  </si>
  <si>
    <t>Expected amortization, next fiscal year</t>
  </si>
  <si>
    <t>Pension | United States</t>
  </si>
  <si>
    <t>OPEB | Canada</t>
  </si>
  <si>
    <t>OPEB | United States</t>
  </si>
  <si>
    <t>PENSION AND OTHER POSTRETIREMENT BENEFITS - ACTUARIAL ASSUMPTIONS  (Details)</t>
  </si>
  <si>
    <t>Discount rate</t>
  </si>
  <si>
    <t>3.60%</t>
  </si>
  <si>
    <t>Rate of salary increase</t>
  </si>
  <si>
    <t>Net benefit cost</t>
  </si>
  <si>
    <t>Rate of return on plan assets</t>
  </si>
  <si>
    <t>7.20%</t>
  </si>
  <si>
    <t>7.10%</t>
  </si>
  <si>
    <t>3.80%</t>
  </si>
  <si>
    <t>3.90%</t>
  </si>
  <si>
    <t>PENSION AND OTHER POSTRETIREMENT BENEFITS - OTHER POSTRETIREMENT BENEFITS (Details) - CAD CAD in Millions</t>
  </si>
  <si>
    <t>Change in accumulate postretirement benefit obligation</t>
  </si>
  <si>
    <t>Participant contributions</t>
  </si>
  <si>
    <t>Actuarial (gain)/loss</t>
  </si>
  <si>
    <t>PENSION AND OTHER POSTRETIREMENT BENEFITS - ASSUMED HEALTH CARE COST TREND RATES (Details) - CAD CAD in Millions</t>
  </si>
  <si>
    <t>MEDICAL COST TRENDS</t>
  </si>
  <si>
    <t>Health care cost trend rate assumed for next year</t>
  </si>
  <si>
    <t>Rate to which the cost trend is assumed to decline (the ultimate trend rate)</t>
  </si>
  <si>
    <t>Year that the rate reaches the ultimate trend rate</t>
  </si>
  <si>
    <t>Effect of 1% change in assumed medical care trend rate</t>
  </si>
  <si>
    <t>Increase in service and interest cost due to 1% increase in the assumed medical care trend rate</t>
  </si>
  <si>
    <t>Decrease in service and interest cost due to 1% decrease in the assumed medical care trend rate</t>
  </si>
  <si>
    <t>Increase in benefit obligation due to 1% increase in the assumed medical care trend rate</t>
  </si>
  <si>
    <t>Decrease in benefit obligation due to 1% decrease in the assumed medical care trend rate</t>
  </si>
  <si>
    <t>7.40%</t>
  </si>
  <si>
    <t>PENSION AND OTHER POSTRETIREMENT BENEFITS - PLAN ASSETS (Details) - CAD CAD in Millions</t>
  </si>
  <si>
    <t>Pension | Equity securities | United States | Level 2</t>
  </si>
  <si>
    <t>Pension | Equity securities | United States | Level 3</t>
  </si>
  <si>
    <t>Canada | Level 3</t>
  </si>
  <si>
    <t>Unrealized and realized gains</t>
  </si>
  <si>
    <t>Purchases and settlements, net</t>
  </si>
  <si>
    <t>Canada | Equity securities</t>
  </si>
  <si>
    <t>Plan asset allocations</t>
  </si>
  <si>
    <t>52.00%</t>
  </si>
  <si>
    <t>47.00%</t>
  </si>
  <si>
    <t>Canada | Fixed income securities</t>
  </si>
  <si>
    <t>34.20%</t>
  </si>
  <si>
    <t>39.00%</t>
  </si>
  <si>
    <t>Canada | Other</t>
  </si>
  <si>
    <t>13.80%</t>
  </si>
  <si>
    <t>14.00%</t>
  </si>
  <si>
    <t>Canada | Pension | Level 1</t>
  </si>
  <si>
    <t>Canada | Pension | Level 2</t>
  </si>
  <si>
    <t>Canada | Pension | Level 3</t>
  </si>
  <si>
    <t>Canada | Pension | Level 3 | Fair Value</t>
  </si>
  <si>
    <t>Canada | Pension | Equity securities | United States</t>
  </si>
  <si>
    <t>Canada | Pension | Equity securities | United States | Level 1</t>
  </si>
  <si>
    <t>Canada | Pension | Equity securities | United States | Level 2</t>
  </si>
  <si>
    <t>Canada | Pension | Equity securities | United States | Level 3</t>
  </si>
  <si>
    <t>Canada | Pension | Equity securities | Canada</t>
  </si>
  <si>
    <t>Canada | Pension | Equity securities | Canada | Level 1</t>
  </si>
  <si>
    <t>Canada | Pension | Equity securities | Canada | Level 2</t>
  </si>
  <si>
    <t>Canada | Pension | Equity securities | Canada | Level 3</t>
  </si>
  <si>
    <t>Canada | Pension | Equity securities | Global</t>
  </si>
  <si>
    <t>Canada | Pension | Equity securities | Global | Level 1</t>
  </si>
  <si>
    <t>Canada | Pension | Equity securities | Global | Level 2</t>
  </si>
  <si>
    <t>Canada | Pension | Equity securities | Global | Level 3</t>
  </si>
  <si>
    <t>Canada | Pension | Cash and cash equivalents | Fair Value</t>
  </si>
  <si>
    <t>Canada | Pension | Cash and cash equivalents | Level 1 | Fair Value</t>
  </si>
  <si>
    <t>Canada | Pension | Government | Fair Value</t>
  </si>
  <si>
    <t>Canada | Pension | Government | Level 1 | Fair Value</t>
  </si>
  <si>
    <t>Canada | Pension | Government | Level 2 | Fair Value</t>
  </si>
  <si>
    <t>Canada | Pension | Government | Level 3 | Fair Value</t>
  </si>
  <si>
    <t>Canada | Pension | Corporate | Fair Value</t>
  </si>
  <si>
    <t>Canada | Pension | Corporate | Level 1 | Fair Value</t>
  </si>
  <si>
    <t>Canada | Pension | Corporate | Level 2 | Fair Value</t>
  </si>
  <si>
    <t>Canada | Pension | Corporate | Level 3 | Fair Value</t>
  </si>
  <si>
    <t>Canada | Pension | Infrastructure and real estate | Fair Value</t>
  </si>
  <si>
    <t>Canada | Pension | Infrastructure and real estate | Level 1 | Fair Value</t>
  </si>
  <si>
    <t>Canada | Pension | Infrastructure and real estate | Level 2 | Fair Value</t>
  </si>
  <si>
    <t>Canada | Pension | Infrastructure and real estate | Level 3 | Fair Value</t>
  </si>
  <si>
    <t>Canada | Pension | Forward currency contracts | Fair Value</t>
  </si>
  <si>
    <t>Canada | Pension | Forward currency contracts | Level 1 | Fair Value</t>
  </si>
  <si>
    <t>Canada | Pension | Forward currency contracts | Level 2 | Fair Value</t>
  </si>
  <si>
    <t>Canada | Pension | Forward currency contracts | Level 3 | Fair Value</t>
  </si>
  <si>
    <t>Canada | OPEB | Fair Value</t>
  </si>
  <si>
    <t>Canada | OPEB | Level 1 | Fair Value</t>
  </si>
  <si>
    <t>Canada | OPEB | Level 2 | Fair Value</t>
  </si>
  <si>
    <t>Canada | OPEB | Level 3 | Fair Value</t>
  </si>
  <si>
    <t>Canada | OPEB | Equity securities | United States</t>
  </si>
  <si>
    <t>Canada | OPEB | Equity securities | United States | Level 1</t>
  </si>
  <si>
    <t>Canada | OPEB | Equity securities | United States | Level 2</t>
  </si>
  <si>
    <t>Canada | OPEB | Equity securities | United States | Level 3</t>
  </si>
  <si>
    <t>Canada | OPEB | Equity securities | Global</t>
  </si>
  <si>
    <t>Canada | OPEB | Equity securities | Global | Level 1</t>
  </si>
  <si>
    <t>Canada | OPEB | Equity securities | Global | Level 2</t>
  </si>
  <si>
    <t>Canada | OPEB | Equity securities | Global | Level 3</t>
  </si>
  <si>
    <t>Canada | OPEB | Cash and cash equivalents | Fair Value</t>
  </si>
  <si>
    <t>Canada | OPEB | Cash and cash equivalents | Level 1 | Fair Value</t>
  </si>
  <si>
    <t>Canada | OPEB | Government | Fair Value</t>
  </si>
  <si>
    <t>Canada | OPEB | Government | Level 1 | Fair Value</t>
  </si>
  <si>
    <t>United States | Level 3</t>
  </si>
  <si>
    <t>United States | Equity securities</t>
  </si>
  <si>
    <t>47.10%</t>
  </si>
  <si>
    <t>55.40%</t>
  </si>
  <si>
    <t>United States | Fixed income securities</t>
  </si>
  <si>
    <t>47.70%</t>
  </si>
  <si>
    <t>33.00%</t>
  </si>
  <si>
    <t>United States | Other</t>
  </si>
  <si>
    <t>5.20%</t>
  </si>
  <si>
    <t>11.60%</t>
  </si>
  <si>
    <t>United States | Pension | Level 1</t>
  </si>
  <si>
    <t>United States | Pension | Level 1 | Fair Value</t>
  </si>
  <si>
    <t>United States | Pension | Level 2</t>
  </si>
  <si>
    <t>United States | Pension | Level 3</t>
  </si>
  <si>
    <t>United States | Pension | Level 3 | Fair Value</t>
  </si>
  <si>
    <t>United States | Pension | Equity securities</t>
  </si>
  <si>
    <t>United States | Pension | Equity securities | United States</t>
  </si>
  <si>
    <t>United States | Pension | Equity securities | United States | Level 1</t>
  </si>
  <si>
    <t>United States | Pension | Equity securities | United States | Level 2</t>
  </si>
  <si>
    <t>United States | Pension | Equity securities | United States | Level 3</t>
  </si>
  <si>
    <t>United States | Pension | Equity securities | Canada</t>
  </si>
  <si>
    <t>United States | Pension | Equity securities | Canada | Level 1</t>
  </si>
  <si>
    <t>United States | Pension | Equity securities | Canada | Level 2</t>
  </si>
  <si>
    <t>United States | Pension | Equity securities | Canada | Level 3</t>
  </si>
  <si>
    <t>United States | Pension | Equity securities | Global</t>
  </si>
  <si>
    <t>United States | Pension | Equity securities | Global | Level 1</t>
  </si>
  <si>
    <t>United States | Pension | Equity securities | Global | Level 2</t>
  </si>
  <si>
    <t>United States | Pension | Equity securities | Global | Level 3</t>
  </si>
  <si>
    <t>United States | Pension | Cash and cash equivalents | Fair Value</t>
  </si>
  <si>
    <t>United States | Pension | Cash and cash equivalents | Level 1 | Fair Value</t>
  </si>
  <si>
    <t>United States | Pension | Government | Fair Value</t>
  </si>
  <si>
    <t>United States | Pension | Government | Level 1 | Fair Value</t>
  </si>
  <si>
    <t>United States | Pension | Government | Level 2 | Fair Value</t>
  </si>
  <si>
    <t>United States | Pension | Government | Level 3 | Fair Value</t>
  </si>
  <si>
    <t>United States | Pension | Corporate | Fair Value</t>
  </si>
  <si>
    <t>United States | Pension | Corporate | Level 1 | Fair Value</t>
  </si>
  <si>
    <t>United States | Pension | Corporate | Level 2 | Fair Value</t>
  </si>
  <si>
    <t>United States | Pension | Corporate | Level 3 | Fair Value</t>
  </si>
  <si>
    <t>United States | Pension | Infrastructure and real estate | Fair Value</t>
  </si>
  <si>
    <t>United States | Pension | Infrastructure and real estate | Level 1 | Fair Value</t>
  </si>
  <si>
    <t>United States | Pension | Infrastructure and real estate | Level 2 | Fair Value</t>
  </si>
  <si>
    <t>United States | Pension | Infrastructure and real estate | Level 3 | Fair Value</t>
  </si>
  <si>
    <t>United States | Pension | Forward currency contracts | Fair Value</t>
  </si>
  <si>
    <t>United States | Pension | Forward currency contracts | Level 1 | Fair Value</t>
  </si>
  <si>
    <t>United States | Pension | Forward currency contracts | Level 2 | Fair Value</t>
  </si>
  <si>
    <t>United States | Pension | Forward currency contracts | Level 3 | Fair Value</t>
  </si>
  <si>
    <t>United States | OPEB | Fair Value</t>
  </si>
  <si>
    <t>United States | OPEB | Level 1 | Fair Value</t>
  </si>
  <si>
    <t>United States | OPEB | Level 2 | Fair Value</t>
  </si>
  <si>
    <t>United States | OPEB | Level 3 | Fair Value</t>
  </si>
  <si>
    <t>United States | OPEB | Equity securities | United States</t>
  </si>
  <si>
    <t>United States | OPEB | Equity securities | United States | Level 1</t>
  </si>
  <si>
    <t>United States | OPEB | Equity securities | United States | Level 2</t>
  </si>
  <si>
    <t>United States | OPEB | Equity securities | United States | Level 3</t>
  </si>
  <si>
    <t>United States | OPEB | Equity securities | Global</t>
  </si>
  <si>
    <t>United States | OPEB | Equity securities | Global | Level 1</t>
  </si>
  <si>
    <t>United States | OPEB | Equity securities | Global | Level 2</t>
  </si>
  <si>
    <t>United States | OPEB | Equity securities | Global | Level 3</t>
  </si>
  <si>
    <t>United States | OPEB | Cash and cash equivalents | Fair Value</t>
  </si>
  <si>
    <t>United States | OPEB | Cash and cash equivalents | Level 1 | Fair Value</t>
  </si>
  <si>
    <t>United States | OPEB | Government | Fair Value</t>
  </si>
  <si>
    <t>United States | OPEB | Government | Level 1 | Fair Value</t>
  </si>
  <si>
    <t>Minimum | Canada | Equity securities</t>
  </si>
  <si>
    <t>Allocation of plan assets (as a percent)</t>
  </si>
  <si>
    <t>40.00%</t>
  </si>
  <si>
    <t>Minimum | Canada | Fixed income securities</t>
  </si>
  <si>
    <t>27.50%</t>
  </si>
  <si>
    <t>Minimum | Canada | Other</t>
  </si>
  <si>
    <t>Minimum | United States | Equity securities</t>
  </si>
  <si>
    <t>52.50%</t>
  </si>
  <si>
    <t>Minimum | United States | Fixed income securities</t>
  </si>
  <si>
    <t>Minimum | United States | Other</t>
  </si>
  <si>
    <t>Maximum | Canada | Equity securities</t>
  </si>
  <si>
    <t>Maximum | Canada | Fixed income securities</t>
  </si>
  <si>
    <t>Maximum | Canada | Other</t>
  </si>
  <si>
    <t>Maximum | United States | Equity securities</t>
  </si>
  <si>
    <t>Maximum | United States | Fixed income securities</t>
  </si>
  <si>
    <t>Maximum | United States | Other</t>
  </si>
  <si>
    <t>PENSION AND OTHER POSTRETIREMENT BENEFITS - EXPECTED BENEFIT PAYMENTS AND EMPLOYER CONTRIBUTIONS (Details) CAD in Millions</t>
  </si>
  <si>
    <t>Benefits Expected to be Paid by the Company</t>
  </si>
  <si>
    <t>Expected future benefit payments for 2018</t>
  </si>
  <si>
    <t>Expected future benefit payments for 2019</t>
  </si>
  <si>
    <t>Expected future benefit payments for 2020</t>
  </si>
  <si>
    <t>Expected future benefit payments for 2021</t>
  </si>
  <si>
    <t>Expected future benefit payments for 2022</t>
  </si>
  <si>
    <t>Expected future benefit payments for 2023-2027</t>
  </si>
  <si>
    <t>Contributions expected to be paid in next fiscal year</t>
  </si>
  <si>
    <t>PENSION AND OTHER POSTRETIREMENT BENEFITS - RETIREMENT SAVINGS PLAN (Details) - CAD CAD in Millions</t>
  </si>
  <si>
    <t>Percent of match</t>
  </si>
  <si>
    <t>Total contributions by the Company</t>
  </si>
  <si>
    <t>CHANGES IN OPERATING ASSETS AND LIABILITIES (Details) - CAD CAD in Millions</t>
  </si>
  <si>
    <t>Restricted Cash</t>
  </si>
  <si>
    <t>Changes in operating assets and liabilities</t>
  </si>
  <si>
    <t>RELATED PARTY TRANSACTIONS (Details) CAD in Millions, $ in Millions</t>
  </si>
  <si>
    <t>Amounts charged to the Company for transportation services</t>
  </si>
  <si>
    <t>Lease arrangement expenses</t>
  </si>
  <si>
    <t>Purchase of natural gas by wholly owned subsidiaries</t>
  </si>
  <si>
    <t>Sale of natural gas by wholly owned subsidiaries</t>
  </si>
  <si>
    <t>Annual interest rate on the loans (as a percent)</t>
  </si>
  <si>
    <t>12.00%</t>
  </si>
  <si>
    <t>Cost Recoveries</t>
  </si>
  <si>
    <t>Revenue from related parties</t>
  </si>
  <si>
    <t>Vector Pipeline joint venture</t>
  </si>
  <si>
    <t>Amounts receivable from affiliates</t>
  </si>
  <si>
    <t>DCP Midstream, LLC</t>
  </si>
  <si>
    <t>Natural gas midstream revenue</t>
  </si>
  <si>
    <t>Natural gas storage revenue</t>
  </si>
  <si>
    <t>Spectra Energy Corp | Reimbursed Maintenance Expenses</t>
  </si>
  <si>
    <t>Other affiliates</t>
  </si>
  <si>
    <t>COMMITMENTS AND CONTINGENCIES - COMMITMENTS (Details) CAD in Millions</t>
  </si>
  <si>
    <t>Jan. 09, 2018USD ($)</t>
  </si>
  <si>
    <t>Annual debt maturities</t>
  </si>
  <si>
    <t>Less than 1 year</t>
  </si>
  <si>
    <t>Interest obligations</t>
  </si>
  <si>
    <t>Purchase of services, pipe and other materials, including transportation</t>
  </si>
  <si>
    <t>Operating leases</t>
  </si>
  <si>
    <t>Capital leases</t>
  </si>
  <si>
    <t>Maintenance agreements</t>
  </si>
  <si>
    <t>Land lease commitments</t>
  </si>
  <si>
    <t>Total Less than 1 year</t>
  </si>
  <si>
    <t>Total 2 years</t>
  </si>
  <si>
    <t>Total 3 years</t>
  </si>
  <si>
    <t>Total 4 years</t>
  </si>
  <si>
    <t>Total 5 years</t>
  </si>
  <si>
    <t>Total thereafter</t>
  </si>
  <si>
    <t>Operating leases, rent expense</t>
  </si>
  <si>
    <t>Senior notes | 3.5% and 4.15% Senior Notes, Maturing Twenty 2028 and 2048 | Texas Eastern Transmission, LP | Subsequent Event</t>
  </si>
  <si>
    <t>Principal Amount | $</t>
  </si>
  <si>
    <t>COMMITMENTS AND CONTINGENCIES - ENVIRONMENTAL (Details) CAD in Millions, $ in Millions</t>
  </si>
  <si>
    <t>Jun. 15, 2017CAD</t>
  </si>
  <si>
    <t>Mar. 31, 2015USD ($)</t>
  </si>
  <si>
    <t>CONTINGENCIES</t>
  </si>
  <si>
    <t>Operating leases, rent expense | CAD</t>
  </si>
  <si>
    <t>Line 6B Crude Oil Release</t>
  </si>
  <si>
    <t>Estimated cost, net of tax</t>
  </si>
  <si>
    <t>Amount of insurance claim recognized, net of tax</t>
  </si>
  <si>
    <t>Aggregate limited amount for pollution liability under insurance program</t>
  </si>
  <si>
    <t>Insurance coverage remaining</t>
  </si>
  <si>
    <t>Amount receivable subject to lawsuit</t>
  </si>
  <si>
    <t>Unfavorable binding arbitration</t>
  </si>
  <si>
    <t>Civil penalties paid | CAD</t>
  </si>
  <si>
    <t>Line 6B Crude Oil Release | Enbridge Energy Partners, L.P.</t>
  </si>
  <si>
    <t>Estimated cost</t>
  </si>
  <si>
    <t>Amount of insurance claim recognized</t>
  </si>
  <si>
    <t>Estimated fine or penalty amount</t>
  </si>
  <si>
    <t>Lakehead System Line 6A and 6B Crude Oil Release</t>
  </si>
  <si>
    <t>Payments | CAD</t>
  </si>
  <si>
    <t>Removal costs and interest paid | CAD</t>
  </si>
  <si>
    <t>Lakehead System Line 6A and 6B Crude Oil Release | Enbridge Energy Partners, L.P.</t>
  </si>
  <si>
    <t>Estimated liability</t>
  </si>
  <si>
    <t>Line 6A Crude Oil Release</t>
  </si>
  <si>
    <t>GUARANTEES (Details) CAD in Millions</t>
  </si>
  <si>
    <t>Guarantor Obligations [Line Items]</t>
  </si>
  <si>
    <t>Long-term debt | CAD</t>
  </si>
  <si>
    <t>Fluor Enterprises Inc | Duke/Fluor Daniel</t>
  </si>
  <si>
    <t>Spectra Energy Partners, LP | DCP Midstream, LLC</t>
  </si>
  <si>
    <t>Medium-term notes | DCP Midstream, LLC</t>
  </si>
  <si>
    <t>Performance Guarantee [Member]</t>
  </si>
  <si>
    <t>Guarantor obligations, maximum exposure</t>
  </si>
  <si>
    <t>Performance Guarantee, Expiring 2028</t>
  </si>
  <si>
    <t>Term Loan Agreement | Spectra Energy Partners, LP</t>
  </si>
  <si>
    <t>Performance Guarantee, Expiring 2032 | Spectra Energy Partners, LP</t>
  </si>
  <si>
    <t>SUBSEQUENT EVENTS (Details) - Subsequent Event shares in Millions</t>
  </si>
  <si>
    <t>Jan. 22, 2018shares</t>
  </si>
  <si>
    <t>Jan. 09, 2018USD ($)tranche</t>
  </si>
  <si>
    <t>83.00%</t>
  </si>
  <si>
    <t>Shares owned (in shares) | shares</t>
  </si>
  <si>
    <t>Texas Eastern Transmission, LP | 3.5% Senior Notes, Maturing 2028</t>
  </si>
  <si>
    <t>Texas Eastern Transmission, LP | 4.15% Senior Notes, Maturing 2048</t>
  </si>
  <si>
    <t>4.15%</t>
  </si>
  <si>
    <t>Texas Eastern Transmission, LP | Senior notes | 3.5% and 4.15% Senior Notes, Maturing Twenty 2028 and 2048</t>
  </si>
  <si>
    <t>Number of tranches | tranche</t>
  </si>
  <si>
    <t>Texas Eastern Transmission, LP | Senior notes | 3.5% Senior Notes, Maturing 2028</t>
  </si>
  <si>
    <t>Texas Eastern Transmission, LP | Senior notes | 4.15% Senior Notes, Maturing 2048</t>
  </si>
  <si>
    <t>Spectra Energy Partners, LP</t>
  </si>
  <si>
    <t>QUARTERLY FINANCIAL DATA (Details) - CAD CAD / shares in Units, CAD in Millions</t>
  </si>
  <si>
    <t>Operating income/(loss)</t>
  </si>
  <si>
    <t>Earnings per common share</t>
  </si>
  <si>
    <t>Basic (in dollars per share)</t>
  </si>
  <si>
    <t>Diluted (in dollars per share)</t>
  </si>
</sst>
</file>

<file path=xl/styles.xml><?xml version="1.0" encoding="utf-8"?>
<styleSheet xmlns="http://schemas.openxmlformats.org/spreadsheetml/2006/main">
  <numFmts count="14">
    <numFmt formatCode="_(&quot;$ &quot;#,##0_);_(&quot;$ &quot;(#,##0)" numFmtId="164"/>
    <numFmt formatCode="_(&quot;CAD &quot;#,##0_);_(&quot;CAD &quot;(#,##0)" numFmtId="165"/>
    <numFmt formatCode="_(&quot;CAD &quot;#,##0.00_);_(&quot;CAD &quot;(#,##0.00)" numFmtId="166"/>
    <numFmt formatCode="#,##0.000_);(#,##0.000)" numFmtId="167"/>
    <numFmt formatCode="_(&quot;$ &quot;#,##0.00_);_(&quot;$ &quot;(#,##0.00)" numFmtId="168"/>
    <numFmt formatCode="#,##0.0_);(#,##0.0)" numFmtId="169"/>
    <numFmt formatCode="_(&quot;$ &quot;#,##0.0_);_(&quot;$ &quot;(#,##0.0)" numFmtId="170"/>
    <numFmt formatCode="_(&quot;¥ &quot;#,##0_);_(&quot;¥ &quot;(#,##0)" numFmtId="171"/>
    <numFmt formatCode="_(&quot;CAD &quot;#,##0.000_);_(&quot;CAD &quot;(#,##0.000)" numFmtId="172"/>
    <numFmt formatCode="_(&quot;$ &quot;#,##0.000_);_(&quot;$ &quot;(#,##0.000)" numFmtId="173"/>
    <numFmt formatCode="_(&quot;CAD &quot;#,##0.00000_);_(&quot;CAD &quot;(#,##0.00000)" numFmtId="174"/>
    <numFmt formatCode="_(&quot;$ &quot;#,##0.00000_);_(&quot;$ &quot;(#,##0.00000)" numFmtId="175"/>
    <numFmt formatCode="_(&quot;£ &quot;#,##0_);_(&quot;£ &quot;(#,##0)" numFmtId="176"/>
    <numFmt formatCode="_(&quot;€ &quot;#,##0_);_(&quot;€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9572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C15" s="5" t="n">
        <v>1695190292</v>
      </c>
    </row>
    <row r="16" spans="1:4">
      <c r="A16" s="4" t="s">
        <v>27</v>
      </c>
      <c r="B16" s="5" t="n">
        <v>2017</v>
      </c>
    </row>
    <row r="17" spans="1:4">
      <c r="A17" s="4" t="s">
        <v>28</v>
      </c>
      <c r="B17" s="4" t="s">
        <v>29</v>
      </c>
    </row>
    <row r="18" spans="1:4">
      <c r="A18" s="4" t="s">
        <v>30</v>
      </c>
      <c r="D18" s="6" t="n">
        <v>65416118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90</v>
      </c>
      <c r="B1" s="2" t="s">
        <v>1</v>
      </c>
    </row>
    <row r="2" spans="1:3">
      <c r="B2" s="2" t="s">
        <v>2</v>
      </c>
      <c r="C2" s="2" t="s">
        <v>32</v>
      </c>
    </row>
    <row r="3" spans="1:3">
      <c r="A3" s="3" t="s">
        <v>251</v>
      </c>
    </row>
    <row r="4" spans="1:3">
      <c r="A4" s="4" t="s">
        <v>138</v>
      </c>
      <c r="B4" s="7" t="n">
        <v>267</v>
      </c>
      <c r="C4" s="7" t="n">
        <v>90</v>
      </c>
    </row>
    <row r="5" spans="1:3">
      <c r="A5" s="4" t="s">
        <v>991</v>
      </c>
      <c r="B5" s="7" t="n">
        <v>151</v>
      </c>
      <c r="C5" s="7" t="n">
        <v>9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92</v>
      </c>
      <c r="B1" s="2" t="s">
        <v>1</v>
      </c>
    </row>
    <row r="2" spans="1:4">
      <c r="B2" s="2" t="s">
        <v>2</v>
      </c>
      <c r="C2" s="2" t="s">
        <v>32</v>
      </c>
      <c r="D2" s="2" t="s">
        <v>33</v>
      </c>
    </row>
    <row r="3" spans="1:4">
      <c r="A3" s="3" t="s">
        <v>253</v>
      </c>
    </row>
    <row r="4" spans="1:4">
      <c r="A4" s="4" t="s">
        <v>993</v>
      </c>
      <c r="B4" s="7" t="n">
        <v>4138</v>
      </c>
      <c r="C4" s="7" t="n">
        <v>2387</v>
      </c>
    </row>
    <row r="5" spans="1:4">
      <c r="A5" s="4" t="s">
        <v>994</v>
      </c>
      <c r="B5" s="5" t="n">
        <v>871</v>
      </c>
      <c r="C5" s="5" t="n">
        <v>814</v>
      </c>
    </row>
    <row r="6" spans="1:4">
      <c r="A6" s="4" t="s">
        <v>995</v>
      </c>
      <c r="B6" s="5" t="n">
        <v>3267</v>
      </c>
      <c r="C6" s="5" t="n">
        <v>1573</v>
      </c>
    </row>
    <row r="7" spans="1:4">
      <c r="A7" s="3" t="s">
        <v>996</v>
      </c>
    </row>
    <row r="8" spans="1:4">
      <c r="A8" s="4" t="s">
        <v>997</v>
      </c>
      <c r="B8" s="5" t="n">
        <v>280</v>
      </c>
      <c r="C8" s="7" t="n">
        <v>177</v>
      </c>
      <c r="D8" s="7" t="n">
        <v>158</v>
      </c>
    </row>
    <row r="9" spans="1:4">
      <c r="A9" s="3" t="s">
        <v>998</v>
      </c>
    </row>
    <row r="10" spans="1:4">
      <c r="A10" s="5" t="n">
        <v>2018</v>
      </c>
      <c r="B10" s="5" t="n">
        <v>264</v>
      </c>
    </row>
    <row r="11" spans="1:4">
      <c r="A11" s="5" t="n">
        <v>2019</v>
      </c>
      <c r="B11" s="5" t="n">
        <v>240</v>
      </c>
    </row>
    <row r="12" spans="1:4">
      <c r="A12" s="5" t="n">
        <v>2020</v>
      </c>
      <c r="B12" s="5" t="n">
        <v>217</v>
      </c>
    </row>
    <row r="13" spans="1:4">
      <c r="A13" s="5" t="n">
        <v>2021</v>
      </c>
      <c r="B13" s="5" t="n">
        <v>197</v>
      </c>
    </row>
    <row r="14" spans="1:4">
      <c r="A14" s="5" t="n">
        <v>2022</v>
      </c>
      <c r="B14" s="7" t="n">
        <v>179</v>
      </c>
    </row>
    <row r="15" spans="1:4">
      <c r="A15" s="4" t="s">
        <v>712</v>
      </c>
    </row>
    <row r="16" spans="1:4">
      <c r="A16" s="3" t="s">
        <v>253</v>
      </c>
    </row>
    <row r="17" spans="1:4">
      <c r="A17" s="4" t="s">
        <v>999</v>
      </c>
      <c r="B17" s="4" t="s">
        <v>1000</v>
      </c>
      <c r="C17" s="4" t="s">
        <v>1001</v>
      </c>
    </row>
    <row r="18" spans="1:4">
      <c r="A18" s="4" t="s">
        <v>993</v>
      </c>
      <c r="B18" s="7" t="n">
        <v>967</v>
      </c>
      <c r="C18" s="7" t="n">
        <v>251</v>
      </c>
    </row>
    <row r="19" spans="1:4">
      <c r="A19" s="4" t="s">
        <v>994</v>
      </c>
      <c r="B19" s="5" t="n">
        <v>41</v>
      </c>
      <c r="C19" s="5" t="n">
        <v>4</v>
      </c>
    </row>
    <row r="20" spans="1:4">
      <c r="A20" s="4" t="s">
        <v>995</v>
      </c>
      <c r="B20" s="7" t="n">
        <v>926</v>
      </c>
      <c r="C20" s="7" t="n">
        <v>247</v>
      </c>
    </row>
    <row r="21" spans="1:4">
      <c r="A21" s="4" t="s">
        <v>1002</v>
      </c>
    </row>
    <row r="22" spans="1:4">
      <c r="A22" s="3" t="s">
        <v>253</v>
      </c>
    </row>
    <row r="23" spans="1:4">
      <c r="A23" s="4" t="s">
        <v>999</v>
      </c>
      <c r="C23" s="4" t="s">
        <v>1003</v>
      </c>
    </row>
    <row r="24" spans="1:4">
      <c r="A24" s="4" t="s">
        <v>993</v>
      </c>
      <c r="C24" s="7" t="n">
        <v>435</v>
      </c>
    </row>
    <row r="25" spans="1:4">
      <c r="A25" s="4" t="s">
        <v>994</v>
      </c>
      <c r="C25" s="5" t="n">
        <v>127</v>
      </c>
    </row>
    <row r="26" spans="1:4">
      <c r="A26" s="4" t="s">
        <v>995</v>
      </c>
      <c r="C26" s="7" t="n">
        <v>308</v>
      </c>
    </row>
    <row r="27" spans="1:4">
      <c r="A27" s="4" t="s">
        <v>1004</v>
      </c>
    </row>
    <row r="28" spans="1:4">
      <c r="A28" s="3" t="s">
        <v>253</v>
      </c>
    </row>
    <row r="29" spans="1:4">
      <c r="A29" s="4" t="s">
        <v>999</v>
      </c>
      <c r="B29" s="4" t="s">
        <v>1000</v>
      </c>
      <c r="C29" s="4" t="s">
        <v>1003</v>
      </c>
    </row>
    <row r="30" spans="1:4">
      <c r="A30" s="4" t="s">
        <v>993</v>
      </c>
      <c r="B30" s="7" t="n">
        <v>99</v>
      </c>
      <c r="C30" s="7" t="n">
        <v>100</v>
      </c>
    </row>
    <row r="31" spans="1:4">
      <c r="A31" s="4" t="s">
        <v>994</v>
      </c>
      <c r="B31" s="5" t="n">
        <v>17</v>
      </c>
      <c r="C31" s="5" t="n">
        <v>14</v>
      </c>
    </row>
    <row r="32" spans="1:4">
      <c r="A32" s="4" t="s">
        <v>995</v>
      </c>
      <c r="B32" s="7" t="n">
        <v>82</v>
      </c>
      <c r="C32" s="7" t="n">
        <v>86</v>
      </c>
    </row>
    <row r="33" spans="1:4">
      <c r="A33" s="4" t="s">
        <v>715</v>
      </c>
    </row>
    <row r="34" spans="1:4">
      <c r="A34" s="3" t="s">
        <v>253</v>
      </c>
    </row>
    <row r="35" spans="1:4">
      <c r="A35" s="4" t="s">
        <v>999</v>
      </c>
      <c r="B35" s="4" t="s">
        <v>716</v>
      </c>
    </row>
    <row r="36" spans="1:4">
      <c r="A36" s="4" t="s">
        <v>993</v>
      </c>
      <c r="B36" s="7" t="n">
        <v>150</v>
      </c>
    </row>
    <row r="37" spans="1:4">
      <c r="A37" s="4" t="s">
        <v>994</v>
      </c>
      <c r="B37" s="5" t="n">
        <v>3</v>
      </c>
    </row>
    <row r="38" spans="1:4">
      <c r="A38" s="4" t="s">
        <v>995</v>
      </c>
      <c r="B38" s="7" t="n">
        <v>147</v>
      </c>
    </row>
    <row r="39" spans="1:4">
      <c r="A39" s="4" t="s">
        <v>717</v>
      </c>
    </row>
    <row r="40" spans="1:4">
      <c r="A40" s="3" t="s">
        <v>253</v>
      </c>
    </row>
    <row r="41" spans="1:4">
      <c r="A41" s="4" t="s">
        <v>999</v>
      </c>
      <c r="B41" s="4" t="s">
        <v>1005</v>
      </c>
      <c r="C41" s="4" t="s">
        <v>576</v>
      </c>
    </row>
    <row r="42" spans="1:4">
      <c r="A42" s="4" t="s">
        <v>993</v>
      </c>
      <c r="B42" s="7" t="n">
        <v>1760</v>
      </c>
      <c r="C42" s="7" t="n">
        <v>1388</v>
      </c>
    </row>
    <row r="43" spans="1:4">
      <c r="A43" s="4" t="s">
        <v>994</v>
      </c>
      <c r="B43" s="5" t="n">
        <v>714</v>
      </c>
      <c r="C43" s="5" t="n">
        <v>607</v>
      </c>
    </row>
    <row r="44" spans="1:4">
      <c r="A44" s="4" t="s">
        <v>995</v>
      </c>
      <c r="B44" s="7" t="n">
        <v>1046</v>
      </c>
      <c r="C44" s="7" t="n">
        <v>781</v>
      </c>
    </row>
    <row r="45" spans="1:4">
      <c r="A45" s="4" t="s">
        <v>1006</v>
      </c>
    </row>
    <row r="46" spans="1:4">
      <c r="A46" s="3" t="s">
        <v>253</v>
      </c>
    </row>
    <row r="47" spans="1:4">
      <c r="A47" s="4" t="s">
        <v>999</v>
      </c>
      <c r="B47" s="4" t="s">
        <v>1007</v>
      </c>
      <c r="C47" s="4" t="s">
        <v>1008</v>
      </c>
    </row>
    <row r="48" spans="1:4">
      <c r="A48" s="4" t="s">
        <v>993</v>
      </c>
      <c r="B48" s="7" t="n">
        <v>1162</v>
      </c>
      <c r="C48" s="7" t="n">
        <v>213</v>
      </c>
    </row>
    <row r="49" spans="1:4">
      <c r="A49" s="4" t="s">
        <v>994</v>
      </c>
      <c r="B49" s="5" t="n">
        <v>96</v>
      </c>
      <c r="C49" s="5" t="n">
        <v>62</v>
      </c>
    </row>
    <row r="50" spans="1:4">
      <c r="A50" s="4" t="s">
        <v>995</v>
      </c>
      <c r="B50" s="7" t="n">
        <v>1066</v>
      </c>
      <c r="C50" s="7" t="n">
        <v>1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9</v>
      </c>
      <c r="B1" s="2" t="s">
        <v>1</v>
      </c>
    </row>
    <row r="2" spans="1:4">
      <c r="B2" s="2" t="s">
        <v>2</v>
      </c>
      <c r="C2" s="2" t="s">
        <v>32</v>
      </c>
      <c r="D2" s="2" t="s">
        <v>33</v>
      </c>
    </row>
    <row r="3" spans="1:4">
      <c r="A3" s="3" t="s">
        <v>1010</v>
      </c>
    </row>
    <row r="4" spans="1:4">
      <c r="A4" s="4" t="s">
        <v>1011</v>
      </c>
      <c r="B4" s="7" t="n">
        <v>538</v>
      </c>
      <c r="C4" s="7" t="n">
        <v>540</v>
      </c>
    </row>
    <row r="5" spans="1:4">
      <c r="A5" s="4" t="s">
        <v>1012</v>
      </c>
      <c r="B5" s="5" t="n">
        <v>-1180</v>
      </c>
      <c r="C5" s="5" t="n">
        <v>-2</v>
      </c>
    </row>
    <row r="6" spans="1:4">
      <c r="A6" s="4" t="s">
        <v>1013</v>
      </c>
      <c r="B6" s="5" t="n">
        <v>36656</v>
      </c>
    </row>
    <row r="7" spans="1:4">
      <c r="A7" s="4" t="s">
        <v>1014</v>
      </c>
      <c r="B7" s="5" t="n">
        <v>-966</v>
      </c>
    </row>
    <row r="8" spans="1:4">
      <c r="A8" s="4" t="s">
        <v>1015</v>
      </c>
      <c r="B8" s="5" t="n">
        <v>-29</v>
      </c>
    </row>
    <row r="9" spans="1:4">
      <c r="A9" s="4" t="s">
        <v>1016</v>
      </c>
      <c r="B9" s="5" t="n">
        <v>35019</v>
      </c>
      <c r="C9" s="5" t="n">
        <v>538</v>
      </c>
      <c r="D9" s="7" t="n">
        <v>540</v>
      </c>
    </row>
    <row r="10" spans="1:4">
      <c r="A10" s="3" t="s">
        <v>1017</v>
      </c>
    </row>
    <row r="11" spans="1:4">
      <c r="A11" s="4" t="s">
        <v>1018</v>
      </c>
      <c r="B11" s="5" t="n">
        <v>-460</v>
      </c>
      <c r="C11" s="5" t="n">
        <v>-460</v>
      </c>
    </row>
    <row r="12" spans="1:4">
      <c r="A12" s="4" t="s">
        <v>125</v>
      </c>
      <c r="B12" s="5" t="n">
        <v>-102</v>
      </c>
      <c r="C12" s="5" t="n">
        <v>0</v>
      </c>
      <c r="D12" s="5" t="n">
        <v>-440</v>
      </c>
    </row>
    <row r="13" spans="1:4">
      <c r="A13" s="4" t="s">
        <v>1019</v>
      </c>
      <c r="B13" s="5" t="n">
        <v>-562</v>
      </c>
      <c r="C13" s="5" t="n">
        <v>-460</v>
      </c>
      <c r="D13" s="5" t="n">
        <v>-460</v>
      </c>
    </row>
    <row r="14" spans="1:4">
      <c r="A14" s="4" t="s">
        <v>867</v>
      </c>
      <c r="B14" s="5" t="n">
        <v>34457</v>
      </c>
      <c r="C14" s="5" t="n">
        <v>78</v>
      </c>
    </row>
    <row r="15" spans="1:4">
      <c r="A15" s="4" t="s">
        <v>1020</v>
      </c>
    </row>
    <row r="16" spans="1:4">
      <c r="A16" s="3" t="s">
        <v>1010</v>
      </c>
    </row>
    <row r="17" spans="1:4">
      <c r="A17" s="4" t="s">
        <v>1011</v>
      </c>
      <c r="B17" s="5" t="n">
        <v>13</v>
      </c>
      <c r="C17" s="5" t="n">
        <v>13</v>
      </c>
    </row>
    <row r="18" spans="1:4">
      <c r="A18" s="4" t="s">
        <v>1012</v>
      </c>
      <c r="B18" s="5" t="n">
        <v>0</v>
      </c>
      <c r="C18" s="5" t="n">
        <v>0</v>
      </c>
    </row>
    <row r="19" spans="1:4">
      <c r="A19" s="4" t="s">
        <v>1013</v>
      </c>
      <c r="B19" s="5" t="n">
        <v>0</v>
      </c>
    </row>
    <row r="20" spans="1:4">
      <c r="A20" s="4" t="s">
        <v>1015</v>
      </c>
      <c r="B20" s="5" t="n">
        <v>0</v>
      </c>
    </row>
    <row r="21" spans="1:4">
      <c r="A21" s="4" t="s">
        <v>1016</v>
      </c>
      <c r="B21" s="5" t="n">
        <v>13</v>
      </c>
      <c r="C21" s="5" t="n">
        <v>13</v>
      </c>
      <c r="D21" s="5" t="n">
        <v>13</v>
      </c>
    </row>
    <row r="22" spans="1:4">
      <c r="A22" s="3" t="s">
        <v>1017</v>
      </c>
    </row>
    <row r="23" spans="1:4">
      <c r="A23" s="4" t="s">
        <v>1018</v>
      </c>
      <c r="B23" s="5" t="n">
        <v>-13</v>
      </c>
      <c r="C23" s="5" t="n">
        <v>-13</v>
      </c>
    </row>
    <row r="24" spans="1:4">
      <c r="A24" s="4" t="s">
        <v>125</v>
      </c>
      <c r="B24" s="5" t="n">
        <v>0</v>
      </c>
      <c r="C24" s="5" t="n">
        <v>0</v>
      </c>
    </row>
    <row r="25" spans="1:4">
      <c r="A25" s="4" t="s">
        <v>1019</v>
      </c>
      <c r="B25" s="5" t="n">
        <v>-13</v>
      </c>
      <c r="C25" s="5" t="n">
        <v>-13</v>
      </c>
      <c r="D25" s="5" t="n">
        <v>-13</v>
      </c>
    </row>
    <row r="26" spans="1:4">
      <c r="A26" s="4" t="s">
        <v>867</v>
      </c>
      <c r="B26" s="5" t="n">
        <v>0</v>
      </c>
      <c r="C26" s="5" t="n">
        <v>0</v>
      </c>
    </row>
    <row r="27" spans="1:4">
      <c r="A27" s="4" t="s">
        <v>565</v>
      </c>
    </row>
    <row r="28" spans="1:4">
      <c r="A28" s="3" t="s">
        <v>1010</v>
      </c>
    </row>
    <row r="29" spans="1:4">
      <c r="A29" s="4" t="s">
        <v>1011</v>
      </c>
      <c r="B29" s="5" t="n">
        <v>59</v>
      </c>
      <c r="C29" s="5" t="n">
        <v>60</v>
      </c>
    </row>
    <row r="30" spans="1:4">
      <c r="A30" s="4" t="s">
        <v>1012</v>
      </c>
      <c r="B30" s="5" t="n">
        <v>-314</v>
      </c>
      <c r="C30" s="5" t="n">
        <v>-1</v>
      </c>
    </row>
    <row r="31" spans="1:4">
      <c r="A31" s="4" t="s">
        <v>1013</v>
      </c>
      <c r="B31" s="5" t="n">
        <v>8070</v>
      </c>
    </row>
    <row r="32" spans="1:4">
      <c r="A32" s="4" t="s">
        <v>1014</v>
      </c>
      <c r="B32" s="5" t="n">
        <v>0</v>
      </c>
    </row>
    <row r="33" spans="1:4">
      <c r="A33" s="4" t="s">
        <v>1015</v>
      </c>
      <c r="B33" s="5" t="n">
        <v>-29</v>
      </c>
    </row>
    <row r="34" spans="1:4">
      <c r="A34" s="4" t="s">
        <v>1016</v>
      </c>
      <c r="B34" s="5" t="n">
        <v>7786</v>
      </c>
      <c r="C34" s="5" t="n">
        <v>59</v>
      </c>
      <c r="D34" s="5" t="n">
        <v>60</v>
      </c>
    </row>
    <row r="35" spans="1:4">
      <c r="A35" s="3" t="s">
        <v>1017</v>
      </c>
    </row>
    <row r="36" spans="1:4">
      <c r="A36" s="4" t="s">
        <v>1018</v>
      </c>
      <c r="B36" s="5" t="n">
        <v>0</v>
      </c>
      <c r="C36" s="5" t="n">
        <v>0</v>
      </c>
    </row>
    <row r="37" spans="1:4">
      <c r="A37" s="4" t="s">
        <v>125</v>
      </c>
      <c r="B37" s="5" t="n">
        <v>0</v>
      </c>
      <c r="C37" s="5" t="n">
        <v>0</v>
      </c>
    </row>
    <row r="38" spans="1:4">
      <c r="A38" s="4" t="s">
        <v>1019</v>
      </c>
      <c r="B38" s="5" t="n">
        <v>0</v>
      </c>
      <c r="C38" s="5" t="n">
        <v>0</v>
      </c>
      <c r="D38" s="5" t="n">
        <v>0</v>
      </c>
    </row>
    <row r="39" spans="1:4">
      <c r="A39" s="4" t="s">
        <v>867</v>
      </c>
      <c r="B39" s="5" t="n">
        <v>7786</v>
      </c>
      <c r="C39" s="5" t="n">
        <v>59</v>
      </c>
    </row>
    <row r="40" spans="1:4">
      <c r="A40" s="4" t="s">
        <v>1021</v>
      </c>
    </row>
    <row r="41" spans="1:4">
      <c r="A41" s="3" t="s">
        <v>1010</v>
      </c>
    </row>
    <row r="42" spans="1:4">
      <c r="A42" s="4" t="s">
        <v>1011</v>
      </c>
      <c r="B42" s="5" t="n">
        <v>457</v>
      </c>
      <c r="C42" s="5" t="n">
        <v>458</v>
      </c>
    </row>
    <row r="43" spans="1:4">
      <c r="A43" s="4" t="s">
        <v>1012</v>
      </c>
      <c r="B43" s="5" t="n">
        <v>-866</v>
      </c>
      <c r="C43" s="5" t="n">
        <v>-1</v>
      </c>
    </row>
    <row r="44" spans="1:4">
      <c r="A44" s="4" t="s">
        <v>1013</v>
      </c>
      <c r="B44" s="5" t="n">
        <v>22914</v>
      </c>
    </row>
    <row r="45" spans="1:4">
      <c r="A45" s="4" t="s">
        <v>1014</v>
      </c>
      <c r="B45" s="5" t="n">
        <v>-966</v>
      </c>
    </row>
    <row r="46" spans="1:4">
      <c r="A46" s="4" t="s">
        <v>1015</v>
      </c>
      <c r="B46" s="5" t="n">
        <v>0</v>
      </c>
    </row>
    <row r="47" spans="1:4">
      <c r="A47" s="4" t="s">
        <v>1016</v>
      </c>
      <c r="B47" s="5" t="n">
        <v>21539</v>
      </c>
      <c r="C47" s="5" t="n">
        <v>457</v>
      </c>
      <c r="D47" s="5" t="n">
        <v>458</v>
      </c>
    </row>
    <row r="48" spans="1:4">
      <c r="A48" s="3" t="s">
        <v>1017</v>
      </c>
    </row>
    <row r="49" spans="1:4">
      <c r="A49" s="4" t="s">
        <v>1018</v>
      </c>
      <c r="B49" s="5" t="n">
        <v>-440</v>
      </c>
      <c r="C49" s="5" t="n">
        <v>-440</v>
      </c>
    </row>
    <row r="50" spans="1:4">
      <c r="A50" s="4" t="s">
        <v>125</v>
      </c>
      <c r="B50" s="5" t="n">
        <v>-102</v>
      </c>
      <c r="C50" s="5" t="n">
        <v>0</v>
      </c>
    </row>
    <row r="51" spans="1:4">
      <c r="A51" s="4" t="s">
        <v>1019</v>
      </c>
      <c r="B51" s="5" t="n">
        <v>-542</v>
      </c>
      <c r="C51" s="5" t="n">
        <v>-440</v>
      </c>
      <c r="D51" s="5" t="n">
        <v>-440</v>
      </c>
    </row>
    <row r="52" spans="1:4">
      <c r="A52" s="4" t="s">
        <v>867</v>
      </c>
      <c r="B52" s="5" t="n">
        <v>20997</v>
      </c>
      <c r="C52" s="5" t="n">
        <v>17</v>
      </c>
    </row>
    <row r="53" spans="1:4">
      <c r="A53" s="4" t="s">
        <v>566</v>
      </c>
    </row>
    <row r="54" spans="1:4">
      <c r="A54" s="3" t="s">
        <v>1010</v>
      </c>
    </row>
    <row r="55" spans="1:4">
      <c r="A55" s="4" t="s">
        <v>1011</v>
      </c>
      <c r="B55" s="5" t="n">
        <v>7</v>
      </c>
      <c r="C55" s="5" t="n">
        <v>7</v>
      </c>
    </row>
    <row r="56" spans="1:4">
      <c r="A56" s="4" t="s">
        <v>1012</v>
      </c>
      <c r="B56" s="5" t="n">
        <v>0</v>
      </c>
      <c r="C56" s="5" t="n">
        <v>0</v>
      </c>
    </row>
    <row r="57" spans="1:4">
      <c r="A57" s="4" t="s">
        <v>1013</v>
      </c>
      <c r="B57" s="5" t="n">
        <v>5672</v>
      </c>
    </row>
    <row r="58" spans="1:4">
      <c r="A58" s="4" t="s">
        <v>1015</v>
      </c>
      <c r="B58" s="5" t="n">
        <v>0</v>
      </c>
    </row>
    <row r="59" spans="1:4">
      <c r="A59" s="4" t="s">
        <v>1016</v>
      </c>
      <c r="B59" s="5" t="n">
        <v>5679</v>
      </c>
      <c r="C59" s="5" t="n">
        <v>7</v>
      </c>
      <c r="D59" s="5" t="n">
        <v>7</v>
      </c>
    </row>
    <row r="60" spans="1:4">
      <c r="A60" s="3" t="s">
        <v>1017</v>
      </c>
    </row>
    <row r="61" spans="1:4">
      <c r="A61" s="4" t="s">
        <v>1018</v>
      </c>
      <c r="B61" s="5" t="n">
        <v>-7</v>
      </c>
      <c r="C61" s="5" t="n">
        <v>-7</v>
      </c>
    </row>
    <row r="62" spans="1:4">
      <c r="A62" s="4" t="s">
        <v>125</v>
      </c>
      <c r="B62" s="5" t="n">
        <v>0</v>
      </c>
      <c r="C62" s="5" t="n">
        <v>0</v>
      </c>
    </row>
    <row r="63" spans="1:4">
      <c r="A63" s="4" t="s">
        <v>1019</v>
      </c>
      <c r="B63" s="5" t="n">
        <v>-7</v>
      </c>
      <c r="C63" s="5" t="n">
        <v>-7</v>
      </c>
      <c r="D63" s="5" t="n">
        <v>-7</v>
      </c>
    </row>
    <row r="64" spans="1:4">
      <c r="A64" s="4" t="s">
        <v>867</v>
      </c>
      <c r="B64" s="5" t="n">
        <v>5672</v>
      </c>
      <c r="C64" s="5" t="n">
        <v>0</v>
      </c>
    </row>
    <row r="65" spans="1:4">
      <c r="A65" s="4" t="s">
        <v>567</v>
      </c>
    </row>
    <row r="66" spans="1:4">
      <c r="A66" s="3" t="s">
        <v>1010</v>
      </c>
    </row>
    <row r="67" spans="1:4">
      <c r="A67" s="4" t="s">
        <v>1011</v>
      </c>
      <c r="B67" s="5" t="n">
        <v>0</v>
      </c>
      <c r="C67" s="5" t="n">
        <v>0</v>
      </c>
    </row>
    <row r="68" spans="1:4">
      <c r="A68" s="4" t="s">
        <v>1012</v>
      </c>
      <c r="B68" s="5" t="n">
        <v>0</v>
      </c>
      <c r="C68" s="5" t="n">
        <v>0</v>
      </c>
    </row>
    <row r="69" spans="1:4">
      <c r="A69" s="4" t="s">
        <v>1013</v>
      </c>
      <c r="B69" s="5" t="n">
        <v>0</v>
      </c>
    </row>
    <row r="70" spans="1:4">
      <c r="A70" s="4" t="s">
        <v>1015</v>
      </c>
      <c r="B70" s="5" t="n">
        <v>0</v>
      </c>
    </row>
    <row r="71" spans="1:4">
      <c r="A71" s="4" t="s">
        <v>1016</v>
      </c>
      <c r="B71" s="5" t="n">
        <v>0</v>
      </c>
      <c r="C71" s="5" t="n">
        <v>0</v>
      </c>
      <c r="D71" s="5" t="n">
        <v>0</v>
      </c>
    </row>
    <row r="72" spans="1:4">
      <c r="A72" s="3" t="s">
        <v>1017</v>
      </c>
    </row>
    <row r="73" spans="1:4">
      <c r="A73" s="4" t="s">
        <v>1018</v>
      </c>
      <c r="B73" s="5" t="n">
        <v>0</v>
      </c>
      <c r="C73" s="5" t="n">
        <v>0</v>
      </c>
    </row>
    <row r="74" spans="1:4">
      <c r="A74" s="4" t="s">
        <v>125</v>
      </c>
      <c r="B74" s="5" t="n">
        <v>0</v>
      </c>
      <c r="C74" s="5" t="n">
        <v>0</v>
      </c>
    </row>
    <row r="75" spans="1:4">
      <c r="A75" s="4" t="s">
        <v>1019</v>
      </c>
      <c r="B75" s="5" t="n">
        <v>0</v>
      </c>
      <c r="C75" s="5" t="n">
        <v>0</v>
      </c>
      <c r="D75" s="5" t="n">
        <v>0</v>
      </c>
    </row>
    <row r="76" spans="1:4">
      <c r="A76" s="4" t="s">
        <v>867</v>
      </c>
      <c r="B76" s="5" t="n">
        <v>0</v>
      </c>
      <c r="C76" s="5" t="n">
        <v>0</v>
      </c>
    </row>
    <row r="77" spans="1:4">
      <c r="A77" s="4" t="s">
        <v>1022</v>
      </c>
    </row>
    <row r="78" spans="1:4">
      <c r="A78" s="3" t="s">
        <v>1010</v>
      </c>
    </row>
    <row r="79" spans="1:4">
      <c r="A79" s="4" t="s">
        <v>1011</v>
      </c>
      <c r="B79" s="5" t="n">
        <v>2</v>
      </c>
      <c r="C79" s="5" t="n">
        <v>2</v>
      </c>
    </row>
    <row r="80" spans="1:4">
      <c r="A80" s="4" t="s">
        <v>1012</v>
      </c>
      <c r="B80" s="5" t="n">
        <v>0</v>
      </c>
      <c r="C80" s="5" t="n">
        <v>0</v>
      </c>
    </row>
    <row r="81" spans="1:4">
      <c r="A81" s="4" t="s">
        <v>1013</v>
      </c>
      <c r="B81" s="5" t="n">
        <v>0</v>
      </c>
    </row>
    <row r="82" spans="1:4">
      <c r="A82" s="4" t="s">
        <v>1015</v>
      </c>
      <c r="B82" s="5" t="n">
        <v>0</v>
      </c>
    </row>
    <row r="83" spans="1:4">
      <c r="A83" s="4" t="s">
        <v>1016</v>
      </c>
      <c r="B83" s="5" t="n">
        <v>2</v>
      </c>
      <c r="C83" s="5" t="n">
        <v>2</v>
      </c>
      <c r="D83" s="5" t="n">
        <v>2</v>
      </c>
    </row>
    <row r="84" spans="1:4">
      <c r="A84" s="3" t="s">
        <v>1017</v>
      </c>
    </row>
    <row r="85" spans="1:4">
      <c r="A85" s="4" t="s">
        <v>1018</v>
      </c>
      <c r="B85" s="5" t="n">
        <v>0</v>
      </c>
      <c r="C85" s="5" t="n">
        <v>0</v>
      </c>
    </row>
    <row r="86" spans="1:4">
      <c r="A86" s="4" t="s">
        <v>125</v>
      </c>
      <c r="B86" s="5" t="n">
        <v>0</v>
      </c>
      <c r="C86" s="5" t="n">
        <v>0</v>
      </c>
    </row>
    <row r="87" spans="1:4">
      <c r="A87" s="4" t="s">
        <v>1019</v>
      </c>
      <c r="B87" s="5" t="n">
        <v>0</v>
      </c>
      <c r="C87" s="5" t="n">
        <v>0</v>
      </c>
      <c r="D87" s="7" t="n">
        <v>0</v>
      </c>
    </row>
    <row r="88" spans="1:4">
      <c r="A88" s="4" t="s">
        <v>867</v>
      </c>
      <c r="B88" s="7" t="n">
        <v>2</v>
      </c>
      <c r="C88" s="7"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023</v>
      </c>
      <c r="B1" s="2" t="s">
        <v>1</v>
      </c>
    </row>
    <row r="2" spans="1:5">
      <c r="B2" s="2" t="s">
        <v>2</v>
      </c>
      <c r="C2" s="2" t="s">
        <v>32</v>
      </c>
      <c r="D2" s="2" t="s">
        <v>33</v>
      </c>
      <c r="E2" s="2" t="s">
        <v>1024</v>
      </c>
    </row>
    <row r="3" spans="1:5">
      <c r="A3" s="3" t="s">
        <v>256</v>
      </c>
    </row>
    <row r="4" spans="1:5">
      <c r="A4" s="4" t="s">
        <v>867</v>
      </c>
      <c r="B4" s="7" t="n">
        <v>34457</v>
      </c>
      <c r="C4" s="7" t="n">
        <v>78</v>
      </c>
    </row>
    <row r="5" spans="1:5">
      <c r="A5" s="4" t="s">
        <v>1025</v>
      </c>
      <c r="B5" s="5" t="n">
        <v>29</v>
      </c>
    </row>
    <row r="6" spans="1:5">
      <c r="A6" s="4" t="s">
        <v>125</v>
      </c>
      <c r="B6" s="7" t="n">
        <v>102</v>
      </c>
      <c r="C6" s="7" t="n">
        <v>0</v>
      </c>
      <c r="D6" s="7" t="n">
        <v>440</v>
      </c>
    </row>
    <row r="7" spans="1:5">
      <c r="A7" s="4" t="s">
        <v>1026</v>
      </c>
      <c r="D7" s="7" t="n">
        <v>167</v>
      </c>
    </row>
    <row r="8" spans="1:5">
      <c r="A8" s="4" t="s">
        <v>514</v>
      </c>
    </row>
    <row r="9" spans="1:5">
      <c r="A9" s="3" t="s">
        <v>256</v>
      </c>
    </row>
    <row r="10" spans="1:5">
      <c r="A10" s="4" t="s">
        <v>867</v>
      </c>
      <c r="E10" s="7" t="n">
        <v>366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27</v>
      </c>
      <c r="B1" s="2" t="s">
        <v>2</v>
      </c>
      <c r="C1" s="2" t="s">
        <v>32</v>
      </c>
    </row>
    <row r="2" spans="1:3">
      <c r="A2" s="3" t="s">
        <v>260</v>
      </c>
    </row>
    <row r="3" spans="1:3">
      <c r="A3" s="4" t="s">
        <v>1028</v>
      </c>
      <c r="B3" s="7" t="n">
        <v>5135</v>
      </c>
      <c r="C3" s="7" t="n">
        <v>3718</v>
      </c>
    </row>
    <row r="4" spans="1:3">
      <c r="A4" s="4" t="s">
        <v>1029</v>
      </c>
      <c r="B4" s="5" t="n">
        <v>706</v>
      </c>
      <c r="C4" s="5" t="n">
        <v>712</v>
      </c>
    </row>
    <row r="5" spans="1:3">
      <c r="A5" s="4" t="s">
        <v>1030</v>
      </c>
      <c r="B5" s="5" t="n">
        <v>1130</v>
      </c>
      <c r="C5" s="5" t="n">
        <v>1941</v>
      </c>
    </row>
    <row r="6" spans="1:3">
      <c r="A6" s="4" t="s">
        <v>1031</v>
      </c>
      <c r="B6" s="5" t="n">
        <v>1169</v>
      </c>
      <c r="C6" s="5" t="n">
        <v>29</v>
      </c>
    </row>
    <row r="7" spans="1:3">
      <c r="A7" s="4" t="s">
        <v>51</v>
      </c>
      <c r="B7" s="5" t="n">
        <v>1338</v>
      </c>
      <c r="C7" s="5" t="n">
        <v>895</v>
      </c>
    </row>
    <row r="8" spans="1:3">
      <c r="A8" s="4" t="s">
        <v>1032</v>
      </c>
      <c r="B8" s="7" t="n">
        <v>9478</v>
      </c>
      <c r="C8" s="7" t="n">
        <v>72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1"/>
    <col customWidth="1" max="5" min="5" width="17"/>
    <col customWidth="1" max="6" min="6" width="21"/>
  </cols>
  <sheetData>
    <row r="1" spans="1:6">
      <c r="A1" s="1" t="s">
        <v>1033</v>
      </c>
      <c r="B1" s="2" t="s">
        <v>777</v>
      </c>
      <c r="C1" s="2" t="s">
        <v>1</v>
      </c>
    </row>
    <row r="2" spans="1:6">
      <c r="B2" s="2" t="s">
        <v>548</v>
      </c>
      <c r="C2" s="2" t="s">
        <v>530</v>
      </c>
      <c r="D2" s="2" t="s">
        <v>672</v>
      </c>
      <c r="E2" s="2" t="s">
        <v>521</v>
      </c>
      <c r="F2" s="2" t="s">
        <v>1034</v>
      </c>
    </row>
    <row r="3" spans="1:6">
      <c r="A3" s="3" t="s">
        <v>262</v>
      </c>
    </row>
    <row r="4" spans="1:6">
      <c r="A4" s="4" t="s">
        <v>1035</v>
      </c>
      <c r="C4" s="7" t="n">
        <v>65180</v>
      </c>
      <c r="E4" s="7" t="n">
        <v>40945</v>
      </c>
    </row>
    <row r="5" spans="1:6">
      <c r="A5" s="4" t="s">
        <v>1036</v>
      </c>
      <c r="C5" s="5" t="n">
        <v>1114</v>
      </c>
      <c r="E5" s="5" t="n">
        <v>0</v>
      </c>
    </row>
    <row r="6" spans="1:6">
      <c r="A6" s="4" t="s">
        <v>51</v>
      </c>
      <c r="C6" s="5" t="n">
        <v>-312</v>
      </c>
      <c r="E6" s="5" t="n">
        <v>-226</v>
      </c>
    </row>
    <row r="7" spans="1:6">
      <c r="A7" s="4" t="s">
        <v>1037</v>
      </c>
      <c r="C7" s="5" t="n">
        <v>-2871</v>
      </c>
      <c r="E7" s="5" t="n">
        <v>-4100</v>
      </c>
    </row>
    <row r="8" spans="1:6">
      <c r="A8" s="4" t="s">
        <v>869</v>
      </c>
      <c r="C8" s="5" t="n">
        <v>-1444</v>
      </c>
      <c r="E8" s="5" t="n">
        <v>-351</v>
      </c>
    </row>
    <row r="9" spans="1:6">
      <c r="A9" s="4" t="s">
        <v>680</v>
      </c>
      <c r="C9" s="7" t="n">
        <v>60865</v>
      </c>
      <c r="E9" s="7" t="n">
        <v>36494</v>
      </c>
    </row>
    <row r="10" spans="1:6">
      <c r="A10" s="4" t="s">
        <v>1038</v>
      </c>
      <c r="C10" s="4" t="s">
        <v>1039</v>
      </c>
      <c r="D10" s="4" t="s">
        <v>1039</v>
      </c>
      <c r="E10" s="4" t="s">
        <v>1040</v>
      </c>
      <c r="F10" s="4" t="s">
        <v>1040</v>
      </c>
    </row>
    <row r="11" spans="1:6">
      <c r="A11" s="4" t="s">
        <v>1041</v>
      </c>
    </row>
    <row r="12" spans="1:6">
      <c r="A12" s="3" t="s">
        <v>262</v>
      </c>
    </row>
    <row r="13" spans="1:6">
      <c r="A13" s="4" t="s">
        <v>1042</v>
      </c>
      <c r="B13" s="4" t="s">
        <v>598</v>
      </c>
    </row>
    <row r="14" spans="1:6">
      <c r="A14" s="4" t="s">
        <v>1043</v>
      </c>
      <c r="B14" s="4" t="s">
        <v>1044</v>
      </c>
    </row>
    <row r="15" spans="1:6">
      <c r="A15" s="4" t="s">
        <v>1045</v>
      </c>
    </row>
    <row r="16" spans="1:6">
      <c r="A16" s="3" t="s">
        <v>262</v>
      </c>
    </row>
    <row r="17" spans="1:6">
      <c r="A17" s="4" t="s">
        <v>1046</v>
      </c>
      <c r="C17" s="4" t="s">
        <v>1047</v>
      </c>
      <c r="D17" s="4" t="s">
        <v>1047</v>
      </c>
    </row>
    <row r="18" spans="1:6">
      <c r="A18" s="4" t="s">
        <v>1035</v>
      </c>
      <c r="C18" s="7" t="n">
        <v>5889</v>
      </c>
      <c r="D18" s="6" t="n">
        <v>4700</v>
      </c>
      <c r="E18" s="7" t="n">
        <v>4968</v>
      </c>
      <c r="F18" s="6" t="n">
        <v>3700</v>
      </c>
    </row>
    <row r="19" spans="1:6">
      <c r="A19" s="4" t="s">
        <v>1048</v>
      </c>
    </row>
    <row r="20" spans="1:6">
      <c r="A20" s="3" t="s">
        <v>262</v>
      </c>
    </row>
    <row r="21" spans="1:6">
      <c r="A21" s="4" t="s">
        <v>1046</v>
      </c>
      <c r="C21" s="4" t="s">
        <v>1007</v>
      </c>
      <c r="D21" s="4" t="s">
        <v>1007</v>
      </c>
    </row>
    <row r="22" spans="1:6">
      <c r="A22" s="4" t="s">
        <v>1035</v>
      </c>
      <c r="C22" s="7" t="n">
        <v>5698</v>
      </c>
      <c r="E22" s="5" t="n">
        <v>4498</v>
      </c>
    </row>
    <row r="23" spans="1:6">
      <c r="A23" s="4" t="s">
        <v>1049</v>
      </c>
    </row>
    <row r="24" spans="1:6">
      <c r="A24" s="3" t="s">
        <v>262</v>
      </c>
    </row>
    <row r="25" spans="1:6">
      <c r="A25" s="4" t="s">
        <v>1035</v>
      </c>
      <c r="C25" s="7" t="n">
        <v>0</v>
      </c>
      <c r="E25" s="5" t="n">
        <v>14</v>
      </c>
      <c r="F25" s="5" t="n">
        <v>10</v>
      </c>
    </row>
    <row r="26" spans="1:6">
      <c r="A26" s="4" t="s">
        <v>1050</v>
      </c>
    </row>
    <row r="27" spans="1:6">
      <c r="A27" s="3" t="s">
        <v>262</v>
      </c>
    </row>
    <row r="28" spans="1:6">
      <c r="A28" s="4" t="s">
        <v>1046</v>
      </c>
      <c r="C28" s="4" t="s">
        <v>1051</v>
      </c>
      <c r="D28" s="4" t="s">
        <v>1051</v>
      </c>
    </row>
    <row r="29" spans="1:6">
      <c r="A29" s="4" t="s">
        <v>1035</v>
      </c>
      <c r="C29" s="7" t="n">
        <v>3695</v>
      </c>
      <c r="E29" s="5" t="n">
        <v>3904</v>
      </c>
    </row>
    <row r="30" spans="1:6">
      <c r="A30" s="4" t="s">
        <v>1052</v>
      </c>
    </row>
    <row r="31" spans="1:6">
      <c r="A31" s="3" t="s">
        <v>262</v>
      </c>
    </row>
    <row r="32" spans="1:6">
      <c r="A32" s="4" t="s">
        <v>1046</v>
      </c>
      <c r="C32" s="4" t="s">
        <v>1053</v>
      </c>
      <c r="D32" s="4" t="s">
        <v>1053</v>
      </c>
    </row>
    <row r="33" spans="1:6">
      <c r="A33" s="4" t="s">
        <v>1035</v>
      </c>
      <c r="C33" s="7" t="n">
        <v>1750</v>
      </c>
      <c r="E33" s="5" t="n">
        <v>2075</v>
      </c>
    </row>
    <row r="34" spans="1:6">
      <c r="A34" s="4" t="s">
        <v>1054</v>
      </c>
    </row>
    <row r="35" spans="1:6">
      <c r="A35" s="3" t="s">
        <v>262</v>
      </c>
    </row>
    <row r="36" spans="1:6">
      <c r="A36" s="4" t="s">
        <v>1046</v>
      </c>
      <c r="C36" s="4" t="s">
        <v>1051</v>
      </c>
      <c r="D36" s="4" t="s">
        <v>1051</v>
      </c>
    </row>
    <row r="37" spans="1:6">
      <c r="A37" s="4" t="s">
        <v>1035</v>
      </c>
      <c r="C37" s="7" t="n">
        <v>4525</v>
      </c>
      <c r="E37" s="5" t="n">
        <v>4525</v>
      </c>
    </row>
    <row r="38" spans="1:6">
      <c r="A38" s="4" t="s">
        <v>1055</v>
      </c>
      <c r="C38" s="7" t="n">
        <v>100</v>
      </c>
    </row>
    <row r="39" spans="1:6">
      <c r="A39" s="4" t="s">
        <v>1056</v>
      </c>
    </row>
    <row r="40" spans="1:6">
      <c r="A40" s="3" t="s">
        <v>262</v>
      </c>
    </row>
    <row r="41" spans="1:6">
      <c r="A41" s="4" t="s">
        <v>1046</v>
      </c>
      <c r="C41" s="4" t="s">
        <v>1057</v>
      </c>
      <c r="D41" s="4" t="s">
        <v>1057</v>
      </c>
    </row>
    <row r="42" spans="1:6">
      <c r="A42" s="4" t="s">
        <v>1035</v>
      </c>
      <c r="C42" s="7" t="n">
        <v>2177</v>
      </c>
      <c r="E42" s="5" t="n">
        <v>0</v>
      </c>
    </row>
    <row r="43" spans="1:6">
      <c r="A43" s="4" t="s">
        <v>1058</v>
      </c>
    </row>
    <row r="44" spans="1:6">
      <c r="A44" s="3" t="s">
        <v>262</v>
      </c>
    </row>
    <row r="45" spans="1:6">
      <c r="A45" s="4" t="s">
        <v>1046</v>
      </c>
      <c r="C45" s="4" t="s">
        <v>719</v>
      </c>
      <c r="D45" s="4" t="s">
        <v>719</v>
      </c>
    </row>
    <row r="46" spans="1:6">
      <c r="A46" s="4" t="s">
        <v>1035</v>
      </c>
      <c r="C46" s="7" t="n">
        <v>3490</v>
      </c>
      <c r="E46" s="5" t="n">
        <v>0</v>
      </c>
    </row>
    <row r="47" spans="1:6">
      <c r="A47" s="4" t="s">
        <v>1059</v>
      </c>
    </row>
    <row r="48" spans="1:6">
      <c r="A48" s="3" t="s">
        <v>262</v>
      </c>
    </row>
    <row r="49" spans="1:6">
      <c r="A49" s="4" t="s">
        <v>1046</v>
      </c>
      <c r="C49" s="4" t="s">
        <v>1060</v>
      </c>
      <c r="D49" s="4" t="s">
        <v>1060</v>
      </c>
    </row>
    <row r="50" spans="1:6">
      <c r="A50" s="4" t="s">
        <v>1035</v>
      </c>
      <c r="C50" s="7" t="n">
        <v>3843</v>
      </c>
      <c r="D50" s="6" t="n">
        <v>1750</v>
      </c>
      <c r="E50" s="5" t="n">
        <v>1007</v>
      </c>
      <c r="F50" s="5" t="n">
        <v>750</v>
      </c>
    </row>
    <row r="51" spans="1:6">
      <c r="A51" s="4" t="s">
        <v>1042</v>
      </c>
      <c r="C51" s="4" t="s">
        <v>598</v>
      </c>
    </row>
    <row r="52" spans="1:6">
      <c r="A52" s="4" t="s">
        <v>1055</v>
      </c>
      <c r="C52" s="7" t="n">
        <v>1650</v>
      </c>
    </row>
    <row r="53" spans="1:6">
      <c r="A53" s="4" t="s">
        <v>1061</v>
      </c>
    </row>
    <row r="54" spans="1:6">
      <c r="A54" s="3" t="s">
        <v>262</v>
      </c>
    </row>
    <row r="55" spans="1:6">
      <c r="A55" s="4" t="s">
        <v>1035</v>
      </c>
      <c r="C55" s="5" t="n">
        <v>2254</v>
      </c>
      <c r="E55" s="5" t="n">
        <v>1171</v>
      </c>
    </row>
    <row r="56" spans="1:6">
      <c r="A56" s="4" t="s">
        <v>1055</v>
      </c>
      <c r="C56" s="5" t="n">
        <v>750</v>
      </c>
      <c r="D56" s="5" t="n">
        <v>1200</v>
      </c>
      <c r="E56" s="5" t="n">
        <v>500</v>
      </c>
      <c r="F56" s="5" t="n">
        <v>500</v>
      </c>
    </row>
    <row r="57" spans="1:6">
      <c r="A57" s="4" t="s">
        <v>1062</v>
      </c>
    </row>
    <row r="58" spans="1:6">
      <c r="A58" s="3" t="s">
        <v>262</v>
      </c>
    </row>
    <row r="59" spans="1:6">
      <c r="A59" s="4" t="s">
        <v>1035</v>
      </c>
      <c r="C59" s="5" t="n">
        <v>501</v>
      </c>
      <c r="D59" s="6" t="n">
        <v>400</v>
      </c>
      <c r="E59" s="5" t="n">
        <v>0</v>
      </c>
    </row>
    <row r="60" spans="1:6">
      <c r="A60" s="4" t="s">
        <v>1063</v>
      </c>
    </row>
    <row r="61" spans="1:6">
      <c r="A61" s="3" t="s">
        <v>262</v>
      </c>
    </row>
    <row r="62" spans="1:6">
      <c r="A62" s="4" t="s">
        <v>680</v>
      </c>
      <c r="C62" s="7" t="n">
        <v>10055</v>
      </c>
      <c r="E62" s="5" t="n">
        <v>7344</v>
      </c>
    </row>
    <row r="63" spans="1:6">
      <c r="A63" s="4" t="s">
        <v>1064</v>
      </c>
    </row>
    <row r="64" spans="1:6">
      <c r="A64" s="3" t="s">
        <v>262</v>
      </c>
    </row>
    <row r="65" spans="1:6">
      <c r="A65" s="4" t="s">
        <v>1046</v>
      </c>
      <c r="C65" s="4" t="s">
        <v>1065</v>
      </c>
      <c r="D65" s="4" t="s">
        <v>1065</v>
      </c>
    </row>
    <row r="66" spans="1:6">
      <c r="A66" s="4" t="s">
        <v>1035</v>
      </c>
      <c r="C66" s="7" t="n">
        <v>2729</v>
      </c>
      <c r="E66" s="5" t="n">
        <v>4672</v>
      </c>
    </row>
    <row r="67" spans="1:6">
      <c r="A67" s="4" t="s">
        <v>1055</v>
      </c>
      <c r="C67" s="7" t="n">
        <v>1593</v>
      </c>
      <c r="D67" s="6" t="n">
        <v>907</v>
      </c>
      <c r="E67" s="5" t="n">
        <v>3600</v>
      </c>
      <c r="F67" s="5" t="n">
        <v>799</v>
      </c>
    </row>
    <row r="68" spans="1:6">
      <c r="A68" s="4" t="s">
        <v>1066</v>
      </c>
    </row>
    <row r="69" spans="1:6">
      <c r="A69" s="3" t="s">
        <v>262</v>
      </c>
    </row>
    <row r="70" spans="1:6">
      <c r="A70" s="4" t="s">
        <v>1046</v>
      </c>
      <c r="C70" s="4" t="s">
        <v>805</v>
      </c>
      <c r="D70" s="4" t="s">
        <v>805</v>
      </c>
    </row>
    <row r="71" spans="1:6">
      <c r="A71" s="4" t="s">
        <v>1035</v>
      </c>
      <c r="C71" s="7" t="n">
        <v>490</v>
      </c>
      <c r="D71" s="6" t="n">
        <v>391</v>
      </c>
      <c r="E71" s="5" t="n">
        <v>126</v>
      </c>
      <c r="F71" s="5" t="n">
        <v>94</v>
      </c>
    </row>
    <row r="72" spans="1:6">
      <c r="A72" s="4" t="s">
        <v>1067</v>
      </c>
    </row>
    <row r="73" spans="1:6">
      <c r="A73" s="3" t="s">
        <v>262</v>
      </c>
    </row>
    <row r="74" spans="1:6">
      <c r="A74" s="4" t="s">
        <v>1046</v>
      </c>
      <c r="C74" s="4" t="s">
        <v>1065</v>
      </c>
      <c r="D74" s="4" t="s">
        <v>1065</v>
      </c>
    </row>
    <row r="75" spans="1:6">
      <c r="A75" s="4" t="s">
        <v>1035</v>
      </c>
      <c r="C75" s="7" t="n">
        <v>1820</v>
      </c>
      <c r="D75" s="6" t="n">
        <v>1453</v>
      </c>
      <c r="E75" s="5" t="n">
        <v>2226</v>
      </c>
      <c r="F75" s="5" t="n">
        <v>1658</v>
      </c>
    </row>
    <row r="76" spans="1:6">
      <c r="A76" s="4" t="s">
        <v>1068</v>
      </c>
    </row>
    <row r="77" spans="1:6">
      <c r="A77" s="3" t="s">
        <v>262</v>
      </c>
    </row>
    <row r="78" spans="1:6">
      <c r="A78" s="4" t="s">
        <v>1046</v>
      </c>
      <c r="C78" s="4" t="s">
        <v>1039</v>
      </c>
      <c r="D78" s="4" t="s">
        <v>1039</v>
      </c>
    </row>
    <row r="79" spans="1:6">
      <c r="A79" s="4" t="s">
        <v>1035</v>
      </c>
      <c r="C79" s="7" t="n">
        <v>960</v>
      </c>
      <c r="E79" s="5" t="n">
        <v>351</v>
      </c>
    </row>
    <row r="80" spans="1:6">
      <c r="A80" s="4" t="s">
        <v>1069</v>
      </c>
    </row>
    <row r="81" spans="1:6">
      <c r="A81" s="3" t="s">
        <v>262</v>
      </c>
    </row>
    <row r="82" spans="1:6">
      <c r="A82" s="4" t="s">
        <v>1046</v>
      </c>
      <c r="C82" s="4" t="s">
        <v>803</v>
      </c>
      <c r="D82" s="4" t="s">
        <v>803</v>
      </c>
    </row>
    <row r="83" spans="1:6">
      <c r="A83" s="4" t="s">
        <v>1035</v>
      </c>
      <c r="C83" s="7" t="n">
        <v>755</v>
      </c>
      <c r="E83" s="5" t="n">
        <v>225</v>
      </c>
    </row>
    <row r="84" spans="1:6">
      <c r="A84" s="4" t="s">
        <v>1070</v>
      </c>
    </row>
    <row r="85" spans="1:6">
      <c r="A85" s="3" t="s">
        <v>262</v>
      </c>
    </row>
    <row r="86" spans="1:6">
      <c r="A86" s="4" t="s">
        <v>1046</v>
      </c>
      <c r="C86" s="4" t="s">
        <v>1071</v>
      </c>
      <c r="D86" s="4" t="s">
        <v>1071</v>
      </c>
    </row>
    <row r="87" spans="1:6">
      <c r="A87" s="4" t="s">
        <v>1035</v>
      </c>
      <c r="C87" s="7" t="n">
        <v>1438</v>
      </c>
      <c r="E87" s="5" t="n">
        <v>1032</v>
      </c>
    </row>
    <row r="88" spans="1:6">
      <c r="A88" s="4" t="s">
        <v>1072</v>
      </c>
      <c r="C88" s="5" t="n">
        <v>1080</v>
      </c>
      <c r="D88" s="6" t="n">
        <v>286</v>
      </c>
      <c r="E88" s="5" t="n">
        <v>750</v>
      </c>
      <c r="F88" s="5" t="n">
        <v>210</v>
      </c>
    </row>
    <row r="89" spans="1:6">
      <c r="A89" s="4" t="s">
        <v>1073</v>
      </c>
    </row>
    <row r="90" spans="1:6">
      <c r="A90" s="3" t="s">
        <v>262</v>
      </c>
    </row>
    <row r="91" spans="1:6">
      <c r="A91" s="4" t="s">
        <v>1035</v>
      </c>
      <c r="C91" s="7" t="n">
        <v>0</v>
      </c>
      <c r="D91" s="6" t="n">
        <v>420</v>
      </c>
      <c r="E91" s="5" t="n">
        <v>564</v>
      </c>
    </row>
    <row r="92" spans="1:6">
      <c r="A92" s="4" t="s">
        <v>1074</v>
      </c>
    </row>
    <row r="93" spans="1:6">
      <c r="A93" s="3" t="s">
        <v>262</v>
      </c>
    </row>
    <row r="94" spans="1:6">
      <c r="A94" s="4" t="s">
        <v>1046</v>
      </c>
      <c r="C94" s="4" t="s">
        <v>811</v>
      </c>
      <c r="D94" s="4" t="s">
        <v>811</v>
      </c>
    </row>
    <row r="95" spans="1:6">
      <c r="A95" s="4" t="s">
        <v>1035</v>
      </c>
      <c r="C95" s="7" t="n">
        <v>2824</v>
      </c>
      <c r="D95" s="6" t="n">
        <v>2254</v>
      </c>
      <c r="E95" s="5" t="n">
        <v>0</v>
      </c>
    </row>
    <row r="96" spans="1:6">
      <c r="A96" s="4" t="s">
        <v>1075</v>
      </c>
    </row>
    <row r="97" spans="1:6">
      <c r="A97" s="3" t="s">
        <v>262</v>
      </c>
    </row>
    <row r="98" spans="1:6">
      <c r="A98" s="4" t="s">
        <v>1046</v>
      </c>
      <c r="C98" s="4" t="s">
        <v>981</v>
      </c>
      <c r="D98" s="4" t="s">
        <v>981</v>
      </c>
    </row>
    <row r="99" spans="1:6">
      <c r="A99" s="4" t="s">
        <v>1035</v>
      </c>
      <c r="C99" s="7" t="n">
        <v>485</v>
      </c>
      <c r="E99" s="5" t="n">
        <v>0</v>
      </c>
    </row>
    <row r="100" spans="1:6">
      <c r="A100" s="4" t="s">
        <v>1076</v>
      </c>
    </row>
    <row r="101" spans="1:6">
      <c r="A101" s="3" t="s">
        <v>262</v>
      </c>
    </row>
    <row r="102" spans="1:6">
      <c r="A102" s="4" t="s">
        <v>1035</v>
      </c>
      <c r="C102" s="5" t="n">
        <v>3</v>
      </c>
      <c r="E102" s="5" t="n">
        <v>4</v>
      </c>
    </row>
    <row r="103" spans="1:6">
      <c r="A103" s="4" t="s">
        <v>1077</v>
      </c>
    </row>
    <row r="104" spans="1:6">
      <c r="A104" s="3" t="s">
        <v>262</v>
      </c>
    </row>
    <row r="105" spans="1:6">
      <c r="A105" s="4" t="s">
        <v>1035</v>
      </c>
      <c r="C105" s="7" t="n">
        <v>4</v>
      </c>
      <c r="E105" s="5" t="n">
        <v>4</v>
      </c>
    </row>
    <row r="106" spans="1:6">
      <c r="A106" s="4" t="s">
        <v>1078</v>
      </c>
    </row>
    <row r="107" spans="1:6">
      <c r="A107" s="3" t="s">
        <v>262</v>
      </c>
    </row>
    <row r="108" spans="1:6">
      <c r="A108" s="4" t="s">
        <v>1046</v>
      </c>
      <c r="C108" s="4" t="s">
        <v>1079</v>
      </c>
      <c r="D108" s="4" t="s">
        <v>1079</v>
      </c>
    </row>
    <row r="109" spans="1:6">
      <c r="A109" s="4" t="s">
        <v>1035</v>
      </c>
      <c r="C109" s="7" t="n">
        <v>6328</v>
      </c>
      <c r="D109" s="6" t="n">
        <v>5050</v>
      </c>
      <c r="E109" s="5" t="n">
        <v>6781</v>
      </c>
      <c r="F109" s="5" t="n">
        <v>5050</v>
      </c>
    </row>
    <row r="110" spans="1:6">
      <c r="A110" s="4" t="s">
        <v>1080</v>
      </c>
    </row>
    <row r="111" spans="1:6">
      <c r="A111" s="3" t="s">
        <v>262</v>
      </c>
    </row>
    <row r="112" spans="1:6">
      <c r="A112" s="4" t="s">
        <v>1046</v>
      </c>
      <c r="C112" s="4" t="s">
        <v>716</v>
      </c>
      <c r="D112" s="4" t="s">
        <v>716</v>
      </c>
    </row>
    <row r="113" spans="1:6">
      <c r="A113" s="4" t="s">
        <v>1035</v>
      </c>
      <c r="C113" s="7" t="n">
        <v>1207</v>
      </c>
      <c r="D113" s="6" t="n">
        <v>963</v>
      </c>
      <c r="E113" s="5" t="n">
        <v>1342</v>
      </c>
      <c r="F113" s="5" t="n">
        <v>1000</v>
      </c>
    </row>
    <row r="114" spans="1:6">
      <c r="A114" s="4" t="s">
        <v>1081</v>
      </c>
    </row>
    <row r="115" spans="1:6">
      <c r="A115" s="3" t="s">
        <v>262</v>
      </c>
    </row>
    <row r="116" spans="1:6">
      <c r="A116" s="4" t="s">
        <v>1046</v>
      </c>
      <c r="C116" s="4" t="s">
        <v>716</v>
      </c>
      <c r="D116" s="4" t="s">
        <v>716</v>
      </c>
    </row>
    <row r="117" spans="1:6">
      <c r="A117" s="4" t="s">
        <v>1035</v>
      </c>
      <c r="C117" s="7" t="n">
        <v>315</v>
      </c>
      <c r="E117" s="5" t="n">
        <v>323</v>
      </c>
    </row>
    <row r="118" spans="1:6">
      <c r="A118" s="4" t="s">
        <v>1082</v>
      </c>
    </row>
    <row r="119" spans="1:6">
      <c r="A119" s="3" t="s">
        <v>262</v>
      </c>
    </row>
    <row r="120" spans="1:6">
      <c r="A120" s="4" t="s">
        <v>1046</v>
      </c>
      <c r="C120" s="4" t="s">
        <v>1047</v>
      </c>
      <c r="D120" s="4" t="s">
        <v>1047</v>
      </c>
    </row>
    <row r="121" spans="1:6">
      <c r="A121" s="4" t="s">
        <v>1035</v>
      </c>
      <c r="C121" s="7" t="n">
        <v>501</v>
      </c>
      <c r="D121" s="6" t="n">
        <v>400</v>
      </c>
      <c r="E121" s="5" t="n">
        <v>537</v>
      </c>
      <c r="F121" s="5" t="n">
        <v>400</v>
      </c>
    </row>
    <row r="122" spans="1:6">
      <c r="A122" s="4" t="s">
        <v>1083</v>
      </c>
    </row>
    <row r="123" spans="1:6">
      <c r="A123" s="3" t="s">
        <v>262</v>
      </c>
    </row>
    <row r="124" spans="1:6">
      <c r="A124" s="4" t="s">
        <v>1046</v>
      </c>
      <c r="C124" s="4" t="s">
        <v>1084</v>
      </c>
      <c r="D124" s="4" t="s">
        <v>1084</v>
      </c>
    </row>
    <row r="125" spans="1:6">
      <c r="A125" s="4" t="s">
        <v>1035</v>
      </c>
      <c r="C125" s="7" t="n">
        <v>1665</v>
      </c>
      <c r="D125" s="6" t="n">
        <v>1329</v>
      </c>
      <c r="E125" s="5" t="n">
        <v>0</v>
      </c>
    </row>
    <row r="126" spans="1:6">
      <c r="A126" s="4" t="s">
        <v>1085</v>
      </c>
    </row>
    <row r="127" spans="1:6">
      <c r="A127" s="3" t="s">
        <v>262</v>
      </c>
    </row>
    <row r="128" spans="1:6">
      <c r="A128" s="4" t="s">
        <v>1046</v>
      </c>
      <c r="C128" s="4" t="s">
        <v>1086</v>
      </c>
      <c r="D128" s="4" t="s">
        <v>1086</v>
      </c>
    </row>
    <row r="129" spans="1:6">
      <c r="A129" s="4" t="s">
        <v>1035</v>
      </c>
      <c r="C129" s="7" t="n">
        <v>7192</v>
      </c>
      <c r="D129" s="6" t="n">
        <v>5740</v>
      </c>
      <c r="E129" s="5" t="n">
        <v>0</v>
      </c>
    </row>
    <row r="130" spans="1:6">
      <c r="A130" s="4" t="s">
        <v>1087</v>
      </c>
    </row>
    <row r="131" spans="1:6">
      <c r="A131" s="3" t="s">
        <v>262</v>
      </c>
    </row>
    <row r="132" spans="1:6">
      <c r="A132" s="4" t="s">
        <v>1035</v>
      </c>
      <c r="C132" s="7" t="n">
        <v>501</v>
      </c>
      <c r="D132" s="6" t="n">
        <v>400</v>
      </c>
      <c r="E132" s="5" t="n">
        <v>537</v>
      </c>
      <c r="F132" s="6" t="n">
        <v>400</v>
      </c>
    </row>
    <row r="133" spans="1:6">
      <c r="A133" s="4" t="s">
        <v>1088</v>
      </c>
    </row>
    <row r="134" spans="1:6">
      <c r="A134" s="3" t="s">
        <v>262</v>
      </c>
    </row>
    <row r="135" spans="1:6">
      <c r="A135" s="4" t="s">
        <v>1046</v>
      </c>
      <c r="C135" s="4" t="s">
        <v>1089</v>
      </c>
      <c r="D135" s="4" t="s">
        <v>1089</v>
      </c>
    </row>
    <row r="136" spans="1:6">
      <c r="A136" s="4" t="s">
        <v>1035</v>
      </c>
      <c r="C136" s="7" t="n">
        <v>85</v>
      </c>
      <c r="E136" s="5" t="n">
        <v>85</v>
      </c>
    </row>
    <row r="137" spans="1:6">
      <c r="A137" s="4" t="s">
        <v>1090</v>
      </c>
    </row>
    <row r="138" spans="1:6">
      <c r="A138" s="3" t="s">
        <v>262</v>
      </c>
    </row>
    <row r="139" spans="1:6">
      <c r="A139" s="4" t="s">
        <v>1046</v>
      </c>
      <c r="C139" s="4" t="s">
        <v>1091</v>
      </c>
      <c r="D139" s="4" t="s">
        <v>1091</v>
      </c>
    </row>
    <row r="140" spans="1:6">
      <c r="A140" s="4" t="s">
        <v>1035</v>
      </c>
      <c r="C140" s="7" t="n">
        <v>200</v>
      </c>
      <c r="E140" s="5" t="n">
        <v>200</v>
      </c>
    </row>
    <row r="141" spans="1:6">
      <c r="A141" s="4" t="s">
        <v>1092</v>
      </c>
    </row>
    <row r="142" spans="1:6">
      <c r="A142" s="3" t="s">
        <v>262</v>
      </c>
    </row>
    <row r="143" spans="1:6">
      <c r="A143" s="4" t="s">
        <v>1046</v>
      </c>
      <c r="C143" s="4" t="s">
        <v>1093</v>
      </c>
      <c r="D143" s="4" t="s">
        <v>1093</v>
      </c>
    </row>
    <row r="144" spans="1:6">
      <c r="A144" s="4" t="s">
        <v>1035</v>
      </c>
      <c r="C144" s="7" t="n">
        <v>525</v>
      </c>
      <c r="E144" s="5" t="n">
        <v>0</v>
      </c>
    </row>
    <row r="145" spans="1:6">
      <c r="A145" s="4" t="s">
        <v>1094</v>
      </c>
    </row>
    <row r="146" spans="1:6">
      <c r="A146" s="3" t="s">
        <v>262</v>
      </c>
    </row>
    <row r="147" spans="1:6">
      <c r="A147" s="4" t="s">
        <v>1046</v>
      </c>
      <c r="C147" s="4" t="s">
        <v>1095</v>
      </c>
      <c r="D147" s="4" t="s">
        <v>1095</v>
      </c>
    </row>
    <row r="148" spans="1:6">
      <c r="A148" s="4" t="s">
        <v>1035</v>
      </c>
      <c r="C148" s="7" t="n">
        <v>250</v>
      </c>
      <c r="E148" s="5" t="n">
        <v>0</v>
      </c>
    </row>
    <row r="149" spans="1:6">
      <c r="A149" s="4" t="s">
        <v>1096</v>
      </c>
    </row>
    <row r="150" spans="1:6">
      <c r="A150" s="3" t="s">
        <v>262</v>
      </c>
    </row>
    <row r="151" spans="1:6">
      <c r="A151" s="4" t="s">
        <v>1046</v>
      </c>
      <c r="C151" s="4" t="s">
        <v>1097</v>
      </c>
      <c r="D151" s="4" t="s">
        <v>1097</v>
      </c>
    </row>
    <row r="152" spans="1:6">
      <c r="A152" s="4" t="s">
        <v>1035</v>
      </c>
      <c r="C152" s="7" t="n">
        <v>138</v>
      </c>
      <c r="D152" s="6" t="n">
        <v>110</v>
      </c>
      <c r="E152" s="5" t="n">
        <v>0</v>
      </c>
    </row>
    <row r="153" spans="1:6">
      <c r="A153" s="4" t="s">
        <v>1098</v>
      </c>
    </row>
    <row r="154" spans="1:6">
      <c r="A154" s="3" t="s">
        <v>262</v>
      </c>
    </row>
    <row r="155" spans="1:6">
      <c r="A155" s="4" t="s">
        <v>1046</v>
      </c>
      <c r="C155" s="4" t="s">
        <v>1099</v>
      </c>
      <c r="D155" s="4" t="s">
        <v>1099</v>
      </c>
    </row>
    <row r="156" spans="1:6">
      <c r="A156" s="4" t="s">
        <v>1035</v>
      </c>
      <c r="C156" s="7" t="n">
        <v>66</v>
      </c>
      <c r="E156" s="5" t="n">
        <v>0</v>
      </c>
    </row>
    <row r="157" spans="1:6">
      <c r="A157" s="4" t="s">
        <v>1100</v>
      </c>
    </row>
    <row r="158" spans="1:6">
      <c r="A158" s="3" t="s">
        <v>262</v>
      </c>
    </row>
    <row r="159" spans="1:6">
      <c r="A159" s="4" t="s">
        <v>1046</v>
      </c>
      <c r="C159" s="4" t="s">
        <v>1095</v>
      </c>
      <c r="D159" s="4" t="s">
        <v>1095</v>
      </c>
    </row>
    <row r="160" spans="1:6">
      <c r="A160" s="4" t="s">
        <v>1035</v>
      </c>
      <c r="C160" s="7" t="n">
        <v>75</v>
      </c>
      <c r="E160" s="7" t="n">
        <v>0</v>
      </c>
    </row>
    <row r="161" spans="1:6">
      <c r="A161" s="4" t="s">
        <v>1101</v>
      </c>
    </row>
    <row r="162" spans="1:6">
      <c r="A162" s="3" t="s">
        <v>262</v>
      </c>
    </row>
    <row r="163" spans="1:6">
      <c r="A163" s="4" t="s">
        <v>1102</v>
      </c>
      <c r="C163" s="4" t="s">
        <v>1103</v>
      </c>
    </row>
    <row r="164" spans="1:6">
      <c r="A164" s="4" t="s">
        <v>1104</v>
      </c>
    </row>
    <row r="165" spans="1:6">
      <c r="A165" s="3" t="s">
        <v>262</v>
      </c>
    </row>
    <row r="166" spans="1:6">
      <c r="A166" s="4" t="s">
        <v>1102</v>
      </c>
      <c r="C166" s="4" t="s">
        <v>980</v>
      </c>
    </row>
    <row r="167" spans="1:6">
      <c r="A167" s="4" t="s">
        <v>1105</v>
      </c>
    </row>
    <row r="168" spans="1:6">
      <c r="A168" s="3" t="s">
        <v>262</v>
      </c>
    </row>
    <row r="169" spans="1:6">
      <c r="A169" s="4" t="s">
        <v>1102</v>
      </c>
      <c r="C169" s="4" t="s">
        <v>1106</v>
      </c>
    </row>
    <row r="170" spans="1:6">
      <c r="A170" s="4" t="s">
        <v>1107</v>
      </c>
    </row>
    <row r="171" spans="1:6">
      <c r="A171" s="3" t="s">
        <v>262</v>
      </c>
    </row>
    <row r="172" spans="1:6">
      <c r="A172" s="4" t="s">
        <v>1102</v>
      </c>
      <c r="C172" s="4" t="s">
        <v>1108</v>
      </c>
    </row>
    <row r="173" spans="1:6">
      <c r="A173" s="4" t="s">
        <v>1109</v>
      </c>
    </row>
    <row r="174" spans="1:6">
      <c r="A174" s="3" t="s">
        <v>262</v>
      </c>
    </row>
    <row r="175" spans="1:6">
      <c r="A175" s="4" t="s">
        <v>1102</v>
      </c>
      <c r="C175" s="4" t="s">
        <v>980</v>
      </c>
    </row>
  </sheetData>
  <mergeCells count="2">
    <mergeCell ref="A1:A2"/>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7"/>
  </cols>
  <sheetData>
    <row r="1" spans="1:2">
      <c r="A1" s="1" t="s">
        <v>1110</v>
      </c>
      <c r="B1" s="2" t="s">
        <v>530</v>
      </c>
    </row>
    <row r="2" spans="1:2">
      <c r="A2" s="3" t="s">
        <v>263</v>
      </c>
    </row>
    <row r="3" spans="1:2">
      <c r="A3" s="4" t="s">
        <v>1111</v>
      </c>
      <c r="B3" s="7" t="n">
        <v>2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1112</v>
      </c>
      <c r="B1" s="2" t="s">
        <v>1113</v>
      </c>
      <c r="C1" s="2" t="s">
        <v>1114</v>
      </c>
    </row>
    <row r="2" spans="1:3">
      <c r="A2" s="3" t="s">
        <v>262</v>
      </c>
    </row>
    <row r="3" spans="1:3">
      <c r="A3" s="4" t="s">
        <v>1115</v>
      </c>
      <c r="B3" s="7" t="n">
        <v>2831</v>
      </c>
    </row>
    <row r="4" spans="1:3">
      <c r="A4" s="4" t="s">
        <v>1116</v>
      </c>
      <c r="B4" s="5" t="n">
        <v>6722</v>
      </c>
    </row>
    <row r="5" spans="1:3">
      <c r="A5" s="4" t="s">
        <v>1117</v>
      </c>
      <c r="B5" s="5" t="n">
        <v>2505</v>
      </c>
    </row>
    <row r="6" spans="1:3">
      <c r="A6" s="4" t="s">
        <v>1118</v>
      </c>
    </row>
    <row r="7" spans="1:3">
      <c r="A7" s="3" t="s">
        <v>262</v>
      </c>
    </row>
    <row r="8" spans="1:3">
      <c r="A8" s="4" t="s">
        <v>1119</v>
      </c>
      <c r="B8" s="5" t="n">
        <v>24011</v>
      </c>
    </row>
    <row r="9" spans="1:3">
      <c r="A9" s="4" t="s">
        <v>1072</v>
      </c>
      <c r="B9" s="5" t="n">
        <v>11532</v>
      </c>
    </row>
    <row r="10" spans="1:3">
      <c r="A10" s="4" t="s">
        <v>1120</v>
      </c>
      <c r="B10" s="5" t="n">
        <v>12479</v>
      </c>
    </row>
    <row r="11" spans="1:3">
      <c r="A11" s="4" t="s">
        <v>1121</v>
      </c>
    </row>
    <row r="12" spans="1:3">
      <c r="A12" s="3" t="s">
        <v>262</v>
      </c>
    </row>
    <row r="13" spans="1:3">
      <c r="A13" s="4" t="s">
        <v>1119</v>
      </c>
      <c r="B13" s="5" t="n">
        <v>3590</v>
      </c>
    </row>
    <row r="14" spans="1:3">
      <c r="A14" s="4" t="s">
        <v>1072</v>
      </c>
      <c r="B14" s="5" t="n">
        <v>490</v>
      </c>
    </row>
    <row r="15" spans="1:3">
      <c r="A15" s="4" t="s">
        <v>1120</v>
      </c>
      <c r="B15" s="5" t="n">
        <v>3100</v>
      </c>
    </row>
    <row r="16" spans="1:3">
      <c r="A16" s="4" t="s">
        <v>1122</v>
      </c>
    </row>
    <row r="17" spans="1:3">
      <c r="A17" s="3" t="s">
        <v>262</v>
      </c>
    </row>
    <row r="18" spans="1:3">
      <c r="A18" s="4" t="s">
        <v>1119</v>
      </c>
      <c r="B18" s="5" t="n">
        <v>3289</v>
      </c>
    </row>
    <row r="19" spans="1:3">
      <c r="A19" s="4" t="s">
        <v>1072</v>
      </c>
      <c r="B19" s="5" t="n">
        <v>1820</v>
      </c>
    </row>
    <row r="20" spans="1:3">
      <c r="A20" s="4" t="s">
        <v>1120</v>
      </c>
      <c r="B20" s="5" t="n">
        <v>1469</v>
      </c>
    </row>
    <row r="21" spans="1:3">
      <c r="A21" s="4" t="s">
        <v>1115</v>
      </c>
      <c r="B21" s="5" t="n">
        <v>219</v>
      </c>
      <c r="C21" s="6" t="n">
        <v>175</v>
      </c>
    </row>
    <row r="22" spans="1:3">
      <c r="A22" s="4" t="s">
        <v>1116</v>
      </c>
      <c r="B22" s="5" t="n">
        <v>232</v>
      </c>
      <c r="C22" s="5" t="n">
        <v>185</v>
      </c>
    </row>
    <row r="23" spans="1:3">
      <c r="A23" s="4" t="s">
        <v>1123</v>
      </c>
    </row>
    <row r="24" spans="1:3">
      <c r="A24" s="3" t="s">
        <v>262</v>
      </c>
    </row>
    <row r="25" spans="1:3">
      <c r="A25" s="4" t="s">
        <v>1119</v>
      </c>
      <c r="B25" s="5" t="n">
        <v>1016</v>
      </c>
    </row>
    <row r="26" spans="1:3">
      <c r="A26" s="4" t="s">
        <v>1072</v>
      </c>
      <c r="B26" s="5" t="n">
        <v>972</v>
      </c>
    </row>
    <row r="27" spans="1:3">
      <c r="A27" s="4" t="s">
        <v>1120</v>
      </c>
      <c r="B27" s="5" t="n">
        <v>44</v>
      </c>
    </row>
    <row r="28" spans="1:3">
      <c r="A28" s="4" t="s">
        <v>1124</v>
      </c>
    </row>
    <row r="29" spans="1:3">
      <c r="A29" s="3" t="s">
        <v>262</v>
      </c>
    </row>
    <row r="30" spans="1:3">
      <c r="A30" s="4" t="s">
        <v>1119</v>
      </c>
      <c r="B30" s="5" t="n">
        <v>1500</v>
      </c>
    </row>
    <row r="31" spans="1:3">
      <c r="A31" s="4" t="s">
        <v>1072</v>
      </c>
      <c r="B31" s="5" t="n">
        <v>766</v>
      </c>
    </row>
    <row r="32" spans="1:3">
      <c r="A32" s="4" t="s">
        <v>1120</v>
      </c>
      <c r="B32" s="5" t="n">
        <v>734</v>
      </c>
    </row>
    <row r="33" spans="1:3">
      <c r="A33" s="4" t="s">
        <v>1125</v>
      </c>
    </row>
    <row r="34" spans="1:3">
      <c r="A34" s="3" t="s">
        <v>262</v>
      </c>
    </row>
    <row r="35" spans="1:3">
      <c r="A35" s="4" t="s">
        <v>1119</v>
      </c>
      <c r="B35" s="5" t="n">
        <v>25</v>
      </c>
    </row>
    <row r="36" spans="1:3">
      <c r="A36" s="4" t="s">
        <v>1072</v>
      </c>
      <c r="B36" s="5" t="n">
        <v>0</v>
      </c>
    </row>
    <row r="37" spans="1:3">
      <c r="A37" s="4" t="s">
        <v>1120</v>
      </c>
      <c r="B37" s="5" t="n">
        <v>25</v>
      </c>
    </row>
    <row r="38" spans="1:3">
      <c r="A38" s="4" t="s">
        <v>1126</v>
      </c>
    </row>
    <row r="39" spans="1:3">
      <c r="A39" s="3" t="s">
        <v>262</v>
      </c>
    </row>
    <row r="40" spans="1:3">
      <c r="A40" s="4" t="s">
        <v>1119</v>
      </c>
      <c r="B40" s="5" t="n">
        <v>3000</v>
      </c>
    </row>
    <row r="41" spans="1:3">
      <c r="A41" s="4" t="s">
        <v>1072</v>
      </c>
      <c r="B41" s="5" t="n">
        <v>1438</v>
      </c>
    </row>
    <row r="42" spans="1:3">
      <c r="A42" s="4" t="s">
        <v>1120</v>
      </c>
      <c r="B42" s="5" t="n">
        <v>1562</v>
      </c>
    </row>
    <row r="43" spans="1:3">
      <c r="A43" s="4" t="s">
        <v>1127</v>
      </c>
    </row>
    <row r="44" spans="1:3">
      <c r="A44" s="3" t="s">
        <v>262</v>
      </c>
    </row>
    <row r="45" spans="1:3">
      <c r="A45" s="4" t="s">
        <v>1119</v>
      </c>
      <c r="B45" s="5" t="n">
        <v>5</v>
      </c>
    </row>
    <row r="46" spans="1:3">
      <c r="A46" s="4" t="s">
        <v>1072</v>
      </c>
      <c r="B46" s="5" t="n">
        <v>0</v>
      </c>
    </row>
    <row r="47" spans="1:3">
      <c r="A47" s="4" t="s">
        <v>1120</v>
      </c>
      <c r="B47" s="5" t="n">
        <v>5</v>
      </c>
    </row>
    <row r="48" spans="1:3">
      <c r="A48" s="4" t="s">
        <v>1128</v>
      </c>
    </row>
    <row r="49" spans="1:3">
      <c r="A49" s="3" t="s">
        <v>262</v>
      </c>
    </row>
    <row r="50" spans="1:3">
      <c r="A50" s="4" t="s">
        <v>1119</v>
      </c>
      <c r="B50" s="5" t="n">
        <v>3133</v>
      </c>
    </row>
    <row r="51" spans="1:3">
      <c r="A51" s="4" t="s">
        <v>1072</v>
      </c>
      <c r="B51" s="5" t="n">
        <v>2824</v>
      </c>
    </row>
    <row r="52" spans="1:3">
      <c r="A52" s="4" t="s">
        <v>1120</v>
      </c>
      <c r="B52" s="5" t="n">
        <v>309</v>
      </c>
    </row>
    <row r="53" spans="1:3">
      <c r="A53" s="4" t="s">
        <v>1117</v>
      </c>
      <c r="B53" s="5" t="n">
        <v>421</v>
      </c>
      <c r="C53" s="5" t="n">
        <v>336</v>
      </c>
    </row>
    <row r="54" spans="1:3">
      <c r="A54" s="4" t="s">
        <v>1129</v>
      </c>
    </row>
    <row r="55" spans="1:3">
      <c r="A55" s="3" t="s">
        <v>262</v>
      </c>
    </row>
    <row r="56" spans="1:3">
      <c r="A56" s="4" t="s">
        <v>1119</v>
      </c>
      <c r="B56" s="5" t="n">
        <v>700</v>
      </c>
    </row>
    <row r="57" spans="1:3">
      <c r="A57" s="4" t="s">
        <v>1072</v>
      </c>
      <c r="B57" s="5" t="n">
        <v>485</v>
      </c>
    </row>
    <row r="58" spans="1:3">
      <c r="A58" s="4" t="s">
        <v>1120</v>
      </c>
      <c r="B58" s="5" t="n">
        <v>215</v>
      </c>
    </row>
    <row r="59" spans="1:3">
      <c r="A59" s="4" t="s">
        <v>1130</v>
      </c>
    </row>
    <row r="60" spans="1:3">
      <c r="A60" s="3" t="s">
        <v>262</v>
      </c>
    </row>
    <row r="61" spans="1:3">
      <c r="A61" s="4" t="s">
        <v>1119</v>
      </c>
      <c r="B61" s="5" t="n">
        <v>400</v>
      </c>
    </row>
    <row r="62" spans="1:3">
      <c r="A62" s="4" t="s">
        <v>1072</v>
      </c>
      <c r="B62" s="5" t="n">
        <v>0</v>
      </c>
    </row>
    <row r="63" spans="1:3">
      <c r="A63" s="4" t="s">
        <v>1120</v>
      </c>
      <c r="B63" s="5" t="n">
        <v>400</v>
      </c>
    </row>
    <row r="64" spans="1:3">
      <c r="A64" s="4" t="s">
        <v>1131</v>
      </c>
    </row>
    <row r="65" spans="1:3">
      <c r="A65" s="3" t="s">
        <v>262</v>
      </c>
    </row>
    <row r="66" spans="1:3">
      <c r="A66" s="4" t="s">
        <v>1119</v>
      </c>
      <c r="B66" s="5" t="n">
        <v>7353</v>
      </c>
    </row>
    <row r="67" spans="1:3">
      <c r="A67" s="4" t="s">
        <v>1072</v>
      </c>
      <c r="B67" s="5" t="n">
        <v>2737</v>
      </c>
    </row>
    <row r="68" spans="1:3">
      <c r="A68" s="4" t="s">
        <v>1120</v>
      </c>
      <c r="B68" s="5" t="n">
        <v>4616</v>
      </c>
    </row>
    <row r="69" spans="1:3">
      <c r="A69" s="4" t="s">
        <v>1132</v>
      </c>
      <c r="C69" s="6" t="n">
        <v>125</v>
      </c>
    </row>
    <row r="70" spans="1:3">
      <c r="A70" s="4" t="s">
        <v>1116</v>
      </c>
      <c r="B70" s="5" t="n">
        <v>150</v>
      </c>
    </row>
    <row r="71" spans="1:3">
      <c r="A71" s="4" t="s">
        <v>1133</v>
      </c>
    </row>
    <row r="72" spans="1:3">
      <c r="A72" s="3" t="s">
        <v>262</v>
      </c>
    </row>
    <row r="73" spans="1:3">
      <c r="A73" s="4" t="s">
        <v>1115</v>
      </c>
      <c r="B73" s="5" t="n">
        <v>135</v>
      </c>
    </row>
    <row r="74" spans="1:3">
      <c r="A74" s="4" t="s">
        <v>1134</v>
      </c>
    </row>
    <row r="75" spans="1:3">
      <c r="A75" s="3" t="s">
        <v>262</v>
      </c>
    </row>
    <row r="76" spans="1:3">
      <c r="A76" s="4" t="s">
        <v>1115</v>
      </c>
      <c r="B76" s="7" t="n">
        <v>1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21"/>
    <col customWidth="1" max="5" min="5" width="17"/>
  </cols>
  <sheetData>
    <row r="1" spans="1:5">
      <c r="A1" s="1" t="s">
        <v>1135</v>
      </c>
      <c r="B1" s="2" t="s">
        <v>547</v>
      </c>
      <c r="C1" s="2" t="s">
        <v>1</v>
      </c>
    </row>
    <row r="2" spans="1:5">
      <c r="B2" s="2" t="s">
        <v>1136</v>
      </c>
      <c r="C2" s="2" t="s">
        <v>530</v>
      </c>
      <c r="D2" s="2" t="s">
        <v>1137</v>
      </c>
      <c r="E2" s="2" t="s">
        <v>521</v>
      </c>
    </row>
    <row r="3" spans="1:5">
      <c r="A3" s="3" t="s">
        <v>1138</v>
      </c>
    </row>
    <row r="4" spans="1:5">
      <c r="A4" s="4" t="s">
        <v>1139</v>
      </c>
      <c r="C4" s="4" t="s">
        <v>1140</v>
      </c>
    </row>
    <row r="5" spans="1:5">
      <c r="A5" s="4" t="s">
        <v>680</v>
      </c>
      <c r="C5" s="7" t="n">
        <v>60865</v>
      </c>
      <c r="E5" s="7" t="n">
        <v>36494</v>
      </c>
    </row>
    <row r="6" spans="1:5">
      <c r="A6" s="4" t="s">
        <v>1141</v>
      </c>
    </row>
    <row r="7" spans="1:5">
      <c r="A7" s="3" t="s">
        <v>1138</v>
      </c>
    </row>
    <row r="8" spans="1:5">
      <c r="A8" s="4" t="s">
        <v>1142</v>
      </c>
      <c r="C8" s="5" t="n">
        <v>792</v>
      </c>
      <c r="E8" s="5" t="n">
        <v>335</v>
      </c>
    </row>
    <row r="9" spans="1:5">
      <c r="A9" s="4" t="s">
        <v>1143</v>
      </c>
      <c r="C9" s="5" t="n">
        <v>518</v>
      </c>
      <c r="E9" s="5" t="n">
        <v>177</v>
      </c>
    </row>
    <row r="10" spans="1:5">
      <c r="A10" s="4" t="s">
        <v>1144</v>
      </c>
    </row>
    <row r="11" spans="1:5">
      <c r="A11" s="3" t="s">
        <v>1138</v>
      </c>
    </row>
    <row r="12" spans="1:5">
      <c r="A12" s="4" t="s">
        <v>1043</v>
      </c>
      <c r="B12" s="4" t="s">
        <v>614</v>
      </c>
    </row>
    <row r="13" spans="1:5">
      <c r="A13" s="4" t="s">
        <v>1142</v>
      </c>
      <c r="B13" s="7" t="n">
        <v>239</v>
      </c>
      <c r="D13" s="13" t="n">
        <v>20000</v>
      </c>
    </row>
    <row r="14" spans="1:5">
      <c r="A14" s="4" t="s">
        <v>1063</v>
      </c>
    </row>
    <row r="15" spans="1:5">
      <c r="A15" s="3" t="s">
        <v>1138</v>
      </c>
    </row>
    <row r="16" spans="1:5">
      <c r="A16" s="4" t="s">
        <v>680</v>
      </c>
      <c r="C16" s="7" t="n">
        <v>10055</v>
      </c>
      <c r="E16" s="7" t="n">
        <v>734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1145</v>
      </c>
      <c r="B1" s="2" t="s">
        <v>777</v>
      </c>
    </row>
    <row r="2" spans="1:12">
      <c r="B2" s="2" t="s">
        <v>1146</v>
      </c>
      <c r="C2" s="2" t="s">
        <v>548</v>
      </c>
      <c r="D2" s="2" t="s">
        <v>1147</v>
      </c>
      <c r="E2" s="2" t="s">
        <v>4</v>
      </c>
      <c r="F2" s="2" t="s">
        <v>1148</v>
      </c>
      <c r="G2" s="2" t="s">
        <v>32</v>
      </c>
      <c r="H2" s="2" t="s">
        <v>2</v>
      </c>
      <c r="I2" s="2" t="s">
        <v>1149</v>
      </c>
      <c r="J2" s="2" t="s">
        <v>1150</v>
      </c>
      <c r="K2" s="2" t="s">
        <v>1151</v>
      </c>
      <c r="L2" s="2" t="s">
        <v>1152</v>
      </c>
    </row>
    <row r="3" spans="1:12">
      <c r="A3" s="4" t="s">
        <v>1153</v>
      </c>
    </row>
    <row r="4" spans="1:12">
      <c r="A4" s="3" t="s">
        <v>1154</v>
      </c>
    </row>
    <row r="5" spans="1:12">
      <c r="A5" s="4" t="s">
        <v>1155</v>
      </c>
      <c r="I5" s="7" t="n">
        <v>300</v>
      </c>
    </row>
    <row r="6" spans="1:12">
      <c r="A6" s="4" t="s">
        <v>1156</v>
      </c>
      <c r="H6" s="4" t="s">
        <v>1157</v>
      </c>
    </row>
    <row r="7" spans="1:12">
      <c r="A7" s="4" t="s">
        <v>1158</v>
      </c>
    </row>
    <row r="8" spans="1:12">
      <c r="A8" s="3" t="s">
        <v>1154</v>
      </c>
    </row>
    <row r="9" spans="1:12">
      <c r="A9" s="4" t="s">
        <v>1155</v>
      </c>
      <c r="L9" s="7" t="n">
        <v>300</v>
      </c>
    </row>
    <row r="10" spans="1:12">
      <c r="A10" s="4" t="s">
        <v>1156</v>
      </c>
      <c r="H10" s="4" t="s">
        <v>801</v>
      </c>
    </row>
    <row r="11" spans="1:12">
      <c r="A11" s="4" t="s">
        <v>1159</v>
      </c>
    </row>
    <row r="12" spans="1:12">
      <c r="A12" s="3" t="s">
        <v>1154</v>
      </c>
    </row>
    <row r="13" spans="1:12">
      <c r="A13" s="4" t="s">
        <v>1155</v>
      </c>
      <c r="L13" s="5" t="n">
        <v>400</v>
      </c>
    </row>
    <row r="14" spans="1:12">
      <c r="A14" s="4" t="s">
        <v>1156</v>
      </c>
      <c r="H14" s="4" t="s">
        <v>1001</v>
      </c>
    </row>
    <row r="15" spans="1:12">
      <c r="A15" s="4" t="s">
        <v>1160</v>
      </c>
    </row>
    <row r="16" spans="1:12">
      <c r="A16" s="3" t="s">
        <v>1154</v>
      </c>
    </row>
    <row r="17" spans="1:12">
      <c r="A17" s="4" t="s">
        <v>1155</v>
      </c>
      <c r="L17" s="7" t="n">
        <v>400</v>
      </c>
    </row>
    <row r="18" spans="1:12">
      <c r="A18" s="4" t="s">
        <v>1156</v>
      </c>
      <c r="H18" s="4" t="s">
        <v>1161</v>
      </c>
    </row>
    <row r="19" spans="1:12">
      <c r="A19" s="4" t="s">
        <v>1162</v>
      </c>
    </row>
    <row r="20" spans="1:12">
      <c r="A20" s="3" t="s">
        <v>1154</v>
      </c>
    </row>
    <row r="21" spans="1:12">
      <c r="A21" s="4" t="s">
        <v>1155</v>
      </c>
      <c r="E21" s="7" t="n">
        <v>400</v>
      </c>
    </row>
    <row r="22" spans="1:12">
      <c r="A22" s="4" t="s">
        <v>1102</v>
      </c>
      <c r="E22" s="4" t="s">
        <v>980</v>
      </c>
    </row>
    <row r="23" spans="1:12">
      <c r="A23" s="4" t="s">
        <v>1163</v>
      </c>
    </row>
    <row r="24" spans="1:12">
      <c r="A24" s="3" t="s">
        <v>1154</v>
      </c>
    </row>
    <row r="25" spans="1:12">
      <c r="A25" s="4" t="s">
        <v>1155</v>
      </c>
      <c r="I25" s="5" t="n">
        <v>250</v>
      </c>
    </row>
    <row r="26" spans="1:12">
      <c r="A26" s="4" t="s">
        <v>1156</v>
      </c>
      <c r="H26" s="4" t="s">
        <v>1164</v>
      </c>
    </row>
    <row r="27" spans="1:12">
      <c r="A27" s="4" t="s">
        <v>1165</v>
      </c>
    </row>
    <row r="28" spans="1:12">
      <c r="A28" s="3" t="s">
        <v>1154</v>
      </c>
    </row>
    <row r="29" spans="1:12">
      <c r="A29" s="4" t="s">
        <v>1155</v>
      </c>
      <c r="I29" s="7" t="n">
        <v>250</v>
      </c>
    </row>
    <row r="30" spans="1:12">
      <c r="A30" s="4" t="s">
        <v>1156</v>
      </c>
      <c r="H30" s="4" t="s">
        <v>1166</v>
      </c>
    </row>
    <row r="31" spans="1:12">
      <c r="A31" s="4" t="s">
        <v>1167</v>
      </c>
    </row>
    <row r="32" spans="1:12">
      <c r="A32" s="3" t="s">
        <v>1154</v>
      </c>
    </row>
    <row r="33" spans="1:12">
      <c r="A33" s="4" t="s">
        <v>1155</v>
      </c>
      <c r="F33" s="7" t="n">
        <v>750</v>
      </c>
    </row>
    <row r="34" spans="1:12">
      <c r="A34" s="4" t="s">
        <v>1102</v>
      </c>
      <c r="F34" s="4" t="s">
        <v>1103</v>
      </c>
    </row>
    <row r="35" spans="1:12">
      <c r="A35" s="4" t="s">
        <v>1168</v>
      </c>
    </row>
    <row r="36" spans="1:12">
      <c r="A36" s="3" t="s">
        <v>1154</v>
      </c>
    </row>
    <row r="37" spans="1:12">
      <c r="A37" s="4" t="s">
        <v>1155</v>
      </c>
      <c r="E37" s="7" t="n">
        <v>450</v>
      </c>
    </row>
    <row r="38" spans="1:12">
      <c r="A38" s="4" t="s">
        <v>1156</v>
      </c>
      <c r="H38" s="4" t="s">
        <v>1169</v>
      </c>
    </row>
    <row r="39" spans="1:12">
      <c r="A39" s="4" t="s">
        <v>1170</v>
      </c>
    </row>
    <row r="40" spans="1:12">
      <c r="A40" s="3" t="s">
        <v>1154</v>
      </c>
    </row>
    <row r="41" spans="1:12">
      <c r="A41" s="4" t="s">
        <v>1155</v>
      </c>
      <c r="E41" s="5" t="n">
        <v>450</v>
      </c>
    </row>
    <row r="42" spans="1:12">
      <c r="A42" s="4" t="s">
        <v>1156</v>
      </c>
      <c r="H42" s="4" t="s">
        <v>1003</v>
      </c>
    </row>
    <row r="43" spans="1:12">
      <c r="A43" s="4" t="s">
        <v>1171</v>
      </c>
    </row>
    <row r="44" spans="1:12">
      <c r="A44" s="3" t="s">
        <v>1154</v>
      </c>
    </row>
    <row r="45" spans="1:12">
      <c r="A45" s="4" t="s">
        <v>1155</v>
      </c>
      <c r="E45" s="5" t="n">
        <v>300</v>
      </c>
    </row>
    <row r="46" spans="1:12">
      <c r="A46" s="4" t="s">
        <v>1156</v>
      </c>
      <c r="H46" s="4" t="s">
        <v>1172</v>
      </c>
    </row>
    <row r="47" spans="1:12">
      <c r="A47" s="4" t="s">
        <v>1173</v>
      </c>
    </row>
    <row r="48" spans="1:12">
      <c r="A48" s="3" t="s">
        <v>1154</v>
      </c>
    </row>
    <row r="49" spans="1:12">
      <c r="A49" s="4" t="s">
        <v>1155</v>
      </c>
      <c r="E49" s="7" t="n">
        <v>500</v>
      </c>
    </row>
    <row r="50" spans="1:12">
      <c r="A50" s="4" t="s">
        <v>1102</v>
      </c>
      <c r="E50" s="4" t="s">
        <v>980</v>
      </c>
    </row>
    <row r="51" spans="1:12">
      <c r="A51" s="4" t="s">
        <v>1174</v>
      </c>
    </row>
    <row r="52" spans="1:12">
      <c r="A52" s="3" t="s">
        <v>1154</v>
      </c>
    </row>
    <row r="53" spans="1:12">
      <c r="A53" s="4" t="s">
        <v>1155</v>
      </c>
      <c r="D53" s="7" t="n">
        <v>700</v>
      </c>
    </row>
    <row r="54" spans="1:12">
      <c r="A54" s="4" t="s">
        <v>1156</v>
      </c>
      <c r="H54" s="4" t="s">
        <v>803</v>
      </c>
    </row>
    <row r="55" spans="1:12">
      <c r="A55" s="4" t="s">
        <v>1175</v>
      </c>
    </row>
    <row r="56" spans="1:12">
      <c r="A56" s="3" t="s">
        <v>1154</v>
      </c>
    </row>
    <row r="57" spans="1:12">
      <c r="A57" s="4" t="s">
        <v>1155</v>
      </c>
      <c r="D57" s="5" t="n">
        <v>700</v>
      </c>
    </row>
    <row r="58" spans="1:12">
      <c r="A58" s="4" t="s">
        <v>1156</v>
      </c>
      <c r="H58" s="4" t="s">
        <v>714</v>
      </c>
    </row>
    <row r="59" spans="1:12">
      <c r="A59" s="4" t="s">
        <v>1176</v>
      </c>
    </row>
    <row r="60" spans="1:12">
      <c r="A60" s="3" t="s">
        <v>1154</v>
      </c>
    </row>
    <row r="61" spans="1:12">
      <c r="A61" s="4" t="s">
        <v>1155</v>
      </c>
      <c r="D61" s="7" t="n">
        <v>1000</v>
      </c>
    </row>
    <row r="62" spans="1:12">
      <c r="A62" s="4" t="s">
        <v>1043</v>
      </c>
      <c r="D62" s="4" t="s">
        <v>1044</v>
      </c>
    </row>
    <row r="63" spans="1:12">
      <c r="A63" s="4" t="s">
        <v>1177</v>
      </c>
      <c r="D63" s="4" t="s">
        <v>598</v>
      </c>
    </row>
    <row r="64" spans="1:12">
      <c r="A64" s="4" t="s">
        <v>1042</v>
      </c>
      <c r="D64" s="4" t="s">
        <v>598</v>
      </c>
    </row>
    <row r="65" spans="1:12">
      <c r="A65" s="4" t="s">
        <v>1156</v>
      </c>
      <c r="D65" s="4" t="s">
        <v>1178</v>
      </c>
    </row>
    <row r="66" spans="1:12">
      <c r="A66" s="4" t="s">
        <v>1179</v>
      </c>
    </row>
    <row r="67" spans="1:12">
      <c r="A67" s="3" t="s">
        <v>1154</v>
      </c>
    </row>
    <row r="68" spans="1:12">
      <c r="A68" s="4" t="s">
        <v>1155</v>
      </c>
      <c r="B68" s="7" t="n">
        <v>650</v>
      </c>
      <c r="C68" s="7" t="n">
        <v>1000</v>
      </c>
    </row>
    <row r="69" spans="1:12">
      <c r="A69" s="4" t="s">
        <v>1043</v>
      </c>
      <c r="C69" s="4" t="s">
        <v>1044</v>
      </c>
    </row>
    <row r="70" spans="1:12">
      <c r="A70" s="4" t="s">
        <v>1177</v>
      </c>
      <c r="C70" s="4" t="s">
        <v>598</v>
      </c>
    </row>
    <row r="71" spans="1:12">
      <c r="A71" s="4" t="s">
        <v>1042</v>
      </c>
      <c r="C71" s="4" t="s">
        <v>598</v>
      </c>
    </row>
    <row r="72" spans="1:12">
      <c r="A72" s="4" t="s">
        <v>1156</v>
      </c>
      <c r="C72" s="4" t="s">
        <v>1180</v>
      </c>
    </row>
    <row r="73" spans="1:12">
      <c r="A73" s="4" t="s">
        <v>1181</v>
      </c>
    </row>
    <row r="74" spans="1:12">
      <c r="A74" s="3" t="s">
        <v>1154</v>
      </c>
    </row>
    <row r="75" spans="1:12">
      <c r="A75" s="4" t="s">
        <v>1155</v>
      </c>
      <c r="B75" s="7" t="n">
        <v>700</v>
      </c>
    </row>
    <row r="76" spans="1:12">
      <c r="A76" s="4" t="s">
        <v>1102</v>
      </c>
      <c r="B76" s="4" t="s">
        <v>1108</v>
      </c>
    </row>
    <row r="77" spans="1:12">
      <c r="A77" s="4" t="s">
        <v>1182</v>
      </c>
    </row>
    <row r="78" spans="1:12">
      <c r="A78" s="3" t="s">
        <v>1154</v>
      </c>
    </row>
    <row r="79" spans="1:12">
      <c r="A79" s="4" t="s">
        <v>1155</v>
      </c>
      <c r="K79" s="7" t="n">
        <v>750</v>
      </c>
    </row>
    <row r="80" spans="1:12">
      <c r="A80" s="4" t="s">
        <v>1156</v>
      </c>
      <c r="H80" s="4" t="s">
        <v>1183</v>
      </c>
    </row>
    <row r="81" spans="1:12">
      <c r="A81" s="4" t="s">
        <v>1184</v>
      </c>
    </row>
    <row r="82" spans="1:12">
      <c r="A82" s="3" t="s">
        <v>1154</v>
      </c>
    </row>
    <row r="83" spans="1:12">
      <c r="A83" s="4" t="s">
        <v>1155</v>
      </c>
      <c r="K83" s="7" t="n">
        <v>750</v>
      </c>
    </row>
    <row r="84" spans="1:12">
      <c r="A84" s="4" t="s">
        <v>1156</v>
      </c>
      <c r="H84" s="4" t="s">
        <v>1178</v>
      </c>
    </row>
    <row r="85" spans="1:12">
      <c r="A85" s="4" t="s">
        <v>1185</v>
      </c>
    </row>
    <row r="86" spans="1:12">
      <c r="A86" s="3" t="s">
        <v>1154</v>
      </c>
    </row>
    <row r="87" spans="1:12">
      <c r="A87" s="4" t="s">
        <v>1155</v>
      </c>
      <c r="G87" s="7" t="n">
        <v>750</v>
      </c>
    </row>
    <row r="88" spans="1:12">
      <c r="A88" s="4" t="s">
        <v>1043</v>
      </c>
      <c r="G88" s="4" t="s">
        <v>1044</v>
      </c>
    </row>
    <row r="89" spans="1:12">
      <c r="A89" s="4" t="s">
        <v>1177</v>
      </c>
      <c r="G89" s="4" t="s">
        <v>598</v>
      </c>
    </row>
    <row r="90" spans="1:12">
      <c r="A90" s="4" t="s">
        <v>1042</v>
      </c>
      <c r="G90" s="4" t="s">
        <v>598</v>
      </c>
    </row>
    <row r="91" spans="1:12">
      <c r="A91" s="4" t="s">
        <v>1156</v>
      </c>
      <c r="G91" s="4" t="s">
        <v>1186</v>
      </c>
    </row>
    <row r="92" spans="1:12">
      <c r="A92" s="4" t="s">
        <v>1187</v>
      </c>
    </row>
    <row r="93" spans="1:12">
      <c r="A93" s="3" t="s">
        <v>1154</v>
      </c>
    </row>
    <row r="94" spans="1:12">
      <c r="A94" s="4" t="s">
        <v>1188</v>
      </c>
      <c r="D94" s="4" t="s">
        <v>598</v>
      </c>
    </row>
    <row r="95" spans="1:12">
      <c r="A95" s="4" t="s">
        <v>1189</v>
      </c>
    </row>
    <row r="96" spans="1:12">
      <c r="A96" s="3" t="s">
        <v>1154</v>
      </c>
    </row>
    <row r="97" spans="1:12">
      <c r="A97" s="4" t="s">
        <v>1156</v>
      </c>
      <c r="H97" s="4" t="s">
        <v>1190</v>
      </c>
      <c r="J97" s="4" t="s">
        <v>1190</v>
      </c>
    </row>
    <row r="98" spans="1:12">
      <c r="A98" s="4" t="s">
        <v>1191</v>
      </c>
    </row>
    <row r="99" spans="1:12">
      <c r="A99" s="3" t="s">
        <v>1154</v>
      </c>
    </row>
    <row r="100" spans="1:12">
      <c r="A100" s="4" t="s">
        <v>1102</v>
      </c>
      <c r="D100" s="4" t="s">
        <v>1192</v>
      </c>
    </row>
    <row r="101" spans="1:12">
      <c r="A101" s="4" t="s">
        <v>1193</v>
      </c>
    </row>
    <row r="102" spans="1:12">
      <c r="A102" s="3" t="s">
        <v>1154</v>
      </c>
    </row>
    <row r="103" spans="1:12">
      <c r="A103" s="4" t="s">
        <v>1102</v>
      </c>
      <c r="C103" s="4" t="s">
        <v>1194</v>
      </c>
    </row>
    <row r="104" spans="1:12">
      <c r="A104" s="4" t="s">
        <v>1195</v>
      </c>
    </row>
    <row r="105" spans="1:12">
      <c r="A105" s="3" t="s">
        <v>1154</v>
      </c>
    </row>
    <row r="106" spans="1:12">
      <c r="A106" s="4" t="s">
        <v>1102</v>
      </c>
      <c r="G106" s="4" t="s">
        <v>1196</v>
      </c>
    </row>
    <row r="107" spans="1:12">
      <c r="A107" s="4" t="s">
        <v>1197</v>
      </c>
    </row>
    <row r="108" spans="1:12">
      <c r="A108" s="3" t="s">
        <v>1154</v>
      </c>
    </row>
    <row r="109" spans="1:12">
      <c r="A109" s="4" t="s">
        <v>1188</v>
      </c>
      <c r="C109" s="4" t="s">
        <v>598</v>
      </c>
    </row>
    <row r="110" spans="1:12">
      <c r="A110" s="4" t="s">
        <v>1198</v>
      </c>
    </row>
    <row r="111" spans="1:12">
      <c r="A111" s="3" t="s">
        <v>1154</v>
      </c>
    </row>
    <row r="112" spans="1:12">
      <c r="A112" s="4" t="s">
        <v>1188</v>
      </c>
      <c r="G112" s="4" t="s">
        <v>598</v>
      </c>
    </row>
    <row r="113" spans="1:12">
      <c r="A113" s="4" t="s">
        <v>1199</v>
      </c>
    </row>
    <row r="114" spans="1:12">
      <c r="A114" s="3" t="s">
        <v>1154</v>
      </c>
    </row>
    <row r="115" spans="1:12">
      <c r="A115" s="4" t="s">
        <v>1188</v>
      </c>
      <c r="D115" s="4" t="s">
        <v>1200</v>
      </c>
    </row>
    <row r="116" spans="1:12">
      <c r="A116" s="4" t="s">
        <v>1201</v>
      </c>
    </row>
    <row r="117" spans="1:12">
      <c r="A117" s="3" t="s">
        <v>1154</v>
      </c>
    </row>
    <row r="118" spans="1:12">
      <c r="A118" s="4" t="s">
        <v>1188</v>
      </c>
      <c r="C118" s="4" t="s">
        <v>1200</v>
      </c>
    </row>
    <row r="119" spans="1:12">
      <c r="A119" s="4" t="s">
        <v>1202</v>
      </c>
    </row>
    <row r="120" spans="1:12">
      <c r="A120" s="3" t="s">
        <v>1154</v>
      </c>
    </row>
    <row r="121" spans="1:12">
      <c r="A121" s="4" t="s">
        <v>1188</v>
      </c>
      <c r="G121" s="4" t="s">
        <v>1200</v>
      </c>
    </row>
    <row r="122" spans="1:12">
      <c r="A122" s="4" t="s">
        <v>1203</v>
      </c>
    </row>
    <row r="123" spans="1:12">
      <c r="A123" s="3" t="s">
        <v>1154</v>
      </c>
    </row>
    <row r="124" spans="1:12">
      <c r="A124" s="4" t="s">
        <v>1102</v>
      </c>
      <c r="D124" s="4" t="s">
        <v>1204</v>
      </c>
    </row>
    <row r="125" spans="1:12">
      <c r="A125" s="4" t="s">
        <v>1205</v>
      </c>
    </row>
    <row r="126" spans="1:12">
      <c r="A126" s="3" t="s">
        <v>1154</v>
      </c>
    </row>
    <row r="127" spans="1:12">
      <c r="A127" s="4" t="s">
        <v>1102</v>
      </c>
      <c r="C127" s="4" t="s">
        <v>716</v>
      </c>
    </row>
    <row r="128" spans="1:12">
      <c r="A128" s="4" t="s">
        <v>1206</v>
      </c>
    </row>
    <row r="129" spans="1:12">
      <c r="A129" s="3" t="s">
        <v>1154</v>
      </c>
    </row>
    <row r="130" spans="1:12">
      <c r="A130" s="4" t="s">
        <v>1102</v>
      </c>
      <c r="G130" s="4" t="s">
        <v>1207</v>
      </c>
    </row>
    <row r="131" spans="1:12">
      <c r="A131" s="4" t="s">
        <v>1208</v>
      </c>
    </row>
    <row r="132" spans="1:12">
      <c r="A132" s="3" t="s">
        <v>1154</v>
      </c>
    </row>
    <row r="133" spans="1:12">
      <c r="A133" s="4" t="s">
        <v>1188</v>
      </c>
      <c r="D133" s="4" t="s">
        <v>1200</v>
      </c>
    </row>
    <row r="134" spans="1:12">
      <c r="A134" s="4" t="s">
        <v>1209</v>
      </c>
    </row>
    <row r="135" spans="1:12">
      <c r="A135" s="3" t="s">
        <v>1154</v>
      </c>
    </row>
    <row r="136" spans="1:12">
      <c r="A136" s="4" t="s">
        <v>1188</v>
      </c>
      <c r="C136" s="4" t="s">
        <v>1200</v>
      </c>
    </row>
    <row r="137" spans="1:12">
      <c r="A137" s="4" t="s">
        <v>1210</v>
      </c>
    </row>
    <row r="138" spans="1:12">
      <c r="A138" s="3" t="s">
        <v>1154</v>
      </c>
    </row>
    <row r="139" spans="1:12">
      <c r="A139" s="4" t="s">
        <v>1188</v>
      </c>
      <c r="G139" s="4" t="s">
        <v>1200</v>
      </c>
    </row>
    <row r="140" spans="1:12">
      <c r="A140" s="4" t="s">
        <v>1211</v>
      </c>
    </row>
    <row r="141" spans="1:12">
      <c r="A141" s="3" t="s">
        <v>1154</v>
      </c>
    </row>
    <row r="142" spans="1:12">
      <c r="A142" s="4" t="s">
        <v>1188</v>
      </c>
      <c r="D142" s="4" t="s">
        <v>1044</v>
      </c>
    </row>
    <row r="143" spans="1:12">
      <c r="A143" s="4" t="s">
        <v>1212</v>
      </c>
    </row>
    <row r="144" spans="1:12">
      <c r="A144" s="3" t="s">
        <v>1154</v>
      </c>
    </row>
    <row r="145" spans="1:12">
      <c r="A145" s="4" t="s">
        <v>1188</v>
      </c>
      <c r="C145" s="4" t="s">
        <v>1044</v>
      </c>
    </row>
    <row r="146" spans="1:12">
      <c r="A146" s="4" t="s">
        <v>1213</v>
      </c>
    </row>
    <row r="147" spans="1:12">
      <c r="A147" s="3" t="s">
        <v>1154</v>
      </c>
    </row>
    <row r="148" spans="1:12">
      <c r="A148" s="4" t="s">
        <v>1188</v>
      </c>
      <c r="G148" s="4" t="s">
        <v>1044</v>
      </c>
    </row>
  </sheetData>
  <mergeCells count="2">
    <mergeCell ref="A1:A2"/>
    <mergeCell ref="B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17"/>
    <col customWidth="1" max="7" min="7" width="17"/>
    <col customWidth="1" max="8" min="8" width="17"/>
    <col customWidth="1" max="9" min="9" width="17"/>
    <col customWidth="1" max="10" min="10" width="17"/>
    <col customWidth="1" max="11" min="11" width="17"/>
    <col customWidth="1" max="12" min="12" width="17"/>
    <col customWidth="1" max="13" min="13" width="17"/>
    <col customWidth="1" max="14" min="14" width="16"/>
    <col customWidth="1" max="15" min="15" width="21"/>
    <col customWidth="1" max="16" min="16" width="17"/>
    <col customWidth="1" max="17" min="17" width="17"/>
    <col customWidth="1" max="18" min="18" width="17"/>
    <col customWidth="1" max="19" min="19" width="17"/>
    <col customWidth="1" max="20" min="20" width="17"/>
    <col customWidth="1" max="21" min="21" width="21"/>
  </cols>
  <sheetData>
    <row r="1" spans="1:21">
      <c r="A1" s="1" t="s">
        <v>1214</v>
      </c>
      <c r="B1" s="2" t="s">
        <v>1215</v>
      </c>
      <c r="C1" s="2" t="s">
        <v>530</v>
      </c>
      <c r="D1" s="2" t="s">
        <v>1216</v>
      </c>
      <c r="E1" s="2" t="s">
        <v>1217</v>
      </c>
      <c r="F1" s="2" t="s">
        <v>761</v>
      </c>
      <c r="G1" s="2" t="s">
        <v>1218</v>
      </c>
      <c r="H1" s="2" t="s">
        <v>1219</v>
      </c>
      <c r="I1" s="2" t="s">
        <v>1136</v>
      </c>
      <c r="J1" s="2" t="s">
        <v>521</v>
      </c>
      <c r="K1" s="2" t="s">
        <v>1220</v>
      </c>
      <c r="L1" s="2" t="s">
        <v>1221</v>
      </c>
      <c r="M1" s="2" t="s">
        <v>1222</v>
      </c>
      <c r="N1" s="2" t="s">
        <v>1223</v>
      </c>
      <c r="O1" s="2" t="s">
        <v>1224</v>
      </c>
      <c r="P1" s="2" t="s">
        <v>1217</v>
      </c>
      <c r="Q1" s="2" t="s">
        <v>530</v>
      </c>
      <c r="R1" s="2" t="s">
        <v>1216</v>
      </c>
      <c r="S1" s="2" t="s">
        <v>521</v>
      </c>
      <c r="T1" s="2" t="s">
        <v>530</v>
      </c>
      <c r="U1" s="2" t="s">
        <v>672</v>
      </c>
    </row>
    <row r="2" spans="1:21">
      <c r="A2" s="4" t="s">
        <v>1225</v>
      </c>
    </row>
    <row r="3" spans="1:21">
      <c r="A3" s="3" t="s">
        <v>1154</v>
      </c>
    </row>
    <row r="4" spans="1:21">
      <c r="A4" s="4" t="s">
        <v>1226</v>
      </c>
      <c r="O4" s="6" t="n">
        <v>500</v>
      </c>
    </row>
    <row r="5" spans="1:21">
      <c r="A5" s="4" t="s">
        <v>1227</v>
      </c>
    </row>
    <row r="6" spans="1:21">
      <c r="A6" s="3" t="s">
        <v>1154</v>
      </c>
    </row>
    <row r="7" spans="1:21">
      <c r="A7" s="4" t="s">
        <v>1155</v>
      </c>
      <c r="J7" s="7" t="n">
        <v>300</v>
      </c>
    </row>
    <row r="8" spans="1:21">
      <c r="A8" s="4" t="s">
        <v>1228</v>
      </c>
      <c r="C8" s="4" t="s">
        <v>1229</v>
      </c>
      <c r="Q8" s="4" t="s">
        <v>1229</v>
      </c>
      <c r="T8" s="4" t="s">
        <v>1229</v>
      </c>
      <c r="U8" s="4" t="s">
        <v>1229</v>
      </c>
    </row>
    <row r="9" spans="1:21">
      <c r="A9" s="4" t="s">
        <v>1230</v>
      </c>
    </row>
    <row r="10" spans="1:21">
      <c r="A10" s="3" t="s">
        <v>1154</v>
      </c>
    </row>
    <row r="11" spans="1:21">
      <c r="A11" s="4" t="s">
        <v>1155</v>
      </c>
      <c r="H11" s="7" t="n">
        <v>0</v>
      </c>
    </row>
    <row r="12" spans="1:21">
      <c r="A12" s="4" t="s">
        <v>1228</v>
      </c>
      <c r="C12" s="4" t="s">
        <v>1231</v>
      </c>
      <c r="Q12" s="4" t="s">
        <v>1231</v>
      </c>
      <c r="T12" s="4" t="s">
        <v>1231</v>
      </c>
      <c r="U12" s="4" t="s">
        <v>1231</v>
      </c>
    </row>
    <row r="13" spans="1:21">
      <c r="A13" s="4" t="s">
        <v>1232</v>
      </c>
    </row>
    <row r="14" spans="1:21">
      <c r="A14" s="3" t="s">
        <v>1154</v>
      </c>
    </row>
    <row r="15" spans="1:21">
      <c r="A15" s="4" t="s">
        <v>1155</v>
      </c>
      <c r="C15" s="7" t="n">
        <v>0</v>
      </c>
    </row>
    <row r="16" spans="1:21">
      <c r="A16" s="4" t="s">
        <v>1228</v>
      </c>
      <c r="C16" s="4" t="s">
        <v>1233</v>
      </c>
      <c r="Q16" s="4" t="s">
        <v>1233</v>
      </c>
      <c r="T16" s="4" t="s">
        <v>1233</v>
      </c>
      <c r="U16" s="4" t="s">
        <v>1233</v>
      </c>
    </row>
    <row r="17" spans="1:21">
      <c r="A17" s="4" t="s">
        <v>1234</v>
      </c>
    </row>
    <row r="18" spans="1:21">
      <c r="A18" s="3" t="s">
        <v>1154</v>
      </c>
    </row>
    <row r="19" spans="1:21">
      <c r="A19" s="4" t="s">
        <v>1155</v>
      </c>
      <c r="K19" s="7" t="n">
        <v>0</v>
      </c>
    </row>
    <row r="20" spans="1:21">
      <c r="A20" s="4" t="s">
        <v>1235</v>
      </c>
    </row>
    <row r="21" spans="1:21">
      <c r="A21" s="3" t="s">
        <v>1154</v>
      </c>
    </row>
    <row r="22" spans="1:21">
      <c r="A22" s="4" t="s">
        <v>1155</v>
      </c>
      <c r="G22" s="7" t="n">
        <v>0</v>
      </c>
    </row>
    <row r="23" spans="1:21">
      <c r="A23" s="4" t="s">
        <v>1228</v>
      </c>
      <c r="C23" s="4" t="s">
        <v>1236</v>
      </c>
      <c r="Q23" s="4" t="s">
        <v>1236</v>
      </c>
      <c r="T23" s="4" t="s">
        <v>1236</v>
      </c>
      <c r="U23" s="4" t="s">
        <v>1236</v>
      </c>
    </row>
    <row r="24" spans="1:21">
      <c r="A24" s="4" t="s">
        <v>1237</v>
      </c>
    </row>
    <row r="25" spans="1:21">
      <c r="A25" s="3" t="s">
        <v>1154</v>
      </c>
    </row>
    <row r="26" spans="1:21">
      <c r="A26" s="4" t="s">
        <v>1155</v>
      </c>
      <c r="C26" s="7" t="n">
        <v>0</v>
      </c>
    </row>
    <row r="27" spans="1:21">
      <c r="A27" s="4" t="s">
        <v>1228</v>
      </c>
      <c r="C27" s="4" t="s">
        <v>1238</v>
      </c>
      <c r="Q27" s="4" t="s">
        <v>1238</v>
      </c>
      <c r="T27" s="4" t="s">
        <v>1238</v>
      </c>
      <c r="U27" s="4" t="s">
        <v>1238</v>
      </c>
    </row>
    <row r="28" spans="1:21">
      <c r="A28" s="4" t="s">
        <v>1239</v>
      </c>
    </row>
    <row r="29" spans="1:21">
      <c r="A29" s="3" t="s">
        <v>1154</v>
      </c>
    </row>
    <row r="30" spans="1:21">
      <c r="A30" s="4" t="s">
        <v>1155</v>
      </c>
      <c r="Q30" s="7" t="n">
        <v>37</v>
      </c>
      <c r="S30" s="7" t="n">
        <v>30</v>
      </c>
    </row>
    <row r="31" spans="1:21">
      <c r="A31" s="4" t="s">
        <v>1228</v>
      </c>
      <c r="C31" s="4" t="s">
        <v>1240</v>
      </c>
      <c r="Q31" s="4" t="s">
        <v>1240</v>
      </c>
      <c r="T31" s="4" t="s">
        <v>1240</v>
      </c>
      <c r="U31" s="4" t="s">
        <v>1240</v>
      </c>
    </row>
    <row r="32" spans="1:21">
      <c r="A32" s="4" t="s">
        <v>1241</v>
      </c>
    </row>
    <row r="33" spans="1:21">
      <c r="A33" s="3" t="s">
        <v>1154</v>
      </c>
    </row>
    <row r="34" spans="1:21">
      <c r="A34" s="4" t="s">
        <v>1155</v>
      </c>
      <c r="G34" s="5" t="n">
        <v>0</v>
      </c>
      <c r="S34" s="7" t="n">
        <v>0</v>
      </c>
    </row>
    <row r="35" spans="1:21">
      <c r="A35" s="4" t="s">
        <v>1228</v>
      </c>
      <c r="C35" s="4" t="s">
        <v>1242</v>
      </c>
      <c r="Q35" s="4" t="s">
        <v>1242</v>
      </c>
      <c r="T35" s="4" t="s">
        <v>1242</v>
      </c>
      <c r="U35" s="4" t="s">
        <v>1242</v>
      </c>
    </row>
    <row r="36" spans="1:21">
      <c r="A36" s="4" t="s">
        <v>1243</v>
      </c>
    </row>
    <row r="37" spans="1:21">
      <c r="A37" s="3" t="s">
        <v>1154</v>
      </c>
    </row>
    <row r="38" spans="1:21">
      <c r="A38" s="4" t="s">
        <v>1244</v>
      </c>
      <c r="T38" s="7" t="n">
        <v>50</v>
      </c>
      <c r="U38" s="6" t="n">
        <v>38</v>
      </c>
    </row>
    <row r="39" spans="1:21">
      <c r="A39" s="4" t="s">
        <v>1245</v>
      </c>
    </row>
    <row r="40" spans="1:21">
      <c r="A40" s="3" t="s">
        <v>1154</v>
      </c>
    </row>
    <row r="41" spans="1:21">
      <c r="A41" s="4" t="s">
        <v>1155</v>
      </c>
      <c r="O41" s="6" t="n">
        <v>581</v>
      </c>
      <c r="P41" s="7" t="n">
        <v>500</v>
      </c>
    </row>
    <row r="42" spans="1:21">
      <c r="A42" s="4" t="s">
        <v>1228</v>
      </c>
      <c r="C42" s="4" t="s">
        <v>1246</v>
      </c>
      <c r="O42" s="4" t="s">
        <v>1246</v>
      </c>
      <c r="Q42" s="4" t="s">
        <v>1246</v>
      </c>
      <c r="T42" s="4" t="s">
        <v>1246</v>
      </c>
      <c r="U42" s="4" t="s">
        <v>1246</v>
      </c>
    </row>
    <row r="43" spans="1:21">
      <c r="A43" s="4" t="s">
        <v>1247</v>
      </c>
    </row>
    <row r="44" spans="1:21">
      <c r="A44" s="3" t="s">
        <v>1154</v>
      </c>
    </row>
    <row r="45" spans="1:21">
      <c r="A45" s="4" t="s">
        <v>1155</v>
      </c>
      <c r="B45" s="6" t="n">
        <v>761</v>
      </c>
      <c r="F45" s="7" t="n">
        <v>761</v>
      </c>
    </row>
    <row r="46" spans="1:21">
      <c r="A46" s="4" t="s">
        <v>1248</v>
      </c>
      <c r="B46" s="6" t="n">
        <v>857</v>
      </c>
    </row>
    <row r="47" spans="1:21">
      <c r="A47" s="4" t="s">
        <v>1249</v>
      </c>
    </row>
    <row r="48" spans="1:21">
      <c r="A48" s="3" t="s">
        <v>1154</v>
      </c>
    </row>
    <row r="49" spans="1:21">
      <c r="A49" s="4" t="s">
        <v>1155</v>
      </c>
      <c r="E49" s="7" t="n">
        <v>400</v>
      </c>
    </row>
    <row r="50" spans="1:21">
      <c r="A50" s="4" t="s">
        <v>1228</v>
      </c>
      <c r="C50" s="4" t="s">
        <v>1186</v>
      </c>
      <c r="Q50" s="4" t="s">
        <v>1186</v>
      </c>
      <c r="T50" s="4" t="s">
        <v>1186</v>
      </c>
      <c r="U50" s="4" t="s">
        <v>1186</v>
      </c>
    </row>
    <row r="51" spans="1:21">
      <c r="A51" s="4" t="s">
        <v>1250</v>
      </c>
    </row>
    <row r="52" spans="1:21">
      <c r="A52" s="3" t="s">
        <v>1154</v>
      </c>
    </row>
    <row r="53" spans="1:21">
      <c r="A53" s="4" t="s">
        <v>1155</v>
      </c>
      <c r="Q53" s="7" t="n">
        <v>12</v>
      </c>
    </row>
    <row r="54" spans="1:21">
      <c r="A54" s="4" t="s">
        <v>1228</v>
      </c>
      <c r="C54" s="4" t="s">
        <v>1251</v>
      </c>
      <c r="Q54" s="4" t="s">
        <v>1251</v>
      </c>
      <c r="T54" s="4" t="s">
        <v>1251</v>
      </c>
      <c r="U54" s="4" t="s">
        <v>1251</v>
      </c>
    </row>
    <row r="55" spans="1:21">
      <c r="A55" s="4" t="s">
        <v>1252</v>
      </c>
    </row>
    <row r="56" spans="1:21">
      <c r="A56" s="3" t="s">
        <v>1154</v>
      </c>
    </row>
    <row r="57" spans="1:21">
      <c r="A57" s="4" t="s">
        <v>1155</v>
      </c>
      <c r="D57" s="7" t="n">
        <v>0</v>
      </c>
    </row>
    <row r="58" spans="1:21">
      <c r="A58" s="4" t="s">
        <v>1228</v>
      </c>
      <c r="C58" s="4" t="s">
        <v>1253</v>
      </c>
      <c r="Q58" s="4" t="s">
        <v>1253</v>
      </c>
      <c r="T58" s="4" t="s">
        <v>1253</v>
      </c>
      <c r="U58" s="4" t="s">
        <v>1253</v>
      </c>
    </row>
    <row r="59" spans="1:21">
      <c r="A59" s="4" t="s">
        <v>1254</v>
      </c>
    </row>
    <row r="60" spans="1:21">
      <c r="A60" s="3" t="s">
        <v>1154</v>
      </c>
    </row>
    <row r="61" spans="1:21">
      <c r="A61" s="4" t="s">
        <v>1155</v>
      </c>
      <c r="R61" s="7" t="n">
        <v>0</v>
      </c>
    </row>
    <row r="62" spans="1:21">
      <c r="A62" s="4" t="s">
        <v>1228</v>
      </c>
      <c r="C62" s="4" t="s">
        <v>1255</v>
      </c>
      <c r="Q62" s="4" t="s">
        <v>1255</v>
      </c>
      <c r="T62" s="4" t="s">
        <v>1255</v>
      </c>
      <c r="U62" s="4" t="s">
        <v>1255</v>
      </c>
    </row>
    <row r="63" spans="1:21">
      <c r="A63" s="4" t="s">
        <v>1256</v>
      </c>
    </row>
    <row r="64" spans="1:21">
      <c r="A64" s="3" t="s">
        <v>1154</v>
      </c>
    </row>
    <row r="65" spans="1:21">
      <c r="A65" s="4" t="s">
        <v>1155</v>
      </c>
      <c r="R65" s="7" t="n">
        <v>0</v>
      </c>
    </row>
    <row r="66" spans="1:21">
      <c r="A66" s="4" t="s">
        <v>1228</v>
      </c>
      <c r="C66" s="4" t="s">
        <v>1257</v>
      </c>
      <c r="Q66" s="4" t="s">
        <v>1257</v>
      </c>
      <c r="T66" s="4" t="s">
        <v>1257</v>
      </c>
      <c r="U66" s="4" t="s">
        <v>1257</v>
      </c>
    </row>
    <row r="67" spans="1:21">
      <c r="A67" s="4" t="s">
        <v>1258</v>
      </c>
    </row>
    <row r="68" spans="1:21">
      <c r="A68" s="3" t="s">
        <v>1154</v>
      </c>
    </row>
    <row r="69" spans="1:21">
      <c r="A69" s="4" t="s">
        <v>1155</v>
      </c>
      <c r="G69" s="7" t="n">
        <v>500</v>
      </c>
      <c r="I69" s="7" t="n">
        <v>0</v>
      </c>
      <c r="L69" s="7" t="n">
        <v>350</v>
      </c>
    </row>
    <row r="70" spans="1:21">
      <c r="A70" s="4" t="s">
        <v>1259</v>
      </c>
    </row>
    <row r="71" spans="1:21">
      <c r="A71" s="3" t="s">
        <v>1154</v>
      </c>
    </row>
    <row r="72" spans="1:21">
      <c r="A72" s="4" t="s">
        <v>1155</v>
      </c>
      <c r="H72" s="7" t="n">
        <v>400</v>
      </c>
    </row>
    <row r="73" spans="1:21">
      <c r="A73" s="4" t="s">
        <v>1228</v>
      </c>
      <c r="C73" s="4" t="s">
        <v>1060</v>
      </c>
      <c r="Q73" s="4" t="s">
        <v>1060</v>
      </c>
      <c r="T73" s="4" t="s">
        <v>1060</v>
      </c>
      <c r="U73" s="4" t="s">
        <v>1060</v>
      </c>
    </row>
    <row r="74" spans="1:21">
      <c r="A74" s="4" t="s">
        <v>1260</v>
      </c>
    </row>
    <row r="75" spans="1:21">
      <c r="A75" s="3" t="s">
        <v>1154</v>
      </c>
    </row>
    <row r="76" spans="1:21">
      <c r="A76" s="4" t="s">
        <v>1155</v>
      </c>
      <c r="N76" s="7" t="n">
        <v>0</v>
      </c>
    </row>
    <row r="77" spans="1:21">
      <c r="A77" s="4" t="s">
        <v>1228</v>
      </c>
      <c r="C77" s="4" t="s">
        <v>1261</v>
      </c>
      <c r="Q77" s="4" t="s">
        <v>1261</v>
      </c>
      <c r="T77" s="4" t="s">
        <v>1261</v>
      </c>
      <c r="U77" s="4" t="s">
        <v>1261</v>
      </c>
    </row>
    <row r="78" spans="1:21">
      <c r="A78" s="4" t="s">
        <v>1262</v>
      </c>
    </row>
    <row r="79" spans="1:21">
      <c r="A79" s="3" t="s">
        <v>1154</v>
      </c>
    </row>
    <row r="80" spans="1:21">
      <c r="A80" s="4" t="s">
        <v>1155</v>
      </c>
      <c r="M80" s="7" t="n">
        <v>0</v>
      </c>
    </row>
    <row r="81" spans="1:21">
      <c r="A81" s="4" t="s">
        <v>1228</v>
      </c>
      <c r="C81" s="4" t="s">
        <v>1236</v>
      </c>
      <c r="Q81" s="4" t="s">
        <v>1236</v>
      </c>
      <c r="T81" s="4" t="s">
        <v>1236</v>
      </c>
      <c r="U81" s="4" t="s">
        <v>1236</v>
      </c>
    </row>
    <row r="82" spans="1:21">
      <c r="A82" s="4" t="s">
        <v>1263</v>
      </c>
    </row>
    <row r="83" spans="1:21">
      <c r="A83" s="3" t="s">
        <v>1154</v>
      </c>
    </row>
    <row r="84" spans="1:21">
      <c r="A84" s="4" t="s">
        <v>1228</v>
      </c>
      <c r="B84" s="4" t="s">
        <v>813</v>
      </c>
      <c r="C84" s="4" t="s">
        <v>813</v>
      </c>
      <c r="Q84" s="4" t="s">
        <v>813</v>
      </c>
      <c r="T84" s="4" t="s">
        <v>813</v>
      </c>
      <c r="U84" s="4" t="s">
        <v>813</v>
      </c>
    </row>
    <row r="85" spans="1:21">
      <c r="A85" s="4" t="s">
        <v>1264</v>
      </c>
      <c r="B85" s="4" t="s">
        <v>1265</v>
      </c>
    </row>
    <row r="86" spans="1:21">
      <c r="A86" s="4" t="s">
        <v>1189</v>
      </c>
    </row>
    <row r="87" spans="1:21">
      <c r="A87" s="3" t="s">
        <v>1154</v>
      </c>
    </row>
    <row r="88" spans="1:21">
      <c r="A88" s="4" t="s">
        <v>1228</v>
      </c>
      <c r="B88" s="4" t="s">
        <v>1190</v>
      </c>
      <c r="C88" s="4" t="s">
        <v>1190</v>
      </c>
      <c r="Q88" s="4" t="s">
        <v>1190</v>
      </c>
      <c r="T88" s="4" t="s">
        <v>1190</v>
      </c>
      <c r="U88" s="4" t="s">
        <v>1190</v>
      </c>
    </row>
    <row r="89" spans="1:21">
      <c r="A89" s="4" t="s">
        <v>1266</v>
      </c>
    </row>
    <row r="90" spans="1:21">
      <c r="A90" s="3" t="s">
        <v>1154</v>
      </c>
    </row>
    <row r="91" spans="1:21">
      <c r="A91" s="4" t="s">
        <v>1264</v>
      </c>
      <c r="B91" s="4" t="s">
        <v>12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68</v>
      </c>
      <c r="B1" s="2" t="s">
        <v>1</v>
      </c>
    </row>
    <row r="2" spans="1:4">
      <c r="B2" s="2" t="s">
        <v>2</v>
      </c>
      <c r="C2" s="2" t="s">
        <v>32</v>
      </c>
      <c r="D2" s="2" t="s">
        <v>33</v>
      </c>
    </row>
    <row r="3" spans="1:4">
      <c r="A3" s="3" t="s">
        <v>262</v>
      </c>
    </row>
    <row r="4" spans="1:4">
      <c r="A4" s="4" t="s">
        <v>1269</v>
      </c>
      <c r="B4" s="7" t="n">
        <v>-391</v>
      </c>
      <c r="C4" s="7" t="n">
        <v>-321</v>
      </c>
      <c r="D4" s="7" t="n">
        <v>-353</v>
      </c>
    </row>
    <row r="5" spans="1:4">
      <c r="A5" s="4" t="s">
        <v>1270</v>
      </c>
      <c r="B5" s="5" t="n">
        <v>2556</v>
      </c>
      <c r="C5" s="5" t="n">
        <v>1590</v>
      </c>
      <c r="D5" s="5" t="n">
        <v>1624</v>
      </c>
    </row>
    <row r="6" spans="1:4">
      <c r="A6" s="4" t="s">
        <v>654</v>
      </c>
    </row>
    <row r="7" spans="1:4">
      <c r="A7" s="3" t="s">
        <v>262</v>
      </c>
    </row>
    <row r="8" spans="1:4">
      <c r="A8" s="4" t="s">
        <v>1271</v>
      </c>
      <c r="B8" s="5" t="n">
        <v>-270</v>
      </c>
      <c r="C8" s="5" t="n">
        <v>0</v>
      </c>
      <c r="D8" s="5" t="n">
        <v>0</v>
      </c>
    </row>
    <row r="9" spans="1:4">
      <c r="A9" s="4" t="s">
        <v>1272</v>
      </c>
    </row>
    <row r="10" spans="1:4">
      <c r="A10" s="3" t="s">
        <v>262</v>
      </c>
    </row>
    <row r="11" spans="1:4">
      <c r="A11" s="4" t="s">
        <v>1273</v>
      </c>
      <c r="B11" s="5" t="n">
        <v>3011</v>
      </c>
      <c r="C11" s="5" t="n">
        <v>1714</v>
      </c>
      <c r="D11" s="5" t="n">
        <v>1805</v>
      </c>
    </row>
    <row r="12" spans="1:4">
      <c r="A12" s="4" t="s">
        <v>1063</v>
      </c>
    </row>
    <row r="13" spans="1:4">
      <c r="A13" s="3" t="s">
        <v>262</v>
      </c>
    </row>
    <row r="14" spans="1:4">
      <c r="A14" s="4" t="s">
        <v>1273</v>
      </c>
      <c r="B14" s="7" t="n">
        <v>206</v>
      </c>
      <c r="C14" s="7" t="n">
        <v>197</v>
      </c>
      <c r="D14" s="7" t="n">
        <v>1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74</v>
      </c>
      <c r="B1" s="2" t="s">
        <v>1</v>
      </c>
    </row>
    <row r="2" spans="1:3">
      <c r="B2" s="2" t="s">
        <v>2</v>
      </c>
      <c r="C2" s="2" t="s">
        <v>32</v>
      </c>
    </row>
    <row r="3" spans="1:3">
      <c r="A3" s="3" t="s">
        <v>420</v>
      </c>
    </row>
    <row r="4" spans="1:3">
      <c r="A4" s="4" t="s">
        <v>1275</v>
      </c>
      <c r="B4" s="7" t="n">
        <v>232</v>
      </c>
      <c r="C4" s="7" t="n">
        <v>198</v>
      </c>
    </row>
    <row r="5" spans="1:3">
      <c r="A5" s="4" t="s">
        <v>1276</v>
      </c>
      <c r="B5" s="5" t="n">
        <v>546</v>
      </c>
      <c r="C5" s="5" t="n">
        <v>0</v>
      </c>
    </row>
    <row r="6" spans="1:3">
      <c r="A6" s="4" t="s">
        <v>1277</v>
      </c>
      <c r="B6" s="5" t="n">
        <v>0</v>
      </c>
      <c r="C6" s="5" t="n">
        <v>2</v>
      </c>
    </row>
    <row r="7" spans="1:3">
      <c r="A7" s="4" t="s">
        <v>1278</v>
      </c>
      <c r="B7" s="5" t="n">
        <v>-22</v>
      </c>
      <c r="C7" s="5" t="n">
        <v>-33</v>
      </c>
    </row>
    <row r="8" spans="1:3">
      <c r="A8" s="4" t="s">
        <v>1279</v>
      </c>
      <c r="B8" s="5" t="n">
        <v>18</v>
      </c>
      <c r="C8" s="5" t="n">
        <v>63</v>
      </c>
    </row>
    <row r="9" spans="1:3">
      <c r="A9" s="4" t="s">
        <v>1280</v>
      </c>
      <c r="B9" s="5" t="n">
        <v>-12</v>
      </c>
      <c r="C9" s="5" t="n">
        <v>-5</v>
      </c>
    </row>
    <row r="10" spans="1:3">
      <c r="A10" s="4" t="s">
        <v>1281</v>
      </c>
      <c r="B10" s="5" t="n">
        <v>31</v>
      </c>
      <c r="C10" s="5" t="n">
        <v>7</v>
      </c>
    </row>
    <row r="11" spans="1:3">
      <c r="A11" s="4" t="s">
        <v>1282</v>
      </c>
      <c r="B11" s="5" t="n">
        <v>793</v>
      </c>
      <c r="C11" s="5" t="n">
        <v>232</v>
      </c>
    </row>
    <row r="12" spans="1:3">
      <c r="A12" s="4" t="s">
        <v>870</v>
      </c>
      <c r="B12" s="5" t="n">
        <v>2</v>
      </c>
      <c r="C12" s="5" t="n">
        <v>2</v>
      </c>
    </row>
    <row r="13" spans="1:3">
      <c r="A13" s="4" t="s">
        <v>199</v>
      </c>
      <c r="B13" s="7" t="n">
        <v>791</v>
      </c>
      <c r="C13" s="7" t="n">
        <v>23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2</v>
      </c>
    </row>
    <row r="2" spans="1:3">
      <c r="A2" s="3" t="s">
        <v>268</v>
      </c>
    </row>
    <row r="3" spans="1:3">
      <c r="A3" s="4" t="s">
        <v>682</v>
      </c>
      <c r="B3" s="7" t="n">
        <v>7597</v>
      </c>
      <c r="C3" s="7" t="n">
        <v>577</v>
      </c>
    </row>
    <row r="4" spans="1:3">
      <c r="A4" s="4" t="s">
        <v>1284</v>
      </c>
    </row>
    <row r="5" spans="1:3">
      <c r="A5" s="3" t="s">
        <v>268</v>
      </c>
    </row>
    <row r="6" spans="1:3">
      <c r="A6" s="4" t="s">
        <v>682</v>
      </c>
      <c r="B6" s="7" t="n">
        <v>34</v>
      </c>
      <c r="C6" s="7" t="n">
        <v>36</v>
      </c>
    </row>
    <row r="7" spans="1:3">
      <c r="A7" s="4" t="s">
        <v>1285</v>
      </c>
      <c r="B7" s="4" t="s">
        <v>1286</v>
      </c>
      <c r="C7" s="4" t="s">
        <v>1286</v>
      </c>
    </row>
    <row r="8" spans="1:3">
      <c r="A8" s="4" t="s">
        <v>1287</v>
      </c>
    </row>
    <row r="9" spans="1:3">
      <c r="A9" s="3" t="s">
        <v>268</v>
      </c>
    </row>
    <row r="10" spans="1:3">
      <c r="A10" s="4" t="s">
        <v>682</v>
      </c>
      <c r="B10" s="7" t="n">
        <v>157</v>
      </c>
      <c r="C10" s="7" t="n">
        <v>-99</v>
      </c>
    </row>
    <row r="11" spans="1:3">
      <c r="A11" s="4" t="s">
        <v>1285</v>
      </c>
      <c r="B11" s="4" t="s">
        <v>1288</v>
      </c>
      <c r="C11" s="4" t="s">
        <v>1289</v>
      </c>
    </row>
    <row r="12" spans="1:3">
      <c r="A12" s="4" t="s">
        <v>1290</v>
      </c>
    </row>
    <row r="13" spans="1:3">
      <c r="A13" s="3" t="s">
        <v>268</v>
      </c>
    </row>
    <row r="14" spans="1:3">
      <c r="A14" s="4" t="s">
        <v>682</v>
      </c>
      <c r="B14" s="7" t="n">
        <v>100</v>
      </c>
      <c r="C14" s="7" t="n">
        <v>100</v>
      </c>
    </row>
    <row r="15" spans="1:3">
      <c r="A15" s="4" t="s">
        <v>1291</v>
      </c>
    </row>
    <row r="16" spans="1:3">
      <c r="A16" s="3" t="s">
        <v>268</v>
      </c>
    </row>
    <row r="17" spans="1:3">
      <c r="A17" s="4" t="s">
        <v>1292</v>
      </c>
      <c r="C17" s="5" t="n">
        <v>4</v>
      </c>
    </row>
    <row r="18" spans="1:3">
      <c r="A18" s="4" t="s">
        <v>1293</v>
      </c>
    </row>
    <row r="19" spans="1:3">
      <c r="A19" s="3" t="s">
        <v>268</v>
      </c>
    </row>
    <row r="20" spans="1:3">
      <c r="A20" s="4" t="s">
        <v>682</v>
      </c>
      <c r="B20" s="5" t="n">
        <v>806</v>
      </c>
      <c r="C20" s="7" t="n">
        <v>516</v>
      </c>
    </row>
    <row r="21" spans="1:3">
      <c r="A21" s="4" t="s">
        <v>514</v>
      </c>
    </row>
    <row r="22" spans="1:3">
      <c r="A22" s="3" t="s">
        <v>268</v>
      </c>
    </row>
    <row r="23" spans="1:3">
      <c r="A23" s="4" t="s">
        <v>682</v>
      </c>
      <c r="B23" s="7" t="n">
        <v>5385</v>
      </c>
      <c r="C23" s="5" t="n">
        <v>0</v>
      </c>
    </row>
    <row r="24" spans="1:3">
      <c r="A24" s="4" t="s">
        <v>1285</v>
      </c>
      <c r="B24" s="4" t="s">
        <v>1294</v>
      </c>
    </row>
    <row r="25" spans="1:3">
      <c r="A25" s="4" t="s">
        <v>1295</v>
      </c>
    </row>
    <row r="26" spans="1:3">
      <c r="A26" s="3" t="s">
        <v>268</v>
      </c>
    </row>
    <row r="27" spans="1:3">
      <c r="A27" s="4" t="s">
        <v>682</v>
      </c>
      <c r="B27" s="7" t="n">
        <v>110</v>
      </c>
      <c r="C27" s="5" t="n">
        <v>0</v>
      </c>
    </row>
    <row r="28" spans="1:3">
      <c r="A28" s="4" t="s">
        <v>1296</v>
      </c>
    </row>
    <row r="29" spans="1:3">
      <c r="A29" s="3" t="s">
        <v>268</v>
      </c>
    </row>
    <row r="30" spans="1:3">
      <c r="A30" s="4" t="s">
        <v>1292</v>
      </c>
      <c r="B30" s="5" t="n">
        <v>4</v>
      </c>
    </row>
    <row r="31" spans="1:3">
      <c r="A31" s="4" t="s">
        <v>1297</v>
      </c>
    </row>
    <row r="32" spans="1:3">
      <c r="A32" s="3" t="s">
        <v>268</v>
      </c>
    </row>
    <row r="33" spans="1:3">
      <c r="A33" s="4" t="s">
        <v>682</v>
      </c>
      <c r="B33" s="7" t="n">
        <v>1005</v>
      </c>
      <c r="C33" s="5" t="n">
        <v>0</v>
      </c>
    </row>
    <row r="34" spans="1:3">
      <c r="A34" s="4" t="s">
        <v>1298</v>
      </c>
    </row>
    <row r="35" spans="1:3">
      <c r="A35" s="3" t="s">
        <v>268</v>
      </c>
    </row>
    <row r="36" spans="1:3">
      <c r="A36" s="4" t="s">
        <v>1292</v>
      </c>
      <c r="B36" s="11" t="n">
        <v>16.6</v>
      </c>
    </row>
    <row r="37" spans="1:3">
      <c r="A37" s="4" t="s">
        <v>1299</v>
      </c>
      <c r="B37" s="5" t="n">
        <v>12</v>
      </c>
    </row>
    <row r="38" spans="1:3">
      <c r="A38" s="4" t="s">
        <v>1300</v>
      </c>
    </row>
    <row r="39" spans="1:3">
      <c r="A39" s="3" t="s">
        <v>268</v>
      </c>
    </row>
    <row r="40" spans="1:3">
      <c r="A40" s="4" t="s">
        <v>682</v>
      </c>
      <c r="B40" s="7" t="n">
        <v>0</v>
      </c>
      <c r="C40" s="7" t="n">
        <v>24</v>
      </c>
    </row>
    <row r="41" spans="1:3">
      <c r="A41" s="4" t="s">
        <v>1301</v>
      </c>
    </row>
    <row r="42" spans="1:3">
      <c r="A42" s="3" t="s">
        <v>268</v>
      </c>
    </row>
    <row r="43" spans="1:3">
      <c r="A43" s="4" t="s">
        <v>1285</v>
      </c>
      <c r="C43" s="4" t="s">
        <v>702</v>
      </c>
    </row>
    <row r="44" spans="1:3">
      <c r="A44" s="4" t="s">
        <v>1302</v>
      </c>
    </row>
    <row r="45" spans="1:3">
      <c r="A45" s="3" t="s">
        <v>268</v>
      </c>
    </row>
    <row r="46" spans="1:3">
      <c r="A46" s="4" t="s">
        <v>1285</v>
      </c>
      <c r="B46" s="4" t="s">
        <v>702</v>
      </c>
      <c r="C46" s="4" t="s">
        <v>702</v>
      </c>
    </row>
    <row r="47" spans="1:3">
      <c r="A47" s="4" t="s">
        <v>1303</v>
      </c>
    </row>
    <row r="48" spans="1:3">
      <c r="A48" s="3" t="s">
        <v>268</v>
      </c>
    </row>
    <row r="49" spans="1:3">
      <c r="A49" s="4" t="s">
        <v>1285</v>
      </c>
      <c r="B49" s="4" t="s">
        <v>9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7"/>
    <col customWidth="1" max="5" min="5" width="17"/>
    <col customWidth="1" max="6" min="6" width="21"/>
    <col customWidth="1" max="7" min="7" width="17"/>
    <col customWidth="1" max="8" min="8" width="21"/>
    <col customWidth="1" max="9" min="9" width="14"/>
    <col customWidth="1" max="10" min="10" width="17"/>
    <col customWidth="1" max="11" min="11" width="17"/>
    <col customWidth="1" max="12" min="12" width="26"/>
    <col customWidth="1" max="13" min="13" width="24"/>
    <col customWidth="1" max="14" min="14" width="14"/>
  </cols>
  <sheetData>
    <row r="1" spans="1:14">
      <c r="A1" s="1" t="s">
        <v>1304</v>
      </c>
      <c r="B1" s="2" t="s">
        <v>1305</v>
      </c>
      <c r="C1" s="2" t="s">
        <v>1306</v>
      </c>
      <c r="D1" s="2" t="s">
        <v>1307</v>
      </c>
      <c r="E1" s="2" t="s">
        <v>1308</v>
      </c>
      <c r="F1" s="2" t="s">
        <v>1309</v>
      </c>
      <c r="G1" s="2" t="s">
        <v>1310</v>
      </c>
      <c r="H1" s="2" t="s">
        <v>1311</v>
      </c>
      <c r="I1" s="2" t="s">
        <v>1312</v>
      </c>
      <c r="J1" s="2" t="s">
        <v>530</v>
      </c>
      <c r="K1" s="2" t="s">
        <v>521</v>
      </c>
      <c r="L1" s="2" t="s">
        <v>1313</v>
      </c>
      <c r="M1" s="2" t="s">
        <v>1314</v>
      </c>
      <c r="N1" s="2" t="s">
        <v>1315</v>
      </c>
    </row>
    <row r="2" spans="1:14">
      <c r="A2" s="4" t="s">
        <v>1287</v>
      </c>
    </row>
    <row r="3" spans="1:14">
      <c r="A3" s="3" t="s">
        <v>268</v>
      </c>
    </row>
    <row r="4" spans="1:14">
      <c r="A4" s="4" t="s">
        <v>1316</v>
      </c>
      <c r="G4" s="7" t="n">
        <v>-304</v>
      </c>
    </row>
    <row r="5" spans="1:14">
      <c r="A5" s="4" t="s">
        <v>1317</v>
      </c>
      <c r="G5" s="5" t="n">
        <v>218</v>
      </c>
    </row>
    <row r="6" spans="1:14">
      <c r="A6" s="4" t="s">
        <v>1318</v>
      </c>
      <c r="G6" s="7" t="n">
        <v>86</v>
      </c>
    </row>
    <row r="7" spans="1:14">
      <c r="A7" s="4" t="s">
        <v>1319</v>
      </c>
      <c r="L7" s="14" t="n">
        <v>0.583</v>
      </c>
      <c r="M7" s="10" t="n">
        <v>0.35</v>
      </c>
    </row>
    <row r="8" spans="1:14">
      <c r="A8" s="4" t="s">
        <v>1320</v>
      </c>
      <c r="J8" s="7" t="n">
        <v>73</v>
      </c>
      <c r="K8" s="7" t="n">
        <v>816</v>
      </c>
    </row>
    <row r="9" spans="1:14">
      <c r="A9" s="4" t="s">
        <v>1321</v>
      </c>
      <c r="E9" s="4" t="s">
        <v>811</v>
      </c>
      <c r="F9" s="4" t="s">
        <v>811</v>
      </c>
    </row>
    <row r="10" spans="1:14">
      <c r="A10" s="4" t="s">
        <v>1322</v>
      </c>
      <c r="E10" s="7" t="n">
        <v>366</v>
      </c>
      <c r="F10" s="6" t="n">
        <v>289</v>
      </c>
    </row>
    <row r="11" spans="1:14">
      <c r="A11" s="4" t="s">
        <v>1323</v>
      </c>
    </row>
    <row r="12" spans="1:14">
      <c r="A12" s="3" t="s">
        <v>268</v>
      </c>
    </row>
    <row r="13" spans="1:14">
      <c r="A13" s="4" t="s">
        <v>1316</v>
      </c>
      <c r="C13" s="7" t="n">
        <v>458</v>
      </c>
    </row>
    <row r="14" spans="1:14">
      <c r="A14" s="4" t="s">
        <v>1317</v>
      </c>
      <c r="C14" s="5" t="n">
        <v>421</v>
      </c>
    </row>
    <row r="15" spans="1:14">
      <c r="A15" s="4" t="s">
        <v>1318</v>
      </c>
      <c r="C15" s="7" t="n">
        <v>253</v>
      </c>
    </row>
    <row r="16" spans="1:14">
      <c r="A16" s="4" t="s">
        <v>1324</v>
      </c>
    </row>
    <row r="17" spans="1:14">
      <c r="A17" s="3" t="s">
        <v>268</v>
      </c>
    </row>
    <row r="18" spans="1:14">
      <c r="A18" s="4" t="s">
        <v>1248</v>
      </c>
      <c r="D18" s="6" t="n">
        <v>1500</v>
      </c>
    </row>
    <row r="19" spans="1:14">
      <c r="A19" s="4" t="s">
        <v>1325</v>
      </c>
    </row>
    <row r="20" spans="1:14">
      <c r="A20" s="3" t="s">
        <v>268</v>
      </c>
    </row>
    <row r="21" spans="1:14">
      <c r="A21" s="4" t="s">
        <v>1326</v>
      </c>
      <c r="B21" s="4" t="s">
        <v>518</v>
      </c>
    </row>
    <row r="22" spans="1:14">
      <c r="A22" s="4" t="s">
        <v>1327</v>
      </c>
    </row>
    <row r="23" spans="1:14">
      <c r="A23" s="3" t="s">
        <v>268</v>
      </c>
    </row>
    <row r="24" spans="1:14">
      <c r="A24" s="4" t="s">
        <v>1328</v>
      </c>
      <c r="D24" s="5" t="n">
        <v>170</v>
      </c>
    </row>
    <row r="25" spans="1:14">
      <c r="A25" s="4" t="s">
        <v>1329</v>
      </c>
    </row>
    <row r="26" spans="1:14">
      <c r="A26" s="3" t="s">
        <v>268</v>
      </c>
    </row>
    <row r="27" spans="1:14">
      <c r="A27" s="4" t="s">
        <v>1330</v>
      </c>
      <c r="B27" s="6" t="n">
        <v>1300</v>
      </c>
    </row>
    <row r="28" spans="1:14">
      <c r="A28" s="4" t="s">
        <v>1331</v>
      </c>
      <c r="B28" s="6" t="n">
        <v>953</v>
      </c>
    </row>
    <row r="29" spans="1:14">
      <c r="A29" s="4" t="s">
        <v>1332</v>
      </c>
    </row>
    <row r="30" spans="1:14">
      <c r="A30" s="3" t="s">
        <v>268</v>
      </c>
    </row>
    <row r="31" spans="1:14">
      <c r="A31" s="4" t="s">
        <v>1333</v>
      </c>
      <c r="D31" s="6" t="n">
        <v>1200</v>
      </c>
    </row>
    <row r="32" spans="1:14">
      <c r="A32" s="4" t="s">
        <v>1334</v>
      </c>
    </row>
    <row r="33" spans="1:14">
      <c r="A33" s="3" t="s">
        <v>268</v>
      </c>
    </row>
    <row r="34" spans="1:14">
      <c r="A34" s="4" t="s">
        <v>1335</v>
      </c>
      <c r="D34" s="5" t="n">
        <v>64300000</v>
      </c>
    </row>
    <row r="35" spans="1:14">
      <c r="A35" s="4" t="s">
        <v>1336</v>
      </c>
    </row>
    <row r="36" spans="1:14">
      <c r="A36" s="3" t="s">
        <v>268</v>
      </c>
    </row>
    <row r="37" spans="1:14">
      <c r="A37" s="4" t="s">
        <v>1337</v>
      </c>
      <c r="D37" s="5" t="n">
        <v>66100000</v>
      </c>
    </row>
    <row r="38" spans="1:14">
      <c r="A38" s="4" t="s">
        <v>1338</v>
      </c>
    </row>
    <row r="39" spans="1:14">
      <c r="A39" s="3" t="s">
        <v>268</v>
      </c>
    </row>
    <row r="40" spans="1:14">
      <c r="A40" s="4" t="s">
        <v>1337</v>
      </c>
      <c r="D40" s="5" t="n">
        <v>1000</v>
      </c>
    </row>
    <row r="41" spans="1:14">
      <c r="A41" s="4" t="s">
        <v>1339</v>
      </c>
    </row>
    <row r="42" spans="1:14">
      <c r="A42" s="3" t="s">
        <v>268</v>
      </c>
    </row>
    <row r="43" spans="1:14">
      <c r="A43" s="4" t="s">
        <v>1340</v>
      </c>
      <c r="L43" s="4" t="s">
        <v>1341</v>
      </c>
      <c r="M43" s="4" t="s">
        <v>1341</v>
      </c>
    </row>
    <row r="44" spans="1:14">
      <c r="A44" s="4" t="s">
        <v>1342</v>
      </c>
      <c r="M44" s="15" t="n">
        <v>0.295</v>
      </c>
    </row>
    <row r="45" spans="1:14">
      <c r="A45" s="4" t="s">
        <v>1343</v>
      </c>
      <c r="M45" s="10" t="n">
        <v>0.35</v>
      </c>
    </row>
    <row r="46" spans="1:14">
      <c r="A46" s="4" t="s">
        <v>1344</v>
      </c>
      <c r="L46" s="4" t="s">
        <v>1345</v>
      </c>
      <c r="M46" s="4" t="s">
        <v>1345</v>
      </c>
    </row>
    <row r="47" spans="1:14">
      <c r="A47" s="4" t="s">
        <v>1346</v>
      </c>
    </row>
    <row r="48" spans="1:14">
      <c r="A48" s="3" t="s">
        <v>268</v>
      </c>
    </row>
    <row r="49" spans="1:14">
      <c r="A49" s="4" t="s">
        <v>1335</v>
      </c>
      <c r="D49" s="5" t="n">
        <v>1000</v>
      </c>
    </row>
    <row r="50" spans="1:14">
      <c r="A50" s="4" t="s">
        <v>858</v>
      </c>
    </row>
    <row r="51" spans="1:14">
      <c r="A51" s="3" t="s">
        <v>268</v>
      </c>
    </row>
    <row r="52" spans="1:14">
      <c r="A52" s="4" t="s">
        <v>1347</v>
      </c>
      <c r="L52" s="4" t="s">
        <v>855</v>
      </c>
      <c r="M52" s="4" t="s">
        <v>855</v>
      </c>
    </row>
    <row r="53" spans="1:14">
      <c r="A53" s="4" t="s">
        <v>974</v>
      </c>
      <c r="L53" s="4" t="s">
        <v>859</v>
      </c>
      <c r="M53" s="4" t="s">
        <v>859</v>
      </c>
    </row>
    <row r="54" spans="1:14">
      <c r="A54" s="4" t="s">
        <v>1348</v>
      </c>
    </row>
    <row r="55" spans="1:14">
      <c r="A55" s="3" t="s">
        <v>268</v>
      </c>
    </row>
    <row r="56" spans="1:14">
      <c r="A56" s="4" t="s">
        <v>1347</v>
      </c>
      <c r="L56" s="4" t="s">
        <v>857</v>
      </c>
      <c r="M56" s="4" t="s">
        <v>857</v>
      </c>
    </row>
    <row r="57" spans="1:14">
      <c r="A57" s="4" t="s">
        <v>974</v>
      </c>
      <c r="N57" s="4" t="s">
        <v>859</v>
      </c>
    </row>
    <row r="58" spans="1:14">
      <c r="A58" s="4" t="s">
        <v>1349</v>
      </c>
      <c r="D58" s="4" t="s">
        <v>614</v>
      </c>
    </row>
    <row r="59" spans="1:14">
      <c r="A59" s="4" t="s">
        <v>1350</v>
      </c>
      <c r="L59" s="4" t="s">
        <v>702</v>
      </c>
      <c r="M59" s="4" t="s">
        <v>702</v>
      </c>
    </row>
    <row r="60" spans="1:14">
      <c r="A60" s="4" t="s">
        <v>1351</v>
      </c>
    </row>
    <row r="61" spans="1:14">
      <c r="A61" s="3" t="s">
        <v>268</v>
      </c>
    </row>
    <row r="62" spans="1:14">
      <c r="A62" s="4" t="s">
        <v>1352</v>
      </c>
      <c r="I62" s="4" t="s">
        <v>947</v>
      </c>
    </row>
    <row r="63" spans="1:14">
      <c r="A63" s="4" t="s">
        <v>1351</v>
      </c>
    </row>
    <row r="64" spans="1:14">
      <c r="A64" s="3" t="s">
        <v>268</v>
      </c>
    </row>
    <row r="65" spans="1:14">
      <c r="A65" s="4" t="s">
        <v>1353</v>
      </c>
      <c r="G65" s="4" t="s">
        <v>1354</v>
      </c>
      <c r="H65" s="4" t="s">
        <v>1354</v>
      </c>
    </row>
    <row r="66" spans="1:14">
      <c r="A66" s="4" t="s">
        <v>1355</v>
      </c>
      <c r="G66" s="7" t="n">
        <v>1100</v>
      </c>
      <c r="H66" s="6" t="n">
        <v>1000</v>
      </c>
    </row>
    <row r="67" spans="1:14">
      <c r="A67" s="4" t="s">
        <v>1356</v>
      </c>
      <c r="G67" s="5" t="n">
        <v>359</v>
      </c>
      <c r="H67" s="5" t="n">
        <v>306</v>
      </c>
    </row>
    <row r="68" spans="1:14">
      <c r="A68" s="4" t="s">
        <v>1357</v>
      </c>
    </row>
    <row r="69" spans="1:14">
      <c r="A69" s="3" t="s">
        <v>268</v>
      </c>
    </row>
    <row r="70" spans="1:14">
      <c r="A70" s="4" t="s">
        <v>1358</v>
      </c>
      <c r="G70" s="7" t="n">
        <v>814</v>
      </c>
      <c r="H70" s="6" t="n">
        <v>69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7"/>
    <col customWidth="1" max="5" min="5" width="23"/>
    <col customWidth="1" max="6" min="6" width="23"/>
    <col customWidth="1" max="7" min="7" width="23"/>
    <col customWidth="1" max="8" min="8" width="14"/>
    <col customWidth="1" max="9" min="9" width="14"/>
    <col customWidth="1" max="10" min="10" width="14"/>
    <col customWidth="1" max="11" min="11" width="14"/>
    <col customWidth="1" max="12" min="12" width="14"/>
  </cols>
  <sheetData>
    <row r="1" spans="1:12">
      <c r="A1" s="1" t="s">
        <v>1359</v>
      </c>
      <c r="B1" s="2" t="s">
        <v>1360</v>
      </c>
      <c r="C1" s="2" t="s">
        <v>1361</v>
      </c>
      <c r="D1" s="2" t="s">
        <v>1136</v>
      </c>
      <c r="E1" s="2" t="s">
        <v>1362</v>
      </c>
      <c r="F1" s="2" t="s">
        <v>1363</v>
      </c>
      <c r="G1" s="2" t="s">
        <v>1364</v>
      </c>
      <c r="H1" s="2" t="s">
        <v>1149</v>
      </c>
      <c r="I1" s="2" t="s">
        <v>1365</v>
      </c>
      <c r="J1" s="2" t="s">
        <v>552</v>
      </c>
      <c r="K1" s="2" t="s">
        <v>1366</v>
      </c>
      <c r="L1" s="2" t="s">
        <v>1367</v>
      </c>
    </row>
    <row r="2" spans="1:12">
      <c r="A2" s="3" t="s">
        <v>1368</v>
      </c>
    </row>
    <row r="3" spans="1:12">
      <c r="A3" s="4" t="s">
        <v>1369</v>
      </c>
      <c r="D3" s="7" t="n">
        <v>3392000000</v>
      </c>
      <c r="E3" s="7" t="n">
        <v>3392000000</v>
      </c>
      <c r="F3" s="7" t="n">
        <v>2141000000</v>
      </c>
      <c r="G3" s="7" t="n">
        <v>2249000000</v>
      </c>
    </row>
    <row r="4" spans="1:12">
      <c r="A4" s="4" t="s">
        <v>1370</v>
      </c>
      <c r="E4" s="5" t="n">
        <v>175000000</v>
      </c>
      <c r="F4" s="5" t="n">
        <v>268000000</v>
      </c>
      <c r="G4" s="5" t="n">
        <v>-3000000</v>
      </c>
    </row>
    <row r="5" spans="1:12">
      <c r="A5" s="4" t="s">
        <v>1371</v>
      </c>
      <c r="E5" s="5" t="n">
        <v>-21000000</v>
      </c>
      <c r="F5" s="5" t="n">
        <v>-17000000</v>
      </c>
      <c r="G5" s="5" t="n">
        <v>-7000000</v>
      </c>
    </row>
    <row r="6" spans="1:12">
      <c r="A6" s="4" t="s">
        <v>1372</v>
      </c>
      <c r="E6" s="5" t="n">
        <v>0</v>
      </c>
      <c r="F6" s="5" t="n">
        <v>0</v>
      </c>
      <c r="G6" s="5" t="n">
        <v>-12000000</v>
      </c>
    </row>
    <row r="7" spans="1:12">
      <c r="A7" s="4" t="s">
        <v>1373</v>
      </c>
      <c r="E7" s="5" t="n">
        <v>57000000</v>
      </c>
      <c r="F7" s="5" t="n">
        <v>9000000</v>
      </c>
      <c r="G7" s="5" t="n">
        <v>4000000</v>
      </c>
    </row>
    <row r="8" spans="1:12">
      <c r="A8" s="4" t="s">
        <v>71</v>
      </c>
      <c r="E8" s="5" t="n">
        <v>-6000000</v>
      </c>
      <c r="F8" s="5" t="n">
        <v>-3000000</v>
      </c>
      <c r="G8" s="5" t="n">
        <v>18000000</v>
      </c>
    </row>
    <row r="9" spans="1:12">
      <c r="A9" s="4" t="s">
        <v>1374</v>
      </c>
      <c r="E9" s="5" t="n">
        <v>30000000</v>
      </c>
      <c r="F9" s="5" t="n">
        <v>-11000000</v>
      </c>
      <c r="G9" s="5" t="n">
        <v>3000000</v>
      </c>
    </row>
    <row r="10" spans="1:12">
      <c r="A10" s="4" t="s">
        <v>1375</v>
      </c>
      <c r="E10" s="5" t="n">
        <v>-247000000</v>
      </c>
      <c r="F10" s="5" t="n">
        <v>-202000000</v>
      </c>
      <c r="G10" s="5" t="n">
        <v>-114000000</v>
      </c>
    </row>
    <row r="11" spans="1:12">
      <c r="A11" s="4" t="s">
        <v>1322</v>
      </c>
      <c r="E11" s="5" t="n">
        <v>1178000000</v>
      </c>
      <c r="F11" s="5" t="n">
        <v>591000000</v>
      </c>
      <c r="G11" s="5" t="n">
        <v>670000000</v>
      </c>
    </row>
    <row r="12" spans="1:12">
      <c r="A12" s="4" t="s">
        <v>1376</v>
      </c>
      <c r="E12" s="5" t="n">
        <v>0</v>
      </c>
      <c r="F12" s="5" t="n">
        <v>0</v>
      </c>
      <c r="G12" s="5" t="n">
        <v>-541000000</v>
      </c>
    </row>
    <row r="13" spans="1:12">
      <c r="A13" s="4" t="s">
        <v>1377</v>
      </c>
      <c r="E13" s="5" t="n">
        <v>-169000000</v>
      </c>
      <c r="F13" s="5" t="n">
        <v>-81000000</v>
      </c>
      <c r="G13" s="5" t="n">
        <v>-482000000</v>
      </c>
    </row>
    <row r="14" spans="1:12">
      <c r="A14" s="4" t="s">
        <v>1378</v>
      </c>
      <c r="E14" s="5" t="n">
        <v>-292000000</v>
      </c>
      <c r="F14" s="5" t="n">
        <v>686000000</v>
      </c>
      <c r="G14" s="5" t="n">
        <v>359000000</v>
      </c>
    </row>
    <row r="15" spans="1:12">
      <c r="A15" s="4" t="s">
        <v>1379</v>
      </c>
      <c r="E15" s="5" t="n">
        <v>4067000000</v>
      </c>
      <c r="F15" s="5" t="n">
        <v>3392000000</v>
      </c>
      <c r="G15" s="5" t="n">
        <v>2141000000</v>
      </c>
    </row>
    <row r="16" spans="1:12">
      <c r="A16" s="3" t="s">
        <v>1380</v>
      </c>
    </row>
    <row r="17" spans="1:12">
      <c r="A17" s="4" t="s">
        <v>162</v>
      </c>
      <c r="E17" s="5" t="n">
        <v>1549000000</v>
      </c>
      <c r="F17" s="5" t="n">
        <v>2260000000</v>
      </c>
      <c r="G17" s="5" t="n">
        <v>57000000</v>
      </c>
    </row>
    <row r="18" spans="1:12">
      <c r="A18" s="4" t="s">
        <v>1377</v>
      </c>
      <c r="E18" s="7" t="n">
        <v>-169000000</v>
      </c>
      <c r="F18" s="7" t="n">
        <v>-81000000</v>
      </c>
      <c r="G18" s="7" t="n">
        <v>-482000000</v>
      </c>
    </row>
    <row r="19" spans="1:12">
      <c r="A19" s="3" t="s">
        <v>1381</v>
      </c>
    </row>
    <row r="20" spans="1:12">
      <c r="A20" s="4" t="s">
        <v>1382</v>
      </c>
      <c r="E20" s="5" t="n">
        <v>1600000</v>
      </c>
      <c r="F20" s="5" t="n">
        <v>1300000</v>
      </c>
      <c r="G20" s="5" t="n">
        <v>0</v>
      </c>
    </row>
    <row r="21" spans="1:12">
      <c r="A21" s="4" t="s">
        <v>1383</v>
      </c>
    </row>
    <row r="22" spans="1:12">
      <c r="A22" s="3" t="s">
        <v>1368</v>
      </c>
    </row>
    <row r="23" spans="1:12">
      <c r="A23" s="4" t="s">
        <v>1377</v>
      </c>
      <c r="E23" s="7" t="n">
        <v>-123000000</v>
      </c>
      <c r="F23" s="7" t="n">
        <v>-103000000</v>
      </c>
      <c r="G23" s="7" t="n">
        <v>-132000000</v>
      </c>
    </row>
    <row r="24" spans="1:12">
      <c r="A24" s="3" t="s">
        <v>1380</v>
      </c>
    </row>
    <row r="25" spans="1:12">
      <c r="A25" s="4" t="s">
        <v>1377</v>
      </c>
      <c r="E25" s="5" t="n">
        <v>-123000000</v>
      </c>
      <c r="F25" s="5" t="n">
        <v>-103000000</v>
      </c>
      <c r="G25" s="5" t="n">
        <v>-132000000</v>
      </c>
    </row>
    <row r="26" spans="1:12">
      <c r="A26" s="4" t="s">
        <v>1384</v>
      </c>
      <c r="E26" s="5" t="n">
        <v>123000000</v>
      </c>
      <c r="F26" s="5" t="n">
        <v>103000000</v>
      </c>
      <c r="G26" s="5" t="n">
        <v>132000000</v>
      </c>
    </row>
    <row r="27" spans="1:12">
      <c r="A27" s="4" t="s">
        <v>1385</v>
      </c>
    </row>
    <row r="28" spans="1:12">
      <c r="A28" s="3" t="s">
        <v>1380</v>
      </c>
    </row>
    <row r="29" spans="1:12">
      <c r="A29" s="4" t="s">
        <v>1386</v>
      </c>
      <c r="E29" s="7" t="n">
        <v>718000000</v>
      </c>
      <c r="F29" s="7" t="n">
        <v>718000000</v>
      </c>
      <c r="G29" s="7" t="n">
        <v>874000000</v>
      </c>
    </row>
    <row r="30" spans="1:12">
      <c r="A30" s="4" t="s">
        <v>846</v>
      </c>
    </row>
    <row r="31" spans="1:12">
      <c r="A31" s="3" t="s">
        <v>1381</v>
      </c>
    </row>
    <row r="32" spans="1:12">
      <c r="A32" s="4" t="s">
        <v>1285</v>
      </c>
      <c r="E32" s="4" t="s">
        <v>1387</v>
      </c>
      <c r="F32" s="4" t="s">
        <v>1388</v>
      </c>
      <c r="G32" s="4" t="s">
        <v>1389</v>
      </c>
      <c r="H32" s="4" t="s">
        <v>1390</v>
      </c>
      <c r="I32" s="4" t="s">
        <v>1388</v>
      </c>
      <c r="J32" s="4" t="s">
        <v>1389</v>
      </c>
      <c r="K32" s="4" t="s">
        <v>1389</v>
      </c>
      <c r="L32" s="4" t="s">
        <v>1391</v>
      </c>
    </row>
    <row r="33" spans="1:12">
      <c r="A33" s="4" t="s">
        <v>1392</v>
      </c>
    </row>
    <row r="34" spans="1:12">
      <c r="A34" s="3" t="s">
        <v>1368</v>
      </c>
    </row>
    <row r="35" spans="1:12">
      <c r="A35" s="4" t="s">
        <v>1377</v>
      </c>
      <c r="E35" s="7" t="n">
        <v>5000000</v>
      </c>
      <c r="F35" s="7" t="n">
        <v>-4000000</v>
      </c>
      <c r="G35" s="7" t="n">
        <v>-355000000</v>
      </c>
    </row>
    <row r="36" spans="1:12">
      <c r="A36" s="3" t="s">
        <v>1380</v>
      </c>
    </row>
    <row r="37" spans="1:12">
      <c r="A37" s="4" t="s">
        <v>1386</v>
      </c>
      <c r="E37" s="5" t="n">
        <v>552000000</v>
      </c>
      <c r="F37" s="5" t="n">
        <v>551000000</v>
      </c>
      <c r="G37" s="5" t="n">
        <v>670000000</v>
      </c>
    </row>
    <row r="38" spans="1:12">
      <c r="A38" s="4" t="s">
        <v>1377</v>
      </c>
      <c r="E38" s="5" t="n">
        <v>5000000</v>
      </c>
      <c r="F38" s="5" t="n">
        <v>-4000000</v>
      </c>
      <c r="G38" s="5" t="n">
        <v>-355000000</v>
      </c>
    </row>
    <row r="39" spans="1:12">
      <c r="A39" s="4" t="s">
        <v>1384</v>
      </c>
      <c r="E39" s="5" t="n">
        <v>-5000000</v>
      </c>
      <c r="F39" s="5" t="n">
        <v>4000000</v>
      </c>
      <c r="G39" s="5" t="n">
        <v>355000000</v>
      </c>
    </row>
    <row r="40" spans="1:12">
      <c r="A40" s="4" t="s">
        <v>1393</v>
      </c>
    </row>
    <row r="41" spans="1:12">
      <c r="A41" s="3" t="s">
        <v>1368</v>
      </c>
    </row>
    <row r="42" spans="1:12">
      <c r="A42" s="4" t="s">
        <v>1377</v>
      </c>
      <c r="E42" s="5" t="n">
        <v>0</v>
      </c>
      <c r="F42" s="5" t="n">
        <v>0</v>
      </c>
      <c r="G42" s="5" t="n">
        <v>0</v>
      </c>
    </row>
    <row r="43" spans="1:12">
      <c r="A43" s="3" t="s">
        <v>1380</v>
      </c>
    </row>
    <row r="44" spans="1:12">
      <c r="A44" s="4" t="s">
        <v>1386</v>
      </c>
      <c r="E44" s="5" t="n">
        <v>51</v>
      </c>
      <c r="F44" s="5" t="n">
        <v>40</v>
      </c>
      <c r="G44" s="5" t="n">
        <v>0</v>
      </c>
    </row>
    <row r="45" spans="1:12">
      <c r="A45" s="4" t="s">
        <v>1377</v>
      </c>
      <c r="E45" s="5" t="n">
        <v>0</v>
      </c>
      <c r="F45" s="5" t="n">
        <v>0</v>
      </c>
      <c r="G45" s="5" t="n">
        <v>0</v>
      </c>
    </row>
    <row r="46" spans="1:12">
      <c r="A46" s="4" t="s">
        <v>1384</v>
      </c>
      <c r="E46" s="5" t="n">
        <v>0</v>
      </c>
      <c r="F46" s="5" t="n">
        <v>0</v>
      </c>
      <c r="G46" s="5" t="n">
        <v>0</v>
      </c>
    </row>
    <row r="47" spans="1:12">
      <c r="A47" s="4" t="s">
        <v>1394</v>
      </c>
    </row>
    <row r="48" spans="1:12">
      <c r="A48" s="3" t="s">
        <v>1380</v>
      </c>
    </row>
    <row r="49" spans="1:12">
      <c r="A49" s="4" t="s">
        <v>162</v>
      </c>
      <c r="E49" s="5" t="n">
        <v>575000000</v>
      </c>
      <c r="F49" s="5" t="n">
        <v>575000000</v>
      </c>
      <c r="G49" s="5" t="n">
        <v>700000000</v>
      </c>
    </row>
    <row r="50" spans="1:12">
      <c r="A50" s="4" t="s">
        <v>1395</v>
      </c>
    </row>
    <row r="51" spans="1:12">
      <c r="A51" s="3" t="s">
        <v>1380</v>
      </c>
    </row>
    <row r="52" spans="1:12">
      <c r="A52" s="4" t="s">
        <v>162</v>
      </c>
      <c r="E52" s="5" t="n">
        <v>143000000</v>
      </c>
      <c r="F52" s="5" t="n">
        <v>143000000</v>
      </c>
      <c r="G52" s="5" t="n">
        <v>174000000</v>
      </c>
    </row>
    <row r="53" spans="1:12">
      <c r="A53" s="4" t="s">
        <v>1396</v>
      </c>
    </row>
    <row r="54" spans="1:12">
      <c r="A54" s="3" t="s">
        <v>1368</v>
      </c>
    </row>
    <row r="55" spans="1:12">
      <c r="A55" s="4" t="s">
        <v>1397</v>
      </c>
      <c r="C55" s="6" t="n">
        <v>-87</v>
      </c>
    </row>
    <row r="56" spans="1:12">
      <c r="A56" s="3" t="s">
        <v>1380</v>
      </c>
    </row>
    <row r="57" spans="1:12">
      <c r="A57" s="4" t="s">
        <v>1397</v>
      </c>
      <c r="C57" s="6" t="n">
        <v>-87</v>
      </c>
    </row>
    <row r="58" spans="1:12">
      <c r="A58" s="3" t="s">
        <v>1381</v>
      </c>
    </row>
    <row r="59" spans="1:12">
      <c r="A59" s="4" t="s">
        <v>1398</v>
      </c>
      <c r="B59" s="4" t="s">
        <v>1399</v>
      </c>
    </row>
    <row r="60" spans="1:12">
      <c r="A60" s="4" t="s">
        <v>1400</v>
      </c>
      <c r="B60" s="5" t="n">
        <v>4309867</v>
      </c>
    </row>
    <row r="61" spans="1:12">
      <c r="A61" s="4" t="s">
        <v>1401</v>
      </c>
    </row>
    <row r="62" spans="1:12">
      <c r="A62" s="3" t="s">
        <v>1381</v>
      </c>
    </row>
    <row r="63" spans="1:12">
      <c r="A63" s="4" t="s">
        <v>1402</v>
      </c>
      <c r="B63" s="7" t="n">
        <v>575000000</v>
      </c>
    </row>
    <row r="64" spans="1:12">
      <c r="A64" s="4" t="s">
        <v>1403</v>
      </c>
    </row>
    <row r="65" spans="1:12">
      <c r="A65" s="3" t="s">
        <v>1381</v>
      </c>
    </row>
    <row r="66" spans="1:12">
      <c r="A66" s="4" t="s">
        <v>1404</v>
      </c>
      <c r="B66" s="5" t="n">
        <v>21657617</v>
      </c>
    </row>
    <row r="67" spans="1:12">
      <c r="A67" s="4" t="s">
        <v>1405</v>
      </c>
    </row>
    <row r="68" spans="1:12">
      <c r="A68" s="3" t="s">
        <v>1380</v>
      </c>
    </row>
    <row r="69" spans="1:12">
      <c r="A69" s="4" t="s">
        <v>1384</v>
      </c>
      <c r="E69" s="7" t="n">
        <v>41000000</v>
      </c>
      <c r="F69" s="7" t="n">
        <v>30000000</v>
      </c>
      <c r="G69" s="7" t="n">
        <v>5000000</v>
      </c>
    </row>
    <row r="70" spans="1:12">
      <c r="A70" s="3" t="s">
        <v>1381</v>
      </c>
    </row>
    <row r="71" spans="1:12">
      <c r="A71" s="4" t="s">
        <v>1285</v>
      </c>
      <c r="D71" s="4" t="s">
        <v>1388</v>
      </c>
      <c r="E71" s="4" t="s">
        <v>1406</v>
      </c>
    </row>
    <row r="72" spans="1:12">
      <c r="A72" s="4" t="s">
        <v>843</v>
      </c>
      <c r="B72" s="4" t="s">
        <v>1407</v>
      </c>
      <c r="D72" s="4" t="s">
        <v>848</v>
      </c>
    </row>
    <row r="73" spans="1:12">
      <c r="A73" s="4" t="s">
        <v>974</v>
      </c>
      <c r="E73" s="4" t="s">
        <v>13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23"/>
    <col customWidth="1" max="5" min="5" width="24"/>
  </cols>
  <sheetData>
    <row r="1" spans="1:5">
      <c r="A1" s="1" t="s">
        <v>1408</v>
      </c>
      <c r="B1" s="2" t="s">
        <v>1</v>
      </c>
    </row>
    <row r="2" spans="1:5">
      <c r="B2" s="2" t="s">
        <v>1362</v>
      </c>
      <c r="C2" s="2" t="s">
        <v>1363</v>
      </c>
      <c r="D2" s="2" t="s">
        <v>1364</v>
      </c>
      <c r="E2" s="2" t="s">
        <v>1409</v>
      </c>
    </row>
    <row r="3" spans="1:5">
      <c r="A3" s="3" t="s">
        <v>1410</v>
      </c>
    </row>
    <row r="4" spans="1:5">
      <c r="A4" s="4" t="s">
        <v>1411</v>
      </c>
      <c r="E4" s="6" t="n">
        <v>0</v>
      </c>
    </row>
    <row r="5" spans="1:5">
      <c r="A5" s="3" t="s">
        <v>1412</v>
      </c>
    </row>
    <row r="6" spans="1:5">
      <c r="A6" s="4" t="s">
        <v>1413</v>
      </c>
      <c r="B6" s="5" t="n">
        <v>943</v>
      </c>
    </row>
    <row r="7" spans="1:5">
      <c r="A7" s="4" t="s">
        <v>1414</v>
      </c>
      <c r="B7" s="5" t="n">
        <v>1695</v>
      </c>
      <c r="C7" s="5" t="n">
        <v>943</v>
      </c>
    </row>
    <row r="8" spans="1:5">
      <c r="A8" s="4" t="s">
        <v>1415</v>
      </c>
      <c r="B8" s="7" t="n">
        <v>1549</v>
      </c>
      <c r="C8" s="7" t="n">
        <v>2260</v>
      </c>
      <c r="D8" s="7" t="n">
        <v>57</v>
      </c>
    </row>
    <row r="9" spans="1:5">
      <c r="A9" s="4" t="s">
        <v>1416</v>
      </c>
      <c r="B9" s="7" t="n">
        <v>0</v>
      </c>
      <c r="C9" s="7" t="n">
        <v>59</v>
      </c>
      <c r="D9" s="7" t="n">
        <v>0</v>
      </c>
    </row>
    <row r="10" spans="1:5">
      <c r="A10" s="4" t="s">
        <v>79</v>
      </c>
    </row>
    <row r="11" spans="1:5">
      <c r="A11" s="3" t="s">
        <v>1412</v>
      </c>
    </row>
    <row r="12" spans="1:5">
      <c r="A12" s="4" t="s">
        <v>1413</v>
      </c>
      <c r="B12" s="5" t="n">
        <v>943</v>
      </c>
      <c r="C12" s="5" t="n">
        <v>868</v>
      </c>
      <c r="D12" s="5" t="n">
        <v>852</v>
      </c>
    </row>
    <row r="13" spans="1:5">
      <c r="A13" s="4" t="s">
        <v>1417</v>
      </c>
      <c r="B13" s="7" t="n">
        <v>10492</v>
      </c>
      <c r="C13" s="7" t="n">
        <v>7391</v>
      </c>
      <c r="D13" s="7" t="n">
        <v>6669</v>
      </c>
    </row>
    <row r="14" spans="1:5">
      <c r="A14" s="4" t="s">
        <v>1418</v>
      </c>
      <c r="B14" s="5" t="n">
        <v>33</v>
      </c>
      <c r="C14" s="5" t="n">
        <v>56</v>
      </c>
      <c r="D14" s="5" t="n">
        <v>0</v>
      </c>
    </row>
    <row r="15" spans="1:5">
      <c r="A15" s="4" t="s">
        <v>1419</v>
      </c>
      <c r="B15" s="7" t="n">
        <v>1500</v>
      </c>
      <c r="C15" s="7" t="n">
        <v>2241</v>
      </c>
      <c r="D15" s="7" t="n">
        <v>0</v>
      </c>
    </row>
    <row r="16" spans="1:5">
      <c r="A16" s="4" t="s">
        <v>1420</v>
      </c>
      <c r="B16" s="5" t="n">
        <v>691</v>
      </c>
      <c r="C16" s="5" t="n">
        <v>0</v>
      </c>
      <c r="D16" s="5" t="n">
        <v>0</v>
      </c>
    </row>
    <row r="17" spans="1:5">
      <c r="A17" s="4" t="s">
        <v>1421</v>
      </c>
      <c r="B17" s="7" t="n">
        <v>37429</v>
      </c>
      <c r="C17" s="7" t="n">
        <v>0</v>
      </c>
      <c r="D17" s="7" t="n">
        <v>0</v>
      </c>
    </row>
    <row r="18" spans="1:5">
      <c r="A18" s="4" t="s">
        <v>1422</v>
      </c>
      <c r="B18" s="5" t="n">
        <v>25</v>
      </c>
      <c r="C18" s="5" t="n">
        <v>16</v>
      </c>
      <c r="D18" s="5" t="n">
        <v>12</v>
      </c>
    </row>
    <row r="19" spans="1:5">
      <c r="A19" s="4" t="s">
        <v>1423</v>
      </c>
      <c r="B19" s="7" t="n">
        <v>1226</v>
      </c>
      <c r="C19" s="7" t="n">
        <v>795</v>
      </c>
      <c r="D19" s="7" t="n">
        <v>646</v>
      </c>
    </row>
    <row r="20" spans="1:5">
      <c r="A20" s="4" t="s">
        <v>1424</v>
      </c>
      <c r="B20" s="5" t="n">
        <v>3</v>
      </c>
      <c r="C20" s="5" t="n">
        <v>3</v>
      </c>
      <c r="D20" s="5" t="n">
        <v>4</v>
      </c>
    </row>
    <row r="21" spans="1:5">
      <c r="A21" s="4" t="s">
        <v>1425</v>
      </c>
      <c r="B21" s="7" t="n">
        <v>90</v>
      </c>
      <c r="C21" s="7" t="n">
        <v>65</v>
      </c>
      <c r="D21" s="7" t="n">
        <v>76</v>
      </c>
    </row>
    <row r="22" spans="1:5">
      <c r="A22" s="4" t="s">
        <v>1414</v>
      </c>
      <c r="B22" s="5" t="n">
        <v>1695</v>
      </c>
      <c r="C22" s="5" t="n">
        <v>943</v>
      </c>
      <c r="D22" s="5" t="n">
        <v>868</v>
      </c>
    </row>
    <row r="23" spans="1:5">
      <c r="A23" s="4" t="s">
        <v>1426</v>
      </c>
      <c r="B23" s="7" t="n">
        <v>50737</v>
      </c>
      <c r="C23" s="7" t="n">
        <v>10492</v>
      </c>
      <c r="D23" s="7" t="n">
        <v>73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Q2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4"/>
    <col customWidth="1" max="7" min="7" width="24"/>
    <col customWidth="1" max="8" min="8" width="32"/>
    <col customWidth="1" max="9" min="9" width="30"/>
    <col customWidth="1" max="10" min="10" width="25"/>
    <col customWidth="1" max="11" min="11" width="23"/>
    <col customWidth="1" max="12" min="12" width="35"/>
    <col customWidth="1" max="13" min="13" width="45"/>
    <col customWidth="1" max="14" min="14" width="23"/>
    <col customWidth="1" max="15" min="15" width="23"/>
    <col customWidth="1" max="16" min="16" width="20"/>
    <col customWidth="1" max="17" min="17" width="24"/>
  </cols>
  <sheetData>
    <row r="1" spans="1:17">
      <c r="A1" s="1" t="s">
        <v>1427</v>
      </c>
      <c r="B1" s="2" t="s">
        <v>1428</v>
      </c>
      <c r="C1" s="2" t="s">
        <v>1429</v>
      </c>
      <c r="D1" s="2" t="s">
        <v>1430</v>
      </c>
      <c r="E1" s="2" t="s">
        <v>1431</v>
      </c>
      <c r="F1" s="2" t="s">
        <v>1432</v>
      </c>
      <c r="G1" s="2" t="s">
        <v>1433</v>
      </c>
      <c r="H1" s="2" t="s">
        <v>1434</v>
      </c>
      <c r="I1" s="2" t="s">
        <v>1435</v>
      </c>
      <c r="J1" s="2" t="s">
        <v>1436</v>
      </c>
      <c r="K1" s="2" t="s">
        <v>1437</v>
      </c>
      <c r="L1" s="2" t="s">
        <v>1438</v>
      </c>
      <c r="M1" s="2" t="s">
        <v>1439</v>
      </c>
      <c r="N1" s="2" t="s">
        <v>1363</v>
      </c>
      <c r="O1" s="2" t="s">
        <v>1364</v>
      </c>
      <c r="P1" s="2" t="s">
        <v>1440</v>
      </c>
      <c r="Q1" s="2" t="s">
        <v>1409</v>
      </c>
    </row>
    <row r="2" spans="1:17">
      <c r="A2" s="3" t="s">
        <v>1441</v>
      </c>
    </row>
    <row r="3" spans="1:17">
      <c r="A3" s="4" t="s">
        <v>1416</v>
      </c>
      <c r="L3" s="7" t="n">
        <v>0</v>
      </c>
      <c r="N3" s="7" t="n">
        <v>-59</v>
      </c>
      <c r="O3" s="7" t="n">
        <v>0</v>
      </c>
    </row>
    <row r="4" spans="1:17">
      <c r="A4" s="4" t="s">
        <v>1442</v>
      </c>
      <c r="H4" s="5" t="n">
        <v>1730188</v>
      </c>
      <c r="I4" s="5" t="n">
        <v>1730188</v>
      </c>
    </row>
    <row r="5" spans="1:17">
      <c r="A5" s="4" t="s">
        <v>1443</v>
      </c>
    </row>
    <row r="6" spans="1:17">
      <c r="A6" s="3" t="s">
        <v>1441</v>
      </c>
    </row>
    <row r="7" spans="1:17">
      <c r="A7" s="4" t="s">
        <v>1444</v>
      </c>
      <c r="H7" s="16" t="n">
        <v>0.2134</v>
      </c>
      <c r="J7" s="16" t="n">
        <v>0.25</v>
      </c>
    </row>
    <row r="8" spans="1:17">
      <c r="A8" s="4" t="s">
        <v>1445</v>
      </c>
    </row>
    <row r="9" spans="1:17">
      <c r="A9" s="3" t="s">
        <v>1441</v>
      </c>
    </row>
    <row r="10" spans="1:17">
      <c r="A10" s="4" t="s">
        <v>1444</v>
      </c>
      <c r="D10" s="16" t="n">
        <v>0.20342</v>
      </c>
      <c r="E10" s="16" t="n">
        <v>0.19571</v>
      </c>
      <c r="H10" s="16" t="n">
        <v>0.186</v>
      </c>
    </row>
    <row r="11" spans="1:17">
      <c r="A11" s="4" t="s">
        <v>1446</v>
      </c>
    </row>
    <row r="12" spans="1:17">
      <c r="A12" s="3" t="s">
        <v>1441</v>
      </c>
    </row>
    <row r="13" spans="1:17">
      <c r="A13" s="4" t="s">
        <v>1447</v>
      </c>
      <c r="I13" s="17" t="n">
        <v>0.3054</v>
      </c>
      <c r="K13" s="17" t="n">
        <v>0.25</v>
      </c>
    </row>
    <row r="14" spans="1:17">
      <c r="A14" s="4" t="s">
        <v>1448</v>
      </c>
    </row>
    <row r="15" spans="1:17">
      <c r="A15" s="3" t="s">
        <v>1441</v>
      </c>
    </row>
    <row r="16" spans="1:17">
      <c r="A16" s="4" t="s">
        <v>1447</v>
      </c>
      <c r="F16" s="17" t="n">
        <v>0.30993</v>
      </c>
      <c r="G16" s="17" t="n">
        <v>0.25</v>
      </c>
    </row>
    <row r="17" spans="1:17">
      <c r="A17" s="4" t="s">
        <v>78</v>
      </c>
    </row>
    <row r="18" spans="1:17">
      <c r="A18" s="3" t="s">
        <v>1441</v>
      </c>
    </row>
    <row r="19" spans="1:17">
      <c r="A19" s="4" t="s">
        <v>1449</v>
      </c>
      <c r="L19" s="5" t="n">
        <v>7747</v>
      </c>
      <c r="M19" s="7" t="n">
        <v>7747</v>
      </c>
      <c r="N19" s="5" t="n">
        <v>7255</v>
      </c>
      <c r="O19" s="5" t="n">
        <v>6515</v>
      </c>
    </row>
    <row r="20" spans="1:17">
      <c r="A20" s="4" t="s">
        <v>1416</v>
      </c>
      <c r="L20" s="7" t="n">
        <v>-155</v>
      </c>
      <c r="N20" s="7" t="n">
        <v>-147</v>
      </c>
      <c r="O20" s="7" t="n">
        <v>-137</v>
      </c>
    </row>
    <row r="21" spans="1:17">
      <c r="A21" s="4" t="s">
        <v>1450</v>
      </c>
      <c r="L21" s="4" t="s">
        <v>614</v>
      </c>
    </row>
    <row r="22" spans="1:17">
      <c r="A22" s="4" t="s">
        <v>1451</v>
      </c>
      <c r="L22" s="5" t="n">
        <v>1</v>
      </c>
    </row>
    <row r="23" spans="1:17">
      <c r="A23" s="4" t="s">
        <v>1452</v>
      </c>
      <c r="L23" s="7" t="n">
        <v>25</v>
      </c>
      <c r="M23" s="7" t="n">
        <v>25</v>
      </c>
    </row>
    <row r="24" spans="1:17">
      <c r="A24" s="4" t="s">
        <v>1453</v>
      </c>
      <c r="L24" s="4" t="s">
        <v>1454</v>
      </c>
    </row>
    <row r="25" spans="1:17">
      <c r="A25" s="4" t="s">
        <v>1455</v>
      </c>
      <c r="L25" s="4" t="s">
        <v>1456</v>
      </c>
    </row>
    <row r="26" spans="1:17">
      <c r="A26" s="4" t="s">
        <v>1457</v>
      </c>
      <c r="L26" s="4" t="s">
        <v>1458</v>
      </c>
    </row>
    <row r="27" spans="1:17">
      <c r="A27" s="4" t="s">
        <v>1459</v>
      </c>
    </row>
    <row r="28" spans="1:17">
      <c r="A28" s="3" t="s">
        <v>1441</v>
      </c>
    </row>
    <row r="29" spans="1:17">
      <c r="A29" s="4" t="s">
        <v>1460</v>
      </c>
      <c r="L29" s="5" t="n">
        <v>5000000</v>
      </c>
      <c r="M29" s="5" t="n">
        <v>5000000</v>
      </c>
      <c r="N29" s="5" t="n">
        <v>5000000</v>
      </c>
      <c r="O29" s="5" t="n">
        <v>5000000</v>
      </c>
    </row>
    <row r="30" spans="1:17">
      <c r="A30" s="4" t="s">
        <v>1449</v>
      </c>
      <c r="L30" s="7" t="n">
        <v>125</v>
      </c>
      <c r="M30" s="7" t="n">
        <v>125</v>
      </c>
      <c r="N30" s="7" t="n">
        <v>125</v>
      </c>
      <c r="O30" s="7" t="n">
        <v>125</v>
      </c>
    </row>
    <row r="31" spans="1:17">
      <c r="A31" s="4" t="s">
        <v>1461</v>
      </c>
      <c r="L31" s="4" t="s">
        <v>1178</v>
      </c>
    </row>
    <row r="32" spans="1:17">
      <c r="A32" s="4" t="s">
        <v>1444</v>
      </c>
      <c r="L32" s="16" t="n">
        <v>1.375</v>
      </c>
    </row>
    <row r="33" spans="1:17">
      <c r="A33" s="4" t="s">
        <v>1462</v>
      </c>
      <c r="L33" s="7" t="n">
        <v>25</v>
      </c>
      <c r="M33" s="7" t="n">
        <v>25</v>
      </c>
    </row>
    <row r="34" spans="1:17">
      <c r="A34" s="4" t="s">
        <v>1463</v>
      </c>
    </row>
    <row r="35" spans="1:17">
      <c r="A35" s="3" t="s">
        <v>1441</v>
      </c>
    </row>
    <row r="36" spans="1:17">
      <c r="A36" s="4" t="s">
        <v>1460</v>
      </c>
      <c r="L36" s="5" t="n">
        <v>18000000</v>
      </c>
      <c r="M36" s="5" t="n">
        <v>18000000</v>
      </c>
      <c r="N36" s="5" t="n">
        <v>20000000</v>
      </c>
      <c r="O36" s="5" t="n">
        <v>20000000</v>
      </c>
    </row>
    <row r="37" spans="1:17">
      <c r="A37" s="4" t="s">
        <v>1449</v>
      </c>
      <c r="L37" s="7" t="n">
        <v>457</v>
      </c>
      <c r="M37" s="7" t="n">
        <v>457</v>
      </c>
      <c r="N37" s="7" t="n">
        <v>500</v>
      </c>
      <c r="O37" s="7" t="n">
        <v>500</v>
      </c>
    </row>
    <row r="38" spans="1:17">
      <c r="A38" s="4" t="s">
        <v>1461</v>
      </c>
      <c r="L38" s="4" t="s">
        <v>1464</v>
      </c>
    </row>
    <row r="39" spans="1:17">
      <c r="A39" s="4" t="s">
        <v>1444</v>
      </c>
      <c r="L39" s="16" t="n">
        <v>0.8536</v>
      </c>
    </row>
    <row r="40" spans="1:17">
      <c r="A40" s="4" t="s">
        <v>1462</v>
      </c>
      <c r="L40" s="7" t="n">
        <v>25</v>
      </c>
      <c r="M40" s="7" t="n">
        <v>25</v>
      </c>
    </row>
    <row r="41" spans="1:17">
      <c r="A41" s="4" t="s">
        <v>1465</v>
      </c>
    </row>
    <row r="42" spans="1:17">
      <c r="A42" s="3" t="s">
        <v>1441</v>
      </c>
    </row>
    <row r="43" spans="1:17">
      <c r="A43" s="4" t="s">
        <v>1460</v>
      </c>
      <c r="L43" s="5" t="n">
        <v>2000000</v>
      </c>
      <c r="M43" s="5" t="n">
        <v>2000000</v>
      </c>
      <c r="N43" s="5" t="n">
        <v>0</v>
      </c>
      <c r="O43" s="5" t="n">
        <v>0</v>
      </c>
    </row>
    <row r="44" spans="1:17">
      <c r="A44" s="4" t="s">
        <v>1449</v>
      </c>
      <c r="L44" s="7" t="n">
        <v>43</v>
      </c>
      <c r="M44" s="7" t="n">
        <v>43</v>
      </c>
      <c r="N44" s="7" t="n">
        <v>0</v>
      </c>
      <c r="O44" s="7" t="n">
        <v>0</v>
      </c>
    </row>
    <row r="45" spans="1:17">
      <c r="A45" s="4" t="s">
        <v>1461</v>
      </c>
      <c r="L45" s="4" t="s">
        <v>1466</v>
      </c>
    </row>
    <row r="46" spans="1:17">
      <c r="A46" s="4" t="s">
        <v>1444</v>
      </c>
      <c r="L46" s="7" t="n">
        <v>0</v>
      </c>
    </row>
    <row r="47" spans="1:17">
      <c r="A47" s="4" t="s">
        <v>1462</v>
      </c>
      <c r="L47" s="7" t="n">
        <v>25</v>
      </c>
      <c r="M47" s="7" t="n">
        <v>25</v>
      </c>
    </row>
    <row r="48" spans="1:17">
      <c r="A48" s="4" t="s">
        <v>1467</v>
      </c>
      <c r="L48" s="4" t="s">
        <v>1466</v>
      </c>
    </row>
    <row r="49" spans="1:17">
      <c r="A49" s="4" t="s">
        <v>1468</v>
      </c>
    </row>
    <row r="50" spans="1:17">
      <c r="A50" s="3" t="s">
        <v>1441</v>
      </c>
    </row>
    <row r="51" spans="1:17">
      <c r="A51" s="4" t="s">
        <v>1460</v>
      </c>
      <c r="L51" s="5" t="n">
        <v>18000000</v>
      </c>
      <c r="M51" s="5" t="n">
        <v>18000000</v>
      </c>
      <c r="N51" s="5" t="n">
        <v>18000000</v>
      </c>
      <c r="O51" s="5" t="n">
        <v>18000000</v>
      </c>
    </row>
    <row r="52" spans="1:17">
      <c r="A52" s="4" t="s">
        <v>1449</v>
      </c>
      <c r="L52" s="7" t="n">
        <v>450</v>
      </c>
      <c r="M52" s="7" t="n">
        <v>450</v>
      </c>
      <c r="N52" s="7" t="n">
        <v>450</v>
      </c>
      <c r="O52" s="7" t="n">
        <v>450</v>
      </c>
    </row>
    <row r="53" spans="1:17">
      <c r="A53" s="4" t="s">
        <v>1461</v>
      </c>
      <c r="L53" s="4" t="s">
        <v>716</v>
      </c>
    </row>
    <row r="54" spans="1:17">
      <c r="A54" s="4" t="s">
        <v>1444</v>
      </c>
      <c r="L54" s="7" t="n">
        <v>1</v>
      </c>
    </row>
    <row r="55" spans="1:17">
      <c r="A55" s="4" t="s">
        <v>1462</v>
      </c>
      <c r="L55" s="7" t="n">
        <v>25</v>
      </c>
      <c r="M55" s="7" t="n">
        <v>25</v>
      </c>
    </row>
    <row r="56" spans="1:17">
      <c r="A56" s="4" t="s">
        <v>1469</v>
      </c>
    </row>
    <row r="57" spans="1:17">
      <c r="A57" s="3" t="s">
        <v>1441</v>
      </c>
    </row>
    <row r="58" spans="1:17">
      <c r="A58" s="4" t="s">
        <v>1460</v>
      </c>
      <c r="L58" s="5" t="n">
        <v>20000000</v>
      </c>
      <c r="M58" s="5" t="n">
        <v>20000000</v>
      </c>
      <c r="N58" s="5" t="n">
        <v>20000000</v>
      </c>
      <c r="O58" s="5" t="n">
        <v>20000000</v>
      </c>
    </row>
    <row r="59" spans="1:17">
      <c r="A59" s="4" t="s">
        <v>1449</v>
      </c>
      <c r="L59" s="7" t="n">
        <v>500</v>
      </c>
      <c r="M59" s="7" t="n">
        <v>500</v>
      </c>
      <c r="N59" s="7" t="n">
        <v>500</v>
      </c>
      <c r="O59" s="7" t="n">
        <v>500</v>
      </c>
    </row>
    <row r="60" spans="1:17">
      <c r="A60" s="4" t="s">
        <v>1461</v>
      </c>
      <c r="L60" s="4" t="s">
        <v>716</v>
      </c>
    </row>
    <row r="61" spans="1:17">
      <c r="A61" s="4" t="s">
        <v>1444</v>
      </c>
      <c r="L61" s="7" t="n">
        <v>1</v>
      </c>
    </row>
    <row r="62" spans="1:17">
      <c r="A62" s="4" t="s">
        <v>1462</v>
      </c>
      <c r="L62" s="7" t="n">
        <v>25</v>
      </c>
      <c r="M62" s="7" t="n">
        <v>25</v>
      </c>
    </row>
    <row r="63" spans="1:17">
      <c r="A63" s="4" t="s">
        <v>1470</v>
      </c>
    </row>
    <row r="64" spans="1:17">
      <c r="A64" s="3" t="s">
        <v>1441</v>
      </c>
    </row>
    <row r="65" spans="1:17">
      <c r="A65" s="4" t="s">
        <v>1460</v>
      </c>
      <c r="L65" s="5" t="n">
        <v>14000000</v>
      </c>
      <c r="M65" s="5" t="n">
        <v>14000000</v>
      </c>
      <c r="N65" s="5" t="n">
        <v>14000000</v>
      </c>
      <c r="O65" s="5" t="n">
        <v>14000000</v>
      </c>
    </row>
    <row r="66" spans="1:17">
      <c r="A66" s="4" t="s">
        <v>1449</v>
      </c>
      <c r="L66" s="7" t="n">
        <v>350</v>
      </c>
      <c r="M66" s="7" t="n">
        <v>350</v>
      </c>
      <c r="N66" s="7" t="n">
        <v>350</v>
      </c>
      <c r="O66" s="7" t="n">
        <v>350</v>
      </c>
    </row>
    <row r="67" spans="1:17">
      <c r="A67" s="4" t="s">
        <v>1461</v>
      </c>
      <c r="L67" s="4" t="s">
        <v>716</v>
      </c>
    </row>
    <row r="68" spans="1:17">
      <c r="A68" s="4" t="s">
        <v>1444</v>
      </c>
      <c r="L68" s="7" t="n">
        <v>1</v>
      </c>
    </row>
    <row r="69" spans="1:17">
      <c r="A69" s="4" t="s">
        <v>1462</v>
      </c>
      <c r="L69" s="7" t="n">
        <v>25</v>
      </c>
      <c r="M69" s="7" t="n">
        <v>25</v>
      </c>
    </row>
    <row r="70" spans="1:17">
      <c r="A70" s="4" t="s">
        <v>1471</v>
      </c>
    </row>
    <row r="71" spans="1:17">
      <c r="A71" s="3" t="s">
        <v>1441</v>
      </c>
    </row>
    <row r="72" spans="1:17">
      <c r="A72" s="4" t="s">
        <v>1460</v>
      </c>
      <c r="L72" s="5" t="n">
        <v>8000000</v>
      </c>
      <c r="M72" s="5" t="n">
        <v>8000000</v>
      </c>
      <c r="N72" s="5" t="n">
        <v>8000000</v>
      </c>
      <c r="O72" s="5" t="n">
        <v>8000000</v>
      </c>
    </row>
    <row r="73" spans="1:17">
      <c r="A73" s="4" t="s">
        <v>1449</v>
      </c>
      <c r="L73" s="7" t="n">
        <v>199</v>
      </c>
      <c r="M73" s="7" t="n">
        <v>199</v>
      </c>
      <c r="N73" s="7" t="n">
        <v>199</v>
      </c>
      <c r="O73" s="7" t="n">
        <v>199</v>
      </c>
    </row>
    <row r="74" spans="1:17">
      <c r="A74" s="4" t="s">
        <v>1461</v>
      </c>
      <c r="L74" s="4" t="s">
        <v>1472</v>
      </c>
    </row>
    <row r="75" spans="1:17">
      <c r="A75" s="4" t="s">
        <v>1447</v>
      </c>
      <c r="M75" s="16" t="n">
        <v>1.2216</v>
      </c>
    </row>
    <row r="76" spans="1:17">
      <c r="A76" s="4" t="s">
        <v>1473</v>
      </c>
      <c r="Q76" s="6" t="n">
        <v>25</v>
      </c>
    </row>
    <row r="77" spans="1:17">
      <c r="A77" s="4" t="s">
        <v>1474</v>
      </c>
    </row>
    <row r="78" spans="1:17">
      <c r="A78" s="3" t="s">
        <v>1441</v>
      </c>
    </row>
    <row r="79" spans="1:17">
      <c r="A79" s="4" t="s">
        <v>1460</v>
      </c>
      <c r="L79" s="5" t="n">
        <v>16000000</v>
      </c>
      <c r="M79" s="5" t="n">
        <v>16000000</v>
      </c>
      <c r="N79" s="5" t="n">
        <v>16000000</v>
      </c>
      <c r="O79" s="5" t="n">
        <v>16000000</v>
      </c>
    </row>
    <row r="80" spans="1:17">
      <c r="A80" s="4" t="s">
        <v>1449</v>
      </c>
      <c r="L80" s="7" t="n">
        <v>411</v>
      </c>
      <c r="M80" s="7" t="n">
        <v>411</v>
      </c>
      <c r="N80" s="7" t="n">
        <v>411</v>
      </c>
      <c r="O80" s="7" t="n">
        <v>411</v>
      </c>
    </row>
    <row r="81" spans="1:17">
      <c r="A81" s="4" t="s">
        <v>1461</v>
      </c>
      <c r="L81" s="4" t="s">
        <v>1475</v>
      </c>
    </row>
    <row r="82" spans="1:17">
      <c r="A82" s="4" t="s">
        <v>1447</v>
      </c>
      <c r="M82" s="16" t="n">
        <v>1.23972</v>
      </c>
    </row>
    <row r="83" spans="1:17">
      <c r="A83" s="4" t="s">
        <v>1473</v>
      </c>
      <c r="Q83" s="5" t="n">
        <v>25</v>
      </c>
    </row>
    <row r="84" spans="1:17">
      <c r="A84" s="4" t="s">
        <v>1476</v>
      </c>
    </row>
    <row r="85" spans="1:17">
      <c r="A85" s="3" t="s">
        <v>1441</v>
      </c>
    </row>
    <row r="86" spans="1:17">
      <c r="A86" s="4" t="s">
        <v>1460</v>
      </c>
      <c r="L86" s="5" t="n">
        <v>18000000</v>
      </c>
      <c r="M86" s="5" t="n">
        <v>18000000</v>
      </c>
      <c r="N86" s="5" t="n">
        <v>18000000</v>
      </c>
      <c r="O86" s="5" t="n">
        <v>18000000</v>
      </c>
    </row>
    <row r="87" spans="1:17">
      <c r="A87" s="4" t="s">
        <v>1449</v>
      </c>
      <c r="L87" s="7" t="n">
        <v>450</v>
      </c>
      <c r="M87" s="7" t="n">
        <v>450</v>
      </c>
      <c r="N87" s="7" t="n">
        <v>450</v>
      </c>
      <c r="O87" s="7" t="n">
        <v>450</v>
      </c>
    </row>
    <row r="88" spans="1:17">
      <c r="A88" s="4" t="s">
        <v>1461</v>
      </c>
      <c r="L88" s="4" t="s">
        <v>716</v>
      </c>
    </row>
    <row r="89" spans="1:17">
      <c r="A89" s="4" t="s">
        <v>1444</v>
      </c>
      <c r="L89" s="7" t="n">
        <v>1</v>
      </c>
    </row>
    <row r="90" spans="1:17">
      <c r="A90" s="4" t="s">
        <v>1462</v>
      </c>
      <c r="L90" s="7" t="n">
        <v>25</v>
      </c>
      <c r="M90" s="7" t="n">
        <v>25</v>
      </c>
    </row>
    <row r="91" spans="1:17">
      <c r="A91" s="4" t="s">
        <v>1477</v>
      </c>
    </row>
    <row r="92" spans="1:17">
      <c r="A92" s="3" t="s">
        <v>1441</v>
      </c>
    </row>
    <row r="93" spans="1:17">
      <c r="A93" s="4" t="s">
        <v>1460</v>
      </c>
      <c r="L93" s="5" t="n">
        <v>16000000</v>
      </c>
      <c r="M93" s="5" t="n">
        <v>16000000</v>
      </c>
      <c r="N93" s="5" t="n">
        <v>16000000</v>
      </c>
      <c r="O93" s="5" t="n">
        <v>16000000</v>
      </c>
    </row>
    <row r="94" spans="1:17">
      <c r="A94" s="4" t="s">
        <v>1449</v>
      </c>
      <c r="L94" s="7" t="n">
        <v>400</v>
      </c>
      <c r="M94" s="7" t="n">
        <v>400</v>
      </c>
      <c r="N94" s="7" t="n">
        <v>400</v>
      </c>
      <c r="O94" s="7" t="n">
        <v>400</v>
      </c>
    </row>
    <row r="95" spans="1:17">
      <c r="A95" s="4" t="s">
        <v>1461</v>
      </c>
      <c r="L95" s="4" t="s">
        <v>716</v>
      </c>
    </row>
    <row r="96" spans="1:17">
      <c r="A96" s="4" t="s">
        <v>1444</v>
      </c>
      <c r="L96" s="7" t="n">
        <v>1</v>
      </c>
    </row>
    <row r="97" spans="1:17">
      <c r="A97" s="4" t="s">
        <v>1462</v>
      </c>
      <c r="L97" s="7" t="n">
        <v>25</v>
      </c>
      <c r="M97" s="7" t="n">
        <v>25</v>
      </c>
    </row>
    <row r="98" spans="1:17">
      <c r="A98" s="4" t="s">
        <v>1478</v>
      </c>
    </row>
    <row r="99" spans="1:17">
      <c r="A99" s="3" t="s">
        <v>1441</v>
      </c>
    </row>
    <row r="100" spans="1:17">
      <c r="A100" s="4" t="s">
        <v>1460</v>
      </c>
      <c r="L100" s="5" t="n">
        <v>16000000</v>
      </c>
      <c r="M100" s="5" t="n">
        <v>16000000</v>
      </c>
      <c r="N100" s="5" t="n">
        <v>16000000</v>
      </c>
      <c r="O100" s="5" t="n">
        <v>16000000</v>
      </c>
    </row>
    <row r="101" spans="1:17">
      <c r="A101" s="4" t="s">
        <v>1449</v>
      </c>
      <c r="L101" s="7" t="n">
        <v>400</v>
      </c>
      <c r="M101" s="7" t="n">
        <v>400</v>
      </c>
      <c r="N101" s="7" t="n">
        <v>400</v>
      </c>
      <c r="O101" s="7" t="n">
        <v>400</v>
      </c>
    </row>
    <row r="102" spans="1:17">
      <c r="A102" s="4" t="s">
        <v>1461</v>
      </c>
      <c r="L102" s="4" t="s">
        <v>716</v>
      </c>
    </row>
    <row r="103" spans="1:17">
      <c r="A103" s="4" t="s">
        <v>1444</v>
      </c>
      <c r="L103" s="7" t="n">
        <v>1</v>
      </c>
    </row>
    <row r="104" spans="1:17">
      <c r="A104" s="4" t="s">
        <v>1462</v>
      </c>
      <c r="L104" s="7" t="n">
        <v>25</v>
      </c>
      <c r="M104" s="7" t="n">
        <v>25</v>
      </c>
    </row>
    <row r="105" spans="1:17">
      <c r="A105" s="4" t="s">
        <v>1479</v>
      </c>
    </row>
    <row r="106" spans="1:17">
      <c r="A106" s="3" t="s">
        <v>1441</v>
      </c>
    </row>
    <row r="107" spans="1:17">
      <c r="A107" s="4" t="s">
        <v>1460</v>
      </c>
      <c r="L107" s="5" t="n">
        <v>16000000</v>
      </c>
      <c r="M107" s="5" t="n">
        <v>16000000</v>
      </c>
      <c r="N107" s="5" t="n">
        <v>16000000</v>
      </c>
      <c r="O107" s="5" t="n">
        <v>16000000</v>
      </c>
    </row>
    <row r="108" spans="1:17">
      <c r="A108" s="4" t="s">
        <v>1449</v>
      </c>
      <c r="L108" s="7" t="n">
        <v>411</v>
      </c>
      <c r="M108" s="7" t="n">
        <v>411</v>
      </c>
      <c r="N108" s="7" t="n">
        <v>411</v>
      </c>
      <c r="O108" s="7" t="n">
        <v>411</v>
      </c>
    </row>
    <row r="109" spans="1:17">
      <c r="A109" s="4" t="s">
        <v>1461</v>
      </c>
      <c r="L109" s="4" t="s">
        <v>716</v>
      </c>
    </row>
    <row r="110" spans="1:17">
      <c r="A110" s="4" t="s">
        <v>1447</v>
      </c>
      <c r="M110" s="7" t="n">
        <v>1</v>
      </c>
    </row>
    <row r="111" spans="1:17">
      <c r="A111" s="4" t="s">
        <v>1473</v>
      </c>
      <c r="Q111" s="5" t="n">
        <v>25</v>
      </c>
    </row>
    <row r="112" spans="1:17">
      <c r="A112" s="4" t="s">
        <v>1480</v>
      </c>
    </row>
    <row r="113" spans="1:17">
      <c r="A113" s="3" t="s">
        <v>1441</v>
      </c>
    </row>
    <row r="114" spans="1:17">
      <c r="A114" s="4" t="s">
        <v>1460</v>
      </c>
      <c r="L114" s="5" t="n">
        <v>24000000</v>
      </c>
      <c r="M114" s="5" t="n">
        <v>24000000</v>
      </c>
      <c r="N114" s="5" t="n">
        <v>24000000</v>
      </c>
      <c r="O114" s="5" t="n">
        <v>24000000</v>
      </c>
    </row>
    <row r="115" spans="1:17">
      <c r="A115" s="4" t="s">
        <v>1449</v>
      </c>
      <c r="L115" s="7" t="n">
        <v>600</v>
      </c>
      <c r="M115" s="7" t="n">
        <v>600</v>
      </c>
      <c r="N115" s="7" t="n">
        <v>600</v>
      </c>
      <c r="O115" s="7" t="n">
        <v>600</v>
      </c>
    </row>
    <row r="116" spans="1:17">
      <c r="A116" s="4" t="s">
        <v>1461</v>
      </c>
      <c r="L116" s="4" t="s">
        <v>716</v>
      </c>
    </row>
    <row r="117" spans="1:17">
      <c r="A117" s="4" t="s">
        <v>1444</v>
      </c>
      <c r="L117" s="7" t="n">
        <v>1</v>
      </c>
    </row>
    <row r="118" spans="1:17">
      <c r="A118" s="4" t="s">
        <v>1462</v>
      </c>
      <c r="L118" s="7" t="n">
        <v>25</v>
      </c>
      <c r="M118" s="7" t="n">
        <v>25</v>
      </c>
    </row>
    <row r="119" spans="1:17">
      <c r="A119" s="4" t="s">
        <v>1481</v>
      </c>
    </row>
    <row r="120" spans="1:17">
      <c r="A120" s="3" t="s">
        <v>1441</v>
      </c>
    </row>
    <row r="121" spans="1:17">
      <c r="A121" s="4" t="s">
        <v>1460</v>
      </c>
      <c r="L121" s="5" t="n">
        <v>8000000</v>
      </c>
      <c r="M121" s="5" t="n">
        <v>8000000</v>
      </c>
      <c r="N121" s="5" t="n">
        <v>8000000</v>
      </c>
      <c r="O121" s="5" t="n">
        <v>8000000</v>
      </c>
    </row>
    <row r="122" spans="1:17">
      <c r="A122" s="4" t="s">
        <v>1449</v>
      </c>
      <c r="L122" s="7" t="n">
        <v>206</v>
      </c>
      <c r="M122" s="7" t="n">
        <v>206</v>
      </c>
      <c r="N122" s="7" t="n">
        <v>206</v>
      </c>
      <c r="O122" s="7" t="n">
        <v>206</v>
      </c>
    </row>
    <row r="123" spans="1:17">
      <c r="A123" s="4" t="s">
        <v>1461</v>
      </c>
      <c r="L123" s="4" t="s">
        <v>1007</v>
      </c>
    </row>
    <row r="124" spans="1:17">
      <c r="A124" s="4" t="s">
        <v>1447</v>
      </c>
      <c r="M124" s="14" t="n">
        <v>1.1</v>
      </c>
    </row>
    <row r="125" spans="1:17">
      <c r="A125" s="4" t="s">
        <v>1473</v>
      </c>
      <c r="Q125" s="6" t="n">
        <v>25</v>
      </c>
    </row>
    <row r="126" spans="1:17">
      <c r="A126" s="4" t="s">
        <v>1482</v>
      </c>
    </row>
    <row r="127" spans="1:17">
      <c r="A127" s="3" t="s">
        <v>1441</v>
      </c>
    </row>
    <row r="128" spans="1:17">
      <c r="A128" s="4" t="s">
        <v>1460</v>
      </c>
      <c r="L128" s="5" t="n">
        <v>10000000</v>
      </c>
      <c r="M128" s="5" t="n">
        <v>10000000</v>
      </c>
      <c r="N128" s="5" t="n">
        <v>10000000</v>
      </c>
      <c r="O128" s="5" t="n">
        <v>10000000</v>
      </c>
    </row>
    <row r="129" spans="1:17">
      <c r="A129" s="4" t="s">
        <v>1449</v>
      </c>
      <c r="L129" s="7" t="n">
        <v>250</v>
      </c>
      <c r="M129" s="7" t="n">
        <v>250</v>
      </c>
      <c r="N129" s="7" t="n">
        <v>250</v>
      </c>
      <c r="O129" s="7" t="n">
        <v>250</v>
      </c>
    </row>
    <row r="130" spans="1:17">
      <c r="A130" s="4" t="s">
        <v>1461</v>
      </c>
      <c r="L130" s="4" t="s">
        <v>1007</v>
      </c>
    </row>
    <row r="131" spans="1:17">
      <c r="A131" s="4" t="s">
        <v>1444</v>
      </c>
      <c r="L131" s="16" t="n">
        <v>1.1</v>
      </c>
    </row>
    <row r="132" spans="1:17">
      <c r="A132" s="4" t="s">
        <v>1462</v>
      </c>
      <c r="L132" s="7" t="n">
        <v>25</v>
      </c>
      <c r="M132" s="7" t="n">
        <v>25</v>
      </c>
    </row>
    <row r="133" spans="1:17">
      <c r="A133" s="4" t="s">
        <v>1483</v>
      </c>
    </row>
    <row r="134" spans="1:17">
      <c r="A134" s="3" t="s">
        <v>1441</v>
      </c>
    </row>
    <row r="135" spans="1:17">
      <c r="A135" s="4" t="s">
        <v>1460</v>
      </c>
      <c r="L135" s="5" t="n">
        <v>11000000</v>
      </c>
      <c r="M135" s="5" t="n">
        <v>11000000</v>
      </c>
      <c r="N135" s="5" t="n">
        <v>11000000</v>
      </c>
      <c r="O135" s="5" t="n">
        <v>11000000</v>
      </c>
    </row>
    <row r="136" spans="1:17">
      <c r="A136" s="4" t="s">
        <v>1449</v>
      </c>
      <c r="L136" s="7" t="n">
        <v>275</v>
      </c>
      <c r="M136" s="7" t="n">
        <v>275</v>
      </c>
      <c r="N136" s="7" t="n">
        <v>275</v>
      </c>
      <c r="O136" s="7" t="n">
        <v>275</v>
      </c>
    </row>
    <row r="137" spans="1:17">
      <c r="A137" s="4" t="s">
        <v>1461</v>
      </c>
      <c r="L137" s="4" t="s">
        <v>1007</v>
      </c>
    </row>
    <row r="138" spans="1:17">
      <c r="A138" s="4" t="s">
        <v>1444</v>
      </c>
      <c r="L138" s="16" t="n">
        <v>1.1</v>
      </c>
    </row>
    <row r="139" spans="1:17">
      <c r="A139" s="4" t="s">
        <v>1462</v>
      </c>
      <c r="L139" s="7" t="n">
        <v>25</v>
      </c>
      <c r="M139" s="7" t="n">
        <v>25</v>
      </c>
    </row>
    <row r="140" spans="1:17">
      <c r="A140" s="4" t="s">
        <v>1484</v>
      </c>
    </row>
    <row r="141" spans="1:17">
      <c r="A141" s="3" t="s">
        <v>1441</v>
      </c>
    </row>
    <row r="142" spans="1:17">
      <c r="A142" s="4" t="s">
        <v>1460</v>
      </c>
      <c r="L142" s="5" t="n">
        <v>20000000</v>
      </c>
      <c r="M142" s="5" t="n">
        <v>20000000</v>
      </c>
      <c r="N142" s="5" t="n">
        <v>20000000</v>
      </c>
      <c r="O142" s="5" t="n">
        <v>20000000</v>
      </c>
    </row>
    <row r="143" spans="1:17">
      <c r="A143" s="4" t="s">
        <v>1449</v>
      </c>
      <c r="L143" s="7" t="n">
        <v>500</v>
      </c>
      <c r="M143" s="7" t="n">
        <v>500</v>
      </c>
      <c r="N143" s="7" t="n">
        <v>500</v>
      </c>
      <c r="O143" s="7" t="n">
        <v>500</v>
      </c>
    </row>
    <row r="144" spans="1:17">
      <c r="A144" s="4" t="s">
        <v>1461</v>
      </c>
      <c r="L144" s="4" t="s">
        <v>1007</v>
      </c>
    </row>
    <row r="145" spans="1:17">
      <c r="A145" s="4" t="s">
        <v>1444</v>
      </c>
      <c r="L145" s="16" t="n">
        <v>1.1</v>
      </c>
    </row>
    <row r="146" spans="1:17">
      <c r="A146" s="4" t="s">
        <v>1462</v>
      </c>
      <c r="L146" s="7" t="n">
        <v>25</v>
      </c>
      <c r="M146" s="7" t="n">
        <v>25</v>
      </c>
    </row>
    <row r="147" spans="1:17">
      <c r="A147" s="4" t="s">
        <v>1485</v>
      </c>
    </row>
    <row r="148" spans="1:17">
      <c r="A148" s="3" t="s">
        <v>1441</v>
      </c>
    </row>
    <row r="149" spans="1:17">
      <c r="A149" s="4" t="s">
        <v>1460</v>
      </c>
      <c r="L149" s="5" t="n">
        <v>14000000</v>
      </c>
      <c r="M149" s="5" t="n">
        <v>14000000</v>
      </c>
      <c r="N149" s="5" t="n">
        <v>14000000</v>
      </c>
      <c r="O149" s="5" t="n">
        <v>14000000</v>
      </c>
    </row>
    <row r="150" spans="1:17">
      <c r="A150" s="4" t="s">
        <v>1449</v>
      </c>
      <c r="L150" s="7" t="n">
        <v>350</v>
      </c>
      <c r="M150" s="7" t="n">
        <v>350</v>
      </c>
      <c r="N150" s="7" t="n">
        <v>350</v>
      </c>
      <c r="O150" s="7" t="n">
        <v>350</v>
      </c>
    </row>
    <row r="151" spans="1:17">
      <c r="A151" s="4" t="s">
        <v>1461</v>
      </c>
      <c r="L151" s="4" t="s">
        <v>1007</v>
      </c>
    </row>
    <row r="152" spans="1:17">
      <c r="A152" s="4" t="s">
        <v>1444</v>
      </c>
      <c r="L152" s="16" t="n">
        <v>1.1</v>
      </c>
    </row>
    <row r="153" spans="1:17">
      <c r="A153" s="4" t="s">
        <v>1462</v>
      </c>
      <c r="L153" s="7" t="n">
        <v>25</v>
      </c>
      <c r="M153" s="7" t="n">
        <v>25</v>
      </c>
    </row>
    <row r="154" spans="1:17">
      <c r="A154" s="4" t="s">
        <v>1486</v>
      </c>
    </row>
    <row r="155" spans="1:17">
      <c r="A155" s="3" t="s">
        <v>1441</v>
      </c>
    </row>
    <row r="156" spans="1:17">
      <c r="A156" s="4" t="s">
        <v>1460</v>
      </c>
      <c r="L156" s="5" t="n">
        <v>11000000</v>
      </c>
      <c r="M156" s="5" t="n">
        <v>11000000</v>
      </c>
      <c r="N156" s="5" t="n">
        <v>11000000</v>
      </c>
      <c r="O156" s="5" t="n">
        <v>11000000</v>
      </c>
    </row>
    <row r="157" spans="1:17">
      <c r="A157" s="4" t="s">
        <v>1449</v>
      </c>
      <c r="L157" s="7" t="n">
        <v>275</v>
      </c>
      <c r="M157" s="7" t="n">
        <v>275</v>
      </c>
      <c r="N157" s="7" t="n">
        <v>275</v>
      </c>
      <c r="O157" s="7" t="n">
        <v>275</v>
      </c>
    </row>
    <row r="158" spans="1:17">
      <c r="A158" s="4" t="s">
        <v>1461</v>
      </c>
      <c r="L158" s="4" t="s">
        <v>1007</v>
      </c>
    </row>
    <row r="159" spans="1:17">
      <c r="A159" s="4" t="s">
        <v>1444</v>
      </c>
      <c r="L159" s="16" t="n">
        <v>1.1</v>
      </c>
    </row>
    <row r="160" spans="1:17">
      <c r="A160" s="4" t="s">
        <v>1462</v>
      </c>
      <c r="L160" s="7" t="n">
        <v>25</v>
      </c>
      <c r="M160" s="7" t="n">
        <v>25</v>
      </c>
    </row>
    <row r="161" spans="1:17">
      <c r="A161" s="4" t="s">
        <v>1487</v>
      </c>
    </row>
    <row r="162" spans="1:17">
      <c r="A162" s="3" t="s">
        <v>1441</v>
      </c>
    </row>
    <row r="163" spans="1:17">
      <c r="A163" s="4" t="s">
        <v>1460</v>
      </c>
      <c r="L163" s="5" t="n">
        <v>30000000</v>
      </c>
      <c r="M163" s="5" t="n">
        <v>30000000</v>
      </c>
      <c r="N163" s="5" t="n">
        <v>30000000</v>
      </c>
      <c r="O163" s="5" t="n">
        <v>0</v>
      </c>
    </row>
    <row r="164" spans="1:17">
      <c r="A164" s="4" t="s">
        <v>1449</v>
      </c>
      <c r="L164" s="7" t="n">
        <v>750</v>
      </c>
      <c r="M164" s="7" t="n">
        <v>750</v>
      </c>
      <c r="N164" s="7" t="n">
        <v>750</v>
      </c>
      <c r="O164" s="7" t="n">
        <v>0</v>
      </c>
    </row>
    <row r="165" spans="1:17">
      <c r="A165" s="4" t="s">
        <v>1461</v>
      </c>
      <c r="L165" s="4" t="s">
        <v>1488</v>
      </c>
    </row>
    <row r="166" spans="1:17">
      <c r="A166" s="4" t="s">
        <v>1444</v>
      </c>
      <c r="L166" s="16" t="n">
        <v>1.2875</v>
      </c>
    </row>
    <row r="167" spans="1:17">
      <c r="A167" s="4" t="s">
        <v>1462</v>
      </c>
      <c r="L167" s="7" t="n">
        <v>25</v>
      </c>
      <c r="M167" s="7" t="n">
        <v>25</v>
      </c>
    </row>
    <row r="168" spans="1:17">
      <c r="A168" s="4" t="s">
        <v>1489</v>
      </c>
      <c r="L168" s="4" t="s">
        <v>1488</v>
      </c>
    </row>
    <row r="169" spans="1:17">
      <c r="A169" s="4" t="s">
        <v>1490</v>
      </c>
    </row>
    <row r="170" spans="1:17">
      <c r="A170" s="3" t="s">
        <v>1441</v>
      </c>
    </row>
    <row r="171" spans="1:17">
      <c r="A171" s="4" t="s">
        <v>1460</v>
      </c>
      <c r="L171" s="5" t="n">
        <v>20000000</v>
      </c>
      <c r="M171" s="5" t="n">
        <v>20000000</v>
      </c>
      <c r="N171" s="5" t="n">
        <v>0</v>
      </c>
      <c r="O171" s="5" t="n">
        <v>0</v>
      </c>
    </row>
    <row r="172" spans="1:17">
      <c r="A172" s="4" t="s">
        <v>1449</v>
      </c>
      <c r="L172" s="7" t="n">
        <v>500</v>
      </c>
      <c r="M172" s="7" t="n">
        <v>500</v>
      </c>
      <c r="N172" s="7" t="n">
        <v>0</v>
      </c>
      <c r="O172" s="7" t="n">
        <v>0</v>
      </c>
    </row>
    <row r="173" spans="1:17">
      <c r="A173" s="4" t="s">
        <v>1461</v>
      </c>
      <c r="L173" s="4" t="s">
        <v>1491</v>
      </c>
    </row>
    <row r="174" spans="1:17">
      <c r="A174" s="4" t="s">
        <v>1444</v>
      </c>
      <c r="L174" s="16" t="n">
        <v>1.225</v>
      </c>
    </row>
    <row r="175" spans="1:17">
      <c r="A175" s="4" t="s">
        <v>1462</v>
      </c>
      <c r="L175" s="7" t="n">
        <v>25</v>
      </c>
      <c r="M175" s="7" t="n">
        <v>25</v>
      </c>
    </row>
    <row r="176" spans="1:17">
      <c r="A176" s="4" t="s">
        <v>1489</v>
      </c>
      <c r="L176" s="4" t="s">
        <v>1491</v>
      </c>
    </row>
    <row r="177" spans="1:17">
      <c r="A177" s="4" t="s">
        <v>1492</v>
      </c>
    </row>
    <row r="178" spans="1:17">
      <c r="A178" s="3" t="s">
        <v>1441</v>
      </c>
    </row>
    <row r="179" spans="1:17">
      <c r="A179" s="4" t="s">
        <v>1493</v>
      </c>
      <c r="L179" s="4" t="s">
        <v>614</v>
      </c>
    </row>
    <row r="180" spans="1:17">
      <c r="A180" s="4" t="s">
        <v>1494</v>
      </c>
    </row>
    <row r="181" spans="1:17">
      <c r="A181" s="3" t="s">
        <v>1441</v>
      </c>
    </row>
    <row r="182" spans="1:17">
      <c r="A182" s="4" t="s">
        <v>1467</v>
      </c>
      <c r="L182" s="4" t="s">
        <v>1466</v>
      </c>
    </row>
    <row r="183" spans="1:17">
      <c r="A183" s="4" t="s">
        <v>1495</v>
      </c>
    </row>
    <row r="184" spans="1:17">
      <c r="A184" s="3" t="s">
        <v>1441</v>
      </c>
    </row>
    <row r="185" spans="1:17">
      <c r="A185" s="4" t="s">
        <v>1467</v>
      </c>
      <c r="L185" s="4" t="s">
        <v>801</v>
      </c>
    </row>
    <row r="186" spans="1:17">
      <c r="A186" s="4" t="s">
        <v>1496</v>
      </c>
    </row>
    <row r="187" spans="1:17">
      <c r="A187" s="3" t="s">
        <v>1441</v>
      </c>
    </row>
    <row r="188" spans="1:17">
      <c r="A188" s="4" t="s">
        <v>1467</v>
      </c>
      <c r="L188" s="4" t="s">
        <v>805</v>
      </c>
    </row>
    <row r="189" spans="1:17">
      <c r="A189" s="4" t="s">
        <v>1497</v>
      </c>
    </row>
    <row r="190" spans="1:17">
      <c r="A190" s="3" t="s">
        <v>1441</v>
      </c>
    </row>
    <row r="191" spans="1:17">
      <c r="A191" s="4" t="s">
        <v>1467</v>
      </c>
      <c r="L191" s="4" t="s">
        <v>1086</v>
      </c>
    </row>
    <row r="192" spans="1:17">
      <c r="A192" s="4" t="s">
        <v>1498</v>
      </c>
    </row>
    <row r="193" spans="1:17">
      <c r="A193" s="3" t="s">
        <v>1441</v>
      </c>
    </row>
    <row r="194" spans="1:17">
      <c r="A194" s="4" t="s">
        <v>1467</v>
      </c>
      <c r="L194" s="4" t="s">
        <v>801</v>
      </c>
    </row>
    <row r="195" spans="1:17">
      <c r="A195" s="4" t="s">
        <v>1499</v>
      </c>
    </row>
    <row r="196" spans="1:17">
      <c r="A196" s="3" t="s">
        <v>1441</v>
      </c>
    </row>
    <row r="197" spans="1:17">
      <c r="A197" s="4" t="s">
        <v>1467</v>
      </c>
      <c r="L197" s="4" t="s">
        <v>801</v>
      </c>
    </row>
    <row r="198" spans="1:17">
      <c r="A198" s="4" t="s">
        <v>1500</v>
      </c>
    </row>
    <row r="199" spans="1:17">
      <c r="A199" s="3" t="s">
        <v>1441</v>
      </c>
    </row>
    <row r="200" spans="1:17">
      <c r="A200" s="4" t="s">
        <v>1467</v>
      </c>
      <c r="L200" s="4" t="s">
        <v>1466</v>
      </c>
    </row>
    <row r="201" spans="1:17">
      <c r="A201" s="4" t="s">
        <v>1501</v>
      </c>
    </row>
    <row r="202" spans="1:17">
      <c r="A202" s="3" t="s">
        <v>1441</v>
      </c>
    </row>
    <row r="203" spans="1:17">
      <c r="A203" s="4" t="s">
        <v>1467</v>
      </c>
      <c r="L203" s="4" t="s">
        <v>1502</v>
      </c>
    </row>
    <row r="204" spans="1:17">
      <c r="A204" s="4" t="s">
        <v>1503</v>
      </c>
    </row>
    <row r="205" spans="1:17">
      <c r="A205" s="3" t="s">
        <v>1441</v>
      </c>
    </row>
    <row r="206" spans="1:17">
      <c r="A206" s="4" t="s">
        <v>1467</v>
      </c>
      <c r="L206" s="4" t="s">
        <v>1086</v>
      </c>
    </row>
    <row r="207" spans="1:17">
      <c r="A207" s="4" t="s">
        <v>1504</v>
      </c>
    </row>
    <row r="208" spans="1:17">
      <c r="A208" s="3" t="s">
        <v>1441</v>
      </c>
    </row>
    <row r="209" spans="1:17">
      <c r="A209" s="4" t="s">
        <v>1467</v>
      </c>
      <c r="L209" s="4" t="s">
        <v>1502</v>
      </c>
    </row>
    <row r="210" spans="1:17">
      <c r="A210" s="4" t="s">
        <v>1505</v>
      </c>
    </row>
    <row r="211" spans="1:17">
      <c r="A211" s="3" t="s">
        <v>1441</v>
      </c>
    </row>
    <row r="212" spans="1:17">
      <c r="A212" s="4" t="s">
        <v>1467</v>
      </c>
      <c r="L212" s="4" t="s">
        <v>1086</v>
      </c>
    </row>
    <row r="213" spans="1:17">
      <c r="A213" s="4" t="s">
        <v>1506</v>
      </c>
    </row>
    <row r="214" spans="1:17">
      <c r="A214" s="3" t="s">
        <v>1441</v>
      </c>
    </row>
    <row r="215" spans="1:17">
      <c r="A215" s="4" t="s">
        <v>1467</v>
      </c>
      <c r="L215" s="4" t="s">
        <v>1086</v>
      </c>
    </row>
    <row r="216" spans="1:17">
      <c r="A216" s="4" t="s">
        <v>1507</v>
      </c>
    </row>
    <row r="217" spans="1:17">
      <c r="A217" s="3" t="s">
        <v>1441</v>
      </c>
    </row>
    <row r="218" spans="1:17">
      <c r="A218" s="4" t="s">
        <v>1467</v>
      </c>
      <c r="L218" s="4" t="s">
        <v>1047</v>
      </c>
    </row>
    <row r="219" spans="1:17">
      <c r="A219" s="4" t="s">
        <v>1508</v>
      </c>
    </row>
    <row r="220" spans="1:17">
      <c r="A220" s="3" t="s">
        <v>1441</v>
      </c>
    </row>
    <row r="221" spans="1:17">
      <c r="A221" s="4" t="s">
        <v>1467</v>
      </c>
      <c r="L221" s="4" t="s">
        <v>1003</v>
      </c>
    </row>
    <row r="222" spans="1:17">
      <c r="A222" s="4" t="s">
        <v>1509</v>
      </c>
    </row>
    <row r="223" spans="1:17">
      <c r="A223" s="3" t="s">
        <v>1441</v>
      </c>
    </row>
    <row r="224" spans="1:17">
      <c r="A224" s="4" t="s">
        <v>1510</v>
      </c>
      <c r="L224" s="4" t="s">
        <v>809</v>
      </c>
    </row>
    <row r="225" spans="1:17">
      <c r="A225" s="4" t="s">
        <v>1511</v>
      </c>
    </row>
    <row r="226" spans="1:17">
      <c r="A226" s="3" t="s">
        <v>1441</v>
      </c>
    </row>
    <row r="227" spans="1:17">
      <c r="A227" s="4" t="s">
        <v>1510</v>
      </c>
      <c r="L227" s="4" t="s">
        <v>1003</v>
      </c>
    </row>
    <row r="228" spans="1:17">
      <c r="A228" s="4" t="s">
        <v>1512</v>
      </c>
    </row>
    <row r="229" spans="1:17">
      <c r="A229" s="3" t="s">
        <v>1441</v>
      </c>
    </row>
    <row r="230" spans="1:17">
      <c r="A230" s="4" t="s">
        <v>1510</v>
      </c>
      <c r="L230" s="4" t="s">
        <v>809</v>
      </c>
    </row>
    <row r="231" spans="1:17">
      <c r="A231" s="4" t="s">
        <v>1513</v>
      </c>
    </row>
    <row r="232" spans="1:17">
      <c r="A232" s="3" t="s">
        <v>1441</v>
      </c>
    </row>
    <row r="233" spans="1:17">
      <c r="A233" s="4" t="s">
        <v>1510</v>
      </c>
      <c r="L233" s="4" t="s">
        <v>1514</v>
      </c>
    </row>
    <row r="234" spans="1:17">
      <c r="A234" s="4" t="s">
        <v>1515</v>
      </c>
    </row>
    <row r="235" spans="1:17">
      <c r="A235" s="3" t="s">
        <v>1441</v>
      </c>
    </row>
    <row r="236" spans="1:17">
      <c r="A236" s="4" t="s">
        <v>1444</v>
      </c>
      <c r="B236" s="16" t="n">
        <v>0.27875</v>
      </c>
      <c r="C236" s="16" t="n">
        <v>0.25</v>
      </c>
    </row>
    <row r="237" spans="1:17">
      <c r="A237" s="4" t="s">
        <v>1442</v>
      </c>
      <c r="P237" s="5" t="n">
        <v>1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s>
  <sheetData>
    <row r="1" spans="1:6">
      <c r="A1" s="1" t="s">
        <v>1516</v>
      </c>
      <c r="B1" s="2" t="s">
        <v>1</v>
      </c>
    </row>
    <row r="2" spans="1:6">
      <c r="B2" s="2" t="s">
        <v>530</v>
      </c>
      <c r="C2" s="2" t="s">
        <v>672</v>
      </c>
      <c r="D2" s="2" t="s">
        <v>521</v>
      </c>
      <c r="E2" s="2" t="s">
        <v>1034</v>
      </c>
      <c r="F2" s="2" t="s">
        <v>522</v>
      </c>
    </row>
    <row r="3" spans="1:6">
      <c r="A3" s="3" t="s">
        <v>1517</v>
      </c>
    </row>
    <row r="4" spans="1:6">
      <c r="A4" s="4" t="s">
        <v>1518</v>
      </c>
      <c r="B4" s="4" t="s">
        <v>811</v>
      </c>
      <c r="C4" s="4" t="s">
        <v>811</v>
      </c>
    </row>
    <row r="5" spans="1:6">
      <c r="A5" s="4" t="s">
        <v>1519</v>
      </c>
      <c r="C5" s="6" t="n">
        <v>3500</v>
      </c>
      <c r="E5" s="6" t="n">
        <v>1900</v>
      </c>
    </row>
    <row r="6" spans="1:6">
      <c r="A6" s="4" t="s">
        <v>163</v>
      </c>
      <c r="B6" s="7" t="n">
        <v>2750</v>
      </c>
      <c r="D6" s="7" t="n">
        <v>1150</v>
      </c>
      <c r="F6" s="7" t="n">
        <v>950</v>
      </c>
    </row>
    <row r="7" spans="1:6">
      <c r="A7" s="4" t="s">
        <v>1520</v>
      </c>
      <c r="B7" s="4" t="s">
        <v>702</v>
      </c>
      <c r="C7" s="4" t="s">
        <v>702</v>
      </c>
    </row>
    <row r="8" spans="1:6">
      <c r="A8" s="4" t="s">
        <v>1521</v>
      </c>
      <c r="B8" s="4" t="s">
        <v>621</v>
      </c>
      <c r="C8" s="4" t="s">
        <v>621</v>
      </c>
    </row>
    <row r="9" spans="1:6">
      <c r="A9" s="4" t="s">
        <v>79</v>
      </c>
    </row>
    <row r="10" spans="1:6">
      <c r="A10" s="3" t="s">
        <v>1517</v>
      </c>
    </row>
    <row r="11" spans="1:6">
      <c r="A11" s="4" t="s">
        <v>1522</v>
      </c>
      <c r="B11" s="7" t="n">
        <v>2300</v>
      </c>
      <c r="D11" s="5" t="n">
        <v>1200</v>
      </c>
    </row>
    <row r="12" spans="1:6">
      <c r="A12" s="4" t="s">
        <v>90</v>
      </c>
      <c r="B12" s="7" t="n">
        <v>1226</v>
      </c>
      <c r="D12" s="7" t="n">
        <v>795</v>
      </c>
      <c r="F12" s="7" t="n">
        <v>646</v>
      </c>
    </row>
    <row r="13" spans="1:6">
      <c r="A13" s="4" t="s">
        <v>514</v>
      </c>
    </row>
    <row r="14" spans="1:6">
      <c r="A14" s="3" t="s">
        <v>1517</v>
      </c>
    </row>
    <row r="15" spans="1:6">
      <c r="A15" s="4" t="s">
        <v>1523</v>
      </c>
      <c r="C15" s="6" t="n">
        <v>414</v>
      </c>
    </row>
  </sheetData>
  <mergeCells count="2">
    <mergeCell ref="A1:A2"/>
    <mergeCell ref="B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0"/>
    <col customWidth="1" max="3" min="3" width="17"/>
    <col customWidth="1" max="4" min="4" width="17"/>
  </cols>
  <sheetData>
    <row r="1" spans="1:4">
      <c r="A1" s="1" t="s">
        <v>1524</v>
      </c>
      <c r="B1" s="2" t="s">
        <v>1</v>
      </c>
    </row>
    <row r="2" spans="1:4">
      <c r="B2" s="2" t="s">
        <v>1525</v>
      </c>
      <c r="C2" s="2" t="s">
        <v>521</v>
      </c>
      <c r="D2" s="2" t="s">
        <v>522</v>
      </c>
    </row>
    <row r="3" spans="1:4">
      <c r="A3" s="3" t="s">
        <v>274</v>
      </c>
    </row>
    <row r="4" spans="1:4">
      <c r="A4" s="4" t="s">
        <v>1526</v>
      </c>
      <c r="B4" s="5" t="n">
        <v>4</v>
      </c>
    </row>
    <row r="5" spans="1:4">
      <c r="A5" s="4" t="s">
        <v>1527</v>
      </c>
      <c r="B5" s="7" t="n">
        <v>165</v>
      </c>
      <c r="C5" s="7" t="n">
        <v>130</v>
      </c>
      <c r="D5" s="7" t="n">
        <v>97</v>
      </c>
    </row>
    <row r="6" spans="1:4">
      <c r="A6" s="4" t="s">
        <v>1528</v>
      </c>
    </row>
    <row r="7" spans="1:4">
      <c r="A7" s="3" t="s">
        <v>274</v>
      </c>
    </row>
    <row r="8" spans="1:4">
      <c r="A8" s="4" t="s">
        <v>1529</v>
      </c>
      <c r="B8" s="5" t="n">
        <v>60000000</v>
      </c>
    </row>
    <row r="9" spans="1:4">
      <c r="A9" s="4" t="s">
        <v>1530</v>
      </c>
      <c r="B9" s="5" t="n">
        <v>50000000</v>
      </c>
    </row>
    <row r="10" spans="1:4">
      <c r="A10" s="4" t="s">
        <v>1531</v>
      </c>
    </row>
    <row r="11" spans="1:4">
      <c r="A11" s="3" t="s">
        <v>274</v>
      </c>
    </row>
    <row r="12" spans="1:4">
      <c r="A12" s="4" t="s">
        <v>1529</v>
      </c>
      <c r="B12" s="5" t="n">
        <v>71000000</v>
      </c>
    </row>
    <row r="13" spans="1:4">
      <c r="A13" s="4" t="s">
        <v>1530</v>
      </c>
      <c r="B13" s="5" t="n">
        <v>16000000</v>
      </c>
    </row>
    <row r="14" spans="1:4">
      <c r="A14" s="4" t="s">
        <v>1532</v>
      </c>
    </row>
    <row r="15" spans="1:4">
      <c r="A15" s="3" t="s">
        <v>274</v>
      </c>
    </row>
    <row r="16" spans="1:4">
      <c r="A16" s="4" t="s">
        <v>1533</v>
      </c>
      <c r="B16" s="5"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534</v>
      </c>
      <c r="B1" s="2" t="s">
        <v>1</v>
      </c>
    </row>
    <row r="2" spans="1:4">
      <c r="B2" s="2" t="s">
        <v>2</v>
      </c>
      <c r="C2" s="2" t="s">
        <v>32</v>
      </c>
      <c r="D2" s="2" t="s">
        <v>33</v>
      </c>
    </row>
    <row r="3" spans="1:4">
      <c r="A3" s="3" t="s">
        <v>274</v>
      </c>
    </row>
    <row r="4" spans="1:4">
      <c r="A4" s="4" t="s">
        <v>539</v>
      </c>
      <c r="B4" s="4" t="s">
        <v>1535</v>
      </c>
    </row>
    <row r="5" spans="1:4">
      <c r="A5" s="4" t="s">
        <v>1536</v>
      </c>
      <c r="B5" s="4" t="s">
        <v>598</v>
      </c>
    </row>
    <row r="6" spans="1:4">
      <c r="A6" s="3" t="s">
        <v>1537</v>
      </c>
    </row>
    <row r="7" spans="1:4">
      <c r="A7" s="4" t="s">
        <v>1538</v>
      </c>
      <c r="B7" s="5" t="n">
        <v>32909</v>
      </c>
    </row>
    <row r="8" spans="1:4">
      <c r="A8" s="4" t="s">
        <v>1539</v>
      </c>
      <c r="B8" s="5" t="n">
        <v>5995</v>
      </c>
    </row>
    <row r="9" spans="1:4">
      <c r="A9" s="4" t="s">
        <v>1540</v>
      </c>
      <c r="B9" s="5" t="n">
        <v>-3350</v>
      </c>
    </row>
    <row r="10" spans="1:4">
      <c r="A10" s="4" t="s">
        <v>1541</v>
      </c>
      <c r="B10" s="5" t="n">
        <v>-1188</v>
      </c>
    </row>
    <row r="11" spans="1:4">
      <c r="A11" s="4" t="s">
        <v>1542</v>
      </c>
      <c r="B11" s="5" t="n">
        <v>34366</v>
      </c>
      <c r="C11" s="5" t="n">
        <v>32909</v>
      </c>
    </row>
    <row r="12" spans="1:4">
      <c r="A12" s="4" t="s">
        <v>1543</v>
      </c>
      <c r="B12" s="5" t="n">
        <v>20403</v>
      </c>
    </row>
    <row r="13" spans="1:4">
      <c r="A13" s="3" t="s">
        <v>1544</v>
      </c>
    </row>
    <row r="14" spans="1:4">
      <c r="A14" s="4" t="s">
        <v>1545</v>
      </c>
      <c r="B14" s="8" t="n">
        <v>42.51</v>
      </c>
    </row>
    <row r="15" spans="1:4">
      <c r="A15" s="4" t="s">
        <v>1546</v>
      </c>
      <c r="B15" s="18" t="n">
        <v>55.72</v>
      </c>
    </row>
    <row r="16" spans="1:4">
      <c r="A16" s="4" t="s">
        <v>1547</v>
      </c>
      <c r="B16" s="18" t="n">
        <v>32.65</v>
      </c>
    </row>
    <row r="17" spans="1:4">
      <c r="A17" s="4" t="s">
        <v>1548</v>
      </c>
      <c r="B17" s="18" t="n">
        <v>53.23</v>
      </c>
    </row>
    <row r="18" spans="1:4">
      <c r="A18" s="4" t="s">
        <v>1549</v>
      </c>
      <c r="B18" s="18" t="n">
        <v>45.41</v>
      </c>
      <c r="C18" s="8" t="n">
        <v>42.51</v>
      </c>
    </row>
    <row r="19" spans="1:4">
      <c r="A19" s="4" t="s">
        <v>1550</v>
      </c>
      <c r="B19" s="8" t="n">
        <v>40.89</v>
      </c>
    </row>
    <row r="20" spans="1:4">
      <c r="A20" s="3" t="s">
        <v>1551</v>
      </c>
    </row>
    <row r="21" spans="1:4">
      <c r="A21" s="4" t="s">
        <v>1552</v>
      </c>
      <c r="B21" s="4" t="s">
        <v>1553</v>
      </c>
    </row>
    <row r="22" spans="1:4">
      <c r="A22" s="4" t="s">
        <v>1554</v>
      </c>
      <c r="B22" s="4" t="s">
        <v>1555</v>
      </c>
    </row>
    <row r="23" spans="1:4">
      <c r="A23" s="3" t="s">
        <v>1556</v>
      </c>
    </row>
    <row r="24" spans="1:4">
      <c r="A24" s="4" t="s">
        <v>1552</v>
      </c>
      <c r="B24" s="7" t="n">
        <v>271</v>
      </c>
    </row>
    <row r="25" spans="1:4">
      <c r="A25" s="4" t="s">
        <v>1554</v>
      </c>
      <c r="B25" s="5" t="n">
        <v>228</v>
      </c>
    </row>
    <row r="26" spans="1:4">
      <c r="A26" s="3" t="s">
        <v>1557</v>
      </c>
    </row>
    <row r="27" spans="1:4">
      <c r="A27" s="4" t="s">
        <v>1558</v>
      </c>
      <c r="B27" s="5" t="n">
        <v>62</v>
      </c>
      <c r="C27" s="7" t="n">
        <v>123</v>
      </c>
      <c r="D27" s="7" t="n">
        <v>126</v>
      </c>
    </row>
    <row r="28" spans="1:4">
      <c r="A28" s="4" t="s">
        <v>1559</v>
      </c>
      <c r="B28" s="5" t="n">
        <v>17</v>
      </c>
      <c r="C28" s="5" t="n">
        <v>37</v>
      </c>
      <c r="D28" s="5" t="n">
        <v>43</v>
      </c>
    </row>
    <row r="29" spans="1:4">
      <c r="A29" s="4" t="s">
        <v>1560</v>
      </c>
      <c r="B29" s="7" t="n">
        <v>44</v>
      </c>
      <c r="C29" s="7" t="n">
        <v>36</v>
      </c>
      <c r="D29" s="7" t="n">
        <v>3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4"/>
    <col customWidth="1" max="6" min="6" width="24"/>
    <col customWidth="1" max="7" min="7" width="24"/>
  </cols>
  <sheetData>
    <row r="1" spans="1:7">
      <c r="A1" s="1" t="s">
        <v>1561</v>
      </c>
      <c r="B1" s="2" t="s">
        <v>1</v>
      </c>
    </row>
    <row r="2" spans="1:7">
      <c r="B2" s="2" t="s">
        <v>1562</v>
      </c>
      <c r="C2" s="2" t="s">
        <v>1563</v>
      </c>
      <c r="D2" s="2" t="s">
        <v>1564</v>
      </c>
      <c r="E2" s="2" t="s">
        <v>1409</v>
      </c>
      <c r="F2" s="2" t="s">
        <v>1565</v>
      </c>
      <c r="G2" s="2" t="s">
        <v>1566</v>
      </c>
    </row>
    <row r="3" spans="1:7">
      <c r="A3" s="3" t="s">
        <v>1567</v>
      </c>
    </row>
    <row r="4" spans="1:7">
      <c r="A4" s="4" t="s">
        <v>1568</v>
      </c>
      <c r="B4" s="7" t="n">
        <v>165</v>
      </c>
      <c r="C4" s="7" t="n">
        <v>130</v>
      </c>
      <c r="D4" s="7" t="n">
        <v>97</v>
      </c>
    </row>
    <row r="5" spans="1:7">
      <c r="A5" s="4" t="s">
        <v>435</v>
      </c>
    </row>
    <row r="6" spans="1:7">
      <c r="A6" s="3" t="s">
        <v>1567</v>
      </c>
    </row>
    <row r="7" spans="1:7">
      <c r="A7" s="4" t="s">
        <v>1569</v>
      </c>
      <c r="B7" s="7" t="n">
        <v>6</v>
      </c>
      <c r="C7" s="8" t="n">
        <v>7.37</v>
      </c>
      <c r="D7" s="8" t="n">
        <v>6.48</v>
      </c>
    </row>
    <row r="8" spans="1:7">
      <c r="A8" s="4" t="s">
        <v>1570</v>
      </c>
      <c r="B8" s="4" t="s">
        <v>614</v>
      </c>
      <c r="C8" s="4" t="s">
        <v>614</v>
      </c>
      <c r="D8" s="4" t="s">
        <v>614</v>
      </c>
    </row>
    <row r="9" spans="1:7">
      <c r="A9" s="4" t="s">
        <v>1571</v>
      </c>
      <c r="B9" s="4" t="s">
        <v>1572</v>
      </c>
      <c r="C9" s="4" t="s">
        <v>1573</v>
      </c>
      <c r="D9" s="4" t="s">
        <v>1399</v>
      </c>
    </row>
    <row r="10" spans="1:7">
      <c r="A10" s="4" t="s">
        <v>1574</v>
      </c>
      <c r="B10" s="4" t="s">
        <v>719</v>
      </c>
      <c r="C10" s="4" t="s">
        <v>1007</v>
      </c>
      <c r="D10" s="4" t="s">
        <v>1003</v>
      </c>
    </row>
    <row r="11" spans="1:7">
      <c r="A11" s="4" t="s">
        <v>1575</v>
      </c>
      <c r="B11" s="4" t="s">
        <v>1576</v>
      </c>
      <c r="C11" s="4" t="s">
        <v>1040</v>
      </c>
      <c r="D11" s="4" t="s">
        <v>1577</v>
      </c>
    </row>
    <row r="12" spans="1:7">
      <c r="A12" s="4" t="s">
        <v>1578</v>
      </c>
      <c r="B12" s="4" t="s">
        <v>1579</v>
      </c>
    </row>
    <row r="13" spans="1:7">
      <c r="A13" s="4" t="s">
        <v>1580</v>
      </c>
      <c r="B13" s="4" t="s">
        <v>1581</v>
      </c>
    </row>
    <row r="14" spans="1:7">
      <c r="A14" s="4" t="s">
        <v>1568</v>
      </c>
      <c r="B14" s="7" t="n">
        <v>40</v>
      </c>
      <c r="C14" s="7" t="n">
        <v>43</v>
      </c>
      <c r="D14" s="7" t="n">
        <v>35</v>
      </c>
    </row>
    <row r="15" spans="1:7">
      <c r="A15" s="4" t="s">
        <v>1582</v>
      </c>
      <c r="B15" s="7" t="n">
        <v>47</v>
      </c>
    </row>
    <row r="16" spans="1:7">
      <c r="A16" s="4" t="s">
        <v>1583</v>
      </c>
      <c r="B16" s="4" t="s">
        <v>1584</v>
      </c>
    </row>
    <row r="17" spans="1:7">
      <c r="A17" s="4" t="s">
        <v>1585</v>
      </c>
    </row>
    <row r="18" spans="1:7">
      <c r="A18" s="3" t="s">
        <v>1567</v>
      </c>
    </row>
    <row r="19" spans="1:7">
      <c r="A19" s="4" t="s">
        <v>1569</v>
      </c>
      <c r="B19" s="8" t="n">
        <v>5.66</v>
      </c>
      <c r="C19" s="8" t="n">
        <v>7.01</v>
      </c>
      <c r="D19" s="8" t="n">
        <v>6.22</v>
      </c>
    </row>
    <row r="20" spans="1:7">
      <c r="A20" s="4" t="s">
        <v>1586</v>
      </c>
    </row>
    <row r="21" spans="1:7">
      <c r="A21" s="3" t="s">
        <v>1567</v>
      </c>
    </row>
    <row r="22" spans="1:7">
      <c r="A22" s="4" t="s">
        <v>1587</v>
      </c>
      <c r="E22" s="10" t="n">
        <v>5.72</v>
      </c>
      <c r="F22" s="10" t="n">
        <v>6.6</v>
      </c>
      <c r="G22" s="10" t="n">
        <v>6.1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588</v>
      </c>
      <c r="B1" s="2" t="s">
        <v>1</v>
      </c>
    </row>
    <row r="2" spans="1:4">
      <c r="B2" s="2" t="s">
        <v>2</v>
      </c>
      <c r="C2" s="2" t="s">
        <v>32</v>
      </c>
      <c r="D2" s="2" t="s">
        <v>33</v>
      </c>
    </row>
    <row r="3" spans="1:4">
      <c r="A3" s="3" t="s">
        <v>1589</v>
      </c>
    </row>
    <row r="4" spans="1:4">
      <c r="A4" s="4" t="s">
        <v>1568</v>
      </c>
      <c r="B4" s="7" t="n">
        <v>165</v>
      </c>
      <c r="C4" s="7" t="n">
        <v>130</v>
      </c>
      <c r="D4" s="7" t="n">
        <v>97</v>
      </c>
    </row>
    <row r="5" spans="1:4">
      <c r="A5" s="4" t="s">
        <v>440</v>
      </c>
    </row>
    <row r="6" spans="1:4">
      <c r="A6" s="3" t="s">
        <v>274</v>
      </c>
    </row>
    <row r="7" spans="1:4">
      <c r="A7" s="4" t="s">
        <v>539</v>
      </c>
      <c r="B7" s="4" t="s">
        <v>540</v>
      </c>
    </row>
    <row r="8" spans="1:4">
      <c r="A8" s="4" t="s">
        <v>1590</v>
      </c>
      <c r="B8" s="4" t="s">
        <v>1591</v>
      </c>
    </row>
    <row r="9" spans="1:4">
      <c r="A9" s="3" t="s">
        <v>1537</v>
      </c>
    </row>
    <row r="10" spans="1:4">
      <c r="A10" s="4" t="s">
        <v>1592</v>
      </c>
      <c r="B10" s="5" t="n">
        <v>1854</v>
      </c>
    </row>
    <row r="11" spans="1:4">
      <c r="A11" s="4" t="s">
        <v>1593</v>
      </c>
      <c r="B11" s="5" t="n">
        <v>741</v>
      </c>
    </row>
    <row r="12" spans="1:4">
      <c r="A12" s="4" t="s">
        <v>1594</v>
      </c>
      <c r="B12" s="5" t="n">
        <v>-186</v>
      </c>
    </row>
    <row r="13" spans="1:4">
      <c r="A13" s="4" t="s">
        <v>1595</v>
      </c>
      <c r="B13" s="5" t="n">
        <v>-839</v>
      </c>
    </row>
    <row r="14" spans="1:4">
      <c r="A14" s="4" t="s">
        <v>1596</v>
      </c>
      <c r="B14" s="5" t="n">
        <v>123</v>
      </c>
    </row>
    <row r="15" spans="1:4">
      <c r="A15" s="4" t="s">
        <v>1597</v>
      </c>
      <c r="B15" s="5" t="n">
        <v>1693</v>
      </c>
      <c r="C15" s="5" t="n">
        <v>1854</v>
      </c>
    </row>
    <row r="16" spans="1:4">
      <c r="A16" s="3" t="s">
        <v>1551</v>
      </c>
    </row>
    <row r="17" spans="1:4">
      <c r="A17" s="4" t="s">
        <v>1598</v>
      </c>
      <c r="B17" s="4" t="s">
        <v>1599</v>
      </c>
    </row>
    <row r="18" spans="1:4">
      <c r="A18" s="3" t="s">
        <v>1556</v>
      </c>
    </row>
    <row r="19" spans="1:4">
      <c r="A19" s="4" t="s">
        <v>1598</v>
      </c>
      <c r="B19" s="7" t="n">
        <v>83</v>
      </c>
    </row>
    <row r="20" spans="1:4">
      <c r="A20" s="3" t="s">
        <v>1589</v>
      </c>
    </row>
    <row r="21" spans="1:4">
      <c r="A21" s="4" t="s">
        <v>1600</v>
      </c>
      <c r="B21" s="5" t="n">
        <v>39</v>
      </c>
      <c r="C21" s="7" t="n">
        <v>56</v>
      </c>
      <c r="D21" s="5" t="n">
        <v>45</v>
      </c>
    </row>
    <row r="22" spans="1:4">
      <c r="A22" s="4" t="s">
        <v>1568</v>
      </c>
      <c r="B22" s="5" t="n">
        <v>46</v>
      </c>
      <c r="C22" s="7" t="n">
        <v>51</v>
      </c>
      <c r="D22" s="7" t="n">
        <v>47</v>
      </c>
    </row>
    <row r="23" spans="1:4">
      <c r="A23" s="4" t="s">
        <v>1601</v>
      </c>
      <c r="B23" s="7" t="n">
        <v>48</v>
      </c>
    </row>
    <row r="24" spans="1:4">
      <c r="A24" s="4" t="s">
        <v>1583</v>
      </c>
      <c r="B24" s="4" t="s">
        <v>126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2</v>
      </c>
      <c r="D2" s="2" t="s">
        <v>33</v>
      </c>
    </row>
    <row r="3" spans="1:4">
      <c r="A3" s="3" t="s">
        <v>1603</v>
      </c>
    </row>
    <row r="4" spans="1:4">
      <c r="A4" s="4" t="s">
        <v>1604</v>
      </c>
      <c r="B4" s="7" t="n">
        <v>21386</v>
      </c>
    </row>
    <row r="5" spans="1:4">
      <c r="A5" s="4" t="s">
        <v>1605</v>
      </c>
      <c r="D5" s="7" t="n">
        <v>91</v>
      </c>
    </row>
    <row r="6" spans="1:4">
      <c r="A6" s="4" t="s">
        <v>1606</v>
      </c>
      <c r="B6" s="5" t="n">
        <v>58135</v>
      </c>
      <c r="C6" s="7" t="n">
        <v>21386</v>
      </c>
    </row>
    <row r="7" spans="1:4">
      <c r="A7" s="4" t="s">
        <v>1607</v>
      </c>
    </row>
    <row r="8" spans="1:4">
      <c r="A8" s="3" t="s">
        <v>1603</v>
      </c>
    </row>
    <row r="9" spans="1:4">
      <c r="A9" s="4" t="s">
        <v>1608</v>
      </c>
      <c r="D9" s="5" t="n">
        <v>338</v>
      </c>
    </row>
    <row r="10" spans="1:4">
      <c r="A10" s="4" t="s">
        <v>82</v>
      </c>
    </row>
    <row r="11" spans="1:4">
      <c r="A11" s="3" t="s">
        <v>1603</v>
      </c>
    </row>
    <row r="12" spans="1:4">
      <c r="A12" s="4" t="s">
        <v>1604</v>
      </c>
      <c r="B12" s="5" t="n">
        <v>1058</v>
      </c>
      <c r="C12" s="5" t="n">
        <v>1632</v>
      </c>
      <c r="D12" s="5" t="n">
        <v>-435</v>
      </c>
    </row>
    <row r="13" spans="1:4">
      <c r="A13" s="4" t="s">
        <v>1609</v>
      </c>
      <c r="B13" s="5" t="n">
        <v>-2137</v>
      </c>
      <c r="C13" s="5" t="n">
        <v>-760</v>
      </c>
      <c r="D13" s="5" t="n">
        <v>2289</v>
      </c>
    </row>
    <row r="14" spans="1:4">
      <c r="A14" s="4" t="s">
        <v>1608</v>
      </c>
      <c r="B14" s="5" t="n">
        <v>-41</v>
      </c>
      <c r="C14" s="5" t="n">
        <v>-21</v>
      </c>
      <c r="D14" s="5" t="n">
        <v>-32</v>
      </c>
    </row>
    <row r="15" spans="1:4">
      <c r="A15" s="4" t="s">
        <v>1610</v>
      </c>
      <c r="B15" s="5" t="n">
        <v>-1908</v>
      </c>
      <c r="C15" s="5" t="n">
        <v>-620</v>
      </c>
      <c r="D15" s="5" t="n">
        <v>1971</v>
      </c>
    </row>
    <row r="16" spans="1:4">
      <c r="A16" s="4" t="s">
        <v>1611</v>
      </c>
      <c r="B16" s="5" t="n">
        <v>-30</v>
      </c>
      <c r="C16" s="5" t="n">
        <v>102</v>
      </c>
      <c r="D16" s="5" t="n">
        <v>1</v>
      </c>
    </row>
    <row r="17" spans="1:4">
      <c r="A17" s="4" t="s">
        <v>1612</v>
      </c>
      <c r="B17" s="5" t="n">
        <v>-93</v>
      </c>
      <c r="C17" s="5" t="n">
        <v>-56</v>
      </c>
      <c r="D17" s="5" t="n">
        <v>4</v>
      </c>
    </row>
    <row r="18" spans="1:4">
      <c r="A18" s="4" t="s">
        <v>1613</v>
      </c>
      <c r="B18" s="5" t="n">
        <v>123</v>
      </c>
      <c r="C18" s="5" t="n">
        <v>-46</v>
      </c>
      <c r="D18" s="5" t="n">
        <v>96</v>
      </c>
    </row>
    <row r="19" spans="1:4">
      <c r="A19" s="4" t="s">
        <v>1606</v>
      </c>
      <c r="B19" s="5" t="n">
        <v>-973</v>
      </c>
      <c r="C19" s="5" t="n">
        <v>1058</v>
      </c>
      <c r="D19" s="5" t="n">
        <v>1632</v>
      </c>
    </row>
    <row r="20" spans="1:4">
      <c r="A20" s="4" t="s">
        <v>1614</v>
      </c>
    </row>
    <row r="21" spans="1:4">
      <c r="A21" s="3" t="s">
        <v>1603</v>
      </c>
    </row>
    <row r="22" spans="1:4">
      <c r="A22" s="4" t="s">
        <v>1615</v>
      </c>
      <c r="B22" s="5" t="n">
        <v>207</v>
      </c>
      <c r="C22" s="5" t="n">
        <v>147</v>
      </c>
      <c r="D22" s="5" t="n">
        <v>-34</v>
      </c>
    </row>
    <row r="23" spans="1:4">
      <c r="A23" s="4" t="s">
        <v>1616</v>
      </c>
    </row>
    <row r="24" spans="1:4">
      <c r="A24" s="3" t="s">
        <v>1603</v>
      </c>
    </row>
    <row r="25" spans="1:4">
      <c r="A25" s="4" t="s">
        <v>1615</v>
      </c>
      <c r="B25" s="5" t="n">
        <v>-7</v>
      </c>
      <c r="C25" s="5" t="n">
        <v>-11</v>
      </c>
      <c r="D25" s="5" t="n">
        <v>-11</v>
      </c>
    </row>
    <row r="26" spans="1:4">
      <c r="A26" s="4" t="s">
        <v>1617</v>
      </c>
    </row>
    <row r="27" spans="1:4">
      <c r="A27" s="3" t="s">
        <v>1603</v>
      </c>
    </row>
    <row r="28" spans="1:4">
      <c r="A28" s="4" t="s">
        <v>1615</v>
      </c>
      <c r="B28" s="5" t="n">
        <v>-6</v>
      </c>
      <c r="C28" s="5" t="n">
        <v>1</v>
      </c>
      <c r="D28" s="5" t="n">
        <v>7</v>
      </c>
    </row>
    <row r="29" spans="1:4">
      <c r="A29" s="4" t="s">
        <v>1618</v>
      </c>
    </row>
    <row r="30" spans="1:4">
      <c r="A30" s="3" t="s">
        <v>1603</v>
      </c>
    </row>
    <row r="31" spans="1:4">
      <c r="A31" s="4" t="s">
        <v>1615</v>
      </c>
      <c r="B31" s="5" t="n">
        <v>-6</v>
      </c>
      <c r="C31" s="5" t="n">
        <v>-18</v>
      </c>
      <c r="D31" s="5" t="n">
        <v>26</v>
      </c>
    </row>
    <row r="32" spans="1:4">
      <c r="A32" s="4" t="s">
        <v>1619</v>
      </c>
    </row>
    <row r="33" spans="1:4">
      <c r="A33" s="3" t="s">
        <v>1603</v>
      </c>
    </row>
    <row r="34" spans="1:4">
      <c r="A34" s="4" t="s">
        <v>1604</v>
      </c>
      <c r="B34" s="5" t="n">
        <v>-746</v>
      </c>
      <c r="C34" s="5" t="n">
        <v>-688</v>
      </c>
      <c r="D34" s="5" t="n">
        <v>-488</v>
      </c>
    </row>
    <row r="35" spans="1:4">
      <c r="A35" s="4" t="s">
        <v>1609</v>
      </c>
      <c r="B35" s="5" t="n">
        <v>1</v>
      </c>
      <c r="C35" s="5" t="n">
        <v>-216</v>
      </c>
      <c r="D35" s="5" t="n">
        <v>73</v>
      </c>
    </row>
    <row r="36" spans="1:4">
      <c r="A36" s="4" t="s">
        <v>1610</v>
      </c>
      <c r="B36" s="5" t="n">
        <v>189</v>
      </c>
      <c r="C36" s="5" t="n">
        <v>-97</v>
      </c>
      <c r="D36" s="5" t="n">
        <v>-277</v>
      </c>
    </row>
    <row r="37" spans="1:4">
      <c r="A37" s="4" t="s">
        <v>1611</v>
      </c>
      <c r="B37" s="5" t="n">
        <v>-16</v>
      </c>
      <c r="C37" s="5" t="n">
        <v>91</v>
      </c>
      <c r="D37" s="5" t="n">
        <v>-29</v>
      </c>
    </row>
    <row r="38" spans="1:4">
      <c r="A38" s="4" t="s">
        <v>1612</v>
      </c>
      <c r="B38" s="5" t="n">
        <v>-71</v>
      </c>
      <c r="C38" s="5" t="n">
        <v>-52</v>
      </c>
      <c r="D38" s="5" t="n">
        <v>15</v>
      </c>
    </row>
    <row r="39" spans="1:4">
      <c r="A39" s="4" t="s">
        <v>1605</v>
      </c>
      <c r="D39" s="5" t="n">
        <v>91</v>
      </c>
    </row>
    <row r="40" spans="1:4">
      <c r="A40" s="4" t="s">
        <v>1613</v>
      </c>
      <c r="B40" s="5" t="n">
        <v>87</v>
      </c>
      <c r="C40" s="5" t="n">
        <v>-39</v>
      </c>
      <c r="D40" s="5" t="n">
        <v>77</v>
      </c>
    </row>
    <row r="41" spans="1:4">
      <c r="A41" s="4" t="s">
        <v>1606</v>
      </c>
      <c r="B41" s="5" t="n">
        <v>-644</v>
      </c>
      <c r="C41" s="5" t="n">
        <v>-746</v>
      </c>
      <c r="D41" s="5" t="n">
        <v>-688</v>
      </c>
    </row>
    <row r="42" spans="1:4">
      <c r="A42" s="4" t="s">
        <v>1620</v>
      </c>
    </row>
    <row r="43" spans="1:4">
      <c r="A43" s="3" t="s">
        <v>1603</v>
      </c>
    </row>
    <row r="44" spans="1:4">
      <c r="A44" s="4" t="s">
        <v>1621</v>
      </c>
      <c r="B44" s="5" t="n">
        <v>207</v>
      </c>
      <c r="C44" s="5" t="n">
        <v>147</v>
      </c>
      <c r="D44" s="5" t="n">
        <v>-34</v>
      </c>
    </row>
    <row r="45" spans="1:4">
      <c r="A45" s="4" t="s">
        <v>1622</v>
      </c>
    </row>
    <row r="46" spans="1:4">
      <c r="A46" s="3" t="s">
        <v>1603</v>
      </c>
    </row>
    <row r="47" spans="1:4">
      <c r="A47" s="4" t="s">
        <v>1621</v>
      </c>
      <c r="B47" s="5" t="n">
        <v>-7</v>
      </c>
      <c r="C47" s="5" t="n">
        <v>-11</v>
      </c>
      <c r="D47" s="5" t="n">
        <v>-11</v>
      </c>
    </row>
    <row r="48" spans="1:4">
      <c r="A48" s="4" t="s">
        <v>1623</v>
      </c>
    </row>
    <row r="49" spans="1:4">
      <c r="A49" s="3" t="s">
        <v>1603</v>
      </c>
    </row>
    <row r="50" spans="1:4">
      <c r="A50" s="4" t="s">
        <v>1621</v>
      </c>
      <c r="B50" s="5" t="n">
        <v>-6</v>
      </c>
      <c r="C50" s="5" t="n">
        <v>1</v>
      </c>
      <c r="D50" s="5" t="n">
        <v>7</v>
      </c>
    </row>
    <row r="51" spans="1:4">
      <c r="A51" s="4" t="s">
        <v>1624</v>
      </c>
    </row>
    <row r="52" spans="1:4">
      <c r="A52" s="3" t="s">
        <v>1603</v>
      </c>
    </row>
    <row r="53" spans="1:4">
      <c r="A53" s="4" t="s">
        <v>1621</v>
      </c>
      <c r="B53" s="5" t="n">
        <v>-6</v>
      </c>
      <c r="C53" s="5" t="n">
        <v>-18</v>
      </c>
      <c r="D53" s="5" t="n">
        <v>26</v>
      </c>
    </row>
    <row r="54" spans="1:4">
      <c r="A54" s="4" t="s">
        <v>1625</v>
      </c>
    </row>
    <row r="55" spans="1:4">
      <c r="A55" s="3" t="s">
        <v>1603</v>
      </c>
    </row>
    <row r="56" spans="1:4">
      <c r="A56" s="4" t="s">
        <v>1621</v>
      </c>
      <c r="D56" s="5" t="n">
        <v>-338</v>
      </c>
    </row>
    <row r="57" spans="1:4">
      <c r="A57" s="4" t="s">
        <v>1626</v>
      </c>
    </row>
    <row r="58" spans="1:4">
      <c r="A58" s="3" t="s">
        <v>1603</v>
      </c>
    </row>
    <row r="59" spans="1:4">
      <c r="A59" s="4" t="s">
        <v>1604</v>
      </c>
      <c r="B59" s="5" t="n">
        <v>-629</v>
      </c>
      <c r="C59" s="5" t="n">
        <v>-795</v>
      </c>
      <c r="D59" s="5" t="n">
        <v>108</v>
      </c>
    </row>
    <row r="60" spans="1:4">
      <c r="A60" s="4" t="s">
        <v>1609</v>
      </c>
      <c r="B60" s="5" t="n">
        <v>478</v>
      </c>
      <c r="C60" s="5" t="n">
        <v>171</v>
      </c>
      <c r="D60" s="5" t="n">
        <v>-952</v>
      </c>
    </row>
    <row r="61" spans="1:4">
      <c r="A61" s="4" t="s">
        <v>1610</v>
      </c>
      <c r="B61" s="5" t="n">
        <v>478</v>
      </c>
      <c r="C61" s="5" t="n">
        <v>171</v>
      </c>
      <c r="D61" s="5" t="n">
        <v>-952</v>
      </c>
    </row>
    <row r="62" spans="1:4">
      <c r="A62" s="4" t="s">
        <v>1611</v>
      </c>
      <c r="B62" s="5" t="n">
        <v>12</v>
      </c>
      <c r="C62" s="5" t="n">
        <v>-5</v>
      </c>
      <c r="D62" s="5" t="n">
        <v>49</v>
      </c>
    </row>
    <row r="63" spans="1:4">
      <c r="A63" s="4" t="s">
        <v>1613</v>
      </c>
      <c r="B63" s="5" t="n">
        <v>-12</v>
      </c>
      <c r="C63" s="5" t="n">
        <v>5</v>
      </c>
      <c r="D63" s="5" t="n">
        <v>49</v>
      </c>
    </row>
    <row r="64" spans="1:4">
      <c r="A64" s="4" t="s">
        <v>1606</v>
      </c>
      <c r="B64" s="5" t="n">
        <v>-139</v>
      </c>
      <c r="C64" s="5" t="n">
        <v>-629</v>
      </c>
      <c r="D64" s="5" t="n">
        <v>-795</v>
      </c>
    </row>
    <row r="65" spans="1:4">
      <c r="A65" s="4" t="s">
        <v>1627</v>
      </c>
    </row>
    <row r="66" spans="1:4">
      <c r="A66" s="3" t="s">
        <v>1603</v>
      </c>
    </row>
    <row r="67" spans="1:4">
      <c r="A67" s="4" t="s">
        <v>1604</v>
      </c>
      <c r="B67" s="5" t="n">
        <v>2700</v>
      </c>
      <c r="C67" s="5" t="n">
        <v>3365</v>
      </c>
      <c r="D67" s="5" t="n">
        <v>309</v>
      </c>
    </row>
    <row r="68" spans="1:4">
      <c r="A68" s="4" t="s">
        <v>1609</v>
      </c>
      <c r="B68" s="5" t="n">
        <v>-2623</v>
      </c>
      <c r="C68" s="5" t="n">
        <v>-665</v>
      </c>
      <c r="D68" s="5" t="n">
        <v>3056</v>
      </c>
    </row>
    <row r="69" spans="1:4">
      <c r="A69" s="4" t="s">
        <v>1610</v>
      </c>
      <c r="B69" s="5" t="n">
        <v>-2623</v>
      </c>
      <c r="C69" s="5" t="n">
        <v>-665</v>
      </c>
      <c r="D69" s="5" t="n">
        <v>3056</v>
      </c>
    </row>
    <row r="70" spans="1:4">
      <c r="A70" s="4" t="s">
        <v>1613</v>
      </c>
      <c r="B70" s="5" t="n">
        <v>0</v>
      </c>
      <c r="C70" s="5" t="n">
        <v>0</v>
      </c>
      <c r="D70" s="5" t="n">
        <v>0</v>
      </c>
    </row>
    <row r="71" spans="1:4">
      <c r="A71" s="4" t="s">
        <v>1606</v>
      </c>
      <c r="B71" s="5" t="n">
        <v>77</v>
      </c>
      <c r="C71" s="5" t="n">
        <v>2700</v>
      </c>
      <c r="D71" s="5" t="n">
        <v>3365</v>
      </c>
    </row>
    <row r="72" spans="1:4">
      <c r="A72" s="4" t="s">
        <v>1628</v>
      </c>
    </row>
    <row r="73" spans="1:4">
      <c r="A73" s="3" t="s">
        <v>1603</v>
      </c>
    </row>
    <row r="74" spans="1:4">
      <c r="A74" s="4" t="s">
        <v>1604</v>
      </c>
      <c r="B74" s="5" t="n">
        <v>37</v>
      </c>
      <c r="C74" s="5" t="n">
        <v>37</v>
      </c>
      <c r="D74" s="5" t="n">
        <v>-5</v>
      </c>
    </row>
    <row r="75" spans="1:4">
      <c r="A75" s="4" t="s">
        <v>1609</v>
      </c>
      <c r="B75" s="5" t="n">
        <v>-11</v>
      </c>
      <c r="C75" s="5" t="n">
        <v>-5</v>
      </c>
      <c r="D75" s="5" t="n">
        <v>47</v>
      </c>
    </row>
    <row r="76" spans="1:4">
      <c r="A76" s="4" t="s">
        <v>1610</v>
      </c>
      <c r="B76" s="5" t="n">
        <v>-11</v>
      </c>
      <c r="C76" s="5" t="n">
        <v>-5</v>
      </c>
      <c r="D76" s="5" t="n">
        <v>47</v>
      </c>
    </row>
    <row r="77" spans="1:4">
      <c r="A77" s="4" t="s">
        <v>1611</v>
      </c>
      <c r="B77" s="5" t="n">
        <v>-16</v>
      </c>
      <c r="C77" s="5" t="n">
        <v>5</v>
      </c>
      <c r="D77" s="5" t="n">
        <v>-5</v>
      </c>
    </row>
    <row r="78" spans="1:4">
      <c r="A78" s="4" t="s">
        <v>1613</v>
      </c>
      <c r="B78" s="5" t="n">
        <v>16</v>
      </c>
      <c r="C78" s="5" t="n">
        <v>-5</v>
      </c>
      <c r="D78" s="5" t="n">
        <v>-5</v>
      </c>
    </row>
    <row r="79" spans="1:4">
      <c r="A79" s="4" t="s">
        <v>1606</v>
      </c>
      <c r="B79" s="5" t="n">
        <v>10</v>
      </c>
      <c r="C79" s="5" t="n">
        <v>37</v>
      </c>
      <c r="D79" s="5" t="n">
        <v>37</v>
      </c>
    </row>
    <row r="80" spans="1:4">
      <c r="A80" s="4" t="s">
        <v>1629</v>
      </c>
    </row>
    <row r="81" spans="1:4">
      <c r="A81" s="3" t="s">
        <v>1603</v>
      </c>
    </row>
    <row r="82" spans="1:4">
      <c r="A82" s="4" t="s">
        <v>1604</v>
      </c>
      <c r="B82" s="5" t="n">
        <v>-304</v>
      </c>
      <c r="C82" s="5" t="n">
        <v>-287</v>
      </c>
      <c r="D82" s="5" t="n">
        <v>-359</v>
      </c>
    </row>
    <row r="83" spans="1:4">
      <c r="A83" s="4" t="s">
        <v>1609</v>
      </c>
      <c r="B83" s="5" t="n">
        <v>18</v>
      </c>
      <c r="C83" s="5" t="n">
        <v>-45</v>
      </c>
      <c r="D83" s="5" t="n">
        <v>65</v>
      </c>
    </row>
    <row r="84" spans="1:4">
      <c r="A84" s="4" t="s">
        <v>1621</v>
      </c>
      <c r="D84" s="5" t="n">
        <v>32</v>
      </c>
    </row>
    <row r="85" spans="1:4">
      <c r="A85" s="4" t="s">
        <v>1608</v>
      </c>
      <c r="B85" s="5" t="n">
        <v>-41</v>
      </c>
      <c r="C85" s="5" t="n">
        <v>-21</v>
      </c>
    </row>
    <row r="86" spans="1:4">
      <c r="A86" s="4" t="s">
        <v>1610</v>
      </c>
      <c r="B86" s="5" t="n">
        <v>59</v>
      </c>
      <c r="C86" s="5" t="n">
        <v>-24</v>
      </c>
      <c r="D86" s="5" t="n">
        <v>97</v>
      </c>
    </row>
    <row r="87" spans="1:4">
      <c r="A87" s="4" t="s">
        <v>1611</v>
      </c>
      <c r="B87" s="5" t="n">
        <v>-10</v>
      </c>
      <c r="C87" s="5" t="n">
        <v>11</v>
      </c>
      <c r="D87" s="5" t="n">
        <v>-14</v>
      </c>
    </row>
    <row r="88" spans="1:4">
      <c r="A88" s="4" t="s">
        <v>1612</v>
      </c>
      <c r="B88" s="5" t="n">
        <v>-22</v>
      </c>
      <c r="C88" s="5" t="n">
        <v>-4</v>
      </c>
      <c r="D88" s="5" t="n">
        <v>-11</v>
      </c>
    </row>
    <row r="89" spans="1:4">
      <c r="A89" s="4" t="s">
        <v>1613</v>
      </c>
      <c r="B89" s="5" t="n">
        <v>32</v>
      </c>
      <c r="C89" s="5" t="n">
        <v>-7</v>
      </c>
      <c r="D89" s="5" t="n">
        <v>-25</v>
      </c>
    </row>
    <row r="90" spans="1:4">
      <c r="A90" s="4" t="s">
        <v>1606</v>
      </c>
      <c r="B90" s="7" t="n">
        <v>-277</v>
      </c>
      <c r="C90" s="7" t="n">
        <v>-304</v>
      </c>
      <c r="D90" s="7" t="n">
        <v>-28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33"/>
    <col customWidth="1" max="4" min="4" width="17"/>
  </cols>
  <sheetData>
    <row r="1" spans="1:4">
      <c r="A1" s="1" t="s">
        <v>1630</v>
      </c>
      <c r="B1" s="2" t="s">
        <v>777</v>
      </c>
      <c r="C1" s="2" t="s">
        <v>1</v>
      </c>
    </row>
    <row r="2" spans="1:4">
      <c r="B2" s="2" t="s">
        <v>1631</v>
      </c>
      <c r="C2" s="2" t="s">
        <v>1632</v>
      </c>
      <c r="D2" s="2" t="s">
        <v>521</v>
      </c>
    </row>
    <row r="3" spans="1:4">
      <c r="A3" s="3" t="s">
        <v>1633</v>
      </c>
    </row>
    <row r="4" spans="1:4">
      <c r="A4" s="4" t="s">
        <v>1634</v>
      </c>
      <c r="C4" s="7" t="n">
        <v>0</v>
      </c>
      <c r="D4" s="7" t="n">
        <v>0</v>
      </c>
    </row>
    <row r="5" spans="1:4">
      <c r="A5" s="4" t="s">
        <v>1635</v>
      </c>
    </row>
    <row r="6" spans="1:4">
      <c r="A6" s="3" t="s">
        <v>280</v>
      </c>
    </row>
    <row r="7" spans="1:4">
      <c r="A7" s="4" t="s">
        <v>1636</v>
      </c>
      <c r="C7" s="4" t="s">
        <v>815</v>
      </c>
    </row>
    <row r="8" spans="1:4">
      <c r="A8" s="4" t="s">
        <v>1189</v>
      </c>
    </row>
    <row r="9" spans="1:4">
      <c r="A9" s="3" t="s">
        <v>280</v>
      </c>
    </row>
    <row r="10" spans="1:4">
      <c r="A10" s="4" t="s">
        <v>1636</v>
      </c>
      <c r="C10" s="4" t="s">
        <v>857</v>
      </c>
    </row>
    <row r="11" spans="1:4">
      <c r="A11" s="4" t="s">
        <v>1637</v>
      </c>
    </row>
    <row r="12" spans="1:4">
      <c r="A12" s="3" t="s">
        <v>280</v>
      </c>
    </row>
    <row r="13" spans="1:4">
      <c r="A13" s="4" t="s">
        <v>1638</v>
      </c>
      <c r="C13" s="4" t="s">
        <v>1502</v>
      </c>
    </row>
    <row r="14" spans="1:4">
      <c r="A14" s="4" t="s">
        <v>1639</v>
      </c>
    </row>
    <row r="15" spans="1:4">
      <c r="A15" s="3" t="s">
        <v>280</v>
      </c>
    </row>
    <row r="16" spans="1:4">
      <c r="A16" s="4" t="s">
        <v>1638</v>
      </c>
      <c r="C16" s="4" t="s">
        <v>809</v>
      </c>
    </row>
    <row r="17" spans="1:4">
      <c r="A17" s="4" t="s">
        <v>1640</v>
      </c>
    </row>
    <row r="18" spans="1:4">
      <c r="A18" s="3" t="s">
        <v>280</v>
      </c>
    </row>
    <row r="19" spans="1:4">
      <c r="A19" s="4" t="s">
        <v>1641</v>
      </c>
      <c r="C19" s="5" t="n">
        <v>1</v>
      </c>
    </row>
    <row r="20" spans="1:4">
      <c r="A20" s="4" t="s">
        <v>1642</v>
      </c>
    </row>
    <row r="21" spans="1:4">
      <c r="A21" s="3" t="s">
        <v>280</v>
      </c>
    </row>
    <row r="22" spans="1:4">
      <c r="A22" s="4" t="s">
        <v>1636</v>
      </c>
      <c r="B22" s="4" t="s">
        <v>60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3</v>
      </c>
      <c r="B1" s="2" t="s">
        <v>2</v>
      </c>
      <c r="C1" s="2" t="s">
        <v>32</v>
      </c>
    </row>
    <row r="2" spans="1:3">
      <c r="A2" s="3" t="s">
        <v>1644</v>
      </c>
    </row>
    <row r="3" spans="1:3">
      <c r="A3" s="4" t="s">
        <v>1645</v>
      </c>
      <c r="B3" s="7" t="n">
        <v>-2192</v>
      </c>
      <c r="C3" s="7" t="n">
        <v>-4150</v>
      </c>
    </row>
    <row r="4" spans="1:3">
      <c r="A4" s="4" t="s">
        <v>1646</v>
      </c>
      <c r="C4" s="5" t="n">
        <v>0</v>
      </c>
    </row>
    <row r="5" spans="1:3">
      <c r="A5" s="4" t="s">
        <v>1647</v>
      </c>
      <c r="B5" s="5" t="n">
        <v>-2192</v>
      </c>
      <c r="C5" s="5" t="n">
        <v>-4150</v>
      </c>
    </row>
    <row r="6" spans="1:3">
      <c r="A6" s="4" t="s">
        <v>1648</v>
      </c>
    </row>
    <row r="7" spans="1:3">
      <c r="A7" s="3" t="s">
        <v>1644</v>
      </c>
    </row>
    <row r="8" spans="1:3">
      <c r="A8" s="4" t="s">
        <v>1645</v>
      </c>
      <c r="B8" s="5" t="n">
        <v>-1991</v>
      </c>
      <c r="C8" s="5" t="n">
        <v>-3229</v>
      </c>
    </row>
    <row r="9" spans="1:3">
      <c r="A9" s="4" t="s">
        <v>1649</v>
      </c>
    </row>
    <row r="10" spans="1:3">
      <c r="A10" s="3" t="s">
        <v>1644</v>
      </c>
    </row>
    <row r="11" spans="1:3">
      <c r="A11" s="4" t="s">
        <v>1645</v>
      </c>
      <c r="B11" s="5" t="n">
        <v>-155</v>
      </c>
      <c r="C11" s="5" t="n">
        <v>-591</v>
      </c>
    </row>
    <row r="12" spans="1:3">
      <c r="A12" s="4" t="s">
        <v>1650</v>
      </c>
    </row>
    <row r="13" spans="1:3">
      <c r="A13" s="3" t="s">
        <v>1644</v>
      </c>
    </row>
    <row r="14" spans="1:3">
      <c r="A14" s="4" t="s">
        <v>1645</v>
      </c>
      <c r="B14" s="5" t="n">
        <v>-46</v>
      </c>
      <c r="C14" s="5" t="n">
        <v>-330</v>
      </c>
    </row>
    <row r="15" spans="1:3">
      <c r="A15" s="4" t="s">
        <v>790</v>
      </c>
    </row>
    <row r="16" spans="1:3">
      <c r="A16" s="3" t="s">
        <v>1644</v>
      </c>
    </row>
    <row r="17" spans="1:3">
      <c r="A17" s="4" t="s">
        <v>1651</v>
      </c>
      <c r="B17" s="5" t="n">
        <v>296</v>
      </c>
      <c r="C17" s="5" t="n">
        <v>353</v>
      </c>
    </row>
    <row r="18" spans="1:3">
      <c r="A18" s="4" t="s">
        <v>1646</v>
      </c>
      <c r="B18" s="5" t="n">
        <v>-150</v>
      </c>
      <c r="C18" s="5" t="n">
        <v>-231</v>
      </c>
    </row>
    <row r="19" spans="1:3">
      <c r="A19" s="4" t="s">
        <v>1652</v>
      </c>
      <c r="B19" s="5" t="n">
        <v>146</v>
      </c>
      <c r="C19" s="5" t="n">
        <v>122</v>
      </c>
    </row>
    <row r="20" spans="1:3">
      <c r="A20" s="4" t="s">
        <v>1653</v>
      </c>
    </row>
    <row r="21" spans="1:3">
      <c r="A21" s="3" t="s">
        <v>1644</v>
      </c>
    </row>
    <row r="22" spans="1:3">
      <c r="A22" s="4" t="s">
        <v>1651</v>
      </c>
      <c r="B22" s="5" t="n">
        <v>281</v>
      </c>
      <c r="C22" s="5" t="n">
        <v>237</v>
      </c>
    </row>
    <row r="23" spans="1:3">
      <c r="A23" s="4" t="s">
        <v>1654</v>
      </c>
    </row>
    <row r="24" spans="1:3">
      <c r="A24" s="3" t="s">
        <v>1644</v>
      </c>
    </row>
    <row r="25" spans="1:3">
      <c r="A25" s="4" t="s">
        <v>1651</v>
      </c>
      <c r="B25" s="5" t="n">
        <v>9</v>
      </c>
      <c r="C25" s="5" t="n">
        <v>113</v>
      </c>
    </row>
    <row r="26" spans="1:3">
      <c r="A26" s="4" t="s">
        <v>1655</v>
      </c>
    </row>
    <row r="27" spans="1:3">
      <c r="A27" s="3" t="s">
        <v>1644</v>
      </c>
    </row>
    <row r="28" spans="1:3">
      <c r="A28" s="4" t="s">
        <v>1651</v>
      </c>
      <c r="B28" s="5" t="n">
        <v>4</v>
      </c>
      <c r="C28" s="5" t="n">
        <v>3</v>
      </c>
    </row>
    <row r="29" spans="1:3">
      <c r="A29" s="4" t="s">
        <v>1656</v>
      </c>
    </row>
    <row r="30" spans="1:3">
      <c r="A30" s="3" t="s">
        <v>1644</v>
      </c>
    </row>
    <row r="31" spans="1:3">
      <c r="A31" s="4" t="s">
        <v>1651</v>
      </c>
      <c r="B31" s="5" t="n">
        <v>2</v>
      </c>
    </row>
    <row r="32" spans="1:3">
      <c r="A32" s="4" t="s">
        <v>185</v>
      </c>
    </row>
    <row r="33" spans="1:3">
      <c r="A33" s="3" t="s">
        <v>1644</v>
      </c>
    </row>
    <row r="34" spans="1:3">
      <c r="A34" s="4" t="s">
        <v>1651</v>
      </c>
      <c r="B34" s="5" t="n">
        <v>181</v>
      </c>
      <c r="C34" s="5" t="n">
        <v>151</v>
      </c>
    </row>
    <row r="35" spans="1:3">
      <c r="A35" s="4" t="s">
        <v>1646</v>
      </c>
      <c r="B35" s="5" t="n">
        <v>-146</v>
      </c>
      <c r="C35" s="5" t="n">
        <v>-100</v>
      </c>
    </row>
    <row r="36" spans="1:3">
      <c r="A36" s="4" t="s">
        <v>1652</v>
      </c>
      <c r="B36" s="5" t="n">
        <v>35</v>
      </c>
      <c r="C36" s="5" t="n">
        <v>51</v>
      </c>
    </row>
    <row r="37" spans="1:3">
      <c r="A37" s="4" t="s">
        <v>1657</v>
      </c>
    </row>
    <row r="38" spans="1:3">
      <c r="A38" s="3" t="s">
        <v>1644</v>
      </c>
    </row>
    <row r="39" spans="1:3">
      <c r="A39" s="4" t="s">
        <v>1651</v>
      </c>
      <c r="B39" s="5" t="n">
        <v>149</v>
      </c>
      <c r="C39" s="5" t="n">
        <v>131</v>
      </c>
    </row>
    <row r="40" spans="1:3">
      <c r="A40" s="4" t="s">
        <v>1658</v>
      </c>
    </row>
    <row r="41" spans="1:3">
      <c r="A41" s="3" t="s">
        <v>1644</v>
      </c>
    </row>
    <row r="42" spans="1:3">
      <c r="A42" s="4" t="s">
        <v>1651</v>
      </c>
      <c r="B42" s="5" t="n">
        <v>25</v>
      </c>
      <c r="C42" s="5" t="n">
        <v>17</v>
      </c>
    </row>
    <row r="43" spans="1:3">
      <c r="A43" s="4" t="s">
        <v>1659</v>
      </c>
    </row>
    <row r="44" spans="1:3">
      <c r="A44" s="3" t="s">
        <v>1644</v>
      </c>
    </row>
    <row r="45" spans="1:3">
      <c r="A45" s="4" t="s">
        <v>1651</v>
      </c>
      <c r="B45" s="5" t="n">
        <v>1</v>
      </c>
      <c r="C45" s="5" t="n">
        <v>3</v>
      </c>
    </row>
    <row r="46" spans="1:3">
      <c r="A46" s="4" t="s">
        <v>1660</v>
      </c>
    </row>
    <row r="47" spans="1:3">
      <c r="A47" s="3" t="s">
        <v>1644</v>
      </c>
    </row>
    <row r="48" spans="1:3">
      <c r="A48" s="4" t="s">
        <v>1651</v>
      </c>
      <c r="B48" s="5" t="n">
        <v>6</v>
      </c>
    </row>
    <row r="49" spans="1:3">
      <c r="A49" s="4" t="s">
        <v>870</v>
      </c>
    </row>
    <row r="50" spans="1:3">
      <c r="A50" s="3" t="s">
        <v>1644</v>
      </c>
    </row>
    <row r="51" spans="1:3">
      <c r="A51" s="4" t="s">
        <v>1661</v>
      </c>
      <c r="B51" s="5" t="n">
        <v>-1130</v>
      </c>
      <c r="C51" s="5" t="n">
        <v>-1941</v>
      </c>
    </row>
    <row r="52" spans="1:3">
      <c r="A52" s="4" t="s">
        <v>1662</v>
      </c>
      <c r="B52" s="5" t="n">
        <v>150</v>
      </c>
      <c r="C52" s="5" t="n">
        <v>231</v>
      </c>
    </row>
    <row r="53" spans="1:3">
      <c r="A53" s="4" t="s">
        <v>1663</v>
      </c>
      <c r="B53" s="5" t="n">
        <v>-980</v>
      </c>
      <c r="C53" s="5" t="n">
        <v>-1710</v>
      </c>
    </row>
    <row r="54" spans="1:3">
      <c r="A54" s="4" t="s">
        <v>1664</v>
      </c>
    </row>
    <row r="55" spans="1:3">
      <c r="A55" s="3" t="s">
        <v>1644</v>
      </c>
    </row>
    <row r="56" spans="1:3">
      <c r="A56" s="4" t="s">
        <v>1661</v>
      </c>
      <c r="B56" s="5" t="n">
        <v>-936</v>
      </c>
      <c r="C56" s="5" t="n">
        <v>-1220</v>
      </c>
    </row>
    <row r="57" spans="1:3">
      <c r="A57" s="4" t="s">
        <v>1665</v>
      </c>
    </row>
    <row r="58" spans="1:3">
      <c r="A58" s="3" t="s">
        <v>1644</v>
      </c>
    </row>
    <row r="59" spans="1:3">
      <c r="A59" s="4" t="s">
        <v>1661</v>
      </c>
      <c r="B59" s="5" t="n">
        <v>-146</v>
      </c>
      <c r="C59" s="5" t="n">
        <v>-453</v>
      </c>
    </row>
    <row r="60" spans="1:3">
      <c r="A60" s="4" t="s">
        <v>1666</v>
      </c>
    </row>
    <row r="61" spans="1:3">
      <c r="A61" s="3" t="s">
        <v>1644</v>
      </c>
    </row>
    <row r="62" spans="1:3">
      <c r="A62" s="4" t="s">
        <v>1661</v>
      </c>
      <c r="B62" s="5" t="n">
        <v>-42</v>
      </c>
      <c r="C62" s="5" t="n">
        <v>-268</v>
      </c>
    </row>
    <row r="63" spans="1:3">
      <c r="A63" s="4" t="s">
        <v>1667</v>
      </c>
    </row>
    <row r="64" spans="1:3">
      <c r="A64" s="3" t="s">
        <v>1644</v>
      </c>
    </row>
    <row r="65" spans="1:3">
      <c r="A65" s="4" t="s">
        <v>1661</v>
      </c>
      <c r="B65" s="5" t="n">
        <v>-6</v>
      </c>
    </row>
    <row r="66" spans="1:3">
      <c r="A66" s="4" t="s">
        <v>199</v>
      </c>
    </row>
    <row r="67" spans="1:3">
      <c r="A67" s="3" t="s">
        <v>1644</v>
      </c>
    </row>
    <row r="68" spans="1:3">
      <c r="A68" s="4" t="s">
        <v>1661</v>
      </c>
      <c r="B68" s="5" t="n">
        <v>-1539</v>
      </c>
      <c r="C68" s="5" t="n">
        <v>-2713</v>
      </c>
    </row>
    <row r="69" spans="1:3">
      <c r="A69" s="4" t="s">
        <v>1662</v>
      </c>
      <c r="B69" s="5" t="n">
        <v>146</v>
      </c>
      <c r="C69" s="5" t="n">
        <v>100</v>
      </c>
    </row>
    <row r="70" spans="1:3">
      <c r="A70" s="4" t="s">
        <v>1663</v>
      </c>
      <c r="B70" s="5" t="n">
        <v>-1393</v>
      </c>
      <c r="C70" s="5" t="n">
        <v>-2613</v>
      </c>
    </row>
    <row r="71" spans="1:3">
      <c r="A71" s="4" t="s">
        <v>1668</v>
      </c>
    </row>
    <row r="72" spans="1:3">
      <c r="A72" s="3" t="s">
        <v>1644</v>
      </c>
    </row>
    <row r="73" spans="1:3">
      <c r="A73" s="4" t="s">
        <v>1661</v>
      </c>
      <c r="B73" s="5" t="n">
        <v>-1485</v>
      </c>
      <c r="C73" s="5" t="n">
        <v>-2377</v>
      </c>
    </row>
    <row r="74" spans="1:3">
      <c r="A74" s="4" t="s">
        <v>1669</v>
      </c>
    </row>
    <row r="75" spans="1:3">
      <c r="A75" s="3" t="s">
        <v>1644</v>
      </c>
    </row>
    <row r="76" spans="1:3">
      <c r="A76" s="4" t="s">
        <v>1661</v>
      </c>
      <c r="B76" s="5" t="n">
        <v>-43</v>
      </c>
      <c r="C76" s="5" t="n">
        <v>-268</v>
      </c>
    </row>
    <row r="77" spans="1:3">
      <c r="A77" s="4" t="s">
        <v>1670</v>
      </c>
    </row>
    <row r="78" spans="1:3">
      <c r="A78" s="3" t="s">
        <v>1644</v>
      </c>
    </row>
    <row r="79" spans="1:3">
      <c r="A79" s="4" t="s">
        <v>1661</v>
      </c>
      <c r="B79" s="5" t="n">
        <v>-9</v>
      </c>
      <c r="C79" s="5" t="n">
        <v>-68</v>
      </c>
    </row>
    <row r="80" spans="1:3">
      <c r="A80" s="4" t="s">
        <v>1671</v>
      </c>
    </row>
    <row r="81" spans="1:3">
      <c r="A81" s="3" t="s">
        <v>1644</v>
      </c>
    </row>
    <row r="82" spans="1:3">
      <c r="A82" s="4" t="s">
        <v>1661</v>
      </c>
      <c r="B82" s="5" t="n">
        <v>-2</v>
      </c>
    </row>
    <row r="83" spans="1:3">
      <c r="A83" s="4" t="s">
        <v>1672</v>
      </c>
    </row>
    <row r="84" spans="1:3">
      <c r="A84" s="3" t="s">
        <v>1644</v>
      </c>
    </row>
    <row r="85" spans="1:3">
      <c r="A85" s="4" t="s">
        <v>1645</v>
      </c>
      <c r="B85" s="5" t="n">
        <v>-1383</v>
      </c>
      <c r="C85" s="5" t="n">
        <v>-2842</v>
      </c>
    </row>
    <row r="86" spans="1:3">
      <c r="A86" s="4" t="s">
        <v>1647</v>
      </c>
      <c r="B86" s="5" t="n">
        <v>-1383</v>
      </c>
      <c r="C86" s="5" t="n">
        <v>-2842</v>
      </c>
    </row>
    <row r="87" spans="1:3">
      <c r="A87" s="4" t="s">
        <v>1673</v>
      </c>
    </row>
    <row r="88" spans="1:3">
      <c r="A88" s="3" t="s">
        <v>1644</v>
      </c>
    </row>
    <row r="89" spans="1:3">
      <c r="A89" s="4" t="s">
        <v>1645</v>
      </c>
      <c r="B89" s="5" t="n">
        <v>-1330</v>
      </c>
      <c r="C89" s="5" t="n">
        <v>-2614</v>
      </c>
    </row>
    <row r="90" spans="1:3">
      <c r="A90" s="4" t="s">
        <v>1674</v>
      </c>
    </row>
    <row r="91" spans="1:3">
      <c r="A91" s="3" t="s">
        <v>1644</v>
      </c>
    </row>
    <row r="92" spans="1:3">
      <c r="A92" s="4" t="s">
        <v>1645</v>
      </c>
      <c r="B92" s="5" t="n">
        <v>-7</v>
      </c>
      <c r="C92" s="5" t="n">
        <v>102</v>
      </c>
    </row>
    <row r="93" spans="1:3">
      <c r="A93" s="4" t="s">
        <v>1675</v>
      </c>
    </row>
    <row r="94" spans="1:3">
      <c r="A94" s="3" t="s">
        <v>1644</v>
      </c>
    </row>
    <row r="95" spans="1:3">
      <c r="A95" s="4" t="s">
        <v>1645</v>
      </c>
      <c r="B95" s="5" t="n">
        <v>-46</v>
      </c>
      <c r="C95" s="5" t="n">
        <v>-330</v>
      </c>
    </row>
    <row r="96" spans="1:3">
      <c r="A96" s="4" t="s">
        <v>1676</v>
      </c>
    </row>
    <row r="97" spans="1:3">
      <c r="A97" s="3" t="s">
        <v>1644</v>
      </c>
    </row>
    <row r="98" spans="1:3">
      <c r="A98" s="4" t="s">
        <v>1651</v>
      </c>
      <c r="B98" s="5" t="n">
        <v>143</v>
      </c>
      <c r="C98" s="5" t="n">
        <v>109</v>
      </c>
    </row>
    <row r="99" spans="1:3">
      <c r="A99" s="4" t="s">
        <v>1646</v>
      </c>
      <c r="B99" s="5" t="n">
        <v>-83</v>
      </c>
      <c r="C99" s="5" t="n">
        <v>-103</v>
      </c>
    </row>
    <row r="100" spans="1:3">
      <c r="A100" s="4" t="s">
        <v>1652</v>
      </c>
      <c r="B100" s="5" t="n">
        <v>60</v>
      </c>
      <c r="C100" s="5" t="n">
        <v>6</v>
      </c>
    </row>
    <row r="101" spans="1:3">
      <c r="A101" s="4" t="s">
        <v>1677</v>
      </c>
    </row>
    <row r="102" spans="1:3">
      <c r="A102" s="3" t="s">
        <v>1644</v>
      </c>
    </row>
    <row r="103" spans="1:3">
      <c r="A103" s="4" t="s">
        <v>1651</v>
      </c>
      <c r="B103" s="5" t="n">
        <v>138</v>
      </c>
      <c r="C103" s="5" t="n">
        <v>5</v>
      </c>
    </row>
    <row r="104" spans="1:3">
      <c r="A104" s="4" t="s">
        <v>1678</v>
      </c>
    </row>
    <row r="105" spans="1:3">
      <c r="A105" s="3" t="s">
        <v>1644</v>
      </c>
    </row>
    <row r="106" spans="1:3">
      <c r="A106" s="4" t="s">
        <v>1651</v>
      </c>
      <c r="B106" s="5" t="n">
        <v>1</v>
      </c>
      <c r="C106" s="5" t="n">
        <v>101</v>
      </c>
    </row>
    <row r="107" spans="1:3">
      <c r="A107" s="4" t="s">
        <v>1679</v>
      </c>
    </row>
    <row r="108" spans="1:3">
      <c r="A108" s="3" t="s">
        <v>1644</v>
      </c>
    </row>
    <row r="109" spans="1:3">
      <c r="A109" s="4" t="s">
        <v>1651</v>
      </c>
      <c r="B109" s="5" t="n">
        <v>4</v>
      </c>
      <c r="C109" s="5" t="n">
        <v>3</v>
      </c>
    </row>
    <row r="110" spans="1:3">
      <c r="A110" s="4" t="s">
        <v>1680</v>
      </c>
    </row>
    <row r="111" spans="1:3">
      <c r="A111" s="3" t="s">
        <v>1644</v>
      </c>
    </row>
    <row r="112" spans="1:3">
      <c r="A112" s="4" t="s">
        <v>1651</v>
      </c>
      <c r="B112" s="5" t="n">
        <v>145</v>
      </c>
      <c r="C112" s="5" t="n">
        <v>73</v>
      </c>
    </row>
    <row r="113" spans="1:3">
      <c r="A113" s="4" t="s">
        <v>1646</v>
      </c>
      <c r="B113" s="5" t="n">
        <v>-125</v>
      </c>
      <c r="C113" s="5" t="n">
        <v>-72</v>
      </c>
    </row>
    <row r="114" spans="1:3">
      <c r="A114" s="4" t="s">
        <v>1652</v>
      </c>
      <c r="B114" s="5" t="n">
        <v>20</v>
      </c>
      <c r="C114" s="5" t="n">
        <v>1</v>
      </c>
    </row>
    <row r="115" spans="1:3">
      <c r="A115" s="4" t="s">
        <v>1681</v>
      </c>
    </row>
    <row r="116" spans="1:3">
      <c r="A116" s="3" t="s">
        <v>1644</v>
      </c>
    </row>
    <row r="117" spans="1:3">
      <c r="A117" s="4" t="s">
        <v>1651</v>
      </c>
      <c r="B117" s="5" t="n">
        <v>143</v>
      </c>
      <c r="C117" s="5" t="n">
        <v>69</v>
      </c>
    </row>
    <row r="118" spans="1:3">
      <c r="A118" s="4" t="s">
        <v>1682</v>
      </c>
    </row>
    <row r="119" spans="1:3">
      <c r="A119" s="3" t="s">
        <v>1644</v>
      </c>
    </row>
    <row r="120" spans="1:3">
      <c r="A120" s="4" t="s">
        <v>1651</v>
      </c>
      <c r="B120" s="5" t="n">
        <v>1</v>
      </c>
      <c r="C120" s="5" t="n">
        <v>1</v>
      </c>
    </row>
    <row r="121" spans="1:3">
      <c r="A121" s="4" t="s">
        <v>1683</v>
      </c>
    </row>
    <row r="122" spans="1:3">
      <c r="A122" s="3" t="s">
        <v>1644</v>
      </c>
    </row>
    <row r="123" spans="1:3">
      <c r="A123" s="4" t="s">
        <v>1651</v>
      </c>
      <c r="B123" s="5" t="n">
        <v>1</v>
      </c>
      <c r="C123" s="5" t="n">
        <v>3</v>
      </c>
    </row>
    <row r="124" spans="1:3">
      <c r="A124" s="4" t="s">
        <v>1684</v>
      </c>
    </row>
    <row r="125" spans="1:3">
      <c r="A125" s="3" t="s">
        <v>1644</v>
      </c>
    </row>
    <row r="126" spans="1:3">
      <c r="A126" s="4" t="s">
        <v>1661</v>
      </c>
      <c r="B126" s="5" t="n">
        <v>-359</v>
      </c>
      <c r="C126" s="5" t="n">
        <v>-995</v>
      </c>
    </row>
    <row r="127" spans="1:3">
      <c r="A127" s="4" t="s">
        <v>1662</v>
      </c>
      <c r="B127" s="5" t="n">
        <v>83</v>
      </c>
      <c r="C127" s="5" t="n">
        <v>103</v>
      </c>
    </row>
    <row r="128" spans="1:3">
      <c r="A128" s="4" t="s">
        <v>1663</v>
      </c>
      <c r="B128" s="5" t="n">
        <v>-276</v>
      </c>
      <c r="C128" s="5" t="n">
        <v>-892</v>
      </c>
    </row>
    <row r="129" spans="1:3">
      <c r="A129" s="4" t="s">
        <v>1685</v>
      </c>
    </row>
    <row r="130" spans="1:3">
      <c r="A130" s="3" t="s">
        <v>1644</v>
      </c>
    </row>
    <row r="131" spans="1:3">
      <c r="A131" s="4" t="s">
        <v>1661</v>
      </c>
      <c r="B131" s="5" t="n">
        <v>-312</v>
      </c>
      <c r="C131" s="5" t="n">
        <v>-727</v>
      </c>
    </row>
    <row r="132" spans="1:3">
      <c r="A132" s="4" t="s">
        <v>1686</v>
      </c>
    </row>
    <row r="133" spans="1:3">
      <c r="A133" s="3" t="s">
        <v>1644</v>
      </c>
    </row>
    <row r="134" spans="1:3">
      <c r="A134" s="4" t="s">
        <v>1661</v>
      </c>
      <c r="B134" s="5" t="n">
        <v>-5</v>
      </c>
      <c r="C134" s="5" t="n">
        <v>0</v>
      </c>
    </row>
    <row r="135" spans="1:3">
      <c r="A135" s="4" t="s">
        <v>1687</v>
      </c>
    </row>
    <row r="136" spans="1:3">
      <c r="A136" s="3" t="s">
        <v>1644</v>
      </c>
    </row>
    <row r="137" spans="1:3">
      <c r="A137" s="4" t="s">
        <v>1661</v>
      </c>
      <c r="B137" s="5" t="n">
        <v>-42</v>
      </c>
      <c r="C137" s="5" t="n">
        <v>-268</v>
      </c>
    </row>
    <row r="138" spans="1:3">
      <c r="A138" s="4" t="s">
        <v>1688</v>
      </c>
    </row>
    <row r="139" spans="1:3">
      <c r="A139" s="3" t="s">
        <v>1644</v>
      </c>
    </row>
    <row r="140" spans="1:3">
      <c r="A140" s="4" t="s">
        <v>1661</v>
      </c>
      <c r="B140" s="5" t="n">
        <v>-1312</v>
      </c>
      <c r="C140" s="5" t="n">
        <v>-2029</v>
      </c>
    </row>
    <row r="141" spans="1:3">
      <c r="A141" s="4" t="s">
        <v>1662</v>
      </c>
      <c r="B141" s="5" t="n">
        <v>125</v>
      </c>
      <c r="C141" s="5" t="n">
        <v>72</v>
      </c>
    </row>
    <row r="142" spans="1:3">
      <c r="A142" s="4" t="s">
        <v>1663</v>
      </c>
      <c r="B142" s="5" t="n">
        <v>-1187</v>
      </c>
      <c r="C142" s="5" t="n">
        <v>-1957</v>
      </c>
    </row>
    <row r="143" spans="1:3">
      <c r="A143" s="4" t="s">
        <v>1689</v>
      </c>
    </row>
    <row r="144" spans="1:3">
      <c r="A144" s="3" t="s">
        <v>1644</v>
      </c>
    </row>
    <row r="145" spans="1:3">
      <c r="A145" s="4" t="s">
        <v>1661</v>
      </c>
      <c r="B145" s="5" t="n">
        <v>-1299</v>
      </c>
      <c r="C145" s="5" t="n">
        <v>-1961</v>
      </c>
    </row>
    <row r="146" spans="1:3">
      <c r="A146" s="4" t="s">
        <v>1690</v>
      </c>
    </row>
    <row r="147" spans="1:3">
      <c r="A147" s="3" t="s">
        <v>1644</v>
      </c>
    </row>
    <row r="148" spans="1:3">
      <c r="A148" s="4" t="s">
        <v>1661</v>
      </c>
      <c r="B148" s="5" t="n">
        <v>-4</v>
      </c>
    </row>
    <row r="149" spans="1:3">
      <c r="A149" s="4" t="s">
        <v>1691</v>
      </c>
    </row>
    <row r="150" spans="1:3">
      <c r="A150" s="3" t="s">
        <v>1644</v>
      </c>
    </row>
    <row r="151" spans="1:3">
      <c r="A151" s="4" t="s">
        <v>1661</v>
      </c>
      <c r="B151" s="5" t="n">
        <v>-9</v>
      </c>
      <c r="C151" s="5" t="n">
        <v>-68</v>
      </c>
    </row>
    <row r="152" spans="1:3">
      <c r="A152" s="4" t="s">
        <v>1692</v>
      </c>
    </row>
    <row r="153" spans="1:3">
      <c r="A153" s="3" t="s">
        <v>1644</v>
      </c>
    </row>
    <row r="154" spans="1:3">
      <c r="A154" s="4" t="s">
        <v>1645</v>
      </c>
      <c r="B154" s="5" t="n">
        <v>-348</v>
      </c>
      <c r="C154" s="5" t="n">
        <v>-1045</v>
      </c>
    </row>
    <row r="155" spans="1:3">
      <c r="A155" s="4" t="s">
        <v>1647</v>
      </c>
      <c r="B155" s="5" t="n">
        <v>-348</v>
      </c>
      <c r="C155" s="5" t="n">
        <v>-1045</v>
      </c>
    </row>
    <row r="156" spans="1:3">
      <c r="A156" s="4" t="s">
        <v>1693</v>
      </c>
    </row>
    <row r="157" spans="1:3">
      <c r="A157" s="3" t="s">
        <v>1644</v>
      </c>
    </row>
    <row r="158" spans="1:3">
      <c r="A158" s="4" t="s">
        <v>1645</v>
      </c>
      <c r="B158" s="5" t="n">
        <v>-183</v>
      </c>
      <c r="C158" s="5" t="n">
        <v>-336</v>
      </c>
    </row>
    <row r="159" spans="1:3">
      <c r="A159" s="4" t="s">
        <v>1694</v>
      </c>
    </row>
    <row r="160" spans="1:3">
      <c r="A160" s="3" t="s">
        <v>1644</v>
      </c>
    </row>
    <row r="161" spans="1:3">
      <c r="A161" s="4" t="s">
        <v>1645</v>
      </c>
      <c r="B161" s="5" t="n">
        <v>-165</v>
      </c>
      <c r="C161" s="5" t="n">
        <v>-709</v>
      </c>
    </row>
    <row r="162" spans="1:3">
      <c r="A162" s="4" t="s">
        <v>1695</v>
      </c>
    </row>
    <row r="163" spans="1:3">
      <c r="A163" s="3" t="s">
        <v>1644</v>
      </c>
    </row>
    <row r="164" spans="1:3">
      <c r="A164" s="4" t="s">
        <v>1651</v>
      </c>
      <c r="B164" s="5" t="n">
        <v>8</v>
      </c>
      <c r="C164" s="5" t="n">
        <v>3</v>
      </c>
    </row>
    <row r="165" spans="1:3">
      <c r="A165" s="4" t="s">
        <v>1646</v>
      </c>
      <c r="B165" s="5" t="n">
        <v>-3</v>
      </c>
      <c r="C165" s="5" t="n">
        <v>-3</v>
      </c>
    </row>
    <row r="166" spans="1:3">
      <c r="A166" s="4" t="s">
        <v>1652</v>
      </c>
      <c r="B166" s="5" t="n">
        <v>5</v>
      </c>
    </row>
    <row r="167" spans="1:3">
      <c r="A167" s="4" t="s">
        <v>1696</v>
      </c>
    </row>
    <row r="168" spans="1:3">
      <c r="A168" s="3" t="s">
        <v>1644</v>
      </c>
    </row>
    <row r="169" spans="1:3">
      <c r="A169" s="4" t="s">
        <v>1651</v>
      </c>
      <c r="B169" s="5" t="n">
        <v>6</v>
      </c>
      <c r="C169" s="5" t="n">
        <v>3</v>
      </c>
    </row>
    <row r="170" spans="1:3">
      <c r="A170" s="4" t="s">
        <v>1697</v>
      </c>
    </row>
    <row r="171" spans="1:3">
      <c r="A171" s="3" t="s">
        <v>1644</v>
      </c>
    </row>
    <row r="172" spans="1:3">
      <c r="A172" s="4" t="s">
        <v>1651</v>
      </c>
      <c r="B172" s="5" t="n">
        <v>2</v>
      </c>
    </row>
    <row r="173" spans="1:3">
      <c r="A173" s="4" t="s">
        <v>1698</v>
      </c>
    </row>
    <row r="174" spans="1:3">
      <c r="A174" s="3" t="s">
        <v>1644</v>
      </c>
    </row>
    <row r="175" spans="1:3">
      <c r="A175" s="4" t="s">
        <v>1651</v>
      </c>
      <c r="B175" s="5" t="n">
        <v>13</v>
      </c>
      <c r="C175" s="5" t="n">
        <v>8</v>
      </c>
    </row>
    <row r="176" spans="1:3">
      <c r="A176" s="4" t="s">
        <v>1646</v>
      </c>
      <c r="B176" s="5" t="n">
        <v>-2</v>
      </c>
      <c r="C176" s="5" t="n">
        <v>-6</v>
      </c>
    </row>
    <row r="177" spans="1:3">
      <c r="A177" s="4" t="s">
        <v>1652</v>
      </c>
      <c r="B177" s="5" t="n">
        <v>11</v>
      </c>
      <c r="C177" s="5" t="n">
        <v>2</v>
      </c>
    </row>
    <row r="178" spans="1:3">
      <c r="A178" s="4" t="s">
        <v>1699</v>
      </c>
    </row>
    <row r="179" spans="1:3">
      <c r="A179" s="3" t="s">
        <v>1644</v>
      </c>
    </row>
    <row r="180" spans="1:3">
      <c r="A180" s="4" t="s">
        <v>1651</v>
      </c>
      <c r="B180" s="5" t="n">
        <v>7</v>
      </c>
      <c r="C180" s="5" t="n">
        <v>8</v>
      </c>
    </row>
    <row r="181" spans="1:3">
      <c r="A181" s="4" t="s">
        <v>1700</v>
      </c>
    </row>
    <row r="182" spans="1:3">
      <c r="A182" s="3" t="s">
        <v>1644</v>
      </c>
    </row>
    <row r="183" spans="1:3">
      <c r="A183" s="4" t="s">
        <v>1651</v>
      </c>
      <c r="B183" s="5" t="n">
        <v>6</v>
      </c>
    </row>
    <row r="184" spans="1:3">
      <c r="A184" s="4" t="s">
        <v>1701</v>
      </c>
    </row>
    <row r="185" spans="1:3">
      <c r="A185" s="3" t="s">
        <v>1644</v>
      </c>
    </row>
    <row r="186" spans="1:3">
      <c r="A186" s="4" t="s">
        <v>1661</v>
      </c>
      <c r="B186" s="5" t="n">
        <v>-329</v>
      </c>
      <c r="C186" s="5" t="n">
        <v>-583</v>
      </c>
    </row>
    <row r="187" spans="1:3">
      <c r="A187" s="4" t="s">
        <v>1662</v>
      </c>
      <c r="B187" s="5" t="n">
        <v>3</v>
      </c>
      <c r="C187" s="5" t="n">
        <v>3</v>
      </c>
    </row>
    <row r="188" spans="1:3">
      <c r="A188" s="4" t="s">
        <v>1663</v>
      </c>
      <c r="B188" s="5" t="n">
        <v>-326</v>
      </c>
      <c r="C188" s="5" t="n">
        <v>-580</v>
      </c>
    </row>
    <row r="189" spans="1:3">
      <c r="A189" s="4" t="s">
        <v>1702</v>
      </c>
    </row>
    <row r="190" spans="1:3">
      <c r="A190" s="3" t="s">
        <v>1644</v>
      </c>
    </row>
    <row r="191" spans="1:3">
      <c r="A191" s="4" t="s">
        <v>1661</v>
      </c>
      <c r="B191" s="5" t="n">
        <v>-183</v>
      </c>
      <c r="C191" s="5" t="n">
        <v>-131</v>
      </c>
    </row>
    <row r="192" spans="1:3">
      <c r="A192" s="4" t="s">
        <v>1703</v>
      </c>
    </row>
    <row r="193" spans="1:3">
      <c r="A193" s="3" t="s">
        <v>1644</v>
      </c>
    </row>
    <row r="194" spans="1:3">
      <c r="A194" s="4" t="s">
        <v>1661</v>
      </c>
      <c r="B194" s="5" t="n">
        <v>-140</v>
      </c>
      <c r="C194" s="5" t="n">
        <v>-452</v>
      </c>
    </row>
    <row r="195" spans="1:3">
      <c r="A195" s="4" t="s">
        <v>1704</v>
      </c>
    </row>
    <row r="196" spans="1:3">
      <c r="A196" s="3" t="s">
        <v>1644</v>
      </c>
    </row>
    <row r="197" spans="1:3">
      <c r="A197" s="4" t="s">
        <v>1661</v>
      </c>
      <c r="B197" s="5" t="n">
        <v>-6</v>
      </c>
    </row>
    <row r="198" spans="1:3">
      <c r="A198" s="4" t="s">
        <v>1705</v>
      </c>
    </row>
    <row r="199" spans="1:3">
      <c r="A199" s="3" t="s">
        <v>1644</v>
      </c>
    </row>
    <row r="200" spans="1:3">
      <c r="A200" s="4" t="s">
        <v>1661</v>
      </c>
      <c r="B200" s="5" t="n">
        <v>-40</v>
      </c>
      <c r="C200" s="5" t="n">
        <v>-473</v>
      </c>
    </row>
    <row r="201" spans="1:3">
      <c r="A201" s="4" t="s">
        <v>1662</v>
      </c>
      <c r="B201" s="5" t="n">
        <v>2</v>
      </c>
      <c r="C201" s="5" t="n">
        <v>6</v>
      </c>
    </row>
    <row r="202" spans="1:3">
      <c r="A202" s="4" t="s">
        <v>1663</v>
      </c>
      <c r="B202" s="5" t="n">
        <v>-38</v>
      </c>
      <c r="C202" s="5" t="n">
        <v>-467</v>
      </c>
    </row>
    <row r="203" spans="1:3">
      <c r="A203" s="4" t="s">
        <v>1706</v>
      </c>
    </row>
    <row r="204" spans="1:3">
      <c r="A204" s="3" t="s">
        <v>1644</v>
      </c>
    </row>
    <row r="205" spans="1:3">
      <c r="A205" s="4" t="s">
        <v>1661</v>
      </c>
      <c r="B205" s="5" t="n">
        <v>0</v>
      </c>
      <c r="C205" s="5" t="n">
        <v>-205</v>
      </c>
    </row>
    <row r="206" spans="1:3">
      <c r="A206" s="4" t="s">
        <v>1707</v>
      </c>
    </row>
    <row r="207" spans="1:3">
      <c r="A207" s="3" t="s">
        <v>1644</v>
      </c>
    </row>
    <row r="208" spans="1:3">
      <c r="A208" s="4" t="s">
        <v>1661</v>
      </c>
      <c r="B208" s="5" t="n">
        <v>-38</v>
      </c>
      <c r="C208" s="5" t="n">
        <v>-268</v>
      </c>
    </row>
    <row r="209" spans="1:3">
      <c r="A209" s="4" t="s">
        <v>1708</v>
      </c>
    </row>
    <row r="210" spans="1:3">
      <c r="A210" s="3" t="s">
        <v>1644</v>
      </c>
    </row>
    <row r="211" spans="1:3">
      <c r="A211" s="4" t="s">
        <v>1661</v>
      </c>
      <c r="B211" s="5" t="n">
        <v>-2</v>
      </c>
    </row>
    <row r="212" spans="1:3">
      <c r="A212" s="4" t="s">
        <v>1709</v>
      </c>
    </row>
    <row r="213" spans="1:3">
      <c r="A213" s="3" t="s">
        <v>1644</v>
      </c>
    </row>
    <row r="214" spans="1:3">
      <c r="A214" s="4" t="s">
        <v>1645</v>
      </c>
      <c r="B214" s="5" t="n">
        <v>-457</v>
      </c>
      <c r="C214" s="5" t="n">
        <v>-261</v>
      </c>
    </row>
    <row r="215" spans="1:3">
      <c r="A215" s="4" t="s">
        <v>1646</v>
      </c>
      <c r="C215" s="5" t="n">
        <v>0</v>
      </c>
    </row>
    <row r="216" spans="1:3">
      <c r="A216" s="4" t="s">
        <v>1647</v>
      </c>
      <c r="B216" s="5" t="n">
        <v>-457</v>
      </c>
      <c r="C216" s="5" t="n">
        <v>-261</v>
      </c>
    </row>
    <row r="217" spans="1:3">
      <c r="A217" s="4" t="s">
        <v>1710</v>
      </c>
    </row>
    <row r="218" spans="1:3">
      <c r="A218" s="3" t="s">
        <v>1644</v>
      </c>
    </row>
    <row r="219" spans="1:3">
      <c r="A219" s="4" t="s">
        <v>1645</v>
      </c>
      <c r="B219" s="5" t="n">
        <v>-476</v>
      </c>
      <c r="C219" s="5" t="n">
        <v>-277</v>
      </c>
    </row>
    <row r="220" spans="1:3">
      <c r="A220" s="4" t="s">
        <v>1711</v>
      </c>
    </row>
    <row r="221" spans="1:3">
      <c r="A221" s="3" t="s">
        <v>1644</v>
      </c>
    </row>
    <row r="222" spans="1:3">
      <c r="A222" s="4" t="s">
        <v>1645</v>
      </c>
      <c r="B222" s="5" t="n">
        <v>19</v>
      </c>
      <c r="C222" s="5" t="n">
        <v>16</v>
      </c>
    </row>
    <row r="223" spans="1:3">
      <c r="A223" s="4" t="s">
        <v>1712</v>
      </c>
    </row>
    <row r="224" spans="1:3">
      <c r="A224" s="3" t="s">
        <v>1644</v>
      </c>
    </row>
    <row r="225" spans="1:3">
      <c r="A225" s="4" t="s">
        <v>1651</v>
      </c>
      <c r="B225" s="5" t="n">
        <v>145</v>
      </c>
      <c r="C225" s="5" t="n">
        <v>241</v>
      </c>
    </row>
    <row r="226" spans="1:3">
      <c r="A226" s="4" t="s">
        <v>1646</v>
      </c>
      <c r="B226" s="5" t="n">
        <v>-64</v>
      </c>
      <c r="C226" s="5" t="n">
        <v>-125</v>
      </c>
    </row>
    <row r="227" spans="1:3">
      <c r="A227" s="4" t="s">
        <v>1652</v>
      </c>
      <c r="B227" s="5" t="n">
        <v>81</v>
      </c>
      <c r="C227" s="5" t="n">
        <v>116</v>
      </c>
    </row>
    <row r="228" spans="1:3">
      <c r="A228" s="4" t="s">
        <v>1713</v>
      </c>
    </row>
    <row r="229" spans="1:3">
      <c r="A229" s="3" t="s">
        <v>1644</v>
      </c>
    </row>
    <row r="230" spans="1:3">
      <c r="A230" s="4" t="s">
        <v>1651</v>
      </c>
      <c r="B230" s="5" t="n">
        <v>143</v>
      </c>
      <c r="C230" s="5" t="n">
        <v>232</v>
      </c>
    </row>
    <row r="231" spans="1:3">
      <c r="A231" s="4" t="s">
        <v>1714</v>
      </c>
    </row>
    <row r="232" spans="1:3">
      <c r="A232" s="3" t="s">
        <v>1644</v>
      </c>
    </row>
    <row r="233" spans="1:3">
      <c r="A233" s="4" t="s">
        <v>1651</v>
      </c>
      <c r="B233" s="5" t="n">
        <v>2</v>
      </c>
      <c r="C233" s="5" t="n">
        <v>9</v>
      </c>
    </row>
    <row r="234" spans="1:3">
      <c r="A234" s="4" t="s">
        <v>1715</v>
      </c>
    </row>
    <row r="235" spans="1:3">
      <c r="A235" s="3" t="s">
        <v>1644</v>
      </c>
    </row>
    <row r="236" spans="1:3">
      <c r="A236" s="4" t="s">
        <v>1651</v>
      </c>
      <c r="B236" s="5" t="n">
        <v>23</v>
      </c>
      <c r="C236" s="5" t="n">
        <v>68</v>
      </c>
    </row>
    <row r="237" spans="1:3">
      <c r="A237" s="4" t="s">
        <v>1646</v>
      </c>
      <c r="B237" s="5" t="n">
        <v>-19</v>
      </c>
      <c r="C237" s="5" t="n">
        <v>-22</v>
      </c>
    </row>
    <row r="238" spans="1:3">
      <c r="A238" s="4" t="s">
        <v>1652</v>
      </c>
      <c r="B238" s="5" t="n">
        <v>4</v>
      </c>
      <c r="C238" s="5" t="n">
        <v>46</v>
      </c>
    </row>
    <row r="239" spans="1:3">
      <c r="A239" s="4" t="s">
        <v>1716</v>
      </c>
    </row>
    <row r="240" spans="1:3">
      <c r="A240" s="3" t="s">
        <v>1644</v>
      </c>
    </row>
    <row r="241" spans="1:3">
      <c r="A241" s="4" t="s">
        <v>1651</v>
      </c>
      <c r="B241" s="5" t="n">
        <v>6</v>
      </c>
      <c r="C241" s="5" t="n">
        <v>61</v>
      </c>
    </row>
    <row r="242" spans="1:3">
      <c r="A242" s="4" t="s">
        <v>1717</v>
      </c>
    </row>
    <row r="243" spans="1:3">
      <c r="A243" s="3" t="s">
        <v>1644</v>
      </c>
    </row>
    <row r="244" spans="1:3">
      <c r="A244" s="4" t="s">
        <v>1651</v>
      </c>
      <c r="B244" s="5" t="n">
        <v>17</v>
      </c>
      <c r="C244" s="5" t="n">
        <v>7</v>
      </c>
    </row>
    <row r="245" spans="1:3">
      <c r="A245" s="4" t="s">
        <v>1718</v>
      </c>
    </row>
    <row r="246" spans="1:3">
      <c r="A246" s="3" t="s">
        <v>1644</v>
      </c>
    </row>
    <row r="247" spans="1:3">
      <c r="A247" s="4" t="s">
        <v>1661</v>
      </c>
      <c r="B247" s="5" t="n">
        <v>-439</v>
      </c>
      <c r="C247" s="5" t="n">
        <v>-359</v>
      </c>
    </row>
    <row r="248" spans="1:3">
      <c r="A248" s="4" t="s">
        <v>1662</v>
      </c>
      <c r="B248" s="5" t="n">
        <v>64</v>
      </c>
      <c r="C248" s="5" t="n">
        <v>125</v>
      </c>
    </row>
    <row r="249" spans="1:3">
      <c r="A249" s="4" t="s">
        <v>1663</v>
      </c>
      <c r="B249" s="5" t="n">
        <v>-375</v>
      </c>
      <c r="C249" s="5" t="n">
        <v>-234</v>
      </c>
    </row>
    <row r="250" spans="1:3">
      <c r="A250" s="4" t="s">
        <v>1719</v>
      </c>
    </row>
    <row r="251" spans="1:3">
      <c r="A251" s="3" t="s">
        <v>1644</v>
      </c>
    </row>
    <row r="252" spans="1:3">
      <c r="A252" s="4" t="s">
        <v>1661</v>
      </c>
      <c r="B252" s="5" t="n">
        <v>-439</v>
      </c>
      <c r="C252" s="5" t="n">
        <v>-359</v>
      </c>
    </row>
    <row r="253" spans="1:3">
      <c r="A253" s="4" t="s">
        <v>1720</v>
      </c>
    </row>
    <row r="254" spans="1:3">
      <c r="A254" s="3" t="s">
        <v>1644</v>
      </c>
    </row>
    <row r="255" spans="1:3">
      <c r="A255" s="4" t="s">
        <v>1661</v>
      </c>
      <c r="B255" s="5" t="n">
        <v>-186</v>
      </c>
      <c r="C255" s="5" t="n">
        <v>-211</v>
      </c>
    </row>
    <row r="256" spans="1:3">
      <c r="A256" s="4" t="s">
        <v>1662</v>
      </c>
      <c r="B256" s="5" t="n">
        <v>19</v>
      </c>
      <c r="C256" s="5" t="n">
        <v>22</v>
      </c>
    </row>
    <row r="257" spans="1:3">
      <c r="A257" s="4" t="s">
        <v>1663</v>
      </c>
      <c r="B257" s="5" t="n">
        <v>-167</v>
      </c>
      <c r="C257" s="5" t="n">
        <v>-189</v>
      </c>
    </row>
    <row r="258" spans="1:3">
      <c r="A258" s="4" t="s">
        <v>1721</v>
      </c>
    </row>
    <row r="259" spans="1:3">
      <c r="A259" s="3" t="s">
        <v>1644</v>
      </c>
    </row>
    <row r="260" spans="1:3">
      <c r="A260" s="4" t="s">
        <v>1661</v>
      </c>
      <c r="B260" s="5" t="n">
        <v>-186</v>
      </c>
      <c r="C260" s="5" t="n">
        <v>-211</v>
      </c>
    </row>
    <row r="261" spans="1:3">
      <c r="A261" s="4" t="s">
        <v>1722</v>
      </c>
    </row>
    <row r="262" spans="1:3">
      <c r="A262" s="3" t="s">
        <v>1644</v>
      </c>
    </row>
    <row r="263" spans="1:3">
      <c r="A263" s="4" t="s">
        <v>1645</v>
      </c>
      <c r="B263" s="5" t="n">
        <v>-4</v>
      </c>
      <c r="C263" s="5" t="n">
        <v>-2</v>
      </c>
    </row>
    <row r="264" spans="1:3">
      <c r="A264" s="4" t="s">
        <v>1647</v>
      </c>
      <c r="B264" s="5" t="n">
        <v>-4</v>
      </c>
      <c r="C264" s="5" t="n">
        <v>-2</v>
      </c>
    </row>
    <row r="265" spans="1:3">
      <c r="A265" s="4" t="s">
        <v>1723</v>
      </c>
    </row>
    <row r="266" spans="1:3">
      <c r="A266" s="3" t="s">
        <v>1644</v>
      </c>
    </row>
    <row r="267" spans="1:3">
      <c r="A267" s="4" t="s">
        <v>1645</v>
      </c>
      <c r="B267" s="5" t="n">
        <v>-2</v>
      </c>
      <c r="C267" s="5" t="n">
        <v>-2</v>
      </c>
    </row>
    <row r="268" spans="1:3">
      <c r="A268" s="4" t="s">
        <v>1724</v>
      </c>
    </row>
    <row r="269" spans="1:3">
      <c r="A269" s="3" t="s">
        <v>1644</v>
      </c>
    </row>
    <row r="270" spans="1:3">
      <c r="A270" s="4" t="s">
        <v>1645</v>
      </c>
      <c r="B270" s="5" t="n">
        <v>-2</v>
      </c>
      <c r="C270" s="5" t="n">
        <v>0</v>
      </c>
    </row>
    <row r="271" spans="1:3">
      <c r="A271" s="4" t="s">
        <v>1725</v>
      </c>
    </row>
    <row r="272" spans="1:3">
      <c r="A272" s="3" t="s">
        <v>1644</v>
      </c>
    </row>
    <row r="273" spans="1:3">
      <c r="A273" s="4" t="s">
        <v>1651</v>
      </c>
      <c r="C273" s="5" t="n">
        <v>2</v>
      </c>
    </row>
    <row r="274" spans="1:3">
      <c r="A274" s="4" t="s">
        <v>1646</v>
      </c>
      <c r="C274" s="5" t="n">
        <v>0</v>
      </c>
    </row>
    <row r="275" spans="1:3">
      <c r="A275" s="4" t="s">
        <v>1652</v>
      </c>
      <c r="C275" s="5" t="n">
        <v>2</v>
      </c>
    </row>
    <row r="276" spans="1:3">
      <c r="A276" s="4" t="s">
        <v>1726</v>
      </c>
    </row>
    <row r="277" spans="1:3">
      <c r="A277" s="3" t="s">
        <v>1644</v>
      </c>
    </row>
    <row r="278" spans="1:3">
      <c r="A278" s="4" t="s">
        <v>1651</v>
      </c>
      <c r="C278" s="5" t="n">
        <v>1</v>
      </c>
    </row>
    <row r="279" spans="1:3">
      <c r="A279" s="4" t="s">
        <v>1727</v>
      </c>
    </row>
    <row r="280" spans="1:3">
      <c r="A280" s="3" t="s">
        <v>1644</v>
      </c>
    </row>
    <row r="281" spans="1:3">
      <c r="A281" s="4" t="s">
        <v>1651</v>
      </c>
      <c r="C281" s="5" t="n">
        <v>1</v>
      </c>
    </row>
    <row r="282" spans="1:3">
      <c r="A282" s="4" t="s">
        <v>1728</v>
      </c>
    </row>
    <row r="283" spans="1:3">
      <c r="A283" s="3" t="s">
        <v>1644</v>
      </c>
    </row>
    <row r="284" spans="1:3">
      <c r="A284" s="4" t="s">
        <v>1661</v>
      </c>
      <c r="B284" s="5" t="n">
        <v>-3</v>
      </c>
      <c r="C284" s="5" t="n">
        <v>-4</v>
      </c>
    </row>
    <row r="285" spans="1:3">
      <c r="A285" s="4" t="s">
        <v>1663</v>
      </c>
      <c r="B285" s="5" t="n">
        <v>-3</v>
      </c>
      <c r="C285" s="5" t="n">
        <v>-4</v>
      </c>
    </row>
    <row r="286" spans="1:3">
      <c r="A286" s="4" t="s">
        <v>1729</v>
      </c>
    </row>
    <row r="287" spans="1:3">
      <c r="A287" s="3" t="s">
        <v>1644</v>
      </c>
    </row>
    <row r="288" spans="1:3">
      <c r="A288" s="4" t="s">
        <v>1661</v>
      </c>
      <c r="B288" s="5" t="n">
        <v>-2</v>
      </c>
      <c r="C288" s="5" t="n">
        <v>-3</v>
      </c>
    </row>
    <row r="289" spans="1:3">
      <c r="A289" s="4" t="s">
        <v>1730</v>
      </c>
    </row>
    <row r="290" spans="1:3">
      <c r="A290" s="3" t="s">
        <v>1644</v>
      </c>
    </row>
    <row r="291" spans="1:3">
      <c r="A291" s="4" t="s">
        <v>1661</v>
      </c>
      <c r="B291" s="5" t="n">
        <v>-1</v>
      </c>
      <c r="C291" s="7" t="n">
        <v>-1</v>
      </c>
    </row>
    <row r="292" spans="1:3">
      <c r="A292" s="4" t="s">
        <v>1731</v>
      </c>
    </row>
    <row r="293" spans="1:3">
      <c r="A293" s="3" t="s">
        <v>1644</v>
      </c>
    </row>
    <row r="294" spans="1:3">
      <c r="A294" s="4" t="s">
        <v>1661</v>
      </c>
      <c r="B294" s="5" t="n">
        <v>-1</v>
      </c>
    </row>
    <row r="295" spans="1:3">
      <c r="A295" s="4" t="s">
        <v>1663</v>
      </c>
      <c r="B295" s="5" t="n">
        <v>-1</v>
      </c>
    </row>
    <row r="296" spans="1:3">
      <c r="A296" s="4" t="s">
        <v>1732</v>
      </c>
    </row>
    <row r="297" spans="1:3">
      <c r="A297" s="3" t="s">
        <v>1644</v>
      </c>
    </row>
    <row r="298" spans="1:3">
      <c r="A298" s="4" t="s">
        <v>1661</v>
      </c>
      <c r="B298" s="7" t="n">
        <v>-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33"/>
    <col customWidth="1" max="5" min="5" width="33"/>
    <col customWidth="1" max="6" min="6" width="33"/>
    <col customWidth="1" max="7" min="7" width="29"/>
    <col customWidth="1" max="8" min="8" width="33"/>
    <col customWidth="1" max="9" min="9" width="33"/>
    <col customWidth="1" max="10" min="10" width="33"/>
    <col customWidth="1" max="11" min="11" width="33"/>
  </cols>
  <sheetData>
    <row r="1" spans="1:11">
      <c r="A1" s="1" t="s">
        <v>1733</v>
      </c>
      <c r="B1" s="2" t="s">
        <v>1734</v>
      </c>
      <c r="C1" s="2" t="s">
        <v>1735</v>
      </c>
      <c r="D1" s="2" t="s">
        <v>1736</v>
      </c>
      <c r="E1" s="2" t="s">
        <v>1737</v>
      </c>
      <c r="F1" s="2" t="s">
        <v>1738</v>
      </c>
      <c r="G1" s="2" t="s">
        <v>1739</v>
      </c>
      <c r="H1" s="2" t="s">
        <v>1740</v>
      </c>
      <c r="I1" s="2" t="s">
        <v>1741</v>
      </c>
      <c r="J1" s="2" t="s">
        <v>1742</v>
      </c>
      <c r="K1" s="2" t="s">
        <v>1743</v>
      </c>
    </row>
    <row r="2" spans="1:11">
      <c r="A2" s="4" t="s">
        <v>1744</v>
      </c>
    </row>
    <row r="3" spans="1:11">
      <c r="A3" s="3" t="s">
        <v>280</v>
      </c>
    </row>
    <row r="4" spans="1:11">
      <c r="A4" s="4" t="s">
        <v>1745</v>
      </c>
      <c r="C4" s="6" t="n">
        <v>755</v>
      </c>
      <c r="D4" s="13" t="n">
        <v>0</v>
      </c>
      <c r="E4" s="19" t="n">
        <v>18</v>
      </c>
      <c r="F4" s="20" t="n">
        <v>280</v>
      </c>
    </row>
    <row r="5" spans="1:11">
      <c r="A5" s="4" t="s">
        <v>1746</v>
      </c>
      <c r="C5" s="5" t="n">
        <v>2</v>
      </c>
      <c r="D5" s="5" t="n">
        <v>32662</v>
      </c>
      <c r="E5" s="5" t="n">
        <v>0</v>
      </c>
      <c r="F5" s="5" t="n">
        <v>375</v>
      </c>
    </row>
    <row r="6" spans="1:11">
      <c r="A6" s="4" t="s">
        <v>1747</v>
      </c>
      <c r="C6" s="5" t="n">
        <v>2</v>
      </c>
      <c r="D6" s="5" t="n">
        <v>0</v>
      </c>
      <c r="E6" s="5" t="n">
        <v>0</v>
      </c>
      <c r="F6" s="5" t="n">
        <v>0</v>
      </c>
    </row>
    <row r="7" spans="1:11">
      <c r="A7" s="4" t="s">
        <v>1748</v>
      </c>
      <c r="C7" s="5" t="n">
        <v>0</v>
      </c>
      <c r="D7" s="5" t="n">
        <v>0</v>
      </c>
      <c r="E7" s="5" t="n">
        <v>0</v>
      </c>
      <c r="F7" s="5" t="n">
        <v>0</v>
      </c>
    </row>
    <row r="8" spans="1:11">
      <c r="A8" s="4" t="s">
        <v>1749</v>
      </c>
      <c r="C8" s="5" t="n">
        <v>0</v>
      </c>
      <c r="D8" s="5" t="n">
        <v>20000</v>
      </c>
      <c r="E8" s="5" t="n">
        <v>0</v>
      </c>
      <c r="F8" s="5" t="n">
        <v>0</v>
      </c>
    </row>
    <row r="9" spans="1:11">
      <c r="A9" s="4" t="s">
        <v>1750</v>
      </c>
      <c r="C9" s="5" t="n">
        <v>0</v>
      </c>
      <c r="D9" s="13" t="n">
        <v>0</v>
      </c>
      <c r="E9" s="5" t="n">
        <v>0</v>
      </c>
      <c r="F9" s="5" t="n">
        <v>0</v>
      </c>
    </row>
    <row r="10" spans="1:11">
      <c r="A10" s="4" t="s">
        <v>1751</v>
      </c>
      <c r="H10" s="6" t="n">
        <v>997</v>
      </c>
      <c r="I10" s="13" t="n">
        <v>32662</v>
      </c>
      <c r="J10" s="19" t="n">
        <v>97</v>
      </c>
      <c r="K10" s="20" t="n">
        <v>0</v>
      </c>
    </row>
    <row r="11" spans="1:11">
      <c r="A11" s="4" t="s">
        <v>1752</v>
      </c>
    </row>
    <row r="12" spans="1:11">
      <c r="A12" s="3" t="s">
        <v>280</v>
      </c>
    </row>
    <row r="13" spans="1:11">
      <c r="A13" s="4" t="s">
        <v>1745</v>
      </c>
      <c r="C13" s="5" t="n">
        <v>4478</v>
      </c>
      <c r="E13" s="5" t="n">
        <v>0</v>
      </c>
      <c r="F13" s="5" t="n">
        <v>0</v>
      </c>
    </row>
    <row r="14" spans="1:11">
      <c r="A14" s="4" t="s">
        <v>1746</v>
      </c>
      <c r="C14" s="5" t="n">
        <v>3246</v>
      </c>
      <c r="E14" s="5" t="n">
        <v>89</v>
      </c>
      <c r="F14" s="5" t="n">
        <v>0</v>
      </c>
    </row>
    <row r="15" spans="1:11">
      <c r="A15" s="4" t="s">
        <v>1747</v>
      </c>
      <c r="C15" s="5" t="n">
        <v>3258</v>
      </c>
      <c r="E15" s="5" t="n">
        <v>25</v>
      </c>
      <c r="F15" s="5" t="n">
        <v>35</v>
      </c>
    </row>
    <row r="16" spans="1:11">
      <c r="A16" s="4" t="s">
        <v>1748</v>
      </c>
      <c r="C16" s="5" t="n">
        <v>1689</v>
      </c>
      <c r="E16" s="5" t="n">
        <v>27</v>
      </c>
      <c r="F16" s="5" t="n">
        <v>169</v>
      </c>
    </row>
    <row r="17" spans="1:11">
      <c r="A17" s="4" t="s">
        <v>1749</v>
      </c>
      <c r="C17" s="5" t="n">
        <v>1676</v>
      </c>
      <c r="E17" s="5" t="n">
        <v>28</v>
      </c>
      <c r="F17" s="5" t="n">
        <v>169</v>
      </c>
    </row>
    <row r="18" spans="1:11">
      <c r="A18" s="4" t="s">
        <v>1750</v>
      </c>
      <c r="C18" s="6" t="n">
        <v>1820</v>
      </c>
      <c r="E18" s="19" t="n">
        <v>149</v>
      </c>
      <c r="F18" s="20" t="n">
        <v>889</v>
      </c>
    </row>
    <row r="19" spans="1:11">
      <c r="A19" s="4" t="s">
        <v>1751</v>
      </c>
      <c r="H19" s="6" t="n">
        <v>13591</v>
      </c>
      <c r="J19" s="19" t="n">
        <v>285</v>
      </c>
      <c r="K19" s="20" t="n">
        <v>0</v>
      </c>
    </row>
    <row r="20" spans="1:11">
      <c r="A20" s="4" t="s">
        <v>1637</v>
      </c>
    </row>
    <row r="21" spans="1:11">
      <c r="A21" s="3" t="s">
        <v>280</v>
      </c>
    </row>
    <row r="22" spans="1:11">
      <c r="A22" s="4" t="s">
        <v>1745</v>
      </c>
      <c r="B22" s="7" t="n">
        <v>4950</v>
      </c>
    </row>
    <row r="23" spans="1:11">
      <c r="A23" s="4" t="s">
        <v>1746</v>
      </c>
      <c r="B23" s="5" t="n">
        <v>1585</v>
      </c>
    </row>
    <row r="24" spans="1:11">
      <c r="A24" s="4" t="s">
        <v>1747</v>
      </c>
      <c r="B24" s="5" t="n">
        <v>215</v>
      </c>
    </row>
    <row r="25" spans="1:11">
      <c r="A25" s="4" t="s">
        <v>1748</v>
      </c>
      <c r="B25" s="5" t="n">
        <v>95</v>
      </c>
    </row>
    <row r="26" spans="1:11">
      <c r="A26" s="4" t="s">
        <v>1749</v>
      </c>
      <c r="B26" s="5" t="n">
        <v>91</v>
      </c>
    </row>
    <row r="27" spans="1:11">
      <c r="A27" s="4" t="s">
        <v>1750</v>
      </c>
      <c r="B27" s="5" t="n">
        <v>202</v>
      </c>
    </row>
    <row r="28" spans="1:11">
      <c r="A28" s="4" t="s">
        <v>1751</v>
      </c>
      <c r="G28" s="7" t="n">
        <v>14008</v>
      </c>
    </row>
    <row r="29" spans="1:11">
      <c r="A29" s="4" t="s">
        <v>1639</v>
      </c>
    </row>
    <row r="30" spans="1:11">
      <c r="A30" s="3" t="s">
        <v>280</v>
      </c>
    </row>
    <row r="31" spans="1:11">
      <c r="A31" s="4" t="s">
        <v>1745</v>
      </c>
      <c r="B31" s="5" t="n">
        <v>1522</v>
      </c>
    </row>
    <row r="32" spans="1:11">
      <c r="A32" s="4" t="s">
        <v>1746</v>
      </c>
      <c r="B32" s="5" t="n">
        <v>1018</v>
      </c>
    </row>
    <row r="33" spans="1:11">
      <c r="A33" s="4" t="s">
        <v>1747</v>
      </c>
      <c r="B33" s="5" t="n">
        <v>822</v>
      </c>
    </row>
    <row r="34" spans="1:11">
      <c r="A34" s="4" t="s">
        <v>1748</v>
      </c>
      <c r="B34" s="5" t="n">
        <v>433</v>
      </c>
    </row>
    <row r="35" spans="1:11">
      <c r="A35" s="4" t="s">
        <v>1749</v>
      </c>
      <c r="B35" s="5" t="n">
        <v>349</v>
      </c>
    </row>
    <row r="36" spans="1:11">
      <c r="A36" s="4" t="s">
        <v>1750</v>
      </c>
      <c r="B36" s="5" t="n">
        <v>52</v>
      </c>
    </row>
    <row r="37" spans="1:11">
      <c r="A37" s="4" t="s">
        <v>1751</v>
      </c>
      <c r="G37" s="5" t="n">
        <v>0</v>
      </c>
    </row>
    <row r="38" spans="1:11">
      <c r="A38" s="4" t="s">
        <v>1753</v>
      </c>
    </row>
    <row r="39" spans="1:11">
      <c r="A39" s="3" t="s">
        <v>280</v>
      </c>
    </row>
    <row r="40" spans="1:11">
      <c r="A40" s="4" t="s">
        <v>1745</v>
      </c>
      <c r="B40" s="5" t="n">
        <v>4007</v>
      </c>
    </row>
    <row r="41" spans="1:11">
      <c r="A41" s="4" t="s">
        <v>1746</v>
      </c>
      <c r="B41" s="5" t="n">
        <v>957</v>
      </c>
    </row>
    <row r="42" spans="1:11">
      <c r="A42" s="4" t="s">
        <v>1747</v>
      </c>
      <c r="B42" s="5" t="n">
        <v>438</v>
      </c>
    </row>
    <row r="43" spans="1:11">
      <c r="A43" s="4" t="s">
        <v>1748</v>
      </c>
      <c r="B43" s="5" t="n">
        <v>0</v>
      </c>
    </row>
    <row r="44" spans="1:11">
      <c r="A44" s="4" t="s">
        <v>1749</v>
      </c>
      <c r="B44" s="5" t="n">
        <v>0</v>
      </c>
    </row>
    <row r="45" spans="1:11">
      <c r="A45" s="4" t="s">
        <v>1750</v>
      </c>
      <c r="B45" s="5" t="n">
        <v>0</v>
      </c>
    </row>
    <row r="46" spans="1:11">
      <c r="A46" s="4" t="s">
        <v>1751</v>
      </c>
      <c r="G46" s="5" t="n">
        <v>7509</v>
      </c>
    </row>
    <row r="47" spans="1:11">
      <c r="A47" s="4" t="s">
        <v>1640</v>
      </c>
    </row>
    <row r="48" spans="1:11">
      <c r="A48" s="3" t="s">
        <v>280</v>
      </c>
    </row>
    <row r="49" spans="1:11">
      <c r="A49" s="4" t="s">
        <v>1745</v>
      </c>
      <c r="B49" s="5" t="n">
        <v>45</v>
      </c>
    </row>
    <row r="50" spans="1:11">
      <c r="A50" s="4" t="s">
        <v>1746</v>
      </c>
      <c r="B50" s="5" t="n">
        <v>37</v>
      </c>
    </row>
    <row r="51" spans="1:11">
      <c r="A51" s="4" t="s">
        <v>1747</v>
      </c>
      <c r="B51" s="5" t="n">
        <v>8</v>
      </c>
    </row>
    <row r="52" spans="1:11">
      <c r="A52" s="4" t="s">
        <v>1748</v>
      </c>
      <c r="B52" s="5" t="n">
        <v>0</v>
      </c>
    </row>
    <row r="53" spans="1:11">
      <c r="A53" s="4" t="s">
        <v>1749</v>
      </c>
      <c r="B53" s="5" t="n">
        <v>0</v>
      </c>
    </row>
    <row r="54" spans="1:11">
      <c r="A54" s="4" t="s">
        <v>1750</v>
      </c>
      <c r="B54" s="7" t="n">
        <v>0</v>
      </c>
    </row>
    <row r="55" spans="1:11">
      <c r="A55" s="4" t="s">
        <v>1751</v>
      </c>
      <c r="G55" s="7" t="n">
        <v>88</v>
      </c>
    </row>
    <row r="56" spans="1:11">
      <c r="A56" s="4" t="s">
        <v>1754</v>
      </c>
    </row>
    <row r="57" spans="1:11">
      <c r="A57" s="3" t="s">
        <v>280</v>
      </c>
    </row>
    <row r="58" spans="1:11">
      <c r="A58" s="4" t="s">
        <v>1755</v>
      </c>
      <c r="B58" s="5" t="n">
        <v>-59</v>
      </c>
      <c r="C58" s="5" t="n">
        <v>-59</v>
      </c>
      <c r="D58" s="5" t="n">
        <v>-59</v>
      </c>
      <c r="E58" s="5" t="n">
        <v>-59</v>
      </c>
      <c r="F58" s="5" t="n">
        <v>-59</v>
      </c>
    </row>
    <row r="59" spans="1:11">
      <c r="A59" s="4" t="s">
        <v>1756</v>
      </c>
      <c r="B59" s="5" t="n">
        <v>-69</v>
      </c>
      <c r="C59" s="5" t="n">
        <v>-69</v>
      </c>
      <c r="D59" s="5" t="n">
        <v>-69</v>
      </c>
      <c r="E59" s="5" t="n">
        <v>-69</v>
      </c>
      <c r="F59" s="5" t="n">
        <v>-69</v>
      </c>
    </row>
    <row r="60" spans="1:11">
      <c r="A60" s="4" t="s">
        <v>1757</v>
      </c>
      <c r="B60" s="5" t="n">
        <v>-20</v>
      </c>
      <c r="C60" s="5" t="n">
        <v>-20</v>
      </c>
      <c r="D60" s="5" t="n">
        <v>-20</v>
      </c>
      <c r="E60" s="5" t="n">
        <v>-20</v>
      </c>
      <c r="F60" s="5" t="n">
        <v>-20</v>
      </c>
    </row>
    <row r="61" spans="1:11">
      <c r="A61" s="4" t="s">
        <v>1758</v>
      </c>
      <c r="B61" s="5" t="n">
        <v>-10</v>
      </c>
      <c r="C61" s="5" t="n">
        <v>-10</v>
      </c>
      <c r="D61" s="5" t="n">
        <v>-10</v>
      </c>
      <c r="E61" s="5" t="n">
        <v>-10</v>
      </c>
      <c r="F61" s="5" t="n">
        <v>-10</v>
      </c>
    </row>
    <row r="62" spans="1:11">
      <c r="A62" s="4" t="s">
        <v>1759</v>
      </c>
      <c r="B62" s="5" t="n">
        <v>-1</v>
      </c>
      <c r="C62" s="5" t="n">
        <v>-1</v>
      </c>
      <c r="D62" s="5" t="n">
        <v>-1</v>
      </c>
      <c r="E62" s="5" t="n">
        <v>-1</v>
      </c>
      <c r="F62" s="5" t="n">
        <v>-1</v>
      </c>
    </row>
    <row r="63" spans="1:11">
      <c r="A63" s="4" t="s">
        <v>1760</v>
      </c>
      <c r="B63" s="5" t="n">
        <v>0</v>
      </c>
      <c r="C63" s="5" t="n">
        <v>0</v>
      </c>
      <c r="D63" s="5" t="n">
        <v>0</v>
      </c>
      <c r="E63" s="5" t="n">
        <v>0</v>
      </c>
      <c r="F63" s="5" t="n">
        <v>0</v>
      </c>
    </row>
    <row r="64" spans="1:11">
      <c r="A64" s="4" t="s">
        <v>1761</v>
      </c>
      <c r="G64" s="5" t="n">
        <v>-161</v>
      </c>
      <c r="H64" s="5" t="n">
        <v>-161</v>
      </c>
      <c r="I64" s="5" t="n">
        <v>-161</v>
      </c>
      <c r="J64" s="5" t="n">
        <v>-161</v>
      </c>
      <c r="K64" s="5" t="n">
        <v>-161</v>
      </c>
    </row>
    <row r="65" spans="1:11">
      <c r="A65" s="4" t="s">
        <v>1762</v>
      </c>
    </row>
    <row r="66" spans="1:11">
      <c r="A66" s="3" t="s">
        <v>280</v>
      </c>
    </row>
    <row r="67" spans="1:11">
      <c r="A67" s="4" t="s">
        <v>1763</v>
      </c>
      <c r="B67" s="5" t="n">
        <v>-3</v>
      </c>
      <c r="C67" s="5" t="n">
        <v>-3</v>
      </c>
      <c r="D67" s="5" t="n">
        <v>-3</v>
      </c>
      <c r="E67" s="5" t="n">
        <v>-3</v>
      </c>
      <c r="F67" s="5" t="n">
        <v>-3</v>
      </c>
    </row>
    <row r="68" spans="1:11">
      <c r="A68" s="4" t="s">
        <v>1764</v>
      </c>
      <c r="B68" s="5" t="n">
        <v>0</v>
      </c>
      <c r="C68" s="5" t="n">
        <v>0</v>
      </c>
      <c r="D68" s="5" t="n">
        <v>0</v>
      </c>
      <c r="E68" s="5" t="n">
        <v>0</v>
      </c>
      <c r="F68" s="5" t="n">
        <v>0</v>
      </c>
    </row>
    <row r="69" spans="1:11">
      <c r="A69" s="4" t="s">
        <v>1765</v>
      </c>
      <c r="B69" s="5" t="n">
        <v>0</v>
      </c>
      <c r="C69" s="5" t="n">
        <v>0</v>
      </c>
      <c r="D69" s="5" t="n">
        <v>0</v>
      </c>
      <c r="E69" s="5" t="n">
        <v>0</v>
      </c>
      <c r="F69" s="5" t="n">
        <v>0</v>
      </c>
    </row>
    <row r="70" spans="1:11">
      <c r="A70" s="4" t="s">
        <v>1766</v>
      </c>
      <c r="B70" s="5" t="n">
        <v>0</v>
      </c>
      <c r="C70" s="5" t="n">
        <v>0</v>
      </c>
      <c r="D70" s="5" t="n">
        <v>0</v>
      </c>
      <c r="E70" s="5" t="n">
        <v>0</v>
      </c>
      <c r="F70" s="5" t="n">
        <v>0</v>
      </c>
    </row>
    <row r="71" spans="1:11">
      <c r="A71" s="4" t="s">
        <v>1767</v>
      </c>
      <c r="B71" s="5" t="n">
        <v>0</v>
      </c>
      <c r="C71" s="5" t="n">
        <v>0</v>
      </c>
      <c r="D71" s="5" t="n">
        <v>0</v>
      </c>
      <c r="E71" s="5" t="n">
        <v>0</v>
      </c>
      <c r="F71" s="5" t="n">
        <v>0</v>
      </c>
    </row>
    <row r="72" spans="1:11">
      <c r="A72" s="4" t="s">
        <v>1768</v>
      </c>
      <c r="B72" s="5" t="n">
        <v>0</v>
      </c>
      <c r="C72" s="5" t="n">
        <v>0</v>
      </c>
      <c r="D72" s="5" t="n">
        <v>0</v>
      </c>
      <c r="E72" s="5" t="n">
        <v>0</v>
      </c>
      <c r="F72" s="5" t="n">
        <v>0</v>
      </c>
    </row>
    <row r="73" spans="1:11">
      <c r="A73" s="4" t="s">
        <v>1769</v>
      </c>
      <c r="G73" s="5" t="n">
        <v>-20</v>
      </c>
      <c r="H73" s="5" t="n">
        <v>-20</v>
      </c>
      <c r="I73" s="5" t="n">
        <v>-20</v>
      </c>
      <c r="J73" s="5" t="n">
        <v>-20</v>
      </c>
      <c r="K73" s="5" t="n">
        <v>-20</v>
      </c>
    </row>
    <row r="74" spans="1:11">
      <c r="A74" s="4" t="s">
        <v>1770</v>
      </c>
    </row>
    <row r="75" spans="1:11">
      <c r="A75" s="3" t="s">
        <v>280</v>
      </c>
    </row>
    <row r="76" spans="1:11">
      <c r="A76" s="4" t="s">
        <v>1763</v>
      </c>
      <c r="B76" s="5" t="n">
        <v>-12</v>
      </c>
      <c r="C76" s="5" t="n">
        <v>-12</v>
      </c>
      <c r="D76" s="5" t="n">
        <v>-12</v>
      </c>
      <c r="E76" s="5" t="n">
        <v>-12</v>
      </c>
      <c r="F76" s="5" t="n">
        <v>-12</v>
      </c>
    </row>
    <row r="77" spans="1:11">
      <c r="A77" s="4" t="s">
        <v>1764</v>
      </c>
      <c r="B77" s="5" t="n">
        <v>0</v>
      </c>
      <c r="C77" s="5" t="n">
        <v>0</v>
      </c>
      <c r="D77" s="5" t="n">
        <v>0</v>
      </c>
      <c r="E77" s="5" t="n">
        <v>0</v>
      </c>
      <c r="F77" s="5" t="n">
        <v>0</v>
      </c>
    </row>
    <row r="78" spans="1:11">
      <c r="A78" s="4" t="s">
        <v>1765</v>
      </c>
      <c r="B78" s="5" t="n">
        <v>0</v>
      </c>
      <c r="C78" s="5" t="n">
        <v>0</v>
      </c>
      <c r="D78" s="5" t="n">
        <v>0</v>
      </c>
      <c r="E78" s="5" t="n">
        <v>0</v>
      </c>
      <c r="F78" s="5" t="n">
        <v>0</v>
      </c>
    </row>
    <row r="79" spans="1:11">
      <c r="A79" s="4" t="s">
        <v>1766</v>
      </c>
      <c r="B79" s="5" t="n">
        <v>0</v>
      </c>
      <c r="C79" s="5" t="n">
        <v>0</v>
      </c>
      <c r="D79" s="5" t="n">
        <v>0</v>
      </c>
      <c r="E79" s="5" t="n">
        <v>0</v>
      </c>
      <c r="F79" s="5" t="n">
        <v>0</v>
      </c>
    </row>
    <row r="80" spans="1:11">
      <c r="A80" s="4" t="s">
        <v>1767</v>
      </c>
      <c r="B80" s="5" t="n">
        <v>0</v>
      </c>
      <c r="C80" s="5" t="n">
        <v>0</v>
      </c>
      <c r="D80" s="5" t="n">
        <v>0</v>
      </c>
      <c r="E80" s="5" t="n">
        <v>0</v>
      </c>
      <c r="F80" s="5" t="n">
        <v>0</v>
      </c>
    </row>
    <row r="81" spans="1:11">
      <c r="A81" s="4" t="s">
        <v>1768</v>
      </c>
      <c r="B81" s="5" t="n">
        <v>0</v>
      </c>
      <c r="C81" s="5" t="n">
        <v>0</v>
      </c>
      <c r="D81" s="5" t="n">
        <v>0</v>
      </c>
      <c r="E81" s="5" t="n">
        <v>0</v>
      </c>
      <c r="F81" s="5" t="n">
        <v>0</v>
      </c>
    </row>
    <row r="82" spans="1:11">
      <c r="A82" s="4" t="s">
        <v>1769</v>
      </c>
      <c r="G82" s="5" t="n">
        <v>-14</v>
      </c>
      <c r="H82" s="5" t="n">
        <v>-14</v>
      </c>
      <c r="I82" s="5" t="n">
        <v>-14</v>
      </c>
      <c r="J82" s="5" t="n">
        <v>-14</v>
      </c>
      <c r="K82" s="5" t="n">
        <v>-14</v>
      </c>
    </row>
    <row r="83" spans="1:11">
      <c r="A83" s="4" t="s">
        <v>1771</v>
      </c>
    </row>
    <row r="84" spans="1:11">
      <c r="A84" s="3" t="s">
        <v>280</v>
      </c>
    </row>
    <row r="85" spans="1:11">
      <c r="A85" s="4" t="s">
        <v>1772</v>
      </c>
      <c r="B85" s="5" t="n">
        <v>42</v>
      </c>
      <c r="C85" s="5" t="n">
        <v>42</v>
      </c>
      <c r="D85" s="5" t="n">
        <v>42</v>
      </c>
      <c r="E85" s="5" t="n">
        <v>42</v>
      </c>
      <c r="F85" s="5" t="n">
        <v>42</v>
      </c>
    </row>
    <row r="86" spans="1:11">
      <c r="A86" s="4" t="s">
        <v>1773</v>
      </c>
      <c r="B86" s="5" t="n">
        <v>51</v>
      </c>
      <c r="C86" s="5" t="n">
        <v>51</v>
      </c>
      <c r="D86" s="5" t="n">
        <v>51</v>
      </c>
      <c r="E86" s="5" t="n">
        <v>51</v>
      </c>
      <c r="F86" s="5" t="n">
        <v>51</v>
      </c>
    </row>
    <row r="87" spans="1:11">
      <c r="A87" s="4" t="s">
        <v>1774</v>
      </c>
      <c r="B87" s="5" t="n">
        <v>55</v>
      </c>
      <c r="C87" s="5" t="n">
        <v>55</v>
      </c>
      <c r="D87" s="5" t="n">
        <v>55</v>
      </c>
      <c r="E87" s="5" t="n">
        <v>55</v>
      </c>
      <c r="F87" s="5" t="n">
        <v>55</v>
      </c>
    </row>
    <row r="88" spans="1:11">
      <c r="A88" s="4" t="s">
        <v>1775</v>
      </c>
      <c r="B88" s="5" t="n">
        <v>-3</v>
      </c>
      <c r="C88" s="5" t="n">
        <v>-3</v>
      </c>
      <c r="D88" s="5" t="n">
        <v>-3</v>
      </c>
      <c r="E88" s="5" t="n">
        <v>-3</v>
      </c>
      <c r="F88" s="5" t="n">
        <v>-3</v>
      </c>
    </row>
    <row r="89" spans="1:11">
      <c r="A89" s="4" t="s">
        <v>1776</v>
      </c>
      <c r="B89" s="5" t="n">
        <v>-43</v>
      </c>
      <c r="C89" s="5" t="n">
        <v>-43</v>
      </c>
      <c r="D89" s="5" t="n">
        <v>-43</v>
      </c>
      <c r="E89" s="5" t="n">
        <v>-43</v>
      </c>
      <c r="F89" s="5" t="n">
        <v>-43</v>
      </c>
    </row>
    <row r="90" spans="1:11">
      <c r="A90" s="4" t="s">
        <v>1777</v>
      </c>
      <c r="B90" s="5" t="n">
        <v>-43</v>
      </c>
      <c r="C90" s="5" t="n">
        <v>-43</v>
      </c>
      <c r="D90" s="5" t="n">
        <v>-43</v>
      </c>
      <c r="E90" s="5" t="n">
        <v>-43</v>
      </c>
      <c r="F90" s="5" t="n">
        <v>-43</v>
      </c>
    </row>
    <row r="91" spans="1:11">
      <c r="A91" s="4" t="s">
        <v>1778</v>
      </c>
      <c r="G91" s="5" t="n">
        <v>-4</v>
      </c>
      <c r="H91" s="5" t="n">
        <v>-4</v>
      </c>
      <c r="I91" s="5" t="n">
        <v>-4</v>
      </c>
      <c r="J91" s="5" t="n">
        <v>-4</v>
      </c>
      <c r="K91" s="5" t="n">
        <v>-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779</v>
      </c>
      <c r="B1" s="2" t="s">
        <v>1</v>
      </c>
    </row>
    <row r="2" spans="1:4">
      <c r="B2" s="2" t="s">
        <v>2</v>
      </c>
      <c r="C2" s="2" t="s">
        <v>32</v>
      </c>
      <c r="D2" s="2" t="s">
        <v>33</v>
      </c>
    </row>
    <row r="3" spans="1:4">
      <c r="A3" s="3" t="s">
        <v>1780</v>
      </c>
    </row>
    <row r="4" spans="1:4">
      <c r="A4" s="4" t="s">
        <v>1781</v>
      </c>
      <c r="B4" s="7" t="n">
        <v>297000000</v>
      </c>
      <c r="C4" s="7" t="n">
        <v>-34000000</v>
      </c>
      <c r="D4" s="7" t="n">
        <v>-484000000</v>
      </c>
    </row>
    <row r="5" spans="1:4">
      <c r="A5" s="4" t="s">
        <v>1782</v>
      </c>
      <c r="B5" s="5" t="n">
        <v>283000000</v>
      </c>
      <c r="C5" s="5" t="n">
        <v>106000000</v>
      </c>
      <c r="D5" s="5" t="n">
        <v>119000000</v>
      </c>
    </row>
    <row r="6" spans="1:4">
      <c r="A6" s="4" t="s">
        <v>1783</v>
      </c>
      <c r="B6" s="5" t="n">
        <v>0</v>
      </c>
      <c r="C6" s="5" t="n">
        <v>0</v>
      </c>
      <c r="D6" s="5" t="n">
        <v>338000000</v>
      </c>
    </row>
    <row r="7" spans="1:4">
      <c r="A7" s="4" t="s">
        <v>1784</v>
      </c>
      <c r="B7" s="5" t="n">
        <v>-4000000</v>
      </c>
      <c r="C7" s="5" t="n">
        <v>61000000</v>
      </c>
      <c r="D7" s="5" t="n">
        <v>26000000</v>
      </c>
    </row>
    <row r="8" spans="1:4">
      <c r="A8" s="4" t="s">
        <v>1785</v>
      </c>
      <c r="B8" s="5" t="n">
        <v>-1242000000</v>
      </c>
      <c r="C8" s="5" t="n">
        <v>-509000000</v>
      </c>
      <c r="D8" s="5" t="n">
        <v>2373000000</v>
      </c>
    </row>
    <row r="9" spans="1:4">
      <c r="A9" s="4" t="s">
        <v>1786</v>
      </c>
      <c r="B9" s="5" t="n">
        <v>2000000</v>
      </c>
    </row>
    <row r="10" spans="1:4">
      <c r="A10" s="4" t="s">
        <v>1787</v>
      </c>
    </row>
    <row r="11" spans="1:4">
      <c r="A11" s="3" t="s">
        <v>1780</v>
      </c>
    </row>
    <row r="12" spans="1:4">
      <c r="A12" s="4" t="s">
        <v>1785</v>
      </c>
      <c r="B12" s="5" t="n">
        <v>-11000000</v>
      </c>
      <c r="C12" s="5" t="n">
        <v>0</v>
      </c>
    </row>
    <row r="13" spans="1:4">
      <c r="A13" s="4" t="s">
        <v>1648</v>
      </c>
    </row>
    <row r="14" spans="1:4">
      <c r="A14" s="3" t="s">
        <v>1780</v>
      </c>
    </row>
    <row r="15" spans="1:4">
      <c r="A15" s="4" t="s">
        <v>1785</v>
      </c>
      <c r="B15" s="5" t="n">
        <v>-10000000</v>
      </c>
    </row>
    <row r="16" spans="1:4">
      <c r="A16" s="4" t="s">
        <v>1786</v>
      </c>
      <c r="B16" s="5" t="n">
        <v>2000000</v>
      </c>
    </row>
    <row r="17" spans="1:4">
      <c r="A17" s="4" t="s">
        <v>1619</v>
      </c>
    </row>
    <row r="18" spans="1:4">
      <c r="A18" s="3" t="s">
        <v>1780</v>
      </c>
    </row>
    <row r="19" spans="1:4">
      <c r="A19" s="4" t="s">
        <v>1788</v>
      </c>
      <c r="B19" s="7" t="n">
        <v>38000000</v>
      </c>
    </row>
    <row r="20" spans="1:4">
      <c r="A20" s="4" t="s">
        <v>1789</v>
      </c>
      <c r="B20" s="4" t="s">
        <v>1790</v>
      </c>
    </row>
    <row r="21" spans="1:4">
      <c r="A21" s="4" t="s">
        <v>1791</v>
      </c>
    </row>
    <row r="22" spans="1:4">
      <c r="A22" s="3" t="s">
        <v>1780</v>
      </c>
    </row>
    <row r="23" spans="1:4">
      <c r="A23" s="4" t="s">
        <v>1782</v>
      </c>
      <c r="B23" s="7" t="n">
        <v>-104000000</v>
      </c>
      <c r="C23" s="5" t="n">
        <v>2000000</v>
      </c>
      <c r="D23" s="5" t="n">
        <v>9000000</v>
      </c>
    </row>
    <row r="24" spans="1:4">
      <c r="A24" s="4" t="s">
        <v>1673</v>
      </c>
    </row>
    <row r="25" spans="1:4">
      <c r="A25" s="3" t="s">
        <v>1780</v>
      </c>
    </row>
    <row r="26" spans="1:4">
      <c r="A26" s="4" t="s">
        <v>1785</v>
      </c>
      <c r="B26" s="5" t="n">
        <v>-1284000000</v>
      </c>
      <c r="C26" s="5" t="n">
        <v>-935000000</v>
      </c>
      <c r="D26" s="5" t="n">
        <v>2187000000</v>
      </c>
    </row>
    <row r="27" spans="1:4">
      <c r="A27" s="4" t="s">
        <v>1792</v>
      </c>
    </row>
    <row r="28" spans="1:4">
      <c r="A28" s="3" t="s">
        <v>1780</v>
      </c>
    </row>
    <row r="29" spans="1:4">
      <c r="A29" s="4" t="s">
        <v>1785</v>
      </c>
      <c r="B29" s="5" t="n">
        <v>-800000000</v>
      </c>
      <c r="C29" s="5" t="n">
        <v>497000000</v>
      </c>
      <c r="D29" s="5" t="n">
        <v>1383000000</v>
      </c>
    </row>
    <row r="30" spans="1:4">
      <c r="A30" s="4" t="s">
        <v>1793</v>
      </c>
    </row>
    <row r="31" spans="1:4">
      <c r="A31" s="3" t="s">
        <v>1780</v>
      </c>
    </row>
    <row r="32" spans="1:4">
      <c r="A32" s="4" t="s">
        <v>1785</v>
      </c>
      <c r="B32" s="5" t="n">
        <v>-484000000</v>
      </c>
      <c r="C32" s="5" t="n">
        <v>438000000</v>
      </c>
      <c r="D32" s="5" t="n">
        <v>804000000</v>
      </c>
    </row>
    <row r="33" spans="1:4">
      <c r="A33" s="4" t="s">
        <v>1794</v>
      </c>
    </row>
    <row r="34" spans="1:4">
      <c r="A34" s="3" t="s">
        <v>1780</v>
      </c>
    </row>
    <row r="35" spans="1:4">
      <c r="A35" s="4" t="s">
        <v>1781</v>
      </c>
      <c r="B35" s="5" t="n">
        <v>-5000000</v>
      </c>
      <c r="C35" s="5" t="n">
        <v>-19000000</v>
      </c>
      <c r="D35" s="5" t="n">
        <v>77000000</v>
      </c>
    </row>
    <row r="36" spans="1:4">
      <c r="A36" s="4" t="s">
        <v>1795</v>
      </c>
    </row>
    <row r="37" spans="1:4">
      <c r="A37" s="3" t="s">
        <v>1780</v>
      </c>
    </row>
    <row r="38" spans="1:4">
      <c r="A38" s="4" t="s">
        <v>1781</v>
      </c>
      <c r="B38" s="5" t="n">
        <v>284000000</v>
      </c>
      <c r="C38" s="5" t="n">
        <v>22000000</v>
      </c>
      <c r="D38" s="5" t="n">
        <v>-248000000</v>
      </c>
    </row>
    <row r="39" spans="1:4">
      <c r="A39" s="4" t="s">
        <v>1796</v>
      </c>
    </row>
    <row r="40" spans="1:4">
      <c r="A40" s="3" t="s">
        <v>1780</v>
      </c>
    </row>
    <row r="41" spans="1:4">
      <c r="A41" s="4" t="s">
        <v>1782</v>
      </c>
      <c r="B41" s="5" t="n">
        <v>388000000</v>
      </c>
      <c r="C41" s="5" t="n">
        <v>145000000</v>
      </c>
      <c r="D41" s="5" t="n">
        <v>128000000</v>
      </c>
    </row>
    <row r="42" spans="1:4">
      <c r="A42" s="4" t="s">
        <v>1783</v>
      </c>
      <c r="B42" s="5" t="n">
        <v>0</v>
      </c>
      <c r="C42" s="5" t="n">
        <v>0</v>
      </c>
      <c r="D42" s="5" t="n">
        <v>338000000</v>
      </c>
    </row>
    <row r="43" spans="1:4">
      <c r="A43" s="4" t="s">
        <v>1784</v>
      </c>
      <c r="B43" s="5" t="n">
        <v>-4000000</v>
      </c>
      <c r="C43" s="5" t="n">
        <v>61000000</v>
      </c>
      <c r="D43" s="5" t="n">
        <v>21000000</v>
      </c>
    </row>
    <row r="44" spans="1:4">
      <c r="A44" s="4" t="s">
        <v>1693</v>
      </c>
    </row>
    <row r="45" spans="1:4">
      <c r="A45" s="3" t="s">
        <v>1780</v>
      </c>
    </row>
    <row r="46" spans="1:4">
      <c r="A46" s="4" t="s">
        <v>1785</v>
      </c>
      <c r="B46" s="5" t="n">
        <v>-157000000</v>
      </c>
      <c r="C46" s="5" t="n">
        <v>-73000000</v>
      </c>
      <c r="D46" s="5" t="n">
        <v>363000000</v>
      </c>
    </row>
    <row r="47" spans="1:4">
      <c r="A47" s="4" t="s">
        <v>1797</v>
      </c>
    </row>
    <row r="48" spans="1:4">
      <c r="A48" s="3" t="s">
        <v>1780</v>
      </c>
    </row>
    <row r="49" spans="1:4">
      <c r="A49" s="4" t="s">
        <v>1781</v>
      </c>
      <c r="B49" s="5" t="n">
        <v>6000000</v>
      </c>
      <c r="C49" s="5" t="n">
        <v>-90000000</v>
      </c>
      <c r="D49" s="5" t="n">
        <v>-275000000</v>
      </c>
    </row>
    <row r="50" spans="1:4">
      <c r="A50" s="4" t="s">
        <v>1798</v>
      </c>
    </row>
    <row r="51" spans="1:4">
      <c r="A51" s="3" t="s">
        <v>1780</v>
      </c>
    </row>
    <row r="52" spans="1:4">
      <c r="A52" s="4" t="s">
        <v>1782</v>
      </c>
      <c r="B52" s="5" t="n">
        <v>-9000000</v>
      </c>
      <c r="C52" s="5" t="n">
        <v>-12000000</v>
      </c>
      <c r="D52" s="5" t="n">
        <v>-46000000</v>
      </c>
    </row>
    <row r="53" spans="1:4">
      <c r="A53" s="4" t="s">
        <v>1784</v>
      </c>
      <c r="B53" s="5" t="n">
        <v>0</v>
      </c>
      <c r="C53" s="5" t="n">
        <v>0</v>
      </c>
      <c r="D53" s="5" t="n">
        <v>5000000</v>
      </c>
    </row>
    <row r="54" spans="1:4">
      <c r="A54" s="4" t="s">
        <v>1710</v>
      </c>
    </row>
    <row r="55" spans="1:4">
      <c r="A55" s="3" t="s">
        <v>1780</v>
      </c>
    </row>
    <row r="56" spans="1:4">
      <c r="A56" s="4" t="s">
        <v>1785</v>
      </c>
      <c r="B56" s="5" t="n">
        <v>199000000</v>
      </c>
      <c r="C56" s="5" t="n">
        <v>508000000</v>
      </c>
      <c r="D56" s="5" t="n">
        <v>-199000000</v>
      </c>
    </row>
    <row r="57" spans="1:4">
      <c r="A57" s="4" t="s">
        <v>1799</v>
      </c>
    </row>
    <row r="58" spans="1:4">
      <c r="A58" s="3" t="s">
        <v>1780</v>
      </c>
    </row>
    <row r="59" spans="1:4">
      <c r="A59" s="4" t="s">
        <v>1785</v>
      </c>
      <c r="B59" s="5" t="n">
        <v>104000000</v>
      </c>
      <c r="C59" s="5" t="n">
        <v>-52000000</v>
      </c>
      <c r="D59" s="5" t="n">
        <v>-328000000</v>
      </c>
    </row>
    <row r="60" spans="1:4">
      <c r="A60" s="4" t="s">
        <v>1800</v>
      </c>
    </row>
    <row r="61" spans="1:4">
      <c r="A61" s="3" t="s">
        <v>1780</v>
      </c>
    </row>
    <row r="62" spans="1:4">
      <c r="A62" s="4" t="s">
        <v>1785</v>
      </c>
      <c r="B62" s="5" t="n">
        <v>90000000</v>
      </c>
      <c r="C62" s="5" t="n">
        <v>474000000</v>
      </c>
      <c r="D62" s="5" t="n">
        <v>-226000000</v>
      </c>
    </row>
    <row r="63" spans="1:4">
      <c r="A63" s="4" t="s">
        <v>1801</v>
      </c>
    </row>
    <row r="64" spans="1:4">
      <c r="A64" s="3" t="s">
        <v>1780</v>
      </c>
    </row>
    <row r="65" spans="1:4">
      <c r="A65" s="4" t="s">
        <v>1785</v>
      </c>
      <c r="B65" s="5" t="n">
        <v>-223000000</v>
      </c>
      <c r="C65" s="5" t="n">
        <v>-38000000</v>
      </c>
      <c r="D65" s="5" t="n">
        <v>-99000000</v>
      </c>
    </row>
    <row r="66" spans="1:4">
      <c r="A66" s="4" t="s">
        <v>1802</v>
      </c>
    </row>
    <row r="67" spans="1:4">
      <c r="A67" s="3" t="s">
        <v>1780</v>
      </c>
    </row>
    <row r="68" spans="1:4">
      <c r="A68" s="4" t="s">
        <v>1785</v>
      </c>
      <c r="B68" s="5" t="n">
        <v>38000000</v>
      </c>
      <c r="C68" s="5" t="n">
        <v>20000000</v>
      </c>
      <c r="D68" s="5" t="n">
        <v>2000000</v>
      </c>
    </row>
    <row r="69" spans="1:4">
      <c r="A69" s="4" t="s">
        <v>1803</v>
      </c>
    </row>
    <row r="70" spans="1:4">
      <c r="A70" s="3" t="s">
        <v>1780</v>
      </c>
    </row>
    <row r="71" spans="1:4">
      <c r="A71" s="4" t="s">
        <v>1781</v>
      </c>
      <c r="B71" s="5" t="n">
        <v>11000000</v>
      </c>
      <c r="C71" s="5" t="n">
        <v>14000000</v>
      </c>
      <c r="D71" s="5" t="n">
        <v>9000000</v>
      </c>
    </row>
    <row r="72" spans="1:4">
      <c r="A72" s="4" t="s">
        <v>1804</v>
      </c>
    </row>
    <row r="73" spans="1:4">
      <c r="A73" s="3" t="s">
        <v>1780</v>
      </c>
    </row>
    <row r="74" spans="1:4">
      <c r="A74" s="4" t="s">
        <v>1782</v>
      </c>
      <c r="B74" s="5" t="n">
        <v>8000000</v>
      </c>
      <c r="C74" s="5" t="n">
        <v>-29000000</v>
      </c>
      <c r="D74" s="5" t="n">
        <v>28000000</v>
      </c>
    </row>
    <row r="75" spans="1:4">
      <c r="A75" s="4" t="s">
        <v>1723</v>
      </c>
    </row>
    <row r="76" spans="1:4">
      <c r="A76" s="3" t="s">
        <v>1780</v>
      </c>
    </row>
    <row r="77" spans="1:4">
      <c r="A77" s="4" t="s">
        <v>1785</v>
      </c>
      <c r="B77" s="5" t="n">
        <v>0</v>
      </c>
      <c r="C77" s="5" t="n">
        <v>-9000000</v>
      </c>
      <c r="D77" s="5" t="n">
        <v>22000000</v>
      </c>
    </row>
    <row r="78" spans="1:4">
      <c r="A78" s="4" t="s">
        <v>1805</v>
      </c>
    </row>
    <row r="79" spans="1:4">
      <c r="A79" s="3" t="s">
        <v>1780</v>
      </c>
    </row>
    <row r="80" spans="1:4">
      <c r="A80" s="4" t="s">
        <v>1781</v>
      </c>
      <c r="B80" s="5" t="n">
        <v>1000000</v>
      </c>
      <c r="C80" s="7" t="n">
        <v>39000000</v>
      </c>
      <c r="D80" s="7" t="n">
        <v>-47000000</v>
      </c>
    </row>
    <row r="81" spans="1:4">
      <c r="A81" s="4" t="s">
        <v>1806</v>
      </c>
    </row>
    <row r="82" spans="1:4">
      <c r="A82" s="3" t="s">
        <v>1780</v>
      </c>
    </row>
    <row r="83" spans="1:4">
      <c r="A83" s="4" t="s">
        <v>1782</v>
      </c>
      <c r="B83" s="7" t="n">
        <v>2960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7</v>
      </c>
      <c r="B1" s="2" t="s">
        <v>1</v>
      </c>
    </row>
    <row r="2" spans="1:3">
      <c r="B2" s="2" t="s">
        <v>2</v>
      </c>
      <c r="C2" s="2" t="s">
        <v>32</v>
      </c>
    </row>
    <row r="3" spans="1:3">
      <c r="A3" s="3" t="s">
        <v>1808</v>
      </c>
    </row>
    <row r="4" spans="1:3">
      <c r="A4" s="4" t="s">
        <v>1809</v>
      </c>
      <c r="B4" s="4" t="s">
        <v>1810</v>
      </c>
    </row>
    <row r="5" spans="1:3">
      <c r="A5" s="4" t="s">
        <v>1811</v>
      </c>
      <c r="B5" s="4" t="s">
        <v>1265</v>
      </c>
    </row>
    <row r="6" spans="1:3">
      <c r="A6" s="4" t="s">
        <v>1812</v>
      </c>
      <c r="B6" s="4" t="s">
        <v>1591</v>
      </c>
    </row>
    <row r="7" spans="1:3">
      <c r="A7" s="4" t="s">
        <v>1813</v>
      </c>
    </row>
    <row r="8" spans="1:3">
      <c r="A8" s="3" t="s">
        <v>1808</v>
      </c>
    </row>
    <row r="9" spans="1:3">
      <c r="A9" s="4" t="s">
        <v>1814</v>
      </c>
      <c r="B9" s="7" t="n">
        <v>385</v>
      </c>
      <c r="C9" s="7" t="n">
        <v>487</v>
      </c>
    </row>
    <row r="10" spans="1:3">
      <c r="A10" s="4" t="s">
        <v>1815</v>
      </c>
    </row>
    <row r="11" spans="1:3">
      <c r="A11" s="3" t="s">
        <v>1808</v>
      </c>
    </row>
    <row r="12" spans="1:3">
      <c r="A12" s="4" t="s">
        <v>1814</v>
      </c>
      <c r="B12" s="5" t="n">
        <v>82</v>
      </c>
      <c r="C12" s="5" t="n">
        <v>39</v>
      </c>
    </row>
    <row r="13" spans="1:3">
      <c r="A13" s="4" t="s">
        <v>1816</v>
      </c>
    </row>
    <row r="14" spans="1:3">
      <c r="A14" s="3" t="s">
        <v>1808</v>
      </c>
    </row>
    <row r="15" spans="1:3">
      <c r="A15" s="4" t="s">
        <v>1814</v>
      </c>
      <c r="B15" s="5" t="n">
        <v>19</v>
      </c>
      <c r="C15" s="5" t="n">
        <v>179</v>
      </c>
    </row>
    <row r="16" spans="1:3">
      <c r="A16" s="4" t="s">
        <v>1817</v>
      </c>
    </row>
    <row r="17" spans="1:3">
      <c r="A17" s="3" t="s">
        <v>1808</v>
      </c>
    </row>
    <row r="18" spans="1:3">
      <c r="A18" s="4" t="s">
        <v>1814</v>
      </c>
      <c r="B18" s="5" t="n">
        <v>145</v>
      </c>
      <c r="C18" s="5" t="n">
        <v>106</v>
      </c>
    </row>
    <row r="19" spans="1:3">
      <c r="A19" s="4" t="s">
        <v>1818</v>
      </c>
    </row>
    <row r="20" spans="1:3">
      <c r="A20" s="3" t="s">
        <v>1808</v>
      </c>
    </row>
    <row r="21" spans="1:3">
      <c r="A21" s="4" t="s">
        <v>1814</v>
      </c>
      <c r="B21" s="5" t="n">
        <v>2</v>
      </c>
      <c r="C21" s="5" t="n">
        <v>1</v>
      </c>
    </row>
    <row r="22" spans="1:3">
      <c r="A22" s="4" t="s">
        <v>1819</v>
      </c>
    </row>
    <row r="23" spans="1:3">
      <c r="A23" s="3" t="s">
        <v>1808</v>
      </c>
    </row>
    <row r="24" spans="1:3">
      <c r="A24" s="4" t="s">
        <v>1814</v>
      </c>
      <c r="B24" s="7" t="n">
        <v>137</v>
      </c>
      <c r="C24" s="7" t="n">
        <v>16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0</v>
      </c>
      <c r="B1" s="2" t="s">
        <v>2</v>
      </c>
      <c r="C1" s="2" t="s">
        <v>32</v>
      </c>
    </row>
    <row r="2" spans="1:3">
      <c r="A2" s="3" t="s">
        <v>1821</v>
      </c>
    </row>
    <row r="3" spans="1:3">
      <c r="A3" s="4" t="s">
        <v>1030</v>
      </c>
      <c r="B3" s="7" t="n">
        <v>-1130</v>
      </c>
      <c r="C3" s="7" t="n">
        <v>-1941</v>
      </c>
    </row>
    <row r="4" spans="1:3">
      <c r="A4" s="4" t="s">
        <v>711</v>
      </c>
      <c r="B4" s="5" t="n">
        <v>-2192</v>
      </c>
      <c r="C4" s="5" t="n">
        <v>-4150</v>
      </c>
    </row>
    <row r="5" spans="1:3">
      <c r="A5" s="4" t="s">
        <v>1672</v>
      </c>
    </row>
    <row r="6" spans="1:3">
      <c r="A6" s="3" t="s">
        <v>1821</v>
      </c>
    </row>
    <row r="7" spans="1:3">
      <c r="A7" s="4" t="s">
        <v>711</v>
      </c>
      <c r="B7" s="5" t="n">
        <v>-1383</v>
      </c>
      <c r="C7" s="5" t="n">
        <v>-2842</v>
      </c>
    </row>
    <row r="8" spans="1:3">
      <c r="A8" s="4" t="s">
        <v>1692</v>
      </c>
    </row>
    <row r="9" spans="1:3">
      <c r="A9" s="3" t="s">
        <v>1821</v>
      </c>
    </row>
    <row r="10" spans="1:3">
      <c r="A10" s="4" t="s">
        <v>711</v>
      </c>
      <c r="B10" s="5" t="n">
        <v>-348</v>
      </c>
      <c r="C10" s="5" t="n">
        <v>-1045</v>
      </c>
    </row>
    <row r="11" spans="1:3">
      <c r="A11" s="4" t="s">
        <v>1709</v>
      </c>
    </row>
    <row r="12" spans="1:3">
      <c r="A12" s="3" t="s">
        <v>1821</v>
      </c>
    </row>
    <row r="13" spans="1:3">
      <c r="A13" s="4" t="s">
        <v>711</v>
      </c>
      <c r="B13" s="5" t="n">
        <v>-457</v>
      </c>
      <c r="C13" s="5" t="n">
        <v>-261</v>
      </c>
    </row>
    <row r="14" spans="1:3">
      <c r="A14" s="4" t="s">
        <v>1722</v>
      </c>
    </row>
    <row r="15" spans="1:3">
      <c r="A15" s="3" t="s">
        <v>1821</v>
      </c>
    </row>
    <row r="16" spans="1:3">
      <c r="A16" s="4" t="s">
        <v>711</v>
      </c>
      <c r="B16" s="5" t="n">
        <v>-4</v>
      </c>
      <c r="C16" s="5" t="n">
        <v>-2</v>
      </c>
    </row>
    <row r="17" spans="1:3">
      <c r="A17" s="4" t="s">
        <v>711</v>
      </c>
    </row>
    <row r="18" spans="1:3">
      <c r="A18" s="3" t="s">
        <v>1821</v>
      </c>
    </row>
    <row r="19" spans="1:3">
      <c r="A19" s="4" t="s">
        <v>1822</v>
      </c>
      <c r="B19" s="5" t="n">
        <v>296</v>
      </c>
      <c r="C19" s="5" t="n">
        <v>353</v>
      </c>
    </row>
    <row r="20" spans="1:3">
      <c r="A20" s="4" t="s">
        <v>1823</v>
      </c>
      <c r="B20" s="5" t="n">
        <v>181</v>
      </c>
      <c r="C20" s="5" t="n">
        <v>151</v>
      </c>
    </row>
    <row r="21" spans="1:3">
      <c r="A21" s="4" t="s">
        <v>1030</v>
      </c>
      <c r="B21" s="5" t="n">
        <v>-1130</v>
      </c>
      <c r="C21" s="5" t="n">
        <v>-1941</v>
      </c>
    </row>
    <row r="22" spans="1:3">
      <c r="A22" s="4" t="s">
        <v>1824</v>
      </c>
      <c r="B22" s="5" t="n">
        <v>-1539</v>
      </c>
      <c r="C22" s="5" t="n">
        <v>-2713</v>
      </c>
    </row>
    <row r="23" spans="1:3">
      <c r="A23" s="4" t="s">
        <v>711</v>
      </c>
      <c r="B23" s="5" t="n">
        <v>-2192</v>
      </c>
      <c r="C23" s="5" t="n">
        <v>-4150</v>
      </c>
    </row>
    <row r="24" spans="1:3">
      <c r="A24" s="4" t="s">
        <v>1825</v>
      </c>
    </row>
    <row r="25" spans="1:3">
      <c r="A25" s="3" t="s">
        <v>1821</v>
      </c>
    </row>
    <row r="26" spans="1:3">
      <c r="A26" s="4" t="s">
        <v>1822</v>
      </c>
      <c r="B26" s="5" t="n">
        <v>143</v>
      </c>
      <c r="C26" s="5" t="n">
        <v>109</v>
      </c>
    </row>
    <row r="27" spans="1:3">
      <c r="A27" s="4" t="s">
        <v>1823</v>
      </c>
      <c r="B27" s="5" t="n">
        <v>145</v>
      </c>
      <c r="C27" s="5" t="n">
        <v>73</v>
      </c>
    </row>
    <row r="28" spans="1:3">
      <c r="A28" s="4" t="s">
        <v>1030</v>
      </c>
      <c r="B28" s="5" t="n">
        <v>-359</v>
      </c>
      <c r="C28" s="5" t="n">
        <v>-995</v>
      </c>
    </row>
    <row r="29" spans="1:3">
      <c r="A29" s="4" t="s">
        <v>1824</v>
      </c>
      <c r="B29" s="5" t="n">
        <v>-1312</v>
      </c>
    </row>
    <row r="30" spans="1:3">
      <c r="A30" s="4" t="s">
        <v>711</v>
      </c>
      <c r="B30" s="5" t="n">
        <v>-1383</v>
      </c>
      <c r="C30" s="5" t="n">
        <v>-2842</v>
      </c>
    </row>
    <row r="31" spans="1:3">
      <c r="A31" s="4" t="s">
        <v>1826</v>
      </c>
    </row>
    <row r="32" spans="1:3">
      <c r="A32" s="3" t="s">
        <v>1821</v>
      </c>
    </row>
    <row r="33" spans="1:3">
      <c r="A33" s="4" t="s">
        <v>1822</v>
      </c>
      <c r="B33" s="5" t="n">
        <v>8</v>
      </c>
      <c r="C33" s="5" t="n">
        <v>3</v>
      </c>
    </row>
    <row r="34" spans="1:3">
      <c r="A34" s="4" t="s">
        <v>1823</v>
      </c>
      <c r="B34" s="5" t="n">
        <v>13</v>
      </c>
      <c r="C34" s="5" t="n">
        <v>8</v>
      </c>
    </row>
    <row r="35" spans="1:3">
      <c r="A35" s="4" t="s">
        <v>1030</v>
      </c>
      <c r="B35" s="5" t="n">
        <v>-329</v>
      </c>
      <c r="C35" s="5" t="n">
        <v>-583</v>
      </c>
    </row>
    <row r="36" spans="1:3">
      <c r="A36" s="4" t="s">
        <v>1824</v>
      </c>
      <c r="B36" s="5" t="n">
        <v>-40</v>
      </c>
      <c r="C36" s="5" t="n">
        <v>-2029</v>
      </c>
    </row>
    <row r="37" spans="1:3">
      <c r="A37" s="4" t="s">
        <v>711</v>
      </c>
      <c r="B37" s="5" t="n">
        <v>-348</v>
      </c>
      <c r="C37" s="5" t="n">
        <v>-1045</v>
      </c>
    </row>
    <row r="38" spans="1:3">
      <c r="A38" s="4" t="s">
        <v>1827</v>
      </c>
    </row>
    <row r="39" spans="1:3">
      <c r="A39" s="3" t="s">
        <v>1821</v>
      </c>
    </row>
    <row r="40" spans="1:3">
      <c r="A40" s="4" t="s">
        <v>1822</v>
      </c>
      <c r="B40" s="5" t="n">
        <v>145</v>
      </c>
      <c r="C40" s="5" t="n">
        <v>241</v>
      </c>
    </row>
    <row r="41" spans="1:3">
      <c r="A41" s="4" t="s">
        <v>1823</v>
      </c>
      <c r="B41" s="5" t="n">
        <v>23</v>
      </c>
      <c r="C41" s="5" t="n">
        <v>68</v>
      </c>
    </row>
    <row r="42" spans="1:3">
      <c r="A42" s="4" t="s">
        <v>1030</v>
      </c>
      <c r="B42" s="5" t="n">
        <v>-439</v>
      </c>
      <c r="C42" s="5" t="n">
        <v>-359</v>
      </c>
    </row>
    <row r="43" spans="1:3">
      <c r="A43" s="4" t="s">
        <v>1824</v>
      </c>
      <c r="B43" s="5" t="n">
        <v>-186</v>
      </c>
      <c r="C43" s="5" t="n">
        <v>-473</v>
      </c>
    </row>
    <row r="44" spans="1:3">
      <c r="A44" s="4" t="s">
        <v>711</v>
      </c>
      <c r="B44" s="5" t="n">
        <v>-457</v>
      </c>
      <c r="C44" s="5" t="n">
        <v>-261</v>
      </c>
    </row>
    <row r="45" spans="1:3">
      <c r="A45" s="4" t="s">
        <v>1828</v>
      </c>
    </row>
    <row r="46" spans="1:3">
      <c r="A46" s="3" t="s">
        <v>1821</v>
      </c>
    </row>
    <row r="47" spans="1:3">
      <c r="A47" s="4" t="s">
        <v>1823</v>
      </c>
      <c r="C47" s="5" t="n">
        <v>2</v>
      </c>
    </row>
    <row r="48" spans="1:3">
      <c r="A48" s="4" t="s">
        <v>1030</v>
      </c>
      <c r="B48" s="5" t="n">
        <v>-3</v>
      </c>
      <c r="C48" s="5" t="n">
        <v>-4</v>
      </c>
    </row>
    <row r="49" spans="1:3">
      <c r="A49" s="4" t="s">
        <v>1824</v>
      </c>
      <c r="B49" s="5" t="n">
        <v>-1</v>
      </c>
      <c r="C49" s="5" t="n">
        <v>-211</v>
      </c>
    </row>
    <row r="50" spans="1:3">
      <c r="A50" s="4" t="s">
        <v>711</v>
      </c>
      <c r="C50" s="5" t="n">
        <v>-2</v>
      </c>
    </row>
    <row r="51" spans="1:3">
      <c r="A51" s="4" t="s">
        <v>1829</v>
      </c>
    </row>
    <row r="52" spans="1:3">
      <c r="A52" s="3" t="s">
        <v>1821</v>
      </c>
    </row>
    <row r="53" spans="1:3">
      <c r="A53" s="4" t="s">
        <v>1822</v>
      </c>
      <c r="B53" s="5" t="n">
        <v>1</v>
      </c>
      <c r="C53" s="5" t="n">
        <v>2</v>
      </c>
    </row>
    <row r="54" spans="1:3">
      <c r="A54" s="4" t="s">
        <v>1030</v>
      </c>
      <c r="B54" s="5" t="n">
        <v>-13</v>
      </c>
      <c r="C54" s="5" t="n">
        <v>-12</v>
      </c>
    </row>
    <row r="55" spans="1:3">
      <c r="A55" s="4" t="s">
        <v>711</v>
      </c>
      <c r="B55" s="5" t="n">
        <v>-12</v>
      </c>
      <c r="C55" s="5" t="n">
        <v>-10</v>
      </c>
    </row>
    <row r="56" spans="1:3">
      <c r="A56" s="4" t="s">
        <v>1830</v>
      </c>
    </row>
    <row r="57" spans="1:3">
      <c r="A57" s="3" t="s">
        <v>1821</v>
      </c>
    </row>
    <row r="58" spans="1:3">
      <c r="A58" s="4" t="s">
        <v>1822</v>
      </c>
      <c r="B58" s="5" t="n">
        <v>1</v>
      </c>
      <c r="C58" s="5" t="n">
        <v>2</v>
      </c>
    </row>
    <row r="59" spans="1:3">
      <c r="A59" s="4" t="s">
        <v>1030</v>
      </c>
      <c r="B59" s="5" t="n">
        <v>-13</v>
      </c>
      <c r="C59" s="5" t="n">
        <v>-12</v>
      </c>
    </row>
    <row r="60" spans="1:3">
      <c r="A60" s="4" t="s">
        <v>711</v>
      </c>
      <c r="B60" s="5" t="n">
        <v>-12</v>
      </c>
      <c r="C60" s="5" t="n">
        <v>-10</v>
      </c>
    </row>
    <row r="61" spans="1:3">
      <c r="A61" s="4" t="s">
        <v>1831</v>
      </c>
    </row>
    <row r="62" spans="1:3">
      <c r="A62" s="3" t="s">
        <v>1821</v>
      </c>
    </row>
    <row r="63" spans="1:3">
      <c r="A63" s="4" t="s">
        <v>1822</v>
      </c>
      <c r="B63" s="5" t="n">
        <v>181</v>
      </c>
      <c r="C63" s="5" t="n">
        <v>198</v>
      </c>
    </row>
    <row r="64" spans="1:3">
      <c r="A64" s="4" t="s">
        <v>1823</v>
      </c>
      <c r="B64" s="5" t="n">
        <v>160</v>
      </c>
      <c r="C64" s="5" t="n">
        <v>126</v>
      </c>
    </row>
    <row r="65" spans="1:3">
      <c r="A65" s="4" t="s">
        <v>1030</v>
      </c>
      <c r="B65" s="5" t="n">
        <v>-778</v>
      </c>
      <c r="C65" s="5" t="n">
        <v>-1657</v>
      </c>
    </row>
    <row r="66" spans="1:3">
      <c r="A66" s="4" t="s">
        <v>1824</v>
      </c>
      <c r="B66" s="5" t="n">
        <v>-1356</v>
      </c>
      <c r="C66" s="5" t="n">
        <v>-2512</v>
      </c>
    </row>
    <row r="67" spans="1:3">
      <c r="A67" s="4" t="s">
        <v>711</v>
      </c>
      <c r="B67" s="5" t="n">
        <v>-1793</v>
      </c>
      <c r="C67" s="5" t="n">
        <v>-3845</v>
      </c>
    </row>
    <row r="68" spans="1:3">
      <c r="A68" s="4" t="s">
        <v>1832</v>
      </c>
    </row>
    <row r="69" spans="1:3">
      <c r="A69" s="3" t="s">
        <v>1821</v>
      </c>
    </row>
    <row r="70" spans="1:3">
      <c r="A70" s="4" t="s">
        <v>1822</v>
      </c>
      <c r="B70" s="5" t="n">
        <v>143</v>
      </c>
      <c r="C70" s="5" t="n">
        <v>109</v>
      </c>
    </row>
    <row r="71" spans="1:3">
      <c r="A71" s="4" t="s">
        <v>1823</v>
      </c>
      <c r="B71" s="5" t="n">
        <v>145</v>
      </c>
      <c r="C71" s="5" t="n">
        <v>73</v>
      </c>
    </row>
    <row r="72" spans="1:3">
      <c r="A72" s="4" t="s">
        <v>1030</v>
      </c>
      <c r="B72" s="5" t="n">
        <v>-359</v>
      </c>
      <c r="C72" s="5" t="n">
        <v>-995</v>
      </c>
    </row>
    <row r="73" spans="1:3">
      <c r="A73" s="4" t="s">
        <v>1824</v>
      </c>
      <c r="B73" s="5" t="n">
        <v>-1312</v>
      </c>
    </row>
    <row r="74" spans="1:3">
      <c r="A74" s="4" t="s">
        <v>711</v>
      </c>
      <c r="B74" s="5" t="n">
        <v>-1383</v>
      </c>
      <c r="C74" s="5" t="n">
        <v>-2842</v>
      </c>
    </row>
    <row r="75" spans="1:3">
      <c r="A75" s="4" t="s">
        <v>1833</v>
      </c>
    </row>
    <row r="76" spans="1:3">
      <c r="A76" s="3" t="s">
        <v>1821</v>
      </c>
    </row>
    <row r="77" spans="1:3">
      <c r="A77" s="4" t="s">
        <v>1822</v>
      </c>
      <c r="B77" s="5" t="n">
        <v>8</v>
      </c>
      <c r="C77" s="5" t="n">
        <v>3</v>
      </c>
    </row>
    <row r="78" spans="1:3">
      <c r="A78" s="4" t="s">
        <v>1823</v>
      </c>
      <c r="B78" s="5" t="n">
        <v>13</v>
      </c>
      <c r="C78" s="5" t="n">
        <v>8</v>
      </c>
    </row>
    <row r="79" spans="1:3">
      <c r="A79" s="4" t="s">
        <v>1030</v>
      </c>
      <c r="B79" s="5" t="n">
        <v>-329</v>
      </c>
      <c r="C79" s="5" t="n">
        <v>-583</v>
      </c>
    </row>
    <row r="80" spans="1:3">
      <c r="A80" s="4" t="s">
        <v>1824</v>
      </c>
      <c r="B80" s="5" t="n">
        <v>-40</v>
      </c>
      <c r="C80" s="5" t="n">
        <v>-2029</v>
      </c>
    </row>
    <row r="81" spans="1:3">
      <c r="A81" s="4" t="s">
        <v>711</v>
      </c>
      <c r="B81" s="5" t="n">
        <v>-348</v>
      </c>
      <c r="C81" s="5" t="n">
        <v>-1045</v>
      </c>
    </row>
    <row r="82" spans="1:3">
      <c r="A82" s="4" t="s">
        <v>1834</v>
      </c>
    </row>
    <row r="83" spans="1:3">
      <c r="A83" s="3" t="s">
        <v>1821</v>
      </c>
    </row>
    <row r="84" spans="1:3">
      <c r="A84" s="4" t="s">
        <v>1822</v>
      </c>
      <c r="B84" s="5" t="n">
        <v>30</v>
      </c>
      <c r="C84" s="5" t="n">
        <v>86</v>
      </c>
    </row>
    <row r="85" spans="1:3">
      <c r="A85" s="4" t="s">
        <v>1823</v>
      </c>
      <c r="B85" s="5" t="n">
        <v>2</v>
      </c>
      <c r="C85" s="5" t="n">
        <v>43</v>
      </c>
    </row>
    <row r="86" spans="1:3">
      <c r="A86" s="4" t="s">
        <v>1030</v>
      </c>
      <c r="B86" s="5" t="n">
        <v>-87</v>
      </c>
      <c r="C86" s="5" t="n">
        <v>-75</v>
      </c>
    </row>
    <row r="87" spans="1:3">
      <c r="A87" s="4" t="s">
        <v>1824</v>
      </c>
      <c r="B87" s="5" t="n">
        <v>-3</v>
      </c>
      <c r="C87" s="5" t="n">
        <v>-473</v>
      </c>
    </row>
    <row r="88" spans="1:3">
      <c r="A88" s="4" t="s">
        <v>711</v>
      </c>
      <c r="B88" s="5" t="n">
        <v>-58</v>
      </c>
      <c r="C88" s="5" t="n">
        <v>44</v>
      </c>
    </row>
    <row r="89" spans="1:3">
      <c r="A89" s="4" t="s">
        <v>1835</v>
      </c>
    </row>
    <row r="90" spans="1:3">
      <c r="A90" s="3" t="s">
        <v>1821</v>
      </c>
    </row>
    <row r="91" spans="1:3">
      <c r="A91" s="4" t="s">
        <v>1823</v>
      </c>
      <c r="C91" s="5" t="n">
        <v>2</v>
      </c>
    </row>
    <row r="92" spans="1:3">
      <c r="A92" s="4" t="s">
        <v>1030</v>
      </c>
      <c r="B92" s="5" t="n">
        <v>-3</v>
      </c>
      <c r="C92" s="5" t="n">
        <v>-4</v>
      </c>
    </row>
    <row r="93" spans="1:3">
      <c r="A93" s="4" t="s">
        <v>1824</v>
      </c>
      <c r="B93" s="5" t="n">
        <v>-1</v>
      </c>
      <c r="C93" s="5" t="n">
        <v>-10</v>
      </c>
    </row>
    <row r="94" spans="1:3">
      <c r="A94" s="4" t="s">
        <v>711</v>
      </c>
      <c r="B94" s="5" t="n">
        <v>-4</v>
      </c>
      <c r="C94" s="5" t="n">
        <v>-2</v>
      </c>
    </row>
    <row r="95" spans="1:3">
      <c r="A95" s="4" t="s">
        <v>1836</v>
      </c>
    </row>
    <row r="96" spans="1:3">
      <c r="A96" s="3" t="s">
        <v>1821</v>
      </c>
    </row>
    <row r="97" spans="1:3">
      <c r="A97" s="4" t="s">
        <v>1822</v>
      </c>
      <c r="B97" s="5" t="n">
        <v>114</v>
      </c>
      <c r="C97" s="5" t="n">
        <v>153</v>
      </c>
    </row>
    <row r="98" spans="1:3">
      <c r="A98" s="4" t="s">
        <v>1823</v>
      </c>
      <c r="B98" s="5" t="n">
        <v>21</v>
      </c>
      <c r="C98" s="5" t="n">
        <v>25</v>
      </c>
    </row>
    <row r="99" spans="1:3">
      <c r="A99" s="4" t="s">
        <v>1030</v>
      </c>
      <c r="B99" s="5" t="n">
        <v>-339</v>
      </c>
      <c r="C99" s="5" t="n">
        <v>-272</v>
      </c>
    </row>
    <row r="100" spans="1:3">
      <c r="A100" s="4" t="s">
        <v>1824</v>
      </c>
      <c r="B100" s="5" t="n">
        <v>-183</v>
      </c>
      <c r="C100" s="5" t="n">
        <v>-201</v>
      </c>
    </row>
    <row r="101" spans="1:3">
      <c r="A101" s="4" t="s">
        <v>711</v>
      </c>
      <c r="B101" s="5" t="n">
        <v>-387</v>
      </c>
      <c r="C101" s="5" t="n">
        <v>-295</v>
      </c>
    </row>
    <row r="102" spans="1:3">
      <c r="A102" s="4" t="s">
        <v>1837</v>
      </c>
    </row>
    <row r="103" spans="1:3">
      <c r="A103" s="3" t="s">
        <v>1821</v>
      </c>
    </row>
    <row r="104" spans="1:3">
      <c r="A104" s="4" t="s">
        <v>1822</v>
      </c>
      <c r="B104" s="5" t="n">
        <v>114</v>
      </c>
      <c r="C104" s="5" t="n">
        <v>153</v>
      </c>
    </row>
    <row r="105" spans="1:3">
      <c r="A105" s="4" t="s">
        <v>1823</v>
      </c>
      <c r="B105" s="5" t="n">
        <v>21</v>
      </c>
    </row>
    <row r="106" spans="1:3">
      <c r="A106" s="4" t="s">
        <v>1030</v>
      </c>
      <c r="B106" s="5" t="n">
        <v>-339</v>
      </c>
      <c r="C106" s="5" t="n">
        <v>-272</v>
      </c>
    </row>
    <row r="107" spans="1:3">
      <c r="A107" s="4" t="s">
        <v>1824</v>
      </c>
      <c r="B107" s="5" t="n">
        <v>-183</v>
      </c>
      <c r="C107" s="5" t="n">
        <v>0</v>
      </c>
    </row>
    <row r="108" spans="1:3">
      <c r="A108" s="4" t="s">
        <v>711</v>
      </c>
      <c r="B108" s="7" t="n">
        <v>-387</v>
      </c>
      <c r="C108" s="5" t="n">
        <v>-295</v>
      </c>
    </row>
    <row r="109" spans="1:3">
      <c r="A109" s="4" t="s">
        <v>1838</v>
      </c>
    </row>
    <row r="110" spans="1:3">
      <c r="A110" s="3" t="s">
        <v>1821</v>
      </c>
    </row>
    <row r="111" spans="1:3">
      <c r="A111" s="4" t="s">
        <v>1823</v>
      </c>
      <c r="C111" s="5" t="n">
        <v>0</v>
      </c>
    </row>
    <row r="112" spans="1:3">
      <c r="A112" s="4" t="s">
        <v>1824</v>
      </c>
      <c r="C112" s="7" t="n">
        <v>-2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76"/>
    <col customWidth="1" max="3" min="3" width="17"/>
  </cols>
  <sheetData>
    <row r="1" spans="1:3">
      <c r="A1" s="1" t="s">
        <v>1839</v>
      </c>
      <c r="B1" s="2" t="s">
        <v>1</v>
      </c>
    </row>
    <row r="2" spans="1:3">
      <c r="B2" s="2" t="s">
        <v>1840</v>
      </c>
      <c r="C2" s="2" t="s">
        <v>521</v>
      </c>
    </row>
    <row r="3" spans="1:3">
      <c r="A3" s="3" t="s">
        <v>1841</v>
      </c>
    </row>
    <row r="4" spans="1:3">
      <c r="A4" s="4" t="s">
        <v>711</v>
      </c>
      <c r="B4" s="7" t="n">
        <v>-2192</v>
      </c>
      <c r="C4" s="7" t="n">
        <v>-4150</v>
      </c>
    </row>
    <row r="5" spans="1:3">
      <c r="A5" s="4" t="s">
        <v>711</v>
      </c>
    </row>
    <row r="6" spans="1:3">
      <c r="A6" s="3" t="s">
        <v>1841</v>
      </c>
    </row>
    <row r="7" spans="1:3">
      <c r="A7" s="4" t="s">
        <v>711</v>
      </c>
      <c r="B7" s="5" t="n">
        <v>-2192</v>
      </c>
      <c r="C7" s="5" t="n">
        <v>-4150</v>
      </c>
    </row>
    <row r="8" spans="1:3">
      <c r="A8" s="4" t="s">
        <v>1836</v>
      </c>
    </row>
    <row r="9" spans="1:3">
      <c r="A9" s="3" t="s">
        <v>1841</v>
      </c>
    </row>
    <row r="10" spans="1:3">
      <c r="A10" s="4" t="s">
        <v>711</v>
      </c>
      <c r="B10" s="7" t="n">
        <v>-387</v>
      </c>
      <c r="C10" s="7" t="n">
        <v>-295</v>
      </c>
    </row>
    <row r="11" spans="1:3">
      <c r="A11" s="4" t="s">
        <v>1842</v>
      </c>
    </row>
    <row r="12" spans="1:3">
      <c r="A12" s="3" t="s">
        <v>1841</v>
      </c>
    </row>
    <row r="13" spans="1:3">
      <c r="A13" s="4" t="s">
        <v>1843</v>
      </c>
      <c r="B13" s="18" t="n">
        <v>2.67</v>
      </c>
    </row>
    <row r="14" spans="1:3">
      <c r="A14" s="4" t="s">
        <v>1844</v>
      </c>
    </row>
    <row r="15" spans="1:3">
      <c r="A15" s="3" t="s">
        <v>1841</v>
      </c>
    </row>
    <row r="16" spans="1:3">
      <c r="A16" s="4" t="s">
        <v>1843</v>
      </c>
      <c r="B16" s="18" t="n">
        <v>5.52</v>
      </c>
    </row>
    <row r="17" spans="1:3">
      <c r="A17" s="4" t="s">
        <v>1845</v>
      </c>
    </row>
    <row r="18" spans="1:3">
      <c r="A18" s="3" t="s">
        <v>1841</v>
      </c>
    </row>
    <row r="19" spans="1:3">
      <c r="A19" s="4" t="s">
        <v>1843</v>
      </c>
      <c r="B19" s="18" t="n">
        <v>3.38</v>
      </c>
    </row>
    <row r="20" spans="1:3">
      <c r="A20" s="4" t="s">
        <v>1846</v>
      </c>
    </row>
    <row r="21" spans="1:3">
      <c r="A21" s="3" t="s">
        <v>1841</v>
      </c>
    </row>
    <row r="22" spans="1:3">
      <c r="A22" s="4" t="s">
        <v>1847</v>
      </c>
      <c r="B22" s="18" t="n">
        <v>43.76</v>
      </c>
    </row>
    <row r="23" spans="1:3">
      <c r="A23" s="4" t="s">
        <v>1848</v>
      </c>
    </row>
    <row r="24" spans="1:3">
      <c r="A24" s="3" t="s">
        <v>1841</v>
      </c>
    </row>
    <row r="25" spans="1:3">
      <c r="A25" s="4" t="s">
        <v>1847</v>
      </c>
      <c r="B25" s="18" t="n">
        <v>65.59999999999999</v>
      </c>
    </row>
    <row r="26" spans="1:3">
      <c r="A26" s="4" t="s">
        <v>1849</v>
      </c>
    </row>
    <row r="27" spans="1:3">
      <c r="A27" s="3" t="s">
        <v>1841</v>
      </c>
    </row>
    <row r="28" spans="1:3">
      <c r="A28" s="4" t="s">
        <v>1847</v>
      </c>
      <c r="B28" s="18" t="n">
        <v>51.03</v>
      </c>
    </row>
    <row r="29" spans="1:3">
      <c r="A29" s="4" t="s">
        <v>1850</v>
      </c>
    </row>
    <row r="30" spans="1:3">
      <c r="A30" s="3" t="s">
        <v>1841</v>
      </c>
    </row>
    <row r="31" spans="1:3">
      <c r="A31" s="4" t="s">
        <v>1851</v>
      </c>
      <c r="B31" s="18" t="n">
        <v>0.3</v>
      </c>
    </row>
    <row r="32" spans="1:3">
      <c r="A32" s="4" t="s">
        <v>1852</v>
      </c>
    </row>
    <row r="33" spans="1:3">
      <c r="A33" s="3" t="s">
        <v>1841</v>
      </c>
    </row>
    <row r="34" spans="1:3">
      <c r="A34" s="4" t="s">
        <v>1851</v>
      </c>
      <c r="B34" s="18" t="n">
        <v>1.83</v>
      </c>
    </row>
    <row r="35" spans="1:3">
      <c r="A35" s="4" t="s">
        <v>1853</v>
      </c>
    </row>
    <row r="36" spans="1:3">
      <c r="A36" s="3" t="s">
        <v>1841</v>
      </c>
    </row>
    <row r="37" spans="1:3">
      <c r="A37" s="4" t="s">
        <v>1851</v>
      </c>
      <c r="B37" s="18" t="n">
        <v>1.32</v>
      </c>
    </row>
    <row r="38" spans="1:3">
      <c r="A38" s="4" t="s">
        <v>1854</v>
      </c>
    </row>
    <row r="39" spans="1:3">
      <c r="A39" s="3" t="s">
        <v>1841</v>
      </c>
    </row>
    <row r="40" spans="1:3">
      <c r="A40" s="4" t="s">
        <v>1855</v>
      </c>
      <c r="B40" s="18" t="n">
        <v>15.39</v>
      </c>
    </row>
    <row r="41" spans="1:3">
      <c r="A41" s="4" t="s">
        <v>1856</v>
      </c>
    </row>
    <row r="42" spans="1:3">
      <c r="A42" s="3" t="s">
        <v>1841</v>
      </c>
    </row>
    <row r="43" spans="1:3">
      <c r="A43" s="4" t="s">
        <v>1855</v>
      </c>
      <c r="B43" s="18" t="n">
        <v>71.41</v>
      </c>
    </row>
    <row r="44" spans="1:3">
      <c r="A44" s="4" t="s">
        <v>1857</v>
      </c>
    </row>
    <row r="45" spans="1:3">
      <c r="A45" s="3" t="s">
        <v>1841</v>
      </c>
    </row>
    <row r="46" spans="1:3">
      <c r="A46" s="4" t="s">
        <v>1855</v>
      </c>
      <c r="B46" s="18" t="n">
        <v>50.72</v>
      </c>
    </row>
    <row r="47" spans="1:3">
      <c r="A47" s="4" t="s">
        <v>1858</v>
      </c>
    </row>
    <row r="48" spans="1:3">
      <c r="A48" s="3" t="s">
        <v>1841</v>
      </c>
    </row>
    <row r="49" spans="1:3">
      <c r="A49" s="4" t="s">
        <v>1843</v>
      </c>
      <c r="B49" s="18" t="n">
        <v>2.51</v>
      </c>
    </row>
    <row r="50" spans="1:3">
      <c r="A50" s="4" t="s">
        <v>1859</v>
      </c>
    </row>
    <row r="51" spans="1:3">
      <c r="A51" s="3" t="s">
        <v>1841</v>
      </c>
    </row>
    <row r="52" spans="1:3">
      <c r="A52" s="4" t="s">
        <v>1843</v>
      </c>
      <c r="B52" s="18" t="n">
        <v>7.57</v>
      </c>
    </row>
    <row r="53" spans="1:3">
      <c r="A53" s="4" t="s">
        <v>1860</v>
      </c>
    </row>
    <row r="54" spans="1:3">
      <c r="A54" s="3" t="s">
        <v>1841</v>
      </c>
    </row>
    <row r="55" spans="1:3">
      <c r="A55" s="4" t="s">
        <v>1843</v>
      </c>
      <c r="B55" s="18" t="n">
        <v>2.93</v>
      </c>
    </row>
    <row r="56" spans="1:3">
      <c r="A56" s="4" t="s">
        <v>1861</v>
      </c>
    </row>
    <row r="57" spans="1:3">
      <c r="A57" s="3" t="s">
        <v>1841</v>
      </c>
    </row>
    <row r="58" spans="1:3">
      <c r="A58" s="4" t="s">
        <v>1847</v>
      </c>
      <c r="B58" s="18" t="n">
        <v>34.38</v>
      </c>
    </row>
    <row r="59" spans="1:3">
      <c r="A59" s="4" t="s">
        <v>1862</v>
      </c>
    </row>
    <row r="60" spans="1:3">
      <c r="A60" s="3" t="s">
        <v>1841</v>
      </c>
    </row>
    <row r="61" spans="1:3">
      <c r="A61" s="4" t="s">
        <v>1847</v>
      </c>
      <c r="B61" s="18" t="n">
        <v>80.56</v>
      </c>
    </row>
    <row r="62" spans="1:3">
      <c r="A62" s="4" t="s">
        <v>1863</v>
      </c>
    </row>
    <row r="63" spans="1:3">
      <c r="A63" s="3" t="s">
        <v>1841</v>
      </c>
    </row>
    <row r="64" spans="1:3">
      <c r="A64" s="4" t="s">
        <v>1847</v>
      </c>
      <c r="B64" s="18" t="n">
        <v>69.01000000000001</v>
      </c>
    </row>
    <row r="65" spans="1:3">
      <c r="A65" s="4" t="s">
        <v>1864</v>
      </c>
    </row>
    <row r="66" spans="1:3">
      <c r="A66" s="3" t="s">
        <v>1841</v>
      </c>
    </row>
    <row r="67" spans="1:3">
      <c r="A67" s="4" t="s">
        <v>1851</v>
      </c>
      <c r="B67" s="18" t="n">
        <v>0.28</v>
      </c>
    </row>
    <row r="68" spans="1:3">
      <c r="A68" s="4" t="s">
        <v>1865</v>
      </c>
    </row>
    <row r="69" spans="1:3">
      <c r="A69" s="3" t="s">
        <v>1841</v>
      </c>
    </row>
    <row r="70" spans="1:3">
      <c r="A70" s="4" t="s">
        <v>1851</v>
      </c>
      <c r="B70" s="18" t="n">
        <v>1.94</v>
      </c>
    </row>
    <row r="71" spans="1:3">
      <c r="A71" s="4" t="s">
        <v>1866</v>
      </c>
    </row>
    <row r="72" spans="1:3">
      <c r="A72" s="3" t="s">
        <v>1841</v>
      </c>
    </row>
    <row r="73" spans="1:3">
      <c r="A73" s="4" t="s">
        <v>1851</v>
      </c>
      <c r="B73" s="18" t="n">
        <v>0.93</v>
      </c>
    </row>
    <row r="74" spans="1:3">
      <c r="A74" s="4" t="s">
        <v>1867</v>
      </c>
    </row>
    <row r="75" spans="1:3">
      <c r="A75" s="3" t="s">
        <v>1841</v>
      </c>
    </row>
    <row r="76" spans="1:3">
      <c r="A76" s="4" t="s">
        <v>711</v>
      </c>
      <c r="B76" s="7" t="n">
        <v>-1</v>
      </c>
    </row>
    <row r="77" spans="1:3">
      <c r="A77" s="4" t="s">
        <v>1868</v>
      </c>
    </row>
    <row r="78" spans="1:3">
      <c r="A78" s="3" t="s">
        <v>1841</v>
      </c>
    </row>
    <row r="79" spans="1:3">
      <c r="A79" s="4" t="s">
        <v>711</v>
      </c>
      <c r="B79" s="5" t="n">
        <v>-4</v>
      </c>
    </row>
    <row r="80" spans="1:3">
      <c r="A80" s="4" t="s">
        <v>1869</v>
      </c>
    </row>
    <row r="81" spans="1:3">
      <c r="A81" s="3" t="s">
        <v>1841</v>
      </c>
    </row>
    <row r="82" spans="1:3">
      <c r="A82" s="4" t="s">
        <v>711</v>
      </c>
      <c r="B82" s="5" t="n">
        <v>-12</v>
      </c>
    </row>
    <row r="83" spans="1:3">
      <c r="A83" s="4" t="s">
        <v>1870</v>
      </c>
    </row>
    <row r="84" spans="1:3">
      <c r="A84" s="3" t="s">
        <v>1841</v>
      </c>
    </row>
    <row r="85" spans="1:3">
      <c r="A85" s="4" t="s">
        <v>711</v>
      </c>
      <c r="B85" s="5" t="n">
        <v>-110</v>
      </c>
    </row>
    <row r="86" spans="1:3">
      <c r="A86" s="4" t="s">
        <v>1871</v>
      </c>
    </row>
    <row r="87" spans="1:3">
      <c r="A87" s="3" t="s">
        <v>1841</v>
      </c>
    </row>
    <row r="88" spans="1:3">
      <c r="A88" s="4" t="s">
        <v>711</v>
      </c>
      <c r="B88" s="5" t="n">
        <v>-114</v>
      </c>
    </row>
    <row r="89" spans="1:3">
      <c r="A89" s="4" t="s">
        <v>1872</v>
      </c>
    </row>
    <row r="90" spans="1:3">
      <c r="A90" s="3" t="s">
        <v>1841</v>
      </c>
    </row>
    <row r="91" spans="1:3">
      <c r="A91" s="4" t="s">
        <v>711</v>
      </c>
      <c r="B91" s="5" t="n">
        <v>-148</v>
      </c>
    </row>
    <row r="92" spans="1:3">
      <c r="A92" s="4" t="s">
        <v>1873</v>
      </c>
    </row>
    <row r="93" spans="1:3">
      <c r="A93" s="3" t="s">
        <v>1841</v>
      </c>
    </row>
    <row r="94" spans="1:3">
      <c r="A94" s="4" t="s">
        <v>711</v>
      </c>
      <c r="B94" s="7" t="n">
        <v>3</v>
      </c>
    </row>
    <row r="95" spans="1:3">
      <c r="A95" s="4" t="s">
        <v>1874</v>
      </c>
    </row>
    <row r="96" spans="1:3">
      <c r="A96" s="3" t="s">
        <v>1841</v>
      </c>
    </row>
    <row r="97" spans="1:3">
      <c r="A97" s="4" t="s">
        <v>1875</v>
      </c>
      <c r="B97" s="4" t="s">
        <v>1876</v>
      </c>
    </row>
    <row r="98" spans="1:3">
      <c r="A98" s="4" t="s">
        <v>1877</v>
      </c>
    </row>
    <row r="99" spans="1:3">
      <c r="A99" s="3" t="s">
        <v>1841</v>
      </c>
    </row>
    <row r="100" spans="1:3">
      <c r="A100" s="4" t="s">
        <v>1875</v>
      </c>
      <c r="B100" s="4" t="s">
        <v>1878</v>
      </c>
    </row>
    <row r="101" spans="1:3">
      <c r="A101" s="4" t="s">
        <v>1879</v>
      </c>
    </row>
    <row r="102" spans="1:3">
      <c r="A102" s="3" t="s">
        <v>1841</v>
      </c>
    </row>
    <row r="103" spans="1:3">
      <c r="A103" s="4" t="s">
        <v>1875</v>
      </c>
      <c r="B103" s="4" t="s">
        <v>924</v>
      </c>
    </row>
    <row r="104" spans="1:3">
      <c r="A104" s="4" t="s">
        <v>1880</v>
      </c>
    </row>
    <row r="105" spans="1:3">
      <c r="A105" s="3" t="s">
        <v>1841</v>
      </c>
    </row>
    <row r="106" spans="1:3">
      <c r="A106" s="4" t="s">
        <v>1875</v>
      </c>
      <c r="B106" s="4" t="s">
        <v>1881</v>
      </c>
    </row>
    <row r="107" spans="1:3">
      <c r="A107" s="4" t="s">
        <v>1882</v>
      </c>
    </row>
    <row r="108" spans="1:3">
      <c r="A108" s="3" t="s">
        <v>1841</v>
      </c>
    </row>
    <row r="109" spans="1:3">
      <c r="A109" s="4" t="s">
        <v>1875</v>
      </c>
      <c r="B109" s="4" t="s">
        <v>1883</v>
      </c>
    </row>
    <row r="110" spans="1:3">
      <c r="A110" s="4" t="s">
        <v>1884</v>
      </c>
    </row>
    <row r="111" spans="1:3">
      <c r="A111" s="3" t="s">
        <v>1841</v>
      </c>
    </row>
    <row r="112" spans="1:3">
      <c r="A112" s="4" t="s">
        <v>1875</v>
      </c>
      <c r="B112" s="4" t="s">
        <v>933</v>
      </c>
    </row>
    <row r="113" spans="1:3">
      <c r="A113" s="4" t="s">
        <v>1885</v>
      </c>
    </row>
    <row r="114" spans="1:3">
      <c r="A114" s="3" t="s">
        <v>1841</v>
      </c>
    </row>
    <row r="115" spans="1:3">
      <c r="A115" s="4" t="s">
        <v>711</v>
      </c>
      <c r="B115" s="7" t="n">
        <v>-1</v>
      </c>
    </row>
    <row r="116" spans="1:3">
      <c r="A116" s="4" t="s">
        <v>1886</v>
      </c>
    </row>
    <row r="117" spans="1:3">
      <c r="A117" s="3" t="s">
        <v>1841</v>
      </c>
    </row>
    <row r="118" spans="1:3">
      <c r="A118" s="4" t="s">
        <v>711</v>
      </c>
      <c r="B118" s="7" t="n">
        <v>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7</v>
      </c>
      <c r="B1" s="2" t="s">
        <v>1</v>
      </c>
    </row>
    <row r="2" spans="1:3">
      <c r="B2" s="2" t="s">
        <v>2</v>
      </c>
      <c r="C2" s="2" t="s">
        <v>32</v>
      </c>
    </row>
    <row r="3" spans="1:3">
      <c r="A3" s="3" t="s">
        <v>1888</v>
      </c>
    </row>
    <row r="4" spans="1:3">
      <c r="A4" s="4" t="s">
        <v>1889</v>
      </c>
      <c r="B4" s="7" t="n">
        <v>-295</v>
      </c>
      <c r="C4" s="7" t="n">
        <v>54</v>
      </c>
    </row>
    <row r="5" spans="1:3">
      <c r="A5" s="3" t="s">
        <v>1890</v>
      </c>
    </row>
    <row r="6" spans="1:3">
      <c r="A6" s="4" t="s">
        <v>1891</v>
      </c>
      <c r="B6" s="5" t="n">
        <v>-184</v>
      </c>
      <c r="C6" s="5" t="n">
        <v>-113</v>
      </c>
    </row>
    <row r="7" spans="1:3">
      <c r="A7" s="4" t="s">
        <v>1892</v>
      </c>
      <c r="B7" s="5" t="n">
        <v>4</v>
      </c>
      <c r="C7" s="5" t="n">
        <v>3</v>
      </c>
    </row>
    <row r="8" spans="1:3">
      <c r="A8" s="4" t="s">
        <v>1893</v>
      </c>
      <c r="B8" s="5" t="n">
        <v>88</v>
      </c>
      <c r="C8" s="5" t="n">
        <v>-239</v>
      </c>
    </row>
    <row r="9" spans="1:3">
      <c r="A9" s="4" t="s">
        <v>1894</v>
      </c>
      <c r="B9" s="5" t="n">
        <v>-387</v>
      </c>
      <c r="C9" s="5" t="n">
        <v>-295</v>
      </c>
    </row>
    <row r="10" spans="1:3">
      <c r="A10" s="4" t="s">
        <v>1895</v>
      </c>
      <c r="B10" s="5" t="n">
        <v>0</v>
      </c>
      <c r="C10" s="5" t="n">
        <v>0</v>
      </c>
    </row>
    <row r="11" spans="1:3">
      <c r="A11" s="4" t="s">
        <v>1896</v>
      </c>
      <c r="B11" s="7" t="n">
        <v>0</v>
      </c>
      <c r="C11" s="7"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1897</v>
      </c>
      <c r="B1" s="2" t="s">
        <v>1</v>
      </c>
    </row>
    <row r="2" spans="1:3">
      <c r="B2" s="2" t="s">
        <v>2</v>
      </c>
      <c r="C2" s="2" t="s">
        <v>32</v>
      </c>
    </row>
    <row r="3" spans="1:3">
      <c r="A3" s="3" t="s">
        <v>1898</v>
      </c>
    </row>
    <row r="4" spans="1:3">
      <c r="A4" s="4" t="s">
        <v>1899</v>
      </c>
      <c r="B4" s="7" t="n">
        <v>99000000</v>
      </c>
      <c r="C4" s="7" t="n">
        <v>110000000</v>
      </c>
    </row>
    <row r="5" spans="1:3">
      <c r="A5" s="4" t="s">
        <v>183</v>
      </c>
      <c r="B5" s="5" t="n">
        <v>267000000</v>
      </c>
      <c r="C5" s="5" t="n">
        <v>90000000</v>
      </c>
    </row>
    <row r="6" spans="1:3">
      <c r="A6" s="4" t="s">
        <v>680</v>
      </c>
      <c r="B6" s="5" t="n">
        <v>67400000000</v>
      </c>
      <c r="C6" s="5" t="n">
        <v>43900000000</v>
      </c>
    </row>
    <row r="7" spans="1:3">
      <c r="A7" s="4" t="s">
        <v>1900</v>
      </c>
      <c r="B7" s="5" t="n">
        <v>89000000</v>
      </c>
      <c r="C7" s="5" t="n">
        <v>0</v>
      </c>
    </row>
    <row r="8" spans="1:3">
      <c r="A8" s="4" t="s">
        <v>1901</v>
      </c>
      <c r="B8" s="5" t="n">
        <v>89000000</v>
      </c>
      <c r="C8" s="5" t="n">
        <v>0</v>
      </c>
    </row>
    <row r="9" spans="1:3">
      <c r="A9" s="4" t="s">
        <v>1626</v>
      </c>
    </row>
    <row r="10" spans="1:3">
      <c r="A10" s="3" t="s">
        <v>1898</v>
      </c>
    </row>
    <row r="11" spans="1:3">
      <c r="A11" s="4" t="s">
        <v>1902</v>
      </c>
      <c r="B11" s="5" t="n">
        <v>367000000</v>
      </c>
      <c r="C11" s="5" t="n">
        <v>121000000</v>
      </c>
    </row>
    <row r="12" spans="1:3">
      <c r="A12" s="4" t="s">
        <v>1903</v>
      </c>
      <c r="B12" s="5" t="n">
        <v>286000000</v>
      </c>
      <c r="C12" s="5" t="n">
        <v>21000000</v>
      </c>
    </row>
    <row r="13" spans="1:3">
      <c r="A13" s="4" t="s">
        <v>1904</v>
      </c>
      <c r="B13" s="5" t="n">
        <v>-198000000</v>
      </c>
      <c r="C13" s="5" t="n">
        <v>3000000</v>
      </c>
    </row>
    <row r="14" spans="1:3">
      <c r="A14" s="4" t="s">
        <v>1905</v>
      </c>
      <c r="B14" s="5" t="n">
        <v>23000000</v>
      </c>
      <c r="C14" s="5" t="n">
        <v>26000000</v>
      </c>
    </row>
    <row r="15" spans="1:3">
      <c r="A15" s="4" t="s">
        <v>1906</v>
      </c>
      <c r="B15" s="7" t="n">
        <v>0</v>
      </c>
    </row>
    <row r="16" spans="1:3">
      <c r="A16" s="4" t="s">
        <v>78</v>
      </c>
    </row>
    <row r="17" spans="1:3">
      <c r="A17" s="3" t="s">
        <v>1898</v>
      </c>
    </row>
    <row r="18" spans="1:3">
      <c r="A18" s="4" t="s">
        <v>1907</v>
      </c>
      <c r="B18" s="4" t="s">
        <v>598</v>
      </c>
    </row>
    <row r="19" spans="1:3">
      <c r="A19" s="4" t="s">
        <v>1908</v>
      </c>
      <c r="B19" s="4" t="s">
        <v>972</v>
      </c>
    </row>
    <row r="20" spans="1:3">
      <c r="A20" s="4" t="s">
        <v>1055</v>
      </c>
    </row>
    <row r="21" spans="1:3">
      <c r="A21" s="3" t="s">
        <v>1898</v>
      </c>
    </row>
    <row r="22" spans="1:3">
      <c r="A22" s="4" t="s">
        <v>680</v>
      </c>
      <c r="B22" s="7" t="n">
        <v>64000000000</v>
      </c>
      <c r="C22" s="5" t="n">
        <v>40800000000</v>
      </c>
    </row>
    <row r="23" spans="1:3">
      <c r="A23" s="4" t="s">
        <v>1909</v>
      </c>
    </row>
    <row r="24" spans="1:3">
      <c r="A24" s="3" t="s">
        <v>1898</v>
      </c>
    </row>
    <row r="25" spans="1:3">
      <c r="A25" s="4" t="s">
        <v>1910</v>
      </c>
      <c r="B25" s="5" t="n">
        <v>371000000</v>
      </c>
      <c r="C25" s="7" t="n">
        <v>355000000</v>
      </c>
    </row>
    <row r="26" spans="1:3">
      <c r="A26" s="4" t="s">
        <v>1911</v>
      </c>
    </row>
    <row r="27" spans="1:3">
      <c r="A27" s="3" t="s">
        <v>1898</v>
      </c>
    </row>
    <row r="28" spans="1:3">
      <c r="A28" s="4" t="s">
        <v>1910</v>
      </c>
      <c r="B28" s="7" t="n">
        <v>58000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2</v>
      </c>
      <c r="B1" s="2" t="s">
        <v>1</v>
      </c>
    </row>
    <row r="2" spans="1:4">
      <c r="B2" s="2" t="s">
        <v>2</v>
      </c>
      <c r="C2" s="2" t="s">
        <v>32</v>
      </c>
      <c r="D2" s="2" t="s">
        <v>33</v>
      </c>
    </row>
    <row r="3" spans="1:4">
      <c r="A3" s="3" t="s">
        <v>1913</v>
      </c>
    </row>
    <row r="4" spans="1:4">
      <c r="A4" s="4" t="s">
        <v>1914</v>
      </c>
      <c r="B4" s="7" t="n">
        <v>569</v>
      </c>
      <c r="C4" s="7" t="n">
        <v>2451</v>
      </c>
      <c r="D4" s="7" t="n">
        <v>11</v>
      </c>
    </row>
    <row r="5" spans="1:4">
      <c r="A5" s="4" t="s">
        <v>1915</v>
      </c>
      <c r="B5" s="4" t="s">
        <v>1876</v>
      </c>
      <c r="C5" s="4" t="s">
        <v>1876</v>
      </c>
      <c r="D5" s="4" t="s">
        <v>1876</v>
      </c>
    </row>
    <row r="6" spans="1:4">
      <c r="A6" s="4" t="s">
        <v>1916</v>
      </c>
      <c r="B6" s="7" t="n">
        <v>85</v>
      </c>
      <c r="C6" s="7" t="n">
        <v>368</v>
      </c>
      <c r="D6" s="7" t="n">
        <v>2</v>
      </c>
    </row>
    <row r="7" spans="1:4">
      <c r="A7" s="3" t="s">
        <v>1917</v>
      </c>
    </row>
    <row r="8" spans="1:4">
      <c r="A8" s="4" t="s">
        <v>1918</v>
      </c>
      <c r="B8" s="5" t="n">
        <v>133</v>
      </c>
      <c r="C8" s="5" t="n">
        <v>34</v>
      </c>
      <c r="D8" s="5" t="n">
        <v>-204</v>
      </c>
    </row>
    <row r="9" spans="1:4">
      <c r="A9" s="4" t="s">
        <v>1919</v>
      </c>
      <c r="B9" s="5" t="n">
        <v>-601</v>
      </c>
      <c r="C9" s="5" t="n">
        <v>-56</v>
      </c>
      <c r="D9" s="5" t="n">
        <v>310</v>
      </c>
    </row>
    <row r="10" spans="1:4">
      <c r="A10" s="4" t="s">
        <v>1920</v>
      </c>
      <c r="B10" s="5" t="n">
        <v>-2045</v>
      </c>
      <c r="C10" s="5" t="n">
        <v>0</v>
      </c>
      <c r="D10" s="5" t="n">
        <v>0</v>
      </c>
    </row>
    <row r="11" spans="1:4">
      <c r="A11" s="4" t="s">
        <v>1921</v>
      </c>
      <c r="B11" s="5" t="n">
        <v>-189</v>
      </c>
      <c r="C11" s="5" t="n">
        <v>-116</v>
      </c>
      <c r="D11" s="5" t="n">
        <v>-52</v>
      </c>
    </row>
    <row r="12" spans="1:4">
      <c r="A12" s="4" t="s">
        <v>1922</v>
      </c>
      <c r="B12" s="5" t="n">
        <v>-124</v>
      </c>
      <c r="C12" s="5" t="n">
        <v>-107</v>
      </c>
      <c r="D12" s="5" t="n">
        <v>-84</v>
      </c>
    </row>
    <row r="13" spans="1:4">
      <c r="A13" s="4" t="s">
        <v>1923</v>
      </c>
      <c r="B13" s="5" t="n">
        <v>68</v>
      </c>
      <c r="C13" s="5" t="n">
        <v>56</v>
      </c>
      <c r="D13" s="5" t="n">
        <v>55</v>
      </c>
    </row>
    <row r="14" spans="1:4">
      <c r="A14" s="4" t="s">
        <v>1924</v>
      </c>
      <c r="B14" s="5" t="n">
        <v>15</v>
      </c>
      <c r="C14" s="5" t="n">
        <v>0</v>
      </c>
      <c r="D14" s="5" t="n">
        <v>0</v>
      </c>
    </row>
    <row r="15" spans="1:4">
      <c r="A15" s="4" t="s">
        <v>1925</v>
      </c>
      <c r="B15" s="5" t="n">
        <v>0</v>
      </c>
      <c r="C15" s="5" t="n">
        <v>6</v>
      </c>
      <c r="D15" s="5" t="n">
        <v>23</v>
      </c>
    </row>
    <row r="16" spans="1:4">
      <c r="A16" s="4" t="s">
        <v>1926</v>
      </c>
      <c r="B16" s="5" t="n">
        <v>0</v>
      </c>
      <c r="C16" s="5" t="n">
        <v>-61</v>
      </c>
      <c r="D16" s="5" t="n">
        <v>0</v>
      </c>
    </row>
    <row r="17" spans="1:4">
      <c r="A17" s="4" t="s">
        <v>1927</v>
      </c>
      <c r="B17" s="5" t="n">
        <v>-17</v>
      </c>
      <c r="C17" s="5" t="n">
        <v>22</v>
      </c>
      <c r="D17" s="5" t="n">
        <v>154</v>
      </c>
    </row>
    <row r="18" spans="1:4">
      <c r="A18" s="4" t="s">
        <v>1928</v>
      </c>
      <c r="B18" s="5" t="n">
        <v>77</v>
      </c>
      <c r="C18" s="5" t="n">
        <v>0</v>
      </c>
      <c r="D18" s="5" t="n">
        <v>0</v>
      </c>
    </row>
    <row r="19" spans="1:4">
      <c r="A19" s="4" t="s">
        <v>682</v>
      </c>
      <c r="B19" s="5" t="n">
        <v>-80</v>
      </c>
      <c r="C19" s="5" t="n">
        <v>-15</v>
      </c>
      <c r="D19" s="5" t="n">
        <v>-28</v>
      </c>
    </row>
    <row r="20" spans="1:4">
      <c r="A20" s="4" t="s">
        <v>51</v>
      </c>
      <c r="B20" s="5" t="n">
        <v>-19</v>
      </c>
      <c r="C20" s="5" t="n">
        <v>11</v>
      </c>
      <c r="D20" s="5" t="n">
        <v>-6</v>
      </c>
    </row>
    <row r="21" spans="1:4">
      <c r="A21" s="4" t="s">
        <v>1929</v>
      </c>
      <c r="B21" s="7" t="n">
        <v>-2697</v>
      </c>
      <c r="C21" s="7" t="n">
        <v>142</v>
      </c>
      <c r="D21" s="7" t="n">
        <v>170</v>
      </c>
    </row>
    <row r="22" spans="1:4">
      <c r="A22" s="4" t="s">
        <v>1930</v>
      </c>
      <c r="B22" s="4" t="s">
        <v>1931</v>
      </c>
      <c r="C22" s="4" t="s">
        <v>1932</v>
      </c>
      <c r="D22" s="4" t="s">
        <v>1933</v>
      </c>
    </row>
    <row r="23" spans="1:4">
      <c r="A23" s="4" t="s">
        <v>1934</v>
      </c>
      <c r="D23" s="7" t="n">
        <v>-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935</v>
      </c>
      <c r="B1" s="2" t="s">
        <v>1</v>
      </c>
    </row>
    <row r="2" spans="1:4">
      <c r="B2" s="2" t="s">
        <v>2</v>
      </c>
      <c r="C2" s="2" t="s">
        <v>32</v>
      </c>
      <c r="D2" s="2" t="s">
        <v>33</v>
      </c>
    </row>
    <row r="3" spans="1:4">
      <c r="A3" s="3" t="s">
        <v>1936</v>
      </c>
    </row>
    <row r="4" spans="1:4">
      <c r="A4" s="4" t="s">
        <v>53</v>
      </c>
      <c r="B4" s="7" t="n">
        <v>569</v>
      </c>
      <c r="C4" s="7" t="n">
        <v>2451</v>
      </c>
      <c r="D4" s="7" t="n">
        <v>11</v>
      </c>
    </row>
    <row r="5" spans="1:4">
      <c r="A5" s="3" t="s">
        <v>1937</v>
      </c>
    </row>
    <row r="6" spans="1:4">
      <c r="A6" s="4" t="s">
        <v>1938</v>
      </c>
      <c r="B6" s="5" t="n">
        <v>180</v>
      </c>
      <c r="C6" s="5" t="n">
        <v>99</v>
      </c>
      <c r="D6" s="5" t="n">
        <v>163</v>
      </c>
    </row>
    <row r="7" spans="1:4">
      <c r="A7" s="3" t="s">
        <v>681</v>
      </c>
    </row>
    <row r="8" spans="1:4">
      <c r="A8" s="4" t="s">
        <v>1939</v>
      </c>
      <c r="B8" s="5" t="n">
        <v>-2877</v>
      </c>
      <c r="C8" s="5" t="n">
        <v>43</v>
      </c>
      <c r="D8" s="5" t="n">
        <v>7</v>
      </c>
    </row>
    <row r="9" spans="1:4">
      <c r="A9" s="4" t="s">
        <v>1929</v>
      </c>
      <c r="B9" s="5" t="n">
        <v>-2697</v>
      </c>
      <c r="C9" s="5" t="n">
        <v>142</v>
      </c>
      <c r="D9" s="5" t="n">
        <v>170</v>
      </c>
    </row>
    <row r="10" spans="1:4">
      <c r="A10" s="4" t="s">
        <v>585</v>
      </c>
    </row>
    <row r="11" spans="1:4">
      <c r="A11" s="3" t="s">
        <v>1940</v>
      </c>
    </row>
    <row r="12" spans="1:4">
      <c r="A12" s="4" t="s">
        <v>1941</v>
      </c>
      <c r="B12" s="5" t="n">
        <v>3800</v>
      </c>
      <c r="C12" s="5" t="n">
        <v>2500</v>
      </c>
    </row>
    <row r="13" spans="1:4">
      <c r="A13" s="3" t="s">
        <v>1936</v>
      </c>
    </row>
    <row r="14" spans="1:4">
      <c r="A14" s="4" t="s">
        <v>1942</v>
      </c>
      <c r="B14" s="5" t="n">
        <v>2200</v>
      </c>
      <c r="C14" s="5" t="n">
        <v>2034</v>
      </c>
      <c r="D14" s="5" t="n">
        <v>-1365</v>
      </c>
    </row>
    <row r="15" spans="1:4">
      <c r="A15" s="3" t="s">
        <v>1937</v>
      </c>
    </row>
    <row r="16" spans="1:4">
      <c r="A16" s="4" t="s">
        <v>1942</v>
      </c>
      <c r="B16" s="5" t="n">
        <v>129</v>
      </c>
      <c r="C16" s="5" t="n">
        <v>74</v>
      </c>
      <c r="D16" s="5" t="n">
        <v>157</v>
      </c>
    </row>
    <row r="17" spans="1:4">
      <c r="A17" s="3" t="s">
        <v>681</v>
      </c>
    </row>
    <row r="18" spans="1:4">
      <c r="A18" s="4" t="s">
        <v>1942</v>
      </c>
      <c r="B18" s="5" t="n">
        <v>299</v>
      </c>
      <c r="C18" s="5" t="n">
        <v>188</v>
      </c>
      <c r="D18" s="5" t="n">
        <v>-558</v>
      </c>
    </row>
    <row r="19" spans="1:4">
      <c r="A19" s="4" t="s">
        <v>586</v>
      </c>
    </row>
    <row r="20" spans="1:4">
      <c r="A20" s="3" t="s">
        <v>1940</v>
      </c>
    </row>
    <row r="21" spans="1:4">
      <c r="A21" s="4" t="s">
        <v>1941</v>
      </c>
      <c r="B21" s="5" t="n">
        <v>2100</v>
      </c>
      <c r="C21" s="5" t="n">
        <v>1300</v>
      </c>
    </row>
    <row r="22" spans="1:4">
      <c r="A22" s="3" t="s">
        <v>1936</v>
      </c>
    </row>
    <row r="23" spans="1:4">
      <c r="A23" s="4" t="s">
        <v>1943</v>
      </c>
      <c r="B23" s="5" t="n">
        <v>-2431</v>
      </c>
      <c r="C23" s="5" t="n">
        <v>-333</v>
      </c>
      <c r="D23" s="5" t="n">
        <v>808</v>
      </c>
    </row>
    <row r="24" spans="1:4">
      <c r="A24" s="3" t="s">
        <v>1937</v>
      </c>
    </row>
    <row r="25" spans="1:4">
      <c r="A25" s="4" t="s">
        <v>1943</v>
      </c>
      <c r="B25" s="5" t="n">
        <v>46</v>
      </c>
      <c r="C25" s="5" t="n">
        <v>21</v>
      </c>
      <c r="D25" s="5" t="n">
        <v>3</v>
      </c>
    </row>
    <row r="26" spans="1:4">
      <c r="A26" s="3" t="s">
        <v>681</v>
      </c>
    </row>
    <row r="27" spans="1:4">
      <c r="A27" s="4" t="s">
        <v>1943</v>
      </c>
      <c r="B27" s="5" t="n">
        <v>-3160</v>
      </c>
      <c r="C27" s="5" t="n">
        <v>-151</v>
      </c>
      <c r="D27" s="5" t="n">
        <v>565</v>
      </c>
    </row>
    <row r="28" spans="1:4">
      <c r="A28" s="4" t="s">
        <v>51</v>
      </c>
    </row>
    <row r="29" spans="1:4">
      <c r="A29" s="3" t="s">
        <v>1936</v>
      </c>
    </row>
    <row r="30" spans="1:4">
      <c r="A30" s="4" t="s">
        <v>1943</v>
      </c>
      <c r="B30" s="5" t="n">
        <v>800</v>
      </c>
      <c r="C30" s="5" t="n">
        <v>750</v>
      </c>
      <c r="D30" s="5" t="n">
        <v>568</v>
      </c>
    </row>
    <row r="31" spans="1:4">
      <c r="A31" s="3" t="s">
        <v>1937</v>
      </c>
    </row>
    <row r="32" spans="1:4">
      <c r="A32" s="4" t="s">
        <v>1943</v>
      </c>
      <c r="B32" s="5" t="n">
        <v>5</v>
      </c>
      <c r="C32" s="5" t="n">
        <v>4</v>
      </c>
      <c r="D32" s="5" t="n">
        <v>3</v>
      </c>
    </row>
    <row r="33" spans="1:4">
      <c r="A33" s="3" t="s">
        <v>681</v>
      </c>
    </row>
    <row r="34" spans="1:4">
      <c r="A34" s="4" t="s">
        <v>1943</v>
      </c>
      <c r="B34" s="7" t="n">
        <v>-16</v>
      </c>
      <c r="C34" s="7" t="n">
        <v>6</v>
      </c>
      <c r="D34" s="7"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s>
  <sheetData>
    <row r="1" spans="1:5">
      <c r="A1" s="1" t="s">
        <v>1944</v>
      </c>
      <c r="B1" s="2" t="s">
        <v>1</v>
      </c>
    </row>
    <row r="2" spans="1:5">
      <c r="B2" s="2" t="s">
        <v>530</v>
      </c>
      <c r="C2" s="2" t="s">
        <v>672</v>
      </c>
      <c r="D2" s="2" t="s">
        <v>521</v>
      </c>
      <c r="E2" s="2" t="s">
        <v>522</v>
      </c>
    </row>
    <row r="3" spans="1:5">
      <c r="A3" s="3" t="s">
        <v>284</v>
      </c>
    </row>
    <row r="4" spans="1:5">
      <c r="A4" s="4" t="s">
        <v>1945</v>
      </c>
      <c r="B4" s="7" t="n">
        <v>34</v>
      </c>
    </row>
    <row r="5" spans="1:5">
      <c r="A5" s="4" t="s">
        <v>1946</v>
      </c>
      <c r="B5" s="5" t="n">
        <v>3100</v>
      </c>
    </row>
    <row r="6" spans="1:5">
      <c r="A6" s="4" t="s">
        <v>1947</v>
      </c>
      <c r="B6" s="5" t="n">
        <v>1100</v>
      </c>
    </row>
    <row r="7" spans="1:5">
      <c r="A7" s="4" t="s">
        <v>1920</v>
      </c>
      <c r="B7" s="7" t="n">
        <v>2045</v>
      </c>
      <c r="D7" s="7" t="n">
        <v>0</v>
      </c>
      <c r="E7" s="7" t="n">
        <v>0</v>
      </c>
    </row>
    <row r="8" spans="1:5">
      <c r="A8" s="4" t="s">
        <v>1948</v>
      </c>
      <c r="C8" s="12" t="n">
        <v>0.2</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949</v>
      </c>
      <c r="B1" s="2" t="s">
        <v>2</v>
      </c>
      <c r="C1" s="2" t="s">
        <v>32</v>
      </c>
    </row>
    <row r="2" spans="1:3">
      <c r="A2" s="3" t="s">
        <v>1950</v>
      </c>
    </row>
    <row r="3" spans="1:3">
      <c r="A3" s="4" t="s">
        <v>726</v>
      </c>
      <c r="B3" s="7" t="n">
        <v>-4089000000</v>
      </c>
      <c r="C3" s="7" t="n">
        <v>-3867000000</v>
      </c>
    </row>
    <row r="4" spans="1:3">
      <c r="A4" s="4" t="s">
        <v>1951</v>
      </c>
      <c r="B4" s="5" t="n">
        <v>-6596000000</v>
      </c>
      <c r="C4" s="5" t="n">
        <v>-2938000000</v>
      </c>
    </row>
    <row r="5" spans="1:3">
      <c r="A5" s="4" t="s">
        <v>532</v>
      </c>
      <c r="B5" s="5" t="n">
        <v>-977000000</v>
      </c>
      <c r="C5" s="5" t="n">
        <v>-439000000</v>
      </c>
    </row>
    <row r="6" spans="1:3">
      <c r="A6" s="4" t="s">
        <v>51</v>
      </c>
      <c r="B6" s="5" t="n">
        <v>-50000000</v>
      </c>
      <c r="C6" s="5" t="n">
        <v>-47000000</v>
      </c>
    </row>
    <row r="7" spans="1:3">
      <c r="A7" s="4" t="s">
        <v>1952</v>
      </c>
      <c r="B7" s="5" t="n">
        <v>-11712000000</v>
      </c>
      <c r="C7" s="5" t="n">
        <v>-7291000000</v>
      </c>
    </row>
    <row r="8" spans="1:3">
      <c r="A8" s="3" t="s">
        <v>1953</v>
      </c>
    </row>
    <row r="9" spans="1:3">
      <c r="A9" s="4" t="s">
        <v>1954</v>
      </c>
      <c r="B9" s="5" t="n">
        <v>697000000</v>
      </c>
      <c r="C9" s="5" t="n">
        <v>1215000000</v>
      </c>
    </row>
    <row r="10" spans="1:3">
      <c r="A10" s="4" t="s">
        <v>1955</v>
      </c>
      <c r="B10" s="5" t="n">
        <v>258000000</v>
      </c>
      <c r="C10" s="5" t="n">
        <v>219000000</v>
      </c>
    </row>
    <row r="11" spans="1:3">
      <c r="A11" s="4" t="s">
        <v>1956</v>
      </c>
      <c r="B11" s="5" t="n">
        <v>1781000000</v>
      </c>
      <c r="C11" s="5" t="n">
        <v>1189000000</v>
      </c>
    </row>
    <row r="12" spans="1:3">
      <c r="A12" s="4" t="s">
        <v>51</v>
      </c>
      <c r="B12" s="5" t="n">
        <v>1057000000</v>
      </c>
      <c r="C12" s="5" t="n">
        <v>374000000</v>
      </c>
    </row>
    <row r="13" spans="1:3">
      <c r="A13" s="4" t="s">
        <v>1957</v>
      </c>
      <c r="B13" s="5" t="n">
        <v>3793000000</v>
      </c>
      <c r="C13" s="5" t="n">
        <v>2997000000</v>
      </c>
    </row>
    <row r="14" spans="1:3">
      <c r="A14" s="4" t="s">
        <v>1958</v>
      </c>
      <c r="B14" s="5" t="n">
        <v>-286000000</v>
      </c>
      <c r="C14" s="5" t="n">
        <v>-572000000</v>
      </c>
    </row>
    <row r="15" spans="1:3">
      <c r="A15" s="4" t="s">
        <v>1959</v>
      </c>
      <c r="B15" s="5" t="n">
        <v>3507000000</v>
      </c>
      <c r="C15" s="5" t="n">
        <v>2425000000</v>
      </c>
    </row>
    <row r="16" spans="1:3">
      <c r="A16" s="4" t="s">
        <v>1960</v>
      </c>
      <c r="B16" s="5" t="n">
        <v>-8205000000</v>
      </c>
      <c r="C16" s="5" t="n">
        <v>-4866000000</v>
      </c>
    </row>
    <row r="17" spans="1:3">
      <c r="A17" s="4" t="s">
        <v>1957</v>
      </c>
      <c r="B17" s="5" t="n">
        <v>1090000000</v>
      </c>
      <c r="C17" s="5" t="n">
        <v>1170000000</v>
      </c>
    </row>
    <row r="18" spans="1:3">
      <c r="A18" s="4" t="s">
        <v>1952</v>
      </c>
      <c r="B18" s="5" t="n">
        <v>-9295000000</v>
      </c>
      <c r="C18" s="5" t="n">
        <v>-6036000000</v>
      </c>
    </row>
    <row r="19" spans="1:3">
      <c r="A19" s="4" t="s">
        <v>1961</v>
      </c>
      <c r="B19" s="5" t="n">
        <v>0</v>
      </c>
      <c r="C19" s="5" t="n">
        <v>0</v>
      </c>
    </row>
    <row r="20" spans="1:3">
      <c r="A20" s="4" t="s">
        <v>1962</v>
      </c>
      <c r="B20" s="5" t="n">
        <v>2100000000</v>
      </c>
      <c r="C20" s="5" t="n">
        <v>4100000000</v>
      </c>
    </row>
    <row r="21" spans="1:3">
      <c r="A21" s="4" t="s">
        <v>585</v>
      </c>
    </row>
    <row r="22" spans="1:3">
      <c r="A22" s="3" t="s">
        <v>1953</v>
      </c>
    </row>
    <row r="23" spans="1:3">
      <c r="A23" s="4" t="s">
        <v>1963</v>
      </c>
      <c r="B23" s="5" t="n">
        <v>3800000000</v>
      </c>
      <c r="C23" s="5" t="n">
        <v>2500000000</v>
      </c>
    </row>
    <row r="24" spans="1:3">
      <c r="A24" s="4" t="s">
        <v>1964</v>
      </c>
      <c r="B24" s="5" t="n">
        <v>143000000</v>
      </c>
      <c r="C24" s="5" t="n">
        <v>0</v>
      </c>
    </row>
    <row r="25" spans="1:3">
      <c r="A25" s="4" t="s">
        <v>586</v>
      </c>
    </row>
    <row r="26" spans="1:3">
      <c r="A26" s="3" t="s">
        <v>1953</v>
      </c>
    </row>
    <row r="27" spans="1:3">
      <c r="A27" s="4" t="s">
        <v>1963</v>
      </c>
      <c r="B27" s="5" t="n">
        <v>2100000000</v>
      </c>
      <c r="C27" s="5" t="n">
        <v>1300000000</v>
      </c>
    </row>
    <row r="28" spans="1:3">
      <c r="A28" s="4" t="s">
        <v>1964</v>
      </c>
      <c r="B28" s="7" t="n">
        <v>20000000</v>
      </c>
      <c r="C28" s="7"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65</v>
      </c>
      <c r="B1" s="2" t="s">
        <v>1</v>
      </c>
    </row>
    <row r="2" spans="1:3">
      <c r="B2" s="2" t="s">
        <v>2</v>
      </c>
      <c r="C2" s="2" t="s">
        <v>32</v>
      </c>
    </row>
    <row r="3" spans="1:3">
      <c r="A3" s="3" t="s">
        <v>1966</v>
      </c>
    </row>
    <row r="4" spans="1:3">
      <c r="A4" s="4" t="s">
        <v>1967</v>
      </c>
      <c r="B4" s="7" t="n">
        <v>84</v>
      </c>
      <c r="C4" s="7" t="n">
        <v>65</v>
      </c>
    </row>
    <row r="5" spans="1:3">
      <c r="A5" s="4" t="s">
        <v>1968</v>
      </c>
      <c r="B5" s="5" t="n">
        <v>15</v>
      </c>
      <c r="C5" s="5" t="n">
        <v>27</v>
      </c>
    </row>
    <row r="6" spans="1:3">
      <c r="A6" s="4" t="s">
        <v>1969</v>
      </c>
      <c r="B6" s="5" t="n">
        <v>65</v>
      </c>
      <c r="C6" s="5" t="n">
        <v>0</v>
      </c>
    </row>
    <row r="7" spans="1:3">
      <c r="A7" s="4" t="s">
        <v>1970</v>
      </c>
      <c r="B7" s="5" t="n">
        <v>-2</v>
      </c>
      <c r="C7" s="5" t="n">
        <v>-2</v>
      </c>
    </row>
    <row r="8" spans="1:3">
      <c r="A8" s="4" t="s">
        <v>1971</v>
      </c>
      <c r="B8" s="5" t="n">
        <v>-8</v>
      </c>
      <c r="C8" s="5" t="n">
        <v>-6</v>
      </c>
    </row>
    <row r="9" spans="1:3">
      <c r="A9" s="4" t="s">
        <v>1893</v>
      </c>
      <c r="B9" s="5" t="n">
        <v>-4</v>
      </c>
      <c r="C9" s="5" t="n">
        <v>0</v>
      </c>
    </row>
    <row r="10" spans="1:3">
      <c r="A10" s="4" t="s">
        <v>1972</v>
      </c>
      <c r="B10" s="5" t="n">
        <v>150</v>
      </c>
      <c r="C10" s="5" t="n">
        <v>84</v>
      </c>
    </row>
    <row r="11" spans="1:3">
      <c r="A11" s="4" t="s">
        <v>1973</v>
      </c>
      <c r="B11" s="5" t="n">
        <v>3</v>
      </c>
      <c r="C11" s="5" t="n">
        <v>1</v>
      </c>
    </row>
    <row r="12" spans="1:3">
      <c r="A12" s="4" t="s">
        <v>1974</v>
      </c>
      <c r="B12" s="7" t="n">
        <v>8</v>
      </c>
      <c r="C12" s="7" t="n">
        <v>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5</v>
      </c>
      <c r="B1" s="2" t="s">
        <v>1</v>
      </c>
    </row>
    <row r="2" spans="1:4">
      <c r="B2" s="2" t="s">
        <v>2</v>
      </c>
      <c r="C2" s="2" t="s">
        <v>32</v>
      </c>
      <c r="D2" s="2" t="s">
        <v>33</v>
      </c>
    </row>
    <row r="3" spans="1:4">
      <c r="A3" s="4" t="s">
        <v>585</v>
      </c>
    </row>
    <row r="4" spans="1:4">
      <c r="A4" s="3" t="s">
        <v>1976</v>
      </c>
    </row>
    <row r="5" spans="1:4">
      <c r="A5" s="4" t="s">
        <v>1977</v>
      </c>
      <c r="B5" s="7" t="n">
        <v>14</v>
      </c>
      <c r="C5" s="7" t="n">
        <v>0</v>
      </c>
      <c r="D5" s="7" t="n">
        <v>0</v>
      </c>
    </row>
    <row r="6" spans="1:4">
      <c r="A6" s="3" t="s">
        <v>1978</v>
      </c>
    </row>
    <row r="7" spans="1:4">
      <c r="A7" s="4" t="s">
        <v>185</v>
      </c>
      <c r="B7" s="5" t="n">
        <v>9</v>
      </c>
      <c r="C7" s="5" t="n">
        <v>8</v>
      </c>
    </row>
    <row r="8" spans="1:4">
      <c r="A8" s="4" t="s">
        <v>1979</v>
      </c>
    </row>
    <row r="9" spans="1:4">
      <c r="A9" s="3" t="s">
        <v>1980</v>
      </c>
    </row>
    <row r="10" spans="1:4">
      <c r="A10" s="4" t="s">
        <v>1981</v>
      </c>
      <c r="B10" s="5" t="n">
        <v>179</v>
      </c>
      <c r="C10" s="5" t="n">
        <v>173</v>
      </c>
    </row>
    <row r="11" spans="1:4">
      <c r="A11" s="4" t="s">
        <v>1982</v>
      </c>
      <c r="B11" s="5" t="n">
        <v>7</v>
      </c>
      <c r="C11" s="5" t="n">
        <v>4</v>
      </c>
      <c r="D11" s="5" t="n">
        <v>3</v>
      </c>
    </row>
    <row r="12" spans="1:4">
      <c r="A12" s="4" t="s">
        <v>1983</v>
      </c>
      <c r="B12" s="5" t="n">
        <v>10</v>
      </c>
      <c r="C12" s="5" t="n">
        <v>6</v>
      </c>
      <c r="D12" s="5" t="n">
        <v>7</v>
      </c>
    </row>
    <row r="13" spans="1:4">
      <c r="A13" s="4" t="s">
        <v>1984</v>
      </c>
      <c r="B13" s="5" t="n">
        <v>-8</v>
      </c>
      <c r="C13" s="5" t="n">
        <v>2</v>
      </c>
    </row>
    <row r="14" spans="1:4">
      <c r="A14" s="4" t="s">
        <v>1985</v>
      </c>
      <c r="B14" s="5" t="n">
        <v>-10</v>
      </c>
      <c r="C14" s="5" t="n">
        <v>-6</v>
      </c>
    </row>
    <row r="15" spans="1:4">
      <c r="A15" s="4" t="s">
        <v>1986</v>
      </c>
      <c r="B15" s="5" t="n">
        <v>0</v>
      </c>
      <c r="C15" s="5" t="n">
        <v>0</v>
      </c>
    </row>
    <row r="16" spans="1:4">
      <c r="A16" s="4" t="s">
        <v>1987</v>
      </c>
      <c r="B16" s="5" t="n">
        <v>146</v>
      </c>
      <c r="C16" s="5" t="n">
        <v>0</v>
      </c>
    </row>
    <row r="17" spans="1:4">
      <c r="A17" s="4" t="s">
        <v>51</v>
      </c>
      <c r="B17" s="5" t="n">
        <v>-3</v>
      </c>
      <c r="C17" s="5" t="n">
        <v>0</v>
      </c>
    </row>
    <row r="18" spans="1:4">
      <c r="A18" s="4" t="s">
        <v>1981</v>
      </c>
      <c r="B18" s="5" t="n">
        <v>321</v>
      </c>
      <c r="C18" s="5" t="n">
        <v>179</v>
      </c>
      <c r="D18" s="5" t="n">
        <v>173</v>
      </c>
    </row>
    <row r="19" spans="1:4">
      <c r="A19" s="3" t="s">
        <v>1976</v>
      </c>
    </row>
    <row r="20" spans="1:4">
      <c r="A20" s="4" t="s">
        <v>1988</v>
      </c>
      <c r="B20" s="5" t="n">
        <v>0</v>
      </c>
      <c r="C20" s="5" t="n">
        <v>0</v>
      </c>
    </row>
    <row r="21" spans="1:4">
      <c r="A21" s="4" t="s">
        <v>1989</v>
      </c>
      <c r="B21" s="5" t="n">
        <v>0</v>
      </c>
      <c r="C21" s="5" t="n">
        <v>0</v>
      </c>
    </row>
    <row r="22" spans="1:4">
      <c r="A22" s="4" t="s">
        <v>1977</v>
      </c>
      <c r="B22" s="5" t="n">
        <v>10</v>
      </c>
      <c r="C22" s="5" t="n">
        <v>6</v>
      </c>
    </row>
    <row r="23" spans="1:4">
      <c r="A23" s="4" t="s">
        <v>1985</v>
      </c>
      <c r="B23" s="5" t="n">
        <v>-10</v>
      </c>
      <c r="C23" s="5" t="n">
        <v>-6</v>
      </c>
    </row>
    <row r="24" spans="1:4">
      <c r="A24" s="4" t="s">
        <v>1986</v>
      </c>
      <c r="B24" s="5" t="n">
        <v>0</v>
      </c>
      <c r="C24" s="5" t="n">
        <v>0</v>
      </c>
    </row>
    <row r="25" spans="1:4">
      <c r="A25" s="4" t="s">
        <v>1987</v>
      </c>
      <c r="B25" s="5" t="n">
        <v>0</v>
      </c>
      <c r="C25" s="5" t="n">
        <v>0</v>
      </c>
    </row>
    <row r="26" spans="1:4">
      <c r="A26" s="4" t="s">
        <v>1990</v>
      </c>
      <c r="B26" s="5" t="n">
        <v>0</v>
      </c>
      <c r="C26" s="5" t="n">
        <v>0</v>
      </c>
      <c r="D26" s="5" t="n">
        <v>0</v>
      </c>
    </row>
    <row r="27" spans="1:4">
      <c r="A27" s="4" t="s">
        <v>1991</v>
      </c>
      <c r="B27" s="5" t="n">
        <v>-321</v>
      </c>
      <c r="C27" s="5" t="n">
        <v>-179</v>
      </c>
    </row>
    <row r="28" spans="1:4">
      <c r="A28" s="3" t="s">
        <v>1978</v>
      </c>
    </row>
    <row r="29" spans="1:4">
      <c r="A29" s="4" t="s">
        <v>185</v>
      </c>
      <c r="B29" s="5" t="n">
        <v>0</v>
      </c>
      <c r="C29" s="5" t="n">
        <v>0</v>
      </c>
    </row>
    <row r="30" spans="1:4">
      <c r="A30" s="4" t="s">
        <v>870</v>
      </c>
      <c r="B30" s="5" t="n">
        <v>-12</v>
      </c>
      <c r="C30" s="5" t="n">
        <v>-7</v>
      </c>
    </row>
    <row r="31" spans="1:4">
      <c r="A31" s="4" t="s">
        <v>199</v>
      </c>
      <c r="B31" s="5" t="n">
        <v>-309</v>
      </c>
      <c r="C31" s="5" t="n">
        <v>-172</v>
      </c>
    </row>
    <row r="32" spans="1:4">
      <c r="A32" s="4" t="s">
        <v>1992</v>
      </c>
      <c r="B32" s="5" t="n">
        <v>-321</v>
      </c>
      <c r="C32" s="5" t="n">
        <v>-179</v>
      </c>
    </row>
    <row r="33" spans="1:4">
      <c r="A33" s="4" t="s">
        <v>1993</v>
      </c>
    </row>
    <row r="34" spans="1:4">
      <c r="A34" s="3" t="s">
        <v>1980</v>
      </c>
    </row>
    <row r="35" spans="1:4">
      <c r="A35" s="4" t="s">
        <v>1981</v>
      </c>
      <c r="B35" s="5" t="n">
        <v>2270</v>
      </c>
      <c r="C35" s="5" t="n">
        <v>2064</v>
      </c>
    </row>
    <row r="36" spans="1:4">
      <c r="A36" s="4" t="s">
        <v>1982</v>
      </c>
      <c r="B36" s="5" t="n">
        <v>156</v>
      </c>
      <c r="C36" s="5" t="n">
        <v>129</v>
      </c>
      <c r="D36" s="5" t="n">
        <v>137</v>
      </c>
    </row>
    <row r="37" spans="1:4">
      <c r="A37" s="4" t="s">
        <v>1983</v>
      </c>
      <c r="B37" s="5" t="n">
        <v>116</v>
      </c>
      <c r="C37" s="5" t="n">
        <v>73</v>
      </c>
      <c r="D37" s="5" t="n">
        <v>81</v>
      </c>
    </row>
    <row r="38" spans="1:4">
      <c r="A38" s="4" t="s">
        <v>1984</v>
      </c>
      <c r="B38" s="5" t="n">
        <v>145</v>
      </c>
      <c r="C38" s="5" t="n">
        <v>97</v>
      </c>
    </row>
    <row r="39" spans="1:4">
      <c r="A39" s="4" t="s">
        <v>1985</v>
      </c>
      <c r="B39" s="5" t="n">
        <v>-165</v>
      </c>
      <c r="C39" s="5" t="n">
        <v>-87</v>
      </c>
    </row>
    <row r="40" spans="1:4">
      <c r="A40" s="4" t="s">
        <v>1986</v>
      </c>
      <c r="B40" s="5" t="n">
        <v>0</v>
      </c>
      <c r="C40" s="5" t="n">
        <v>0</v>
      </c>
    </row>
    <row r="41" spans="1:4">
      <c r="A41" s="4" t="s">
        <v>1987</v>
      </c>
      <c r="B41" s="5" t="n">
        <v>1505</v>
      </c>
      <c r="C41" s="5" t="n">
        <v>0</v>
      </c>
    </row>
    <row r="42" spans="1:4">
      <c r="A42" s="4" t="s">
        <v>1994</v>
      </c>
      <c r="B42" s="5" t="n">
        <v>0</v>
      </c>
      <c r="C42" s="5" t="n">
        <v>0</v>
      </c>
    </row>
    <row r="43" spans="1:4">
      <c r="A43" s="4" t="s">
        <v>51</v>
      </c>
      <c r="B43" s="5" t="n">
        <v>6</v>
      </c>
      <c r="C43" s="5" t="n">
        <v>-6</v>
      </c>
    </row>
    <row r="44" spans="1:4">
      <c r="A44" s="4" t="s">
        <v>1981</v>
      </c>
      <c r="B44" s="5" t="n">
        <v>4033</v>
      </c>
      <c r="C44" s="5" t="n">
        <v>2270</v>
      </c>
      <c r="D44" s="5" t="n">
        <v>2064</v>
      </c>
    </row>
    <row r="45" spans="1:4">
      <c r="A45" s="3" t="s">
        <v>1976</v>
      </c>
    </row>
    <row r="46" spans="1:4">
      <c r="A46" s="4" t="s">
        <v>1988</v>
      </c>
      <c r="B46" s="5" t="n">
        <v>2019</v>
      </c>
      <c r="C46" s="5" t="n">
        <v>1886</v>
      </c>
    </row>
    <row r="47" spans="1:4">
      <c r="A47" s="4" t="s">
        <v>1989</v>
      </c>
      <c r="B47" s="5" t="n">
        <v>308</v>
      </c>
      <c r="C47" s="5" t="n">
        <v>146</v>
      </c>
    </row>
    <row r="48" spans="1:4">
      <c r="A48" s="4" t="s">
        <v>1977</v>
      </c>
      <c r="B48" s="5" t="n">
        <v>161</v>
      </c>
      <c r="C48" s="5" t="n">
        <v>74</v>
      </c>
    </row>
    <row r="49" spans="1:4">
      <c r="A49" s="4" t="s">
        <v>1985</v>
      </c>
      <c r="B49" s="5" t="n">
        <v>-165</v>
      </c>
      <c r="C49" s="5" t="n">
        <v>-87</v>
      </c>
    </row>
    <row r="50" spans="1:4">
      <c r="A50" s="4" t="s">
        <v>1986</v>
      </c>
      <c r="B50" s="5" t="n">
        <v>0</v>
      </c>
      <c r="C50" s="5" t="n">
        <v>0</v>
      </c>
    </row>
    <row r="51" spans="1:4">
      <c r="A51" s="4" t="s">
        <v>1987</v>
      </c>
      <c r="B51" s="5" t="n">
        <v>1290</v>
      </c>
      <c r="C51" s="5" t="n">
        <v>0</v>
      </c>
    </row>
    <row r="52" spans="1:4">
      <c r="A52" s="4" t="s">
        <v>1994</v>
      </c>
      <c r="B52" s="5" t="n">
        <v>0</v>
      </c>
      <c r="C52" s="5" t="n">
        <v>0</v>
      </c>
    </row>
    <row r="53" spans="1:4">
      <c r="A53" s="4" t="s">
        <v>51</v>
      </c>
      <c r="B53" s="5" t="n">
        <v>6</v>
      </c>
      <c r="C53" s="5" t="n">
        <v>0</v>
      </c>
    </row>
    <row r="54" spans="1:4">
      <c r="A54" s="4" t="s">
        <v>1990</v>
      </c>
      <c r="B54" s="5" t="n">
        <v>3619</v>
      </c>
      <c r="C54" s="5" t="n">
        <v>2019</v>
      </c>
      <c r="D54" s="5" t="n">
        <v>1886</v>
      </c>
    </row>
    <row r="55" spans="1:4">
      <c r="A55" s="4" t="s">
        <v>1991</v>
      </c>
      <c r="B55" s="5" t="n">
        <v>-414</v>
      </c>
      <c r="C55" s="5" t="n">
        <v>-251</v>
      </c>
    </row>
    <row r="56" spans="1:4">
      <c r="A56" s="3" t="s">
        <v>1978</v>
      </c>
    </row>
    <row r="57" spans="1:4">
      <c r="A57" s="4" t="s">
        <v>185</v>
      </c>
      <c r="B57" s="5" t="n">
        <v>38</v>
      </c>
      <c r="C57" s="5" t="n">
        <v>5</v>
      </c>
    </row>
    <row r="58" spans="1:4">
      <c r="A58" s="4" t="s">
        <v>870</v>
      </c>
      <c r="B58" s="5" t="n">
        <v>-60</v>
      </c>
      <c r="C58" s="5" t="n">
        <v>0</v>
      </c>
    </row>
    <row r="59" spans="1:4">
      <c r="A59" s="4" t="s">
        <v>199</v>
      </c>
      <c r="B59" s="5" t="n">
        <v>-392</v>
      </c>
      <c r="C59" s="5" t="n">
        <v>-256</v>
      </c>
    </row>
    <row r="60" spans="1:4">
      <c r="A60" s="4" t="s">
        <v>1992</v>
      </c>
      <c r="B60" s="5" t="n">
        <v>-414</v>
      </c>
      <c r="C60" s="5" t="n">
        <v>-251</v>
      </c>
    </row>
    <row r="61" spans="1:4">
      <c r="A61" s="4" t="s">
        <v>1995</v>
      </c>
      <c r="B61" s="5" t="n">
        <v>3700</v>
      </c>
      <c r="C61" s="5" t="n">
        <v>978</v>
      </c>
    </row>
    <row r="62" spans="1:4">
      <c r="A62" s="4" t="s">
        <v>586</v>
      </c>
    </row>
    <row r="63" spans="1:4">
      <c r="A63" s="3" t="s">
        <v>1976</v>
      </c>
    </row>
    <row r="64" spans="1:4">
      <c r="A64" s="4" t="s">
        <v>1977</v>
      </c>
      <c r="B64" s="5" t="n">
        <v>31</v>
      </c>
      <c r="C64" s="5" t="n">
        <v>13</v>
      </c>
      <c r="D64" s="5" t="n">
        <v>15</v>
      </c>
    </row>
    <row r="65" spans="1:4">
      <c r="A65" s="3" t="s">
        <v>1978</v>
      </c>
    </row>
    <row r="66" spans="1:4">
      <c r="A66" s="4" t="s">
        <v>185</v>
      </c>
      <c r="B66" s="5" t="n">
        <v>40</v>
      </c>
      <c r="C66" s="5" t="n">
        <v>44</v>
      </c>
    </row>
    <row r="67" spans="1:4">
      <c r="A67" s="4" t="s">
        <v>1996</v>
      </c>
    </row>
    <row r="68" spans="1:4">
      <c r="A68" s="3" t="s">
        <v>1980</v>
      </c>
    </row>
    <row r="69" spans="1:4">
      <c r="A69" s="4" t="s">
        <v>1981</v>
      </c>
      <c r="B69" s="5" t="n">
        <v>133</v>
      </c>
      <c r="C69" s="5" t="n">
        <v>135</v>
      </c>
    </row>
    <row r="70" spans="1:4">
      <c r="A70" s="4" t="s">
        <v>1982</v>
      </c>
      <c r="B70" s="5" t="n">
        <v>5</v>
      </c>
      <c r="C70" s="5" t="n">
        <v>4</v>
      </c>
      <c r="D70" s="5" t="n">
        <v>5</v>
      </c>
    </row>
    <row r="71" spans="1:4">
      <c r="A71" s="4" t="s">
        <v>1983</v>
      </c>
      <c r="B71" s="5" t="n">
        <v>10</v>
      </c>
      <c r="C71" s="5" t="n">
        <v>5</v>
      </c>
      <c r="D71" s="5" t="n">
        <v>4</v>
      </c>
    </row>
    <row r="72" spans="1:4">
      <c r="A72" s="4" t="s">
        <v>1984</v>
      </c>
      <c r="B72" s="5" t="n">
        <v>-34</v>
      </c>
      <c r="C72" s="5" t="n">
        <v>10</v>
      </c>
    </row>
    <row r="73" spans="1:4">
      <c r="A73" s="4" t="s">
        <v>1985</v>
      </c>
      <c r="B73" s="5" t="n">
        <v>-19</v>
      </c>
      <c r="C73" s="5" t="n">
        <v>-6</v>
      </c>
    </row>
    <row r="74" spans="1:4">
      <c r="A74" s="4" t="s">
        <v>1986</v>
      </c>
      <c r="B74" s="5" t="n">
        <v>-17</v>
      </c>
      <c r="C74" s="5" t="n">
        <v>-4</v>
      </c>
    </row>
    <row r="75" spans="1:4">
      <c r="A75" s="4" t="s">
        <v>1987</v>
      </c>
      <c r="B75" s="5" t="n">
        <v>254</v>
      </c>
      <c r="C75" s="5" t="n">
        <v>0</v>
      </c>
    </row>
    <row r="76" spans="1:4">
      <c r="A76" s="4" t="s">
        <v>51</v>
      </c>
      <c r="B76" s="5" t="n">
        <v>1</v>
      </c>
      <c r="C76" s="5" t="n">
        <v>-12</v>
      </c>
    </row>
    <row r="77" spans="1:4">
      <c r="A77" s="4" t="s">
        <v>1981</v>
      </c>
      <c r="B77" s="5" t="n">
        <v>337</v>
      </c>
      <c r="C77" s="5" t="n">
        <v>133</v>
      </c>
      <c r="D77" s="5" t="n">
        <v>135</v>
      </c>
    </row>
    <row r="78" spans="1:4">
      <c r="A78" s="3" t="s">
        <v>1976</v>
      </c>
    </row>
    <row r="79" spans="1:4">
      <c r="A79" s="4" t="s">
        <v>1988</v>
      </c>
      <c r="B79" s="5" t="n">
        <v>115</v>
      </c>
      <c r="C79" s="5" t="n">
        <v>115</v>
      </c>
    </row>
    <row r="80" spans="1:4">
      <c r="A80" s="4" t="s">
        <v>1989</v>
      </c>
      <c r="B80" s="5" t="n">
        <v>21</v>
      </c>
      <c r="C80" s="5" t="n">
        <v>5</v>
      </c>
    </row>
    <row r="81" spans="1:4">
      <c r="A81" s="4" t="s">
        <v>1977</v>
      </c>
      <c r="B81" s="5" t="n">
        <v>1</v>
      </c>
      <c r="C81" s="5" t="n">
        <v>3</v>
      </c>
    </row>
    <row r="82" spans="1:4">
      <c r="A82" s="4" t="s">
        <v>1985</v>
      </c>
      <c r="B82" s="5" t="n">
        <v>-19</v>
      </c>
      <c r="C82" s="5" t="n">
        <v>-6</v>
      </c>
    </row>
    <row r="83" spans="1:4">
      <c r="A83" s="4" t="s">
        <v>1986</v>
      </c>
      <c r="B83" s="5" t="n">
        <v>-11</v>
      </c>
      <c r="C83" s="5" t="n">
        <v>-3</v>
      </c>
    </row>
    <row r="84" spans="1:4">
      <c r="A84" s="4" t="s">
        <v>1987</v>
      </c>
      <c r="B84" s="5" t="n">
        <v>102</v>
      </c>
      <c r="C84" s="5" t="n">
        <v>0</v>
      </c>
    </row>
    <row r="85" spans="1:4">
      <c r="A85" s="4" t="s">
        <v>1990</v>
      </c>
      <c r="B85" s="5" t="n">
        <v>213</v>
      </c>
      <c r="C85" s="5" t="n">
        <v>115</v>
      </c>
      <c r="D85" s="5" t="n">
        <v>115</v>
      </c>
    </row>
    <row r="86" spans="1:4">
      <c r="A86" s="4" t="s">
        <v>1991</v>
      </c>
      <c r="B86" s="5" t="n">
        <v>-124</v>
      </c>
      <c r="C86" s="5" t="n">
        <v>-18</v>
      </c>
    </row>
    <row r="87" spans="1:4">
      <c r="A87" s="3" t="s">
        <v>1978</v>
      </c>
    </row>
    <row r="88" spans="1:4">
      <c r="A88" s="4" t="s">
        <v>185</v>
      </c>
      <c r="B88" s="5" t="n">
        <v>7</v>
      </c>
      <c r="C88" s="5" t="n">
        <v>4</v>
      </c>
    </row>
    <row r="89" spans="1:4">
      <c r="A89" s="4" t="s">
        <v>870</v>
      </c>
      <c r="B89" s="5" t="n">
        <v>-7</v>
      </c>
      <c r="C89" s="5" t="n">
        <v>0</v>
      </c>
    </row>
    <row r="90" spans="1:4">
      <c r="A90" s="4" t="s">
        <v>199</v>
      </c>
      <c r="B90" s="5" t="n">
        <v>-124</v>
      </c>
      <c r="C90" s="5" t="n">
        <v>-22</v>
      </c>
    </row>
    <row r="91" spans="1:4">
      <c r="A91" s="4" t="s">
        <v>1992</v>
      </c>
      <c r="B91" s="5" t="n">
        <v>-124</v>
      </c>
      <c r="C91" s="5" t="n">
        <v>-18</v>
      </c>
    </row>
    <row r="92" spans="1:4">
      <c r="A92" s="4" t="s">
        <v>1997</v>
      </c>
    </row>
    <row r="93" spans="1:4">
      <c r="A93" s="3" t="s">
        <v>1980</v>
      </c>
    </row>
    <row r="94" spans="1:4">
      <c r="A94" s="4" t="s">
        <v>1981</v>
      </c>
      <c r="B94" s="5" t="n">
        <v>508</v>
      </c>
      <c r="C94" s="5" t="n">
        <v>487</v>
      </c>
    </row>
    <row r="95" spans="1:4">
      <c r="A95" s="4" t="s">
        <v>1982</v>
      </c>
      <c r="B95" s="5" t="n">
        <v>48</v>
      </c>
      <c r="C95" s="5" t="n">
        <v>26</v>
      </c>
      <c r="D95" s="5" t="n">
        <v>30</v>
      </c>
    </row>
    <row r="96" spans="1:4">
      <c r="A96" s="4" t="s">
        <v>1983</v>
      </c>
      <c r="B96" s="5" t="n">
        <v>35</v>
      </c>
      <c r="C96" s="5" t="n">
        <v>16</v>
      </c>
      <c r="D96" s="5" t="n">
        <v>17</v>
      </c>
    </row>
    <row r="97" spans="1:4">
      <c r="A97" s="4" t="s">
        <v>1984</v>
      </c>
      <c r="B97" s="5" t="n">
        <v>57</v>
      </c>
      <c r="C97" s="5" t="n">
        <v>15</v>
      </c>
    </row>
    <row r="98" spans="1:4">
      <c r="A98" s="4" t="s">
        <v>1985</v>
      </c>
      <c r="B98" s="5" t="n">
        <v>-42</v>
      </c>
      <c r="C98" s="5" t="n">
        <v>-21</v>
      </c>
    </row>
    <row r="99" spans="1:4">
      <c r="A99" s="4" t="s">
        <v>1986</v>
      </c>
      <c r="B99" s="5" t="n">
        <v>-63</v>
      </c>
      <c r="C99" s="5" t="n">
        <v>-14</v>
      </c>
    </row>
    <row r="100" spans="1:4">
      <c r="A100" s="4" t="s">
        <v>1987</v>
      </c>
      <c r="B100" s="5" t="n">
        <v>811</v>
      </c>
      <c r="C100" s="5" t="n">
        <v>0</v>
      </c>
    </row>
    <row r="101" spans="1:4">
      <c r="A101" s="4" t="s">
        <v>1994</v>
      </c>
      <c r="B101" s="5" t="n">
        <v>-59</v>
      </c>
      <c r="C101" s="5" t="n">
        <v>0</v>
      </c>
    </row>
    <row r="102" spans="1:4">
      <c r="A102" s="4" t="s">
        <v>51</v>
      </c>
      <c r="B102" s="5" t="n">
        <v>-16</v>
      </c>
      <c r="C102" s="5" t="n">
        <v>-1</v>
      </c>
    </row>
    <row r="103" spans="1:4">
      <c r="A103" s="4" t="s">
        <v>1981</v>
      </c>
      <c r="B103" s="5" t="n">
        <v>1279</v>
      </c>
      <c r="C103" s="5" t="n">
        <v>508</v>
      </c>
      <c r="D103" s="5" t="n">
        <v>487</v>
      </c>
    </row>
    <row r="104" spans="1:4">
      <c r="A104" s="3" t="s">
        <v>1976</v>
      </c>
    </row>
    <row r="105" spans="1:4">
      <c r="A105" s="4" t="s">
        <v>1988</v>
      </c>
      <c r="B105" s="5" t="n">
        <v>361</v>
      </c>
      <c r="C105" s="5" t="n">
        <v>343</v>
      </c>
    </row>
    <row r="106" spans="1:4">
      <c r="A106" s="4" t="s">
        <v>1989</v>
      </c>
      <c r="B106" s="5" t="n">
        <v>113</v>
      </c>
      <c r="C106" s="5" t="n">
        <v>22</v>
      </c>
    </row>
    <row r="107" spans="1:4">
      <c r="A107" s="4" t="s">
        <v>1977</v>
      </c>
      <c r="B107" s="5" t="n">
        <v>57</v>
      </c>
      <c r="C107" s="5" t="n">
        <v>28</v>
      </c>
    </row>
    <row r="108" spans="1:4">
      <c r="A108" s="4" t="s">
        <v>1985</v>
      </c>
      <c r="B108" s="5" t="n">
        <v>-42</v>
      </c>
      <c r="C108" s="5" t="n">
        <v>-21</v>
      </c>
    </row>
    <row r="109" spans="1:4">
      <c r="A109" s="4" t="s">
        <v>1986</v>
      </c>
      <c r="B109" s="5" t="n">
        <v>-51</v>
      </c>
      <c r="C109" s="5" t="n">
        <v>-10</v>
      </c>
    </row>
    <row r="110" spans="1:4">
      <c r="A110" s="4" t="s">
        <v>1987</v>
      </c>
      <c r="B110" s="5" t="n">
        <v>731</v>
      </c>
      <c r="C110" s="5" t="n">
        <v>0</v>
      </c>
    </row>
    <row r="111" spans="1:4">
      <c r="A111" s="4" t="s">
        <v>1994</v>
      </c>
      <c r="B111" s="5" t="n">
        <v>-59</v>
      </c>
      <c r="C111" s="5" t="n">
        <v>0</v>
      </c>
    </row>
    <row r="112" spans="1:4">
      <c r="A112" s="4" t="s">
        <v>51</v>
      </c>
      <c r="B112" s="5" t="n">
        <v>-13</v>
      </c>
      <c r="C112" s="5" t="n">
        <v>-1</v>
      </c>
    </row>
    <row r="113" spans="1:4">
      <c r="A113" s="4" t="s">
        <v>1990</v>
      </c>
      <c r="B113" s="5" t="n">
        <v>1097</v>
      </c>
      <c r="C113" s="5" t="n">
        <v>361</v>
      </c>
      <c r="D113" s="7" t="n">
        <v>343</v>
      </c>
    </row>
    <row r="114" spans="1:4">
      <c r="A114" s="4" t="s">
        <v>1991</v>
      </c>
      <c r="B114" s="5" t="n">
        <v>-182</v>
      </c>
      <c r="C114" s="5" t="n">
        <v>-147</v>
      </c>
    </row>
    <row r="115" spans="1:4">
      <c r="A115" s="3" t="s">
        <v>1978</v>
      </c>
    </row>
    <row r="116" spans="1:4">
      <c r="A116" s="4" t="s">
        <v>185</v>
      </c>
      <c r="B116" s="5" t="n">
        <v>0</v>
      </c>
      <c r="C116" s="5" t="n">
        <v>0</v>
      </c>
    </row>
    <row r="117" spans="1:4">
      <c r="A117" s="4" t="s">
        <v>870</v>
      </c>
      <c r="B117" s="5" t="n">
        <v>-3</v>
      </c>
      <c r="C117" s="5" t="n">
        <v>0</v>
      </c>
    </row>
    <row r="118" spans="1:4">
      <c r="A118" s="4" t="s">
        <v>199</v>
      </c>
      <c r="B118" s="5" t="n">
        <v>-179</v>
      </c>
      <c r="C118" s="5" t="n">
        <v>-147</v>
      </c>
    </row>
    <row r="119" spans="1:4">
      <c r="A119" s="4" t="s">
        <v>1992</v>
      </c>
      <c r="B119" s="5" t="n">
        <v>-182</v>
      </c>
      <c r="C119" s="5" t="n">
        <v>-147</v>
      </c>
    </row>
    <row r="120" spans="1:4">
      <c r="A120" s="4" t="s">
        <v>1995</v>
      </c>
      <c r="B120" s="7" t="n">
        <v>1200</v>
      </c>
      <c r="C120" s="7" t="n">
        <v>46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8</v>
      </c>
      <c r="B1" s="2" t="s">
        <v>2</v>
      </c>
      <c r="C1" s="2" t="s">
        <v>32</v>
      </c>
    </row>
    <row r="2" spans="1:3">
      <c r="A2" s="4" t="s">
        <v>585</v>
      </c>
    </row>
    <row r="3" spans="1:3">
      <c r="A3" s="3" t="s">
        <v>1999</v>
      </c>
    </row>
    <row r="4" spans="1:3">
      <c r="A4" s="4" t="s">
        <v>2000</v>
      </c>
      <c r="B4" s="7" t="n">
        <v>1444</v>
      </c>
      <c r="C4" s="7" t="n">
        <v>2188</v>
      </c>
    </row>
    <row r="5" spans="1:3">
      <c r="A5" s="4" t="s">
        <v>2001</v>
      </c>
      <c r="B5" s="5" t="n">
        <v>1306</v>
      </c>
      <c r="C5" s="5" t="n">
        <v>978</v>
      </c>
    </row>
    <row r="6" spans="1:3">
      <c r="A6" s="4" t="s">
        <v>2002</v>
      </c>
      <c r="B6" s="5" t="n">
        <v>1131</v>
      </c>
      <c r="C6" s="5" t="n">
        <v>1927</v>
      </c>
    </row>
    <row r="7" spans="1:3">
      <c r="A7" s="4" t="s">
        <v>586</v>
      </c>
    </row>
    <row r="8" spans="1:3">
      <c r="A8" s="3" t="s">
        <v>1999</v>
      </c>
    </row>
    <row r="9" spans="1:3">
      <c r="A9" s="4" t="s">
        <v>2000</v>
      </c>
      <c r="B9" s="5" t="n">
        <v>1280</v>
      </c>
      <c r="C9" s="5" t="n">
        <v>508</v>
      </c>
    </row>
    <row r="10" spans="1:3">
      <c r="A10" s="4" t="s">
        <v>2001</v>
      </c>
      <c r="B10" s="5" t="n">
        <v>1217</v>
      </c>
      <c r="C10" s="5" t="n">
        <v>462</v>
      </c>
    </row>
    <row r="11" spans="1:3">
      <c r="A11" s="4" t="s">
        <v>2002</v>
      </c>
      <c r="B11" s="7" t="n">
        <v>1098</v>
      </c>
      <c r="C11" s="7" t="n">
        <v>3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3</v>
      </c>
      <c r="B1" s="2" t="s">
        <v>2</v>
      </c>
      <c r="C1" s="2" t="s">
        <v>32</v>
      </c>
    </row>
    <row r="2" spans="1:3">
      <c r="A2" s="4" t="s">
        <v>1993</v>
      </c>
    </row>
    <row r="3" spans="1:3">
      <c r="A3" s="3" t="s">
        <v>2004</v>
      </c>
    </row>
    <row r="4" spans="1:3">
      <c r="A4" s="4" t="s">
        <v>2005</v>
      </c>
      <c r="B4" s="7" t="n">
        <v>334</v>
      </c>
      <c r="C4" s="7" t="n">
        <v>310</v>
      </c>
    </row>
    <row r="5" spans="1:3">
      <c r="A5" s="4" t="s">
        <v>2006</v>
      </c>
      <c r="B5" s="5" t="n">
        <v>334</v>
      </c>
      <c r="C5" s="5" t="n">
        <v>310</v>
      </c>
    </row>
    <row r="6" spans="1:3">
      <c r="A6" s="4" t="s">
        <v>1979</v>
      </c>
    </row>
    <row r="7" spans="1:3">
      <c r="A7" s="3" t="s">
        <v>2004</v>
      </c>
    </row>
    <row r="8" spans="1:3">
      <c r="A8" s="4" t="s">
        <v>2005</v>
      </c>
      <c r="B8" s="5" t="n">
        <v>17</v>
      </c>
      <c r="C8" s="5" t="n">
        <v>25</v>
      </c>
    </row>
    <row r="9" spans="1:3">
      <c r="A9" s="4" t="s">
        <v>2007</v>
      </c>
      <c r="B9" s="5" t="n">
        <v>-2</v>
      </c>
      <c r="C9" s="5" t="n">
        <v>2</v>
      </c>
    </row>
    <row r="10" spans="1:3">
      <c r="A10" s="4" t="s">
        <v>2006</v>
      </c>
      <c r="B10" s="5" t="n">
        <v>15</v>
      </c>
      <c r="C10" s="5" t="n">
        <v>27</v>
      </c>
    </row>
    <row r="11" spans="1:3">
      <c r="A11" s="4" t="s">
        <v>1997</v>
      </c>
    </row>
    <row r="12" spans="1:3">
      <c r="A12" s="3" t="s">
        <v>2004</v>
      </c>
    </row>
    <row r="13" spans="1:3">
      <c r="A13" s="4" t="s">
        <v>2005</v>
      </c>
      <c r="B13" s="5" t="n">
        <v>112</v>
      </c>
      <c r="C13" s="5" t="n">
        <v>121</v>
      </c>
    </row>
    <row r="14" spans="1:3">
      <c r="A14" s="4" t="s">
        <v>2006</v>
      </c>
      <c r="B14" s="5" t="n">
        <v>112</v>
      </c>
      <c r="C14" s="5" t="n">
        <v>121</v>
      </c>
    </row>
    <row r="15" spans="1:3">
      <c r="A15" s="4" t="s">
        <v>1996</v>
      </c>
    </row>
    <row r="16" spans="1:3">
      <c r="A16" s="3" t="s">
        <v>2004</v>
      </c>
    </row>
    <row r="17" spans="1:3">
      <c r="A17" s="4" t="s">
        <v>2005</v>
      </c>
      <c r="B17" s="5" t="n">
        <v>-15</v>
      </c>
      <c r="C17" s="5" t="n">
        <v>29</v>
      </c>
    </row>
    <row r="18" spans="1:3">
      <c r="A18" s="4" t="s">
        <v>2007</v>
      </c>
      <c r="B18" s="5" t="n">
        <v>-11</v>
      </c>
      <c r="C18" s="5" t="n">
        <v>-15</v>
      </c>
    </row>
    <row r="19" spans="1:3">
      <c r="A19" s="4" t="s">
        <v>2006</v>
      </c>
      <c r="B19" s="7" t="n">
        <v>-26</v>
      </c>
      <c r="C19" s="7" t="n">
        <v>1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8</v>
      </c>
      <c r="B1" s="2" t="s">
        <v>1</v>
      </c>
    </row>
    <row r="2" spans="1:4">
      <c r="B2" s="2" t="s">
        <v>2</v>
      </c>
      <c r="C2" s="2" t="s">
        <v>32</v>
      </c>
      <c r="D2" s="2" t="s">
        <v>33</v>
      </c>
    </row>
    <row r="3" spans="1:4">
      <c r="A3" s="4" t="s">
        <v>2009</v>
      </c>
    </row>
    <row r="4" spans="1:4">
      <c r="A4" s="3" t="s">
        <v>2010</v>
      </c>
    </row>
    <row r="5" spans="1:4">
      <c r="A5" s="4" t="s">
        <v>1982</v>
      </c>
      <c r="B5" s="7" t="n">
        <v>156</v>
      </c>
      <c r="C5" s="7" t="n">
        <v>129</v>
      </c>
      <c r="D5" s="7" t="n">
        <v>137</v>
      </c>
    </row>
    <row r="6" spans="1:4">
      <c r="A6" s="4" t="s">
        <v>1983</v>
      </c>
      <c r="B6" s="5" t="n">
        <v>116</v>
      </c>
      <c r="C6" s="5" t="n">
        <v>73</v>
      </c>
      <c r="D6" s="5" t="n">
        <v>81</v>
      </c>
    </row>
    <row r="7" spans="1:4">
      <c r="A7" s="4" t="s">
        <v>2011</v>
      </c>
      <c r="B7" s="5" t="n">
        <v>-201</v>
      </c>
      <c r="C7" s="5" t="n">
        <v>-127</v>
      </c>
      <c r="D7" s="5" t="n">
        <v>-120</v>
      </c>
    </row>
    <row r="8" spans="1:4">
      <c r="A8" s="4" t="s">
        <v>2012</v>
      </c>
      <c r="B8" s="5" t="n">
        <v>29</v>
      </c>
      <c r="C8" s="5" t="n">
        <v>32</v>
      </c>
      <c r="D8" s="5" t="n">
        <v>39</v>
      </c>
    </row>
    <row r="9" spans="1:4">
      <c r="A9" s="4" t="s">
        <v>2013</v>
      </c>
      <c r="B9" s="5" t="n">
        <v>100</v>
      </c>
      <c r="C9" s="5" t="n">
        <v>107</v>
      </c>
      <c r="D9" s="5" t="n">
        <v>137</v>
      </c>
    </row>
    <row r="10" spans="1:4">
      <c r="A10" s="4" t="s">
        <v>2014</v>
      </c>
      <c r="B10" s="5" t="n">
        <v>11</v>
      </c>
      <c r="C10" s="5" t="n">
        <v>3</v>
      </c>
      <c r="D10" s="5" t="n">
        <v>3</v>
      </c>
    </row>
    <row r="11" spans="1:4">
      <c r="A11" s="4" t="s">
        <v>2015</v>
      </c>
      <c r="B11" s="5" t="n">
        <v>111</v>
      </c>
      <c r="C11" s="5" t="n">
        <v>110</v>
      </c>
      <c r="D11" s="5" t="n">
        <v>140</v>
      </c>
    </row>
    <row r="12" spans="1:4">
      <c r="A12" s="3" t="s">
        <v>2016</v>
      </c>
    </row>
    <row r="13" spans="1:4">
      <c r="A13" s="4" t="s">
        <v>2017</v>
      </c>
      <c r="B13" s="5" t="n">
        <v>38</v>
      </c>
      <c r="C13" s="5" t="n">
        <v>28</v>
      </c>
      <c r="D13" s="5" t="n">
        <v>-58</v>
      </c>
    </row>
    <row r="14" spans="1:4">
      <c r="A14" s="4" t="s">
        <v>2018</v>
      </c>
      <c r="B14" s="5" t="n">
        <v>-14</v>
      </c>
      <c r="C14" s="5" t="n">
        <v>-14</v>
      </c>
      <c r="D14" s="5" t="n">
        <v>-20</v>
      </c>
    </row>
    <row r="15" spans="1:4">
      <c r="A15" s="4" t="s">
        <v>2019</v>
      </c>
      <c r="B15" s="5" t="n">
        <v>24</v>
      </c>
      <c r="C15" s="5" t="n">
        <v>14</v>
      </c>
      <c r="D15" s="5" t="n">
        <v>-78</v>
      </c>
    </row>
    <row r="16" spans="1:4">
      <c r="A16" s="4" t="s">
        <v>2020</v>
      </c>
      <c r="B16" s="5" t="n">
        <v>135</v>
      </c>
      <c r="C16" s="5" t="n">
        <v>124</v>
      </c>
      <c r="D16" s="5" t="n">
        <v>62</v>
      </c>
    </row>
    <row r="17" spans="1:4">
      <c r="A17" s="4" t="s">
        <v>2021</v>
      </c>
      <c r="B17" s="5" t="n">
        <v>25</v>
      </c>
    </row>
    <row r="18" spans="1:4">
      <c r="A18" s="4" t="s">
        <v>2022</v>
      </c>
    </row>
    <row r="19" spans="1:4">
      <c r="A19" s="3" t="s">
        <v>2010</v>
      </c>
    </row>
    <row r="20" spans="1:4">
      <c r="A20" s="4" t="s">
        <v>1982</v>
      </c>
      <c r="B20" s="5" t="n">
        <v>48</v>
      </c>
      <c r="C20" s="5" t="n">
        <v>26</v>
      </c>
      <c r="D20" s="5" t="n">
        <v>30</v>
      </c>
    </row>
    <row r="21" spans="1:4">
      <c r="A21" s="4" t="s">
        <v>1983</v>
      </c>
      <c r="B21" s="5" t="n">
        <v>35</v>
      </c>
      <c r="C21" s="5" t="n">
        <v>16</v>
      </c>
      <c r="D21" s="5" t="n">
        <v>17</v>
      </c>
    </row>
    <row r="22" spans="1:4">
      <c r="A22" s="4" t="s">
        <v>2011</v>
      </c>
      <c r="B22" s="5" t="n">
        <v>-57</v>
      </c>
      <c r="C22" s="5" t="n">
        <v>-21</v>
      </c>
      <c r="D22" s="5" t="n">
        <v>-22</v>
      </c>
    </row>
    <row r="23" spans="1:4">
      <c r="A23" s="4" t="s">
        <v>2012</v>
      </c>
      <c r="B23" s="5" t="n">
        <v>10</v>
      </c>
      <c r="C23" s="5" t="n">
        <v>3</v>
      </c>
      <c r="D23" s="5" t="n">
        <v>10</v>
      </c>
    </row>
    <row r="24" spans="1:4">
      <c r="A24" s="4" t="s">
        <v>2013</v>
      </c>
      <c r="B24" s="5" t="n">
        <v>36</v>
      </c>
      <c r="C24" s="5" t="n">
        <v>24</v>
      </c>
      <c r="D24" s="5" t="n">
        <v>35</v>
      </c>
    </row>
    <row r="25" spans="1:4">
      <c r="A25" s="4" t="s">
        <v>2014</v>
      </c>
      <c r="B25" s="5" t="n">
        <v>15</v>
      </c>
      <c r="C25" s="5" t="n">
        <v>0</v>
      </c>
      <c r="D25" s="5" t="n">
        <v>0</v>
      </c>
    </row>
    <row r="26" spans="1:4">
      <c r="A26" s="4" t="s">
        <v>2015</v>
      </c>
      <c r="B26" s="5" t="n">
        <v>51</v>
      </c>
      <c r="C26" s="5" t="n">
        <v>24</v>
      </c>
      <c r="D26" s="5" t="n">
        <v>35</v>
      </c>
    </row>
    <row r="27" spans="1:4">
      <c r="A27" s="3" t="s">
        <v>2016</v>
      </c>
    </row>
    <row r="28" spans="1:4">
      <c r="A28" s="4" t="s">
        <v>2017</v>
      </c>
      <c r="B28" s="5" t="n">
        <v>0</v>
      </c>
      <c r="C28" s="5" t="n">
        <v>16</v>
      </c>
      <c r="D28" s="5" t="n">
        <v>-19</v>
      </c>
    </row>
    <row r="29" spans="1:4">
      <c r="A29" s="4" t="s">
        <v>2018</v>
      </c>
      <c r="B29" s="5" t="n">
        <v>-9</v>
      </c>
      <c r="C29" s="5" t="n">
        <v>-6</v>
      </c>
      <c r="D29" s="5" t="n">
        <v>-10</v>
      </c>
    </row>
    <row r="30" spans="1:4">
      <c r="A30" s="4" t="s">
        <v>2019</v>
      </c>
      <c r="B30" s="5" t="n">
        <v>-9</v>
      </c>
      <c r="C30" s="5" t="n">
        <v>10</v>
      </c>
      <c r="D30" s="5" t="n">
        <v>-29</v>
      </c>
    </row>
    <row r="31" spans="1:4">
      <c r="A31" s="4" t="s">
        <v>2020</v>
      </c>
      <c r="B31" s="5" t="n">
        <v>42</v>
      </c>
      <c r="C31" s="5" t="n">
        <v>34</v>
      </c>
      <c r="D31" s="5" t="n">
        <v>6</v>
      </c>
    </row>
    <row r="32" spans="1:4">
      <c r="A32" s="4" t="s">
        <v>2021</v>
      </c>
      <c r="B32" s="5" t="n">
        <v>4</v>
      </c>
    </row>
    <row r="33" spans="1:4">
      <c r="A33" s="4" t="s">
        <v>2023</v>
      </c>
    </row>
    <row r="34" spans="1:4">
      <c r="A34" s="3" t="s">
        <v>2010</v>
      </c>
    </row>
    <row r="35" spans="1:4">
      <c r="A35" s="4" t="s">
        <v>1982</v>
      </c>
      <c r="B35" s="5" t="n">
        <v>7</v>
      </c>
      <c r="C35" s="5" t="n">
        <v>4</v>
      </c>
      <c r="D35" s="5" t="n">
        <v>3</v>
      </c>
    </row>
    <row r="36" spans="1:4">
      <c r="A36" s="4" t="s">
        <v>1983</v>
      </c>
      <c r="B36" s="5" t="n">
        <v>10</v>
      </c>
      <c r="C36" s="5" t="n">
        <v>6</v>
      </c>
      <c r="D36" s="5" t="n">
        <v>7</v>
      </c>
    </row>
    <row r="37" spans="1:4">
      <c r="A37" s="4" t="s">
        <v>2011</v>
      </c>
      <c r="B37" s="5" t="n">
        <v>0</v>
      </c>
      <c r="C37" s="5" t="n">
        <v>0</v>
      </c>
      <c r="D37" s="5" t="n">
        <v>0</v>
      </c>
    </row>
    <row r="38" spans="1:4">
      <c r="A38" s="4" t="s">
        <v>2012</v>
      </c>
      <c r="B38" s="5" t="n">
        <v>1</v>
      </c>
      <c r="C38" s="5" t="n">
        <v>0</v>
      </c>
      <c r="D38" s="5" t="n">
        <v>1</v>
      </c>
    </row>
    <row r="39" spans="1:4">
      <c r="A39" s="4" t="s">
        <v>2013</v>
      </c>
      <c r="B39" s="5" t="n">
        <v>18</v>
      </c>
      <c r="C39" s="5" t="n">
        <v>10</v>
      </c>
      <c r="D39" s="5" t="n">
        <v>11</v>
      </c>
    </row>
    <row r="40" spans="1:4">
      <c r="A40" s="3" t="s">
        <v>2016</v>
      </c>
    </row>
    <row r="41" spans="1:4">
      <c r="A41" s="4" t="s">
        <v>2017</v>
      </c>
      <c r="B41" s="5" t="n">
        <v>-8</v>
      </c>
      <c r="C41" s="5" t="n">
        <v>2</v>
      </c>
      <c r="D41" s="5" t="n">
        <v>2</v>
      </c>
    </row>
    <row r="42" spans="1:4">
      <c r="A42" s="4" t="s">
        <v>2018</v>
      </c>
      <c r="B42" s="5" t="n">
        <v>-1</v>
      </c>
      <c r="C42" s="5" t="n">
        <v>-1</v>
      </c>
      <c r="D42" s="5" t="n">
        <v>-1</v>
      </c>
    </row>
    <row r="43" spans="1:4">
      <c r="A43" s="4" t="s">
        <v>2007</v>
      </c>
      <c r="B43" s="5" t="n">
        <v>-3</v>
      </c>
      <c r="C43" s="5" t="n">
        <v>0</v>
      </c>
      <c r="D43" s="5" t="n">
        <v>0</v>
      </c>
    </row>
    <row r="44" spans="1:4">
      <c r="A44" s="4" t="s">
        <v>2019</v>
      </c>
      <c r="B44" s="5" t="n">
        <v>-12</v>
      </c>
      <c r="C44" s="5" t="n">
        <v>1</v>
      </c>
      <c r="D44" s="5" t="n">
        <v>1</v>
      </c>
    </row>
    <row r="45" spans="1:4">
      <c r="A45" s="4" t="s">
        <v>2020</v>
      </c>
      <c r="B45" s="5" t="n">
        <v>6</v>
      </c>
      <c r="C45" s="5" t="n">
        <v>11</v>
      </c>
      <c r="D45" s="5" t="n">
        <v>12</v>
      </c>
    </row>
    <row r="46" spans="1:4">
      <c r="A46" s="4" t="s">
        <v>2021</v>
      </c>
      <c r="B46" s="5" t="n">
        <v>0</v>
      </c>
    </row>
    <row r="47" spans="1:4">
      <c r="A47" s="4" t="s">
        <v>2024</v>
      </c>
    </row>
    <row r="48" spans="1:4">
      <c r="A48" s="3" t="s">
        <v>2010</v>
      </c>
    </row>
    <row r="49" spans="1:4">
      <c r="A49" s="4" t="s">
        <v>1982</v>
      </c>
      <c r="B49" s="5" t="n">
        <v>5</v>
      </c>
      <c r="C49" s="5" t="n">
        <v>4</v>
      </c>
      <c r="D49" s="5" t="n">
        <v>5</v>
      </c>
    </row>
    <row r="50" spans="1:4">
      <c r="A50" s="4" t="s">
        <v>1983</v>
      </c>
      <c r="B50" s="5" t="n">
        <v>10</v>
      </c>
      <c r="C50" s="5" t="n">
        <v>5</v>
      </c>
      <c r="D50" s="5" t="n">
        <v>4</v>
      </c>
    </row>
    <row r="51" spans="1:4">
      <c r="A51" s="4" t="s">
        <v>2011</v>
      </c>
      <c r="B51" s="5" t="n">
        <v>-10</v>
      </c>
      <c r="C51" s="5" t="n">
        <v>-6</v>
      </c>
      <c r="D51" s="5" t="n">
        <v>-6</v>
      </c>
    </row>
    <row r="52" spans="1:4">
      <c r="A52" s="4" t="s">
        <v>2012</v>
      </c>
      <c r="B52" s="5" t="n">
        <v>0</v>
      </c>
      <c r="C52" s="5" t="n">
        <v>0</v>
      </c>
      <c r="D52" s="5" t="n">
        <v>0</v>
      </c>
    </row>
    <row r="53" spans="1:4">
      <c r="A53" s="4" t="s">
        <v>2013</v>
      </c>
      <c r="B53" s="5" t="n">
        <v>5</v>
      </c>
      <c r="C53" s="5" t="n">
        <v>3</v>
      </c>
      <c r="D53" s="5" t="n">
        <v>3</v>
      </c>
    </row>
    <row r="54" spans="1:4">
      <c r="A54" s="3" t="s">
        <v>2016</v>
      </c>
    </row>
    <row r="55" spans="1:4">
      <c r="A55" s="4" t="s">
        <v>2017</v>
      </c>
      <c r="B55" s="5" t="n">
        <v>-42</v>
      </c>
      <c r="C55" s="5" t="n">
        <v>12</v>
      </c>
      <c r="D55" s="5" t="n">
        <v>16</v>
      </c>
    </row>
    <row r="56" spans="1:4">
      <c r="A56" s="4" t="s">
        <v>2018</v>
      </c>
      <c r="B56" s="5" t="n">
        <v>1</v>
      </c>
      <c r="C56" s="5" t="n">
        <v>-1</v>
      </c>
      <c r="D56" s="5" t="n">
        <v>0</v>
      </c>
    </row>
    <row r="57" spans="1:4">
      <c r="A57" s="4" t="s">
        <v>2007</v>
      </c>
      <c r="B57" s="5" t="n">
        <v>1</v>
      </c>
      <c r="C57" s="5" t="n">
        <v>-12</v>
      </c>
      <c r="D57" s="5" t="n">
        <v>-7</v>
      </c>
    </row>
    <row r="58" spans="1:4">
      <c r="A58" s="4" t="s">
        <v>2019</v>
      </c>
      <c r="B58" s="5" t="n">
        <v>-40</v>
      </c>
      <c r="C58" s="5" t="n">
        <v>-1</v>
      </c>
      <c r="D58" s="5" t="n">
        <v>9</v>
      </c>
    </row>
    <row r="59" spans="1:4">
      <c r="A59" s="4" t="s">
        <v>2020</v>
      </c>
      <c r="B59" s="5" t="n">
        <v>-35</v>
      </c>
      <c r="C59" s="7" t="n">
        <v>2</v>
      </c>
      <c r="D59" s="7" t="n">
        <v>12</v>
      </c>
    </row>
    <row r="60" spans="1:4">
      <c r="A60" s="4" t="s">
        <v>2021</v>
      </c>
      <c r="B60" s="7" t="n">
        <v>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25</v>
      </c>
      <c r="B1" s="2" t="s">
        <v>1</v>
      </c>
    </row>
    <row r="2" spans="1:4">
      <c r="B2" s="2" t="s">
        <v>2</v>
      </c>
      <c r="C2" s="2" t="s">
        <v>32</v>
      </c>
      <c r="D2" s="2" t="s">
        <v>33</v>
      </c>
    </row>
    <row r="3" spans="1:4">
      <c r="A3" s="4" t="s">
        <v>2009</v>
      </c>
    </row>
    <row r="4" spans="1:4">
      <c r="A4" s="3" t="s">
        <v>2000</v>
      </c>
    </row>
    <row r="5" spans="1:4">
      <c r="A5" s="4" t="s">
        <v>2026</v>
      </c>
      <c r="B5" s="4" t="s">
        <v>2027</v>
      </c>
      <c r="C5" s="4" t="s">
        <v>716</v>
      </c>
      <c r="D5" s="4" t="s">
        <v>719</v>
      </c>
    </row>
    <row r="6" spans="1:4">
      <c r="A6" s="4" t="s">
        <v>2028</v>
      </c>
      <c r="B6" s="4" t="s">
        <v>1003</v>
      </c>
      <c r="C6" s="4" t="s">
        <v>714</v>
      </c>
      <c r="D6" s="4" t="s">
        <v>2027</v>
      </c>
    </row>
    <row r="7" spans="1:4">
      <c r="A7" s="3" t="s">
        <v>2029</v>
      </c>
    </row>
    <row r="8" spans="1:4">
      <c r="A8" s="4" t="s">
        <v>2026</v>
      </c>
      <c r="B8" s="4" t="s">
        <v>716</v>
      </c>
      <c r="C8" s="4" t="s">
        <v>719</v>
      </c>
      <c r="D8" s="4" t="s">
        <v>716</v>
      </c>
    </row>
    <row r="9" spans="1:4">
      <c r="A9" s="4" t="s">
        <v>2030</v>
      </c>
      <c r="B9" s="4" t="s">
        <v>817</v>
      </c>
      <c r="C9" s="4" t="s">
        <v>817</v>
      </c>
      <c r="D9" s="4" t="s">
        <v>1007</v>
      </c>
    </row>
    <row r="10" spans="1:4">
      <c r="A10" s="4" t="s">
        <v>2028</v>
      </c>
      <c r="B10" s="4" t="s">
        <v>714</v>
      </c>
      <c r="C10" s="4" t="s">
        <v>2027</v>
      </c>
      <c r="D10" s="4" t="s">
        <v>801</v>
      </c>
    </row>
    <row r="11" spans="1:4">
      <c r="A11" s="4" t="s">
        <v>2022</v>
      </c>
    </row>
    <row r="12" spans="1:4">
      <c r="A12" s="3" t="s">
        <v>2000</v>
      </c>
    </row>
    <row r="13" spans="1:4">
      <c r="A13" s="4" t="s">
        <v>2026</v>
      </c>
      <c r="B13" s="4" t="s">
        <v>1000</v>
      </c>
      <c r="C13" s="4" t="s">
        <v>716</v>
      </c>
      <c r="D13" s="4" t="s">
        <v>1047</v>
      </c>
    </row>
    <row r="14" spans="1:4">
      <c r="A14" s="4" t="s">
        <v>2028</v>
      </c>
      <c r="B14" s="4" t="s">
        <v>809</v>
      </c>
      <c r="C14" s="4" t="s">
        <v>813</v>
      </c>
      <c r="D14" s="4" t="s">
        <v>813</v>
      </c>
    </row>
    <row r="15" spans="1:4">
      <c r="A15" s="3" t="s">
        <v>2029</v>
      </c>
    </row>
    <row r="16" spans="1:4">
      <c r="A16" s="4" t="s">
        <v>2026</v>
      </c>
      <c r="B16" s="4" t="s">
        <v>716</v>
      </c>
      <c r="C16" s="4" t="s">
        <v>1047</v>
      </c>
      <c r="D16" s="4" t="s">
        <v>714</v>
      </c>
    </row>
    <row r="17" spans="1:4">
      <c r="A17" s="4" t="s">
        <v>2030</v>
      </c>
      <c r="B17" s="4" t="s">
        <v>2031</v>
      </c>
      <c r="C17" s="4" t="s">
        <v>2031</v>
      </c>
      <c r="D17" s="4" t="s">
        <v>2032</v>
      </c>
    </row>
    <row r="18" spans="1:4">
      <c r="A18" s="4" t="s">
        <v>2028</v>
      </c>
      <c r="B18" s="4" t="s">
        <v>813</v>
      </c>
      <c r="C18" s="4" t="s">
        <v>1003</v>
      </c>
      <c r="D18" s="4" t="s">
        <v>716</v>
      </c>
    </row>
    <row r="19" spans="1:4">
      <c r="A19" s="4" t="s">
        <v>2023</v>
      </c>
    </row>
    <row r="20" spans="1:4">
      <c r="A20" s="3" t="s">
        <v>2000</v>
      </c>
    </row>
    <row r="21" spans="1:4">
      <c r="A21" s="4" t="s">
        <v>2026</v>
      </c>
      <c r="B21" s="4" t="s">
        <v>2027</v>
      </c>
      <c r="C21" s="4" t="s">
        <v>716</v>
      </c>
      <c r="D21" s="4" t="s">
        <v>719</v>
      </c>
    </row>
    <row r="22" spans="1:4">
      <c r="A22" s="3" t="s">
        <v>2029</v>
      </c>
    </row>
    <row r="23" spans="1:4">
      <c r="A23" s="4" t="s">
        <v>2026</v>
      </c>
      <c r="B23" s="4" t="s">
        <v>716</v>
      </c>
      <c r="C23" s="4" t="s">
        <v>719</v>
      </c>
      <c r="D23" s="4" t="s">
        <v>716</v>
      </c>
    </row>
    <row r="24" spans="1:4">
      <c r="A24" s="4" t="s">
        <v>2030</v>
      </c>
      <c r="B24" s="4" t="s">
        <v>202</v>
      </c>
      <c r="C24" s="4" t="s">
        <v>202</v>
      </c>
      <c r="D24" s="4" t="s">
        <v>202</v>
      </c>
    </row>
    <row r="25" spans="1:4">
      <c r="A25" s="4" t="s">
        <v>2024</v>
      </c>
    </row>
    <row r="26" spans="1:4">
      <c r="A26" s="3" t="s">
        <v>2000</v>
      </c>
    </row>
    <row r="27" spans="1:4">
      <c r="A27" s="4" t="s">
        <v>2026</v>
      </c>
      <c r="B27" s="4" t="s">
        <v>1000</v>
      </c>
      <c r="C27" s="4" t="s">
        <v>2027</v>
      </c>
      <c r="D27" s="4" t="s">
        <v>719</v>
      </c>
    </row>
    <row r="28" spans="1:4">
      <c r="A28" s="3" t="s">
        <v>2029</v>
      </c>
    </row>
    <row r="29" spans="1:4">
      <c r="A29" s="4" t="s">
        <v>2026</v>
      </c>
      <c r="B29" s="4" t="s">
        <v>716</v>
      </c>
      <c r="C29" s="4" t="s">
        <v>2033</v>
      </c>
      <c r="D29" s="4" t="s">
        <v>2034</v>
      </c>
    </row>
    <row r="30" spans="1:4">
      <c r="A30" s="4" t="s">
        <v>2030</v>
      </c>
      <c r="B30" s="4" t="s">
        <v>1186</v>
      </c>
      <c r="C30" s="4" t="s">
        <v>1186</v>
      </c>
      <c r="D30" s="4" t="s">
        <v>118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5</v>
      </c>
      <c r="B1" s="2" t="s">
        <v>1</v>
      </c>
    </row>
    <row r="2" spans="1:4">
      <c r="B2" s="2" t="s">
        <v>2</v>
      </c>
      <c r="C2" s="2" t="s">
        <v>32</v>
      </c>
      <c r="D2" s="2" t="s">
        <v>33</v>
      </c>
    </row>
    <row r="3" spans="1:4">
      <c r="A3" s="4" t="s">
        <v>585</v>
      </c>
    </row>
    <row r="4" spans="1:4">
      <c r="A4" s="3" t="s">
        <v>1976</v>
      </c>
    </row>
    <row r="5" spans="1:4">
      <c r="A5" s="4" t="s">
        <v>1977</v>
      </c>
      <c r="B5" s="7" t="n">
        <v>14</v>
      </c>
      <c r="C5" s="7" t="n">
        <v>0</v>
      </c>
      <c r="D5" s="7" t="n">
        <v>0</v>
      </c>
    </row>
    <row r="6" spans="1:4">
      <c r="A6" s="3" t="s">
        <v>1978</v>
      </c>
    </row>
    <row r="7" spans="1:4">
      <c r="A7" s="4" t="s">
        <v>185</v>
      </c>
      <c r="B7" s="5" t="n">
        <v>9</v>
      </c>
      <c r="C7" s="5" t="n">
        <v>8</v>
      </c>
    </row>
    <row r="8" spans="1:4">
      <c r="A8" s="4" t="s">
        <v>586</v>
      </c>
    </row>
    <row r="9" spans="1:4">
      <c r="A9" s="3" t="s">
        <v>1976</v>
      </c>
    </row>
    <row r="10" spans="1:4">
      <c r="A10" s="4" t="s">
        <v>1977</v>
      </c>
      <c r="B10" s="5" t="n">
        <v>31</v>
      </c>
      <c r="C10" s="5" t="n">
        <v>13</v>
      </c>
      <c r="D10" s="5" t="n">
        <v>15</v>
      </c>
    </row>
    <row r="11" spans="1:4">
      <c r="A11" s="3" t="s">
        <v>1978</v>
      </c>
    </row>
    <row r="12" spans="1:4">
      <c r="A12" s="4" t="s">
        <v>185</v>
      </c>
      <c r="B12" s="5" t="n">
        <v>40</v>
      </c>
      <c r="C12" s="5" t="n">
        <v>44</v>
      </c>
    </row>
    <row r="13" spans="1:4">
      <c r="A13" s="4" t="s">
        <v>2023</v>
      </c>
    </row>
    <row r="14" spans="1:4">
      <c r="A14" s="3" t="s">
        <v>2036</v>
      </c>
    </row>
    <row r="15" spans="1:4">
      <c r="A15" s="4" t="s">
        <v>1981</v>
      </c>
      <c r="B15" s="5" t="n">
        <v>179</v>
      </c>
      <c r="C15" s="5" t="n">
        <v>173</v>
      </c>
    </row>
    <row r="16" spans="1:4">
      <c r="A16" s="4" t="s">
        <v>1982</v>
      </c>
      <c r="B16" s="5" t="n">
        <v>7</v>
      </c>
      <c r="C16" s="5" t="n">
        <v>4</v>
      </c>
      <c r="D16" s="5" t="n">
        <v>3</v>
      </c>
    </row>
    <row r="17" spans="1:4">
      <c r="A17" s="4" t="s">
        <v>1983</v>
      </c>
      <c r="B17" s="5" t="n">
        <v>10</v>
      </c>
      <c r="C17" s="5" t="n">
        <v>6</v>
      </c>
      <c r="D17" s="5" t="n">
        <v>7</v>
      </c>
    </row>
    <row r="18" spans="1:4">
      <c r="A18" s="4" t="s">
        <v>2037</v>
      </c>
      <c r="B18" s="5" t="n">
        <v>0</v>
      </c>
      <c r="C18" s="5" t="n">
        <v>0</v>
      </c>
    </row>
    <row r="19" spans="1:4">
      <c r="A19" s="4" t="s">
        <v>2038</v>
      </c>
      <c r="B19" s="5" t="n">
        <v>8</v>
      </c>
      <c r="C19" s="5" t="n">
        <v>-2</v>
      </c>
    </row>
    <row r="20" spans="1:4">
      <c r="A20" s="4" t="s">
        <v>1985</v>
      </c>
      <c r="B20" s="5" t="n">
        <v>10</v>
      </c>
      <c r="C20" s="5" t="n">
        <v>6</v>
      </c>
    </row>
    <row r="21" spans="1:4">
      <c r="A21" s="4" t="s">
        <v>1986</v>
      </c>
      <c r="B21" s="5" t="n">
        <v>0</v>
      </c>
      <c r="C21" s="5" t="n">
        <v>0</v>
      </c>
    </row>
    <row r="22" spans="1:4">
      <c r="A22" s="4" t="s">
        <v>1987</v>
      </c>
      <c r="B22" s="5" t="n">
        <v>146</v>
      </c>
      <c r="C22" s="5" t="n">
        <v>0</v>
      </c>
    </row>
    <row r="23" spans="1:4">
      <c r="A23" s="4" t="s">
        <v>51</v>
      </c>
      <c r="B23" s="5" t="n">
        <v>-3</v>
      </c>
      <c r="C23" s="5" t="n">
        <v>0</v>
      </c>
    </row>
    <row r="24" spans="1:4">
      <c r="A24" s="4" t="s">
        <v>1981</v>
      </c>
      <c r="B24" s="5" t="n">
        <v>321</v>
      </c>
      <c r="C24" s="5" t="n">
        <v>179</v>
      </c>
      <c r="D24" s="5" t="n">
        <v>173</v>
      </c>
    </row>
    <row r="25" spans="1:4">
      <c r="A25" s="3" t="s">
        <v>1976</v>
      </c>
    </row>
    <row r="26" spans="1:4">
      <c r="A26" s="4" t="s">
        <v>1988</v>
      </c>
      <c r="B26" s="5" t="n">
        <v>0</v>
      </c>
      <c r="C26" s="5" t="n">
        <v>0</v>
      </c>
    </row>
    <row r="27" spans="1:4">
      <c r="A27" s="4" t="s">
        <v>1989</v>
      </c>
      <c r="B27" s="5" t="n">
        <v>0</v>
      </c>
      <c r="C27" s="5" t="n">
        <v>0</v>
      </c>
    </row>
    <row r="28" spans="1:4">
      <c r="A28" s="4" t="s">
        <v>1977</v>
      </c>
      <c r="B28" s="5" t="n">
        <v>10</v>
      </c>
      <c r="C28" s="5" t="n">
        <v>6</v>
      </c>
    </row>
    <row r="29" spans="1:4">
      <c r="A29" s="4" t="s">
        <v>2037</v>
      </c>
      <c r="B29" s="5" t="n">
        <v>0</v>
      </c>
      <c r="C29" s="5" t="n">
        <v>0</v>
      </c>
    </row>
    <row r="30" spans="1:4">
      <c r="A30" s="4" t="s">
        <v>1985</v>
      </c>
      <c r="B30" s="5" t="n">
        <v>10</v>
      </c>
      <c r="C30" s="5" t="n">
        <v>6</v>
      </c>
    </row>
    <row r="31" spans="1:4">
      <c r="A31" s="4" t="s">
        <v>1986</v>
      </c>
      <c r="B31" s="5" t="n">
        <v>0</v>
      </c>
      <c r="C31" s="5" t="n">
        <v>0</v>
      </c>
    </row>
    <row r="32" spans="1:4">
      <c r="A32" s="4" t="s">
        <v>1987</v>
      </c>
      <c r="B32" s="5" t="n">
        <v>0</v>
      </c>
      <c r="C32" s="5" t="n">
        <v>0</v>
      </c>
    </row>
    <row r="33" spans="1:4">
      <c r="A33" s="4" t="s">
        <v>1990</v>
      </c>
      <c r="B33" s="5" t="n">
        <v>0</v>
      </c>
      <c r="C33" s="5" t="n">
        <v>0</v>
      </c>
      <c r="D33" s="5" t="n">
        <v>0</v>
      </c>
    </row>
    <row r="34" spans="1:4">
      <c r="A34" s="4" t="s">
        <v>1991</v>
      </c>
      <c r="B34" s="5" t="n">
        <v>-321</v>
      </c>
      <c r="C34" s="5" t="n">
        <v>-179</v>
      </c>
    </row>
    <row r="35" spans="1:4">
      <c r="A35" s="3" t="s">
        <v>1978</v>
      </c>
    </row>
    <row r="36" spans="1:4">
      <c r="A36" s="4" t="s">
        <v>185</v>
      </c>
      <c r="B36" s="5" t="n">
        <v>0</v>
      </c>
      <c r="C36" s="5" t="n">
        <v>0</v>
      </c>
    </row>
    <row r="37" spans="1:4">
      <c r="A37" s="4" t="s">
        <v>870</v>
      </c>
      <c r="B37" s="5" t="n">
        <v>-12</v>
      </c>
      <c r="C37" s="5" t="n">
        <v>-7</v>
      </c>
    </row>
    <row r="38" spans="1:4">
      <c r="A38" s="4" t="s">
        <v>199</v>
      </c>
      <c r="B38" s="5" t="n">
        <v>309</v>
      </c>
      <c r="C38" s="5" t="n">
        <v>172</v>
      </c>
    </row>
    <row r="39" spans="1:4">
      <c r="A39" s="4" t="s">
        <v>1992</v>
      </c>
      <c r="B39" s="5" t="n">
        <v>-321</v>
      </c>
      <c r="C39" s="5" t="n">
        <v>-179</v>
      </c>
    </row>
    <row r="40" spans="1:4">
      <c r="A40" s="4" t="s">
        <v>2024</v>
      </c>
    </row>
    <row r="41" spans="1:4">
      <c r="A41" s="3" t="s">
        <v>2036</v>
      </c>
    </row>
    <row r="42" spans="1:4">
      <c r="A42" s="4" t="s">
        <v>1981</v>
      </c>
      <c r="B42" s="5" t="n">
        <v>133</v>
      </c>
      <c r="C42" s="5" t="n">
        <v>135</v>
      </c>
    </row>
    <row r="43" spans="1:4">
      <c r="A43" s="4" t="s">
        <v>1982</v>
      </c>
      <c r="B43" s="5" t="n">
        <v>5</v>
      </c>
      <c r="C43" s="5" t="n">
        <v>4</v>
      </c>
      <c r="D43" s="5" t="n">
        <v>5</v>
      </c>
    </row>
    <row r="44" spans="1:4">
      <c r="A44" s="4" t="s">
        <v>1983</v>
      </c>
      <c r="B44" s="5" t="n">
        <v>10</v>
      </c>
      <c r="C44" s="5" t="n">
        <v>5</v>
      </c>
      <c r="D44" s="5" t="n">
        <v>4</v>
      </c>
    </row>
    <row r="45" spans="1:4">
      <c r="A45" s="4" t="s">
        <v>2037</v>
      </c>
      <c r="B45" s="5" t="n">
        <v>4</v>
      </c>
      <c r="C45" s="5" t="n">
        <v>1</v>
      </c>
    </row>
    <row r="46" spans="1:4">
      <c r="A46" s="4" t="s">
        <v>2038</v>
      </c>
      <c r="B46" s="5" t="n">
        <v>34</v>
      </c>
      <c r="C46" s="5" t="n">
        <v>-10</v>
      </c>
    </row>
    <row r="47" spans="1:4">
      <c r="A47" s="4" t="s">
        <v>1985</v>
      </c>
      <c r="B47" s="5" t="n">
        <v>19</v>
      </c>
      <c r="C47" s="5" t="n">
        <v>6</v>
      </c>
    </row>
    <row r="48" spans="1:4">
      <c r="A48" s="4" t="s">
        <v>1986</v>
      </c>
      <c r="B48" s="5" t="n">
        <v>-17</v>
      </c>
      <c r="C48" s="5" t="n">
        <v>-4</v>
      </c>
    </row>
    <row r="49" spans="1:4">
      <c r="A49" s="4" t="s">
        <v>1987</v>
      </c>
      <c r="B49" s="5" t="n">
        <v>254</v>
      </c>
      <c r="C49" s="5" t="n">
        <v>0</v>
      </c>
    </row>
    <row r="50" spans="1:4">
      <c r="A50" s="4" t="s">
        <v>51</v>
      </c>
      <c r="B50" s="5" t="n">
        <v>1</v>
      </c>
      <c r="C50" s="5" t="n">
        <v>-12</v>
      </c>
    </row>
    <row r="51" spans="1:4">
      <c r="A51" s="4" t="s">
        <v>1981</v>
      </c>
      <c r="B51" s="5" t="n">
        <v>337</v>
      </c>
      <c r="C51" s="5" t="n">
        <v>133</v>
      </c>
      <c r="D51" s="5" t="n">
        <v>135</v>
      </c>
    </row>
    <row r="52" spans="1:4">
      <c r="A52" s="3" t="s">
        <v>1976</v>
      </c>
    </row>
    <row r="53" spans="1:4">
      <c r="A53" s="4" t="s">
        <v>1988</v>
      </c>
      <c r="B53" s="5" t="n">
        <v>115</v>
      </c>
      <c r="C53" s="5" t="n">
        <v>115</v>
      </c>
    </row>
    <row r="54" spans="1:4">
      <c r="A54" s="4" t="s">
        <v>1989</v>
      </c>
      <c r="B54" s="5" t="n">
        <v>21</v>
      </c>
      <c r="C54" s="5" t="n">
        <v>5</v>
      </c>
    </row>
    <row r="55" spans="1:4">
      <c r="A55" s="4" t="s">
        <v>1977</v>
      </c>
      <c r="B55" s="5" t="n">
        <v>1</v>
      </c>
      <c r="C55" s="5" t="n">
        <v>3</v>
      </c>
    </row>
    <row r="56" spans="1:4">
      <c r="A56" s="4" t="s">
        <v>2037</v>
      </c>
      <c r="B56" s="5" t="n">
        <v>4</v>
      </c>
      <c r="C56" s="5" t="n">
        <v>1</v>
      </c>
    </row>
    <row r="57" spans="1:4">
      <c r="A57" s="4" t="s">
        <v>1985</v>
      </c>
      <c r="B57" s="5" t="n">
        <v>19</v>
      </c>
      <c r="C57" s="5" t="n">
        <v>6</v>
      </c>
    </row>
    <row r="58" spans="1:4">
      <c r="A58" s="4" t="s">
        <v>1986</v>
      </c>
      <c r="B58" s="5" t="n">
        <v>-11</v>
      </c>
      <c r="C58" s="5" t="n">
        <v>-3</v>
      </c>
    </row>
    <row r="59" spans="1:4">
      <c r="A59" s="4" t="s">
        <v>1987</v>
      </c>
      <c r="B59" s="5" t="n">
        <v>102</v>
      </c>
      <c r="C59" s="5" t="n">
        <v>0</v>
      </c>
    </row>
    <row r="60" spans="1:4">
      <c r="A60" s="4" t="s">
        <v>1990</v>
      </c>
      <c r="B60" s="5" t="n">
        <v>213</v>
      </c>
      <c r="C60" s="5" t="n">
        <v>115</v>
      </c>
      <c r="D60" s="7" t="n">
        <v>115</v>
      </c>
    </row>
    <row r="61" spans="1:4">
      <c r="A61" s="4" t="s">
        <v>1991</v>
      </c>
      <c r="B61" s="5" t="n">
        <v>-124</v>
      </c>
      <c r="C61" s="5" t="n">
        <v>-18</v>
      </c>
    </row>
    <row r="62" spans="1:4">
      <c r="A62" s="3" t="s">
        <v>1978</v>
      </c>
    </row>
    <row r="63" spans="1:4">
      <c r="A63" s="4" t="s">
        <v>185</v>
      </c>
      <c r="B63" s="5" t="n">
        <v>7</v>
      </c>
      <c r="C63" s="5" t="n">
        <v>4</v>
      </c>
    </row>
    <row r="64" spans="1:4">
      <c r="A64" s="4" t="s">
        <v>870</v>
      </c>
      <c r="B64" s="5" t="n">
        <v>-7</v>
      </c>
      <c r="C64" s="5" t="n">
        <v>0</v>
      </c>
    </row>
    <row r="65" spans="1:4">
      <c r="A65" s="4" t="s">
        <v>199</v>
      </c>
      <c r="B65" s="5" t="n">
        <v>124</v>
      </c>
      <c r="C65" s="5" t="n">
        <v>22</v>
      </c>
    </row>
    <row r="66" spans="1:4">
      <c r="A66" s="4" t="s">
        <v>1992</v>
      </c>
      <c r="B66" s="7" t="n">
        <v>-124</v>
      </c>
      <c r="C66" s="7" t="n">
        <v>-1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9</v>
      </c>
      <c r="B1" s="2" t="s">
        <v>1</v>
      </c>
    </row>
    <row r="2" spans="1:3">
      <c r="B2" s="2" t="s">
        <v>2</v>
      </c>
      <c r="C2" s="2" t="s">
        <v>32</v>
      </c>
    </row>
    <row r="3" spans="1:3">
      <c r="A3" s="4" t="s">
        <v>585</v>
      </c>
    </row>
    <row r="4" spans="1:3">
      <c r="A4" s="3" t="s">
        <v>2040</v>
      </c>
    </row>
    <row r="5" spans="1:3">
      <c r="A5" s="4" t="s">
        <v>2041</v>
      </c>
      <c r="B5" s="4" t="s">
        <v>1178</v>
      </c>
      <c r="C5" s="4" t="s">
        <v>1180</v>
      </c>
    </row>
    <row r="6" spans="1:3">
      <c r="A6" s="4" t="s">
        <v>2042</v>
      </c>
      <c r="B6" s="4" t="s">
        <v>1007</v>
      </c>
      <c r="C6" s="4" t="s">
        <v>1051</v>
      </c>
    </row>
    <row r="7" spans="1:3">
      <c r="A7" s="4" t="s">
        <v>2043</v>
      </c>
      <c r="B7" s="5" t="n">
        <v>2034</v>
      </c>
      <c r="C7" s="5" t="n">
        <v>2034</v>
      </c>
    </row>
    <row r="8" spans="1:3">
      <c r="A8" s="3" t="s">
        <v>2044</v>
      </c>
    </row>
    <row r="9" spans="1:3">
      <c r="A9" s="4" t="s">
        <v>2045</v>
      </c>
      <c r="B9" s="7" t="n">
        <v>2</v>
      </c>
    </row>
    <row r="10" spans="1:3">
      <c r="A10" s="4" t="s">
        <v>2046</v>
      </c>
      <c r="B10" s="5" t="n">
        <v>-1</v>
      </c>
    </row>
    <row r="11" spans="1:3">
      <c r="A11" s="4" t="s">
        <v>2047</v>
      </c>
      <c r="B11" s="5" t="n">
        <v>28</v>
      </c>
    </row>
    <row r="12" spans="1:3">
      <c r="A12" s="4" t="s">
        <v>2048</v>
      </c>
      <c r="B12" s="7" t="n">
        <v>-23</v>
      </c>
    </row>
    <row r="13" spans="1:3">
      <c r="A13" s="4" t="s">
        <v>586</v>
      </c>
    </row>
    <row r="14" spans="1:3">
      <c r="A14" s="3" t="s">
        <v>2040</v>
      </c>
    </row>
    <row r="15" spans="1:3">
      <c r="A15" s="4" t="s">
        <v>2041</v>
      </c>
      <c r="B15" s="4" t="s">
        <v>2049</v>
      </c>
      <c r="C15" s="4" t="s">
        <v>1255</v>
      </c>
    </row>
    <row r="16" spans="1:3">
      <c r="A16" s="4" t="s">
        <v>2042</v>
      </c>
      <c r="B16" s="4" t="s">
        <v>1051</v>
      </c>
      <c r="C16" s="4" t="s">
        <v>1051</v>
      </c>
    </row>
    <row r="17" spans="1:3">
      <c r="A17" s="4" t="s">
        <v>2043</v>
      </c>
      <c r="B17" s="5" t="n">
        <v>2037</v>
      </c>
      <c r="C17" s="5" t="n">
        <v>2037</v>
      </c>
    </row>
    <row r="18" spans="1:3">
      <c r="A18" s="3" t="s">
        <v>2044</v>
      </c>
    </row>
    <row r="19" spans="1:3">
      <c r="A19" s="4" t="s">
        <v>2045</v>
      </c>
      <c r="B19" s="7" t="n">
        <v>1</v>
      </c>
    </row>
    <row r="20" spans="1:3">
      <c r="A20" s="4" t="s">
        <v>2046</v>
      </c>
      <c r="B20" s="5" t="n">
        <v>-1</v>
      </c>
    </row>
    <row r="21" spans="1:3">
      <c r="A21" s="4" t="s">
        <v>2047</v>
      </c>
      <c r="B21" s="5" t="n">
        <v>20</v>
      </c>
    </row>
    <row r="22" spans="1:3">
      <c r="A22" s="4" t="s">
        <v>2048</v>
      </c>
      <c r="B22" s="7" t="n">
        <v>-17</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0</v>
      </c>
      <c r="B1" s="2" t="s">
        <v>1</v>
      </c>
    </row>
    <row r="2" spans="1:3">
      <c r="B2" s="2" t="s">
        <v>2</v>
      </c>
      <c r="C2" s="2" t="s">
        <v>32</v>
      </c>
    </row>
    <row r="3" spans="1:3">
      <c r="A3" s="4" t="s">
        <v>2051</v>
      </c>
    </row>
    <row r="4" spans="1:3">
      <c r="A4" s="3" t="s">
        <v>1976</v>
      </c>
    </row>
    <row r="5" spans="1:3">
      <c r="A5" s="4" t="s">
        <v>1990</v>
      </c>
      <c r="B5" s="7" t="n">
        <v>0</v>
      </c>
    </row>
    <row r="6" spans="1:3">
      <c r="A6" s="4" t="s">
        <v>2052</v>
      </c>
    </row>
    <row r="7" spans="1:3">
      <c r="A7" s="3" t="s">
        <v>1976</v>
      </c>
    </row>
    <row r="8" spans="1:3">
      <c r="A8" s="4" t="s">
        <v>1990</v>
      </c>
      <c r="B8" s="5" t="n">
        <v>0</v>
      </c>
    </row>
    <row r="9" spans="1:3">
      <c r="A9" s="4" t="s">
        <v>2053</v>
      </c>
    </row>
    <row r="10" spans="1:3">
      <c r="A10" s="3" t="s">
        <v>1976</v>
      </c>
    </row>
    <row r="11" spans="1:3">
      <c r="A11" s="4" t="s">
        <v>1988</v>
      </c>
      <c r="B11" s="5" t="n">
        <v>281</v>
      </c>
      <c r="C11" s="7" t="n">
        <v>248</v>
      </c>
    </row>
    <row r="12" spans="1:3">
      <c r="A12" s="4" t="s">
        <v>2054</v>
      </c>
      <c r="B12" s="5" t="n">
        <v>26</v>
      </c>
      <c r="C12" s="5" t="n">
        <v>20</v>
      </c>
    </row>
    <row r="13" spans="1:3">
      <c r="A13" s="4" t="s">
        <v>2055</v>
      </c>
      <c r="B13" s="5" t="n">
        <v>33</v>
      </c>
      <c r="C13" s="5" t="n">
        <v>13</v>
      </c>
    </row>
    <row r="14" spans="1:3">
      <c r="A14" s="4" t="s">
        <v>1990</v>
      </c>
      <c r="B14" s="7" t="n">
        <v>340</v>
      </c>
      <c r="C14" s="7" t="n">
        <v>281</v>
      </c>
    </row>
    <row r="15" spans="1:3">
      <c r="A15" s="4" t="s">
        <v>2056</v>
      </c>
    </row>
    <row r="16" spans="1:3">
      <c r="A16" s="3" t="s">
        <v>1999</v>
      </c>
    </row>
    <row r="17" spans="1:3">
      <c r="A17" s="4" t="s">
        <v>2057</v>
      </c>
      <c r="B17" s="4" t="s">
        <v>2058</v>
      </c>
      <c r="C17" s="4" t="s">
        <v>2059</v>
      </c>
    </row>
    <row r="18" spans="1:3">
      <c r="A18" s="4" t="s">
        <v>2060</v>
      </c>
    </row>
    <row r="19" spans="1:3">
      <c r="A19" s="3" t="s">
        <v>1999</v>
      </c>
    </row>
    <row r="20" spans="1:3">
      <c r="A20" s="4" t="s">
        <v>2057</v>
      </c>
      <c r="B20" s="4" t="s">
        <v>2061</v>
      </c>
      <c r="C20" s="4" t="s">
        <v>2062</v>
      </c>
    </row>
    <row r="21" spans="1:3">
      <c r="A21" s="4" t="s">
        <v>2063</v>
      </c>
    </row>
    <row r="22" spans="1:3">
      <c r="A22" s="3" t="s">
        <v>1999</v>
      </c>
    </row>
    <row r="23" spans="1:3">
      <c r="A23" s="4" t="s">
        <v>2057</v>
      </c>
      <c r="B23" s="4" t="s">
        <v>2064</v>
      </c>
      <c r="C23" s="4" t="s">
        <v>2065</v>
      </c>
    </row>
    <row r="24" spans="1:3">
      <c r="A24" s="4" t="s">
        <v>1993</v>
      </c>
    </row>
    <row r="25" spans="1:3">
      <c r="A25" s="3" t="s">
        <v>1976</v>
      </c>
    </row>
    <row r="26" spans="1:3">
      <c r="A26" s="4" t="s">
        <v>1988</v>
      </c>
      <c r="B26" s="7" t="n">
        <v>2019</v>
      </c>
      <c r="C26" s="7" t="n">
        <v>1886</v>
      </c>
    </row>
    <row r="27" spans="1:3">
      <c r="A27" s="4" t="s">
        <v>1990</v>
      </c>
      <c r="B27" s="5" t="n">
        <v>3619</v>
      </c>
      <c r="C27" s="5" t="n">
        <v>2019</v>
      </c>
    </row>
    <row r="28" spans="1:3">
      <c r="A28" s="4" t="s">
        <v>2066</v>
      </c>
    </row>
    <row r="29" spans="1:3">
      <c r="A29" s="3" t="s">
        <v>1976</v>
      </c>
    </row>
    <row r="30" spans="1:3">
      <c r="A30" s="4" t="s">
        <v>1988</v>
      </c>
      <c r="B30" s="5" t="n">
        <v>1593</v>
      </c>
    </row>
    <row r="31" spans="1:3">
      <c r="A31" s="4" t="s">
        <v>1990</v>
      </c>
      <c r="B31" s="5" t="n">
        <v>2861</v>
      </c>
      <c r="C31" s="5" t="n">
        <v>1593</v>
      </c>
    </row>
    <row r="32" spans="1:3">
      <c r="A32" s="4" t="s">
        <v>2067</v>
      </c>
    </row>
    <row r="33" spans="1:3">
      <c r="A33" s="3" t="s">
        <v>1976</v>
      </c>
    </row>
    <row r="34" spans="1:3">
      <c r="A34" s="4" t="s">
        <v>1988</v>
      </c>
      <c r="B34" s="5" t="n">
        <v>145</v>
      </c>
    </row>
    <row r="35" spans="1:3">
      <c r="A35" s="4" t="s">
        <v>1990</v>
      </c>
      <c r="B35" s="5" t="n">
        <v>418</v>
      </c>
      <c r="C35" s="5" t="n">
        <v>145</v>
      </c>
    </row>
    <row r="36" spans="1:3">
      <c r="A36" s="4" t="s">
        <v>2068</v>
      </c>
    </row>
    <row r="37" spans="1:3">
      <c r="A37" s="3" t="s">
        <v>1976</v>
      </c>
    </row>
    <row r="38" spans="1:3">
      <c r="A38" s="4" t="s">
        <v>1988</v>
      </c>
      <c r="B38" s="5" t="n">
        <v>281</v>
      </c>
    </row>
    <row r="39" spans="1:3">
      <c r="A39" s="4" t="s">
        <v>1990</v>
      </c>
      <c r="B39" s="5" t="n">
        <v>340</v>
      </c>
      <c r="C39" s="5" t="n">
        <v>281</v>
      </c>
    </row>
    <row r="40" spans="1:3">
      <c r="A40" s="4" t="s">
        <v>2069</v>
      </c>
    </row>
    <row r="41" spans="1:3">
      <c r="A41" s="3" t="s">
        <v>1976</v>
      </c>
    </row>
    <row r="42" spans="1:3">
      <c r="A42" s="4" t="s">
        <v>1988</v>
      </c>
      <c r="B42" s="5" t="n">
        <v>0</v>
      </c>
    </row>
    <row r="43" spans="1:3">
      <c r="A43" s="4" t="s">
        <v>1990</v>
      </c>
      <c r="C43" s="5" t="n">
        <v>0</v>
      </c>
    </row>
    <row r="44" spans="1:3">
      <c r="A44" s="4" t="s">
        <v>2070</v>
      </c>
    </row>
    <row r="45" spans="1:3">
      <c r="A45" s="3" t="s">
        <v>1976</v>
      </c>
    </row>
    <row r="46" spans="1:3">
      <c r="A46" s="4" t="s">
        <v>1988</v>
      </c>
      <c r="B46" s="5" t="n">
        <v>219</v>
      </c>
    </row>
    <row r="47" spans="1:3">
      <c r="A47" s="4" t="s">
        <v>1990</v>
      </c>
      <c r="B47" s="5" t="n">
        <v>427</v>
      </c>
      <c r="C47" s="5" t="n">
        <v>219</v>
      </c>
    </row>
    <row r="48" spans="1:3">
      <c r="A48" s="4" t="s">
        <v>2071</v>
      </c>
    </row>
    <row r="49" spans="1:3">
      <c r="A49" s="3" t="s">
        <v>1976</v>
      </c>
    </row>
    <row r="50" spans="1:3">
      <c r="A50" s="4" t="s">
        <v>1988</v>
      </c>
      <c r="B50" s="5" t="n">
        <v>219</v>
      </c>
    </row>
    <row r="51" spans="1:3">
      <c r="A51" s="4" t="s">
        <v>1990</v>
      </c>
      <c r="B51" s="5" t="n">
        <v>427</v>
      </c>
      <c r="C51" s="5" t="n">
        <v>219</v>
      </c>
    </row>
    <row r="52" spans="1:3">
      <c r="A52" s="4" t="s">
        <v>2072</v>
      </c>
    </row>
    <row r="53" spans="1:3">
      <c r="A53" s="3" t="s">
        <v>1976</v>
      </c>
    </row>
    <row r="54" spans="1:3">
      <c r="A54" s="4" t="s">
        <v>1988</v>
      </c>
      <c r="B54" s="5" t="n">
        <v>0</v>
      </c>
    </row>
    <row r="55" spans="1:3">
      <c r="A55" s="4" t="s">
        <v>1990</v>
      </c>
      <c r="C55" s="5" t="n">
        <v>0</v>
      </c>
    </row>
    <row r="56" spans="1:3">
      <c r="A56" s="4" t="s">
        <v>2073</v>
      </c>
    </row>
    <row r="57" spans="1:3">
      <c r="A57" s="3" t="s">
        <v>1976</v>
      </c>
    </row>
    <row r="58" spans="1:3">
      <c r="A58" s="4" t="s">
        <v>1988</v>
      </c>
      <c r="B58" s="5" t="n">
        <v>0</v>
      </c>
    </row>
    <row r="59" spans="1:3">
      <c r="A59" s="4" t="s">
        <v>1990</v>
      </c>
      <c r="C59" s="5" t="n">
        <v>0</v>
      </c>
    </row>
    <row r="60" spans="1:3">
      <c r="A60" s="4" t="s">
        <v>2074</v>
      </c>
    </row>
    <row r="61" spans="1:3">
      <c r="A61" s="3" t="s">
        <v>1976</v>
      </c>
    </row>
    <row r="62" spans="1:3">
      <c r="A62" s="4" t="s">
        <v>1988</v>
      </c>
      <c r="B62" s="5" t="n">
        <v>425</v>
      </c>
    </row>
    <row r="63" spans="1:3">
      <c r="A63" s="4" t="s">
        <v>1990</v>
      </c>
      <c r="B63" s="5" t="n">
        <v>1267</v>
      </c>
      <c r="C63" s="5" t="n">
        <v>425</v>
      </c>
    </row>
    <row r="64" spans="1:3">
      <c r="A64" s="4" t="s">
        <v>2075</v>
      </c>
    </row>
    <row r="65" spans="1:3">
      <c r="A65" s="3" t="s">
        <v>1976</v>
      </c>
    </row>
    <row r="66" spans="1:3">
      <c r="A66" s="4" t="s">
        <v>1988</v>
      </c>
      <c r="B66" s="5" t="n">
        <v>425</v>
      </c>
    </row>
    <row r="67" spans="1:3">
      <c r="A67" s="4" t="s">
        <v>1990</v>
      </c>
      <c r="B67" s="5" t="n">
        <v>842</v>
      </c>
      <c r="C67" s="5" t="n">
        <v>425</v>
      </c>
    </row>
    <row r="68" spans="1:3">
      <c r="A68" s="4" t="s">
        <v>2076</v>
      </c>
    </row>
    <row r="69" spans="1:3">
      <c r="A69" s="3" t="s">
        <v>1976</v>
      </c>
    </row>
    <row r="70" spans="1:3">
      <c r="A70" s="4" t="s">
        <v>1988</v>
      </c>
      <c r="B70" s="5" t="n">
        <v>0</v>
      </c>
    </row>
    <row r="71" spans="1:3">
      <c r="A71" s="4" t="s">
        <v>1990</v>
      </c>
      <c r="B71" s="5" t="n">
        <v>425</v>
      </c>
      <c r="C71" s="5" t="n">
        <v>0</v>
      </c>
    </row>
    <row r="72" spans="1:3">
      <c r="A72" s="4" t="s">
        <v>2077</v>
      </c>
    </row>
    <row r="73" spans="1:3">
      <c r="A73" s="3" t="s">
        <v>1976</v>
      </c>
    </row>
    <row r="74" spans="1:3">
      <c r="A74" s="4" t="s">
        <v>1988</v>
      </c>
      <c r="B74" s="5" t="n">
        <v>0</v>
      </c>
    </row>
    <row r="75" spans="1:3">
      <c r="A75" s="4" t="s">
        <v>1990</v>
      </c>
      <c r="B75" s="5" t="n">
        <v>0</v>
      </c>
      <c r="C75" s="5" t="n">
        <v>0</v>
      </c>
    </row>
    <row r="76" spans="1:3">
      <c r="A76" s="4" t="s">
        <v>2078</v>
      </c>
    </row>
    <row r="77" spans="1:3">
      <c r="A77" s="3" t="s">
        <v>1976</v>
      </c>
    </row>
    <row r="78" spans="1:3">
      <c r="A78" s="4" t="s">
        <v>1988</v>
      </c>
      <c r="B78" s="5" t="n">
        <v>305</v>
      </c>
    </row>
    <row r="79" spans="1:3">
      <c r="A79" s="4" t="s">
        <v>1990</v>
      </c>
      <c r="B79" s="5" t="n">
        <v>189</v>
      </c>
      <c r="C79" s="5" t="n">
        <v>305</v>
      </c>
    </row>
    <row r="80" spans="1:3">
      <c r="A80" s="4" t="s">
        <v>2079</v>
      </c>
    </row>
    <row r="81" spans="1:3">
      <c r="A81" s="3" t="s">
        <v>1976</v>
      </c>
    </row>
    <row r="82" spans="1:3">
      <c r="A82" s="4" t="s">
        <v>1988</v>
      </c>
      <c r="B82" s="5" t="n">
        <v>165</v>
      </c>
    </row>
    <row r="83" spans="1:3">
      <c r="A83" s="4" t="s">
        <v>1990</v>
      </c>
      <c r="B83" s="5" t="n">
        <v>189</v>
      </c>
      <c r="C83" s="5" t="n">
        <v>165</v>
      </c>
    </row>
    <row r="84" spans="1:3">
      <c r="A84" s="4" t="s">
        <v>2080</v>
      </c>
    </row>
    <row r="85" spans="1:3">
      <c r="A85" s="3" t="s">
        <v>1976</v>
      </c>
    </row>
    <row r="86" spans="1:3">
      <c r="A86" s="4" t="s">
        <v>1988</v>
      </c>
      <c r="B86" s="5" t="n">
        <v>140</v>
      </c>
    </row>
    <row r="87" spans="1:3">
      <c r="A87" s="4" t="s">
        <v>1990</v>
      </c>
      <c r="B87" s="5" t="n">
        <v>0</v>
      </c>
      <c r="C87" s="5" t="n">
        <v>140</v>
      </c>
    </row>
    <row r="88" spans="1:3">
      <c r="A88" s="4" t="s">
        <v>2081</v>
      </c>
    </row>
    <row r="89" spans="1:3">
      <c r="A89" s="3" t="s">
        <v>1976</v>
      </c>
    </row>
    <row r="90" spans="1:3">
      <c r="A90" s="4" t="s">
        <v>1988</v>
      </c>
      <c r="B90" s="5" t="n">
        <v>0</v>
      </c>
    </row>
    <row r="91" spans="1:3">
      <c r="A91" s="4" t="s">
        <v>1990</v>
      </c>
      <c r="B91" s="5" t="n">
        <v>0</v>
      </c>
      <c r="C91" s="5" t="n">
        <v>0</v>
      </c>
    </row>
    <row r="92" spans="1:3">
      <c r="A92" s="4" t="s">
        <v>2082</v>
      </c>
    </row>
    <row r="93" spans="1:3">
      <c r="A93" s="3" t="s">
        <v>1976</v>
      </c>
    </row>
    <row r="94" spans="1:3">
      <c r="A94" s="4" t="s">
        <v>1988</v>
      </c>
      <c r="B94" s="5" t="n">
        <v>156</v>
      </c>
    </row>
    <row r="95" spans="1:3">
      <c r="A95" s="4" t="s">
        <v>1990</v>
      </c>
      <c r="B95" s="5" t="n">
        <v>169</v>
      </c>
      <c r="C95" s="5" t="n">
        <v>156</v>
      </c>
    </row>
    <row r="96" spans="1:3">
      <c r="A96" s="4" t="s">
        <v>2083</v>
      </c>
    </row>
    <row r="97" spans="1:3">
      <c r="A97" s="3" t="s">
        <v>1976</v>
      </c>
    </row>
    <row r="98" spans="1:3">
      <c r="A98" s="4" t="s">
        <v>1988</v>
      </c>
      <c r="B98" s="5" t="n">
        <v>156</v>
      </c>
    </row>
    <row r="99" spans="1:3">
      <c r="A99" s="4" t="s">
        <v>1990</v>
      </c>
      <c r="B99" s="5" t="n">
        <v>169</v>
      </c>
      <c r="C99" s="5" t="n">
        <v>156</v>
      </c>
    </row>
    <row r="100" spans="1:3">
      <c r="A100" s="4" t="s">
        <v>2084</v>
      </c>
    </row>
    <row r="101" spans="1:3">
      <c r="A101" s="3" t="s">
        <v>1976</v>
      </c>
    </row>
    <row r="102" spans="1:3">
      <c r="A102" s="4" t="s">
        <v>1988</v>
      </c>
      <c r="B102" s="5" t="n">
        <v>351</v>
      </c>
    </row>
    <row r="103" spans="1:3">
      <c r="A103" s="4" t="s">
        <v>1990</v>
      </c>
      <c r="B103" s="5" t="n">
        <v>933</v>
      </c>
      <c r="C103" s="5" t="n">
        <v>351</v>
      </c>
    </row>
    <row r="104" spans="1:3">
      <c r="A104" s="4" t="s">
        <v>2085</v>
      </c>
    </row>
    <row r="105" spans="1:3">
      <c r="A105" s="3" t="s">
        <v>1976</v>
      </c>
    </row>
    <row r="106" spans="1:3">
      <c r="A106" s="4" t="s">
        <v>1988</v>
      </c>
      <c r="B106" s="5" t="n">
        <v>351</v>
      </c>
    </row>
    <row r="107" spans="1:3">
      <c r="A107" s="4" t="s">
        <v>1990</v>
      </c>
      <c r="B107" s="5" t="n">
        <v>933</v>
      </c>
      <c r="C107" s="5" t="n">
        <v>351</v>
      </c>
    </row>
    <row r="108" spans="1:3">
      <c r="A108" s="4" t="s">
        <v>2086</v>
      </c>
    </row>
    <row r="109" spans="1:3">
      <c r="A109" s="3" t="s">
        <v>1976</v>
      </c>
    </row>
    <row r="110" spans="1:3">
      <c r="A110" s="4" t="s">
        <v>1988</v>
      </c>
      <c r="B110" s="5" t="n">
        <v>0</v>
      </c>
    </row>
    <row r="111" spans="1:3">
      <c r="A111" s="4" t="s">
        <v>1990</v>
      </c>
      <c r="B111" s="5" t="n">
        <v>0</v>
      </c>
      <c r="C111" s="5" t="n">
        <v>0</v>
      </c>
    </row>
    <row r="112" spans="1:3">
      <c r="A112" s="4" t="s">
        <v>2087</v>
      </c>
    </row>
    <row r="113" spans="1:3">
      <c r="A113" s="3" t="s">
        <v>1976</v>
      </c>
    </row>
    <row r="114" spans="1:3">
      <c r="A114" s="4" t="s">
        <v>1988</v>
      </c>
      <c r="B114" s="5" t="n">
        <v>0</v>
      </c>
    </row>
    <row r="115" spans="1:3">
      <c r="A115" s="4" t="s">
        <v>1990</v>
      </c>
      <c r="B115" s="5" t="n">
        <v>0</v>
      </c>
      <c r="C115" s="5" t="n">
        <v>0</v>
      </c>
    </row>
    <row r="116" spans="1:3">
      <c r="A116" s="4" t="s">
        <v>2088</v>
      </c>
    </row>
    <row r="117" spans="1:3">
      <c r="A117" s="3" t="s">
        <v>1976</v>
      </c>
    </row>
    <row r="118" spans="1:3">
      <c r="A118" s="4" t="s">
        <v>1988</v>
      </c>
      <c r="B118" s="5" t="n">
        <v>280</v>
      </c>
    </row>
    <row r="119" spans="1:3">
      <c r="A119" s="4" t="s">
        <v>1990</v>
      </c>
      <c r="B119" s="5" t="n">
        <v>304</v>
      </c>
      <c r="C119" s="5" t="n">
        <v>280</v>
      </c>
    </row>
    <row r="120" spans="1:3">
      <c r="A120" s="4" t="s">
        <v>2089</v>
      </c>
    </row>
    <row r="121" spans="1:3">
      <c r="A121" s="3" t="s">
        <v>1976</v>
      </c>
    </row>
    <row r="122" spans="1:3">
      <c r="A122" s="4" t="s">
        <v>1988</v>
      </c>
      <c r="B122" s="5" t="n">
        <v>277</v>
      </c>
    </row>
    <row r="123" spans="1:3">
      <c r="A123" s="4" t="s">
        <v>1990</v>
      </c>
      <c r="B123" s="5" t="n">
        <v>301</v>
      </c>
      <c r="C123" s="5" t="n">
        <v>277</v>
      </c>
    </row>
    <row r="124" spans="1:3">
      <c r="A124" s="4" t="s">
        <v>2090</v>
      </c>
    </row>
    <row r="125" spans="1:3">
      <c r="A125" s="3" t="s">
        <v>1976</v>
      </c>
    </row>
    <row r="126" spans="1:3">
      <c r="A126" s="4" t="s">
        <v>1988</v>
      </c>
      <c r="B126" s="5" t="n">
        <v>3</v>
      </c>
    </row>
    <row r="127" spans="1:3">
      <c r="A127" s="4" t="s">
        <v>1990</v>
      </c>
      <c r="B127" s="5" t="n">
        <v>3</v>
      </c>
      <c r="C127" s="5" t="n">
        <v>3</v>
      </c>
    </row>
    <row r="128" spans="1:3">
      <c r="A128" s="4" t="s">
        <v>2091</v>
      </c>
    </row>
    <row r="129" spans="1:3">
      <c r="A129" s="3" t="s">
        <v>1976</v>
      </c>
    </row>
    <row r="130" spans="1:3">
      <c r="A130" s="4" t="s">
        <v>1988</v>
      </c>
      <c r="B130" s="5" t="n">
        <v>0</v>
      </c>
    </row>
    <row r="131" spans="1:3">
      <c r="A131" s="4" t="s">
        <v>1990</v>
      </c>
      <c r="B131" s="5" t="n">
        <v>0</v>
      </c>
      <c r="C131" s="5" t="n">
        <v>0</v>
      </c>
    </row>
    <row r="132" spans="1:3">
      <c r="A132" s="4" t="s">
        <v>2092</v>
      </c>
    </row>
    <row r="133" spans="1:3">
      <c r="A133" s="3" t="s">
        <v>1976</v>
      </c>
    </row>
    <row r="134" spans="1:3">
      <c r="A134" s="4" t="s">
        <v>1988</v>
      </c>
      <c r="B134" s="5" t="n">
        <v>281</v>
      </c>
    </row>
    <row r="135" spans="1:3">
      <c r="A135" s="4" t="s">
        <v>1990</v>
      </c>
      <c r="B135" s="5" t="n">
        <v>340</v>
      </c>
      <c r="C135" s="5" t="n">
        <v>281</v>
      </c>
    </row>
    <row r="136" spans="1:3">
      <c r="A136" s="4" t="s">
        <v>2093</v>
      </c>
    </row>
    <row r="137" spans="1:3">
      <c r="A137" s="3" t="s">
        <v>1976</v>
      </c>
    </row>
    <row r="138" spans="1:3">
      <c r="A138" s="4" t="s">
        <v>1988</v>
      </c>
      <c r="B138" s="5" t="n">
        <v>0</v>
      </c>
    </row>
    <row r="139" spans="1:3">
      <c r="A139" s="4" t="s">
        <v>1990</v>
      </c>
      <c r="B139" s="5" t="n">
        <v>0</v>
      </c>
      <c r="C139" s="5" t="n">
        <v>0</v>
      </c>
    </row>
    <row r="140" spans="1:3">
      <c r="A140" s="4" t="s">
        <v>2094</v>
      </c>
    </row>
    <row r="141" spans="1:3">
      <c r="A141" s="3" t="s">
        <v>1976</v>
      </c>
    </row>
    <row r="142" spans="1:3">
      <c r="A142" s="4" t="s">
        <v>1988</v>
      </c>
      <c r="B142" s="5" t="n">
        <v>0</v>
      </c>
    </row>
    <row r="143" spans="1:3">
      <c r="A143" s="4" t="s">
        <v>1990</v>
      </c>
      <c r="B143" s="5" t="n">
        <v>0</v>
      </c>
      <c r="C143" s="5" t="n">
        <v>0</v>
      </c>
    </row>
    <row r="144" spans="1:3">
      <c r="A144" s="4" t="s">
        <v>2095</v>
      </c>
    </row>
    <row r="145" spans="1:3">
      <c r="A145" s="3" t="s">
        <v>1976</v>
      </c>
    </row>
    <row r="146" spans="1:3">
      <c r="A146" s="4" t="s">
        <v>1988</v>
      </c>
      <c r="B146" s="5" t="n">
        <v>281</v>
      </c>
    </row>
    <row r="147" spans="1:3">
      <c r="A147" s="4" t="s">
        <v>1990</v>
      </c>
      <c r="B147" s="5" t="n">
        <v>340</v>
      </c>
      <c r="C147" s="5" t="n">
        <v>281</v>
      </c>
    </row>
    <row r="148" spans="1:3">
      <c r="A148" s="4" t="s">
        <v>2096</v>
      </c>
    </row>
    <row r="149" spans="1:3">
      <c r="A149" s="3" t="s">
        <v>1976</v>
      </c>
    </row>
    <row r="150" spans="1:3">
      <c r="A150" s="4" t="s">
        <v>1988</v>
      </c>
      <c r="B150" s="5" t="n">
        <v>2</v>
      </c>
    </row>
    <row r="151" spans="1:3">
      <c r="A151" s="4" t="s">
        <v>1990</v>
      </c>
      <c r="B151" s="5" t="n">
        <v>-10</v>
      </c>
      <c r="C151" s="5" t="n">
        <v>2</v>
      </c>
    </row>
    <row r="152" spans="1:3">
      <c r="A152" s="4" t="s">
        <v>2097</v>
      </c>
    </row>
    <row r="153" spans="1:3">
      <c r="A153" s="3" t="s">
        <v>1976</v>
      </c>
    </row>
    <row r="154" spans="1:3">
      <c r="A154" s="4" t="s">
        <v>1988</v>
      </c>
      <c r="B154" s="5" t="n">
        <v>0</v>
      </c>
    </row>
    <row r="155" spans="1:3">
      <c r="A155" s="4" t="s">
        <v>1990</v>
      </c>
      <c r="B155" s="5" t="n">
        <v>0</v>
      </c>
      <c r="C155" s="5" t="n">
        <v>0</v>
      </c>
    </row>
    <row r="156" spans="1:3">
      <c r="A156" s="4" t="s">
        <v>2098</v>
      </c>
    </row>
    <row r="157" spans="1:3">
      <c r="A157" s="3" t="s">
        <v>1976</v>
      </c>
    </row>
    <row r="158" spans="1:3">
      <c r="A158" s="4" t="s">
        <v>1988</v>
      </c>
      <c r="B158" s="5" t="n">
        <v>2</v>
      </c>
    </row>
    <row r="159" spans="1:3">
      <c r="A159" s="4" t="s">
        <v>1990</v>
      </c>
      <c r="B159" s="5" t="n">
        <v>-10</v>
      </c>
      <c r="C159" s="5" t="n">
        <v>2</v>
      </c>
    </row>
    <row r="160" spans="1:3">
      <c r="A160" s="4" t="s">
        <v>2099</v>
      </c>
    </row>
    <row r="161" spans="1:3">
      <c r="A161" s="3" t="s">
        <v>1976</v>
      </c>
    </row>
    <row r="162" spans="1:3">
      <c r="A162" s="4" t="s">
        <v>1990</v>
      </c>
      <c r="B162" s="5" t="n">
        <v>0</v>
      </c>
    </row>
    <row r="163" spans="1:3">
      <c r="A163" s="4" t="s">
        <v>1979</v>
      </c>
    </row>
    <row r="164" spans="1:3">
      <c r="A164" s="3" t="s">
        <v>1976</v>
      </c>
    </row>
    <row r="165" spans="1:3">
      <c r="A165" s="4" t="s">
        <v>1988</v>
      </c>
      <c r="B165" s="5" t="n">
        <v>0</v>
      </c>
      <c r="C165" s="5" t="n">
        <v>0</v>
      </c>
    </row>
    <row r="166" spans="1:3">
      <c r="A166" s="4" t="s">
        <v>1990</v>
      </c>
      <c r="B166" s="5" t="n">
        <v>0</v>
      </c>
      <c r="C166" s="5" t="n">
        <v>0</v>
      </c>
    </row>
    <row r="167" spans="1:3">
      <c r="A167" s="4" t="s">
        <v>2100</v>
      </c>
    </row>
    <row r="168" spans="1:3">
      <c r="A168" s="3" t="s">
        <v>1976</v>
      </c>
    </row>
    <row r="169" spans="1:3">
      <c r="A169" s="4" t="s">
        <v>1988</v>
      </c>
      <c r="B169" s="5" t="n">
        <v>0</v>
      </c>
    </row>
    <row r="170" spans="1:3">
      <c r="A170" s="4" t="s">
        <v>1990</v>
      </c>
      <c r="B170" s="5" t="n">
        <v>0</v>
      </c>
      <c r="C170" s="5" t="n">
        <v>0</v>
      </c>
    </row>
    <row r="171" spans="1:3">
      <c r="A171" s="4" t="s">
        <v>2101</v>
      </c>
    </row>
    <row r="172" spans="1:3">
      <c r="A172" s="3" t="s">
        <v>1976</v>
      </c>
    </row>
    <row r="173" spans="1:3">
      <c r="A173" s="4" t="s">
        <v>1988</v>
      </c>
      <c r="B173" s="5" t="n">
        <v>0</v>
      </c>
    </row>
    <row r="174" spans="1:3">
      <c r="A174" s="4" t="s">
        <v>1990</v>
      </c>
      <c r="B174" s="5" t="n">
        <v>0</v>
      </c>
      <c r="C174" s="5" t="n">
        <v>0</v>
      </c>
    </row>
    <row r="175" spans="1:3">
      <c r="A175" s="4" t="s">
        <v>2102</v>
      </c>
    </row>
    <row r="176" spans="1:3">
      <c r="A176" s="3" t="s">
        <v>1976</v>
      </c>
    </row>
    <row r="177" spans="1:3">
      <c r="A177" s="4" t="s">
        <v>1988</v>
      </c>
      <c r="B177" s="5" t="n">
        <v>0</v>
      </c>
    </row>
    <row r="178" spans="1:3">
      <c r="A178" s="4" t="s">
        <v>1990</v>
      </c>
      <c r="B178" s="5" t="n">
        <v>0</v>
      </c>
      <c r="C178" s="5" t="n">
        <v>0</v>
      </c>
    </row>
    <row r="179" spans="1:3">
      <c r="A179" s="4" t="s">
        <v>2103</v>
      </c>
    </row>
    <row r="180" spans="1:3">
      <c r="A180" s="3" t="s">
        <v>1976</v>
      </c>
    </row>
    <row r="181" spans="1:3">
      <c r="A181" s="4" t="s">
        <v>1988</v>
      </c>
      <c r="B181" s="5" t="n">
        <v>0</v>
      </c>
    </row>
    <row r="182" spans="1:3">
      <c r="A182" s="4" t="s">
        <v>1990</v>
      </c>
      <c r="B182" s="5" t="n">
        <v>0</v>
      </c>
      <c r="C182" s="5" t="n">
        <v>0</v>
      </c>
    </row>
    <row r="183" spans="1:3">
      <c r="A183" s="4" t="s">
        <v>2104</v>
      </c>
    </row>
    <row r="184" spans="1:3">
      <c r="A184" s="3" t="s">
        <v>1976</v>
      </c>
    </row>
    <row r="185" spans="1:3">
      <c r="A185" s="4" t="s">
        <v>1988</v>
      </c>
      <c r="B185" s="5" t="n">
        <v>0</v>
      </c>
    </row>
    <row r="186" spans="1:3">
      <c r="A186" s="4" t="s">
        <v>1990</v>
      </c>
      <c r="B186" s="5" t="n">
        <v>0</v>
      </c>
      <c r="C186" s="5" t="n">
        <v>0</v>
      </c>
    </row>
    <row r="187" spans="1:3">
      <c r="A187" s="4" t="s">
        <v>2105</v>
      </c>
    </row>
    <row r="188" spans="1:3">
      <c r="A188" s="3" t="s">
        <v>1976</v>
      </c>
    </row>
    <row r="189" spans="1:3">
      <c r="A189" s="4" t="s">
        <v>1988</v>
      </c>
      <c r="B189" s="5" t="n">
        <v>0</v>
      </c>
    </row>
    <row r="190" spans="1:3">
      <c r="A190" s="4" t="s">
        <v>1990</v>
      </c>
      <c r="B190" s="5" t="n">
        <v>0</v>
      </c>
      <c r="C190" s="5" t="n">
        <v>0</v>
      </c>
    </row>
    <row r="191" spans="1:3">
      <c r="A191" s="4" t="s">
        <v>2106</v>
      </c>
    </row>
    <row r="192" spans="1:3">
      <c r="A192" s="3" t="s">
        <v>1976</v>
      </c>
    </row>
    <row r="193" spans="1:3">
      <c r="A193" s="4" t="s">
        <v>1988</v>
      </c>
      <c r="B193" s="5" t="n">
        <v>0</v>
      </c>
    </row>
    <row r="194" spans="1:3">
      <c r="A194" s="4" t="s">
        <v>1990</v>
      </c>
      <c r="B194" s="5" t="n">
        <v>0</v>
      </c>
      <c r="C194" s="5" t="n">
        <v>0</v>
      </c>
    </row>
    <row r="195" spans="1:3">
      <c r="A195" s="4" t="s">
        <v>2107</v>
      </c>
    </row>
    <row r="196" spans="1:3">
      <c r="A196" s="3" t="s">
        <v>1976</v>
      </c>
    </row>
    <row r="197" spans="1:3">
      <c r="A197" s="4" t="s">
        <v>1988</v>
      </c>
      <c r="B197" s="5" t="n">
        <v>0</v>
      </c>
    </row>
    <row r="198" spans="1:3">
      <c r="A198" s="4" t="s">
        <v>1990</v>
      </c>
      <c r="B198" s="5" t="n">
        <v>0</v>
      </c>
      <c r="C198" s="5" t="n">
        <v>0</v>
      </c>
    </row>
    <row r="199" spans="1:3">
      <c r="A199" s="4" t="s">
        <v>2108</v>
      </c>
    </row>
    <row r="200" spans="1:3">
      <c r="A200" s="3" t="s">
        <v>1976</v>
      </c>
    </row>
    <row r="201" spans="1:3">
      <c r="A201" s="4" t="s">
        <v>1988</v>
      </c>
      <c r="B201" s="5" t="n">
        <v>0</v>
      </c>
    </row>
    <row r="202" spans="1:3">
      <c r="A202" s="4" t="s">
        <v>1990</v>
      </c>
      <c r="B202" s="5" t="n">
        <v>0</v>
      </c>
      <c r="C202" s="5" t="n">
        <v>0</v>
      </c>
    </row>
    <row r="203" spans="1:3">
      <c r="A203" s="4" t="s">
        <v>2109</v>
      </c>
    </row>
    <row r="204" spans="1:3">
      <c r="A204" s="3" t="s">
        <v>1976</v>
      </c>
    </row>
    <row r="205" spans="1:3">
      <c r="A205" s="4" t="s">
        <v>1988</v>
      </c>
      <c r="B205" s="5" t="n">
        <v>0</v>
      </c>
    </row>
    <row r="206" spans="1:3">
      <c r="A206" s="4" t="s">
        <v>1990</v>
      </c>
      <c r="B206" s="5" t="n">
        <v>0</v>
      </c>
      <c r="C206" s="5" t="n">
        <v>0</v>
      </c>
    </row>
    <row r="207" spans="1:3">
      <c r="A207" s="4" t="s">
        <v>2110</v>
      </c>
    </row>
    <row r="208" spans="1:3">
      <c r="A208" s="3" t="s">
        <v>1976</v>
      </c>
    </row>
    <row r="209" spans="1:3">
      <c r="A209" s="4" t="s">
        <v>1988</v>
      </c>
      <c r="B209" s="5" t="n">
        <v>0</v>
      </c>
    </row>
    <row r="210" spans="1:3">
      <c r="A210" s="4" t="s">
        <v>1990</v>
      </c>
      <c r="B210" s="5" t="n">
        <v>0</v>
      </c>
      <c r="C210" s="5" t="n">
        <v>0</v>
      </c>
    </row>
    <row r="211" spans="1:3">
      <c r="A211" s="4" t="s">
        <v>2111</v>
      </c>
    </row>
    <row r="212" spans="1:3">
      <c r="A212" s="3" t="s">
        <v>1976</v>
      </c>
    </row>
    <row r="213" spans="1:3">
      <c r="A213" s="4" t="s">
        <v>1988</v>
      </c>
      <c r="B213" s="5" t="n">
        <v>0</v>
      </c>
    </row>
    <row r="214" spans="1:3">
      <c r="A214" s="4" t="s">
        <v>1990</v>
      </c>
      <c r="B214" s="5" t="n">
        <v>0</v>
      </c>
      <c r="C214" s="5" t="n">
        <v>0</v>
      </c>
    </row>
    <row r="215" spans="1:3">
      <c r="A215" s="4" t="s">
        <v>2112</v>
      </c>
    </row>
    <row r="216" spans="1:3">
      <c r="A216" s="3" t="s">
        <v>1976</v>
      </c>
    </row>
    <row r="217" spans="1:3">
      <c r="A217" s="4" t="s">
        <v>1988</v>
      </c>
      <c r="B217" s="5" t="n">
        <v>0</v>
      </c>
    </row>
    <row r="218" spans="1:3">
      <c r="A218" s="4" t="s">
        <v>1990</v>
      </c>
      <c r="B218" s="5" t="n">
        <v>0</v>
      </c>
      <c r="C218" s="5" t="n">
        <v>0</v>
      </c>
    </row>
    <row r="219" spans="1:3">
      <c r="A219" s="4" t="s">
        <v>2113</v>
      </c>
    </row>
    <row r="220" spans="1:3">
      <c r="A220" s="3" t="s">
        <v>1976</v>
      </c>
    </row>
    <row r="221" spans="1:3">
      <c r="A221" s="4" t="s">
        <v>1988</v>
      </c>
      <c r="B221" s="5" t="n">
        <v>0</v>
      </c>
    </row>
    <row r="222" spans="1:3">
      <c r="A222" s="4" t="s">
        <v>1990</v>
      </c>
      <c r="B222" s="5" t="n">
        <v>0</v>
      </c>
      <c r="C222" s="5" t="n">
        <v>0</v>
      </c>
    </row>
    <row r="223" spans="1:3">
      <c r="A223" s="4" t="s">
        <v>2114</v>
      </c>
    </row>
    <row r="224" spans="1:3">
      <c r="A224" s="3" t="s">
        <v>1976</v>
      </c>
    </row>
    <row r="225" spans="1:3">
      <c r="A225" s="4" t="s">
        <v>1988</v>
      </c>
      <c r="B225" s="5" t="n">
        <v>0</v>
      </c>
    </row>
    <row r="226" spans="1:3">
      <c r="A226" s="4" t="s">
        <v>1990</v>
      </c>
      <c r="B226" s="5" t="n">
        <v>0</v>
      </c>
      <c r="C226" s="5" t="n">
        <v>0</v>
      </c>
    </row>
    <row r="227" spans="1:3">
      <c r="A227" s="4" t="s">
        <v>2115</v>
      </c>
    </row>
    <row r="228" spans="1:3">
      <c r="A228" s="3" t="s">
        <v>1976</v>
      </c>
    </row>
    <row r="229" spans="1:3">
      <c r="A229" s="4" t="s">
        <v>1988</v>
      </c>
      <c r="B229" s="5" t="n">
        <v>0</v>
      </c>
    </row>
    <row r="230" spans="1:3">
      <c r="A230" s="4" t="s">
        <v>1990</v>
      </c>
      <c r="B230" s="5" t="n">
        <v>0</v>
      </c>
      <c r="C230" s="5" t="n">
        <v>0</v>
      </c>
    </row>
    <row r="231" spans="1:3">
      <c r="A231" s="4" t="s">
        <v>2116</v>
      </c>
    </row>
    <row r="232" spans="1:3">
      <c r="A232" s="3" t="s">
        <v>1976</v>
      </c>
    </row>
    <row r="233" spans="1:3">
      <c r="A233" s="4" t="s">
        <v>1988</v>
      </c>
      <c r="B233" s="5" t="n">
        <v>40</v>
      </c>
      <c r="C233" s="5" t="n">
        <v>49</v>
      </c>
    </row>
    <row r="234" spans="1:3">
      <c r="A234" s="4" t="s">
        <v>2054</v>
      </c>
      <c r="B234" s="5" t="n">
        <v>5</v>
      </c>
      <c r="C234" s="5" t="n">
        <v>2</v>
      </c>
    </row>
    <row r="235" spans="1:3">
      <c r="A235" s="4" t="s">
        <v>2055</v>
      </c>
      <c r="B235" s="5" t="n">
        <v>11</v>
      </c>
      <c r="C235" s="5" t="n">
        <v>-11</v>
      </c>
    </row>
    <row r="236" spans="1:3">
      <c r="A236" s="4" t="s">
        <v>1990</v>
      </c>
      <c r="B236" s="7" t="n">
        <v>56</v>
      </c>
      <c r="C236" s="7" t="n">
        <v>40</v>
      </c>
    </row>
    <row r="237" spans="1:3">
      <c r="A237" s="4" t="s">
        <v>2117</v>
      </c>
    </row>
    <row r="238" spans="1:3">
      <c r="A238" s="3" t="s">
        <v>1999</v>
      </c>
    </row>
    <row r="239" spans="1:3">
      <c r="A239" s="4" t="s">
        <v>2057</v>
      </c>
      <c r="B239" s="4" t="s">
        <v>2118</v>
      </c>
      <c r="C239" s="4" t="s">
        <v>2119</v>
      </c>
    </row>
    <row r="240" spans="1:3">
      <c r="A240" s="4" t="s">
        <v>2120</v>
      </c>
    </row>
    <row r="241" spans="1:3">
      <c r="A241" s="3" t="s">
        <v>1999</v>
      </c>
    </row>
    <row r="242" spans="1:3">
      <c r="A242" s="4" t="s">
        <v>2057</v>
      </c>
      <c r="B242" s="4" t="s">
        <v>2121</v>
      </c>
      <c r="C242" s="4" t="s">
        <v>2122</v>
      </c>
    </row>
    <row r="243" spans="1:3">
      <c r="A243" s="4" t="s">
        <v>2123</v>
      </c>
    </row>
    <row r="244" spans="1:3">
      <c r="A244" s="3" t="s">
        <v>1999</v>
      </c>
    </row>
    <row r="245" spans="1:3">
      <c r="A245" s="4" t="s">
        <v>2057</v>
      </c>
      <c r="B245" s="4" t="s">
        <v>2124</v>
      </c>
      <c r="C245" s="4" t="s">
        <v>2125</v>
      </c>
    </row>
    <row r="246" spans="1:3">
      <c r="A246" s="4" t="s">
        <v>1997</v>
      </c>
    </row>
    <row r="247" spans="1:3">
      <c r="A247" s="3" t="s">
        <v>1976</v>
      </c>
    </row>
    <row r="248" spans="1:3">
      <c r="A248" s="4" t="s">
        <v>1988</v>
      </c>
      <c r="B248" s="7" t="n">
        <v>361</v>
      </c>
      <c r="C248" s="7" t="n">
        <v>343</v>
      </c>
    </row>
    <row r="249" spans="1:3">
      <c r="A249" s="4" t="s">
        <v>1990</v>
      </c>
      <c r="B249" s="5" t="n">
        <v>1097</v>
      </c>
      <c r="C249" s="5" t="n">
        <v>361</v>
      </c>
    </row>
    <row r="250" spans="1:3">
      <c r="A250" s="4" t="s">
        <v>2126</v>
      </c>
    </row>
    <row r="251" spans="1:3">
      <c r="A251" s="3" t="s">
        <v>1976</v>
      </c>
    </row>
    <row r="252" spans="1:3">
      <c r="A252" s="4" t="s">
        <v>1988</v>
      </c>
      <c r="B252" s="5" t="n">
        <v>289</v>
      </c>
    </row>
    <row r="253" spans="1:3">
      <c r="A253" s="4" t="s">
        <v>1990</v>
      </c>
      <c r="B253" s="5" t="n">
        <v>989</v>
      </c>
      <c r="C253" s="5" t="n">
        <v>289</v>
      </c>
    </row>
    <row r="254" spans="1:3">
      <c r="A254" s="4" t="s">
        <v>2127</v>
      </c>
    </row>
    <row r="255" spans="1:3">
      <c r="A255" s="3" t="s">
        <v>1976</v>
      </c>
    </row>
    <row r="256" spans="1:3">
      <c r="A256" s="4" t="s">
        <v>1988</v>
      </c>
      <c r="B256" s="5" t="n">
        <v>0</v>
      </c>
    </row>
    <row r="257" spans="1:3">
      <c r="A257" s="4" t="s">
        <v>1990</v>
      </c>
      <c r="C257" s="5" t="n">
        <v>0</v>
      </c>
    </row>
    <row r="258" spans="1:3">
      <c r="A258" s="4" t="s">
        <v>2128</v>
      </c>
    </row>
    <row r="259" spans="1:3">
      <c r="A259" s="3" t="s">
        <v>1976</v>
      </c>
    </row>
    <row r="260" spans="1:3">
      <c r="A260" s="4" t="s">
        <v>1988</v>
      </c>
      <c r="B260" s="5" t="n">
        <v>32</v>
      </c>
    </row>
    <row r="261" spans="1:3">
      <c r="A261" s="4" t="s">
        <v>1990</v>
      </c>
      <c r="B261" s="5" t="n">
        <v>52</v>
      </c>
      <c r="C261" s="5" t="n">
        <v>32</v>
      </c>
    </row>
    <row r="262" spans="1:3">
      <c r="A262" s="4" t="s">
        <v>2129</v>
      </c>
    </row>
    <row r="263" spans="1:3">
      <c r="A263" s="3" t="s">
        <v>1976</v>
      </c>
    </row>
    <row r="264" spans="1:3">
      <c r="A264" s="4" t="s">
        <v>1988</v>
      </c>
      <c r="B264" s="5" t="n">
        <v>40</v>
      </c>
    </row>
    <row r="265" spans="1:3">
      <c r="A265" s="4" t="s">
        <v>1990</v>
      </c>
      <c r="B265" s="5" t="n">
        <v>56</v>
      </c>
      <c r="C265" s="5" t="n">
        <v>40</v>
      </c>
    </row>
    <row r="266" spans="1:3">
      <c r="A266" s="4" t="s">
        <v>2130</v>
      </c>
    </row>
    <row r="267" spans="1:3">
      <c r="A267" s="3" t="s">
        <v>1976</v>
      </c>
    </row>
    <row r="268" spans="1:3">
      <c r="A268" s="4" t="s">
        <v>1988</v>
      </c>
      <c r="B268" s="5" t="n">
        <v>0</v>
      </c>
    </row>
    <row r="269" spans="1:3">
      <c r="A269" s="4" t="s">
        <v>1990</v>
      </c>
      <c r="C269" s="5" t="n">
        <v>0</v>
      </c>
    </row>
    <row r="270" spans="1:3">
      <c r="A270" s="4" t="s">
        <v>2131</v>
      </c>
    </row>
    <row r="271" spans="1:3">
      <c r="A271" s="3" t="s">
        <v>1976</v>
      </c>
    </row>
    <row r="272" spans="1:3">
      <c r="A272" s="4" t="s">
        <v>1990</v>
      </c>
      <c r="B272" s="5" t="n">
        <v>343</v>
      </c>
    </row>
    <row r="273" spans="1:3">
      <c r="A273" s="4" t="s">
        <v>2132</v>
      </c>
    </row>
    <row r="274" spans="1:3">
      <c r="A274" s="3" t="s">
        <v>1976</v>
      </c>
    </row>
    <row r="275" spans="1:3">
      <c r="A275" s="4" t="s">
        <v>1988</v>
      </c>
      <c r="B275" s="5" t="n">
        <v>54</v>
      </c>
    </row>
    <row r="276" spans="1:3">
      <c r="A276" s="4" t="s">
        <v>1990</v>
      </c>
      <c r="C276" s="5" t="n">
        <v>54</v>
      </c>
    </row>
    <row r="277" spans="1:3">
      <c r="A277" s="4" t="s">
        <v>2133</v>
      </c>
    </row>
    <row r="278" spans="1:3">
      <c r="A278" s="3" t="s">
        <v>1976</v>
      </c>
    </row>
    <row r="279" spans="1:3">
      <c r="A279" s="4" t="s">
        <v>1988</v>
      </c>
      <c r="B279" s="5" t="n">
        <v>54</v>
      </c>
    </row>
    <row r="280" spans="1:3">
      <c r="A280" s="4" t="s">
        <v>1990</v>
      </c>
      <c r="B280" s="5" t="n">
        <v>343</v>
      </c>
      <c r="C280" s="5" t="n">
        <v>54</v>
      </c>
    </row>
    <row r="281" spans="1:3">
      <c r="A281" s="4" t="s">
        <v>2134</v>
      </c>
    </row>
    <row r="282" spans="1:3">
      <c r="A282" s="3" t="s">
        <v>1976</v>
      </c>
    </row>
    <row r="283" spans="1:3">
      <c r="A283" s="4" t="s">
        <v>1988</v>
      </c>
      <c r="B283" s="5" t="n">
        <v>0</v>
      </c>
    </row>
    <row r="284" spans="1:3">
      <c r="A284" s="4" t="s">
        <v>1990</v>
      </c>
      <c r="C284" s="5" t="n">
        <v>0</v>
      </c>
    </row>
    <row r="285" spans="1:3">
      <c r="A285" s="4" t="s">
        <v>2135</v>
      </c>
    </row>
    <row r="286" spans="1:3">
      <c r="A286" s="3" t="s">
        <v>1976</v>
      </c>
    </row>
    <row r="287" spans="1:3">
      <c r="A287" s="4" t="s">
        <v>1988</v>
      </c>
      <c r="B287" s="5" t="n">
        <v>0</v>
      </c>
    </row>
    <row r="288" spans="1:3">
      <c r="A288" s="4" t="s">
        <v>1990</v>
      </c>
      <c r="C288" s="5" t="n">
        <v>0</v>
      </c>
    </row>
    <row r="289" spans="1:3">
      <c r="A289" s="4" t="s">
        <v>2136</v>
      </c>
    </row>
    <row r="290" spans="1:3">
      <c r="A290" s="3" t="s">
        <v>1976</v>
      </c>
    </row>
    <row r="291" spans="1:3">
      <c r="A291" s="4" t="s">
        <v>1988</v>
      </c>
      <c r="B291" s="5" t="n">
        <v>0</v>
      </c>
    </row>
    <row r="292" spans="1:3">
      <c r="A292" s="4" t="s">
        <v>1990</v>
      </c>
      <c r="B292" s="5" t="n">
        <v>0</v>
      </c>
      <c r="C292" s="5" t="n">
        <v>0</v>
      </c>
    </row>
    <row r="293" spans="1:3">
      <c r="A293" s="4" t="s">
        <v>2137</v>
      </c>
    </row>
    <row r="294" spans="1:3">
      <c r="A294" s="3" t="s">
        <v>1976</v>
      </c>
    </row>
    <row r="295" spans="1:3">
      <c r="A295" s="4" t="s">
        <v>1988</v>
      </c>
      <c r="B295" s="5" t="n">
        <v>0</v>
      </c>
    </row>
    <row r="296" spans="1:3">
      <c r="A296" s="4" t="s">
        <v>1990</v>
      </c>
      <c r="B296" s="5" t="n">
        <v>0</v>
      </c>
      <c r="C296" s="5" t="n">
        <v>0</v>
      </c>
    </row>
    <row r="297" spans="1:3">
      <c r="A297" s="4" t="s">
        <v>2138</v>
      </c>
    </row>
    <row r="298" spans="1:3">
      <c r="A298" s="3" t="s">
        <v>1976</v>
      </c>
    </row>
    <row r="299" spans="1:3">
      <c r="A299" s="4" t="s">
        <v>1988</v>
      </c>
      <c r="B299" s="5" t="n">
        <v>0</v>
      </c>
    </row>
    <row r="300" spans="1:3">
      <c r="A300" s="4" t="s">
        <v>1990</v>
      </c>
      <c r="B300" s="5" t="n">
        <v>0</v>
      </c>
      <c r="C300" s="5" t="n">
        <v>0</v>
      </c>
    </row>
    <row r="301" spans="1:3">
      <c r="A301" s="4" t="s">
        <v>2139</v>
      </c>
    </row>
    <row r="302" spans="1:3">
      <c r="A302" s="3" t="s">
        <v>1976</v>
      </c>
    </row>
    <row r="303" spans="1:3">
      <c r="A303" s="4" t="s">
        <v>1988</v>
      </c>
      <c r="B303" s="5" t="n">
        <v>0</v>
      </c>
    </row>
    <row r="304" spans="1:3">
      <c r="A304" s="4" t="s">
        <v>1990</v>
      </c>
      <c r="B304" s="5" t="n">
        <v>0</v>
      </c>
      <c r="C304" s="5" t="n">
        <v>0</v>
      </c>
    </row>
    <row r="305" spans="1:3">
      <c r="A305" s="4" t="s">
        <v>2140</v>
      </c>
    </row>
    <row r="306" spans="1:3">
      <c r="A306" s="3" t="s">
        <v>1976</v>
      </c>
    </row>
    <row r="307" spans="1:3">
      <c r="A307" s="4" t="s">
        <v>1988</v>
      </c>
      <c r="B307" s="5" t="n">
        <v>146</v>
      </c>
    </row>
    <row r="308" spans="1:3">
      <c r="A308" s="4" t="s">
        <v>1990</v>
      </c>
      <c r="B308" s="5" t="n">
        <v>174</v>
      </c>
      <c r="C308" s="5" t="n">
        <v>146</v>
      </c>
    </row>
    <row r="309" spans="1:3">
      <c r="A309" s="4" t="s">
        <v>2141</v>
      </c>
    </row>
    <row r="310" spans="1:3">
      <c r="A310" s="3" t="s">
        <v>1976</v>
      </c>
    </row>
    <row r="311" spans="1:3">
      <c r="A311" s="4" t="s">
        <v>1988</v>
      </c>
      <c r="B311" s="5" t="n">
        <v>116</v>
      </c>
    </row>
    <row r="312" spans="1:3">
      <c r="A312" s="4" t="s">
        <v>1990</v>
      </c>
      <c r="B312" s="5" t="n">
        <v>122</v>
      </c>
      <c r="C312" s="5" t="n">
        <v>116</v>
      </c>
    </row>
    <row r="313" spans="1:3">
      <c r="A313" s="4" t="s">
        <v>2142</v>
      </c>
    </row>
    <row r="314" spans="1:3">
      <c r="A314" s="3" t="s">
        <v>1976</v>
      </c>
    </row>
    <row r="315" spans="1:3">
      <c r="A315" s="4" t="s">
        <v>1988</v>
      </c>
      <c r="B315" s="5" t="n">
        <v>30</v>
      </c>
    </row>
    <row r="316" spans="1:3">
      <c r="A316" s="4" t="s">
        <v>1990</v>
      </c>
      <c r="B316" s="5" t="n">
        <v>52</v>
      </c>
      <c r="C316" s="5" t="n">
        <v>30</v>
      </c>
    </row>
    <row r="317" spans="1:3">
      <c r="A317" s="4" t="s">
        <v>2143</v>
      </c>
    </row>
    <row r="318" spans="1:3">
      <c r="A318" s="3" t="s">
        <v>1976</v>
      </c>
    </row>
    <row r="319" spans="1:3">
      <c r="A319" s="4" t="s">
        <v>1988</v>
      </c>
      <c r="B319" s="5" t="n">
        <v>0</v>
      </c>
    </row>
    <row r="320" spans="1:3">
      <c r="A320" s="4" t="s">
        <v>1990</v>
      </c>
      <c r="B320" s="5" t="n">
        <v>0</v>
      </c>
      <c r="C320" s="5" t="n">
        <v>0</v>
      </c>
    </row>
    <row r="321" spans="1:3">
      <c r="A321" s="4" t="s">
        <v>2144</v>
      </c>
    </row>
    <row r="322" spans="1:3">
      <c r="A322" s="3" t="s">
        <v>1976</v>
      </c>
    </row>
    <row r="323" spans="1:3">
      <c r="A323" s="4" t="s">
        <v>1988</v>
      </c>
      <c r="B323" s="5" t="n">
        <v>3</v>
      </c>
    </row>
    <row r="324" spans="1:3">
      <c r="A324" s="4" t="s">
        <v>1990</v>
      </c>
      <c r="B324" s="5" t="n">
        <v>2</v>
      </c>
      <c r="C324" s="5" t="n">
        <v>3</v>
      </c>
    </row>
    <row r="325" spans="1:3">
      <c r="A325" s="4" t="s">
        <v>2145</v>
      </c>
    </row>
    <row r="326" spans="1:3">
      <c r="A326" s="3" t="s">
        <v>1976</v>
      </c>
    </row>
    <row r="327" spans="1:3">
      <c r="A327" s="4" t="s">
        <v>1988</v>
      </c>
      <c r="B327" s="5" t="n">
        <v>3</v>
      </c>
    </row>
    <row r="328" spans="1:3">
      <c r="A328" s="4" t="s">
        <v>1990</v>
      </c>
      <c r="B328" s="5" t="n">
        <v>2</v>
      </c>
      <c r="C328" s="5" t="n">
        <v>3</v>
      </c>
    </row>
    <row r="329" spans="1:3">
      <c r="A329" s="4" t="s">
        <v>2146</v>
      </c>
    </row>
    <row r="330" spans="1:3">
      <c r="A330" s="3" t="s">
        <v>1976</v>
      </c>
    </row>
    <row r="331" spans="1:3">
      <c r="A331" s="4" t="s">
        <v>1988</v>
      </c>
      <c r="B331" s="5" t="n">
        <v>0</v>
      </c>
    </row>
    <row r="332" spans="1:3">
      <c r="A332" s="4" t="s">
        <v>1990</v>
      </c>
      <c r="B332" s="5" t="n">
        <v>0</v>
      </c>
      <c r="C332" s="5" t="n">
        <v>0</v>
      </c>
    </row>
    <row r="333" spans="1:3">
      <c r="A333" s="4" t="s">
        <v>2147</v>
      </c>
    </row>
    <row r="334" spans="1:3">
      <c r="A334" s="3" t="s">
        <v>1976</v>
      </c>
    </row>
    <row r="335" spans="1:3">
      <c r="A335" s="4" t="s">
        <v>1988</v>
      </c>
      <c r="B335" s="5" t="n">
        <v>0</v>
      </c>
    </row>
    <row r="336" spans="1:3">
      <c r="A336" s="4" t="s">
        <v>1990</v>
      </c>
      <c r="B336" s="5" t="n">
        <v>0</v>
      </c>
      <c r="C336" s="5" t="n">
        <v>0</v>
      </c>
    </row>
    <row r="337" spans="1:3">
      <c r="A337" s="4" t="s">
        <v>2148</v>
      </c>
    </row>
    <row r="338" spans="1:3">
      <c r="A338" s="3" t="s">
        <v>1976</v>
      </c>
    </row>
    <row r="339" spans="1:3">
      <c r="A339" s="4" t="s">
        <v>1988</v>
      </c>
      <c r="B339" s="5" t="n">
        <v>0</v>
      </c>
    </row>
    <row r="340" spans="1:3">
      <c r="A340" s="4" t="s">
        <v>1990</v>
      </c>
      <c r="B340" s="5" t="n">
        <v>0</v>
      </c>
      <c r="C340" s="5" t="n">
        <v>0</v>
      </c>
    </row>
    <row r="341" spans="1:3">
      <c r="A341" s="4" t="s">
        <v>2149</v>
      </c>
    </row>
    <row r="342" spans="1:3">
      <c r="A342" s="3" t="s">
        <v>1976</v>
      </c>
    </row>
    <row r="343" spans="1:3">
      <c r="A343" s="4" t="s">
        <v>1988</v>
      </c>
      <c r="B343" s="5" t="n">
        <v>0</v>
      </c>
    </row>
    <row r="344" spans="1:3">
      <c r="A344" s="4" t="s">
        <v>1990</v>
      </c>
      <c r="B344" s="5" t="n">
        <v>0</v>
      </c>
      <c r="C344" s="5" t="n">
        <v>0</v>
      </c>
    </row>
    <row r="345" spans="1:3">
      <c r="A345" s="4" t="s">
        <v>2150</v>
      </c>
    </row>
    <row r="346" spans="1:3">
      <c r="A346" s="3" t="s">
        <v>1976</v>
      </c>
    </row>
    <row r="347" spans="1:3">
      <c r="A347" s="4" t="s">
        <v>1988</v>
      </c>
      <c r="B347" s="5" t="n">
        <v>116</v>
      </c>
    </row>
    <row r="348" spans="1:3">
      <c r="A348" s="4" t="s">
        <v>1990</v>
      </c>
      <c r="B348" s="5" t="n">
        <v>523</v>
      </c>
      <c r="C348" s="5" t="n">
        <v>116</v>
      </c>
    </row>
    <row r="349" spans="1:3">
      <c r="A349" s="4" t="s">
        <v>2151</v>
      </c>
    </row>
    <row r="350" spans="1:3">
      <c r="A350" s="3" t="s">
        <v>1976</v>
      </c>
    </row>
    <row r="351" spans="1:3">
      <c r="A351" s="4" t="s">
        <v>1988</v>
      </c>
      <c r="B351" s="5" t="n">
        <v>116</v>
      </c>
    </row>
    <row r="352" spans="1:3">
      <c r="A352" s="4" t="s">
        <v>1990</v>
      </c>
      <c r="B352" s="5" t="n">
        <v>522</v>
      </c>
      <c r="C352" s="5" t="n">
        <v>116</v>
      </c>
    </row>
    <row r="353" spans="1:3">
      <c r="A353" s="4" t="s">
        <v>2152</v>
      </c>
    </row>
    <row r="354" spans="1:3">
      <c r="A354" s="3" t="s">
        <v>1976</v>
      </c>
    </row>
    <row r="355" spans="1:3">
      <c r="A355" s="4" t="s">
        <v>1988</v>
      </c>
      <c r="B355" s="5" t="n">
        <v>0</v>
      </c>
    </row>
    <row r="356" spans="1:3">
      <c r="A356" s="4" t="s">
        <v>1990</v>
      </c>
      <c r="B356" s="5" t="n">
        <v>1</v>
      </c>
      <c r="C356" s="5" t="n">
        <v>0</v>
      </c>
    </row>
    <row r="357" spans="1:3">
      <c r="A357" s="4" t="s">
        <v>2153</v>
      </c>
    </row>
    <row r="358" spans="1:3">
      <c r="A358" s="3" t="s">
        <v>1976</v>
      </c>
    </row>
    <row r="359" spans="1:3">
      <c r="A359" s="4" t="s">
        <v>1988</v>
      </c>
      <c r="B359" s="5" t="n">
        <v>0</v>
      </c>
    </row>
    <row r="360" spans="1:3">
      <c r="A360" s="4" t="s">
        <v>1990</v>
      </c>
      <c r="B360" s="5" t="n">
        <v>0</v>
      </c>
      <c r="C360" s="5" t="n">
        <v>0</v>
      </c>
    </row>
    <row r="361" spans="1:3">
      <c r="A361" s="4" t="s">
        <v>2154</v>
      </c>
    </row>
    <row r="362" spans="1:3">
      <c r="A362" s="3" t="s">
        <v>1976</v>
      </c>
    </row>
    <row r="363" spans="1:3">
      <c r="A363" s="4" t="s">
        <v>1988</v>
      </c>
      <c r="B363" s="5" t="n">
        <v>40</v>
      </c>
    </row>
    <row r="364" spans="1:3">
      <c r="A364" s="4" t="s">
        <v>1990</v>
      </c>
      <c r="B364" s="5" t="n">
        <v>56</v>
      </c>
      <c r="C364" s="5" t="n">
        <v>40</v>
      </c>
    </row>
    <row r="365" spans="1:3">
      <c r="A365" s="4" t="s">
        <v>2155</v>
      </c>
    </row>
    <row r="366" spans="1:3">
      <c r="A366" s="3" t="s">
        <v>1976</v>
      </c>
    </row>
    <row r="367" spans="1:3">
      <c r="A367" s="4" t="s">
        <v>1988</v>
      </c>
      <c r="B367" s="5" t="n">
        <v>0</v>
      </c>
    </row>
    <row r="368" spans="1:3">
      <c r="A368" s="4" t="s">
        <v>1990</v>
      </c>
      <c r="B368" s="5" t="n">
        <v>0</v>
      </c>
      <c r="C368" s="5" t="n">
        <v>0</v>
      </c>
    </row>
    <row r="369" spans="1:3">
      <c r="A369" s="4" t="s">
        <v>2156</v>
      </c>
    </row>
    <row r="370" spans="1:3">
      <c r="A370" s="3" t="s">
        <v>1976</v>
      </c>
    </row>
    <row r="371" spans="1:3">
      <c r="A371" s="4" t="s">
        <v>1988</v>
      </c>
      <c r="B371" s="5" t="n">
        <v>0</v>
      </c>
    </row>
    <row r="372" spans="1:3">
      <c r="A372" s="4" t="s">
        <v>1990</v>
      </c>
      <c r="B372" s="5" t="n">
        <v>0</v>
      </c>
      <c r="C372" s="5" t="n">
        <v>0</v>
      </c>
    </row>
    <row r="373" spans="1:3">
      <c r="A373" s="4" t="s">
        <v>2157</v>
      </c>
    </row>
    <row r="374" spans="1:3">
      <c r="A374" s="3" t="s">
        <v>1976</v>
      </c>
    </row>
    <row r="375" spans="1:3">
      <c r="A375" s="4" t="s">
        <v>1988</v>
      </c>
      <c r="B375" s="5" t="n">
        <v>40</v>
      </c>
    </row>
    <row r="376" spans="1:3">
      <c r="A376" s="4" t="s">
        <v>1990</v>
      </c>
      <c r="B376" s="5" t="n">
        <v>56</v>
      </c>
      <c r="C376" s="5" t="n">
        <v>40</v>
      </c>
    </row>
    <row r="377" spans="1:3">
      <c r="A377" s="4" t="s">
        <v>2158</v>
      </c>
    </row>
    <row r="378" spans="1:3">
      <c r="A378" s="3" t="s">
        <v>1976</v>
      </c>
    </row>
    <row r="379" spans="1:3">
      <c r="A379" s="4" t="s">
        <v>1988</v>
      </c>
      <c r="B379" s="5" t="n">
        <v>2</v>
      </c>
    </row>
    <row r="380" spans="1:3">
      <c r="A380" s="4" t="s">
        <v>1990</v>
      </c>
      <c r="B380" s="5" t="n">
        <v>-1</v>
      </c>
      <c r="C380" s="5" t="n">
        <v>2</v>
      </c>
    </row>
    <row r="381" spans="1:3">
      <c r="A381" s="4" t="s">
        <v>2159</v>
      </c>
    </row>
    <row r="382" spans="1:3">
      <c r="A382" s="3" t="s">
        <v>1976</v>
      </c>
    </row>
    <row r="383" spans="1:3">
      <c r="A383" s="4" t="s">
        <v>1990</v>
      </c>
      <c r="B383" s="5" t="n">
        <v>0</v>
      </c>
    </row>
    <row r="384" spans="1:3">
      <c r="A384" s="4" t="s">
        <v>2160</v>
      </c>
    </row>
    <row r="385" spans="1:3">
      <c r="A385" s="3" t="s">
        <v>1976</v>
      </c>
    </row>
    <row r="386" spans="1:3">
      <c r="A386" s="4" t="s">
        <v>1988</v>
      </c>
      <c r="B386" s="5" t="n">
        <v>2</v>
      </c>
    </row>
    <row r="387" spans="1:3">
      <c r="A387" s="4" t="s">
        <v>1990</v>
      </c>
      <c r="B387" s="5" t="n">
        <v>-1</v>
      </c>
      <c r="C387" s="5" t="n">
        <v>2</v>
      </c>
    </row>
    <row r="388" spans="1:3">
      <c r="A388" s="4" t="s">
        <v>2161</v>
      </c>
    </row>
    <row r="389" spans="1:3">
      <c r="A389" s="3" t="s">
        <v>1976</v>
      </c>
    </row>
    <row r="390" spans="1:3">
      <c r="A390" s="4" t="s">
        <v>1990</v>
      </c>
      <c r="B390" s="5" t="n">
        <v>0</v>
      </c>
    </row>
    <row r="391" spans="1:3">
      <c r="A391" s="4" t="s">
        <v>1996</v>
      </c>
    </row>
    <row r="392" spans="1:3">
      <c r="A392" s="3" t="s">
        <v>1976</v>
      </c>
    </row>
    <row r="393" spans="1:3">
      <c r="A393" s="4" t="s">
        <v>1988</v>
      </c>
      <c r="B393" s="5" t="n">
        <v>115</v>
      </c>
      <c r="C393" s="5" t="n">
        <v>115</v>
      </c>
    </row>
    <row r="394" spans="1:3">
      <c r="A394" s="4" t="s">
        <v>1990</v>
      </c>
      <c r="B394" s="5" t="n">
        <v>213</v>
      </c>
      <c r="C394" s="5" t="n">
        <v>115</v>
      </c>
    </row>
    <row r="395" spans="1:3">
      <c r="A395" s="4" t="s">
        <v>2162</v>
      </c>
    </row>
    <row r="396" spans="1:3">
      <c r="A396" s="3" t="s">
        <v>1976</v>
      </c>
    </row>
    <row r="397" spans="1:3">
      <c r="A397" s="4" t="s">
        <v>1988</v>
      </c>
      <c r="B397" s="5" t="n">
        <v>115</v>
      </c>
    </row>
    <row r="398" spans="1:3">
      <c r="A398" s="4" t="s">
        <v>1990</v>
      </c>
      <c r="B398" s="5" t="n">
        <v>213</v>
      </c>
      <c r="C398" s="5" t="n">
        <v>115</v>
      </c>
    </row>
    <row r="399" spans="1:3">
      <c r="A399" s="4" t="s">
        <v>2163</v>
      </c>
    </row>
    <row r="400" spans="1:3">
      <c r="A400" s="3" t="s">
        <v>1976</v>
      </c>
    </row>
    <row r="401" spans="1:3">
      <c r="A401" s="4" t="s">
        <v>1988</v>
      </c>
      <c r="B401" s="5" t="n">
        <v>115</v>
      </c>
    </row>
    <row r="402" spans="1:3">
      <c r="A402" s="4" t="s">
        <v>1990</v>
      </c>
      <c r="B402" s="5" t="n">
        <v>213</v>
      </c>
      <c r="C402" s="5" t="n">
        <v>115</v>
      </c>
    </row>
    <row r="403" spans="1:3">
      <c r="A403" s="4" t="s">
        <v>2164</v>
      </c>
    </row>
    <row r="404" spans="1:3">
      <c r="A404" s="3" t="s">
        <v>1976</v>
      </c>
    </row>
    <row r="405" spans="1:3">
      <c r="A405" s="4" t="s">
        <v>1988</v>
      </c>
      <c r="B405" s="5" t="n">
        <v>0</v>
      </c>
    </row>
    <row r="406" spans="1:3">
      <c r="A406" s="4" t="s">
        <v>1990</v>
      </c>
      <c r="B406" s="5" t="n">
        <v>0</v>
      </c>
      <c r="C406" s="5" t="n">
        <v>0</v>
      </c>
    </row>
    <row r="407" spans="1:3">
      <c r="A407" s="4" t="s">
        <v>2165</v>
      </c>
    </row>
    <row r="408" spans="1:3">
      <c r="A408" s="3" t="s">
        <v>1976</v>
      </c>
    </row>
    <row r="409" spans="1:3">
      <c r="A409" s="4" t="s">
        <v>1988</v>
      </c>
      <c r="B409" s="5" t="n">
        <v>0</v>
      </c>
    </row>
    <row r="410" spans="1:3">
      <c r="A410" s="4" t="s">
        <v>1990</v>
      </c>
      <c r="B410" s="5" t="n">
        <v>0</v>
      </c>
      <c r="C410" s="5" t="n">
        <v>0</v>
      </c>
    </row>
    <row r="411" spans="1:3">
      <c r="A411" s="4" t="s">
        <v>2166</v>
      </c>
    </row>
    <row r="412" spans="1:3">
      <c r="A412" s="3" t="s">
        <v>1976</v>
      </c>
    </row>
    <row r="413" spans="1:3">
      <c r="A413" s="4" t="s">
        <v>1988</v>
      </c>
      <c r="B413" s="5" t="n">
        <v>35</v>
      </c>
    </row>
    <row r="414" spans="1:3">
      <c r="A414" s="4" t="s">
        <v>1990</v>
      </c>
      <c r="B414" s="5" t="n">
        <v>80</v>
      </c>
      <c r="C414" s="5" t="n">
        <v>35</v>
      </c>
    </row>
    <row r="415" spans="1:3">
      <c r="A415" s="4" t="s">
        <v>2167</v>
      </c>
    </row>
    <row r="416" spans="1:3">
      <c r="A416" s="3" t="s">
        <v>1976</v>
      </c>
    </row>
    <row r="417" spans="1:3">
      <c r="A417" s="4" t="s">
        <v>1988</v>
      </c>
      <c r="B417" s="5" t="n">
        <v>35</v>
      </c>
    </row>
    <row r="418" spans="1:3">
      <c r="A418" s="4" t="s">
        <v>1990</v>
      </c>
      <c r="B418" s="5" t="n">
        <v>80</v>
      </c>
      <c r="C418" s="5" t="n">
        <v>35</v>
      </c>
    </row>
    <row r="419" spans="1:3">
      <c r="A419" s="4" t="s">
        <v>2168</v>
      </c>
    </row>
    <row r="420" spans="1:3">
      <c r="A420" s="3" t="s">
        <v>1976</v>
      </c>
    </row>
    <row r="421" spans="1:3">
      <c r="A421" s="4" t="s">
        <v>1988</v>
      </c>
      <c r="B421" s="5" t="n">
        <v>0</v>
      </c>
    </row>
    <row r="422" spans="1:3">
      <c r="A422" s="4" t="s">
        <v>1990</v>
      </c>
      <c r="B422" s="5" t="n">
        <v>0</v>
      </c>
      <c r="C422" s="5" t="n">
        <v>0</v>
      </c>
    </row>
    <row r="423" spans="1:3">
      <c r="A423" s="4" t="s">
        <v>2169</v>
      </c>
    </row>
    <row r="424" spans="1:3">
      <c r="A424" s="3" t="s">
        <v>1976</v>
      </c>
    </row>
    <row r="425" spans="1:3">
      <c r="A425" s="4" t="s">
        <v>1988</v>
      </c>
      <c r="B425" s="5" t="n">
        <v>0</v>
      </c>
    </row>
    <row r="426" spans="1:3">
      <c r="A426" s="4" t="s">
        <v>1990</v>
      </c>
      <c r="B426" s="5" t="n">
        <v>0</v>
      </c>
      <c r="C426" s="5" t="n">
        <v>0</v>
      </c>
    </row>
    <row r="427" spans="1:3">
      <c r="A427" s="4" t="s">
        <v>2170</v>
      </c>
    </row>
    <row r="428" spans="1:3">
      <c r="A428" s="3" t="s">
        <v>1976</v>
      </c>
    </row>
    <row r="429" spans="1:3">
      <c r="A429" s="4" t="s">
        <v>1988</v>
      </c>
      <c r="B429" s="5" t="n">
        <v>34</v>
      </c>
    </row>
    <row r="430" spans="1:3">
      <c r="A430" s="4" t="s">
        <v>1990</v>
      </c>
      <c r="B430" s="5" t="n">
        <v>36</v>
      </c>
      <c r="C430" s="5" t="n">
        <v>34</v>
      </c>
    </row>
    <row r="431" spans="1:3">
      <c r="A431" s="4" t="s">
        <v>2171</v>
      </c>
    </row>
    <row r="432" spans="1:3">
      <c r="A432" s="3" t="s">
        <v>1976</v>
      </c>
    </row>
    <row r="433" spans="1:3">
      <c r="A433" s="4" t="s">
        <v>1988</v>
      </c>
      <c r="B433" s="5" t="n">
        <v>34</v>
      </c>
    </row>
    <row r="434" spans="1:3">
      <c r="A434" s="4" t="s">
        <v>1990</v>
      </c>
      <c r="B434" s="5" t="n">
        <v>36</v>
      </c>
      <c r="C434" s="5" t="n">
        <v>34</v>
      </c>
    </row>
    <row r="435" spans="1:3">
      <c r="A435" s="4" t="s">
        <v>2172</v>
      </c>
    </row>
    <row r="436" spans="1:3">
      <c r="A436" s="3" t="s">
        <v>1976</v>
      </c>
    </row>
    <row r="437" spans="1:3">
      <c r="A437" s="4" t="s">
        <v>1988</v>
      </c>
      <c r="B437" s="5" t="n">
        <v>0</v>
      </c>
    </row>
    <row r="438" spans="1:3">
      <c r="A438" s="4" t="s">
        <v>1990</v>
      </c>
      <c r="B438" s="5" t="n">
        <v>0</v>
      </c>
      <c r="C438" s="5" t="n">
        <v>0</v>
      </c>
    </row>
    <row r="439" spans="1:3">
      <c r="A439" s="4" t="s">
        <v>2173</v>
      </c>
    </row>
    <row r="440" spans="1:3">
      <c r="A440" s="3" t="s">
        <v>1976</v>
      </c>
    </row>
    <row r="441" spans="1:3">
      <c r="A441" s="4" t="s">
        <v>1988</v>
      </c>
      <c r="B441" s="5" t="n">
        <v>0</v>
      </c>
    </row>
    <row r="442" spans="1:3">
      <c r="A442" s="4" t="s">
        <v>1990</v>
      </c>
      <c r="B442" s="5" t="n">
        <v>0</v>
      </c>
      <c r="C442" s="5" t="n">
        <v>0</v>
      </c>
    </row>
    <row r="443" spans="1:3">
      <c r="A443" s="4" t="s">
        <v>2174</v>
      </c>
    </row>
    <row r="444" spans="1:3">
      <c r="A444" s="3" t="s">
        <v>1976</v>
      </c>
    </row>
    <row r="445" spans="1:3">
      <c r="A445" s="4" t="s">
        <v>1988</v>
      </c>
      <c r="B445" s="5" t="n">
        <v>1</v>
      </c>
    </row>
    <row r="446" spans="1:3">
      <c r="A446" s="4" t="s">
        <v>1990</v>
      </c>
      <c r="B446" s="5" t="n">
        <v>1</v>
      </c>
      <c r="C446" s="5" t="n">
        <v>1</v>
      </c>
    </row>
    <row r="447" spans="1:3">
      <c r="A447" s="4" t="s">
        <v>2175</v>
      </c>
    </row>
    <row r="448" spans="1:3">
      <c r="A448" s="3" t="s">
        <v>1976</v>
      </c>
    </row>
    <row r="449" spans="1:3">
      <c r="A449" s="4" t="s">
        <v>1988</v>
      </c>
      <c r="B449" s="5" t="n">
        <v>1</v>
      </c>
    </row>
    <row r="450" spans="1:3">
      <c r="A450" s="4" t="s">
        <v>1990</v>
      </c>
      <c r="B450" s="5" t="n">
        <v>1</v>
      </c>
      <c r="C450" s="5" t="n">
        <v>1</v>
      </c>
    </row>
    <row r="451" spans="1:3">
      <c r="A451" s="4" t="s">
        <v>2176</v>
      </c>
    </row>
    <row r="452" spans="1:3">
      <c r="A452" s="3" t="s">
        <v>1976</v>
      </c>
    </row>
    <row r="453" spans="1:3">
      <c r="A453" s="4" t="s">
        <v>1988</v>
      </c>
      <c r="B453" s="5" t="n">
        <v>45</v>
      </c>
    </row>
    <row r="454" spans="1:3">
      <c r="A454" s="4" t="s">
        <v>1990</v>
      </c>
      <c r="B454" s="5" t="n">
        <v>96</v>
      </c>
      <c r="C454" s="5" t="n">
        <v>45</v>
      </c>
    </row>
    <row r="455" spans="1:3">
      <c r="A455" s="4" t="s">
        <v>2177</v>
      </c>
    </row>
    <row r="456" spans="1:3">
      <c r="A456" s="3" t="s">
        <v>1976</v>
      </c>
    </row>
    <row r="457" spans="1:3">
      <c r="A457" s="4" t="s">
        <v>1988</v>
      </c>
      <c r="B457" s="5" t="n">
        <v>45</v>
      </c>
    </row>
    <row r="458" spans="1:3">
      <c r="A458" s="4" t="s">
        <v>1990</v>
      </c>
      <c r="B458" s="7" t="n">
        <v>96</v>
      </c>
      <c r="C458" s="7" t="n">
        <v>45</v>
      </c>
    </row>
    <row r="459" spans="1:3">
      <c r="A459" s="4" t="s">
        <v>2178</v>
      </c>
    </row>
    <row r="460" spans="1:3">
      <c r="A460" s="3" t="s">
        <v>1999</v>
      </c>
    </row>
    <row r="461" spans="1:3">
      <c r="A461" s="4" t="s">
        <v>2179</v>
      </c>
      <c r="B461" s="4" t="s">
        <v>2180</v>
      </c>
    </row>
    <row r="462" spans="1:3">
      <c r="A462" s="4" t="s">
        <v>2181</v>
      </c>
    </row>
    <row r="463" spans="1:3">
      <c r="A463" s="3" t="s">
        <v>1999</v>
      </c>
    </row>
    <row r="464" spans="1:3">
      <c r="A464" s="4" t="s">
        <v>2179</v>
      </c>
      <c r="B464" s="4" t="s">
        <v>2182</v>
      </c>
    </row>
    <row r="465" spans="1:3">
      <c r="A465" s="4" t="s">
        <v>2183</v>
      </c>
    </row>
    <row r="466" spans="1:3">
      <c r="A466" s="3" t="s">
        <v>1999</v>
      </c>
    </row>
    <row r="467" spans="1:3">
      <c r="A467" s="4" t="s">
        <v>2179</v>
      </c>
      <c r="B467" s="4" t="s">
        <v>819</v>
      </c>
    </row>
    <row r="468" spans="1:3">
      <c r="A468" s="4" t="s">
        <v>2184</v>
      </c>
    </row>
    <row r="469" spans="1:3">
      <c r="A469" s="3" t="s">
        <v>1999</v>
      </c>
    </row>
    <row r="470" spans="1:3">
      <c r="A470" s="4" t="s">
        <v>2179</v>
      </c>
      <c r="B470" s="4" t="s">
        <v>2185</v>
      </c>
    </row>
    <row r="471" spans="1:3">
      <c r="A471" s="4" t="s">
        <v>2186</v>
      </c>
    </row>
    <row r="472" spans="1:3">
      <c r="A472" s="3" t="s">
        <v>1999</v>
      </c>
    </row>
    <row r="473" spans="1:3">
      <c r="A473" s="4" t="s">
        <v>2179</v>
      </c>
      <c r="B473" s="4" t="s">
        <v>2182</v>
      </c>
    </row>
    <row r="474" spans="1:3">
      <c r="A474" s="4" t="s">
        <v>2187</v>
      </c>
    </row>
    <row r="475" spans="1:3">
      <c r="A475" s="3" t="s">
        <v>1999</v>
      </c>
    </row>
    <row r="476" spans="1:3">
      <c r="A476" s="4" t="s">
        <v>2179</v>
      </c>
      <c r="B476" s="4" t="s">
        <v>819</v>
      </c>
    </row>
    <row r="477" spans="1:3">
      <c r="A477" s="4" t="s">
        <v>2188</v>
      </c>
    </row>
    <row r="478" spans="1:3">
      <c r="A478" s="3" t="s">
        <v>1999</v>
      </c>
    </row>
    <row r="479" spans="1:3">
      <c r="A479" s="4" t="s">
        <v>2179</v>
      </c>
      <c r="B479" s="4" t="s">
        <v>603</v>
      </c>
    </row>
    <row r="480" spans="1:3">
      <c r="A480" s="4" t="s">
        <v>2189</v>
      </c>
    </row>
    <row r="481" spans="1:3">
      <c r="A481" s="3" t="s">
        <v>1999</v>
      </c>
    </row>
    <row r="482" spans="1:3">
      <c r="A482" s="4" t="s">
        <v>2179</v>
      </c>
      <c r="B482" s="4" t="s">
        <v>935</v>
      </c>
    </row>
    <row r="483" spans="1:3">
      <c r="A483" s="4" t="s">
        <v>2190</v>
      </c>
    </row>
    <row r="484" spans="1:3">
      <c r="A484" s="3" t="s">
        <v>1999</v>
      </c>
    </row>
    <row r="485" spans="1:3">
      <c r="A485" s="4" t="s">
        <v>2179</v>
      </c>
      <c r="B485" s="4" t="s">
        <v>702</v>
      </c>
    </row>
    <row r="486" spans="1:3">
      <c r="A486" s="4" t="s">
        <v>2191</v>
      </c>
    </row>
    <row r="487" spans="1:3">
      <c r="A487" s="3" t="s">
        <v>1999</v>
      </c>
    </row>
    <row r="488" spans="1:3">
      <c r="A488" s="4" t="s">
        <v>2179</v>
      </c>
      <c r="B488" s="4" t="s">
        <v>603</v>
      </c>
    </row>
    <row r="489" spans="1:3">
      <c r="A489" s="4" t="s">
        <v>2192</v>
      </c>
    </row>
    <row r="490" spans="1:3">
      <c r="A490" s="3" t="s">
        <v>1999</v>
      </c>
    </row>
    <row r="491" spans="1:3">
      <c r="A491" s="4" t="s">
        <v>2179</v>
      </c>
      <c r="B491" s="4" t="s">
        <v>605</v>
      </c>
    </row>
    <row r="492" spans="1:3">
      <c r="A492" s="4" t="s">
        <v>2193</v>
      </c>
    </row>
    <row r="493" spans="1:3">
      <c r="A493" s="3" t="s">
        <v>1999</v>
      </c>
    </row>
    <row r="494" spans="1:3">
      <c r="A494" s="4" t="s">
        <v>2179</v>
      </c>
      <c r="B494" s="4" t="s">
        <v>70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7"/>
  </cols>
  <sheetData>
    <row r="1" spans="1:2">
      <c r="A1" s="1" t="s">
        <v>2194</v>
      </c>
      <c r="B1" s="2" t="s">
        <v>530</v>
      </c>
    </row>
    <row r="2" spans="1:2">
      <c r="A2" s="4" t="s">
        <v>1993</v>
      </c>
    </row>
    <row r="3" spans="1:2">
      <c r="A3" s="3" t="s">
        <v>2195</v>
      </c>
    </row>
    <row r="4" spans="1:2">
      <c r="A4" s="4" t="s">
        <v>2196</v>
      </c>
      <c r="B4" s="7" t="n">
        <v>158</v>
      </c>
    </row>
    <row r="5" spans="1:2">
      <c r="A5" s="4" t="s">
        <v>2197</v>
      </c>
      <c r="B5" s="5" t="n">
        <v>165</v>
      </c>
    </row>
    <row r="6" spans="1:2">
      <c r="A6" s="4" t="s">
        <v>2198</v>
      </c>
      <c r="B6" s="5" t="n">
        <v>172</v>
      </c>
    </row>
    <row r="7" spans="1:2">
      <c r="A7" s="4" t="s">
        <v>2199</v>
      </c>
      <c r="B7" s="5" t="n">
        <v>180</v>
      </c>
    </row>
    <row r="8" spans="1:2">
      <c r="A8" s="4" t="s">
        <v>2200</v>
      </c>
      <c r="B8" s="5" t="n">
        <v>187</v>
      </c>
    </row>
    <row r="9" spans="1:2">
      <c r="A9" s="4" t="s">
        <v>2201</v>
      </c>
      <c r="B9" s="5" t="n">
        <v>1036</v>
      </c>
    </row>
    <row r="10" spans="1:2">
      <c r="A10" s="4" t="s">
        <v>2202</v>
      </c>
      <c r="B10" s="5" t="n">
        <v>36</v>
      </c>
    </row>
    <row r="11" spans="1:2">
      <c r="A11" s="4" t="s">
        <v>1979</v>
      </c>
    </row>
    <row r="12" spans="1:2">
      <c r="A12" s="3" t="s">
        <v>2195</v>
      </c>
    </row>
    <row r="13" spans="1:2">
      <c r="A13" s="4" t="s">
        <v>2196</v>
      </c>
      <c r="B13" s="5" t="n">
        <v>12</v>
      </c>
    </row>
    <row r="14" spans="1:2">
      <c r="A14" s="4" t="s">
        <v>2197</v>
      </c>
      <c r="B14" s="5" t="n">
        <v>12</v>
      </c>
    </row>
    <row r="15" spans="1:2">
      <c r="A15" s="4" t="s">
        <v>2198</v>
      </c>
      <c r="B15" s="5" t="n">
        <v>13</v>
      </c>
    </row>
    <row r="16" spans="1:2">
      <c r="A16" s="4" t="s">
        <v>2199</v>
      </c>
      <c r="B16" s="5" t="n">
        <v>13</v>
      </c>
    </row>
    <row r="17" spans="1:2">
      <c r="A17" s="4" t="s">
        <v>2200</v>
      </c>
      <c r="B17" s="5" t="n">
        <v>14</v>
      </c>
    </row>
    <row r="18" spans="1:2">
      <c r="A18" s="4" t="s">
        <v>2201</v>
      </c>
      <c r="B18" s="5" t="n">
        <v>43</v>
      </c>
    </row>
    <row r="19" spans="1:2">
      <c r="A19" s="4" t="s">
        <v>2202</v>
      </c>
      <c r="B19" s="5" t="n">
        <v>7</v>
      </c>
    </row>
    <row r="20" spans="1:2">
      <c r="A20" s="4" t="s">
        <v>1997</v>
      </c>
    </row>
    <row r="21" spans="1:2">
      <c r="A21" s="3" t="s">
        <v>2195</v>
      </c>
    </row>
    <row r="22" spans="1:2">
      <c r="A22" s="4" t="s">
        <v>2196</v>
      </c>
      <c r="B22" s="5" t="n">
        <v>82</v>
      </c>
    </row>
    <row r="23" spans="1:2">
      <c r="A23" s="4" t="s">
        <v>2197</v>
      </c>
      <c r="B23" s="5" t="n">
        <v>81</v>
      </c>
    </row>
    <row r="24" spans="1:2">
      <c r="A24" s="4" t="s">
        <v>2198</v>
      </c>
      <c r="B24" s="5" t="n">
        <v>85</v>
      </c>
    </row>
    <row r="25" spans="1:2">
      <c r="A25" s="4" t="s">
        <v>2199</v>
      </c>
      <c r="B25" s="5" t="n">
        <v>83</v>
      </c>
    </row>
    <row r="26" spans="1:2">
      <c r="A26" s="4" t="s">
        <v>2200</v>
      </c>
      <c r="B26" s="5" t="n">
        <v>92</v>
      </c>
    </row>
    <row r="27" spans="1:2">
      <c r="A27" s="4" t="s">
        <v>2201</v>
      </c>
      <c r="B27" s="5" t="n">
        <v>453</v>
      </c>
    </row>
    <row r="28" spans="1:2">
      <c r="A28" s="4" t="s">
        <v>2202</v>
      </c>
      <c r="B28" s="5" t="n">
        <v>126</v>
      </c>
    </row>
    <row r="29" spans="1:2">
      <c r="A29" s="4" t="s">
        <v>1996</v>
      </c>
    </row>
    <row r="30" spans="1:2">
      <c r="A30" s="3" t="s">
        <v>2195</v>
      </c>
    </row>
    <row r="31" spans="1:2">
      <c r="A31" s="4" t="s">
        <v>2196</v>
      </c>
      <c r="B31" s="5" t="n">
        <v>25</v>
      </c>
    </row>
    <row r="32" spans="1:2">
      <c r="A32" s="4" t="s">
        <v>2197</v>
      </c>
      <c r="B32" s="5" t="n">
        <v>25</v>
      </c>
    </row>
    <row r="33" spans="1:2">
      <c r="A33" s="4" t="s">
        <v>2198</v>
      </c>
      <c r="B33" s="5" t="n">
        <v>25</v>
      </c>
    </row>
    <row r="34" spans="1:2">
      <c r="A34" s="4" t="s">
        <v>2199</v>
      </c>
      <c r="B34" s="5" t="n">
        <v>25</v>
      </c>
    </row>
    <row r="35" spans="1:2">
      <c r="A35" s="4" t="s">
        <v>2200</v>
      </c>
      <c r="B35" s="5" t="n">
        <v>24</v>
      </c>
    </row>
    <row r="36" spans="1:2">
      <c r="A36" s="4" t="s">
        <v>2201</v>
      </c>
      <c r="B36" s="5" t="n">
        <v>110</v>
      </c>
    </row>
    <row r="37" spans="1:2">
      <c r="A37" s="4" t="s">
        <v>2202</v>
      </c>
      <c r="B37" s="7" t="n">
        <v>1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3</v>
      </c>
      <c r="B1" s="2" t="s">
        <v>1</v>
      </c>
    </row>
    <row r="2" spans="1:4">
      <c r="B2" s="2" t="s">
        <v>2</v>
      </c>
      <c r="C2" s="2" t="s">
        <v>32</v>
      </c>
      <c r="D2" s="2" t="s">
        <v>33</v>
      </c>
    </row>
    <row r="3" spans="1:4">
      <c r="A3" s="4" t="s">
        <v>585</v>
      </c>
    </row>
    <row r="4" spans="1:4">
      <c r="A4" s="3" t="s">
        <v>1999</v>
      </c>
    </row>
    <row r="5" spans="1:4">
      <c r="A5" s="4" t="s">
        <v>2204</v>
      </c>
      <c r="B5" s="4" t="s">
        <v>1236</v>
      </c>
    </row>
    <row r="6" spans="1:4">
      <c r="A6" s="4" t="s">
        <v>2205</v>
      </c>
      <c r="B6" s="7" t="n">
        <v>14</v>
      </c>
      <c r="C6" s="7" t="n">
        <v>0</v>
      </c>
      <c r="D6" s="7" t="n">
        <v>0</v>
      </c>
    </row>
    <row r="7" spans="1:4">
      <c r="A7" s="4" t="s">
        <v>1993</v>
      </c>
    </row>
    <row r="8" spans="1:4">
      <c r="A8" s="3" t="s">
        <v>1999</v>
      </c>
    </row>
    <row r="9" spans="1:4">
      <c r="A9" s="4" t="s">
        <v>2205</v>
      </c>
      <c r="B9" s="5" t="n">
        <v>161</v>
      </c>
      <c r="C9" s="5" t="n">
        <v>74</v>
      </c>
    </row>
    <row r="10" spans="1:4">
      <c r="A10" s="4" t="s">
        <v>1979</v>
      </c>
    </row>
    <row r="11" spans="1:4">
      <c r="A11" s="3" t="s">
        <v>1999</v>
      </c>
    </row>
    <row r="12" spans="1:4">
      <c r="A12" s="4" t="s">
        <v>2205</v>
      </c>
      <c r="B12" s="7" t="n">
        <v>10</v>
      </c>
      <c r="C12" s="5" t="n">
        <v>6</v>
      </c>
    </row>
    <row r="13" spans="1:4">
      <c r="A13" s="4" t="s">
        <v>586</v>
      </c>
    </row>
    <row r="14" spans="1:4">
      <c r="A14" s="3" t="s">
        <v>1999</v>
      </c>
    </row>
    <row r="15" spans="1:4">
      <c r="A15" s="4" t="s">
        <v>2204</v>
      </c>
      <c r="B15" s="4" t="s">
        <v>1186</v>
      </c>
    </row>
    <row r="16" spans="1:4">
      <c r="A16" s="4" t="s">
        <v>2205</v>
      </c>
      <c r="B16" s="7" t="n">
        <v>31</v>
      </c>
      <c r="C16" s="5" t="n">
        <v>13</v>
      </c>
      <c r="D16" s="7" t="n">
        <v>15</v>
      </c>
    </row>
    <row r="17" spans="1:4">
      <c r="A17" s="4" t="s">
        <v>1997</v>
      </c>
    </row>
    <row r="18" spans="1:4">
      <c r="A18" s="3" t="s">
        <v>1999</v>
      </c>
    </row>
    <row r="19" spans="1:4">
      <c r="A19" s="4" t="s">
        <v>2205</v>
      </c>
      <c r="B19" s="5" t="n">
        <v>57</v>
      </c>
      <c r="C19" s="5" t="n">
        <v>28</v>
      </c>
    </row>
    <row r="20" spans="1:4">
      <c r="A20" s="4" t="s">
        <v>1996</v>
      </c>
    </row>
    <row r="21" spans="1:4">
      <c r="A21" s="3" t="s">
        <v>1999</v>
      </c>
    </row>
    <row r="22" spans="1:4">
      <c r="A22" s="4" t="s">
        <v>2205</v>
      </c>
      <c r="B22" s="7" t="n">
        <v>1</v>
      </c>
      <c r="C22" s="7" t="n">
        <v>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206</v>
      </c>
      <c r="B1" s="2" t="s">
        <v>1</v>
      </c>
    </row>
    <row r="2" spans="1:4">
      <c r="B2" s="2" t="s">
        <v>2</v>
      </c>
      <c r="C2" s="2" t="s">
        <v>32</v>
      </c>
      <c r="D2" s="2" t="s">
        <v>33</v>
      </c>
    </row>
    <row r="3" spans="1:4">
      <c r="A3" s="3" t="s">
        <v>289</v>
      </c>
    </row>
    <row r="4" spans="1:4">
      <c r="A4" s="4" t="s">
        <v>2207</v>
      </c>
      <c r="B4" s="7" t="n">
        <v>15</v>
      </c>
      <c r="C4" s="7" t="n">
        <v>0</v>
      </c>
      <c r="D4" s="7" t="n">
        <v>0</v>
      </c>
    </row>
    <row r="5" spans="1:4">
      <c r="A5" s="4" t="s">
        <v>790</v>
      </c>
      <c r="B5" s="5" t="n">
        <v>-783</v>
      </c>
      <c r="C5" s="5" t="n">
        <v>-437</v>
      </c>
      <c r="D5" s="5" t="n">
        <v>698</v>
      </c>
    </row>
    <row r="6" spans="1:4">
      <c r="A6" s="4" t="s">
        <v>178</v>
      </c>
      <c r="B6" s="5" t="n">
        <v>24</v>
      </c>
      <c r="C6" s="5" t="n">
        <v>-7</v>
      </c>
      <c r="D6" s="5" t="n">
        <v>82</v>
      </c>
    </row>
    <row r="7" spans="1:4">
      <c r="A7" s="4" t="s">
        <v>866</v>
      </c>
      <c r="B7" s="5" t="n">
        <v>-289</v>
      </c>
      <c r="C7" s="5" t="n">
        <v>-371</v>
      </c>
      <c r="D7" s="5" t="n">
        <v>-315</v>
      </c>
    </row>
    <row r="8" spans="1:4">
      <c r="A8" s="4" t="s">
        <v>185</v>
      </c>
      <c r="B8" s="5" t="n">
        <v>-138</v>
      </c>
      <c r="C8" s="5" t="n">
        <v>-183</v>
      </c>
      <c r="D8" s="5" t="n">
        <v>364</v>
      </c>
    </row>
    <row r="9" spans="1:4">
      <c r="A9" s="4" t="s">
        <v>870</v>
      </c>
      <c r="B9" s="5" t="n">
        <v>286</v>
      </c>
      <c r="C9" s="5" t="n">
        <v>396</v>
      </c>
      <c r="D9" s="5" t="n">
        <v>-1472</v>
      </c>
    </row>
    <row r="10" spans="1:4">
      <c r="A10" s="4" t="s">
        <v>193</v>
      </c>
      <c r="B10" s="5" t="n">
        <v>-62</v>
      </c>
      <c r="C10" s="5" t="n">
        <v>71</v>
      </c>
      <c r="D10" s="5" t="n">
        <v>-26</v>
      </c>
    </row>
    <row r="11" spans="1:4">
      <c r="A11" s="4" t="s">
        <v>194</v>
      </c>
      <c r="B11" s="5" t="n">
        <v>124</v>
      </c>
      <c r="C11" s="5" t="n">
        <v>20</v>
      </c>
      <c r="D11" s="5" t="n">
        <v>31</v>
      </c>
    </row>
    <row r="12" spans="1:4">
      <c r="A12" s="4" t="s">
        <v>199</v>
      </c>
      <c r="B12" s="5" t="n">
        <v>509</v>
      </c>
      <c r="C12" s="5" t="n">
        <v>153</v>
      </c>
      <c r="D12" s="5" t="n">
        <v>-7</v>
      </c>
    </row>
    <row r="13" spans="1:4">
      <c r="A13" s="4" t="s">
        <v>2208</v>
      </c>
      <c r="B13" s="7" t="n">
        <v>-314</v>
      </c>
      <c r="C13" s="7" t="n">
        <v>-358</v>
      </c>
      <c r="D13" s="7" t="n">
        <v>-64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7"/>
    <col customWidth="1" max="3" min="3" width="21"/>
    <col customWidth="1" max="4" min="4" width="17"/>
    <col customWidth="1" max="5" min="5" width="17"/>
  </cols>
  <sheetData>
    <row r="1" spans="1:5">
      <c r="A1" s="1" t="s">
        <v>2209</v>
      </c>
      <c r="B1" s="2" t="s">
        <v>1</v>
      </c>
    </row>
    <row r="2" spans="1:5">
      <c r="B2" s="2" t="s">
        <v>530</v>
      </c>
      <c r="C2" s="2" t="s">
        <v>672</v>
      </c>
      <c r="D2" s="2" t="s">
        <v>521</v>
      </c>
      <c r="E2" s="2" t="s">
        <v>522</v>
      </c>
    </row>
    <row r="3" spans="1:5">
      <c r="A3" s="3" t="s">
        <v>291</v>
      </c>
    </row>
    <row r="4" spans="1:5">
      <c r="A4" s="4" t="s">
        <v>2210</v>
      </c>
      <c r="B4" s="7" t="n">
        <v>417</v>
      </c>
      <c r="D4" s="7" t="n">
        <v>357</v>
      </c>
      <c r="E4" s="7" t="n">
        <v>332</v>
      </c>
    </row>
    <row r="5" spans="1:5">
      <c r="A5" s="4" t="s">
        <v>2211</v>
      </c>
      <c r="B5" s="5" t="n">
        <v>304</v>
      </c>
      <c r="D5" s="5" t="n">
        <v>287</v>
      </c>
      <c r="E5" s="5" t="n">
        <v>151</v>
      </c>
    </row>
    <row r="6" spans="1:5">
      <c r="A6" s="4" t="s">
        <v>2212</v>
      </c>
      <c r="B6" s="5" t="n">
        <v>142</v>
      </c>
      <c r="D6" s="5" t="n">
        <v>98</v>
      </c>
      <c r="E6" s="5" t="n">
        <v>228</v>
      </c>
    </row>
    <row r="7" spans="1:5">
      <c r="A7" s="4" t="s">
        <v>2213</v>
      </c>
      <c r="B7" s="7" t="n">
        <v>60</v>
      </c>
      <c r="D7" s="5" t="n">
        <v>49</v>
      </c>
      <c r="E7" s="5" t="n">
        <v>5</v>
      </c>
    </row>
    <row r="8" spans="1:5">
      <c r="A8" s="4" t="s">
        <v>1635</v>
      </c>
    </row>
    <row r="9" spans="1:5">
      <c r="A9" s="3" t="s">
        <v>291</v>
      </c>
    </row>
    <row r="10" spans="1:5">
      <c r="A10" s="4" t="s">
        <v>2214</v>
      </c>
      <c r="B10" s="4" t="s">
        <v>716</v>
      </c>
      <c r="C10" s="4" t="s">
        <v>716</v>
      </c>
    </row>
    <row r="11" spans="1:5">
      <c r="A11" s="4" t="s">
        <v>1189</v>
      </c>
    </row>
    <row r="12" spans="1:5">
      <c r="A12" s="3" t="s">
        <v>291</v>
      </c>
    </row>
    <row r="13" spans="1:5">
      <c r="A13" s="4" t="s">
        <v>2214</v>
      </c>
      <c r="B13" s="4" t="s">
        <v>2215</v>
      </c>
      <c r="C13" s="4" t="s">
        <v>2215</v>
      </c>
    </row>
    <row r="14" spans="1:5">
      <c r="A14" s="4" t="s">
        <v>2216</v>
      </c>
    </row>
    <row r="15" spans="1:5">
      <c r="A15" s="3" t="s">
        <v>291</v>
      </c>
    </row>
    <row r="16" spans="1:5">
      <c r="A16" s="4" t="s">
        <v>2217</v>
      </c>
      <c r="B16" s="7" t="n">
        <v>88</v>
      </c>
      <c r="C16" s="6" t="n">
        <v>68</v>
      </c>
    </row>
    <row r="17" spans="1:5">
      <c r="A17" s="4" t="s">
        <v>2218</v>
      </c>
    </row>
    <row r="18" spans="1:5">
      <c r="A18" s="3" t="s">
        <v>291</v>
      </c>
    </row>
    <row r="19" spans="1:5">
      <c r="A19" s="4" t="s">
        <v>2217</v>
      </c>
      <c r="B19" s="5" t="n">
        <v>14</v>
      </c>
      <c r="D19" s="5" t="n">
        <v>7</v>
      </c>
      <c r="E19" s="7" t="n">
        <v>7</v>
      </c>
    </row>
    <row r="20" spans="1:5">
      <c r="A20" s="4" t="s">
        <v>2219</v>
      </c>
      <c r="B20" s="5" t="n">
        <v>109</v>
      </c>
      <c r="D20" s="5" t="n">
        <v>130</v>
      </c>
    </row>
    <row r="21" spans="1:5">
      <c r="A21" s="4" t="s">
        <v>2220</v>
      </c>
    </row>
    <row r="22" spans="1:5">
      <c r="A22" s="3" t="s">
        <v>291</v>
      </c>
    </row>
    <row r="23" spans="1:5">
      <c r="A23" s="4" t="s">
        <v>2221</v>
      </c>
      <c r="B23" s="5" t="n">
        <v>47</v>
      </c>
      <c r="C23" s="5" t="n">
        <v>36</v>
      </c>
    </row>
    <row r="24" spans="1:5">
      <c r="A24" s="4" t="s">
        <v>2222</v>
      </c>
      <c r="B24" s="5" t="n">
        <v>4</v>
      </c>
      <c r="C24" s="5" t="n">
        <v>3</v>
      </c>
    </row>
    <row r="25" spans="1:5">
      <c r="A25" s="4" t="s">
        <v>2223</v>
      </c>
    </row>
    <row r="26" spans="1:5">
      <c r="A26" s="3" t="s">
        <v>291</v>
      </c>
    </row>
    <row r="27" spans="1:5">
      <c r="A27" s="4" t="s">
        <v>2217</v>
      </c>
      <c r="B27" s="5" t="n">
        <v>10</v>
      </c>
      <c r="C27" s="6" t="n">
        <v>8</v>
      </c>
    </row>
    <row r="28" spans="1:5">
      <c r="A28" s="4" t="s">
        <v>2224</v>
      </c>
    </row>
    <row r="29" spans="1:5">
      <c r="A29" s="3" t="s">
        <v>291</v>
      </c>
    </row>
    <row r="30" spans="1:5">
      <c r="A30" s="4" t="s">
        <v>2219</v>
      </c>
      <c r="B30" s="7" t="n">
        <v>167</v>
      </c>
      <c r="D30" s="7" t="n">
        <v>140</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s>
  <sheetData>
    <row r="1" spans="1:5">
      <c r="A1" s="1" t="s">
        <v>2225</v>
      </c>
      <c r="B1" s="2" t="s">
        <v>1</v>
      </c>
    </row>
    <row r="2" spans="1:5">
      <c r="B2" s="2" t="s">
        <v>530</v>
      </c>
      <c r="C2" s="2" t="s">
        <v>521</v>
      </c>
      <c r="D2" s="2" t="s">
        <v>522</v>
      </c>
      <c r="E2" s="2" t="s">
        <v>2226</v>
      </c>
    </row>
    <row r="3" spans="1:5">
      <c r="A3" s="3" t="s">
        <v>2227</v>
      </c>
    </row>
    <row r="4" spans="1:5">
      <c r="A4" s="4" t="s">
        <v>77</v>
      </c>
      <c r="B4" s="7" t="n">
        <v>62927</v>
      </c>
    </row>
    <row r="5" spans="1:5">
      <c r="A5" s="4" t="s">
        <v>2228</v>
      </c>
      <c r="B5" s="5" t="n">
        <v>2831</v>
      </c>
    </row>
    <row r="6" spans="1:5">
      <c r="A6" s="4" t="s">
        <v>1584</v>
      </c>
      <c r="B6" s="5" t="n">
        <v>6273</v>
      </c>
    </row>
    <row r="7" spans="1:5">
      <c r="A7" s="4" t="s">
        <v>1581</v>
      </c>
      <c r="B7" s="5" t="n">
        <v>6722</v>
      </c>
    </row>
    <row r="8" spans="1:5">
      <c r="A8" s="4" t="s">
        <v>1535</v>
      </c>
      <c r="B8" s="5" t="n">
        <v>2505</v>
      </c>
    </row>
    <row r="9" spans="1:5">
      <c r="A9" s="4" t="s">
        <v>614</v>
      </c>
      <c r="B9" s="5" t="n">
        <v>8839</v>
      </c>
    </row>
    <row r="10" spans="1:5">
      <c r="A10" s="4" t="s">
        <v>1750</v>
      </c>
      <c r="B10" s="5" t="n">
        <v>35757</v>
      </c>
    </row>
    <row r="11" spans="1:5">
      <c r="A11" s="3" t="s">
        <v>2229</v>
      </c>
    </row>
    <row r="12" spans="1:5">
      <c r="A12" s="4" t="s">
        <v>77</v>
      </c>
      <c r="B12" s="5" t="n">
        <v>42083</v>
      </c>
    </row>
    <row r="13" spans="1:5">
      <c r="A13" s="4" t="s">
        <v>2228</v>
      </c>
      <c r="B13" s="5" t="n">
        <v>2485</v>
      </c>
    </row>
    <row r="14" spans="1:5">
      <c r="A14" s="4" t="s">
        <v>1584</v>
      </c>
      <c r="B14" s="5" t="n">
        <v>2298</v>
      </c>
    </row>
    <row r="15" spans="1:5">
      <c r="A15" s="4" t="s">
        <v>1581</v>
      </c>
      <c r="B15" s="5" t="n">
        <v>2117</v>
      </c>
    </row>
    <row r="16" spans="1:5">
      <c r="A16" s="4" t="s">
        <v>1535</v>
      </c>
      <c r="B16" s="5" t="n">
        <v>1941</v>
      </c>
    </row>
    <row r="17" spans="1:5">
      <c r="A17" s="4" t="s">
        <v>614</v>
      </c>
      <c r="B17" s="5" t="n">
        <v>1853</v>
      </c>
    </row>
    <row r="18" spans="1:5">
      <c r="A18" s="4" t="s">
        <v>1750</v>
      </c>
      <c r="B18" s="5" t="n">
        <v>31389</v>
      </c>
    </row>
    <row r="19" spans="1:5">
      <c r="A19" s="3" t="s">
        <v>2230</v>
      </c>
    </row>
    <row r="20" spans="1:5">
      <c r="A20" s="4" t="s">
        <v>77</v>
      </c>
      <c r="B20" s="5" t="n">
        <v>14396</v>
      </c>
    </row>
    <row r="21" spans="1:5">
      <c r="A21" s="4" t="s">
        <v>2228</v>
      </c>
      <c r="B21" s="5" t="n">
        <v>4144</v>
      </c>
    </row>
    <row r="22" spans="1:5">
      <c r="A22" s="4" t="s">
        <v>1584</v>
      </c>
      <c r="B22" s="5" t="n">
        <v>2455</v>
      </c>
    </row>
    <row r="23" spans="1:5">
      <c r="A23" s="4" t="s">
        <v>1581</v>
      </c>
      <c r="B23" s="5" t="n">
        <v>1496</v>
      </c>
    </row>
    <row r="24" spans="1:5">
      <c r="A24" s="4" t="s">
        <v>1535</v>
      </c>
      <c r="B24" s="5" t="n">
        <v>1255</v>
      </c>
    </row>
    <row r="25" spans="1:5">
      <c r="A25" s="4" t="s">
        <v>614</v>
      </c>
      <c r="B25" s="5" t="n">
        <v>1163</v>
      </c>
    </row>
    <row r="26" spans="1:5">
      <c r="A26" s="4" t="s">
        <v>1750</v>
      </c>
      <c r="B26" s="5" t="n">
        <v>3883</v>
      </c>
    </row>
    <row r="27" spans="1:5">
      <c r="A27" s="3" t="s">
        <v>2231</v>
      </c>
    </row>
    <row r="28" spans="1:5">
      <c r="A28" s="4" t="s">
        <v>77</v>
      </c>
      <c r="B28" s="5" t="n">
        <v>746</v>
      </c>
    </row>
    <row r="29" spans="1:5">
      <c r="A29" s="4" t="s">
        <v>2228</v>
      </c>
      <c r="B29" s="5" t="n">
        <v>91</v>
      </c>
    </row>
    <row r="30" spans="1:5">
      <c r="A30" s="4" t="s">
        <v>1584</v>
      </c>
      <c r="B30" s="5" t="n">
        <v>86</v>
      </c>
    </row>
    <row r="31" spans="1:5">
      <c r="A31" s="4" t="s">
        <v>1581</v>
      </c>
      <c r="B31" s="5" t="n">
        <v>80</v>
      </c>
    </row>
    <row r="32" spans="1:5">
      <c r="A32" s="4" t="s">
        <v>1535</v>
      </c>
      <c r="B32" s="5" t="n">
        <v>74</v>
      </c>
    </row>
    <row r="33" spans="1:5">
      <c r="A33" s="4" t="s">
        <v>614</v>
      </c>
      <c r="B33" s="5" t="n">
        <v>78</v>
      </c>
    </row>
    <row r="34" spans="1:5">
      <c r="A34" s="4" t="s">
        <v>1750</v>
      </c>
      <c r="B34" s="5" t="n">
        <v>337</v>
      </c>
    </row>
    <row r="35" spans="1:5">
      <c r="A35" s="3" t="s">
        <v>2232</v>
      </c>
    </row>
    <row r="36" spans="1:5">
      <c r="A36" s="4" t="s">
        <v>77</v>
      </c>
      <c r="B36" s="5" t="n">
        <v>35</v>
      </c>
    </row>
    <row r="37" spans="1:5">
      <c r="A37" s="4" t="s">
        <v>2228</v>
      </c>
      <c r="B37" s="5" t="n">
        <v>9</v>
      </c>
    </row>
    <row r="38" spans="1:5">
      <c r="A38" s="4" t="s">
        <v>1584</v>
      </c>
      <c r="B38" s="5" t="n">
        <v>8</v>
      </c>
    </row>
    <row r="39" spans="1:5">
      <c r="A39" s="4" t="s">
        <v>1581</v>
      </c>
      <c r="B39" s="5" t="n">
        <v>2</v>
      </c>
    </row>
    <row r="40" spans="1:5">
      <c r="A40" s="4" t="s">
        <v>1535</v>
      </c>
      <c r="B40" s="5" t="n">
        <v>2</v>
      </c>
    </row>
    <row r="41" spans="1:5">
      <c r="A41" s="4" t="s">
        <v>614</v>
      </c>
      <c r="B41" s="5" t="n">
        <v>2</v>
      </c>
    </row>
    <row r="42" spans="1:5">
      <c r="A42" s="4" t="s">
        <v>1750</v>
      </c>
      <c r="B42" s="5" t="n">
        <v>12</v>
      </c>
    </row>
    <row r="43" spans="1:5">
      <c r="A43" s="3" t="s">
        <v>2233</v>
      </c>
    </row>
    <row r="44" spans="1:5">
      <c r="A44" s="4" t="s">
        <v>77</v>
      </c>
      <c r="B44" s="5" t="n">
        <v>322</v>
      </c>
    </row>
    <row r="45" spans="1:5">
      <c r="A45" s="4" t="s">
        <v>2228</v>
      </c>
      <c r="B45" s="5" t="n">
        <v>38</v>
      </c>
    </row>
    <row r="46" spans="1:5">
      <c r="A46" s="4" t="s">
        <v>1584</v>
      </c>
      <c r="B46" s="5" t="n">
        <v>32</v>
      </c>
    </row>
    <row r="47" spans="1:5">
      <c r="A47" s="4" t="s">
        <v>1581</v>
      </c>
      <c r="B47" s="5" t="n">
        <v>17</v>
      </c>
    </row>
    <row r="48" spans="1:5">
      <c r="A48" s="4" t="s">
        <v>1535</v>
      </c>
      <c r="B48" s="5" t="n">
        <v>15</v>
      </c>
    </row>
    <row r="49" spans="1:5">
      <c r="A49" s="4" t="s">
        <v>614</v>
      </c>
      <c r="B49" s="5" t="n">
        <v>15</v>
      </c>
    </row>
    <row r="50" spans="1:5">
      <c r="A50" s="4" t="s">
        <v>1750</v>
      </c>
      <c r="B50" s="5" t="n">
        <v>205</v>
      </c>
    </row>
    <row r="51" spans="1:5">
      <c r="A51" s="3" t="s">
        <v>2234</v>
      </c>
    </row>
    <row r="52" spans="1:5">
      <c r="A52" s="4" t="s">
        <v>77</v>
      </c>
      <c r="B52" s="5" t="n">
        <v>405</v>
      </c>
    </row>
    <row r="53" spans="1:5">
      <c r="A53" s="4" t="s">
        <v>2228</v>
      </c>
      <c r="B53" s="5" t="n">
        <v>15</v>
      </c>
    </row>
    <row r="54" spans="1:5">
      <c r="A54" s="4" t="s">
        <v>1584</v>
      </c>
      <c r="B54" s="5" t="n">
        <v>16</v>
      </c>
    </row>
    <row r="55" spans="1:5">
      <c r="A55" s="4" t="s">
        <v>1581</v>
      </c>
      <c r="B55" s="5" t="n">
        <v>16</v>
      </c>
    </row>
    <row r="56" spans="1:5">
      <c r="A56" s="4" t="s">
        <v>1535</v>
      </c>
      <c r="B56" s="5" t="n">
        <v>16</v>
      </c>
    </row>
    <row r="57" spans="1:5">
      <c r="A57" s="4" t="s">
        <v>614</v>
      </c>
      <c r="B57" s="5" t="n">
        <v>16</v>
      </c>
    </row>
    <row r="58" spans="1:5">
      <c r="A58" s="4" t="s">
        <v>1750</v>
      </c>
      <c r="B58" s="5" t="n">
        <v>326</v>
      </c>
    </row>
    <row r="59" spans="1:5">
      <c r="A59" s="3" t="s">
        <v>77</v>
      </c>
    </row>
    <row r="60" spans="1:5">
      <c r="A60" s="4" t="s">
        <v>77</v>
      </c>
      <c r="B60" s="5" t="n">
        <v>120914</v>
      </c>
    </row>
    <row r="61" spans="1:5">
      <c r="A61" s="4" t="s">
        <v>2235</v>
      </c>
      <c r="B61" s="5" t="n">
        <v>9613</v>
      </c>
    </row>
    <row r="62" spans="1:5">
      <c r="A62" s="4" t="s">
        <v>2236</v>
      </c>
      <c r="B62" s="5" t="n">
        <v>11168</v>
      </c>
    </row>
    <row r="63" spans="1:5">
      <c r="A63" s="4" t="s">
        <v>2237</v>
      </c>
      <c r="B63" s="5" t="n">
        <v>10450</v>
      </c>
    </row>
    <row r="64" spans="1:5">
      <c r="A64" s="4" t="s">
        <v>2238</v>
      </c>
      <c r="B64" s="5" t="n">
        <v>5808</v>
      </c>
    </row>
    <row r="65" spans="1:5">
      <c r="A65" s="4" t="s">
        <v>2239</v>
      </c>
      <c r="B65" s="5" t="n">
        <v>11966</v>
      </c>
    </row>
    <row r="66" spans="1:5">
      <c r="A66" s="4" t="s">
        <v>2240</v>
      </c>
      <c r="B66" s="5" t="n">
        <v>71909</v>
      </c>
    </row>
    <row r="67" spans="1:5">
      <c r="A67" s="4" t="s">
        <v>2241</v>
      </c>
      <c r="B67" s="7" t="n">
        <v>118</v>
      </c>
      <c r="C67" s="7" t="n">
        <v>85</v>
      </c>
      <c r="D67" s="7" t="n">
        <v>72</v>
      </c>
    </row>
    <row r="68" spans="1:5">
      <c r="A68" s="4" t="s">
        <v>2242</v>
      </c>
    </row>
    <row r="69" spans="1:5">
      <c r="A69" s="3" t="s">
        <v>77</v>
      </c>
    </row>
    <row r="70" spans="1:5">
      <c r="A70" s="4" t="s">
        <v>2243</v>
      </c>
      <c r="E70" s="6" t="n">
        <v>80000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21"/>
    <col customWidth="1" max="7" min="7" width="21"/>
    <col customWidth="1" max="8" min="8" width="21"/>
  </cols>
  <sheetData>
    <row r="1" spans="1:8">
      <c r="A1" s="1" t="s">
        <v>2244</v>
      </c>
      <c r="B1" s="2" t="s">
        <v>2245</v>
      </c>
      <c r="C1" s="2" t="s">
        <v>530</v>
      </c>
      <c r="D1" s="2" t="s">
        <v>521</v>
      </c>
      <c r="E1" s="2" t="s">
        <v>522</v>
      </c>
      <c r="F1" s="2" t="s">
        <v>1034</v>
      </c>
      <c r="G1" s="2" t="s">
        <v>672</v>
      </c>
      <c r="H1" s="2" t="s">
        <v>2246</v>
      </c>
    </row>
    <row r="2" spans="1:8">
      <c r="A2" s="3" t="s">
        <v>2247</v>
      </c>
    </row>
    <row r="3" spans="1:8">
      <c r="A3" s="4" t="s">
        <v>2248</v>
      </c>
      <c r="C3" s="7" t="n">
        <v>118</v>
      </c>
      <c r="D3" s="7" t="n">
        <v>85</v>
      </c>
      <c r="E3" s="7" t="n">
        <v>72</v>
      </c>
    </row>
    <row r="4" spans="1:8">
      <c r="A4" s="4" t="s">
        <v>2249</v>
      </c>
    </row>
    <row r="5" spans="1:8">
      <c r="A5" s="3" t="s">
        <v>2247</v>
      </c>
    </row>
    <row r="6" spans="1:8">
      <c r="A6" s="4" t="s">
        <v>2250</v>
      </c>
      <c r="G6" s="6" t="n">
        <v>195</v>
      </c>
    </row>
    <row r="7" spans="1:8">
      <c r="A7" s="4" t="s">
        <v>2251</v>
      </c>
      <c r="F7" s="6" t="n">
        <v>80</v>
      </c>
    </row>
    <row r="8" spans="1:8">
      <c r="A8" s="4" t="s">
        <v>2252</v>
      </c>
      <c r="G8" s="5" t="n">
        <v>650</v>
      </c>
    </row>
    <row r="9" spans="1:8">
      <c r="A9" s="4" t="s">
        <v>2253</v>
      </c>
      <c r="G9" s="5" t="n">
        <v>103</v>
      </c>
    </row>
    <row r="10" spans="1:8">
      <c r="A10" s="4" t="s">
        <v>2254</v>
      </c>
      <c r="G10" s="5" t="n">
        <v>85</v>
      </c>
    </row>
    <row r="11" spans="1:8">
      <c r="A11" s="4" t="s">
        <v>2255</v>
      </c>
      <c r="H11" s="6" t="n">
        <v>85</v>
      </c>
    </row>
    <row r="12" spans="1:8">
      <c r="A12" s="4" t="s">
        <v>2256</v>
      </c>
      <c r="B12" s="7" t="n">
        <v>61</v>
      </c>
    </row>
    <row r="13" spans="1:8">
      <c r="A13" s="4" t="s">
        <v>2257</v>
      </c>
    </row>
    <row r="14" spans="1:8">
      <c r="A14" s="3" t="s">
        <v>2247</v>
      </c>
    </row>
    <row r="15" spans="1:8">
      <c r="A15" s="4" t="s">
        <v>2258</v>
      </c>
      <c r="G15" s="5" t="n">
        <v>1200</v>
      </c>
    </row>
    <row r="16" spans="1:8">
      <c r="A16" s="4" t="s">
        <v>2259</v>
      </c>
      <c r="F16" s="6" t="n">
        <v>547</v>
      </c>
    </row>
    <row r="17" spans="1:8">
      <c r="A17" s="4" t="s">
        <v>2260</v>
      </c>
      <c r="G17" s="5" t="n">
        <v>69</v>
      </c>
    </row>
    <row r="18" spans="1:8">
      <c r="A18" s="4" t="s">
        <v>2261</v>
      </c>
    </row>
    <row r="19" spans="1:8">
      <c r="A19" s="3" t="s">
        <v>2247</v>
      </c>
    </row>
    <row r="20" spans="1:8">
      <c r="A20" s="4" t="s">
        <v>2262</v>
      </c>
      <c r="B20" s="5" t="n">
        <v>68</v>
      </c>
    </row>
    <row r="21" spans="1:8">
      <c r="A21" s="4" t="s">
        <v>2263</v>
      </c>
      <c r="B21" s="5" t="n">
        <v>6</v>
      </c>
    </row>
    <row r="22" spans="1:8">
      <c r="A22" s="4" t="s">
        <v>2264</v>
      </c>
    </row>
    <row r="23" spans="1:8">
      <c r="A23" s="3" t="s">
        <v>2247</v>
      </c>
    </row>
    <row r="24" spans="1:8">
      <c r="A24" s="4" t="s">
        <v>2265</v>
      </c>
      <c r="G24" s="6" t="n">
        <v>62</v>
      </c>
    </row>
    <row r="25" spans="1:8">
      <c r="A25" s="4" t="s">
        <v>2266</v>
      </c>
    </row>
    <row r="26" spans="1:8">
      <c r="A26" s="3" t="s">
        <v>2247</v>
      </c>
    </row>
    <row r="27" spans="1:8">
      <c r="A27" s="4" t="s">
        <v>2256</v>
      </c>
      <c r="B27" s="7" t="n">
        <v>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7"/>
    <col customWidth="1" max="3" min="3" width="21"/>
  </cols>
  <sheetData>
    <row r="1" spans="1:3">
      <c r="A1" s="1" t="s">
        <v>2267</v>
      </c>
      <c r="B1" s="2" t="s">
        <v>530</v>
      </c>
      <c r="C1" s="2" t="s">
        <v>672</v>
      </c>
    </row>
    <row r="2" spans="1:3">
      <c r="A2" s="3" t="s">
        <v>2268</v>
      </c>
    </row>
    <row r="3" spans="1:3">
      <c r="A3" s="4" t="s">
        <v>2269</v>
      </c>
      <c r="B3" s="7" t="n">
        <v>62927</v>
      </c>
    </row>
    <row r="4" spans="1:3">
      <c r="A4" s="4" t="s">
        <v>1297</v>
      </c>
    </row>
    <row r="5" spans="1:3">
      <c r="A5" s="3" t="s">
        <v>2268</v>
      </c>
    </row>
    <row r="6" spans="1:3">
      <c r="A6" s="4" t="s">
        <v>974</v>
      </c>
      <c r="B6" s="4" t="s">
        <v>518</v>
      </c>
      <c r="C6" s="4" t="s">
        <v>518</v>
      </c>
    </row>
    <row r="7" spans="1:3">
      <c r="A7" s="4" t="s">
        <v>2270</v>
      </c>
    </row>
    <row r="8" spans="1:3">
      <c r="A8" s="3" t="s">
        <v>2268</v>
      </c>
    </row>
    <row r="9" spans="1:3">
      <c r="A9" s="4" t="s">
        <v>974</v>
      </c>
      <c r="B9" s="4" t="s">
        <v>621</v>
      </c>
      <c r="C9" s="4" t="s">
        <v>621</v>
      </c>
    </row>
    <row r="10" spans="1:3">
      <c r="A10" s="4" t="s">
        <v>2271</v>
      </c>
    </row>
    <row r="11" spans="1:3">
      <c r="A11" s="3" t="s">
        <v>2268</v>
      </c>
    </row>
    <row r="12" spans="1:3">
      <c r="A12" s="4" t="s">
        <v>974</v>
      </c>
      <c r="B12" s="4" t="s">
        <v>621</v>
      </c>
      <c r="C12" s="4" t="s">
        <v>621</v>
      </c>
    </row>
    <row r="13" spans="1:3">
      <c r="A13" s="4" t="s">
        <v>2272</v>
      </c>
    </row>
    <row r="14" spans="1:3">
      <c r="A14" s="3" t="s">
        <v>2268</v>
      </c>
    </row>
    <row r="15" spans="1:3">
      <c r="A15" s="4" t="s">
        <v>1155</v>
      </c>
      <c r="C15" s="6" t="n">
        <v>424000000</v>
      </c>
    </row>
    <row r="16" spans="1:3">
      <c r="A16" s="4" t="s">
        <v>680</v>
      </c>
      <c r="C16" s="5" t="n">
        <v>350000000</v>
      </c>
    </row>
    <row r="17" spans="1:3">
      <c r="A17" s="4" t="s">
        <v>2273</v>
      </c>
    </row>
    <row r="18" spans="1:3">
      <c r="A18" s="3" t="s">
        <v>2268</v>
      </c>
    </row>
    <row r="19" spans="1:3">
      <c r="A19" s="4" t="s">
        <v>2274</v>
      </c>
      <c r="C19" s="5" t="n">
        <v>406000000</v>
      </c>
    </row>
    <row r="20" spans="1:3">
      <c r="A20" s="4" t="s">
        <v>2275</v>
      </c>
    </row>
    <row r="21" spans="1:3">
      <c r="A21" s="3" t="s">
        <v>2268</v>
      </c>
    </row>
    <row r="22" spans="1:3">
      <c r="A22" s="4" t="s">
        <v>2274</v>
      </c>
      <c r="C22" s="5" t="n">
        <v>201000000</v>
      </c>
    </row>
    <row r="23" spans="1:3">
      <c r="A23" s="4" t="s">
        <v>2276</v>
      </c>
    </row>
    <row r="24" spans="1:3">
      <c r="A24" s="3" t="s">
        <v>2268</v>
      </c>
    </row>
    <row r="25" spans="1:3">
      <c r="A25" s="4" t="s">
        <v>2274</v>
      </c>
      <c r="C25" s="5" t="n">
        <v>175000000</v>
      </c>
    </row>
    <row r="26" spans="1:3">
      <c r="A26" s="4" t="s">
        <v>2277</v>
      </c>
    </row>
    <row r="27" spans="1:3">
      <c r="A27" s="3" t="s">
        <v>2268</v>
      </c>
    </row>
    <row r="28" spans="1:3">
      <c r="A28" s="4" t="s">
        <v>2274</v>
      </c>
      <c r="C28" s="6" t="n">
        <v>90000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0"/>
    <col customWidth="1" max="3" min="3" width="28"/>
  </cols>
  <sheetData>
    <row r="1" spans="1:3">
      <c r="A1" s="1" t="s">
        <v>2278</v>
      </c>
      <c r="B1" s="2" t="s">
        <v>2279</v>
      </c>
      <c r="C1" s="2" t="s">
        <v>2280</v>
      </c>
    </row>
    <row r="2" spans="1:3">
      <c r="A2" s="4" t="s">
        <v>872</v>
      </c>
    </row>
    <row r="3" spans="1:3">
      <c r="A3" s="3" t="s">
        <v>300</v>
      </c>
    </row>
    <row r="4" spans="1:3">
      <c r="A4" s="4" t="s">
        <v>841</v>
      </c>
      <c r="B4" s="4" t="s">
        <v>2281</v>
      </c>
    </row>
    <row r="5" spans="1:3">
      <c r="A5" s="4" t="s">
        <v>2282</v>
      </c>
      <c r="B5" s="5" t="n">
        <v>403</v>
      </c>
    </row>
    <row r="6" spans="1:3">
      <c r="A6" s="4" t="s">
        <v>2283</v>
      </c>
    </row>
    <row r="7" spans="1:3">
      <c r="A7" s="3" t="s">
        <v>300</v>
      </c>
    </row>
    <row r="8" spans="1:3">
      <c r="A8" s="4" t="s">
        <v>1228</v>
      </c>
      <c r="C8" s="4" t="s">
        <v>1000</v>
      </c>
    </row>
    <row r="9" spans="1:3">
      <c r="A9" s="4" t="s">
        <v>2284</v>
      </c>
    </row>
    <row r="10" spans="1:3">
      <c r="A10" s="3" t="s">
        <v>300</v>
      </c>
    </row>
    <row r="11" spans="1:3">
      <c r="A11" s="4" t="s">
        <v>1228</v>
      </c>
      <c r="C11" s="4" t="s">
        <v>2285</v>
      </c>
    </row>
    <row r="12" spans="1:3">
      <c r="A12" s="4" t="s">
        <v>2286</v>
      </c>
    </row>
    <row r="13" spans="1:3">
      <c r="A13" s="3" t="s">
        <v>300</v>
      </c>
    </row>
    <row r="14" spans="1:3">
      <c r="A14" s="4" t="s">
        <v>1155</v>
      </c>
      <c r="C14" s="6" t="n">
        <v>800000000</v>
      </c>
    </row>
    <row r="15" spans="1:3">
      <c r="A15" s="4" t="s">
        <v>2287</v>
      </c>
      <c r="C15" s="5" t="n">
        <v>2</v>
      </c>
    </row>
    <row r="16" spans="1:3">
      <c r="A16" s="4" t="s">
        <v>2288</v>
      </c>
    </row>
    <row r="17" spans="1:3">
      <c r="A17" s="3" t="s">
        <v>300</v>
      </c>
    </row>
    <row r="18" spans="1:3">
      <c r="A18" s="4" t="s">
        <v>1155</v>
      </c>
      <c r="C18" s="6" t="n">
        <v>400000000</v>
      </c>
    </row>
    <row r="19" spans="1:3">
      <c r="A19" s="4" t="s">
        <v>2289</v>
      </c>
    </row>
    <row r="20" spans="1:3">
      <c r="A20" s="3" t="s">
        <v>300</v>
      </c>
    </row>
    <row r="21" spans="1:3">
      <c r="A21" s="4" t="s">
        <v>1155</v>
      </c>
      <c r="C21" s="6" t="n">
        <v>400000000</v>
      </c>
    </row>
    <row r="22" spans="1:3">
      <c r="A22" s="4" t="s">
        <v>2290</v>
      </c>
    </row>
    <row r="23" spans="1:3">
      <c r="A23" s="3" t="s">
        <v>300</v>
      </c>
    </row>
    <row r="24" spans="1:3">
      <c r="A24" s="4" t="s">
        <v>1404</v>
      </c>
      <c r="B24" s="11" t="n">
        <v>172.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91</v>
      </c>
      <c r="B1" s="2" t="s">
        <v>547</v>
      </c>
      <c r="J1" s="2" t="s">
        <v>1</v>
      </c>
    </row>
    <row r="2" spans="1:12">
      <c r="B2" s="2" t="s">
        <v>2</v>
      </c>
      <c r="C2" s="2" t="s">
        <v>548</v>
      </c>
      <c r="D2" s="2" t="s">
        <v>4</v>
      </c>
      <c r="E2" s="2" t="s">
        <v>549</v>
      </c>
      <c r="F2" s="2" t="s">
        <v>32</v>
      </c>
      <c r="G2" s="2" t="s">
        <v>550</v>
      </c>
      <c r="H2" s="2" t="s">
        <v>551</v>
      </c>
      <c r="I2" s="2" t="s">
        <v>552</v>
      </c>
      <c r="J2" s="2" t="s">
        <v>2</v>
      </c>
      <c r="K2" s="2" t="s">
        <v>32</v>
      </c>
      <c r="L2" s="2" t="s">
        <v>33</v>
      </c>
    </row>
    <row r="3" spans="1:12">
      <c r="A3" s="3" t="s">
        <v>304</v>
      </c>
    </row>
    <row r="4" spans="1:12">
      <c r="A4" s="4" t="s">
        <v>554</v>
      </c>
      <c r="B4" s="7" t="n">
        <v>12889</v>
      </c>
      <c r="C4" s="7" t="n">
        <v>9227</v>
      </c>
      <c r="D4" s="7" t="n">
        <v>11116</v>
      </c>
      <c r="E4" s="7" t="n">
        <v>11146</v>
      </c>
      <c r="F4" s="7" t="n">
        <v>9338</v>
      </c>
      <c r="G4" s="7" t="n">
        <v>8488</v>
      </c>
      <c r="H4" s="7" t="n">
        <v>7939</v>
      </c>
      <c r="I4" s="7" t="n">
        <v>8795</v>
      </c>
      <c r="J4" s="7" t="n">
        <v>44378</v>
      </c>
      <c r="K4" s="7" t="n">
        <v>34560</v>
      </c>
      <c r="L4" s="7" t="n">
        <v>33794</v>
      </c>
    </row>
    <row r="5" spans="1:12">
      <c r="A5" s="4" t="s">
        <v>2292</v>
      </c>
      <c r="B5" s="5" t="n">
        <v>-2961</v>
      </c>
      <c r="C5" s="5" t="n">
        <v>1490</v>
      </c>
      <c r="D5" s="5" t="n">
        <v>1684</v>
      </c>
      <c r="E5" s="5" t="n">
        <v>1358</v>
      </c>
      <c r="F5" s="5" t="n">
        <v>329</v>
      </c>
      <c r="G5" s="5" t="n">
        <v>-216</v>
      </c>
      <c r="H5" s="5" t="n">
        <v>794</v>
      </c>
      <c r="I5" s="5" t="n">
        <v>1674</v>
      </c>
      <c r="J5" s="5" t="n">
        <v>1571</v>
      </c>
      <c r="K5" s="5" t="n">
        <v>2581</v>
      </c>
      <c r="L5" s="5" t="n">
        <v>1862</v>
      </c>
    </row>
    <row r="6" spans="1:12">
      <c r="A6" s="4" t="s">
        <v>960</v>
      </c>
      <c r="B6" s="5" t="n">
        <v>65</v>
      </c>
      <c r="C6" s="5" t="n">
        <v>1015</v>
      </c>
      <c r="D6" s="5" t="n">
        <v>1241</v>
      </c>
      <c r="E6" s="5" t="n">
        <v>945</v>
      </c>
      <c r="F6" s="5" t="n">
        <v>847</v>
      </c>
      <c r="G6" s="5" t="n">
        <v>-237</v>
      </c>
      <c r="H6" s="5" t="n">
        <v>352</v>
      </c>
      <c r="I6" s="5" t="n">
        <v>1347</v>
      </c>
      <c r="J6" s="5" t="n">
        <v>3266</v>
      </c>
      <c r="K6" s="5" t="n">
        <v>2309</v>
      </c>
      <c r="L6" s="5" t="n">
        <v>-159</v>
      </c>
    </row>
    <row r="7" spans="1:12">
      <c r="A7" s="4" t="s">
        <v>57</v>
      </c>
      <c r="B7" s="5" t="n">
        <v>291</v>
      </c>
      <c r="C7" s="5" t="n">
        <v>847</v>
      </c>
      <c r="D7" s="5" t="n">
        <v>1000</v>
      </c>
      <c r="E7" s="5" t="n">
        <v>721</v>
      </c>
      <c r="F7" s="5" t="n">
        <v>441</v>
      </c>
      <c r="G7" s="5" t="n">
        <v>-30</v>
      </c>
      <c r="H7" s="5" t="n">
        <v>372</v>
      </c>
      <c r="I7" s="5" t="n">
        <v>1286</v>
      </c>
      <c r="J7" s="5" t="n">
        <v>2859</v>
      </c>
      <c r="K7" s="5" t="n">
        <v>2069</v>
      </c>
      <c r="L7" s="5" t="n">
        <v>251</v>
      </c>
    </row>
    <row r="8" spans="1:12">
      <c r="A8" s="4" t="s">
        <v>59</v>
      </c>
      <c r="B8" s="7" t="n">
        <v>207</v>
      </c>
      <c r="C8" s="7" t="n">
        <v>765</v>
      </c>
      <c r="D8" s="7" t="n">
        <v>919</v>
      </c>
      <c r="E8" s="7" t="n">
        <v>638</v>
      </c>
      <c r="F8" s="7" t="n">
        <v>365</v>
      </c>
      <c r="G8" s="7" t="n">
        <v>-103</v>
      </c>
      <c r="H8" s="7" t="n">
        <v>301</v>
      </c>
      <c r="I8" s="7" t="n">
        <v>1213</v>
      </c>
      <c r="J8" s="7" t="n">
        <v>2529</v>
      </c>
      <c r="K8" s="7" t="n">
        <v>1776</v>
      </c>
      <c r="L8" s="7" t="n">
        <v>-37</v>
      </c>
    </row>
    <row r="9" spans="1:12">
      <c r="A9" s="3" t="s">
        <v>2293</v>
      </c>
    </row>
    <row r="10" spans="1:12">
      <c r="A10" s="4" t="s">
        <v>2294</v>
      </c>
      <c r="B10" s="8" t="n">
        <v>0.13</v>
      </c>
      <c r="C10" s="8" t="n">
        <v>0.47</v>
      </c>
      <c r="D10" s="8" t="n">
        <v>0.5600000000000001</v>
      </c>
      <c r="E10" s="8" t="n">
        <v>0.54</v>
      </c>
      <c r="F10" s="8" t="n">
        <v>0.39</v>
      </c>
      <c r="G10" s="8" t="n">
        <v>-0.11</v>
      </c>
      <c r="H10" s="8" t="n">
        <v>0.33</v>
      </c>
      <c r="I10" s="8" t="n">
        <v>1.38</v>
      </c>
      <c r="J10" s="8" t="n">
        <v>1.66</v>
      </c>
      <c r="K10" s="8" t="n">
        <v>1.95</v>
      </c>
      <c r="L10" s="8" t="n">
        <v>-0.04</v>
      </c>
    </row>
    <row r="11" spans="1:12">
      <c r="A11" s="4" t="s">
        <v>2295</v>
      </c>
      <c r="B11" s="8" t="n">
        <v>0.12</v>
      </c>
      <c r="C11" s="8" t="n">
        <v>0.47</v>
      </c>
      <c r="D11" s="8" t="n">
        <v>0.5600000000000001</v>
      </c>
      <c r="E11" s="8" t="n">
        <v>0.54</v>
      </c>
      <c r="F11" s="8" t="n">
        <v>0.39</v>
      </c>
      <c r="G11" s="8" t="n">
        <v>-0.11</v>
      </c>
      <c r="H11" s="8" t="n">
        <v>0.33</v>
      </c>
      <c r="I11" s="8" t="n">
        <v>1.38</v>
      </c>
      <c r="J11" s="8" t="n">
        <v>1.65</v>
      </c>
      <c r="K11" s="8" t="n">
        <v>1.93</v>
      </c>
      <c r="L11" s="8" t="n">
        <v>-0.04</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6286</v>
      </c>
      <c r="C4" s="7" t="n">
        <v>22816</v>
      </c>
      <c r="D4" s="7" t="n">
        <v>23842</v>
      </c>
    </row>
    <row r="5" spans="1:4">
      <c r="A5" s="4" t="s">
        <v>36</v>
      </c>
      <c r="B5" s="5" t="n">
        <v>4215</v>
      </c>
      <c r="C5" s="5" t="n">
        <v>2486</v>
      </c>
      <c r="D5" s="5" t="n">
        <v>3096</v>
      </c>
    </row>
    <row r="6" spans="1:4">
      <c r="A6" s="4" t="s">
        <v>37</v>
      </c>
      <c r="B6" s="5" t="n">
        <v>13877</v>
      </c>
      <c r="C6" s="5" t="n">
        <v>9258</v>
      </c>
      <c r="D6" s="5" t="n">
        <v>6856</v>
      </c>
    </row>
    <row r="7" spans="1:4">
      <c r="A7" s="4" t="s">
        <v>38</v>
      </c>
      <c r="B7" s="5" t="n">
        <v>44378</v>
      </c>
      <c r="C7" s="5" t="n">
        <v>34560</v>
      </c>
      <c r="D7" s="5" t="n">
        <v>33794</v>
      </c>
    </row>
    <row r="8" spans="1:4">
      <c r="A8" s="3" t="s">
        <v>39</v>
      </c>
    </row>
    <row r="9" spans="1:4">
      <c r="A9" s="4" t="s">
        <v>40</v>
      </c>
      <c r="B9" s="5" t="n">
        <v>26065</v>
      </c>
      <c r="C9" s="5" t="n">
        <v>22409</v>
      </c>
      <c r="D9" s="5" t="n">
        <v>22949</v>
      </c>
    </row>
    <row r="10" spans="1:4">
      <c r="A10" s="4" t="s">
        <v>41</v>
      </c>
      <c r="B10" s="5" t="n">
        <v>2572</v>
      </c>
      <c r="C10" s="5" t="n">
        <v>1596</v>
      </c>
      <c r="D10" s="5" t="n">
        <v>2292</v>
      </c>
    </row>
    <row r="11" spans="1:4">
      <c r="A11" s="4" t="s">
        <v>42</v>
      </c>
      <c r="B11" s="5" t="n">
        <v>6442</v>
      </c>
      <c r="C11" s="5" t="n">
        <v>4358</v>
      </c>
      <c r="D11" s="5" t="n">
        <v>4131</v>
      </c>
    </row>
    <row r="12" spans="1:4">
      <c r="A12" s="4" t="s">
        <v>43</v>
      </c>
      <c r="B12" s="5" t="n">
        <v>3163</v>
      </c>
      <c r="C12" s="5" t="n">
        <v>2240</v>
      </c>
      <c r="D12" s="5" t="n">
        <v>2024</v>
      </c>
    </row>
    <row r="13" spans="1:4">
      <c r="A13" s="4" t="s">
        <v>44</v>
      </c>
      <c r="B13" s="5" t="n">
        <v>4463</v>
      </c>
      <c r="C13" s="5" t="n">
        <v>1376</v>
      </c>
      <c r="D13" s="5" t="n">
        <v>96</v>
      </c>
    </row>
    <row r="14" spans="1:4">
      <c r="A14" s="4" t="s">
        <v>45</v>
      </c>
      <c r="B14" s="5" t="n">
        <v>102</v>
      </c>
      <c r="C14" s="5" t="n">
        <v>0</v>
      </c>
      <c r="D14" s="5" t="n">
        <v>440</v>
      </c>
    </row>
    <row r="15" spans="1:4">
      <c r="A15" s="4" t="s">
        <v>46</v>
      </c>
      <c r="B15" s="5" t="n">
        <v>42807</v>
      </c>
      <c r="C15" s="5" t="n">
        <v>31979</v>
      </c>
      <c r="D15" s="5" t="n">
        <v>31932</v>
      </c>
    </row>
    <row r="16" spans="1:4">
      <c r="A16" s="4" t="s">
        <v>47</v>
      </c>
      <c r="B16" s="5" t="n">
        <v>1571</v>
      </c>
      <c r="C16" s="5" t="n">
        <v>2581</v>
      </c>
      <c r="D16" s="5" t="n">
        <v>1862</v>
      </c>
    </row>
    <row r="17" spans="1:4">
      <c r="A17" s="4" t="s">
        <v>48</v>
      </c>
      <c r="B17" s="5" t="n">
        <v>1102</v>
      </c>
      <c r="C17" s="5" t="n">
        <v>428</v>
      </c>
      <c r="D17" s="5" t="n">
        <v>475</v>
      </c>
    </row>
    <row r="18" spans="1:4">
      <c r="A18" s="4" t="s">
        <v>49</v>
      </c>
      <c r="B18" s="5" t="n">
        <v>237</v>
      </c>
      <c r="C18" s="5" t="n">
        <v>91</v>
      </c>
      <c r="D18" s="5" t="n">
        <v>-884</v>
      </c>
    </row>
    <row r="19" spans="1:4">
      <c r="A19" s="4" t="s">
        <v>50</v>
      </c>
      <c r="B19" s="5" t="n">
        <v>16</v>
      </c>
      <c r="C19" s="5" t="n">
        <v>848</v>
      </c>
      <c r="D19" s="5" t="n">
        <v>94</v>
      </c>
    </row>
    <row r="20" spans="1:4">
      <c r="A20" s="4" t="s">
        <v>51</v>
      </c>
      <c r="B20" s="5" t="n">
        <v>199</v>
      </c>
      <c r="C20" s="5" t="n">
        <v>93</v>
      </c>
      <c r="D20" s="5" t="n">
        <v>88</v>
      </c>
    </row>
    <row r="21" spans="1:4">
      <c r="A21" s="4" t="s">
        <v>52</v>
      </c>
      <c r="B21" s="5" t="n">
        <v>-2556</v>
      </c>
      <c r="C21" s="5" t="n">
        <v>-1590</v>
      </c>
      <c r="D21" s="5" t="n">
        <v>-1624</v>
      </c>
    </row>
    <row r="22" spans="1:4">
      <c r="A22" s="4" t="s">
        <v>53</v>
      </c>
      <c r="B22" s="5" t="n">
        <v>569</v>
      </c>
      <c r="C22" s="5" t="n">
        <v>2451</v>
      </c>
      <c r="D22" s="5" t="n">
        <v>11</v>
      </c>
    </row>
    <row r="23" spans="1:4">
      <c r="A23" s="4" t="s">
        <v>54</v>
      </c>
      <c r="B23" s="5" t="n">
        <v>2697</v>
      </c>
      <c r="C23" s="5" t="n">
        <v>-142</v>
      </c>
      <c r="D23" s="5" t="n">
        <v>-170</v>
      </c>
    </row>
    <row r="24" spans="1:4">
      <c r="A24" s="4" t="s">
        <v>55</v>
      </c>
      <c r="B24" s="5" t="n">
        <v>3266</v>
      </c>
      <c r="C24" s="5" t="n">
        <v>2309</v>
      </c>
      <c r="D24" s="5" t="n">
        <v>-159</v>
      </c>
    </row>
    <row r="25" spans="1:4">
      <c r="A25" s="4" t="s">
        <v>56</v>
      </c>
      <c r="B25" s="5" t="n">
        <v>-407</v>
      </c>
      <c r="C25" s="5" t="n">
        <v>-240</v>
      </c>
      <c r="D25" s="5" t="n">
        <v>410</v>
      </c>
    </row>
    <row r="26" spans="1:4">
      <c r="A26" s="4" t="s">
        <v>57</v>
      </c>
      <c r="B26" s="5" t="n">
        <v>2859</v>
      </c>
      <c r="C26" s="5" t="n">
        <v>2069</v>
      </c>
      <c r="D26" s="5" t="n">
        <v>251</v>
      </c>
    </row>
    <row r="27" spans="1:4">
      <c r="A27" s="4" t="s">
        <v>58</v>
      </c>
      <c r="B27" s="5" t="n">
        <v>-330</v>
      </c>
      <c r="C27" s="5" t="n">
        <v>-293</v>
      </c>
      <c r="D27" s="5" t="n">
        <v>-288</v>
      </c>
    </row>
    <row r="28" spans="1:4">
      <c r="A28" s="4" t="s">
        <v>59</v>
      </c>
      <c r="B28" s="7" t="n">
        <v>2529</v>
      </c>
      <c r="C28" s="7" t="n">
        <v>1776</v>
      </c>
      <c r="D28" s="7" t="n">
        <v>-37</v>
      </c>
    </row>
    <row r="29" spans="1:4">
      <c r="A29" s="4" t="s">
        <v>60</v>
      </c>
      <c r="B29" s="8" t="n">
        <v>1.66</v>
      </c>
      <c r="C29" s="8" t="n">
        <v>1.95</v>
      </c>
      <c r="D29" s="8" t="n">
        <v>-0.04</v>
      </c>
    </row>
    <row r="30" spans="1:4">
      <c r="A30" s="4" t="s">
        <v>61</v>
      </c>
      <c r="B30" s="8" t="n">
        <v>1.65</v>
      </c>
      <c r="C30" s="8" t="n">
        <v>1.93</v>
      </c>
      <c r="D30" s="8" t="n">
        <v>-0.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5</v>
      </c>
      <c r="B4" s="7" t="n">
        <v>3266</v>
      </c>
      <c r="C4" s="7" t="n">
        <v>2309</v>
      </c>
      <c r="D4" s="7" t="n">
        <v>-159</v>
      </c>
    </row>
    <row r="5" spans="1:4">
      <c r="A5" s="3" t="s">
        <v>64</v>
      </c>
    </row>
    <row r="6" spans="1:4">
      <c r="A6" s="4" t="s">
        <v>65</v>
      </c>
      <c r="B6" s="5" t="n">
        <v>-21</v>
      </c>
      <c r="C6" s="5" t="n">
        <v>-138</v>
      </c>
      <c r="D6" s="5" t="n">
        <v>198</v>
      </c>
    </row>
    <row r="7" spans="1:4">
      <c r="A7" s="4" t="s">
        <v>66</v>
      </c>
      <c r="B7" s="5" t="n">
        <v>490</v>
      </c>
      <c r="C7" s="5" t="n">
        <v>166</v>
      </c>
      <c r="D7" s="5" t="n">
        <v>-903</v>
      </c>
    </row>
    <row r="8" spans="1:4">
      <c r="A8" s="4" t="s">
        <v>67</v>
      </c>
      <c r="B8" s="5" t="n">
        <v>-27</v>
      </c>
      <c r="C8" s="5" t="n">
        <v>0</v>
      </c>
      <c r="D8" s="5" t="n">
        <v>30</v>
      </c>
    </row>
    <row r="9" spans="1:4">
      <c r="A9" s="4" t="s">
        <v>68</v>
      </c>
      <c r="B9" s="5" t="n">
        <v>313</v>
      </c>
      <c r="C9" s="5" t="n">
        <v>116</v>
      </c>
      <c r="D9" s="5" t="n">
        <v>-559</v>
      </c>
    </row>
    <row r="10" spans="1:4">
      <c r="A10" s="4" t="s">
        <v>69</v>
      </c>
      <c r="B10" s="5" t="n">
        <v>19</v>
      </c>
      <c r="C10" s="5" t="n">
        <v>17</v>
      </c>
      <c r="D10" s="5" t="n">
        <v>21</v>
      </c>
    </row>
    <row r="11" spans="1:4">
      <c r="A11" s="4" t="s">
        <v>70</v>
      </c>
      <c r="B11" s="5" t="n">
        <v>8</v>
      </c>
      <c r="C11" s="5" t="n">
        <v>-34</v>
      </c>
      <c r="D11" s="5" t="n">
        <v>51</v>
      </c>
    </row>
    <row r="12" spans="1:4">
      <c r="A12" s="4" t="s">
        <v>71</v>
      </c>
      <c r="B12" s="5" t="n">
        <v>-3060</v>
      </c>
      <c r="C12" s="5" t="n">
        <v>-712</v>
      </c>
      <c r="D12" s="5" t="n">
        <v>3347</v>
      </c>
    </row>
    <row r="13" spans="1:4">
      <c r="A13" s="4" t="s">
        <v>64</v>
      </c>
      <c r="B13" s="5" t="n">
        <v>-2278</v>
      </c>
      <c r="C13" s="5" t="n">
        <v>-585</v>
      </c>
      <c r="D13" s="5" t="n">
        <v>2185</v>
      </c>
    </row>
    <row r="14" spans="1:4">
      <c r="A14" s="4" t="s">
        <v>72</v>
      </c>
      <c r="B14" s="5" t="n">
        <v>988</v>
      </c>
      <c r="C14" s="5" t="n">
        <v>1724</v>
      </c>
      <c r="D14" s="5" t="n">
        <v>2026</v>
      </c>
    </row>
    <row r="15" spans="1:4">
      <c r="A15" s="4" t="s">
        <v>73</v>
      </c>
      <c r="B15" s="5" t="n">
        <v>-160</v>
      </c>
      <c r="C15" s="5" t="n">
        <v>-229</v>
      </c>
      <c r="D15" s="5" t="n">
        <v>292</v>
      </c>
    </row>
    <row r="16" spans="1:4">
      <c r="A16" s="4" t="s">
        <v>74</v>
      </c>
      <c r="B16" s="5" t="n">
        <v>828</v>
      </c>
      <c r="C16" s="5" t="n">
        <v>1495</v>
      </c>
      <c r="D16" s="5" t="n">
        <v>2318</v>
      </c>
    </row>
    <row r="17" spans="1:4">
      <c r="A17" s="4" t="s">
        <v>58</v>
      </c>
      <c r="B17" s="5" t="n">
        <v>-330</v>
      </c>
      <c r="C17" s="5" t="n">
        <v>-293</v>
      </c>
      <c r="D17" s="5" t="n">
        <v>-288</v>
      </c>
    </row>
    <row r="18" spans="1:4">
      <c r="A18" s="4" t="s">
        <v>75</v>
      </c>
      <c r="B18" s="7" t="n">
        <v>498</v>
      </c>
      <c r="C18" s="7" t="n">
        <v>1202</v>
      </c>
      <c r="D18" s="7" t="n">
        <v>20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250</v>
      </c>
      <c r="B10" s="4" t="s">
        <v>319</v>
      </c>
    </row>
    <row r="11" spans="1:2">
      <c r="A11" s="4" t="s">
        <v>320</v>
      </c>
      <c r="B11" s="4" t="s">
        <v>321</v>
      </c>
    </row>
    <row r="12" spans="1:2">
      <c r="A12" s="4" t="s">
        <v>268</v>
      </c>
      <c r="B12" s="4" t="s">
        <v>322</v>
      </c>
    </row>
    <row r="13" spans="1:2">
      <c r="A13" s="4" t="s">
        <v>283</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239</v>
      </c>
      <c r="B20" s="4" t="s">
        <v>336</v>
      </c>
    </row>
    <row r="21" spans="1:2">
      <c r="A21" s="4" t="s">
        <v>242</v>
      </c>
      <c r="B21" s="4" t="s">
        <v>337</v>
      </c>
    </row>
    <row r="22" spans="1:2">
      <c r="A22" s="4" t="s">
        <v>338</v>
      </c>
      <c r="B22" s="4" t="s">
        <v>339</v>
      </c>
    </row>
    <row r="23" spans="1:2">
      <c r="A23" s="4" t="s">
        <v>253</v>
      </c>
      <c r="B23" s="4" t="s">
        <v>340</v>
      </c>
    </row>
    <row r="24" spans="1:2">
      <c r="A24" s="4" t="s">
        <v>256</v>
      </c>
      <c r="B24" s="4" t="s">
        <v>341</v>
      </c>
    </row>
    <row r="25" spans="1:2">
      <c r="A25" s="4" t="s">
        <v>342</v>
      </c>
      <c r="B25" s="4" t="s">
        <v>343</v>
      </c>
    </row>
    <row r="26" spans="1:2">
      <c r="A26" s="4" t="s">
        <v>265</v>
      </c>
      <c r="B26" s="4" t="s">
        <v>344</v>
      </c>
    </row>
    <row r="27" spans="1:2">
      <c r="A27" s="4" t="s">
        <v>345</v>
      </c>
      <c r="B27" s="4" t="s">
        <v>346</v>
      </c>
    </row>
    <row r="28" spans="1:2">
      <c r="A28" s="4" t="s">
        <v>347</v>
      </c>
      <c r="B28" s="4" t="s">
        <v>348</v>
      </c>
    </row>
    <row r="29" spans="1:2">
      <c r="A29" s="4" t="s">
        <v>349</v>
      </c>
      <c r="B29" s="4" t="s">
        <v>350</v>
      </c>
    </row>
    <row r="30" spans="1:2">
      <c r="A30" s="4" t="s">
        <v>351</v>
      </c>
      <c r="B30" s="4" t="s">
        <v>352</v>
      </c>
    </row>
    <row r="31" spans="1:2">
      <c r="A31" s="4" t="s">
        <v>353</v>
      </c>
      <c r="B31"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14"/>
    <col customWidth="1" max="5" min="5" width="27"/>
    <col customWidth="1" max="6" min="6" width="28"/>
    <col customWidth="1" max="7" min="7" width="46"/>
    <col customWidth="1" max="8" min="8" width="24"/>
    <col customWidth="1" max="9" min="9" width="41"/>
    <col customWidth="1" max="10" min="10" width="24"/>
  </cols>
  <sheetData>
    <row r="1" spans="1:10">
      <c r="A1" s="1" t="s">
        <v>76</v>
      </c>
      <c r="B1" s="2" t="s">
        <v>77</v>
      </c>
      <c r="C1" s="2" t="s">
        <v>78</v>
      </c>
      <c r="D1" s="2" t="s">
        <v>79</v>
      </c>
      <c r="E1" s="2" t="s">
        <v>80</v>
      </c>
      <c r="F1" s="2" t="s">
        <v>81</v>
      </c>
      <c r="G1" s="2" t="s">
        <v>82</v>
      </c>
      <c r="H1" s="2" t="s">
        <v>83</v>
      </c>
      <c r="I1" s="2" t="s">
        <v>84</v>
      </c>
      <c r="J1" s="2" t="s">
        <v>85</v>
      </c>
    </row>
    <row r="2" spans="1:10">
      <c r="A2" s="4" t="s">
        <v>86</v>
      </c>
      <c r="C2" s="7" t="n">
        <v>6515</v>
      </c>
      <c r="D2" s="7" t="n">
        <v>6669</v>
      </c>
      <c r="E2" s="7" t="n">
        <v>2549</v>
      </c>
      <c r="F2" s="7" t="n">
        <v>1571</v>
      </c>
      <c r="G2" s="7" t="n">
        <v>-435</v>
      </c>
      <c r="H2" s="7" t="n">
        <v>-83</v>
      </c>
      <c r="J2" s="7" t="n">
        <v>2015</v>
      </c>
    </row>
    <row r="3" spans="1:10">
      <c r="A3" s="3" t="s">
        <v>87</v>
      </c>
    </row>
    <row r="4" spans="1:10">
      <c r="A4" s="4" t="s">
        <v>88</v>
      </c>
      <c r="C4" s="5" t="n">
        <v>0</v>
      </c>
      <c r="D4" s="5" t="n">
        <v>0</v>
      </c>
    </row>
    <row r="5" spans="1:10">
      <c r="A5" s="4" t="s">
        <v>89</v>
      </c>
      <c r="D5" s="5" t="n">
        <v>0</v>
      </c>
    </row>
    <row r="6" spans="1:10">
      <c r="A6" s="4" t="s">
        <v>90</v>
      </c>
      <c r="D6" s="5" t="n">
        <v>646</v>
      </c>
    </row>
    <row r="7" spans="1:10">
      <c r="A7" s="4" t="s">
        <v>91</v>
      </c>
      <c r="E7" s="5" t="n">
        <v>35</v>
      </c>
    </row>
    <row r="8" spans="1:10">
      <c r="A8" s="4" t="s">
        <v>92</v>
      </c>
      <c r="E8" s="5" t="n">
        <v>0</v>
      </c>
    </row>
    <row r="9" spans="1:10">
      <c r="A9" s="4" t="s">
        <v>93</v>
      </c>
      <c r="D9" s="5" t="n">
        <v>76</v>
      </c>
      <c r="E9" s="5" t="n">
        <v>-19</v>
      </c>
    </row>
    <row r="10" spans="1:10">
      <c r="A10" s="4" t="s">
        <v>94</v>
      </c>
      <c r="E10" s="5" t="n">
        <v>0</v>
      </c>
      <c r="J10" s="5" t="n">
        <v>0</v>
      </c>
    </row>
    <row r="11" spans="1:10">
      <c r="A11" s="4" t="s">
        <v>95</v>
      </c>
      <c r="E11" s="5" t="n">
        <v>218</v>
      </c>
      <c r="J11" s="5" t="n">
        <v>-304</v>
      </c>
    </row>
    <row r="12" spans="1:10">
      <c r="A12" s="4" t="s">
        <v>96</v>
      </c>
      <c r="E12" s="5" t="n">
        <v>518</v>
      </c>
    </row>
    <row r="13" spans="1:10">
      <c r="A13" s="4" t="s">
        <v>57</v>
      </c>
      <c r="B13" s="7" t="n">
        <v>251</v>
      </c>
      <c r="F13" s="5" t="n">
        <v>251</v>
      </c>
    </row>
    <row r="14" spans="1:10">
      <c r="A14" s="4" t="s">
        <v>58</v>
      </c>
      <c r="F14" s="5" t="n">
        <v>-288</v>
      </c>
    </row>
    <row r="15" spans="1:10">
      <c r="A15" s="4" t="s">
        <v>97</v>
      </c>
      <c r="F15" s="5" t="n">
        <v>-1596</v>
      </c>
    </row>
    <row r="16" spans="1:10">
      <c r="A16" s="4" t="s">
        <v>98</v>
      </c>
      <c r="F16" s="5" t="n">
        <v>22</v>
      </c>
    </row>
    <row r="17" spans="1:10">
      <c r="A17" s="4" t="s">
        <v>99</v>
      </c>
      <c r="F17" s="5" t="n">
        <v>541</v>
      </c>
    </row>
    <row r="18" spans="1:10">
      <c r="A18" s="4" t="s">
        <v>100</v>
      </c>
      <c r="B18" s="5" t="n">
        <v>359</v>
      </c>
      <c r="F18" s="5" t="n">
        <v>-359</v>
      </c>
    </row>
    <row r="19" spans="1:10">
      <c r="A19" s="4" t="s">
        <v>101</v>
      </c>
      <c r="F19" s="5" t="n">
        <v>0</v>
      </c>
    </row>
    <row r="20" spans="1:10">
      <c r="A20" s="4" t="s">
        <v>102</v>
      </c>
      <c r="F20" s="5" t="n">
        <v>0</v>
      </c>
    </row>
    <row r="21" spans="1:10">
      <c r="A21" s="4" t="s">
        <v>51</v>
      </c>
      <c r="F21" s="5" t="n">
        <v>0</v>
      </c>
    </row>
    <row r="22" spans="1:10">
      <c r="A22" s="4" t="s">
        <v>103</v>
      </c>
      <c r="G22" s="5" t="n">
        <v>2067</v>
      </c>
    </row>
    <row r="23" spans="1:10">
      <c r="A23" s="4" t="s">
        <v>104</v>
      </c>
      <c r="H23" s="5" t="n">
        <v>0</v>
      </c>
    </row>
    <row r="24" spans="1:10">
      <c r="A24" s="4" t="s">
        <v>105</v>
      </c>
      <c r="J24" s="5" t="n">
        <v>-407</v>
      </c>
    </row>
    <row r="25" spans="1:10">
      <c r="A25" s="4" t="s">
        <v>106</v>
      </c>
      <c r="J25" s="5" t="n">
        <v>161</v>
      </c>
    </row>
    <row r="26" spans="1:10">
      <c r="A26" s="4" t="s">
        <v>71</v>
      </c>
      <c r="J26" s="5" t="n">
        <v>273</v>
      </c>
    </row>
    <row r="27" spans="1:10">
      <c r="A27" s="4" t="s">
        <v>68</v>
      </c>
      <c r="J27" s="5" t="n">
        <v>-319</v>
      </c>
    </row>
    <row r="28" spans="1:10">
      <c r="A28" s="4" t="s">
        <v>107</v>
      </c>
      <c r="J28" s="5" t="n">
        <v>115</v>
      </c>
    </row>
    <row r="29" spans="1:10">
      <c r="A29" s="4" t="s">
        <v>108</v>
      </c>
      <c r="J29" s="5" t="n">
        <v>-292</v>
      </c>
    </row>
    <row r="30" spans="1:10">
      <c r="A30" s="4" t="s">
        <v>109</v>
      </c>
      <c r="J30" s="5" t="n">
        <v>0</v>
      </c>
    </row>
    <row r="31" spans="1:10">
      <c r="A31" s="4" t="s">
        <v>110</v>
      </c>
      <c r="J31" s="5" t="n">
        <v>-680</v>
      </c>
    </row>
    <row r="32" spans="1:10">
      <c r="A32" s="4" t="s">
        <v>111</v>
      </c>
      <c r="J32" s="5" t="n">
        <v>615</v>
      </c>
    </row>
    <row r="33" spans="1:10">
      <c r="A33" s="4" t="s">
        <v>112</v>
      </c>
      <c r="J33" s="5" t="n">
        <v>0</v>
      </c>
    </row>
    <row r="34" spans="1:10">
      <c r="A34" s="4" t="s">
        <v>113</v>
      </c>
      <c r="J34" s="5" t="n">
        <v>-53</v>
      </c>
    </row>
    <row r="35" spans="1:10">
      <c r="A35" s="4" t="s">
        <v>114</v>
      </c>
      <c r="J35" s="5" t="n">
        <v>0</v>
      </c>
    </row>
    <row r="36" spans="1:10">
      <c r="A36" s="4" t="s">
        <v>51</v>
      </c>
      <c r="J36" s="5" t="n">
        <v>-1</v>
      </c>
    </row>
    <row r="37" spans="1:10">
      <c r="A37" s="4" t="s">
        <v>115</v>
      </c>
      <c r="B37" s="7" t="n">
        <v>20198</v>
      </c>
      <c r="C37" s="5" t="n">
        <v>6515</v>
      </c>
      <c r="D37" s="5" t="n">
        <v>7391</v>
      </c>
      <c r="E37" s="5" t="n">
        <v>3301</v>
      </c>
      <c r="F37" s="5" t="n">
        <v>142</v>
      </c>
      <c r="G37" s="5" t="n">
        <v>1632</v>
      </c>
      <c r="H37" s="5" t="n">
        <v>-83</v>
      </c>
      <c r="I37" s="7" t="n">
        <v>18898</v>
      </c>
      <c r="J37" s="5" t="n">
        <v>1300</v>
      </c>
    </row>
    <row r="38" spans="1:10">
      <c r="A38" s="3" t="s">
        <v>87</v>
      </c>
    </row>
    <row r="39" spans="1:10">
      <c r="A39" s="4" t="s">
        <v>116</v>
      </c>
      <c r="B39" s="8" t="n">
        <v>1.86</v>
      </c>
    </row>
    <row r="40" spans="1:10">
      <c r="A40" s="4" t="s">
        <v>88</v>
      </c>
      <c r="C40" s="5" t="n">
        <v>740</v>
      </c>
      <c r="D40" s="5" t="n">
        <v>2241</v>
      </c>
    </row>
    <row r="41" spans="1:10">
      <c r="A41" s="4" t="s">
        <v>89</v>
      </c>
      <c r="D41" s="5" t="n">
        <v>0</v>
      </c>
    </row>
    <row r="42" spans="1:10">
      <c r="A42" s="4" t="s">
        <v>90</v>
      </c>
      <c r="D42" s="5" t="n">
        <v>795</v>
      </c>
    </row>
    <row r="43" spans="1:10">
      <c r="A43" s="4" t="s">
        <v>91</v>
      </c>
      <c r="E43" s="5" t="n">
        <v>41</v>
      </c>
    </row>
    <row r="44" spans="1:10">
      <c r="A44" s="4" t="s">
        <v>92</v>
      </c>
      <c r="E44" s="5" t="n">
        <v>0</v>
      </c>
    </row>
    <row r="45" spans="1:10">
      <c r="A45" s="4" t="s">
        <v>93</v>
      </c>
      <c r="D45" s="5" t="n">
        <v>65</v>
      </c>
      <c r="E45" s="5" t="n">
        <v>-24</v>
      </c>
    </row>
    <row r="46" spans="1:10">
      <c r="A46" s="4" t="s">
        <v>94</v>
      </c>
      <c r="E46" s="5" t="n">
        <v>0</v>
      </c>
      <c r="J46" s="5" t="n">
        <v>0</v>
      </c>
    </row>
    <row r="47" spans="1:10">
      <c r="A47" s="4" t="s">
        <v>95</v>
      </c>
      <c r="E47" s="5" t="n">
        <v>0</v>
      </c>
      <c r="J47" s="5" t="n">
        <v>0</v>
      </c>
    </row>
    <row r="48" spans="1:10">
      <c r="A48" s="4" t="s">
        <v>96</v>
      </c>
      <c r="E48" s="5" t="n">
        <v>81</v>
      </c>
    </row>
    <row r="49" spans="1:10">
      <c r="A49" s="4" t="s">
        <v>57</v>
      </c>
      <c r="B49" s="7" t="n">
        <v>2069</v>
      </c>
      <c r="F49" s="5" t="n">
        <v>2069</v>
      </c>
    </row>
    <row r="50" spans="1:10">
      <c r="A50" s="4" t="s">
        <v>58</v>
      </c>
      <c r="F50" s="5" t="n">
        <v>-293</v>
      </c>
    </row>
    <row r="51" spans="1:10">
      <c r="A51" s="4" t="s">
        <v>97</v>
      </c>
      <c r="F51" s="5" t="n">
        <v>-1945</v>
      </c>
    </row>
    <row r="52" spans="1:10">
      <c r="A52" s="4" t="s">
        <v>98</v>
      </c>
      <c r="F52" s="5" t="n">
        <v>26</v>
      </c>
    </row>
    <row r="53" spans="1:10">
      <c r="A53" s="4" t="s">
        <v>99</v>
      </c>
      <c r="F53" s="5" t="n">
        <v>0</v>
      </c>
    </row>
    <row r="54" spans="1:10">
      <c r="A54" s="4" t="s">
        <v>100</v>
      </c>
      <c r="B54" s="5" t="n">
        <v>686</v>
      </c>
      <c r="F54" s="5" t="n">
        <v>-686</v>
      </c>
    </row>
    <row r="55" spans="1:10">
      <c r="A55" s="4" t="s">
        <v>101</v>
      </c>
      <c r="F55" s="5" t="n">
        <v>0</v>
      </c>
    </row>
    <row r="56" spans="1:10">
      <c r="A56" s="4" t="s">
        <v>102</v>
      </c>
      <c r="F56" s="5" t="n">
        <v>-29</v>
      </c>
    </row>
    <row r="57" spans="1:10">
      <c r="A57" s="4" t="s">
        <v>51</v>
      </c>
      <c r="F57" s="5" t="n">
        <v>0</v>
      </c>
    </row>
    <row r="58" spans="1:10">
      <c r="A58" s="4" t="s">
        <v>103</v>
      </c>
      <c r="G58" s="5" t="n">
        <v>-574</v>
      </c>
    </row>
    <row r="59" spans="1:10">
      <c r="A59" s="4" t="s">
        <v>104</v>
      </c>
      <c r="H59" s="5" t="n">
        <v>-19</v>
      </c>
    </row>
    <row r="60" spans="1:10">
      <c r="A60" s="4" t="s">
        <v>105</v>
      </c>
      <c r="J60" s="5" t="n">
        <v>-28</v>
      </c>
    </row>
    <row r="61" spans="1:10">
      <c r="A61" s="4" t="s">
        <v>106</v>
      </c>
      <c r="J61" s="5" t="n">
        <v>4</v>
      </c>
    </row>
    <row r="62" spans="1:10">
      <c r="A62" s="4" t="s">
        <v>71</v>
      </c>
      <c r="J62" s="5" t="n">
        <v>-44</v>
      </c>
    </row>
    <row r="63" spans="1:10">
      <c r="A63" s="4" t="s">
        <v>68</v>
      </c>
      <c r="J63" s="5" t="n">
        <v>40</v>
      </c>
    </row>
    <row r="64" spans="1:10">
      <c r="A64" s="4" t="s">
        <v>107</v>
      </c>
      <c r="J64" s="5" t="n">
        <v>0</v>
      </c>
    </row>
    <row r="65" spans="1:10">
      <c r="A65" s="4" t="s">
        <v>108</v>
      </c>
      <c r="J65" s="5" t="n">
        <v>-28</v>
      </c>
    </row>
    <row r="66" spans="1:10">
      <c r="A66" s="4" t="s">
        <v>109</v>
      </c>
      <c r="J66" s="5" t="n">
        <v>0</v>
      </c>
    </row>
    <row r="67" spans="1:10">
      <c r="A67" s="4" t="s">
        <v>110</v>
      </c>
      <c r="J67" s="5" t="n">
        <v>-720</v>
      </c>
    </row>
    <row r="68" spans="1:10">
      <c r="A68" s="4" t="s">
        <v>111</v>
      </c>
      <c r="J68" s="5" t="n">
        <v>28</v>
      </c>
    </row>
    <row r="69" spans="1:10">
      <c r="A69" s="4" t="s">
        <v>112</v>
      </c>
      <c r="J69" s="5" t="n">
        <v>0</v>
      </c>
    </row>
    <row r="70" spans="1:10">
      <c r="A70" s="4" t="s">
        <v>113</v>
      </c>
      <c r="J70" s="5" t="n">
        <v>0</v>
      </c>
    </row>
    <row r="71" spans="1:10">
      <c r="A71" s="4" t="s">
        <v>114</v>
      </c>
      <c r="J71" s="5" t="n">
        <v>0</v>
      </c>
    </row>
    <row r="72" spans="1:10">
      <c r="A72" s="4" t="s">
        <v>51</v>
      </c>
      <c r="J72" s="5" t="n">
        <v>-3</v>
      </c>
    </row>
    <row r="73" spans="1:10">
      <c r="A73" s="4" t="s">
        <v>117</v>
      </c>
      <c r="B73" s="7" t="n">
        <v>21963</v>
      </c>
      <c r="C73" s="5" t="n">
        <v>7255</v>
      </c>
      <c r="D73" s="5" t="n">
        <v>10492</v>
      </c>
      <c r="E73" s="5" t="n">
        <v>3399</v>
      </c>
      <c r="F73" s="5" t="n">
        <v>-716</v>
      </c>
      <c r="G73" s="5" t="n">
        <v>1058</v>
      </c>
      <c r="H73" s="5" t="n">
        <v>-102</v>
      </c>
      <c r="I73" s="5" t="n">
        <v>21386</v>
      </c>
      <c r="J73" s="5" t="n">
        <v>577</v>
      </c>
    </row>
    <row r="74" spans="1:10">
      <c r="A74" s="3" t="s">
        <v>87</v>
      </c>
    </row>
    <row r="75" spans="1:10">
      <c r="A75" s="4" t="s">
        <v>116</v>
      </c>
      <c r="B75" s="8" t="n">
        <v>2.12</v>
      </c>
    </row>
    <row r="76" spans="1:10">
      <c r="A76" s="4" t="s">
        <v>88</v>
      </c>
      <c r="C76" s="5" t="n">
        <v>492</v>
      </c>
      <c r="D76" s="5" t="n">
        <v>1500</v>
      </c>
    </row>
    <row r="77" spans="1:10">
      <c r="A77" s="4" t="s">
        <v>89</v>
      </c>
      <c r="D77" s="5" t="n">
        <v>37429</v>
      </c>
    </row>
    <row r="78" spans="1:10">
      <c r="A78" s="4" t="s">
        <v>90</v>
      </c>
      <c r="D78" s="5" t="n">
        <v>1226</v>
      </c>
    </row>
    <row r="79" spans="1:10">
      <c r="A79" s="4" t="s">
        <v>91</v>
      </c>
      <c r="E79" s="5" t="n">
        <v>82</v>
      </c>
    </row>
    <row r="80" spans="1:10">
      <c r="A80" s="4" t="s">
        <v>92</v>
      </c>
      <c r="E80" s="5" t="n">
        <v>77</v>
      </c>
    </row>
    <row r="81" spans="1:10">
      <c r="A81" s="4" t="s">
        <v>93</v>
      </c>
      <c r="D81" s="5" t="n">
        <v>90</v>
      </c>
      <c r="E81" s="5" t="n">
        <v>-95</v>
      </c>
    </row>
    <row r="82" spans="1:10">
      <c r="A82" s="4" t="s">
        <v>94</v>
      </c>
      <c r="E82" s="5" t="n">
        <v>76</v>
      </c>
      <c r="J82" s="5" t="n">
        <v>-343</v>
      </c>
    </row>
    <row r="83" spans="1:10">
      <c r="A83" s="4" t="s">
        <v>95</v>
      </c>
      <c r="E83" s="5" t="n">
        <v>0</v>
      </c>
      <c r="J83" s="5" t="n">
        <v>0</v>
      </c>
    </row>
    <row r="84" spans="1:10">
      <c r="A84" s="4" t="s">
        <v>96</v>
      </c>
      <c r="E84" s="5" t="n">
        <v>-345</v>
      </c>
    </row>
    <row r="85" spans="1:10">
      <c r="A85" s="4" t="s">
        <v>57</v>
      </c>
      <c r="B85" s="7" t="n">
        <v>2859</v>
      </c>
      <c r="F85" s="5" t="n">
        <v>2859</v>
      </c>
    </row>
    <row r="86" spans="1:10">
      <c r="A86" s="4" t="s">
        <v>58</v>
      </c>
      <c r="F86" s="5" t="n">
        <v>-330</v>
      </c>
    </row>
    <row r="87" spans="1:10">
      <c r="A87" s="4" t="s">
        <v>97</v>
      </c>
      <c r="F87" s="5" t="n">
        <v>-4702</v>
      </c>
    </row>
    <row r="88" spans="1:10">
      <c r="A88" s="4" t="s">
        <v>98</v>
      </c>
      <c r="F88" s="5" t="n">
        <v>30</v>
      </c>
    </row>
    <row r="89" spans="1:10">
      <c r="A89" s="4" t="s">
        <v>99</v>
      </c>
      <c r="F89" s="5" t="n">
        <v>0</v>
      </c>
    </row>
    <row r="90" spans="1:10">
      <c r="A90" s="4" t="s">
        <v>100</v>
      </c>
      <c r="B90" s="5" t="n">
        <v>-292</v>
      </c>
      <c r="F90" s="5" t="n">
        <v>292</v>
      </c>
    </row>
    <row r="91" spans="1:10">
      <c r="A91" s="4" t="s">
        <v>101</v>
      </c>
      <c r="F91" s="5" t="n">
        <v>41</v>
      </c>
    </row>
    <row r="92" spans="1:10">
      <c r="A92" s="4" t="s">
        <v>102</v>
      </c>
      <c r="F92" s="5" t="n">
        <v>0</v>
      </c>
    </row>
    <row r="93" spans="1:10">
      <c r="A93" s="4" t="s">
        <v>51</v>
      </c>
      <c r="F93" s="5" t="n">
        <v>58</v>
      </c>
    </row>
    <row r="94" spans="1:10">
      <c r="A94" s="4" t="s">
        <v>103</v>
      </c>
      <c r="G94" s="5" t="n">
        <v>-2031</v>
      </c>
    </row>
    <row r="95" spans="1:10">
      <c r="A95" s="4" t="s">
        <v>104</v>
      </c>
      <c r="H95" s="5" t="n">
        <v>0</v>
      </c>
    </row>
    <row r="96" spans="1:10">
      <c r="A96" s="4" t="s">
        <v>105</v>
      </c>
      <c r="J96" s="5" t="n">
        <v>232</v>
      </c>
    </row>
    <row r="97" spans="1:10">
      <c r="A97" s="4" t="s">
        <v>106</v>
      </c>
      <c r="J97" s="5" t="n">
        <v>15</v>
      </c>
    </row>
    <row r="98" spans="1:10">
      <c r="A98" s="4" t="s">
        <v>71</v>
      </c>
      <c r="J98" s="5" t="n">
        <v>-431</v>
      </c>
    </row>
    <row r="99" spans="1:10">
      <c r="A99" s="4" t="s">
        <v>68</v>
      </c>
      <c r="J99" s="5" t="n">
        <v>139</v>
      </c>
    </row>
    <row r="100" spans="1:10">
      <c r="A100" s="4" t="s">
        <v>107</v>
      </c>
      <c r="J100" s="5" t="n">
        <v>-277</v>
      </c>
    </row>
    <row r="101" spans="1:10">
      <c r="A101" s="4" t="s">
        <v>108</v>
      </c>
      <c r="J101" s="5" t="n">
        <v>-45</v>
      </c>
    </row>
    <row r="102" spans="1:10">
      <c r="A102" s="4" t="s">
        <v>109</v>
      </c>
      <c r="J102" s="5" t="n">
        <v>8955</v>
      </c>
    </row>
    <row r="103" spans="1:10">
      <c r="A103" s="4" t="s">
        <v>110</v>
      </c>
      <c r="J103" s="5" t="n">
        <v>-839</v>
      </c>
    </row>
    <row r="104" spans="1:10">
      <c r="A104" s="4" t="s">
        <v>111</v>
      </c>
      <c r="J104" s="5" t="n">
        <v>832</v>
      </c>
    </row>
    <row r="105" spans="1:10">
      <c r="A105" s="4" t="s">
        <v>112</v>
      </c>
      <c r="J105" s="5" t="n">
        <v>-2318</v>
      </c>
    </row>
    <row r="106" spans="1:10">
      <c r="A106" s="4" t="s">
        <v>113</v>
      </c>
      <c r="J106" s="5" t="n">
        <v>832</v>
      </c>
    </row>
    <row r="107" spans="1:10">
      <c r="A107" s="4" t="s">
        <v>114</v>
      </c>
      <c r="J107" s="5" t="n">
        <v>-24</v>
      </c>
    </row>
    <row r="108" spans="1:10">
      <c r="A108" s="4" t="s">
        <v>51</v>
      </c>
      <c r="J108" s="5" t="n">
        <v>-30</v>
      </c>
    </row>
    <row r="109" spans="1:10">
      <c r="A109" s="4" t="s">
        <v>118</v>
      </c>
      <c r="B109" s="7" t="n">
        <v>65732</v>
      </c>
      <c r="C109" s="7" t="n">
        <v>7747</v>
      </c>
      <c r="D109" s="7" t="n">
        <v>50737</v>
      </c>
      <c r="E109" s="7" t="n">
        <v>3194</v>
      </c>
      <c r="F109" s="7" t="n">
        <v>-2468</v>
      </c>
      <c r="G109" s="7" t="n">
        <v>-973</v>
      </c>
      <c r="H109" s="7" t="n">
        <v>-102</v>
      </c>
      <c r="I109" s="7" t="n">
        <v>58135</v>
      </c>
      <c r="J109" s="7" t="n">
        <v>7597</v>
      </c>
    </row>
    <row r="110" spans="1:10">
      <c r="A110" s="3" t="s">
        <v>87</v>
      </c>
    </row>
    <row r="111" spans="1:10">
      <c r="A111" s="4" t="s">
        <v>116</v>
      </c>
      <c r="B111" s="8" t="n">
        <v>2.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8</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237</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v>
      </c>
    </row>
    <row r="3" spans="1:2">
      <c r="A3" s="3" t="s">
        <v>240</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v>
      </c>
    </row>
    <row r="3" spans="1:2">
      <c r="A3" s="3" t="s">
        <v>243</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24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4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5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v>
      </c>
      <c r="B1" s="2" t="s">
        <v>1</v>
      </c>
    </row>
    <row r="2" spans="1:4">
      <c r="B2" s="2" t="s">
        <v>2</v>
      </c>
      <c r="C2" s="2" t="s">
        <v>32</v>
      </c>
      <c r="D2" s="2" t="s">
        <v>33</v>
      </c>
    </row>
    <row r="3" spans="1:4">
      <c r="A3" s="3" t="s">
        <v>120</v>
      </c>
    </row>
    <row r="4" spans="1:4">
      <c r="A4" s="4" t="s">
        <v>55</v>
      </c>
      <c r="B4" s="7" t="n">
        <v>3266</v>
      </c>
      <c r="C4" s="7" t="n">
        <v>2309</v>
      </c>
      <c r="D4" s="7" t="n">
        <v>-159</v>
      </c>
    </row>
    <row r="5" spans="1:4">
      <c r="A5" s="4" t="s">
        <v>43</v>
      </c>
      <c r="B5" s="5" t="n">
        <v>3163</v>
      </c>
      <c r="C5" s="5" t="n">
        <v>2240</v>
      </c>
      <c r="D5" s="5" t="n">
        <v>2024</v>
      </c>
    </row>
    <row r="6" spans="1:4">
      <c r="A6" s="4" t="s">
        <v>121</v>
      </c>
      <c r="B6" s="5" t="n">
        <v>-2877</v>
      </c>
      <c r="C6" s="5" t="n">
        <v>43</v>
      </c>
      <c r="D6" s="5" t="n">
        <v>7</v>
      </c>
    </row>
    <row r="7" spans="1:4">
      <c r="A7" s="4" t="s">
        <v>122</v>
      </c>
      <c r="B7" s="5" t="n">
        <v>-1242</v>
      </c>
      <c r="C7" s="5" t="n">
        <v>-509</v>
      </c>
      <c r="D7" s="5" t="n">
        <v>2373</v>
      </c>
    </row>
    <row r="8" spans="1:4">
      <c r="A8" s="4" t="s">
        <v>123</v>
      </c>
      <c r="B8" s="5" t="n">
        <v>-1102</v>
      </c>
      <c r="C8" s="5" t="n">
        <v>-656</v>
      </c>
      <c r="D8" s="5" t="n">
        <v>-483</v>
      </c>
    </row>
    <row r="9" spans="1:4">
      <c r="A9" s="4" t="s">
        <v>124</v>
      </c>
      <c r="B9" s="5" t="n">
        <v>1264</v>
      </c>
      <c r="C9" s="5" t="n">
        <v>827</v>
      </c>
      <c r="D9" s="5" t="n">
        <v>727</v>
      </c>
    </row>
    <row r="10" spans="1:4">
      <c r="A10" s="4" t="s">
        <v>125</v>
      </c>
      <c r="B10" s="5" t="n">
        <v>4565</v>
      </c>
      <c r="C10" s="5" t="n">
        <v>1620</v>
      </c>
      <c r="D10" s="5" t="n">
        <v>536</v>
      </c>
    </row>
    <row r="11" spans="1:4">
      <c r="A11" s="4" t="s">
        <v>126</v>
      </c>
      <c r="B11" s="5" t="n">
        <v>-120</v>
      </c>
      <c r="C11" s="5" t="n">
        <v>-848</v>
      </c>
      <c r="D11" s="5" t="n">
        <v>-94</v>
      </c>
    </row>
    <row r="12" spans="1:4">
      <c r="A12" s="4" t="s">
        <v>127</v>
      </c>
      <c r="B12" s="5" t="n">
        <v>-55</v>
      </c>
      <c r="C12" s="5" t="n">
        <v>61</v>
      </c>
      <c r="D12" s="5" t="n">
        <v>-20</v>
      </c>
    </row>
    <row r="13" spans="1:4">
      <c r="A13" s="4" t="s">
        <v>128</v>
      </c>
      <c r="B13" s="5" t="n">
        <v>56</v>
      </c>
      <c r="C13" s="5" t="n">
        <v>245</v>
      </c>
      <c r="D13" s="5" t="n">
        <v>410</v>
      </c>
    </row>
    <row r="14" spans="1:4">
      <c r="A14" s="4" t="s">
        <v>129</v>
      </c>
      <c r="B14" s="5" t="n">
        <v>28</v>
      </c>
      <c r="C14" s="5" t="n">
        <v>43</v>
      </c>
      <c r="D14" s="5" t="n">
        <v>-131</v>
      </c>
    </row>
    <row r="15" spans="1:4">
      <c r="A15" s="4" t="s">
        <v>51</v>
      </c>
      <c r="B15" s="5" t="n">
        <v>50</v>
      </c>
      <c r="C15" s="5" t="n">
        <v>198</v>
      </c>
      <c r="D15" s="5" t="n">
        <v>69</v>
      </c>
    </row>
    <row r="16" spans="1:4">
      <c r="A16" s="4" t="s">
        <v>130</v>
      </c>
      <c r="B16" s="5" t="n">
        <v>-98</v>
      </c>
      <c r="C16" s="5" t="n">
        <v>-4</v>
      </c>
      <c r="D16" s="5" t="n">
        <v>-43</v>
      </c>
    </row>
    <row r="17" spans="1:4">
      <c r="A17" s="4" t="s">
        <v>131</v>
      </c>
      <c r="B17" s="5" t="n">
        <v>-314</v>
      </c>
      <c r="C17" s="5" t="n">
        <v>-358</v>
      </c>
      <c r="D17" s="5" t="n">
        <v>-645</v>
      </c>
    </row>
    <row r="18" spans="1:4">
      <c r="A18" s="4" t="s">
        <v>132</v>
      </c>
      <c r="B18" s="5" t="n">
        <v>6584</v>
      </c>
      <c r="C18" s="5" t="n">
        <v>5211</v>
      </c>
      <c r="D18" s="5" t="n">
        <v>4571</v>
      </c>
    </row>
    <row r="19" spans="1:4">
      <c r="A19" s="3" t="s">
        <v>133</v>
      </c>
    </row>
    <row r="20" spans="1:4">
      <c r="A20" s="4" t="s">
        <v>134</v>
      </c>
      <c r="B20" s="5" t="n">
        <v>-8287</v>
      </c>
      <c r="C20" s="5" t="n">
        <v>-5128</v>
      </c>
      <c r="D20" s="5" t="n">
        <v>-7273</v>
      </c>
    </row>
    <row r="21" spans="1:4">
      <c r="A21" s="4" t="s">
        <v>135</v>
      </c>
      <c r="B21" s="5" t="n">
        <v>-25</v>
      </c>
      <c r="C21" s="5" t="n">
        <v>-1</v>
      </c>
      <c r="D21" s="5" t="n">
        <v>0</v>
      </c>
    </row>
    <row r="22" spans="1:4">
      <c r="A22" s="4" t="s">
        <v>136</v>
      </c>
      <c r="B22" s="5" t="n">
        <v>-3525</v>
      </c>
      <c r="C22" s="5" t="n">
        <v>-467</v>
      </c>
      <c r="D22" s="5" t="n">
        <v>-622</v>
      </c>
    </row>
    <row r="23" spans="1:4">
      <c r="A23" s="4" t="s">
        <v>137</v>
      </c>
      <c r="B23" s="5" t="n">
        <v>125</v>
      </c>
      <c r="C23" s="5" t="n">
        <v>0</v>
      </c>
      <c r="D23" s="5" t="n">
        <v>0</v>
      </c>
    </row>
    <row r="24" spans="1:4">
      <c r="A24" s="4" t="s">
        <v>138</v>
      </c>
      <c r="B24" s="5" t="n">
        <v>-54</v>
      </c>
      <c r="C24" s="5" t="n">
        <v>-46</v>
      </c>
      <c r="D24" s="5" t="n">
        <v>-49</v>
      </c>
    </row>
    <row r="25" spans="1:4">
      <c r="A25" s="4" t="s">
        <v>139</v>
      </c>
      <c r="B25" s="5" t="n">
        <v>-789</v>
      </c>
      <c r="C25" s="5" t="n">
        <v>-127</v>
      </c>
      <c r="D25" s="5" t="n">
        <v>-101</v>
      </c>
    </row>
    <row r="26" spans="1:4">
      <c r="A26" s="4" t="s">
        <v>140</v>
      </c>
      <c r="B26" s="5" t="n">
        <v>-529</v>
      </c>
      <c r="C26" s="5" t="n">
        <v>0</v>
      </c>
      <c r="D26" s="5" t="n">
        <v>0</v>
      </c>
    </row>
    <row r="27" spans="1:4">
      <c r="A27" s="4" t="s">
        <v>141</v>
      </c>
      <c r="B27" s="5" t="n">
        <v>584</v>
      </c>
      <c r="C27" s="5" t="n">
        <v>0</v>
      </c>
      <c r="D27" s="5" t="n">
        <v>0</v>
      </c>
    </row>
    <row r="28" spans="1:4">
      <c r="A28" s="4" t="s">
        <v>142</v>
      </c>
      <c r="B28" s="5" t="n">
        <v>-136</v>
      </c>
      <c r="C28" s="5" t="n">
        <v>0</v>
      </c>
      <c r="D28" s="5" t="n">
        <v>0</v>
      </c>
    </row>
    <row r="29" spans="1:4">
      <c r="A29" s="4" t="s">
        <v>143</v>
      </c>
      <c r="B29" s="5" t="n">
        <v>99</v>
      </c>
      <c r="C29" s="5" t="n">
        <v>0</v>
      </c>
      <c r="D29" s="5" t="n">
        <v>0</v>
      </c>
    </row>
    <row r="30" spans="1:4">
      <c r="A30" s="4" t="s">
        <v>144</v>
      </c>
      <c r="B30" s="5" t="n">
        <v>0</v>
      </c>
      <c r="C30" s="5" t="n">
        <v>-644</v>
      </c>
      <c r="D30" s="5" t="n">
        <v>-106</v>
      </c>
    </row>
    <row r="31" spans="1:4">
      <c r="A31" s="4" t="s">
        <v>145</v>
      </c>
      <c r="B31" s="5" t="n">
        <v>682</v>
      </c>
      <c r="C31" s="5" t="n">
        <v>0</v>
      </c>
      <c r="D31" s="5" t="n">
        <v>0</v>
      </c>
    </row>
    <row r="32" spans="1:4">
      <c r="A32" s="4" t="s">
        <v>146</v>
      </c>
      <c r="B32" s="5" t="n">
        <v>628</v>
      </c>
      <c r="C32" s="5" t="n">
        <v>1379</v>
      </c>
      <c r="D32" s="5" t="n">
        <v>146</v>
      </c>
    </row>
    <row r="33" spans="1:4">
      <c r="A33" s="4" t="s">
        <v>147</v>
      </c>
      <c r="B33" s="5" t="n">
        <v>212</v>
      </c>
      <c r="C33" s="5" t="n">
        <v>0</v>
      </c>
      <c r="D33" s="5" t="n">
        <v>0</v>
      </c>
    </row>
    <row r="34" spans="1:4">
      <c r="A34" s="4" t="s">
        <v>148</v>
      </c>
      <c r="B34" s="5" t="n">
        <v>-22</v>
      </c>
      <c r="C34" s="5" t="n">
        <v>-118</v>
      </c>
      <c r="D34" s="5" t="n">
        <v>59</v>
      </c>
    </row>
    <row r="35" spans="1:4">
      <c r="A35" s="4" t="s">
        <v>149</v>
      </c>
      <c r="B35" s="5" t="n">
        <v>35</v>
      </c>
      <c r="C35" s="5" t="n">
        <v>-40</v>
      </c>
      <c r="D35" s="5" t="n">
        <v>13</v>
      </c>
    </row>
    <row r="36" spans="1:4">
      <c r="A36" s="4" t="s">
        <v>150</v>
      </c>
      <c r="B36" s="5" t="n">
        <v>-11002</v>
      </c>
      <c r="C36" s="5" t="n">
        <v>-5192</v>
      </c>
      <c r="D36" s="5" t="n">
        <v>-7933</v>
      </c>
    </row>
    <row r="37" spans="1:4">
      <c r="A37" s="3" t="s">
        <v>151</v>
      </c>
    </row>
    <row r="38" spans="1:4">
      <c r="A38" s="4" t="s">
        <v>152</v>
      </c>
      <c r="B38" s="5" t="n">
        <v>721</v>
      </c>
      <c r="C38" s="5" t="n">
        <v>-248</v>
      </c>
      <c r="D38" s="5" t="n">
        <v>-487</v>
      </c>
    </row>
    <row r="39" spans="1:4">
      <c r="A39" s="4" t="s">
        <v>153</v>
      </c>
      <c r="B39" s="5" t="n">
        <v>-1249</v>
      </c>
      <c r="C39" s="5" t="n">
        <v>-2297</v>
      </c>
      <c r="D39" s="5" t="n">
        <v>1507</v>
      </c>
    </row>
    <row r="40" spans="1:4">
      <c r="A40" s="4" t="s">
        <v>154</v>
      </c>
      <c r="B40" s="5" t="n">
        <v>9483</v>
      </c>
      <c r="C40" s="5" t="n">
        <v>4080</v>
      </c>
      <c r="D40" s="5" t="n">
        <v>3767</v>
      </c>
    </row>
    <row r="41" spans="1:4">
      <c r="A41" s="4" t="s">
        <v>155</v>
      </c>
      <c r="B41" s="5" t="n">
        <v>-5054</v>
      </c>
      <c r="C41" s="5" t="n">
        <v>-1946</v>
      </c>
      <c r="D41" s="5" t="n">
        <v>-1023</v>
      </c>
    </row>
    <row r="42" spans="1:4">
      <c r="A42" s="4" t="s">
        <v>156</v>
      </c>
      <c r="B42" s="5" t="n">
        <v>-227</v>
      </c>
      <c r="C42" s="5" t="n">
        <v>0</v>
      </c>
      <c r="D42" s="5" t="n">
        <v>0</v>
      </c>
    </row>
    <row r="43" spans="1:4">
      <c r="A43" s="4" t="s">
        <v>157</v>
      </c>
      <c r="B43" s="5" t="n">
        <v>832</v>
      </c>
      <c r="C43" s="5" t="n">
        <v>28</v>
      </c>
      <c r="D43" s="5" t="n">
        <v>615</v>
      </c>
    </row>
    <row r="44" spans="1:4">
      <c r="A44" s="4" t="s">
        <v>158</v>
      </c>
      <c r="B44" s="5" t="n">
        <v>-919</v>
      </c>
      <c r="C44" s="5" t="n">
        <v>-720</v>
      </c>
      <c r="D44" s="5" t="n">
        <v>-680</v>
      </c>
    </row>
    <row r="45" spans="1:4">
      <c r="A45" s="4" t="s">
        <v>159</v>
      </c>
      <c r="B45" s="5" t="n">
        <v>1178</v>
      </c>
      <c r="C45" s="5" t="n">
        <v>591</v>
      </c>
      <c r="D45" s="5" t="n">
        <v>670</v>
      </c>
    </row>
    <row r="46" spans="1:4">
      <c r="A46" s="4" t="s">
        <v>160</v>
      </c>
      <c r="B46" s="5" t="n">
        <v>-247</v>
      </c>
      <c r="C46" s="5" t="n">
        <v>-202</v>
      </c>
      <c r="D46" s="5" t="n">
        <v>-114</v>
      </c>
    </row>
    <row r="47" spans="1:4">
      <c r="A47" s="4" t="s">
        <v>161</v>
      </c>
      <c r="B47" s="5" t="n">
        <v>489</v>
      </c>
      <c r="C47" s="5" t="n">
        <v>737</v>
      </c>
      <c r="D47" s="5" t="n">
        <v>0</v>
      </c>
    </row>
    <row r="48" spans="1:4">
      <c r="A48" s="4" t="s">
        <v>162</v>
      </c>
      <c r="B48" s="5" t="n">
        <v>1549</v>
      </c>
      <c r="C48" s="5" t="n">
        <v>2260</v>
      </c>
      <c r="D48" s="5" t="n">
        <v>57</v>
      </c>
    </row>
    <row r="49" spans="1:4">
      <c r="A49" s="4" t="s">
        <v>58</v>
      </c>
      <c r="B49" s="5" t="n">
        <v>-330</v>
      </c>
      <c r="C49" s="5" t="n">
        <v>-293</v>
      </c>
      <c r="D49" s="5" t="n">
        <v>-288</v>
      </c>
    </row>
    <row r="50" spans="1:4">
      <c r="A50" s="4" t="s">
        <v>163</v>
      </c>
      <c r="B50" s="5" t="n">
        <v>-2750</v>
      </c>
      <c r="C50" s="5" t="n">
        <v>-1150</v>
      </c>
      <c r="D50" s="5" t="n">
        <v>-950</v>
      </c>
    </row>
    <row r="51" spans="1:4">
      <c r="A51" s="4" t="s">
        <v>164</v>
      </c>
      <c r="B51" s="5" t="n">
        <v>3476</v>
      </c>
      <c r="C51" s="5" t="n">
        <v>840</v>
      </c>
      <c r="D51" s="5" t="n">
        <v>3074</v>
      </c>
    </row>
    <row r="52" spans="1:4">
      <c r="A52" s="4" t="s">
        <v>165</v>
      </c>
      <c r="B52" s="5" t="n">
        <v>-72</v>
      </c>
      <c r="C52" s="5" t="n">
        <v>-19</v>
      </c>
      <c r="D52" s="5" t="n">
        <v>143</v>
      </c>
    </row>
    <row r="53" spans="1:4">
      <c r="A53" s="4" t="s">
        <v>166</v>
      </c>
      <c r="B53" s="5" t="n">
        <v>-1014</v>
      </c>
      <c r="C53" s="5" t="n">
        <v>840</v>
      </c>
      <c r="D53" s="5" t="n">
        <v>-145</v>
      </c>
    </row>
    <row r="54" spans="1:4">
      <c r="A54" s="4" t="s">
        <v>167</v>
      </c>
      <c r="B54" s="5" t="n">
        <v>1494</v>
      </c>
      <c r="C54" s="5" t="n">
        <v>654</v>
      </c>
      <c r="D54" s="5" t="n">
        <v>799</v>
      </c>
    </row>
    <row r="55" spans="1:4">
      <c r="A55" s="4" t="s">
        <v>168</v>
      </c>
      <c r="B55" s="5" t="n">
        <v>480</v>
      </c>
      <c r="C55" s="5" t="n">
        <v>1494</v>
      </c>
      <c r="D55" s="5" t="n">
        <v>654</v>
      </c>
    </row>
    <row r="56" spans="1:4">
      <c r="A56" s="3" t="s">
        <v>169</v>
      </c>
    </row>
    <row r="57" spans="1:4">
      <c r="A57" s="4" t="s">
        <v>170</v>
      </c>
      <c r="B57" s="5" t="n">
        <v>172</v>
      </c>
      <c r="C57" s="5" t="n">
        <v>194</v>
      </c>
      <c r="D57" s="5" t="n">
        <v>80</v>
      </c>
    </row>
    <row r="58" spans="1:4">
      <c r="A58" s="4" t="s">
        <v>171</v>
      </c>
      <c r="B58" s="5" t="n">
        <v>2668</v>
      </c>
      <c r="C58" s="5" t="n">
        <v>1820</v>
      </c>
      <c r="D58" s="5" t="n">
        <v>1835</v>
      </c>
    </row>
    <row r="59" spans="1:4">
      <c r="A59" s="4" t="s">
        <v>172</v>
      </c>
      <c r="B59" s="7" t="n">
        <v>889</v>
      </c>
      <c r="C59" s="7" t="n">
        <v>773</v>
      </c>
      <c r="D59" s="7" t="n">
        <v>12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57</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2</v>
      </c>
    </row>
    <row r="3" spans="1:2">
      <c r="A3" s="3" t="s">
        <v>260</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408</v>
      </c>
      <c r="B1" s="2" t="s">
        <v>1</v>
      </c>
    </row>
    <row r="2" spans="1:2">
      <c r="B2" s="2" t="s">
        <v>2</v>
      </c>
    </row>
    <row r="3" spans="1:2">
      <c r="A3" s="3" t="s">
        <v>263</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66</v>
      </c>
    </row>
    <row r="4" spans="1:2">
      <c r="A4" s="4" t="s">
        <v>420</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1</v>
      </c>
    </row>
    <row r="2" spans="1:2">
      <c r="B2" s="2" t="s">
        <v>2</v>
      </c>
    </row>
    <row r="3" spans="1:2">
      <c r="A3" s="3" t="s">
        <v>26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v>
      </c>
    </row>
    <row r="3" spans="1:2">
      <c r="A3" s="3" t="s">
        <v>272</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4" t="s">
        <v>435</v>
      </c>
    </row>
    <row r="4" spans="1:2">
      <c r="A4" s="3" t="s">
        <v>274</v>
      </c>
    </row>
    <row r="5" spans="1:2">
      <c r="A5" s="4" t="s">
        <v>436</v>
      </c>
      <c r="B5" s="4" t="s">
        <v>437</v>
      </c>
    </row>
    <row r="6" spans="1:2">
      <c r="A6" s="4" t="s">
        <v>438</v>
      </c>
      <c r="B6" s="4" t="s">
        <v>439</v>
      </c>
    </row>
    <row r="7" spans="1:2">
      <c r="A7" s="4" t="s">
        <v>440</v>
      </c>
    </row>
    <row r="8" spans="1:2">
      <c r="A8" s="3" t="s">
        <v>274</v>
      </c>
    </row>
    <row r="9" spans="1:2">
      <c r="A9" s="4" t="s">
        <v>441</v>
      </c>
      <c r="B9"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3</v>
      </c>
      <c r="B1" s="2" t="s">
        <v>1</v>
      </c>
    </row>
    <row r="2" spans="1:2">
      <c r="B2" s="2" t="s">
        <v>2</v>
      </c>
    </row>
    <row r="3" spans="1:2">
      <c r="A3" s="3" t="s">
        <v>278</v>
      </c>
    </row>
    <row r="4" spans="1:2">
      <c r="A4" s="4" t="s">
        <v>444</v>
      </c>
      <c r="B4"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1</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63</v>
      </c>
      <c r="B1" s="2" t="s">
        <v>1</v>
      </c>
    </row>
    <row r="2" spans="1:2">
      <c r="B2" s="2" t="s">
        <v>2</v>
      </c>
    </row>
    <row r="3" spans="1:2">
      <c r="A3" s="3" t="s">
        <v>284</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2</v>
      </c>
    </row>
    <row r="2" spans="1:3">
      <c r="A2" s="3" t="s">
        <v>174</v>
      </c>
    </row>
    <row r="3" spans="1:3">
      <c r="A3" s="4" t="s">
        <v>175</v>
      </c>
      <c r="B3" s="7" t="n">
        <v>480</v>
      </c>
      <c r="C3" s="7" t="n">
        <v>1494</v>
      </c>
    </row>
    <row r="4" spans="1:3">
      <c r="A4" s="4" t="s">
        <v>176</v>
      </c>
      <c r="B4" s="5" t="n">
        <v>107</v>
      </c>
      <c r="C4" s="5" t="n">
        <v>68</v>
      </c>
    </row>
    <row r="5" spans="1:3">
      <c r="A5" s="4" t="s">
        <v>177</v>
      </c>
      <c r="B5" s="5" t="n">
        <v>7053</v>
      </c>
      <c r="C5" s="5" t="n">
        <v>4978</v>
      </c>
    </row>
    <row r="6" spans="1:3">
      <c r="A6" s="4" t="s">
        <v>178</v>
      </c>
      <c r="B6" s="5" t="n">
        <v>47</v>
      </c>
      <c r="C6" s="5" t="n">
        <v>14</v>
      </c>
    </row>
    <row r="7" spans="1:3">
      <c r="A7" s="4" t="s">
        <v>179</v>
      </c>
      <c r="B7" s="5" t="n">
        <v>1528</v>
      </c>
      <c r="C7" s="5" t="n">
        <v>1233</v>
      </c>
    </row>
    <row r="8" spans="1:3">
      <c r="A8" s="4" t="s">
        <v>180</v>
      </c>
      <c r="B8" s="5" t="n">
        <v>9215</v>
      </c>
      <c r="C8" s="5" t="n">
        <v>7787</v>
      </c>
    </row>
    <row r="9" spans="1:3">
      <c r="A9" s="4" t="s">
        <v>181</v>
      </c>
      <c r="B9" s="5" t="n">
        <v>90711</v>
      </c>
      <c r="C9" s="5" t="n">
        <v>64284</v>
      </c>
    </row>
    <row r="10" spans="1:3">
      <c r="A10" s="4" t="s">
        <v>182</v>
      </c>
      <c r="B10" s="5" t="n">
        <v>16644</v>
      </c>
      <c r="C10" s="5" t="n">
        <v>6836</v>
      </c>
    </row>
    <row r="11" spans="1:3">
      <c r="A11" s="4" t="s">
        <v>183</v>
      </c>
      <c r="B11" s="5" t="n">
        <v>267</v>
      </c>
      <c r="C11" s="5" t="n">
        <v>90</v>
      </c>
    </row>
    <row r="12" spans="1:3">
      <c r="A12" s="4" t="s">
        <v>184</v>
      </c>
      <c r="B12" s="5" t="n">
        <v>267</v>
      </c>
      <c r="C12" s="5" t="n">
        <v>90</v>
      </c>
    </row>
    <row r="13" spans="1:3">
      <c r="A13" s="4" t="s">
        <v>185</v>
      </c>
      <c r="B13" s="5" t="n">
        <v>6442</v>
      </c>
      <c r="C13" s="5" t="n">
        <v>3391</v>
      </c>
    </row>
    <row r="14" spans="1:3">
      <c r="A14" s="4" t="s">
        <v>186</v>
      </c>
      <c r="B14" s="5" t="n">
        <v>3267</v>
      </c>
      <c r="C14" s="5" t="n">
        <v>1573</v>
      </c>
    </row>
    <row r="15" spans="1:3">
      <c r="A15" s="4" t="s">
        <v>187</v>
      </c>
      <c r="B15" s="5" t="n">
        <v>34457</v>
      </c>
      <c r="C15" s="5" t="n">
        <v>78</v>
      </c>
    </row>
    <row r="16" spans="1:3">
      <c r="A16" s="4" t="s">
        <v>188</v>
      </c>
      <c r="B16" s="5" t="n">
        <v>1090</v>
      </c>
      <c r="C16" s="5" t="n">
        <v>1170</v>
      </c>
    </row>
    <row r="17" spans="1:3">
      <c r="A17" s="4" t="s">
        <v>189</v>
      </c>
      <c r="B17" s="5" t="n">
        <v>162093</v>
      </c>
      <c r="C17" s="5" t="n">
        <v>85209</v>
      </c>
    </row>
    <row r="18" spans="1:3">
      <c r="A18" s="3" t="s">
        <v>190</v>
      </c>
    </row>
    <row r="19" spans="1:3">
      <c r="A19" s="4" t="s">
        <v>191</v>
      </c>
      <c r="B19" s="5" t="n">
        <v>1444</v>
      </c>
      <c r="C19" s="5" t="n">
        <v>351</v>
      </c>
    </row>
    <row r="20" spans="1:3">
      <c r="A20" s="4" t="s">
        <v>192</v>
      </c>
      <c r="B20" s="5" t="n">
        <v>9478</v>
      </c>
      <c r="C20" s="5" t="n">
        <v>7295</v>
      </c>
    </row>
    <row r="21" spans="1:3">
      <c r="A21" s="4" t="s">
        <v>193</v>
      </c>
      <c r="B21" s="5" t="n">
        <v>157</v>
      </c>
      <c r="C21" s="5" t="n">
        <v>122</v>
      </c>
    </row>
    <row r="22" spans="1:3">
      <c r="A22" s="4" t="s">
        <v>194</v>
      </c>
      <c r="B22" s="5" t="n">
        <v>634</v>
      </c>
      <c r="C22" s="5" t="n">
        <v>333</v>
      </c>
    </row>
    <row r="23" spans="1:3">
      <c r="A23" s="4" t="s">
        <v>195</v>
      </c>
      <c r="B23" s="5" t="n">
        <v>40</v>
      </c>
      <c r="C23" s="5" t="n">
        <v>142</v>
      </c>
    </row>
    <row r="24" spans="1:3">
      <c r="A24" s="4" t="s">
        <v>196</v>
      </c>
      <c r="B24" s="5" t="n">
        <v>2871</v>
      </c>
      <c r="C24" s="5" t="n">
        <v>4100</v>
      </c>
    </row>
    <row r="25" spans="1:3">
      <c r="A25" s="4" t="s">
        <v>197</v>
      </c>
      <c r="B25" s="5" t="n">
        <v>14624</v>
      </c>
      <c r="C25" s="5" t="n">
        <v>12343</v>
      </c>
    </row>
    <row r="26" spans="1:3">
      <c r="A26" s="4" t="s">
        <v>198</v>
      </c>
      <c r="B26" s="5" t="n">
        <v>60865</v>
      </c>
      <c r="C26" s="5" t="n">
        <v>36494</v>
      </c>
    </row>
    <row r="27" spans="1:3">
      <c r="A27" s="4" t="s">
        <v>199</v>
      </c>
      <c r="B27" s="5" t="n">
        <v>7510</v>
      </c>
      <c r="C27" s="5" t="n">
        <v>4981</v>
      </c>
    </row>
    <row r="28" spans="1:3">
      <c r="A28" s="4" t="s">
        <v>188</v>
      </c>
      <c r="B28" s="5" t="n">
        <v>9295</v>
      </c>
      <c r="C28" s="5" t="n">
        <v>6036</v>
      </c>
    </row>
    <row r="29" spans="1:3">
      <c r="A29" s="4" t="s">
        <v>200</v>
      </c>
      <c r="B29" s="5" t="n">
        <v>92294</v>
      </c>
      <c r="C29" s="5" t="n">
        <v>59854</v>
      </c>
    </row>
    <row r="30" spans="1:3">
      <c r="A30" s="4" t="s">
        <v>201</v>
      </c>
      <c r="B30" s="4" t="s">
        <v>202</v>
      </c>
      <c r="C30" s="4" t="s">
        <v>202</v>
      </c>
    </row>
    <row r="31" spans="1:3">
      <c r="A31" s="4" t="s">
        <v>203</v>
      </c>
      <c r="B31" s="5" t="n">
        <v>4067</v>
      </c>
      <c r="C31" s="5" t="n">
        <v>3392</v>
      </c>
    </row>
    <row r="32" spans="1:3">
      <c r="A32" s="3" t="s">
        <v>204</v>
      </c>
    </row>
    <row r="33" spans="1:3">
      <c r="A33" s="4" t="s">
        <v>78</v>
      </c>
      <c r="B33" s="5" t="n">
        <v>7747</v>
      </c>
      <c r="C33" s="5" t="n">
        <v>7255</v>
      </c>
    </row>
    <row r="34" spans="1:3">
      <c r="A34" s="4" t="s">
        <v>205</v>
      </c>
      <c r="B34" s="5" t="n">
        <v>50737</v>
      </c>
      <c r="C34" s="5" t="n">
        <v>10492</v>
      </c>
    </row>
    <row r="35" spans="1:3">
      <c r="A35" s="4" t="s">
        <v>80</v>
      </c>
      <c r="B35" s="5" t="n">
        <v>3194</v>
      </c>
      <c r="C35" s="5" t="n">
        <v>3399</v>
      </c>
    </row>
    <row r="36" spans="1:3">
      <c r="A36" s="4" t="s">
        <v>206</v>
      </c>
      <c r="B36" s="5" t="n">
        <v>-2468</v>
      </c>
      <c r="C36" s="5" t="n">
        <v>-716</v>
      </c>
    </row>
    <row r="37" spans="1:3">
      <c r="A37" s="4" t="s">
        <v>207</v>
      </c>
      <c r="B37" s="5" t="n">
        <v>-973</v>
      </c>
      <c r="C37" s="5" t="n">
        <v>1058</v>
      </c>
    </row>
    <row r="38" spans="1:3">
      <c r="A38" s="4" t="s">
        <v>83</v>
      </c>
      <c r="B38" s="5" t="n">
        <v>-102</v>
      </c>
      <c r="C38" s="5" t="n">
        <v>-102</v>
      </c>
    </row>
    <row r="39" spans="1:3">
      <c r="A39" s="4" t="s">
        <v>208</v>
      </c>
      <c r="B39" s="5" t="n">
        <v>58135</v>
      </c>
      <c r="C39" s="5" t="n">
        <v>21386</v>
      </c>
    </row>
    <row r="40" spans="1:3">
      <c r="A40" s="4" t="s">
        <v>209</v>
      </c>
      <c r="B40" s="5" t="n">
        <v>7597</v>
      </c>
      <c r="C40" s="5" t="n">
        <v>577</v>
      </c>
    </row>
    <row r="41" spans="1:3">
      <c r="A41" s="4" t="s">
        <v>210</v>
      </c>
      <c r="B41" s="5" t="n">
        <v>65732</v>
      </c>
      <c r="C41" s="5" t="n">
        <v>21963</v>
      </c>
    </row>
    <row r="42" spans="1:3">
      <c r="A42" s="4" t="s">
        <v>211</v>
      </c>
      <c r="B42" s="7" t="n">
        <v>162093</v>
      </c>
      <c r="C42" s="7" t="n">
        <v>852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7</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row r="12" spans="1:2">
      <c r="A12" s="4" t="s">
        <v>489</v>
      </c>
      <c r="B12" s="4" t="s">
        <v>490</v>
      </c>
    </row>
    <row r="13" spans="1:2">
      <c r="A13" s="4" t="s">
        <v>491</v>
      </c>
      <c r="B13" s="4" t="s">
        <v>4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3</v>
      </c>
      <c r="B1" s="2" t="s">
        <v>1</v>
      </c>
    </row>
    <row r="2" spans="1:2">
      <c r="B2" s="2" t="s">
        <v>2</v>
      </c>
    </row>
    <row r="3" spans="1:2">
      <c r="A3" s="3" t="s">
        <v>289</v>
      </c>
    </row>
    <row r="4" spans="1:2">
      <c r="A4" s="4" t="s">
        <v>494</v>
      </c>
      <c r="B4" s="4" t="s">
        <v>4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6</v>
      </c>
      <c r="B1" s="2" t="s">
        <v>1</v>
      </c>
    </row>
    <row r="2" spans="1:2">
      <c r="B2" s="2" t="s">
        <v>2</v>
      </c>
    </row>
    <row r="3" spans="1:2">
      <c r="A3" s="3" t="s">
        <v>295</v>
      </c>
    </row>
    <row r="4" spans="1:2">
      <c r="A4" s="4" t="s">
        <v>497</v>
      </c>
      <c r="B4" s="4" t="s">
        <v>4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9</v>
      </c>
      <c r="B1" s="2" t="s">
        <v>1</v>
      </c>
    </row>
    <row r="2" spans="1:2">
      <c r="B2" s="2" t="s">
        <v>2</v>
      </c>
    </row>
    <row r="3" spans="1:2">
      <c r="A3" s="3" t="s">
        <v>304</v>
      </c>
    </row>
    <row r="4" spans="1:2">
      <c r="A4" s="4" t="s">
        <v>500</v>
      </c>
      <c r="B4" s="4" t="s">
        <v>5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17"/>
  </cols>
  <sheetData>
    <row r="1" spans="1:4">
      <c r="A1" s="1" t="s">
        <v>502</v>
      </c>
      <c r="B1" s="2" t="s">
        <v>503</v>
      </c>
      <c r="C1" s="2" t="s">
        <v>504</v>
      </c>
      <c r="D1" s="2" t="s">
        <v>505</v>
      </c>
    </row>
    <row r="2" spans="1:4">
      <c r="A2" s="3" t="s">
        <v>506</v>
      </c>
    </row>
    <row r="3" spans="1:4">
      <c r="A3" s="4" t="s">
        <v>507</v>
      </c>
      <c r="C3" s="5" t="n">
        <v>5</v>
      </c>
    </row>
    <row r="4" spans="1:4">
      <c r="A4" s="4" t="s">
        <v>508</v>
      </c>
    </row>
    <row r="5" spans="1:4">
      <c r="A5" s="3" t="s">
        <v>506</v>
      </c>
    </row>
    <row r="6" spans="1:4">
      <c r="A6" s="4" t="s">
        <v>509</v>
      </c>
      <c r="D6" s="7" t="n">
        <v>30400</v>
      </c>
    </row>
    <row r="7" spans="1:4">
      <c r="A7" s="4" t="s">
        <v>510</v>
      </c>
      <c r="D7" s="5" t="n">
        <v>18700</v>
      </c>
    </row>
    <row r="8" spans="1:4">
      <c r="A8" s="4" t="s">
        <v>511</v>
      </c>
      <c r="D8" s="5" t="n">
        <v>11700</v>
      </c>
    </row>
    <row r="9" spans="1:4">
      <c r="A9" s="4" t="s">
        <v>512</v>
      </c>
    </row>
    <row r="10" spans="1:4">
      <c r="A10" s="3" t="s">
        <v>506</v>
      </c>
    </row>
    <row r="11" spans="1:4">
      <c r="A11" s="4" t="s">
        <v>510</v>
      </c>
      <c r="D11" s="5" t="n">
        <v>3000</v>
      </c>
    </row>
    <row r="12" spans="1:4">
      <c r="A12" s="4" t="s">
        <v>513</v>
      </c>
    </row>
    <row r="13" spans="1:4">
      <c r="A13" s="3" t="s">
        <v>506</v>
      </c>
    </row>
    <row r="14" spans="1:4">
      <c r="A14" s="4" t="s">
        <v>510</v>
      </c>
      <c r="D14" s="7" t="n">
        <v>15700</v>
      </c>
    </row>
    <row r="15" spans="1:4">
      <c r="A15" s="4" t="s">
        <v>514</v>
      </c>
    </row>
    <row r="16" spans="1:4">
      <c r="A16" s="3" t="s">
        <v>506</v>
      </c>
    </row>
    <row r="17" spans="1:4">
      <c r="A17" s="4" t="s">
        <v>515</v>
      </c>
      <c r="B17" s="7" t="n">
        <v>37509</v>
      </c>
    </row>
    <row r="18" spans="1:4">
      <c r="A18" s="4" t="s">
        <v>516</v>
      </c>
      <c r="B18" s="9" t="n">
        <v>0.984</v>
      </c>
    </row>
    <row r="19" spans="1:4">
      <c r="A19" s="4" t="s">
        <v>517</v>
      </c>
      <c r="B19" s="4" t="s">
        <v>5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31"/>
    <col customWidth="1" max="3" min="3" width="17"/>
    <col customWidth="1" max="4" min="4" width="17"/>
  </cols>
  <sheetData>
    <row r="1" spans="1:4">
      <c r="A1" s="1" t="s">
        <v>519</v>
      </c>
      <c r="B1" s="2" t="s">
        <v>1</v>
      </c>
    </row>
    <row r="2" spans="1:4">
      <c r="B2" s="2" t="s">
        <v>520</v>
      </c>
      <c r="C2" s="2" t="s">
        <v>521</v>
      </c>
      <c r="D2" s="2" t="s">
        <v>522</v>
      </c>
    </row>
    <row r="3" spans="1:4">
      <c r="A3" s="3" t="s">
        <v>523</v>
      </c>
    </row>
    <row r="4" spans="1:4">
      <c r="A4" s="4" t="s">
        <v>524</v>
      </c>
      <c r="B4" s="7" t="n">
        <v>3476</v>
      </c>
      <c r="C4" s="7" t="n">
        <v>840</v>
      </c>
      <c r="D4" s="7" t="n">
        <v>3074</v>
      </c>
    </row>
    <row r="5" spans="1:4">
      <c r="A5" s="4" t="s">
        <v>525</v>
      </c>
      <c r="B5" s="5" t="n">
        <v>2</v>
      </c>
    </row>
    <row r="6" spans="1:4">
      <c r="A6" s="4" t="s">
        <v>526</v>
      </c>
    </row>
    <row r="7" spans="1:4">
      <c r="A7" s="3" t="s">
        <v>523</v>
      </c>
    </row>
    <row r="8" spans="1:4">
      <c r="A8" s="4" t="s">
        <v>524</v>
      </c>
      <c r="C8" s="5" t="n">
        <v>-300</v>
      </c>
      <c r="D8" s="7" t="n">
        <v>100</v>
      </c>
    </row>
    <row r="9" spans="1:4">
      <c r="A9" s="4" t="s">
        <v>527</v>
      </c>
    </row>
    <row r="10" spans="1:4">
      <c r="A10" s="3" t="s">
        <v>523</v>
      </c>
    </row>
    <row r="11" spans="1:4">
      <c r="A11" s="4" t="s">
        <v>528</v>
      </c>
      <c r="B11" s="7" t="n">
        <v>600</v>
      </c>
      <c r="C11" s="7" t="n">
        <v>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7"/>
  </cols>
  <sheetData>
    <row r="1" spans="1:2">
      <c r="A1" s="1" t="s">
        <v>529</v>
      </c>
      <c r="B1" s="2" t="s">
        <v>530</v>
      </c>
    </row>
    <row r="2" spans="1:2">
      <c r="A2" s="4" t="s">
        <v>531</v>
      </c>
    </row>
    <row r="3" spans="1:2">
      <c r="A3" s="3" t="s">
        <v>311</v>
      </c>
    </row>
    <row r="4" spans="1:2">
      <c r="A4" s="4" t="s">
        <v>532</v>
      </c>
      <c r="B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219</v>
      </c>
    </row>
    <row r="4" spans="1:4">
      <c r="A4" s="4" t="s">
        <v>534</v>
      </c>
      <c r="B4" s="7" t="n">
        <v>196</v>
      </c>
      <c r="C4" s="7" t="n">
        <v>249</v>
      </c>
      <c r="D4" s="7" t="n">
        <v>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54"/>
  </cols>
  <sheetData>
    <row r="1" spans="1:2">
      <c r="A1" s="1" t="s">
        <v>535</v>
      </c>
      <c r="B1" s="2" t="s">
        <v>1</v>
      </c>
    </row>
    <row r="2" spans="1:2">
      <c r="B2" s="2" t="s">
        <v>536</v>
      </c>
    </row>
    <row r="3" spans="1:2">
      <c r="A3" s="3" t="s">
        <v>219</v>
      </c>
    </row>
    <row r="4" spans="1:2">
      <c r="A4" s="4" t="s">
        <v>537</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538</v>
      </c>
      <c r="B1" s="2" t="s">
        <v>1</v>
      </c>
    </row>
    <row r="2" spans="1:2">
      <c r="B2" s="2" t="s">
        <v>2</v>
      </c>
    </row>
    <row r="3" spans="1:2">
      <c r="A3" s="4" t="s">
        <v>440</v>
      </c>
    </row>
    <row r="4" spans="1:2">
      <c r="A4" s="3" t="s">
        <v>347</v>
      </c>
    </row>
    <row r="5" spans="1:2">
      <c r="A5" s="4" t="s">
        <v>539</v>
      </c>
      <c r="B5" s="4" t="s">
        <v>5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2</v>
      </c>
    </row>
    <row r="2" spans="1:3">
      <c r="A2" s="3" t="s">
        <v>213</v>
      </c>
    </row>
    <row r="3" spans="1:3">
      <c r="A3" s="4" t="s">
        <v>214</v>
      </c>
      <c r="B3" s="5" t="n">
        <v>1695</v>
      </c>
      <c r="C3" s="5" t="n">
        <v>9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206</v>
      </c>
      <c r="B3" s="7" t="n">
        <v>-2468</v>
      </c>
      <c r="C3" s="7" t="n">
        <v>-716</v>
      </c>
    </row>
    <row r="4" spans="1:3">
      <c r="A4" s="4" t="s">
        <v>543</v>
      </c>
      <c r="B4" s="5" t="n">
        <v>90711</v>
      </c>
      <c r="C4" s="7" t="n">
        <v>64284</v>
      </c>
    </row>
    <row r="5" spans="1:3">
      <c r="A5" s="4" t="s">
        <v>544</v>
      </c>
    </row>
    <row r="6" spans="1:3">
      <c r="A6" s="3" t="s">
        <v>542</v>
      </c>
    </row>
    <row r="7" spans="1:3">
      <c r="A7" s="4" t="s">
        <v>206</v>
      </c>
      <c r="B7" s="5" t="n">
        <v>120</v>
      </c>
    </row>
    <row r="8" spans="1:3">
      <c r="A8" s="4" t="s">
        <v>543</v>
      </c>
      <c r="B8" s="5" t="n">
        <v>130</v>
      </c>
    </row>
    <row r="9" spans="1:3">
      <c r="A9" s="4" t="s">
        <v>545</v>
      </c>
      <c r="B9" s="7" t="n">
        <v>1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547</v>
      </c>
      <c r="J1" s="2" t="s">
        <v>1</v>
      </c>
    </row>
    <row r="2" spans="1:12">
      <c r="B2" s="2" t="s">
        <v>2</v>
      </c>
      <c r="C2" s="2" t="s">
        <v>548</v>
      </c>
      <c r="D2" s="2" t="s">
        <v>4</v>
      </c>
      <c r="E2" s="2" t="s">
        <v>549</v>
      </c>
      <c r="F2" s="2" t="s">
        <v>32</v>
      </c>
      <c r="G2" s="2" t="s">
        <v>550</v>
      </c>
      <c r="H2" s="2" t="s">
        <v>551</v>
      </c>
      <c r="I2" s="2" t="s">
        <v>552</v>
      </c>
      <c r="J2" s="2" t="s">
        <v>2</v>
      </c>
      <c r="K2" s="2" t="s">
        <v>32</v>
      </c>
      <c r="L2" s="2" t="s">
        <v>33</v>
      </c>
    </row>
    <row r="3" spans="1:12">
      <c r="A3" s="3" t="s">
        <v>553</v>
      </c>
    </row>
    <row r="4" spans="1:12">
      <c r="A4" s="4" t="s">
        <v>554</v>
      </c>
      <c r="B4" s="7" t="n">
        <v>12889</v>
      </c>
      <c r="C4" s="7" t="n">
        <v>9227</v>
      </c>
      <c r="D4" s="7" t="n">
        <v>11116</v>
      </c>
      <c r="E4" s="7" t="n">
        <v>11146</v>
      </c>
      <c r="F4" s="7" t="n">
        <v>9338</v>
      </c>
      <c r="G4" s="7" t="n">
        <v>8488</v>
      </c>
      <c r="H4" s="7" t="n">
        <v>7939</v>
      </c>
      <c r="I4" s="7" t="n">
        <v>8795</v>
      </c>
      <c r="J4" s="7" t="n">
        <v>44378</v>
      </c>
      <c r="K4" s="7" t="n">
        <v>34560</v>
      </c>
      <c r="L4" s="7" t="n">
        <v>33794</v>
      </c>
    </row>
    <row r="5" spans="1:12">
      <c r="A5" s="4" t="s">
        <v>555</v>
      </c>
      <c r="J5" s="5" t="n">
        <v>-28637</v>
      </c>
      <c r="K5" s="5" t="n">
        <v>-24005</v>
      </c>
      <c r="L5" s="5" t="n">
        <v>-25241</v>
      </c>
    </row>
    <row r="6" spans="1:12">
      <c r="A6" s="4" t="s">
        <v>42</v>
      </c>
      <c r="J6" s="5" t="n">
        <v>-6442</v>
      </c>
      <c r="K6" s="5" t="n">
        <v>-4358</v>
      </c>
      <c r="L6" s="5" t="n">
        <v>-4131</v>
      </c>
    </row>
    <row r="7" spans="1:12">
      <c r="A7" s="4" t="s">
        <v>556</v>
      </c>
      <c r="J7" s="5" t="n">
        <v>-4463</v>
      </c>
      <c r="K7" s="5" t="n">
        <v>-1376</v>
      </c>
      <c r="L7" s="5" t="n">
        <v>-96</v>
      </c>
    </row>
    <row r="8" spans="1:12">
      <c r="A8" s="4" t="s">
        <v>557</v>
      </c>
      <c r="J8" s="5" t="n">
        <v>-102</v>
      </c>
      <c r="K8" s="5" t="n">
        <v>0</v>
      </c>
      <c r="L8" s="5" t="n">
        <v>-440</v>
      </c>
    </row>
    <row r="9" spans="1:12">
      <c r="A9" s="4" t="s">
        <v>558</v>
      </c>
      <c r="J9" s="5" t="n">
        <v>1102</v>
      </c>
      <c r="K9" s="5" t="n">
        <v>428</v>
      </c>
      <c r="L9" s="5" t="n">
        <v>475</v>
      </c>
    </row>
    <row r="10" spans="1:12">
      <c r="A10" s="4" t="s">
        <v>559</v>
      </c>
      <c r="J10" s="5" t="n">
        <v>452</v>
      </c>
      <c r="K10" s="5" t="n">
        <v>1032</v>
      </c>
      <c r="L10" s="5" t="n">
        <v>-702</v>
      </c>
    </row>
    <row r="11" spans="1:12">
      <c r="A11" s="4" t="s">
        <v>560</v>
      </c>
      <c r="J11" s="5" t="n">
        <v>6288</v>
      </c>
      <c r="K11" s="5" t="n">
        <v>6281</v>
      </c>
      <c r="L11" s="5" t="n">
        <v>3659</v>
      </c>
    </row>
    <row r="12" spans="1:12">
      <c r="A12" s="4" t="s">
        <v>43</v>
      </c>
      <c r="J12" s="5" t="n">
        <v>-3163</v>
      </c>
      <c r="K12" s="5" t="n">
        <v>-2240</v>
      </c>
      <c r="L12" s="5" t="n">
        <v>-2024</v>
      </c>
    </row>
    <row r="13" spans="1:12">
      <c r="A13" s="4" t="s">
        <v>561</v>
      </c>
      <c r="J13" s="5" t="n">
        <v>-2556</v>
      </c>
      <c r="K13" s="5" t="n">
        <v>-1590</v>
      </c>
      <c r="L13" s="5" t="n">
        <v>-1624</v>
      </c>
    </row>
    <row r="14" spans="1:12">
      <c r="A14" s="4" t="s">
        <v>562</v>
      </c>
      <c r="J14" s="5" t="n">
        <v>2697</v>
      </c>
      <c r="K14" s="5" t="n">
        <v>-142</v>
      </c>
      <c r="L14" s="5" t="n">
        <v>-170</v>
      </c>
    </row>
    <row r="15" spans="1:12">
      <c r="A15" s="4" t="s">
        <v>55</v>
      </c>
      <c r="J15" s="5" t="n">
        <v>3266</v>
      </c>
      <c r="K15" s="5" t="n">
        <v>2309</v>
      </c>
      <c r="L15" s="5" t="n">
        <v>-159</v>
      </c>
    </row>
    <row r="16" spans="1:12">
      <c r="A16" s="4" t="s">
        <v>134</v>
      </c>
      <c r="J16" s="5" t="n">
        <v>8422</v>
      </c>
      <c r="K16" s="5" t="n">
        <v>5129</v>
      </c>
      <c r="L16" s="5" t="n">
        <v>7275</v>
      </c>
    </row>
    <row r="17" spans="1:12">
      <c r="A17" s="4" t="s">
        <v>189</v>
      </c>
      <c r="B17" s="5" t="n">
        <v>162093</v>
      </c>
      <c r="F17" s="5" t="n">
        <v>85209</v>
      </c>
      <c r="J17" s="5" t="n">
        <v>162093</v>
      </c>
      <c r="K17" s="5" t="n">
        <v>85209</v>
      </c>
    </row>
    <row r="18" spans="1:12">
      <c r="A18" s="3" t="s">
        <v>563</v>
      </c>
    </row>
    <row r="19" spans="1:12">
      <c r="A19" s="4" t="s">
        <v>564</v>
      </c>
      <c r="L19" s="5" t="n">
        <v>71</v>
      </c>
    </row>
    <row r="20" spans="1:12">
      <c r="A20" s="4" t="s">
        <v>565</v>
      </c>
    </row>
    <row r="21" spans="1:12">
      <c r="A21" s="3" t="s">
        <v>553</v>
      </c>
    </row>
    <row r="22" spans="1:12">
      <c r="A22" s="4" t="s">
        <v>557</v>
      </c>
      <c r="J22" s="5" t="n">
        <v>0</v>
      </c>
      <c r="K22" s="5" t="n">
        <v>0</v>
      </c>
    </row>
    <row r="23" spans="1:12">
      <c r="A23" s="4" t="s">
        <v>566</v>
      </c>
    </row>
    <row r="24" spans="1:12">
      <c r="A24" s="3" t="s">
        <v>553</v>
      </c>
    </row>
    <row r="25" spans="1:12">
      <c r="A25" s="4" t="s">
        <v>557</v>
      </c>
      <c r="J25" s="5" t="n">
        <v>0</v>
      </c>
      <c r="K25" s="5" t="n">
        <v>0</v>
      </c>
    </row>
    <row r="26" spans="1:12">
      <c r="A26" s="4" t="s">
        <v>567</v>
      </c>
    </row>
    <row r="27" spans="1:12">
      <c r="A27" s="3" t="s">
        <v>553</v>
      </c>
    </row>
    <row r="28" spans="1:12">
      <c r="A28" s="4" t="s">
        <v>557</v>
      </c>
      <c r="J28" s="5" t="n">
        <v>0</v>
      </c>
      <c r="K28" s="5" t="n">
        <v>0</v>
      </c>
    </row>
    <row r="29" spans="1:12">
      <c r="A29" s="4" t="s">
        <v>568</v>
      </c>
    </row>
    <row r="30" spans="1:12">
      <c r="A30" s="3" t="s">
        <v>553</v>
      </c>
    </row>
    <row r="31" spans="1:12">
      <c r="A31" s="4" t="s">
        <v>554</v>
      </c>
      <c r="J31" s="5" t="n">
        <v>8913</v>
      </c>
      <c r="K31" s="5" t="n">
        <v>8176</v>
      </c>
      <c r="L31" s="5" t="n">
        <v>5589</v>
      </c>
    </row>
    <row r="32" spans="1:12">
      <c r="A32" s="4" t="s">
        <v>555</v>
      </c>
      <c r="J32" s="5" t="n">
        <v>-18</v>
      </c>
      <c r="K32" s="5" t="n">
        <v>-12</v>
      </c>
      <c r="L32" s="5" t="n">
        <v>-9</v>
      </c>
    </row>
    <row r="33" spans="1:12">
      <c r="A33" s="4" t="s">
        <v>42</v>
      </c>
      <c r="J33" s="5" t="n">
        <v>-2949</v>
      </c>
      <c r="K33" s="5" t="n">
        <v>-2908</v>
      </c>
      <c r="L33" s="5" t="n">
        <v>-2748</v>
      </c>
    </row>
    <row r="34" spans="1:12">
      <c r="A34" s="4" t="s">
        <v>556</v>
      </c>
      <c r="J34" s="5" t="n">
        <v>0</v>
      </c>
      <c r="K34" s="5" t="n">
        <v>-1365</v>
      </c>
      <c r="L34" s="5" t="n">
        <v>-80</v>
      </c>
    </row>
    <row r="35" spans="1:12">
      <c r="A35" s="4" t="s">
        <v>557</v>
      </c>
      <c r="J35" s="5" t="n">
        <v>0</v>
      </c>
      <c r="L35" s="5" t="n">
        <v>0</v>
      </c>
    </row>
    <row r="36" spans="1:12">
      <c r="A36" s="4" t="s">
        <v>558</v>
      </c>
      <c r="J36" s="5" t="n">
        <v>416</v>
      </c>
      <c r="K36" s="5" t="n">
        <v>194</v>
      </c>
      <c r="L36" s="5" t="n">
        <v>296</v>
      </c>
    </row>
    <row r="37" spans="1:12">
      <c r="A37" s="4" t="s">
        <v>559</v>
      </c>
      <c r="J37" s="5" t="n">
        <v>33</v>
      </c>
      <c r="K37" s="5" t="n">
        <v>841</v>
      </c>
      <c r="L37" s="5" t="n">
        <v>-15</v>
      </c>
    </row>
    <row r="38" spans="1:12">
      <c r="A38" s="4" t="s">
        <v>560</v>
      </c>
      <c r="J38" s="5" t="n">
        <v>6395</v>
      </c>
      <c r="K38" s="5" t="n">
        <v>4926</v>
      </c>
      <c r="L38" s="5" t="n">
        <v>3033</v>
      </c>
    </row>
    <row r="39" spans="1:12">
      <c r="A39" s="4" t="s">
        <v>134</v>
      </c>
      <c r="J39" s="5" t="n">
        <v>2799</v>
      </c>
      <c r="K39" s="5" t="n">
        <v>3957</v>
      </c>
      <c r="L39" s="5" t="n">
        <v>5884</v>
      </c>
    </row>
    <row r="40" spans="1:12">
      <c r="A40" s="4" t="s">
        <v>189</v>
      </c>
      <c r="B40" s="5" t="n">
        <v>63881</v>
      </c>
      <c r="F40" s="5" t="n">
        <v>52007</v>
      </c>
      <c r="J40" s="5" t="n">
        <v>63881</v>
      </c>
      <c r="K40" s="5" t="n">
        <v>52007</v>
      </c>
    </row>
    <row r="41" spans="1:12">
      <c r="A41" s="4" t="s">
        <v>569</v>
      </c>
    </row>
    <row r="42" spans="1:12">
      <c r="A42" s="3" t="s">
        <v>553</v>
      </c>
    </row>
    <row r="43" spans="1:12">
      <c r="A43" s="4" t="s">
        <v>554</v>
      </c>
      <c r="J43" s="5" t="n">
        <v>7067</v>
      </c>
      <c r="K43" s="5" t="n">
        <v>2877</v>
      </c>
      <c r="L43" s="5" t="n">
        <v>3803</v>
      </c>
    </row>
    <row r="44" spans="1:12">
      <c r="A44" s="4" t="s">
        <v>555</v>
      </c>
      <c r="J44" s="5" t="n">
        <v>-2834</v>
      </c>
      <c r="K44" s="5" t="n">
        <v>-2206</v>
      </c>
      <c r="L44" s="5" t="n">
        <v>-3002</v>
      </c>
    </row>
    <row r="45" spans="1:12">
      <c r="A45" s="4" t="s">
        <v>42</v>
      </c>
      <c r="J45" s="5" t="n">
        <v>-1756</v>
      </c>
      <c r="K45" s="5" t="n">
        <v>-446</v>
      </c>
      <c r="L45" s="5" t="n">
        <v>-506</v>
      </c>
    </row>
    <row r="46" spans="1:12">
      <c r="A46" s="4" t="s">
        <v>556</v>
      </c>
      <c r="J46" s="5" t="n">
        <v>-4463</v>
      </c>
      <c r="K46" s="5" t="n">
        <v>-11</v>
      </c>
      <c r="L46" s="5" t="n">
        <v>-16</v>
      </c>
    </row>
    <row r="47" spans="1:12">
      <c r="A47" s="4" t="s">
        <v>557</v>
      </c>
      <c r="J47" s="5" t="n">
        <v>-102</v>
      </c>
      <c r="L47" s="5" t="n">
        <v>-440</v>
      </c>
    </row>
    <row r="48" spans="1:12">
      <c r="A48" s="4" t="s">
        <v>558</v>
      </c>
      <c r="J48" s="5" t="n">
        <v>653</v>
      </c>
      <c r="K48" s="5" t="n">
        <v>223</v>
      </c>
      <c r="L48" s="5" t="n">
        <v>200</v>
      </c>
    </row>
    <row r="49" spans="1:12">
      <c r="A49" s="4" t="s">
        <v>559</v>
      </c>
      <c r="J49" s="5" t="n">
        <v>166</v>
      </c>
      <c r="K49" s="5" t="n">
        <v>27</v>
      </c>
      <c r="L49" s="5" t="n">
        <v>4</v>
      </c>
    </row>
    <row r="50" spans="1:12">
      <c r="A50" s="4" t="s">
        <v>560</v>
      </c>
      <c r="J50" s="5" t="n">
        <v>-1269</v>
      </c>
      <c r="K50" s="5" t="n">
        <v>464</v>
      </c>
      <c r="L50" s="5" t="n">
        <v>43</v>
      </c>
    </row>
    <row r="51" spans="1:12">
      <c r="A51" s="4" t="s">
        <v>134</v>
      </c>
      <c r="J51" s="5" t="n">
        <v>4016</v>
      </c>
      <c r="K51" s="5" t="n">
        <v>176</v>
      </c>
      <c r="L51" s="5" t="n">
        <v>385</v>
      </c>
    </row>
    <row r="52" spans="1:12">
      <c r="A52" s="4" t="s">
        <v>189</v>
      </c>
      <c r="B52" s="5" t="n">
        <v>60745</v>
      </c>
      <c r="F52" s="5" t="n">
        <v>11182</v>
      </c>
      <c r="J52" s="5" t="n">
        <v>60745</v>
      </c>
      <c r="K52" s="5" t="n">
        <v>11182</v>
      </c>
    </row>
    <row r="53" spans="1:12">
      <c r="A53" s="4" t="s">
        <v>570</v>
      </c>
    </row>
    <row r="54" spans="1:12">
      <c r="A54" s="3" t="s">
        <v>553</v>
      </c>
    </row>
    <row r="55" spans="1:12">
      <c r="A55" s="4" t="s">
        <v>554</v>
      </c>
      <c r="J55" s="5" t="n">
        <v>4992</v>
      </c>
      <c r="K55" s="5" t="n">
        <v>2976</v>
      </c>
      <c r="L55" s="5" t="n">
        <v>3609</v>
      </c>
    </row>
    <row r="56" spans="1:12">
      <c r="A56" s="4" t="s">
        <v>555</v>
      </c>
      <c r="J56" s="5" t="n">
        <v>-2689</v>
      </c>
      <c r="K56" s="5" t="n">
        <v>-1653</v>
      </c>
      <c r="L56" s="5" t="n">
        <v>-2349</v>
      </c>
    </row>
    <row r="57" spans="1:12">
      <c r="A57" s="4" t="s">
        <v>42</v>
      </c>
      <c r="J57" s="5" t="n">
        <v>-960</v>
      </c>
      <c r="K57" s="5" t="n">
        <v>-553</v>
      </c>
      <c r="L57" s="5" t="n">
        <v>-536</v>
      </c>
    </row>
    <row r="58" spans="1:12">
      <c r="A58" s="4" t="s">
        <v>556</v>
      </c>
      <c r="J58" s="5" t="n">
        <v>0</v>
      </c>
      <c r="K58" s="5" t="n">
        <v>0</v>
      </c>
      <c r="L58" s="5" t="n">
        <v>0</v>
      </c>
    </row>
    <row r="59" spans="1:12">
      <c r="A59" s="4" t="s">
        <v>557</v>
      </c>
      <c r="J59" s="5" t="n">
        <v>0</v>
      </c>
      <c r="L59" s="5" t="n">
        <v>0</v>
      </c>
    </row>
    <row r="60" spans="1:12">
      <c r="A60" s="4" t="s">
        <v>558</v>
      </c>
      <c r="J60" s="5" t="n">
        <v>23</v>
      </c>
      <c r="K60" s="5" t="n">
        <v>12</v>
      </c>
      <c r="L60" s="5" t="n">
        <v>-10</v>
      </c>
    </row>
    <row r="61" spans="1:12">
      <c r="A61" s="4" t="s">
        <v>559</v>
      </c>
      <c r="J61" s="5" t="n">
        <v>24</v>
      </c>
      <c r="K61" s="5" t="n">
        <v>49</v>
      </c>
      <c r="L61" s="5" t="n">
        <v>49</v>
      </c>
    </row>
    <row r="62" spans="1:12">
      <c r="A62" s="4" t="s">
        <v>560</v>
      </c>
      <c r="J62" s="5" t="n">
        <v>1390</v>
      </c>
      <c r="K62" s="5" t="n">
        <v>831</v>
      </c>
      <c r="L62" s="5" t="n">
        <v>763</v>
      </c>
    </row>
    <row r="63" spans="1:12">
      <c r="A63" s="4" t="s">
        <v>134</v>
      </c>
      <c r="J63" s="5" t="n">
        <v>1177</v>
      </c>
      <c r="K63" s="5" t="n">
        <v>713</v>
      </c>
      <c r="L63" s="5" t="n">
        <v>858</v>
      </c>
    </row>
    <row r="64" spans="1:12">
      <c r="A64" s="4" t="s">
        <v>189</v>
      </c>
      <c r="B64" s="5" t="n">
        <v>25956</v>
      </c>
      <c r="F64" s="5" t="n">
        <v>10132</v>
      </c>
      <c r="J64" s="5" t="n">
        <v>25956</v>
      </c>
      <c r="K64" s="5" t="n">
        <v>10132</v>
      </c>
    </row>
    <row r="65" spans="1:12">
      <c r="A65" s="4" t="s">
        <v>571</v>
      </c>
    </row>
    <row r="66" spans="1:12">
      <c r="A66" s="3" t="s">
        <v>553</v>
      </c>
    </row>
    <row r="67" spans="1:12">
      <c r="A67" s="4" t="s">
        <v>554</v>
      </c>
      <c r="J67" s="5" t="n">
        <v>534</v>
      </c>
      <c r="K67" s="5" t="n">
        <v>502</v>
      </c>
      <c r="L67" s="5" t="n">
        <v>498</v>
      </c>
    </row>
    <row r="68" spans="1:12">
      <c r="A68" s="4" t="s">
        <v>555</v>
      </c>
      <c r="J68" s="5" t="n">
        <v>0</v>
      </c>
      <c r="K68" s="5" t="n">
        <v>5</v>
      </c>
      <c r="L68" s="5" t="n">
        <v>4</v>
      </c>
    </row>
    <row r="69" spans="1:12">
      <c r="A69" s="4" t="s">
        <v>42</v>
      </c>
      <c r="J69" s="5" t="n">
        <v>-163</v>
      </c>
      <c r="K69" s="5" t="n">
        <v>-173</v>
      </c>
      <c r="L69" s="5" t="n">
        <v>-143</v>
      </c>
    </row>
    <row r="70" spans="1:12">
      <c r="A70" s="4" t="s">
        <v>556</v>
      </c>
      <c r="J70" s="5" t="n">
        <v>0</v>
      </c>
      <c r="K70" s="5" t="n">
        <v>0</v>
      </c>
      <c r="L70" s="5" t="n">
        <v>0</v>
      </c>
    </row>
    <row r="71" spans="1:12">
      <c r="A71" s="4" t="s">
        <v>557</v>
      </c>
      <c r="J71" s="5" t="n">
        <v>0</v>
      </c>
      <c r="L71" s="5" t="n">
        <v>0</v>
      </c>
    </row>
    <row r="72" spans="1:12">
      <c r="A72" s="4" t="s">
        <v>558</v>
      </c>
      <c r="J72" s="5" t="n">
        <v>6</v>
      </c>
      <c r="K72" s="5" t="n">
        <v>2</v>
      </c>
      <c r="L72" s="5" t="n">
        <v>2</v>
      </c>
    </row>
    <row r="73" spans="1:12">
      <c r="A73" s="4" t="s">
        <v>559</v>
      </c>
      <c r="J73" s="5" t="n">
        <v>-5</v>
      </c>
      <c r="K73" s="5" t="n">
        <v>8</v>
      </c>
      <c r="L73" s="5" t="n">
        <v>2</v>
      </c>
    </row>
    <row r="74" spans="1:12">
      <c r="A74" s="4" t="s">
        <v>560</v>
      </c>
      <c r="J74" s="5" t="n">
        <v>372</v>
      </c>
      <c r="K74" s="5" t="n">
        <v>344</v>
      </c>
      <c r="L74" s="5" t="n">
        <v>363</v>
      </c>
    </row>
    <row r="75" spans="1:12">
      <c r="A75" s="4" t="s">
        <v>134</v>
      </c>
      <c r="J75" s="5" t="n">
        <v>321</v>
      </c>
      <c r="K75" s="5" t="n">
        <v>251</v>
      </c>
      <c r="L75" s="5" t="n">
        <v>68</v>
      </c>
    </row>
    <row r="76" spans="1:12">
      <c r="A76" s="4" t="s">
        <v>189</v>
      </c>
      <c r="B76" s="5" t="n">
        <v>6289</v>
      </c>
      <c r="F76" s="5" t="n">
        <v>5571</v>
      </c>
      <c r="J76" s="5" t="n">
        <v>6289</v>
      </c>
      <c r="K76" s="5" t="n">
        <v>5571</v>
      </c>
    </row>
    <row r="77" spans="1:12">
      <c r="A77" s="4" t="s">
        <v>572</v>
      </c>
    </row>
    <row r="78" spans="1:12">
      <c r="A78" s="3" t="s">
        <v>553</v>
      </c>
    </row>
    <row r="79" spans="1:12">
      <c r="A79" s="4" t="s">
        <v>554</v>
      </c>
      <c r="J79" s="5" t="n">
        <v>23282</v>
      </c>
      <c r="K79" s="5" t="n">
        <v>20364</v>
      </c>
      <c r="L79" s="5" t="n">
        <v>20842</v>
      </c>
    </row>
    <row r="80" spans="1:12">
      <c r="A80" s="4" t="s">
        <v>555</v>
      </c>
      <c r="J80" s="5" t="n">
        <v>-23508</v>
      </c>
      <c r="K80" s="5" t="n">
        <v>-20473</v>
      </c>
      <c r="L80" s="5" t="n">
        <v>-20443</v>
      </c>
    </row>
    <row r="81" spans="1:12">
      <c r="A81" s="4" t="s">
        <v>42</v>
      </c>
      <c r="J81" s="5" t="n">
        <v>-47</v>
      </c>
      <c r="K81" s="5" t="n">
        <v>-63</v>
      </c>
      <c r="L81" s="5" t="n">
        <v>-66</v>
      </c>
    </row>
    <row r="82" spans="1:12">
      <c r="A82" s="4" t="s">
        <v>556</v>
      </c>
      <c r="J82" s="5" t="n">
        <v>0</v>
      </c>
      <c r="K82" s="5" t="n">
        <v>0</v>
      </c>
      <c r="L82" s="5" t="n">
        <v>0</v>
      </c>
    </row>
    <row r="83" spans="1:12">
      <c r="A83" s="4" t="s">
        <v>557</v>
      </c>
      <c r="J83" s="5" t="n">
        <v>0</v>
      </c>
      <c r="L83" s="5" t="n">
        <v>0</v>
      </c>
    </row>
    <row r="84" spans="1:12">
      <c r="A84" s="4" t="s">
        <v>558</v>
      </c>
      <c r="J84" s="5" t="n">
        <v>8</v>
      </c>
      <c r="K84" s="5" t="n">
        <v>-3</v>
      </c>
      <c r="L84" s="5" t="n">
        <v>-9</v>
      </c>
    </row>
    <row r="85" spans="1:12">
      <c r="A85" s="4" t="s">
        <v>559</v>
      </c>
      <c r="J85" s="5" t="n">
        <v>2</v>
      </c>
      <c r="K85" s="5" t="n">
        <v>-8</v>
      </c>
      <c r="L85" s="5" t="n">
        <v>0</v>
      </c>
    </row>
    <row r="86" spans="1:12">
      <c r="A86" s="4" t="s">
        <v>560</v>
      </c>
      <c r="J86" s="5" t="n">
        <v>-263</v>
      </c>
      <c r="K86" s="5" t="n">
        <v>-183</v>
      </c>
      <c r="L86" s="5" t="n">
        <v>324</v>
      </c>
    </row>
    <row r="87" spans="1:12">
      <c r="A87" s="4" t="s">
        <v>134</v>
      </c>
      <c r="J87" s="5" t="n">
        <v>1</v>
      </c>
      <c r="K87" s="5" t="n">
        <v>0</v>
      </c>
      <c r="L87" s="5" t="n">
        <v>0</v>
      </c>
    </row>
    <row r="88" spans="1:12">
      <c r="A88" s="4" t="s">
        <v>189</v>
      </c>
      <c r="B88" s="5" t="n">
        <v>2514</v>
      </c>
      <c r="F88" s="5" t="n">
        <v>1951</v>
      </c>
      <c r="J88" s="5" t="n">
        <v>2514</v>
      </c>
      <c r="K88" s="5" t="n">
        <v>1951</v>
      </c>
    </row>
    <row r="89" spans="1:12">
      <c r="A89" s="4" t="s">
        <v>573</v>
      </c>
    </row>
    <row r="90" spans="1:12">
      <c r="A90" s="3" t="s">
        <v>553</v>
      </c>
    </row>
    <row r="91" spans="1:12">
      <c r="A91" s="4" t="s">
        <v>554</v>
      </c>
      <c r="J91" s="5" t="n">
        <v>-410</v>
      </c>
      <c r="K91" s="5" t="n">
        <v>-335</v>
      </c>
      <c r="L91" s="5" t="n">
        <v>-547</v>
      </c>
    </row>
    <row r="92" spans="1:12">
      <c r="A92" s="4" t="s">
        <v>555</v>
      </c>
      <c r="J92" s="5" t="n">
        <v>412</v>
      </c>
      <c r="K92" s="5" t="n">
        <v>334</v>
      </c>
      <c r="L92" s="5" t="n">
        <v>558</v>
      </c>
    </row>
    <row r="93" spans="1:12">
      <c r="A93" s="4" t="s">
        <v>42</v>
      </c>
      <c r="J93" s="5" t="n">
        <v>-567</v>
      </c>
      <c r="K93" s="5" t="n">
        <v>-215</v>
      </c>
      <c r="L93" s="5" t="n">
        <v>-132</v>
      </c>
    </row>
    <row r="94" spans="1:12">
      <c r="A94" s="4" t="s">
        <v>556</v>
      </c>
      <c r="J94" s="5" t="n">
        <v>0</v>
      </c>
      <c r="K94" s="5" t="n">
        <v>0</v>
      </c>
      <c r="L94" s="5" t="n">
        <v>0</v>
      </c>
    </row>
    <row r="95" spans="1:12">
      <c r="A95" s="4" t="s">
        <v>557</v>
      </c>
      <c r="J95" s="5" t="n">
        <v>0</v>
      </c>
      <c r="L95" s="5" t="n">
        <v>0</v>
      </c>
    </row>
    <row r="96" spans="1:12">
      <c r="A96" s="4" t="s">
        <v>558</v>
      </c>
      <c r="J96" s="5" t="n">
        <v>-4</v>
      </c>
      <c r="K96" s="5" t="n">
        <v>0</v>
      </c>
      <c r="L96" s="5" t="n">
        <v>-4</v>
      </c>
    </row>
    <row r="97" spans="1:12">
      <c r="A97" s="4" t="s">
        <v>559</v>
      </c>
      <c r="J97" s="5" t="n">
        <v>232</v>
      </c>
      <c r="K97" s="5" t="n">
        <v>115</v>
      </c>
      <c r="L97" s="5" t="n">
        <v>-742</v>
      </c>
    </row>
    <row r="98" spans="1:12">
      <c r="A98" s="4" t="s">
        <v>560</v>
      </c>
      <c r="J98" s="5" t="n">
        <v>-337</v>
      </c>
      <c r="K98" s="5" t="n">
        <v>-101</v>
      </c>
      <c r="L98" s="5" t="n">
        <v>-867</v>
      </c>
    </row>
    <row r="99" spans="1:12">
      <c r="A99" s="4" t="s">
        <v>134</v>
      </c>
      <c r="J99" s="5" t="n">
        <v>108</v>
      </c>
      <c r="K99" s="5" t="n">
        <v>32</v>
      </c>
      <c r="L99" s="7" t="n">
        <v>80</v>
      </c>
    </row>
    <row r="100" spans="1:12">
      <c r="A100" s="4" t="s">
        <v>189</v>
      </c>
      <c r="B100" s="7" t="n">
        <v>2708</v>
      </c>
      <c r="F100" s="7" t="n">
        <v>4366</v>
      </c>
      <c r="J100" s="7" t="n">
        <v>2708</v>
      </c>
      <c r="K100" s="7" t="n">
        <v>4366</v>
      </c>
    </row>
    <row r="101" spans="1:12">
      <c r="A101" s="4" t="s">
        <v>574</v>
      </c>
    </row>
    <row r="102" spans="1:12">
      <c r="A102" s="3" t="s">
        <v>563</v>
      </c>
    </row>
    <row r="103" spans="1:12">
      <c r="A103" s="4" t="s">
        <v>575</v>
      </c>
      <c r="J103" s="4" t="s">
        <v>576</v>
      </c>
      <c r="K103" s="4" t="s">
        <v>577</v>
      </c>
      <c r="L103" s="4" t="s">
        <v>578</v>
      </c>
    </row>
    <row r="104" spans="1:12">
      <c r="A104" s="4" t="s">
        <v>579</v>
      </c>
    </row>
    <row r="105" spans="1:12">
      <c r="A105" s="3" t="s">
        <v>563</v>
      </c>
    </row>
    <row r="106" spans="1:12">
      <c r="A106" s="4" t="s">
        <v>575</v>
      </c>
      <c r="K106" s="4" t="s">
        <v>580</v>
      </c>
    </row>
    <row r="107" spans="1:12">
      <c r="A107" s="4" t="s">
        <v>581</v>
      </c>
    </row>
    <row r="108" spans="1:12">
      <c r="A108" s="3" t="s">
        <v>563</v>
      </c>
    </row>
    <row r="109" spans="1:12">
      <c r="A109" s="4" t="s">
        <v>575</v>
      </c>
      <c r="L109" s="4" t="s">
        <v>58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547</v>
      </c>
      <c r="J1" s="2" t="s">
        <v>1</v>
      </c>
    </row>
    <row r="2" spans="1:12">
      <c r="B2" s="2" t="s">
        <v>2</v>
      </c>
      <c r="C2" s="2" t="s">
        <v>548</v>
      </c>
      <c r="D2" s="2" t="s">
        <v>4</v>
      </c>
      <c r="E2" s="2" t="s">
        <v>549</v>
      </c>
      <c r="F2" s="2" t="s">
        <v>32</v>
      </c>
      <c r="G2" s="2" t="s">
        <v>550</v>
      </c>
      <c r="H2" s="2" t="s">
        <v>551</v>
      </c>
      <c r="I2" s="2" t="s">
        <v>552</v>
      </c>
      <c r="J2" s="2" t="s">
        <v>2</v>
      </c>
      <c r="K2" s="2" t="s">
        <v>32</v>
      </c>
      <c r="L2" s="2" t="s">
        <v>33</v>
      </c>
    </row>
    <row r="3" spans="1:12">
      <c r="A3" s="3" t="s">
        <v>584</v>
      </c>
    </row>
    <row r="4" spans="1:12">
      <c r="A4" s="4" t="s">
        <v>554</v>
      </c>
      <c r="B4" s="7" t="n">
        <v>12889</v>
      </c>
      <c r="C4" s="7" t="n">
        <v>9227</v>
      </c>
      <c r="D4" s="7" t="n">
        <v>11116</v>
      </c>
      <c r="E4" s="7" t="n">
        <v>11146</v>
      </c>
      <c r="F4" s="7" t="n">
        <v>9338</v>
      </c>
      <c r="G4" s="7" t="n">
        <v>8488</v>
      </c>
      <c r="H4" s="7" t="n">
        <v>7939</v>
      </c>
      <c r="I4" s="7" t="n">
        <v>8795</v>
      </c>
      <c r="J4" s="7" t="n">
        <v>44378</v>
      </c>
      <c r="K4" s="7" t="n">
        <v>34560</v>
      </c>
      <c r="L4" s="7" t="n">
        <v>33794</v>
      </c>
    </row>
    <row r="5" spans="1:12">
      <c r="A5" s="4" t="s">
        <v>543</v>
      </c>
      <c r="B5" s="5" t="n">
        <v>90711</v>
      </c>
      <c r="F5" s="5" t="n">
        <v>64284</v>
      </c>
      <c r="J5" s="5" t="n">
        <v>90711</v>
      </c>
      <c r="K5" s="5" t="n">
        <v>64284</v>
      </c>
    </row>
    <row r="6" spans="1:12">
      <c r="A6" s="4" t="s">
        <v>585</v>
      </c>
    </row>
    <row r="7" spans="1:12">
      <c r="A7" s="3" t="s">
        <v>584</v>
      </c>
    </row>
    <row r="8" spans="1:12">
      <c r="A8" s="4" t="s">
        <v>554</v>
      </c>
      <c r="J8" s="5" t="n">
        <v>18076</v>
      </c>
      <c r="K8" s="5" t="n">
        <v>12470</v>
      </c>
      <c r="L8" s="5" t="n">
        <v>11087</v>
      </c>
    </row>
    <row r="9" spans="1:12">
      <c r="A9" s="4" t="s">
        <v>543</v>
      </c>
      <c r="B9" s="5" t="n">
        <v>46025</v>
      </c>
      <c r="F9" s="5" t="n">
        <v>32008</v>
      </c>
      <c r="J9" s="5" t="n">
        <v>46025</v>
      </c>
      <c r="K9" s="5" t="n">
        <v>32008</v>
      </c>
    </row>
    <row r="10" spans="1:12">
      <c r="A10" s="4" t="s">
        <v>586</v>
      </c>
    </row>
    <row r="11" spans="1:12">
      <c r="A11" s="3" t="s">
        <v>584</v>
      </c>
    </row>
    <row r="12" spans="1:12">
      <c r="A12" s="4" t="s">
        <v>554</v>
      </c>
      <c r="J12" s="5" t="n">
        <v>26302</v>
      </c>
      <c r="K12" s="5" t="n">
        <v>22090</v>
      </c>
      <c r="L12" s="7" t="n">
        <v>22707</v>
      </c>
    </row>
    <row r="13" spans="1:12">
      <c r="A13" s="4" t="s">
        <v>543</v>
      </c>
      <c r="B13" s="7" t="n">
        <v>44686</v>
      </c>
      <c r="F13" s="7" t="n">
        <v>32276</v>
      </c>
      <c r="J13" s="7" t="n">
        <v>44686</v>
      </c>
      <c r="K13" s="7" t="n">
        <v>3227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33</v>
      </c>
    </row>
    <row r="3" spans="1:4">
      <c r="A3" s="3" t="s">
        <v>228</v>
      </c>
    </row>
    <row r="4" spans="1:4">
      <c r="A4" s="4" t="s">
        <v>588</v>
      </c>
      <c r="B4" s="5" t="n">
        <v>13000000</v>
      </c>
      <c r="C4" s="5" t="n">
        <v>13000000</v>
      </c>
      <c r="D4" s="5" t="n">
        <v>12000000</v>
      </c>
    </row>
    <row r="5" spans="1:4">
      <c r="A5" s="4" t="s">
        <v>589</v>
      </c>
      <c r="B5" s="5" t="n">
        <v>1525000000</v>
      </c>
      <c r="C5" s="5" t="n">
        <v>911000000</v>
      </c>
      <c r="D5" s="5" t="n">
        <v>847000000</v>
      </c>
    </row>
    <row r="6" spans="1:4">
      <c r="A6" s="4" t="s">
        <v>590</v>
      </c>
      <c r="B6" s="5" t="n">
        <v>7000000</v>
      </c>
      <c r="C6" s="5" t="n">
        <v>7000000</v>
      </c>
      <c r="D6" s="5" t="n">
        <v>0</v>
      </c>
    </row>
    <row r="7" spans="1:4">
      <c r="A7" s="4" t="s">
        <v>591</v>
      </c>
      <c r="B7" s="5" t="n">
        <v>1532000000</v>
      </c>
      <c r="C7" s="5" t="n">
        <v>918000000</v>
      </c>
      <c r="D7" s="5" t="n">
        <v>847000000</v>
      </c>
    </row>
    <row r="8" spans="1:4">
      <c r="A8" s="4" t="s">
        <v>592</v>
      </c>
      <c r="B8" s="5" t="n">
        <v>14271615</v>
      </c>
      <c r="C8" s="5" t="n">
        <v>10803672</v>
      </c>
      <c r="D8" s="5" t="n">
        <v>36005043</v>
      </c>
    </row>
    <row r="9" spans="1:4">
      <c r="A9" s="4" t="s">
        <v>593</v>
      </c>
      <c r="B9" s="8" t="n">
        <v>56.71</v>
      </c>
      <c r="C9" s="8" t="n">
        <v>52.92</v>
      </c>
      <c r="D9" s="8" t="n">
        <v>40.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6"/>
  </cols>
  <sheetData>
    <row r="1" spans="1:2">
      <c r="A1" s="1" t="s">
        <v>594</v>
      </c>
      <c r="B1" s="2" t="s">
        <v>1</v>
      </c>
    </row>
    <row r="2" spans="1:2">
      <c r="B2" s="2" t="s">
        <v>2</v>
      </c>
    </row>
    <row r="3" spans="1:2">
      <c r="A3" s="4" t="s">
        <v>595</v>
      </c>
    </row>
    <row r="4" spans="1:2">
      <c r="A4" s="3" t="s">
        <v>596</v>
      </c>
    </row>
    <row r="5" spans="1:2">
      <c r="A5" s="4" t="s">
        <v>597</v>
      </c>
      <c r="B5" s="4" t="s">
        <v>598</v>
      </c>
    </row>
    <row r="6" spans="1:2">
      <c r="A6" s="4" t="s">
        <v>599</v>
      </c>
    </row>
    <row r="7" spans="1:2">
      <c r="A7" s="3" t="s">
        <v>596</v>
      </c>
    </row>
    <row r="8" spans="1:2">
      <c r="A8" s="4" t="s">
        <v>600</v>
      </c>
      <c r="B8" s="4" t="s">
        <v>601</v>
      </c>
    </row>
    <row r="9" spans="1:2">
      <c r="A9" s="4" t="s">
        <v>602</v>
      </c>
      <c r="B9" s="4" t="s">
        <v>603</v>
      </c>
    </row>
    <row r="10" spans="1:2">
      <c r="A10" s="4" t="s">
        <v>604</v>
      </c>
      <c r="B10" s="4" t="s">
        <v>6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596</v>
      </c>
    </row>
    <row r="4" spans="1:3">
      <c r="A4" s="4" t="s">
        <v>607</v>
      </c>
      <c r="B4" s="4" t="s">
        <v>608</v>
      </c>
      <c r="C4" s="4" t="s">
        <v>609</v>
      </c>
    </row>
    <row r="5" spans="1:3">
      <c r="A5" s="4" t="s">
        <v>610</v>
      </c>
      <c r="B5" s="4" t="s">
        <v>611</v>
      </c>
      <c r="C5" s="4" t="s">
        <v>6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612</v>
      </c>
      <c r="B1" s="2" t="s">
        <v>1</v>
      </c>
    </row>
    <row r="2" spans="1:2">
      <c r="B2" s="2" t="s">
        <v>2</v>
      </c>
    </row>
    <row r="3" spans="1:2">
      <c r="A3" s="3" t="s">
        <v>596</v>
      </c>
    </row>
    <row r="4" spans="1:2">
      <c r="A4" s="4" t="s">
        <v>613</v>
      </c>
      <c r="B4" s="4" t="s">
        <v>614</v>
      </c>
    </row>
    <row r="5" spans="1:2">
      <c r="A5" s="4" t="s">
        <v>615</v>
      </c>
      <c r="B5" s="4" t="s">
        <v>616</v>
      </c>
    </row>
    <row r="6" spans="1:2">
      <c r="A6" s="4" t="s">
        <v>617</v>
      </c>
    </row>
    <row r="7" spans="1:2">
      <c r="A7" s="3" t="s">
        <v>596</v>
      </c>
    </row>
    <row r="8" spans="1:2">
      <c r="A8" s="4" t="s">
        <v>615</v>
      </c>
      <c r="B8" s="4" t="s">
        <v>618</v>
      </c>
    </row>
    <row r="9" spans="1:2">
      <c r="A9" s="4" t="s">
        <v>619</v>
      </c>
    </row>
    <row r="10" spans="1:2">
      <c r="A10" s="3" t="s">
        <v>596</v>
      </c>
    </row>
    <row r="11" spans="1:2">
      <c r="A11" s="4" t="s">
        <v>620</v>
      </c>
      <c r="B11" s="4" t="s">
        <v>621</v>
      </c>
    </row>
    <row r="12" spans="1:2">
      <c r="A12" s="4" t="s">
        <v>622</v>
      </c>
    </row>
    <row r="13" spans="1:2">
      <c r="A13" s="3" t="s">
        <v>596</v>
      </c>
    </row>
    <row r="14" spans="1:2">
      <c r="A14" s="4" t="s">
        <v>615</v>
      </c>
      <c r="B14" s="4" t="s">
        <v>618</v>
      </c>
    </row>
    <row r="15" spans="1:2">
      <c r="A15" s="4" t="s">
        <v>623</v>
      </c>
    </row>
    <row r="16" spans="1:2">
      <c r="A16" s="3" t="s">
        <v>596</v>
      </c>
    </row>
    <row r="17" spans="1:2">
      <c r="A17" s="4" t="s">
        <v>615</v>
      </c>
      <c r="B17" s="4" t="s">
        <v>624</v>
      </c>
    </row>
    <row r="18" spans="1:2">
      <c r="A18" s="4" t="s">
        <v>625</v>
      </c>
    </row>
    <row r="19" spans="1:2">
      <c r="A19" s="3" t="s">
        <v>596</v>
      </c>
    </row>
    <row r="20" spans="1:2">
      <c r="A20" s="4" t="s">
        <v>615</v>
      </c>
      <c r="B20" s="4" t="s">
        <v>624</v>
      </c>
    </row>
    <row r="21" spans="1:2">
      <c r="A21" s="4" t="s">
        <v>620</v>
      </c>
      <c r="B21" s="4" t="s">
        <v>6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628</v>
      </c>
    </row>
    <row r="3" spans="1:3">
      <c r="A3" s="3" t="s">
        <v>629</v>
      </c>
    </row>
    <row r="4" spans="1:3">
      <c r="A4" s="4" t="s">
        <v>630</v>
      </c>
      <c r="B4" s="7" t="n">
        <v>-34</v>
      </c>
      <c r="C4" s="7" t="n">
        <v>-37</v>
      </c>
    </row>
    <row r="5" spans="1:3">
      <c r="A5" s="4" t="s">
        <v>631</v>
      </c>
    </row>
    <row r="6" spans="1:3">
      <c r="A6" s="3" t="s">
        <v>629</v>
      </c>
    </row>
    <row r="7" spans="1:3">
      <c r="A7" s="4" t="s">
        <v>630</v>
      </c>
      <c r="B7" s="5" t="n">
        <v>-141</v>
      </c>
      <c r="C7" s="5" t="n">
        <v>-88</v>
      </c>
    </row>
    <row r="8" spans="1:3">
      <c r="A8" s="4" t="s">
        <v>632</v>
      </c>
    </row>
    <row r="9" spans="1:3">
      <c r="A9" s="3" t="s">
        <v>633</v>
      </c>
    </row>
    <row r="10" spans="1:3">
      <c r="A10" s="4" t="s">
        <v>532</v>
      </c>
      <c r="B10" s="5" t="n">
        <v>1492</v>
      </c>
      <c r="C10" s="5" t="n">
        <v>1270</v>
      </c>
    </row>
    <row r="11" spans="1:3">
      <c r="A11" s="4" t="s">
        <v>634</v>
      </c>
    </row>
    <row r="12" spans="1:3">
      <c r="A12" s="3" t="s">
        <v>633</v>
      </c>
    </row>
    <row r="13" spans="1:3">
      <c r="A13" s="4" t="s">
        <v>532</v>
      </c>
      <c r="B13" s="5" t="n">
        <v>46</v>
      </c>
      <c r="C13" s="5" t="n">
        <v>51</v>
      </c>
    </row>
    <row r="14" spans="1:3">
      <c r="A14" s="4" t="s">
        <v>635</v>
      </c>
    </row>
    <row r="15" spans="1:3">
      <c r="A15" s="3" t="s">
        <v>629</v>
      </c>
    </row>
    <row r="16" spans="1:3">
      <c r="A16" s="4" t="s">
        <v>630</v>
      </c>
      <c r="B16" s="5" t="n">
        <v>-1078</v>
      </c>
      <c r="C16" s="5" t="n">
        <v>0</v>
      </c>
    </row>
    <row r="17" spans="1:3">
      <c r="A17" s="4" t="s">
        <v>636</v>
      </c>
    </row>
    <row r="18" spans="1:3">
      <c r="A18" s="3" t="s">
        <v>629</v>
      </c>
    </row>
    <row r="19" spans="1:3">
      <c r="A19" s="4" t="s">
        <v>630</v>
      </c>
      <c r="B19" s="5" t="n">
        <v>-16</v>
      </c>
      <c r="C19" s="5" t="n">
        <v>0</v>
      </c>
    </row>
    <row r="20" spans="1:3">
      <c r="A20" s="4" t="s">
        <v>637</v>
      </c>
    </row>
    <row r="21" spans="1:3">
      <c r="A21" s="3" t="s">
        <v>633</v>
      </c>
    </row>
    <row r="22" spans="1:3">
      <c r="A22" s="4" t="s">
        <v>532</v>
      </c>
      <c r="B22" s="5" t="n">
        <v>717</v>
      </c>
      <c r="C22" s="5" t="n">
        <v>0</v>
      </c>
    </row>
    <row r="23" spans="1:3">
      <c r="A23" s="4" t="s">
        <v>638</v>
      </c>
    </row>
    <row r="24" spans="1:3">
      <c r="A24" s="3" t="s">
        <v>629</v>
      </c>
    </row>
    <row r="25" spans="1:3">
      <c r="A25" s="4" t="s">
        <v>630</v>
      </c>
      <c r="B25" s="5" t="n">
        <v>-1066</v>
      </c>
      <c r="C25" s="5" t="n">
        <v>-606</v>
      </c>
    </row>
    <row r="26" spans="1:3">
      <c r="A26" s="4" t="s">
        <v>639</v>
      </c>
    </row>
    <row r="27" spans="1:3">
      <c r="A27" s="3" t="s">
        <v>629</v>
      </c>
    </row>
    <row r="28" spans="1:3">
      <c r="A28" s="4" t="s">
        <v>630</v>
      </c>
      <c r="B28" s="5" t="n">
        <v>-31</v>
      </c>
      <c r="C28" s="5" t="n">
        <v>-109</v>
      </c>
    </row>
    <row r="29" spans="1:3">
      <c r="A29" s="4" t="s">
        <v>640</v>
      </c>
    </row>
    <row r="30" spans="1:3">
      <c r="A30" s="3" t="s">
        <v>629</v>
      </c>
    </row>
    <row r="31" spans="1:3">
      <c r="A31" s="4" t="s">
        <v>630</v>
      </c>
      <c r="C31" s="5" t="n">
        <v>-4</v>
      </c>
    </row>
    <row r="32" spans="1:3">
      <c r="A32" s="4" t="s">
        <v>641</v>
      </c>
    </row>
    <row r="33" spans="1:3">
      <c r="A33" s="3" t="s">
        <v>633</v>
      </c>
    </row>
    <row r="34" spans="1:3">
      <c r="A34" s="4" t="s">
        <v>532</v>
      </c>
      <c r="B34" s="5" t="n">
        <v>1000</v>
      </c>
      <c r="C34" s="5" t="n">
        <v>385</v>
      </c>
    </row>
    <row r="35" spans="1:3">
      <c r="A35" s="4" t="s">
        <v>642</v>
      </c>
    </row>
    <row r="36" spans="1:3">
      <c r="A36" s="3" t="s">
        <v>633</v>
      </c>
    </row>
    <row r="37" spans="1:3">
      <c r="A37" s="4" t="s">
        <v>532</v>
      </c>
      <c r="B37" s="5" t="n">
        <v>51</v>
      </c>
      <c r="C37" s="5" t="n">
        <v>5</v>
      </c>
    </row>
    <row r="38" spans="1:3">
      <c r="A38" s="4" t="s">
        <v>643</v>
      </c>
    </row>
    <row r="39" spans="1:3">
      <c r="A39" s="3" t="s">
        <v>633</v>
      </c>
    </row>
    <row r="40" spans="1:3">
      <c r="A40" s="4" t="s">
        <v>532</v>
      </c>
      <c r="B40" s="5" t="n">
        <v>102</v>
      </c>
      <c r="C40" s="5" t="n">
        <v>116</v>
      </c>
    </row>
    <row r="41" spans="1:3">
      <c r="A41" s="4" t="s">
        <v>644</v>
      </c>
    </row>
    <row r="42" spans="1:3">
      <c r="A42" s="3" t="s">
        <v>633</v>
      </c>
    </row>
    <row r="43" spans="1:3">
      <c r="A43" s="4" t="s">
        <v>532</v>
      </c>
      <c r="B43" s="5" t="n">
        <v>38</v>
      </c>
      <c r="C43" s="7" t="n">
        <v>38</v>
      </c>
    </row>
    <row r="44" spans="1:3">
      <c r="A44" s="4" t="s">
        <v>640</v>
      </c>
    </row>
    <row r="45" spans="1:3">
      <c r="A45" s="3" t="s">
        <v>633</v>
      </c>
    </row>
    <row r="46" spans="1:3">
      <c r="A46" s="4" t="s">
        <v>532</v>
      </c>
      <c r="B46" s="7" t="n">
        <v>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4" t="s">
        <v>646</v>
      </c>
    </row>
    <row r="4" spans="1:3">
      <c r="A4" s="3" t="s">
        <v>647</v>
      </c>
    </row>
    <row r="5" spans="1:3">
      <c r="A5" s="4" t="s">
        <v>648</v>
      </c>
      <c r="B5" s="7" t="n">
        <v>118</v>
      </c>
      <c r="C5" s="7" t="n">
        <v>1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 customWidth="1" max="5" min="5" width="17"/>
    <col customWidth="1" max="6" min="6" width="31"/>
    <col customWidth="1" max="7" min="7" width="17"/>
    <col customWidth="1" max="8" min="8" width="17"/>
    <col customWidth="1" max="9" min="9" width="24"/>
  </cols>
  <sheetData>
    <row r="1" spans="1:9">
      <c r="A1" s="1" t="s">
        <v>649</v>
      </c>
      <c r="B1" s="2" t="s">
        <v>503</v>
      </c>
      <c r="C1" s="2" t="s">
        <v>650</v>
      </c>
      <c r="D1" s="2" t="s">
        <v>521</v>
      </c>
      <c r="E1" s="2" t="s">
        <v>530</v>
      </c>
      <c r="F1" s="2" t="s">
        <v>520</v>
      </c>
      <c r="G1" s="2" t="s">
        <v>521</v>
      </c>
      <c r="H1" s="2" t="s">
        <v>522</v>
      </c>
      <c r="I1" s="2" t="s">
        <v>651</v>
      </c>
    </row>
    <row r="2" spans="1:9">
      <c r="A2" s="3" t="s">
        <v>652</v>
      </c>
    </row>
    <row r="3" spans="1:9">
      <c r="A3" s="4" t="s">
        <v>525</v>
      </c>
      <c r="F3" s="5" t="n">
        <v>2</v>
      </c>
    </row>
    <row r="4" spans="1:9">
      <c r="A4" s="4" t="s">
        <v>653</v>
      </c>
      <c r="F4" s="7" t="n">
        <v>0</v>
      </c>
      <c r="G4" s="7" t="n">
        <v>644</v>
      </c>
      <c r="H4" s="7" t="n">
        <v>106</v>
      </c>
    </row>
    <row r="5" spans="1:9">
      <c r="A5" s="4" t="s">
        <v>654</v>
      </c>
    </row>
    <row r="6" spans="1:9">
      <c r="A6" s="3" t="s">
        <v>652</v>
      </c>
    </row>
    <row r="7" spans="1:9">
      <c r="A7" s="4" t="s">
        <v>515</v>
      </c>
      <c r="B7" s="7" t="n">
        <v>37509</v>
      </c>
    </row>
    <row r="8" spans="1:9">
      <c r="A8" s="4" t="s">
        <v>655</v>
      </c>
      <c r="B8" s="9" t="n">
        <v>0.984</v>
      </c>
    </row>
    <row r="9" spans="1:9">
      <c r="A9" s="4" t="s">
        <v>517</v>
      </c>
      <c r="I9" s="4" t="s">
        <v>518</v>
      </c>
    </row>
    <row r="10" spans="1:9">
      <c r="A10" s="4" t="s">
        <v>656</v>
      </c>
      <c r="B10" s="7" t="n">
        <v>3</v>
      </c>
    </row>
    <row r="11" spans="1:9">
      <c r="A11" s="4" t="s">
        <v>657</v>
      </c>
      <c r="E11" s="7" t="n">
        <v>231</v>
      </c>
      <c r="F11" s="5" t="n">
        <v>231</v>
      </c>
    </row>
    <row r="12" spans="1:9">
      <c r="A12" s="4" t="s">
        <v>658</v>
      </c>
      <c r="F12" s="5" t="n">
        <v>180</v>
      </c>
      <c r="G12" s="5" t="n">
        <v>51</v>
      </c>
    </row>
    <row r="13" spans="1:9">
      <c r="A13" s="4" t="s">
        <v>659</v>
      </c>
      <c r="E13" s="5" t="n">
        <v>5740</v>
      </c>
    </row>
    <row r="14" spans="1:9">
      <c r="A14" s="4" t="s">
        <v>660</v>
      </c>
      <c r="E14" s="7" t="n">
        <v>2574</v>
      </c>
    </row>
    <row r="15" spans="1:9">
      <c r="A15" s="4" t="s">
        <v>653</v>
      </c>
      <c r="B15" s="7" t="n">
        <v>3</v>
      </c>
    </row>
    <row r="16" spans="1:9">
      <c r="A16" s="4" t="s">
        <v>661</v>
      </c>
      <c r="F16" s="7" t="n">
        <v>45669</v>
      </c>
      <c r="G16" s="5" t="n">
        <v>40934</v>
      </c>
    </row>
    <row r="17" spans="1:9">
      <c r="A17" s="4" t="s">
        <v>662</v>
      </c>
    </row>
    <row r="18" spans="1:9">
      <c r="A18" s="3" t="s">
        <v>652</v>
      </c>
    </row>
    <row r="19" spans="1:9">
      <c r="A19" s="4" t="s">
        <v>657</v>
      </c>
      <c r="C19" s="7" t="n">
        <v>1</v>
      </c>
    </row>
    <row r="20" spans="1:9">
      <c r="A20" s="4" t="s">
        <v>659</v>
      </c>
      <c r="D20" s="7" t="n">
        <v>33</v>
      </c>
    </row>
    <row r="21" spans="1:9">
      <c r="A21" s="4" t="s">
        <v>653</v>
      </c>
      <c r="C21" s="7" t="n">
        <v>539</v>
      </c>
    </row>
    <row r="22" spans="1:9">
      <c r="A22" s="4" t="s">
        <v>663</v>
      </c>
      <c r="D22" s="7" t="n">
        <v>22</v>
      </c>
    </row>
    <row r="23" spans="1:9">
      <c r="A23" s="4" t="s">
        <v>661</v>
      </c>
      <c r="G23" s="5" t="n">
        <v>44</v>
      </c>
    </row>
    <row r="24" spans="1:9">
      <c r="A24" s="4" t="s">
        <v>664</v>
      </c>
      <c r="G24" s="7" t="n">
        <v>28</v>
      </c>
    </row>
    <row r="25" spans="1:9">
      <c r="A25" s="4" t="s">
        <v>665</v>
      </c>
    </row>
    <row r="26" spans="1:9">
      <c r="A26" s="3" t="s">
        <v>652</v>
      </c>
    </row>
    <row r="27" spans="1:9">
      <c r="A27" s="4" t="s">
        <v>666</v>
      </c>
      <c r="B27" s="5" t="n">
        <v>691000000</v>
      </c>
    </row>
    <row r="28" spans="1:9">
      <c r="A28" s="4" t="s">
        <v>667</v>
      </c>
      <c r="I28" s="10" t="n">
        <v>41.34</v>
      </c>
    </row>
    <row r="29" spans="1:9">
      <c r="A29" s="4" t="s">
        <v>668</v>
      </c>
      <c r="B29" s="7" t="n">
        <v>37429</v>
      </c>
    </row>
    <row r="30" spans="1:9">
      <c r="A30" s="4" t="s">
        <v>669</v>
      </c>
    </row>
    <row r="31" spans="1:9">
      <c r="A31" s="3" t="s">
        <v>652</v>
      </c>
    </row>
    <row r="32" spans="1:9">
      <c r="A32" s="4" t="s">
        <v>666</v>
      </c>
      <c r="B32" s="5" t="n">
        <v>3500000</v>
      </c>
    </row>
    <row r="33" spans="1:9">
      <c r="A33" s="4" t="s">
        <v>668</v>
      </c>
      <c r="B33" s="7" t="n">
        <v>77</v>
      </c>
    </row>
    <row r="34" spans="1:9">
      <c r="A34" s="4" t="s">
        <v>670</v>
      </c>
    </row>
    <row r="35" spans="1:9">
      <c r="A35" s="3" t="s">
        <v>652</v>
      </c>
    </row>
    <row r="36" spans="1:9">
      <c r="A36" s="4" t="s">
        <v>525</v>
      </c>
      <c r="F36"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7"/>
    <col customWidth="1" max="5" min="5" width="17"/>
    <col customWidth="1" max="6" min="6" width="17"/>
    <col customWidth="1" max="7" min="7" width="24"/>
  </cols>
  <sheetData>
    <row r="1" spans="1:7">
      <c r="A1" s="1" t="s">
        <v>671</v>
      </c>
      <c r="B1" s="2" t="s">
        <v>503</v>
      </c>
      <c r="C1" s="2" t="s">
        <v>672</v>
      </c>
      <c r="D1" s="2" t="s">
        <v>530</v>
      </c>
      <c r="E1" s="2" t="s">
        <v>521</v>
      </c>
      <c r="F1" s="2" t="s">
        <v>522</v>
      </c>
      <c r="G1" s="2" t="s">
        <v>651</v>
      </c>
    </row>
    <row r="2" spans="1:7">
      <c r="A2" s="3" t="s">
        <v>673</v>
      </c>
    </row>
    <row r="3" spans="1:7">
      <c r="A3" s="4" t="s">
        <v>187</v>
      </c>
      <c r="D3" s="7" t="n">
        <v>34457</v>
      </c>
      <c r="E3" s="7" t="n">
        <v>78</v>
      </c>
    </row>
    <row r="4" spans="1:7">
      <c r="A4" s="3" t="s">
        <v>674</v>
      </c>
    </row>
    <row r="5" spans="1:7">
      <c r="A5" s="4" t="s">
        <v>675</v>
      </c>
      <c r="D5" s="5" t="n">
        <v>0</v>
      </c>
      <c r="E5" s="5" t="n">
        <v>644</v>
      </c>
      <c r="F5" s="7" t="n">
        <v>106</v>
      </c>
    </row>
    <row r="6" spans="1:7">
      <c r="A6" s="4" t="s">
        <v>676</v>
      </c>
      <c r="D6" s="5" t="n">
        <v>1114</v>
      </c>
      <c r="E6" s="5" t="n">
        <v>0</v>
      </c>
    </row>
    <row r="7" spans="1:7">
      <c r="A7" s="4" t="s">
        <v>677</v>
      </c>
      <c r="D7" s="7" t="n">
        <v>-138</v>
      </c>
      <c r="E7" s="7" t="n">
        <v>-183</v>
      </c>
      <c r="F7" s="7" t="n">
        <v>364</v>
      </c>
    </row>
    <row r="8" spans="1:7">
      <c r="A8" s="4" t="s">
        <v>654</v>
      </c>
    </row>
    <row r="9" spans="1:7">
      <c r="A9" s="3" t="s">
        <v>673</v>
      </c>
    </row>
    <row r="10" spans="1:7">
      <c r="A10" s="4" t="s">
        <v>174</v>
      </c>
      <c r="B10" s="7" t="n">
        <v>2432</v>
      </c>
    </row>
    <row r="11" spans="1:7">
      <c r="A11" s="4" t="s">
        <v>543</v>
      </c>
      <c r="B11" s="5" t="n">
        <v>33555</v>
      </c>
    </row>
    <row r="12" spans="1:7">
      <c r="A12" s="4" t="s">
        <v>138</v>
      </c>
      <c r="B12" s="5" t="n">
        <v>144</v>
      </c>
    </row>
    <row r="13" spans="1:7">
      <c r="A13" s="4" t="s">
        <v>136</v>
      </c>
      <c r="B13" s="5" t="n">
        <v>5000</v>
      </c>
    </row>
    <row r="14" spans="1:7">
      <c r="A14" s="4" t="s">
        <v>185</v>
      </c>
      <c r="B14" s="5" t="n">
        <v>2390</v>
      </c>
    </row>
    <row r="15" spans="1:7">
      <c r="A15" s="4" t="s">
        <v>678</v>
      </c>
      <c r="B15" s="5" t="n">
        <v>1288</v>
      </c>
    </row>
    <row r="16" spans="1:7">
      <c r="A16" s="4" t="s">
        <v>679</v>
      </c>
      <c r="B16" s="5" t="n">
        <v>-3982</v>
      </c>
    </row>
    <row r="17" spans="1:7">
      <c r="A17" s="4" t="s">
        <v>680</v>
      </c>
      <c r="B17" s="5" t="n">
        <v>-21444</v>
      </c>
    </row>
    <row r="18" spans="1:7">
      <c r="A18" s="4" t="s">
        <v>199</v>
      </c>
      <c r="B18" s="5" t="n">
        <v>-1983</v>
      </c>
    </row>
    <row r="19" spans="1:7">
      <c r="A19" s="4" t="s">
        <v>681</v>
      </c>
      <c r="B19" s="5" t="n">
        <v>-7670</v>
      </c>
    </row>
    <row r="20" spans="1:7">
      <c r="A20" s="4" t="s">
        <v>682</v>
      </c>
      <c r="B20" s="5" t="n">
        <v>-8877</v>
      </c>
    </row>
    <row r="21" spans="1:7">
      <c r="A21" s="4" t="s">
        <v>683</v>
      </c>
      <c r="B21" s="5" t="n">
        <v>853</v>
      </c>
    </row>
    <row r="22" spans="1:7">
      <c r="A22" s="4" t="s">
        <v>187</v>
      </c>
      <c r="B22" s="5" t="n">
        <v>36656</v>
      </c>
    </row>
    <row r="23" spans="1:7">
      <c r="A23" s="4" t="s">
        <v>684</v>
      </c>
      <c r="B23" s="5" t="n">
        <v>37509</v>
      </c>
    </row>
    <row r="24" spans="1:7">
      <c r="A24" s="3" t="s">
        <v>674</v>
      </c>
    </row>
    <row r="25" spans="1:7">
      <c r="A25" s="4" t="s">
        <v>675</v>
      </c>
      <c r="B25" s="5" t="n">
        <v>3</v>
      </c>
    </row>
    <row r="26" spans="1:7">
      <c r="A26" s="4" t="s">
        <v>515</v>
      </c>
      <c r="B26" s="5" t="n">
        <v>37509</v>
      </c>
    </row>
    <row r="27" spans="1:7">
      <c r="A27" s="4" t="s">
        <v>685</v>
      </c>
      <c r="B27" s="5" t="n">
        <v>1174</v>
      </c>
    </row>
    <row r="28" spans="1:7">
      <c r="A28" s="4" t="s">
        <v>686</v>
      </c>
      <c r="B28" s="5" t="n">
        <v>1190</v>
      </c>
    </row>
    <row r="29" spans="1:7">
      <c r="A29" s="4" t="s">
        <v>687</v>
      </c>
      <c r="B29" s="5" t="n">
        <v>16</v>
      </c>
    </row>
    <row r="30" spans="1:7">
      <c r="A30" s="4" t="s">
        <v>688</v>
      </c>
      <c r="C30" s="6" t="n">
        <v>67</v>
      </c>
    </row>
    <row r="31" spans="1:7">
      <c r="A31" s="4" t="s">
        <v>689</v>
      </c>
      <c r="C31" s="5" t="n">
        <v>548</v>
      </c>
    </row>
    <row r="32" spans="1:7">
      <c r="A32" s="4" t="s">
        <v>690</v>
      </c>
      <c r="C32" s="6" t="n">
        <v>481</v>
      </c>
    </row>
    <row r="33" spans="1:7">
      <c r="A33" s="4" t="s">
        <v>691</v>
      </c>
      <c r="B33" s="5" t="n">
        <v>830</v>
      </c>
    </row>
    <row r="34" spans="1:7">
      <c r="A34" s="4" t="s">
        <v>692</v>
      </c>
      <c r="B34" s="5" t="n">
        <v>1500</v>
      </c>
    </row>
    <row r="35" spans="1:7">
      <c r="A35" s="4" t="s">
        <v>676</v>
      </c>
      <c r="B35" s="5" t="n">
        <v>629</v>
      </c>
    </row>
    <row r="36" spans="1:7">
      <c r="A36" s="4" t="s">
        <v>693</v>
      </c>
    </row>
    <row r="37" spans="1:7">
      <c r="A37" s="3" t="s">
        <v>674</v>
      </c>
    </row>
    <row r="38" spans="1:7">
      <c r="A38" s="4" t="s">
        <v>694</v>
      </c>
      <c r="B38" s="5" t="n">
        <v>37429</v>
      </c>
    </row>
    <row r="39" spans="1:7">
      <c r="A39" s="4" t="s">
        <v>695</v>
      </c>
    </row>
    <row r="40" spans="1:7">
      <c r="A40" s="3" t="s">
        <v>674</v>
      </c>
    </row>
    <row r="41" spans="1:7">
      <c r="A41" s="4" t="s">
        <v>694</v>
      </c>
      <c r="B41" s="7" t="n">
        <v>77</v>
      </c>
    </row>
    <row r="42" spans="1:7">
      <c r="A42" s="4" t="s">
        <v>696</v>
      </c>
    </row>
    <row r="43" spans="1:7">
      <c r="A43" s="3" t="s">
        <v>674</v>
      </c>
    </row>
    <row r="44" spans="1:7">
      <c r="A44" s="4" t="s">
        <v>697</v>
      </c>
      <c r="B44" s="11" t="n">
        <v>78.40000000000001</v>
      </c>
    </row>
    <row r="45" spans="1:7">
      <c r="A45" s="4" t="s">
        <v>698</v>
      </c>
      <c r="G45" s="10" t="n">
        <v>44.88</v>
      </c>
    </row>
    <row r="46" spans="1:7">
      <c r="A46" s="4" t="s">
        <v>699</v>
      </c>
    </row>
    <row r="47" spans="1:7">
      <c r="A47" s="3" t="s">
        <v>674</v>
      </c>
    </row>
    <row r="48" spans="1:7">
      <c r="A48" s="4" t="s">
        <v>700</v>
      </c>
      <c r="B48" s="4" t="s">
        <v>621</v>
      </c>
    </row>
    <row r="49" spans="1:7">
      <c r="A49" s="4" t="s">
        <v>701</v>
      </c>
    </row>
    <row r="50" spans="1:7">
      <c r="A50" s="3" t="s">
        <v>674</v>
      </c>
    </row>
    <row r="51" spans="1:7">
      <c r="A51" s="4" t="s">
        <v>700</v>
      </c>
      <c r="B51" s="4" t="s">
        <v>702</v>
      </c>
    </row>
    <row r="52" spans="1:7">
      <c r="A52" s="4" t="s">
        <v>703</v>
      </c>
    </row>
    <row r="53" spans="1:7">
      <c r="A53" s="3" t="s">
        <v>674</v>
      </c>
    </row>
    <row r="54" spans="1:7">
      <c r="A54" s="4" t="s">
        <v>704</v>
      </c>
      <c r="B54" s="7" t="n">
        <v>85</v>
      </c>
    </row>
    <row r="55" spans="1:7">
      <c r="A55" s="4" t="s">
        <v>705</v>
      </c>
    </row>
    <row r="56" spans="1:7">
      <c r="A56" s="3" t="s">
        <v>674</v>
      </c>
    </row>
    <row r="57" spans="1:7">
      <c r="A57" s="4" t="s">
        <v>706</v>
      </c>
      <c r="B57" s="5" t="n">
        <v>1955</v>
      </c>
    </row>
    <row r="58" spans="1:7">
      <c r="A58" s="4" t="s">
        <v>707</v>
      </c>
      <c r="B58" s="5" t="n">
        <v>661</v>
      </c>
    </row>
    <row r="59" spans="1:7">
      <c r="A59" s="4" t="s">
        <v>677</v>
      </c>
      <c r="B59" s="5" t="n">
        <v>530</v>
      </c>
    </row>
    <row r="60" spans="1:7">
      <c r="A60" s="4" t="s">
        <v>704</v>
      </c>
      <c r="B60" s="7" t="n">
        <v>18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708</v>
      </c>
      <c r="B1" s="2" t="s">
        <v>709</v>
      </c>
    </row>
    <row r="2" spans="1:2">
      <c r="A2" s="3" t="s">
        <v>710</v>
      </c>
    </row>
    <row r="3" spans="1:2">
      <c r="A3" s="4" t="s">
        <v>711</v>
      </c>
      <c r="B3" s="7" t="n">
        <v>1288</v>
      </c>
    </row>
    <row r="4" spans="1:2">
      <c r="A4" s="4" t="s">
        <v>712</v>
      </c>
    </row>
    <row r="5" spans="1:2">
      <c r="A5" s="3" t="s">
        <v>710</v>
      </c>
    </row>
    <row r="6" spans="1:2">
      <c r="A6" s="4" t="s">
        <v>713</v>
      </c>
      <c r="B6" s="4" t="s">
        <v>714</v>
      </c>
    </row>
    <row r="7" spans="1:2">
      <c r="A7" s="4" t="s">
        <v>711</v>
      </c>
      <c r="B7" s="7" t="n">
        <v>739</v>
      </c>
    </row>
    <row r="8" spans="1:2">
      <c r="A8" s="4" t="s">
        <v>715</v>
      </c>
    </row>
    <row r="9" spans="1:2">
      <c r="A9" s="3" t="s">
        <v>710</v>
      </c>
    </row>
    <row r="10" spans="1:2">
      <c r="A10" s="4" t="s">
        <v>713</v>
      </c>
      <c r="B10" s="4" t="s">
        <v>716</v>
      </c>
    </row>
    <row r="11" spans="1:2">
      <c r="A11" s="4" t="s">
        <v>711</v>
      </c>
      <c r="B11" s="7" t="n">
        <v>105</v>
      </c>
    </row>
    <row r="12" spans="1:2">
      <c r="A12" s="4" t="s">
        <v>717</v>
      </c>
    </row>
    <row r="13" spans="1:2">
      <c r="A13" s="3" t="s">
        <v>710</v>
      </c>
    </row>
    <row r="14" spans="1:2">
      <c r="A14" s="4" t="s">
        <v>713</v>
      </c>
      <c r="B14" s="4" t="s">
        <v>718</v>
      </c>
    </row>
    <row r="15" spans="1:2">
      <c r="A15" s="4" t="s">
        <v>711</v>
      </c>
      <c r="B15" s="7" t="n">
        <v>329</v>
      </c>
    </row>
    <row r="16" spans="1:2">
      <c r="A16" s="4" t="s">
        <v>51</v>
      </c>
    </row>
    <row r="17" spans="1:2">
      <c r="A17" s="3" t="s">
        <v>710</v>
      </c>
    </row>
    <row r="18" spans="1:2">
      <c r="A18" s="4" t="s">
        <v>713</v>
      </c>
      <c r="B18" s="4" t="s">
        <v>719</v>
      </c>
    </row>
    <row r="19" spans="1:2">
      <c r="A19" s="4" t="s">
        <v>711</v>
      </c>
      <c r="B19" s="7" t="n">
        <v>1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2</v>
      </c>
    </row>
    <row r="3" spans="1:3">
      <c r="A3" s="3" t="s">
        <v>652</v>
      </c>
    </row>
    <row r="4" spans="1:3">
      <c r="A4" s="4" t="s">
        <v>554</v>
      </c>
      <c r="B4" s="7" t="n">
        <v>45669</v>
      </c>
      <c r="C4" s="7" t="n">
        <v>40934</v>
      </c>
    </row>
    <row r="5" spans="1:3">
      <c r="A5" s="4" t="s">
        <v>721</v>
      </c>
      <c r="B5" s="5" t="n">
        <v>2902</v>
      </c>
      <c r="C5" s="5" t="n">
        <v>2820</v>
      </c>
    </row>
    <row r="6" spans="1:3">
      <c r="A6" s="4" t="s">
        <v>722</v>
      </c>
      <c r="B6" s="5" t="n">
        <v>180</v>
      </c>
      <c r="C6" s="7" t="n">
        <v>51</v>
      </c>
    </row>
    <row r="7" spans="1:3">
      <c r="A7" s="4" t="s">
        <v>723</v>
      </c>
      <c r="B7" s="7" t="n">
        <v>1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725</v>
      </c>
      <c r="C1" s="2" t="s">
        <v>2</v>
      </c>
      <c r="D1" s="2" t="s">
        <v>32</v>
      </c>
      <c r="E1" s="2" t="s">
        <v>33</v>
      </c>
    </row>
    <row r="2" spans="1:5">
      <c r="A2" s="3" t="s">
        <v>674</v>
      </c>
    </row>
    <row r="3" spans="1:5">
      <c r="A3" s="4" t="s">
        <v>675</v>
      </c>
      <c r="C3" s="7" t="n">
        <v>0</v>
      </c>
      <c r="D3" s="7" t="n">
        <v>644</v>
      </c>
      <c r="E3" s="7" t="n">
        <v>106</v>
      </c>
    </row>
    <row r="4" spans="1:5">
      <c r="A4" s="4" t="s">
        <v>662</v>
      </c>
    </row>
    <row r="5" spans="1:5">
      <c r="A5" s="3" t="s">
        <v>673</v>
      </c>
    </row>
    <row r="6" spans="1:5">
      <c r="A6" s="4" t="s">
        <v>726</v>
      </c>
      <c r="B6" s="7" t="n">
        <v>288</v>
      </c>
    </row>
    <row r="7" spans="1:5">
      <c r="A7" s="4" t="s">
        <v>727</v>
      </c>
      <c r="B7" s="5" t="n">
        <v>251</v>
      </c>
    </row>
    <row r="8" spans="1:5">
      <c r="A8" s="4" t="s">
        <v>683</v>
      </c>
      <c r="B8" s="5" t="n">
        <v>539</v>
      </c>
    </row>
    <row r="9" spans="1:5">
      <c r="A9" s="3" t="s">
        <v>674</v>
      </c>
    </row>
    <row r="10" spans="1:5">
      <c r="A10" s="4" t="s">
        <v>675</v>
      </c>
      <c r="B10" s="7" t="n">
        <v>5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9"/>
    <col customWidth="1" max="5" min="5" width="23"/>
    <col customWidth="1" max="6" min="6" width="17"/>
    <col customWidth="1" max="7" min="7" width="21"/>
    <col customWidth="1" max="8" min="8" width="19"/>
    <col customWidth="1" max="9" min="9" width="23"/>
    <col customWidth="1" max="10" min="10" width="17"/>
    <col customWidth="1" max="11" min="11" width="17"/>
    <col customWidth="1" max="12" min="12" width="17"/>
    <col customWidth="1" max="13" min="13" width="21"/>
    <col customWidth="1" max="14" min="14" width="21"/>
    <col customWidth="1" max="15" min="15" width="21"/>
    <col customWidth="1" max="16" min="16" width="21"/>
  </cols>
  <sheetData>
    <row r="1" spans="1:16">
      <c r="A1" s="1" t="s">
        <v>728</v>
      </c>
      <c r="B1" s="2" t="s">
        <v>729</v>
      </c>
      <c r="C1" s="2" t="s">
        <v>730</v>
      </c>
      <c r="D1" s="2" t="s">
        <v>731</v>
      </c>
      <c r="E1" s="2" t="s">
        <v>732</v>
      </c>
      <c r="F1" s="2" t="s">
        <v>733</v>
      </c>
      <c r="G1" s="2" t="s">
        <v>734</v>
      </c>
      <c r="H1" s="2" t="s">
        <v>735</v>
      </c>
      <c r="I1" s="2" t="s">
        <v>736</v>
      </c>
      <c r="J1" s="2" t="s">
        <v>530</v>
      </c>
      <c r="K1" s="2" t="s">
        <v>521</v>
      </c>
      <c r="L1" s="2" t="s">
        <v>522</v>
      </c>
      <c r="M1" s="2" t="s">
        <v>730</v>
      </c>
      <c r="N1" s="2" t="s">
        <v>737</v>
      </c>
      <c r="O1" s="2" t="s">
        <v>738</v>
      </c>
      <c r="P1" s="2" t="s">
        <v>734</v>
      </c>
    </row>
    <row r="2" spans="1:16">
      <c r="A2" s="3" t="s">
        <v>652</v>
      </c>
    </row>
    <row r="3" spans="1:16">
      <c r="A3" s="4" t="s">
        <v>739</v>
      </c>
      <c r="J3" s="7" t="n">
        <v>0</v>
      </c>
      <c r="K3" s="7" t="n">
        <v>644000000</v>
      </c>
      <c r="L3" s="7" t="n">
        <v>106000000</v>
      </c>
    </row>
    <row r="4" spans="1:16">
      <c r="A4" s="4" t="s">
        <v>740</v>
      </c>
    </row>
    <row r="5" spans="1:16">
      <c r="A5" s="3" t="s">
        <v>652</v>
      </c>
    </row>
    <row r="6" spans="1:16">
      <c r="A6" s="4" t="s">
        <v>517</v>
      </c>
      <c r="D6" s="4" t="s">
        <v>518</v>
      </c>
      <c r="N6" s="4" t="s">
        <v>518</v>
      </c>
    </row>
    <row r="7" spans="1:16">
      <c r="A7" s="4" t="s">
        <v>741</v>
      </c>
      <c r="D7" s="5" t="n">
        <v>249</v>
      </c>
      <c r="E7" s="5" t="n">
        <v>249</v>
      </c>
    </row>
    <row r="8" spans="1:16">
      <c r="A8" s="4" t="s">
        <v>653</v>
      </c>
      <c r="B8" s="7" t="n">
        <v>40000000</v>
      </c>
      <c r="C8" s="6" t="n">
        <v>30</v>
      </c>
      <c r="D8" s="7" t="n">
        <v>65000000</v>
      </c>
      <c r="E8" s="6" t="n">
        <v>50</v>
      </c>
    </row>
    <row r="9" spans="1:16">
      <c r="A9" s="4" t="s">
        <v>742</v>
      </c>
      <c r="B9" s="5" t="n">
        <v>23000000</v>
      </c>
      <c r="D9" s="7" t="n">
        <v>62000000</v>
      </c>
      <c r="M9" s="6" t="n">
        <v>17</v>
      </c>
      <c r="N9" s="6" t="n">
        <v>48</v>
      </c>
    </row>
    <row r="10" spans="1:16">
      <c r="A10" s="4" t="s">
        <v>743</v>
      </c>
      <c r="B10" s="7" t="n">
        <v>0</v>
      </c>
    </row>
    <row r="11" spans="1:16">
      <c r="A11" s="4" t="s">
        <v>744</v>
      </c>
    </row>
    <row r="12" spans="1:16">
      <c r="A12" s="3" t="s">
        <v>652</v>
      </c>
    </row>
    <row r="13" spans="1:16">
      <c r="A13" s="4" t="s">
        <v>517</v>
      </c>
      <c r="H13" s="4" t="s">
        <v>518</v>
      </c>
      <c r="O13" s="4" t="s">
        <v>518</v>
      </c>
    </row>
    <row r="14" spans="1:16">
      <c r="A14" s="4" t="s">
        <v>741</v>
      </c>
      <c r="H14" s="5" t="n">
        <v>103</v>
      </c>
      <c r="I14" s="5" t="n">
        <v>103</v>
      </c>
    </row>
    <row r="15" spans="1:16">
      <c r="A15" s="4" t="s">
        <v>653</v>
      </c>
      <c r="H15" s="7" t="n">
        <v>48000000</v>
      </c>
      <c r="I15" s="6" t="n">
        <v>36</v>
      </c>
    </row>
    <row r="16" spans="1:16">
      <c r="A16" s="4" t="s">
        <v>742</v>
      </c>
      <c r="H16" s="7" t="n">
        <v>35000000</v>
      </c>
      <c r="O16" s="6" t="n">
        <v>26</v>
      </c>
    </row>
    <row r="17" spans="1:16">
      <c r="A17" s="4" t="s">
        <v>745</v>
      </c>
    </row>
    <row r="18" spans="1:16">
      <c r="A18" s="3" t="s">
        <v>652</v>
      </c>
    </row>
    <row r="19" spans="1:16">
      <c r="A19" s="4" t="s">
        <v>653</v>
      </c>
      <c r="F19" s="7" t="n">
        <v>106000000</v>
      </c>
      <c r="G19" s="6" t="n">
        <v>85</v>
      </c>
    </row>
    <row r="20" spans="1:16">
      <c r="A20" s="4" t="s">
        <v>742</v>
      </c>
      <c r="F20" s="5" t="n">
        <v>69000000</v>
      </c>
      <c r="P20" s="6" t="n">
        <v>55</v>
      </c>
    </row>
    <row r="21" spans="1:16">
      <c r="A21" s="4" t="s">
        <v>746</v>
      </c>
      <c r="F21" s="7" t="n">
        <v>21000000</v>
      </c>
      <c r="P21" s="6" t="n">
        <v>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7"/>
  </cols>
  <sheetData>
    <row r="1" spans="1:6">
      <c r="A1" s="1" t="s">
        <v>747</v>
      </c>
      <c r="B1" s="2" t="s">
        <v>547</v>
      </c>
      <c r="D1" s="2" t="s">
        <v>1</v>
      </c>
    </row>
    <row r="2" spans="1:6">
      <c r="B2" s="2" t="s">
        <v>748</v>
      </c>
      <c r="C2" s="2" t="s">
        <v>749</v>
      </c>
      <c r="D2" s="2" t="s">
        <v>530</v>
      </c>
      <c r="E2" s="2" t="s">
        <v>521</v>
      </c>
      <c r="F2" s="2" t="s">
        <v>522</v>
      </c>
    </row>
    <row r="3" spans="1:6">
      <c r="A3" s="3" t="s">
        <v>750</v>
      </c>
    </row>
    <row r="4" spans="1:6">
      <c r="A4" s="4" t="s">
        <v>751</v>
      </c>
      <c r="D4" s="7" t="n">
        <v>4463</v>
      </c>
      <c r="E4" s="7" t="n">
        <v>1376</v>
      </c>
      <c r="F4" s="7" t="n">
        <v>96</v>
      </c>
    </row>
    <row r="5" spans="1:6">
      <c r="A5" s="4" t="s">
        <v>557</v>
      </c>
      <c r="D5" s="5" t="n">
        <v>102</v>
      </c>
      <c r="E5" s="5" t="n">
        <v>0</v>
      </c>
      <c r="F5" s="7" t="n">
        <v>440</v>
      </c>
    </row>
    <row r="6" spans="1:6">
      <c r="A6" s="4" t="s">
        <v>670</v>
      </c>
    </row>
    <row r="7" spans="1:6">
      <c r="A7" s="3" t="s">
        <v>750</v>
      </c>
    </row>
    <row r="8" spans="1:6">
      <c r="A8" s="4" t="s">
        <v>751</v>
      </c>
      <c r="D8" s="5" t="n">
        <v>4400</v>
      </c>
    </row>
    <row r="9" spans="1:6">
      <c r="A9" s="4" t="s">
        <v>752</v>
      </c>
      <c r="D9" s="5" t="n">
        <v>2800</v>
      </c>
    </row>
    <row r="10" spans="1:6">
      <c r="A10" s="4" t="s">
        <v>557</v>
      </c>
      <c r="D10" s="7" t="n">
        <v>102</v>
      </c>
      <c r="E10" s="7" t="n">
        <v>0</v>
      </c>
    </row>
    <row r="11" spans="1:6">
      <c r="A11" s="4" t="s">
        <v>753</v>
      </c>
    </row>
    <row r="12" spans="1:6">
      <c r="A12" s="3" t="s">
        <v>750</v>
      </c>
    </row>
    <row r="13" spans="1:6">
      <c r="A13" s="4" t="s">
        <v>754</v>
      </c>
      <c r="B13" s="7" t="n">
        <v>88</v>
      </c>
      <c r="C13" s="6" t="n">
        <v>7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0</v>
      </c>
    </row>
    <row r="3" spans="1:3">
      <c r="A3" s="4" t="s">
        <v>756</v>
      </c>
      <c r="B3" s="7" t="n">
        <v>424</v>
      </c>
      <c r="C3" s="7" t="n">
        <v>0</v>
      </c>
    </row>
    <row r="4" spans="1:3">
      <c r="A4" s="4" t="s">
        <v>757</v>
      </c>
      <c r="B4" s="5" t="n">
        <v>1190</v>
      </c>
      <c r="C4" s="5" t="n">
        <v>278</v>
      </c>
    </row>
    <row r="5" spans="1:3">
      <c r="A5" s="4" t="s">
        <v>758</v>
      </c>
      <c r="B5" s="5" t="n">
        <v>-315</v>
      </c>
      <c r="C5" s="5" t="n">
        <v>0</v>
      </c>
    </row>
    <row r="6" spans="1:3">
      <c r="A6" s="4" t="s">
        <v>759</v>
      </c>
      <c r="B6" s="7" t="n">
        <v>1299</v>
      </c>
      <c r="C6" s="7" t="n">
        <v>2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 customWidth="1" max="7" min="7" width="17"/>
    <col customWidth="1" max="8" min="8" width="21"/>
    <col customWidth="1" max="9" min="9" width="17"/>
    <col customWidth="1" max="10" min="10" width="17"/>
  </cols>
  <sheetData>
    <row r="1" spans="1:10">
      <c r="A1" s="1" t="s">
        <v>760</v>
      </c>
      <c r="B1" s="2" t="s">
        <v>761</v>
      </c>
      <c r="C1" s="2" t="s">
        <v>762</v>
      </c>
      <c r="D1" s="2" t="s">
        <v>763</v>
      </c>
      <c r="E1" s="2" t="s">
        <v>764</v>
      </c>
      <c r="F1" s="2" t="s">
        <v>765</v>
      </c>
      <c r="G1" s="2" t="s">
        <v>530</v>
      </c>
      <c r="H1" s="2" t="s">
        <v>672</v>
      </c>
      <c r="I1" s="2" t="s">
        <v>521</v>
      </c>
      <c r="J1" s="2" t="s">
        <v>522</v>
      </c>
    </row>
    <row r="2" spans="1:10">
      <c r="A2" s="3" t="s">
        <v>750</v>
      </c>
    </row>
    <row r="3" spans="1:10">
      <c r="A3" s="4" t="s">
        <v>766</v>
      </c>
      <c r="G3" s="7" t="n">
        <v>120</v>
      </c>
      <c r="I3" s="7" t="n">
        <v>848</v>
      </c>
      <c r="J3" s="7" t="n">
        <v>94</v>
      </c>
    </row>
    <row r="4" spans="1:10">
      <c r="A4" s="4" t="s">
        <v>767</v>
      </c>
    </row>
    <row r="5" spans="1:10">
      <c r="A5" s="3" t="s">
        <v>750</v>
      </c>
    </row>
    <row r="6" spans="1:10">
      <c r="A6" s="4" t="s">
        <v>768</v>
      </c>
      <c r="B6" s="7" t="n">
        <v>203</v>
      </c>
      <c r="C6" s="6" t="n">
        <v>160</v>
      </c>
    </row>
    <row r="7" spans="1:10">
      <c r="A7" s="4" t="s">
        <v>769</v>
      </c>
    </row>
    <row r="8" spans="1:10">
      <c r="A8" s="3" t="s">
        <v>750</v>
      </c>
    </row>
    <row r="9" spans="1:10">
      <c r="A9" s="4" t="s">
        <v>770</v>
      </c>
      <c r="G9" s="5" t="n">
        <v>148</v>
      </c>
      <c r="H9" s="6" t="n">
        <v>111</v>
      </c>
    </row>
    <row r="10" spans="1:10">
      <c r="A10" s="4" t="s">
        <v>766</v>
      </c>
      <c r="G10" s="7" t="n">
        <v>83</v>
      </c>
      <c r="H10" s="6" t="n">
        <v>63</v>
      </c>
    </row>
    <row r="11" spans="1:10">
      <c r="A11" s="4" t="s">
        <v>771</v>
      </c>
    </row>
    <row r="12" spans="1:10">
      <c r="A12" s="3" t="s">
        <v>750</v>
      </c>
    </row>
    <row r="13" spans="1:10">
      <c r="A13" s="4" t="s">
        <v>770</v>
      </c>
      <c r="D13" s="7" t="n">
        <v>294</v>
      </c>
      <c r="E13" s="6" t="n">
        <v>220</v>
      </c>
    </row>
    <row r="14" spans="1:10">
      <c r="A14" s="4" t="s">
        <v>766</v>
      </c>
      <c r="D14" s="7" t="n">
        <v>14</v>
      </c>
      <c r="E14" s="6" t="n">
        <v>10</v>
      </c>
    </row>
    <row r="15" spans="1:10">
      <c r="A15" s="4" t="s">
        <v>772</v>
      </c>
    </row>
    <row r="16" spans="1:10">
      <c r="A16" s="3" t="s">
        <v>750</v>
      </c>
    </row>
    <row r="17" spans="1:10">
      <c r="A17" s="4" t="s">
        <v>770</v>
      </c>
      <c r="F17" s="7" t="n">
        <v>1100</v>
      </c>
    </row>
    <row r="18" spans="1:10">
      <c r="A18" s="4" t="s">
        <v>773</v>
      </c>
    </row>
    <row r="19" spans="1:10">
      <c r="A19" s="3" t="s">
        <v>750</v>
      </c>
    </row>
    <row r="20" spans="1:10">
      <c r="A20" s="4" t="s">
        <v>774</v>
      </c>
      <c r="B20" s="7" t="n">
        <v>27</v>
      </c>
      <c r="C20" s="6" t="n">
        <v>21</v>
      </c>
    </row>
    <row r="21" spans="1:10">
      <c r="A21" s="4" t="s">
        <v>775</v>
      </c>
    </row>
    <row r="22" spans="1:10">
      <c r="A22" s="3" t="s">
        <v>750</v>
      </c>
    </row>
    <row r="23" spans="1:10">
      <c r="A23" s="4" t="s">
        <v>774</v>
      </c>
      <c r="F23" s="7" t="n">
        <v>8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6"/>
    <col customWidth="1" max="6" min="6" width="17"/>
    <col customWidth="1" max="7" min="7" width="17"/>
    <col customWidth="1" max="8" min="8" width="17"/>
  </cols>
  <sheetData>
    <row r="1" spans="1:8">
      <c r="A1" s="1" t="s">
        <v>776</v>
      </c>
      <c r="B1" s="2" t="s">
        <v>777</v>
      </c>
      <c r="F1" s="2" t="s">
        <v>1</v>
      </c>
    </row>
    <row r="2" spans="1:8">
      <c r="B2" s="2" t="s">
        <v>521</v>
      </c>
      <c r="C2" s="2" t="s">
        <v>778</v>
      </c>
      <c r="D2" s="2" t="s">
        <v>779</v>
      </c>
      <c r="E2" s="2" t="s">
        <v>780</v>
      </c>
      <c r="F2" s="2" t="s">
        <v>530</v>
      </c>
      <c r="G2" s="2" t="s">
        <v>521</v>
      </c>
      <c r="H2" s="2" t="s">
        <v>522</v>
      </c>
    </row>
    <row r="3" spans="1:8">
      <c r="A3" s="3" t="s">
        <v>750</v>
      </c>
    </row>
    <row r="4" spans="1:8">
      <c r="A4" s="4" t="s">
        <v>781</v>
      </c>
      <c r="F4" s="7" t="n">
        <v>120</v>
      </c>
      <c r="G4" s="7" t="n">
        <v>848</v>
      </c>
      <c r="H4" s="7" t="n">
        <v>94</v>
      </c>
    </row>
    <row r="5" spans="1:8">
      <c r="A5" s="4" t="s">
        <v>782</v>
      </c>
    </row>
    <row r="6" spans="1:8">
      <c r="A6" s="3" t="s">
        <v>750</v>
      </c>
    </row>
    <row r="7" spans="1:8">
      <c r="A7" s="4" t="s">
        <v>783</v>
      </c>
      <c r="B7" s="7" t="n">
        <v>286</v>
      </c>
    </row>
    <row r="8" spans="1:8">
      <c r="A8" s="4" t="s">
        <v>784</v>
      </c>
    </row>
    <row r="9" spans="1:8">
      <c r="A9" s="3" t="s">
        <v>750</v>
      </c>
    </row>
    <row r="10" spans="1:8">
      <c r="A10" s="4" t="s">
        <v>783</v>
      </c>
      <c r="C10" s="7" t="n">
        <v>112</v>
      </c>
      <c r="D10" s="6" t="n">
        <v>85</v>
      </c>
    </row>
    <row r="11" spans="1:8">
      <c r="A11" s="4" t="s">
        <v>785</v>
      </c>
      <c r="C11" s="4" t="s">
        <v>786</v>
      </c>
      <c r="D11" s="4" t="s">
        <v>786</v>
      </c>
    </row>
    <row r="12" spans="1:8">
      <c r="A12" s="4" t="s">
        <v>781</v>
      </c>
      <c r="C12" s="7" t="n">
        <v>70</v>
      </c>
      <c r="D12" s="6" t="n">
        <v>53</v>
      </c>
    </row>
    <row r="13" spans="1:8">
      <c r="A13" s="4" t="s">
        <v>787</v>
      </c>
    </row>
    <row r="14" spans="1:8">
      <c r="A14" s="3" t="s">
        <v>750</v>
      </c>
    </row>
    <row r="15" spans="1:8">
      <c r="A15" s="4" t="s">
        <v>783</v>
      </c>
      <c r="E15" s="7" t="n">
        <v>26</v>
      </c>
    </row>
    <row r="16" spans="1:8">
      <c r="A16" s="4" t="s">
        <v>781</v>
      </c>
      <c r="E16" s="7" t="n">
        <v>22</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88</v>
      </c>
      <c r="B1" s="2" t="s">
        <v>2</v>
      </c>
      <c r="C1" s="2" t="s">
        <v>32</v>
      </c>
    </row>
    <row r="2" spans="1:3">
      <c r="A2" s="3" t="s">
        <v>237</v>
      </c>
    </row>
    <row r="3" spans="1:3">
      <c r="A3" s="4" t="s">
        <v>789</v>
      </c>
      <c r="B3" s="7" t="n">
        <v>5325</v>
      </c>
      <c r="C3" s="7" t="n">
        <v>3814</v>
      </c>
    </row>
    <row r="4" spans="1:3">
      <c r="A4" s="4" t="s">
        <v>51</v>
      </c>
      <c r="B4" s="5" t="n">
        <v>1728</v>
      </c>
      <c r="C4" s="5" t="n">
        <v>1164</v>
      </c>
    </row>
    <row r="5" spans="1:3">
      <c r="A5" s="4" t="s">
        <v>790</v>
      </c>
      <c r="B5" s="5" t="n">
        <v>7053</v>
      </c>
      <c r="C5" s="5" t="n">
        <v>4978</v>
      </c>
    </row>
    <row r="6" spans="1:3">
      <c r="A6" s="4" t="s">
        <v>791</v>
      </c>
      <c r="B6" s="7" t="n">
        <v>50</v>
      </c>
      <c r="C6" s="7" t="n">
        <v>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92</v>
      </c>
      <c r="B1" s="2" t="s">
        <v>2</v>
      </c>
      <c r="C1" s="2" t="s">
        <v>32</v>
      </c>
    </row>
    <row r="2" spans="1:3">
      <c r="A2" s="3" t="s">
        <v>240</v>
      </c>
    </row>
    <row r="3" spans="1:3">
      <c r="A3" s="4" t="s">
        <v>793</v>
      </c>
      <c r="B3" s="7" t="n">
        <v>695</v>
      </c>
      <c r="C3" s="7" t="n">
        <v>594</v>
      </c>
    </row>
    <row r="4" spans="1:3">
      <c r="A4" s="4" t="s">
        <v>794</v>
      </c>
      <c r="B4" s="5" t="n">
        <v>744</v>
      </c>
      <c r="C4" s="5" t="n">
        <v>634</v>
      </c>
    </row>
    <row r="5" spans="1:3">
      <c r="A5" s="4" t="s">
        <v>795</v>
      </c>
      <c r="B5" s="5" t="n">
        <v>89</v>
      </c>
      <c r="C5" s="5" t="n">
        <v>5</v>
      </c>
    </row>
    <row r="6" spans="1:3">
      <c r="A6" s="4" t="s">
        <v>77</v>
      </c>
      <c r="B6" s="7" t="n">
        <v>1528</v>
      </c>
      <c r="C6" s="7" t="n">
        <v>12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3" t="s">
        <v>242</v>
      </c>
    </row>
    <row r="4" spans="1:3">
      <c r="A4" s="4" t="s">
        <v>797</v>
      </c>
      <c r="B4" s="7" t="n">
        <v>105813</v>
      </c>
      <c r="C4" s="7" t="n">
        <v>78895</v>
      </c>
    </row>
    <row r="5" spans="1:3">
      <c r="A5" s="4" t="s">
        <v>798</v>
      </c>
      <c r="B5" s="5" t="n">
        <v>-15102</v>
      </c>
      <c r="C5" s="5" t="n">
        <v>-14611</v>
      </c>
    </row>
    <row r="6" spans="1:3">
      <c r="A6" s="4" t="s">
        <v>543</v>
      </c>
      <c r="B6" s="7" t="n">
        <v>90711</v>
      </c>
      <c r="C6" s="5" t="n">
        <v>64284</v>
      </c>
    </row>
    <row r="7" spans="1:3">
      <c r="A7" s="4" t="s">
        <v>799</v>
      </c>
    </row>
    <row r="8" spans="1:3">
      <c r="A8" s="3" t="s">
        <v>242</v>
      </c>
    </row>
    <row r="9" spans="1:3">
      <c r="A9" s="4" t="s">
        <v>800</v>
      </c>
      <c r="B9" s="4" t="s">
        <v>801</v>
      </c>
    </row>
    <row r="10" spans="1:3">
      <c r="A10" s="4" t="s">
        <v>797</v>
      </c>
      <c r="B10" s="7" t="n">
        <v>47720</v>
      </c>
      <c r="C10" s="5" t="n">
        <v>34474</v>
      </c>
    </row>
    <row r="11" spans="1:3">
      <c r="A11" s="4" t="s">
        <v>802</v>
      </c>
    </row>
    <row r="12" spans="1:3">
      <c r="A12" s="3" t="s">
        <v>242</v>
      </c>
    </row>
    <row r="13" spans="1:3">
      <c r="A13" s="4" t="s">
        <v>800</v>
      </c>
      <c r="B13" s="4" t="s">
        <v>803</v>
      </c>
    </row>
    <row r="14" spans="1:3">
      <c r="A14" s="4" t="s">
        <v>797</v>
      </c>
      <c r="B14" s="7" t="n">
        <v>16610</v>
      </c>
      <c r="C14" s="5" t="n">
        <v>15554</v>
      </c>
    </row>
    <row r="15" spans="1:3">
      <c r="A15" s="4" t="s">
        <v>804</v>
      </c>
    </row>
    <row r="16" spans="1:3">
      <c r="A16" s="3" t="s">
        <v>242</v>
      </c>
    </row>
    <row r="17" spans="1:3">
      <c r="A17" s="4" t="s">
        <v>800</v>
      </c>
      <c r="B17" s="4" t="s">
        <v>805</v>
      </c>
    </row>
    <row r="18" spans="1:3">
      <c r="A18" s="4" t="s">
        <v>797</v>
      </c>
      <c r="B18" s="7" t="n">
        <v>2538</v>
      </c>
      <c r="C18" s="5" t="n">
        <v>2067</v>
      </c>
    </row>
    <row r="19" spans="1:3">
      <c r="A19" s="4" t="s">
        <v>806</v>
      </c>
    </row>
    <row r="20" spans="1:3">
      <c r="A20" s="3" t="s">
        <v>242</v>
      </c>
    </row>
    <row r="21" spans="1:3">
      <c r="A21" s="4" t="s">
        <v>800</v>
      </c>
      <c r="B21" s="4" t="s">
        <v>805</v>
      </c>
    </row>
    <row r="22" spans="1:3">
      <c r="A22" s="4" t="s">
        <v>797</v>
      </c>
      <c r="B22" s="7" t="n">
        <v>17026</v>
      </c>
      <c r="C22" s="5" t="n">
        <v>10022</v>
      </c>
    </row>
    <row r="23" spans="1:3">
      <c r="A23" s="4" t="s">
        <v>807</v>
      </c>
    </row>
    <row r="24" spans="1:3">
      <c r="A24" s="3" t="s">
        <v>242</v>
      </c>
    </row>
    <row r="25" spans="1:3">
      <c r="A25" s="4" t="s">
        <v>800</v>
      </c>
      <c r="B25" s="4" t="s">
        <v>805</v>
      </c>
    </row>
    <row r="26" spans="1:3">
      <c r="A26" s="4" t="s">
        <v>797</v>
      </c>
      <c r="B26" s="7" t="n">
        <v>5774</v>
      </c>
      <c r="C26" s="5" t="n">
        <v>4014</v>
      </c>
    </row>
    <row r="27" spans="1:3">
      <c r="A27" s="4" t="s">
        <v>808</v>
      </c>
    </row>
    <row r="28" spans="1:3">
      <c r="A28" s="3" t="s">
        <v>242</v>
      </c>
    </row>
    <row r="29" spans="1:3">
      <c r="A29" s="4" t="s">
        <v>800</v>
      </c>
      <c r="B29" s="4" t="s">
        <v>809</v>
      </c>
    </row>
    <row r="30" spans="1:3">
      <c r="A30" s="4" t="s">
        <v>797</v>
      </c>
      <c r="B30" s="7" t="n">
        <v>1440</v>
      </c>
      <c r="C30" s="5" t="n">
        <v>846</v>
      </c>
    </row>
    <row r="31" spans="1:3">
      <c r="A31" s="4" t="s">
        <v>810</v>
      </c>
    </row>
    <row r="32" spans="1:3">
      <c r="A32" s="3" t="s">
        <v>242</v>
      </c>
    </row>
    <row r="33" spans="1:3">
      <c r="A33" s="4" t="s">
        <v>800</v>
      </c>
      <c r="B33" s="4" t="s">
        <v>811</v>
      </c>
    </row>
    <row r="34" spans="1:3">
      <c r="A34" s="4" t="s">
        <v>797</v>
      </c>
      <c r="B34" s="7" t="n">
        <v>1545</v>
      </c>
      <c r="C34" s="5" t="n">
        <v>0</v>
      </c>
    </row>
    <row r="35" spans="1:3">
      <c r="A35" s="4" t="s">
        <v>812</v>
      </c>
    </row>
    <row r="36" spans="1:3">
      <c r="A36" s="3" t="s">
        <v>242</v>
      </c>
    </row>
    <row r="37" spans="1:3">
      <c r="A37" s="4" t="s">
        <v>800</v>
      </c>
      <c r="B37" s="4" t="s">
        <v>813</v>
      </c>
    </row>
    <row r="38" spans="1:3">
      <c r="A38" s="4" t="s">
        <v>797</v>
      </c>
      <c r="B38" s="7" t="n">
        <v>4804</v>
      </c>
      <c r="C38" s="5" t="n">
        <v>4259</v>
      </c>
    </row>
    <row r="39" spans="1:3">
      <c r="A39" s="4" t="s">
        <v>814</v>
      </c>
    </row>
    <row r="40" spans="1:3">
      <c r="A40" s="3" t="s">
        <v>242</v>
      </c>
    </row>
    <row r="41" spans="1:3">
      <c r="A41" s="4" t="s">
        <v>800</v>
      </c>
      <c r="B41" s="4" t="s">
        <v>815</v>
      </c>
    </row>
    <row r="42" spans="1:3">
      <c r="A42" s="4" t="s">
        <v>797</v>
      </c>
      <c r="B42" s="7" t="n">
        <v>365</v>
      </c>
      <c r="C42" s="5" t="n">
        <v>378</v>
      </c>
    </row>
    <row r="43" spans="1:3">
      <c r="A43" s="4" t="s">
        <v>816</v>
      </c>
    </row>
    <row r="44" spans="1:3">
      <c r="A44" s="3" t="s">
        <v>242</v>
      </c>
    </row>
    <row r="45" spans="1:3">
      <c r="A45" s="4" t="s">
        <v>800</v>
      </c>
      <c r="B45" s="4" t="s">
        <v>817</v>
      </c>
    </row>
    <row r="46" spans="1:3">
      <c r="A46" s="4" t="s">
        <v>797</v>
      </c>
      <c r="B46" s="7" t="n">
        <v>390</v>
      </c>
      <c r="C46" s="5" t="n">
        <v>315</v>
      </c>
    </row>
    <row r="47" spans="1:3">
      <c r="A47" s="4" t="s">
        <v>818</v>
      </c>
    </row>
    <row r="48" spans="1:3">
      <c r="A48" s="3" t="s">
        <v>242</v>
      </c>
    </row>
    <row r="49" spans="1:3">
      <c r="A49" s="4" t="s">
        <v>800</v>
      </c>
      <c r="B49" s="4" t="s">
        <v>819</v>
      </c>
    </row>
    <row r="50" spans="1:3">
      <c r="A50" s="4" t="s">
        <v>797</v>
      </c>
      <c r="B50" s="7" t="n">
        <v>7601</v>
      </c>
      <c r="C50" s="7" t="n">
        <v>696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20</v>
      </c>
      <c r="B1" s="2" t="s">
        <v>821</v>
      </c>
      <c r="C1" s="2" t="s">
        <v>2</v>
      </c>
      <c r="D1" s="2" t="s">
        <v>32</v>
      </c>
      <c r="E1" s="2" t="s">
        <v>33</v>
      </c>
    </row>
    <row r="2" spans="1:5">
      <c r="A2" s="3" t="s">
        <v>242</v>
      </c>
    </row>
    <row r="3" spans="1:5">
      <c r="A3" s="4" t="s">
        <v>822</v>
      </c>
      <c r="C3" s="7" t="n">
        <v>2900</v>
      </c>
      <c r="D3" s="7" t="n">
        <v>2000</v>
      </c>
      <c r="E3" s="7" t="n">
        <v>1900</v>
      </c>
    </row>
    <row r="4" spans="1:5">
      <c r="A4" s="4" t="s">
        <v>823</v>
      </c>
      <c r="C4" s="7" t="n">
        <v>4463</v>
      </c>
      <c r="D4" s="5" t="n">
        <v>1376</v>
      </c>
      <c r="E4" s="5" t="n">
        <v>96</v>
      </c>
    </row>
    <row r="5" spans="1:5">
      <c r="A5" s="4" t="s">
        <v>824</v>
      </c>
    </row>
    <row r="6" spans="1:5">
      <c r="A6" s="3" t="s">
        <v>242</v>
      </c>
    </row>
    <row r="7" spans="1:5">
      <c r="A7" s="4" t="s">
        <v>823</v>
      </c>
      <c r="B7" s="7" t="n">
        <v>373</v>
      </c>
    </row>
    <row r="8" spans="1:5">
      <c r="A8" s="4" t="s">
        <v>825</v>
      </c>
      <c r="B8" s="7" t="n">
        <v>272</v>
      </c>
    </row>
    <row r="9" spans="1:5">
      <c r="A9" s="4" t="s">
        <v>826</v>
      </c>
    </row>
    <row r="10" spans="1:5">
      <c r="A10" s="3" t="s">
        <v>242</v>
      </c>
    </row>
    <row r="11" spans="1:5">
      <c r="A11" s="4" t="s">
        <v>823</v>
      </c>
      <c r="D11" s="5" t="n">
        <v>992</v>
      </c>
    </row>
    <row r="12" spans="1:5">
      <c r="A12" s="4" t="s">
        <v>825</v>
      </c>
      <c r="D12" s="5" t="n">
        <v>81</v>
      </c>
    </row>
    <row r="13" spans="1:5">
      <c r="A13" s="4" t="s">
        <v>827</v>
      </c>
    </row>
    <row r="14" spans="1:5">
      <c r="A14" s="3" t="s">
        <v>242</v>
      </c>
    </row>
    <row r="15" spans="1:5">
      <c r="A15" s="4" t="s">
        <v>828</v>
      </c>
      <c r="E15" s="5" t="n">
        <v>96</v>
      </c>
    </row>
    <row r="16" spans="1:5">
      <c r="A16" s="4" t="s">
        <v>829</v>
      </c>
    </row>
    <row r="17" spans="1:5">
      <c r="A17" s="3" t="s">
        <v>242</v>
      </c>
    </row>
    <row r="18" spans="1:5">
      <c r="A18" s="4" t="s">
        <v>830</v>
      </c>
      <c r="D18" s="5" t="n">
        <v>3</v>
      </c>
    </row>
    <row r="19" spans="1:5">
      <c r="A19" s="4" t="s">
        <v>831</v>
      </c>
    </row>
    <row r="20" spans="1:5">
      <c r="A20" s="3" t="s">
        <v>242</v>
      </c>
    </row>
    <row r="21" spans="1:5">
      <c r="A21" s="4" t="s">
        <v>828</v>
      </c>
      <c r="D21" s="7" t="n">
        <v>11</v>
      </c>
    </row>
    <row r="22" spans="1:5">
      <c r="A22" s="4" t="s">
        <v>832</v>
      </c>
    </row>
    <row r="23" spans="1:5">
      <c r="A23" s="3" t="s">
        <v>242</v>
      </c>
    </row>
    <row r="24" spans="1:5">
      <c r="A24" s="4" t="s">
        <v>828</v>
      </c>
      <c r="E24" s="5" t="n">
        <v>80</v>
      </c>
    </row>
    <row r="25" spans="1:5">
      <c r="A25" s="4" t="s">
        <v>833</v>
      </c>
    </row>
    <row r="26" spans="1:5">
      <c r="A26" s="3" t="s">
        <v>242</v>
      </c>
    </row>
    <row r="27" spans="1:5">
      <c r="A27" s="4" t="s">
        <v>828</v>
      </c>
      <c r="E27" s="7" t="n">
        <v>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2</v>
      </c>
    </row>
    <row r="3" spans="1:3">
      <c r="A3" s="4" t="s">
        <v>835</v>
      </c>
    </row>
    <row r="4" spans="1:3">
      <c r="A4" s="3" t="s">
        <v>836</v>
      </c>
    </row>
    <row r="5" spans="1:3">
      <c r="A5" s="4" t="s">
        <v>837</v>
      </c>
      <c r="B5" s="4" t="s">
        <v>518</v>
      </c>
    </row>
    <row r="6" spans="1:3">
      <c r="A6" s="4" t="s">
        <v>838</v>
      </c>
    </row>
    <row r="7" spans="1:3">
      <c r="A7" s="3" t="s">
        <v>836</v>
      </c>
    </row>
    <row r="8" spans="1:3">
      <c r="A8" s="4" t="s">
        <v>839</v>
      </c>
      <c r="B8" s="4" t="s">
        <v>621</v>
      </c>
    </row>
    <row r="9" spans="1:3">
      <c r="A9" s="4" t="s">
        <v>840</v>
      </c>
    </row>
    <row r="10" spans="1:3">
      <c r="A10" s="3" t="s">
        <v>836</v>
      </c>
    </row>
    <row r="11" spans="1:3">
      <c r="A11" s="4" t="s">
        <v>837</v>
      </c>
      <c r="B11" s="4" t="s">
        <v>518</v>
      </c>
    </row>
    <row r="12" spans="1:3">
      <c r="A12" s="4" t="s">
        <v>841</v>
      </c>
      <c r="B12" s="4" t="s">
        <v>842</v>
      </c>
    </row>
    <row r="13" spans="1:3">
      <c r="A13" s="4" t="s">
        <v>827</v>
      </c>
    </row>
    <row r="14" spans="1:3">
      <c r="A14" s="3" t="s">
        <v>836</v>
      </c>
    </row>
    <row r="15" spans="1:3">
      <c r="A15" s="4" t="s">
        <v>843</v>
      </c>
      <c r="B15" s="4" t="s">
        <v>844</v>
      </c>
      <c r="C15" s="4" t="s">
        <v>845</v>
      </c>
    </row>
    <row r="16" spans="1:3">
      <c r="A16" s="4" t="s">
        <v>846</v>
      </c>
    </row>
    <row r="17" spans="1:3">
      <c r="A17" s="3" t="s">
        <v>836</v>
      </c>
    </row>
    <row r="18" spans="1:3">
      <c r="A18" s="4" t="s">
        <v>843</v>
      </c>
      <c r="B18" s="4" t="s">
        <v>847</v>
      </c>
      <c r="C18" s="4" t="s">
        <v>848</v>
      </c>
    </row>
    <row r="19" spans="1:3">
      <c r="A19" s="4" t="s">
        <v>841</v>
      </c>
      <c r="B19" s="4" t="s">
        <v>849</v>
      </c>
      <c r="C19" s="4" t="s">
        <v>850</v>
      </c>
    </row>
    <row r="20" spans="1:3">
      <c r="A20" s="4" t="s">
        <v>851</v>
      </c>
    </row>
    <row r="21" spans="1:3">
      <c r="A21" s="3" t="s">
        <v>836</v>
      </c>
    </row>
    <row r="22" spans="1:3">
      <c r="A22" s="4" t="s">
        <v>843</v>
      </c>
      <c r="B22" s="4" t="s">
        <v>852</v>
      </c>
      <c r="C22" s="4" t="s">
        <v>853</v>
      </c>
    </row>
    <row r="23" spans="1:3">
      <c r="A23" s="4" t="s">
        <v>854</v>
      </c>
    </row>
    <row r="24" spans="1:3">
      <c r="A24" s="3" t="s">
        <v>836</v>
      </c>
    </row>
    <row r="25" spans="1:3">
      <c r="A25" s="4" t="s">
        <v>837</v>
      </c>
      <c r="B25" s="4" t="s">
        <v>855</v>
      </c>
    </row>
    <row r="26" spans="1:3">
      <c r="A26" s="4" t="s">
        <v>856</v>
      </c>
    </row>
    <row r="27" spans="1:3">
      <c r="A27" s="3" t="s">
        <v>836</v>
      </c>
    </row>
    <row r="28" spans="1:3">
      <c r="A28" s="4" t="s">
        <v>837</v>
      </c>
      <c r="B28" s="4" t="s">
        <v>857</v>
      </c>
    </row>
    <row r="29" spans="1:3">
      <c r="A29" s="4" t="s">
        <v>858</v>
      </c>
    </row>
    <row r="30" spans="1:3">
      <c r="A30" s="3" t="s">
        <v>836</v>
      </c>
    </row>
    <row r="31" spans="1:3">
      <c r="A31" s="4" t="s">
        <v>839</v>
      </c>
      <c r="B31" s="4" t="s">
        <v>859</v>
      </c>
    </row>
    <row r="32" spans="1:3">
      <c r="A32" s="4" t="s">
        <v>860</v>
      </c>
    </row>
    <row r="33" spans="1:3">
      <c r="A33" s="3" t="s">
        <v>836</v>
      </c>
    </row>
    <row r="34" spans="1:3">
      <c r="A34" s="4" t="s">
        <v>841</v>
      </c>
      <c r="B34" s="4" t="s">
        <v>855</v>
      </c>
    </row>
    <row r="35" spans="1:3">
      <c r="A35" s="4" t="s">
        <v>861</v>
      </c>
    </row>
    <row r="36" spans="1:3">
      <c r="A36" s="3" t="s">
        <v>836</v>
      </c>
    </row>
    <row r="37" spans="1:3">
      <c r="A37" s="4" t="s">
        <v>841</v>
      </c>
      <c r="B37" s="4" t="s">
        <v>5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32</v>
      </c>
      <c r="D1" s="2" t="s">
        <v>33</v>
      </c>
      <c r="E1" s="2" t="s">
        <v>863</v>
      </c>
    </row>
    <row r="2" spans="1:5">
      <c r="A2" s="3" t="s">
        <v>864</v>
      </c>
    </row>
    <row r="3" spans="1:5">
      <c r="A3" s="4" t="s">
        <v>865</v>
      </c>
      <c r="B3" s="7" t="n">
        <v>480</v>
      </c>
      <c r="C3" s="7" t="n">
        <v>1494</v>
      </c>
      <c r="D3" s="7" t="n">
        <v>654</v>
      </c>
      <c r="E3" s="7" t="n">
        <v>799</v>
      </c>
    </row>
    <row r="4" spans="1:5">
      <c r="A4" s="4" t="s">
        <v>790</v>
      </c>
      <c r="B4" s="5" t="n">
        <v>7053</v>
      </c>
      <c r="C4" s="5" t="n">
        <v>4978</v>
      </c>
    </row>
    <row r="5" spans="1:5">
      <c r="A5" s="4" t="s">
        <v>178</v>
      </c>
      <c r="B5" s="5" t="n">
        <v>47</v>
      </c>
      <c r="C5" s="5" t="n">
        <v>14</v>
      </c>
    </row>
    <row r="6" spans="1:5">
      <c r="A6" s="4" t="s">
        <v>866</v>
      </c>
      <c r="B6" s="5" t="n">
        <v>1528</v>
      </c>
      <c r="C6" s="5" t="n">
        <v>1233</v>
      </c>
    </row>
    <row r="7" spans="1:5">
      <c r="A7" s="4" t="s">
        <v>180</v>
      </c>
      <c r="B7" s="5" t="n">
        <v>9215</v>
      </c>
      <c r="C7" s="5" t="n">
        <v>7787</v>
      </c>
    </row>
    <row r="8" spans="1:5">
      <c r="A8" s="4" t="s">
        <v>543</v>
      </c>
      <c r="B8" s="5" t="n">
        <v>90711</v>
      </c>
      <c r="C8" s="5" t="n">
        <v>64284</v>
      </c>
    </row>
    <row r="9" spans="1:5">
      <c r="A9" s="4" t="s">
        <v>136</v>
      </c>
      <c r="B9" s="5" t="n">
        <v>16644</v>
      </c>
      <c r="C9" s="5" t="n">
        <v>6836</v>
      </c>
    </row>
    <row r="10" spans="1:5">
      <c r="A10" s="4" t="s">
        <v>138</v>
      </c>
      <c r="B10" s="5" t="n">
        <v>267</v>
      </c>
      <c r="C10" s="5" t="n">
        <v>90</v>
      </c>
    </row>
    <row r="11" spans="1:5">
      <c r="A11" s="4" t="s">
        <v>185</v>
      </c>
      <c r="B11" s="5" t="n">
        <v>6442</v>
      </c>
      <c r="C11" s="5" t="n">
        <v>3391</v>
      </c>
    </row>
    <row r="12" spans="1:5">
      <c r="A12" s="4" t="s">
        <v>678</v>
      </c>
      <c r="B12" s="5" t="n">
        <v>3267</v>
      </c>
      <c r="C12" s="5" t="n">
        <v>1573</v>
      </c>
    </row>
    <row r="13" spans="1:5">
      <c r="A13" s="4" t="s">
        <v>867</v>
      </c>
      <c r="B13" s="5" t="n">
        <v>34457</v>
      </c>
      <c r="C13" s="5" t="n">
        <v>78</v>
      </c>
    </row>
    <row r="14" spans="1:5">
      <c r="A14" s="4" t="s">
        <v>681</v>
      </c>
      <c r="B14" s="5" t="n">
        <v>1090</v>
      </c>
      <c r="C14" s="5" t="n">
        <v>1170</v>
      </c>
    </row>
    <row r="15" spans="1:5">
      <c r="A15" s="4" t="s">
        <v>189</v>
      </c>
      <c r="B15" s="5" t="n">
        <v>162093</v>
      </c>
      <c r="C15" s="5" t="n">
        <v>85209</v>
      </c>
    </row>
    <row r="16" spans="1:5">
      <c r="A16" s="3" t="s">
        <v>868</v>
      </c>
    </row>
    <row r="17" spans="1:5">
      <c r="A17" s="4" t="s">
        <v>869</v>
      </c>
      <c r="B17" s="5" t="n">
        <v>1444</v>
      </c>
      <c r="C17" s="5" t="n">
        <v>351</v>
      </c>
    </row>
    <row r="18" spans="1:5">
      <c r="A18" s="4" t="s">
        <v>870</v>
      </c>
      <c r="B18" s="5" t="n">
        <v>9478</v>
      </c>
      <c r="C18" s="5" t="n">
        <v>7295</v>
      </c>
    </row>
    <row r="19" spans="1:5">
      <c r="A19" s="4" t="s">
        <v>193</v>
      </c>
      <c r="B19" s="5" t="n">
        <v>157</v>
      </c>
      <c r="C19" s="5" t="n">
        <v>122</v>
      </c>
    </row>
    <row r="20" spans="1:5">
      <c r="A20" s="4" t="s">
        <v>194</v>
      </c>
      <c r="B20" s="5" t="n">
        <v>634</v>
      </c>
      <c r="C20" s="5" t="n">
        <v>333</v>
      </c>
    </row>
    <row r="21" spans="1:5">
      <c r="A21" s="4" t="s">
        <v>195</v>
      </c>
      <c r="B21" s="5" t="n">
        <v>40</v>
      </c>
      <c r="C21" s="5" t="n">
        <v>142</v>
      </c>
    </row>
    <row r="22" spans="1:5">
      <c r="A22" s="4" t="s">
        <v>871</v>
      </c>
      <c r="B22" s="5" t="n">
        <v>2871</v>
      </c>
      <c r="C22" s="5" t="n">
        <v>4100</v>
      </c>
    </row>
    <row r="23" spans="1:5">
      <c r="A23" s="4" t="s">
        <v>197</v>
      </c>
      <c r="B23" s="5" t="n">
        <v>14624</v>
      </c>
      <c r="C23" s="5" t="n">
        <v>12343</v>
      </c>
    </row>
    <row r="24" spans="1:5">
      <c r="A24" s="4" t="s">
        <v>680</v>
      </c>
      <c r="B24" s="5" t="n">
        <v>60865</v>
      </c>
      <c r="C24" s="5" t="n">
        <v>36494</v>
      </c>
    </row>
    <row r="25" spans="1:5">
      <c r="A25" s="4" t="s">
        <v>199</v>
      </c>
      <c r="B25" s="5" t="n">
        <v>7510</v>
      </c>
      <c r="C25" s="5" t="n">
        <v>4981</v>
      </c>
    </row>
    <row r="26" spans="1:5">
      <c r="A26" s="4" t="s">
        <v>681</v>
      </c>
      <c r="B26" s="5" t="n">
        <v>8205</v>
      </c>
      <c r="C26" s="5" t="n">
        <v>4866</v>
      </c>
    </row>
    <row r="27" spans="1:5">
      <c r="A27" s="4" t="s">
        <v>200</v>
      </c>
      <c r="B27" s="5" t="n">
        <v>92294</v>
      </c>
      <c r="C27" s="5" t="n">
        <v>59854</v>
      </c>
    </row>
    <row r="28" spans="1:5">
      <c r="A28" s="4" t="s">
        <v>872</v>
      </c>
    </row>
    <row r="29" spans="1:5">
      <c r="A29" s="3" t="s">
        <v>864</v>
      </c>
    </row>
    <row r="30" spans="1:5">
      <c r="A30" s="4" t="s">
        <v>865</v>
      </c>
      <c r="B30" s="5" t="n">
        <v>368</v>
      </c>
      <c r="C30" s="5" t="n">
        <v>314</v>
      </c>
    </row>
    <row r="31" spans="1:5">
      <c r="A31" s="4" t="s">
        <v>790</v>
      </c>
      <c r="B31" s="5" t="n">
        <v>2132</v>
      </c>
      <c r="C31" s="5" t="n">
        <v>781</v>
      </c>
    </row>
    <row r="32" spans="1:5">
      <c r="A32" s="4" t="s">
        <v>178</v>
      </c>
      <c r="B32" s="5" t="n">
        <v>3</v>
      </c>
      <c r="C32" s="5" t="n">
        <v>3</v>
      </c>
    </row>
    <row r="33" spans="1:5">
      <c r="A33" s="4" t="s">
        <v>866</v>
      </c>
      <c r="B33" s="5" t="n">
        <v>220</v>
      </c>
      <c r="C33" s="5" t="n">
        <v>53</v>
      </c>
    </row>
    <row r="34" spans="1:5">
      <c r="A34" s="4" t="s">
        <v>180</v>
      </c>
      <c r="B34" s="5" t="n">
        <v>2723</v>
      </c>
      <c r="C34" s="5" t="n">
        <v>1151</v>
      </c>
    </row>
    <row r="35" spans="1:5">
      <c r="A35" s="4" t="s">
        <v>543</v>
      </c>
      <c r="B35" s="5" t="n">
        <v>68685</v>
      </c>
      <c r="C35" s="5" t="n">
        <v>45720</v>
      </c>
    </row>
    <row r="36" spans="1:5">
      <c r="A36" s="4" t="s">
        <v>136</v>
      </c>
      <c r="B36" s="5" t="n">
        <v>6258</v>
      </c>
      <c r="C36" s="5" t="n">
        <v>954</v>
      </c>
    </row>
    <row r="37" spans="1:5">
      <c r="A37" s="4" t="s">
        <v>138</v>
      </c>
      <c r="B37" s="5" t="n">
        <v>206</v>
      </c>
      <c r="C37" s="5" t="n">
        <v>83</v>
      </c>
    </row>
    <row r="38" spans="1:5">
      <c r="A38" s="4" t="s">
        <v>185</v>
      </c>
      <c r="B38" s="5" t="n">
        <v>2921</v>
      </c>
      <c r="C38" s="5" t="n">
        <v>2227</v>
      </c>
    </row>
    <row r="39" spans="1:5">
      <c r="A39" s="4" t="s">
        <v>678</v>
      </c>
      <c r="B39" s="5" t="n">
        <v>296</v>
      </c>
      <c r="C39" s="5" t="n">
        <v>488</v>
      </c>
    </row>
    <row r="40" spans="1:5">
      <c r="A40" s="4" t="s">
        <v>867</v>
      </c>
      <c r="B40" s="5" t="n">
        <v>29</v>
      </c>
      <c r="C40" s="5" t="n">
        <v>29</v>
      </c>
    </row>
    <row r="41" spans="1:5">
      <c r="A41" s="4" t="s">
        <v>681</v>
      </c>
      <c r="B41" s="5" t="n">
        <v>145</v>
      </c>
      <c r="C41" s="5" t="n">
        <v>231</v>
      </c>
    </row>
    <row r="42" spans="1:5">
      <c r="A42" s="4" t="s">
        <v>189</v>
      </c>
      <c r="B42" s="5" t="n">
        <v>81263</v>
      </c>
      <c r="C42" s="5" t="n">
        <v>50883</v>
      </c>
    </row>
    <row r="43" spans="1:5">
      <c r="A43" s="3" t="s">
        <v>868</v>
      </c>
    </row>
    <row r="44" spans="1:5">
      <c r="A44" s="4" t="s">
        <v>869</v>
      </c>
      <c r="B44" s="5" t="n">
        <v>485</v>
      </c>
      <c r="C44" s="5" t="n">
        <v>0</v>
      </c>
    </row>
    <row r="45" spans="1:5">
      <c r="A45" s="4" t="s">
        <v>870</v>
      </c>
      <c r="B45" s="5" t="n">
        <v>2859</v>
      </c>
      <c r="C45" s="5" t="n">
        <v>1446</v>
      </c>
    </row>
    <row r="46" spans="1:5">
      <c r="A46" s="4" t="s">
        <v>193</v>
      </c>
      <c r="B46" s="5" t="n">
        <v>131</v>
      </c>
      <c r="C46" s="5" t="n">
        <v>105</v>
      </c>
    </row>
    <row r="47" spans="1:5">
      <c r="A47" s="4" t="s">
        <v>194</v>
      </c>
      <c r="B47" s="5" t="n">
        <v>312</v>
      </c>
      <c r="C47" s="5" t="n">
        <v>204</v>
      </c>
    </row>
    <row r="48" spans="1:5">
      <c r="A48" s="4" t="s">
        <v>195</v>
      </c>
      <c r="B48" s="5" t="n">
        <v>35</v>
      </c>
      <c r="C48" s="5" t="n">
        <v>140</v>
      </c>
    </row>
    <row r="49" spans="1:5">
      <c r="A49" s="4" t="s">
        <v>871</v>
      </c>
      <c r="B49" s="5" t="n">
        <v>2129</v>
      </c>
      <c r="C49" s="5" t="n">
        <v>342</v>
      </c>
    </row>
    <row r="50" spans="1:5">
      <c r="A50" s="4" t="s">
        <v>197</v>
      </c>
      <c r="B50" s="5" t="n">
        <v>5951</v>
      </c>
      <c r="C50" s="5" t="n">
        <v>2237</v>
      </c>
    </row>
    <row r="51" spans="1:5">
      <c r="A51" s="4" t="s">
        <v>680</v>
      </c>
      <c r="B51" s="5" t="n">
        <v>31469</v>
      </c>
      <c r="C51" s="5" t="n">
        <v>20176</v>
      </c>
    </row>
    <row r="52" spans="1:5">
      <c r="A52" s="4" t="s">
        <v>199</v>
      </c>
      <c r="B52" s="5" t="n">
        <v>4301</v>
      </c>
      <c r="C52" s="5" t="n">
        <v>1207</v>
      </c>
    </row>
    <row r="53" spans="1:5">
      <c r="A53" s="4" t="s">
        <v>681</v>
      </c>
      <c r="B53" s="5" t="n">
        <v>3010</v>
      </c>
      <c r="C53" s="5" t="n">
        <v>1753</v>
      </c>
    </row>
    <row r="54" spans="1:5">
      <c r="A54" s="4" t="s">
        <v>200</v>
      </c>
      <c r="B54" s="5" t="n">
        <v>44731</v>
      </c>
      <c r="C54" s="5" t="n">
        <v>25373</v>
      </c>
    </row>
    <row r="55" spans="1:5">
      <c r="A55" s="4" t="s">
        <v>873</v>
      </c>
      <c r="B55" s="7" t="n">
        <v>36532</v>
      </c>
      <c r="C55" s="7" t="n">
        <v>255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74</v>
      </c>
      <c r="B1" s="2" t="s">
        <v>777</v>
      </c>
      <c r="C1" s="2" t="s">
        <v>875</v>
      </c>
      <c r="D1" s="2" t="s">
        <v>1</v>
      </c>
    </row>
    <row r="2" spans="1:4">
      <c r="B2" s="2" t="s">
        <v>4</v>
      </c>
      <c r="C2" s="2" t="s">
        <v>2</v>
      </c>
      <c r="D2" s="2" t="s">
        <v>2</v>
      </c>
    </row>
    <row r="3" spans="1:4">
      <c r="A3" s="4" t="s">
        <v>703</v>
      </c>
    </row>
    <row r="4" spans="1:4">
      <c r="A4" s="3" t="s">
        <v>876</v>
      </c>
    </row>
    <row r="5" spans="1:4">
      <c r="A5" s="4" t="s">
        <v>841</v>
      </c>
      <c r="D5" s="4" t="s">
        <v>621</v>
      </c>
    </row>
    <row r="6" spans="1:4">
      <c r="A6" s="4" t="s">
        <v>877</v>
      </c>
    </row>
    <row r="7" spans="1:4">
      <c r="A7" s="3" t="s">
        <v>876</v>
      </c>
    </row>
    <row r="8" spans="1:4">
      <c r="A8" s="4" t="s">
        <v>841</v>
      </c>
      <c r="D8" s="4" t="s">
        <v>621</v>
      </c>
    </row>
    <row r="9" spans="1:4">
      <c r="A9" s="4" t="s">
        <v>878</v>
      </c>
    </row>
    <row r="10" spans="1:4">
      <c r="A10" s="3" t="s">
        <v>876</v>
      </c>
    </row>
    <row r="11" spans="1:4">
      <c r="A11" s="4" t="s">
        <v>841</v>
      </c>
      <c r="B11" s="4" t="s">
        <v>601</v>
      </c>
      <c r="C11" s="4" t="s">
        <v>7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4" t="s">
        <v>880</v>
      </c>
    </row>
    <row r="4" spans="1:3">
      <c r="A4" s="3" t="s">
        <v>881</v>
      </c>
    </row>
    <row r="5" spans="1:3">
      <c r="A5" s="4" t="s">
        <v>882</v>
      </c>
      <c r="B5" s="7" t="n">
        <v>5821</v>
      </c>
      <c r="C5" s="7" t="n">
        <v>1515</v>
      </c>
    </row>
    <row r="6" spans="1:3">
      <c r="A6" s="4" t="s">
        <v>883</v>
      </c>
      <c r="B6" s="5" t="n">
        <v>9815</v>
      </c>
      <c r="C6" s="5" t="n">
        <v>2456</v>
      </c>
    </row>
    <row r="7" spans="1:3">
      <c r="A7" s="4" t="s">
        <v>884</v>
      </c>
    </row>
    <row r="8" spans="1:3">
      <c r="A8" s="3" t="s">
        <v>881</v>
      </c>
    </row>
    <row r="9" spans="1:3">
      <c r="A9" s="4" t="s">
        <v>882</v>
      </c>
      <c r="B9" s="5" t="n">
        <v>300</v>
      </c>
      <c r="C9" s="5" t="n">
        <v>158</v>
      </c>
    </row>
    <row r="10" spans="1:3">
      <c r="A10" s="4" t="s">
        <v>883</v>
      </c>
      <c r="B10" s="7" t="n">
        <v>361</v>
      </c>
      <c r="C10" s="5" t="n">
        <v>223</v>
      </c>
    </row>
    <row r="11" spans="1:3">
      <c r="A11" s="4" t="s">
        <v>885</v>
      </c>
    </row>
    <row r="12" spans="1:3">
      <c r="A12" s="3" t="s">
        <v>881</v>
      </c>
    </row>
    <row r="13" spans="1:3">
      <c r="A13" s="4" t="s">
        <v>882</v>
      </c>
      <c r="C13" s="5" t="n">
        <v>19</v>
      </c>
    </row>
    <row r="14" spans="1:3">
      <c r="A14" s="4" t="s">
        <v>883</v>
      </c>
      <c r="C14" s="5" t="n">
        <v>25</v>
      </c>
    </row>
    <row r="15" spans="1:3">
      <c r="A15" s="4" t="s">
        <v>837</v>
      </c>
      <c r="B15" s="4" t="s">
        <v>518</v>
      </c>
    </row>
    <row r="16" spans="1:3">
      <c r="A16" s="4" t="s">
        <v>886</v>
      </c>
    </row>
    <row r="17" spans="1:3">
      <c r="A17" s="3" t="s">
        <v>881</v>
      </c>
    </row>
    <row r="18" spans="1:3">
      <c r="A18" s="4" t="s">
        <v>882</v>
      </c>
      <c r="B18" s="7" t="n">
        <v>69</v>
      </c>
      <c r="C18" s="5" t="n">
        <v>58</v>
      </c>
    </row>
    <row r="19" spans="1:3">
      <c r="A19" s="4" t="s">
        <v>883</v>
      </c>
      <c r="B19" s="5" t="n">
        <v>754</v>
      </c>
      <c r="C19" s="5" t="n">
        <v>686</v>
      </c>
    </row>
    <row r="20" spans="1:3">
      <c r="A20" s="4" t="s">
        <v>887</v>
      </c>
      <c r="B20" s="5" t="n">
        <v>163</v>
      </c>
    </row>
    <row r="21" spans="1:3">
      <c r="A21" s="4" t="s">
        <v>888</v>
      </c>
    </row>
    <row r="22" spans="1:3">
      <c r="A22" s="3" t="s">
        <v>881</v>
      </c>
    </row>
    <row r="23" spans="1:3">
      <c r="A23" s="4" t="s">
        <v>882</v>
      </c>
      <c r="B23" s="5" t="n">
        <v>763</v>
      </c>
    </row>
    <row r="24" spans="1:3">
      <c r="A24" s="4" t="s">
        <v>883</v>
      </c>
      <c r="B24" s="5" t="n">
        <v>2484</v>
      </c>
    </row>
    <row r="25" spans="1:3">
      <c r="A25" s="4" t="s">
        <v>889</v>
      </c>
    </row>
    <row r="26" spans="1:3">
      <c r="A26" s="3" t="s">
        <v>881</v>
      </c>
    </row>
    <row r="27" spans="1:3">
      <c r="A27" s="4" t="s">
        <v>882</v>
      </c>
      <c r="B27" s="5" t="n">
        <v>686</v>
      </c>
      <c r="C27" s="5" t="n">
        <v>759</v>
      </c>
    </row>
    <row r="28" spans="1:3">
      <c r="A28" s="4" t="s">
        <v>883</v>
      </c>
      <c r="B28" s="5" t="n">
        <v>686</v>
      </c>
      <c r="C28" s="5" t="n">
        <v>759</v>
      </c>
    </row>
    <row r="29" spans="1:3">
      <c r="A29" s="4" t="s">
        <v>890</v>
      </c>
    </row>
    <row r="30" spans="1:3">
      <c r="A30" s="3" t="s">
        <v>881</v>
      </c>
    </row>
    <row r="31" spans="1:3">
      <c r="A31" s="4" t="s">
        <v>882</v>
      </c>
      <c r="B31" s="5" t="n">
        <v>834</v>
      </c>
    </row>
    <row r="32" spans="1:3">
      <c r="A32" s="4" t="s">
        <v>883</v>
      </c>
      <c r="B32" s="5" t="n">
        <v>1678</v>
      </c>
    </row>
    <row r="33" spans="1:3">
      <c r="A33" s="4" t="s">
        <v>891</v>
      </c>
    </row>
    <row r="34" spans="1:3">
      <c r="A34" s="3" t="s">
        <v>881</v>
      </c>
    </row>
    <row r="35" spans="1:3">
      <c r="A35" s="4" t="s">
        <v>882</v>
      </c>
      <c r="B35" s="5" t="n">
        <v>69</v>
      </c>
    </row>
    <row r="36" spans="1:3">
      <c r="A36" s="4" t="s">
        <v>883</v>
      </c>
      <c r="B36" s="5" t="n">
        <v>345</v>
      </c>
    </row>
    <row r="37" spans="1:3">
      <c r="A37" s="4" t="s">
        <v>892</v>
      </c>
    </row>
    <row r="38" spans="1:3">
      <c r="A38" s="3" t="s">
        <v>881</v>
      </c>
    </row>
    <row r="39" spans="1:3">
      <c r="A39" s="4" t="s">
        <v>882</v>
      </c>
      <c r="B39" s="5" t="n">
        <v>555</v>
      </c>
      <c r="C39" s="5" t="n">
        <v>345</v>
      </c>
    </row>
    <row r="40" spans="1:3">
      <c r="A40" s="4" t="s">
        <v>883</v>
      </c>
      <c r="B40" s="5" t="n">
        <v>679</v>
      </c>
      <c r="C40" s="5" t="n">
        <v>457</v>
      </c>
    </row>
    <row r="41" spans="1:3">
      <c r="A41" s="4" t="s">
        <v>893</v>
      </c>
    </row>
    <row r="42" spans="1:3">
      <c r="A42" s="3" t="s">
        <v>881</v>
      </c>
    </row>
    <row r="43" spans="1:3">
      <c r="A43" s="4" t="s">
        <v>882</v>
      </c>
      <c r="B43" s="5" t="n">
        <v>2355</v>
      </c>
    </row>
    <row r="44" spans="1:3">
      <c r="A44" s="4" t="s">
        <v>883</v>
      </c>
      <c r="B44" s="5" t="n">
        <v>2529</v>
      </c>
    </row>
    <row r="45" spans="1:3">
      <c r="A45" s="4" t="s">
        <v>894</v>
      </c>
    </row>
    <row r="46" spans="1:3">
      <c r="A46" s="3" t="s">
        <v>881</v>
      </c>
    </row>
    <row r="47" spans="1:3">
      <c r="A47" s="4" t="s">
        <v>882</v>
      </c>
      <c r="B47" s="5" t="n">
        <v>169</v>
      </c>
      <c r="C47" s="5" t="n">
        <v>159</v>
      </c>
    </row>
    <row r="48" spans="1:3">
      <c r="A48" s="4" t="s">
        <v>883</v>
      </c>
      <c r="B48" s="5" t="n">
        <v>278</v>
      </c>
      <c r="C48" s="5" t="n">
        <v>289</v>
      </c>
    </row>
    <row r="49" spans="1:3">
      <c r="A49" s="4" t="s">
        <v>51</v>
      </c>
    </row>
    <row r="50" spans="1:3">
      <c r="A50" s="3" t="s">
        <v>881</v>
      </c>
    </row>
    <row r="51" spans="1:3">
      <c r="A51" s="4" t="s">
        <v>882</v>
      </c>
      <c r="B51" s="5" t="n">
        <v>21</v>
      </c>
      <c r="C51" s="5" t="n">
        <v>17</v>
      </c>
    </row>
    <row r="52" spans="1:3">
      <c r="A52" s="4" t="s">
        <v>883</v>
      </c>
      <c r="B52" s="7" t="n">
        <v>21</v>
      </c>
      <c r="C52" s="7" t="n">
        <v>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21"/>
    <col customWidth="1" max="6" min="6" width="14"/>
    <col customWidth="1" max="7" min="7" width="17"/>
    <col customWidth="1" max="8" min="8" width="13"/>
  </cols>
  <sheetData>
    <row r="1" spans="1:8">
      <c r="A1" s="1" t="s">
        <v>895</v>
      </c>
      <c r="B1" s="2" t="s">
        <v>530</v>
      </c>
      <c r="C1" s="2" t="s">
        <v>896</v>
      </c>
      <c r="D1" s="2" t="s">
        <v>897</v>
      </c>
      <c r="E1" s="2" t="s">
        <v>898</v>
      </c>
      <c r="F1" s="2" t="s">
        <v>899</v>
      </c>
      <c r="G1" s="2" t="s">
        <v>521</v>
      </c>
      <c r="H1" s="2" t="s">
        <v>900</v>
      </c>
    </row>
    <row r="2" spans="1:8">
      <c r="A2" s="3" t="s">
        <v>248</v>
      </c>
    </row>
    <row r="3" spans="1:8">
      <c r="A3" s="4" t="s">
        <v>901</v>
      </c>
      <c r="B3" s="7" t="n">
        <v>16644</v>
      </c>
      <c r="G3" s="7" t="n">
        <v>6836</v>
      </c>
    </row>
    <row r="4" spans="1:8">
      <c r="A4" s="4" t="s">
        <v>902</v>
      </c>
    </row>
    <row r="5" spans="1:8">
      <c r="A5" s="3" t="s">
        <v>248</v>
      </c>
    </row>
    <row r="6" spans="1:8">
      <c r="A6" s="4" t="s">
        <v>903</v>
      </c>
      <c r="B6" s="4" t="s">
        <v>904</v>
      </c>
      <c r="G6" s="4" t="s">
        <v>904</v>
      </c>
    </row>
    <row r="7" spans="1:8">
      <c r="A7" s="4" t="s">
        <v>905</v>
      </c>
    </row>
    <row r="8" spans="1:8">
      <c r="A8" s="3" t="s">
        <v>248</v>
      </c>
    </row>
    <row r="9" spans="1:8">
      <c r="A9" s="4" t="s">
        <v>903</v>
      </c>
      <c r="B9" s="4" t="s">
        <v>904</v>
      </c>
    </row>
    <row r="10" spans="1:8">
      <c r="A10" s="4" t="s">
        <v>317</v>
      </c>
      <c r="B10" s="7" t="n">
        <v>0</v>
      </c>
      <c r="G10" s="7" t="n">
        <v>0</v>
      </c>
    </row>
    <row r="11" spans="1:8">
      <c r="A11" s="4" t="s">
        <v>906</v>
      </c>
    </row>
    <row r="12" spans="1:8">
      <c r="A12" s="3" t="s">
        <v>248</v>
      </c>
    </row>
    <row r="13" spans="1:8">
      <c r="A13" s="4" t="s">
        <v>907</v>
      </c>
      <c r="B13" s="7" t="n">
        <v>371</v>
      </c>
      <c r="G13" s="5" t="n">
        <v>355</v>
      </c>
    </row>
    <row r="14" spans="1:8">
      <c r="A14" s="4" t="s">
        <v>888</v>
      </c>
    </row>
    <row r="15" spans="1:8">
      <c r="A15" s="3" t="s">
        <v>248</v>
      </c>
    </row>
    <row r="16" spans="1:8">
      <c r="A16" s="4" t="s">
        <v>903</v>
      </c>
      <c r="F16" s="4" t="s">
        <v>621</v>
      </c>
    </row>
    <row r="17" spans="1:8">
      <c r="A17" s="4" t="s">
        <v>858</v>
      </c>
    </row>
    <row r="18" spans="1:8">
      <c r="A18" s="3" t="s">
        <v>248</v>
      </c>
    </row>
    <row r="19" spans="1:8">
      <c r="A19" s="4" t="s">
        <v>903</v>
      </c>
      <c r="C19" s="4" t="s">
        <v>859</v>
      </c>
    </row>
    <row r="20" spans="1:8">
      <c r="A20" s="4" t="s">
        <v>908</v>
      </c>
    </row>
    <row r="21" spans="1:8">
      <c r="A21" s="3" t="s">
        <v>248</v>
      </c>
    </row>
    <row r="22" spans="1:8">
      <c r="A22" s="4" t="s">
        <v>903</v>
      </c>
      <c r="D22" s="4" t="s">
        <v>859</v>
      </c>
      <c r="E22" s="4" t="s">
        <v>859</v>
      </c>
    </row>
    <row r="23" spans="1:8">
      <c r="A23" s="4" t="s">
        <v>515</v>
      </c>
      <c r="D23" s="7" t="n">
        <v>2000</v>
      </c>
      <c r="E23" s="12" t="n">
        <v>1.5</v>
      </c>
    </row>
    <row r="24" spans="1:8">
      <c r="A24" s="4" t="s">
        <v>909</v>
      </c>
    </row>
    <row r="25" spans="1:8">
      <c r="A25" s="3" t="s">
        <v>248</v>
      </c>
    </row>
    <row r="26" spans="1:8">
      <c r="A26" s="4" t="s">
        <v>903</v>
      </c>
      <c r="B26" s="4" t="s">
        <v>859</v>
      </c>
    </row>
    <row r="27" spans="1:8">
      <c r="A27" s="4" t="s">
        <v>317</v>
      </c>
      <c r="B27" s="7" t="n">
        <v>1938</v>
      </c>
      <c r="G27" s="7" t="n">
        <v>0</v>
      </c>
    </row>
    <row r="28" spans="1:8">
      <c r="A28" s="4" t="s">
        <v>910</v>
      </c>
    </row>
    <row r="29" spans="1:8">
      <c r="A29" s="3" t="s">
        <v>248</v>
      </c>
    </row>
    <row r="30" spans="1:8">
      <c r="A30" s="4" t="s">
        <v>903</v>
      </c>
      <c r="B30" s="4" t="s">
        <v>518</v>
      </c>
      <c r="G30" s="4" t="s">
        <v>855</v>
      </c>
    </row>
    <row r="31" spans="1:8">
      <c r="A31" s="4" t="s">
        <v>317</v>
      </c>
      <c r="B31" s="7" t="n">
        <v>0</v>
      </c>
      <c r="G31" s="7" t="n">
        <v>19</v>
      </c>
    </row>
    <row r="32" spans="1:8">
      <c r="A32" s="4" t="s">
        <v>911</v>
      </c>
    </row>
    <row r="33" spans="1:8">
      <c r="A33" s="3" t="s">
        <v>248</v>
      </c>
    </row>
    <row r="34" spans="1:8">
      <c r="A34" s="4" t="s">
        <v>903</v>
      </c>
      <c r="B34" s="4" t="s">
        <v>621</v>
      </c>
    </row>
    <row r="35" spans="1:8">
      <c r="A35" s="4" t="s">
        <v>317</v>
      </c>
      <c r="B35" s="7" t="n">
        <v>2882</v>
      </c>
      <c r="G35" s="5" t="n">
        <v>3129</v>
      </c>
    </row>
    <row r="36" spans="1:8">
      <c r="A36" s="4" t="s">
        <v>912</v>
      </c>
    </row>
    <row r="37" spans="1:8">
      <c r="A37" s="3" t="s">
        <v>248</v>
      </c>
    </row>
    <row r="38" spans="1:8">
      <c r="A38" s="4" t="s">
        <v>903</v>
      </c>
      <c r="B38" s="4" t="s">
        <v>913</v>
      </c>
    </row>
    <row r="39" spans="1:8">
      <c r="A39" s="4" t="s">
        <v>317</v>
      </c>
      <c r="B39" s="7" t="n">
        <v>686</v>
      </c>
      <c r="G39" s="5" t="n">
        <v>759</v>
      </c>
    </row>
    <row r="40" spans="1:8">
      <c r="A40" s="4" t="s">
        <v>914</v>
      </c>
    </row>
    <row r="41" spans="1:8">
      <c r="A41" s="3" t="s">
        <v>248</v>
      </c>
    </row>
    <row r="42" spans="1:8">
      <c r="A42" s="4" t="s">
        <v>903</v>
      </c>
      <c r="B42" s="4" t="s">
        <v>621</v>
      </c>
    </row>
    <row r="43" spans="1:8">
      <c r="A43" s="4" t="s">
        <v>317</v>
      </c>
      <c r="B43" s="7" t="n">
        <v>375</v>
      </c>
      <c r="G43" s="5" t="n">
        <v>411</v>
      </c>
    </row>
    <row r="44" spans="1:8">
      <c r="A44" s="4" t="s">
        <v>915</v>
      </c>
    </row>
    <row r="45" spans="1:8">
      <c r="A45" s="3" t="s">
        <v>248</v>
      </c>
    </row>
    <row r="46" spans="1:8">
      <c r="A46" s="4" t="s">
        <v>317</v>
      </c>
      <c r="B46" s="7" t="n">
        <v>300</v>
      </c>
      <c r="G46" s="5" t="n">
        <v>324</v>
      </c>
    </row>
    <row r="47" spans="1:8">
      <c r="A47" s="4" t="s">
        <v>916</v>
      </c>
    </row>
    <row r="48" spans="1:8">
      <c r="A48" s="3" t="s">
        <v>248</v>
      </c>
    </row>
    <row r="49" spans="1:8">
      <c r="A49" s="4" t="s">
        <v>903</v>
      </c>
      <c r="B49" s="4" t="s">
        <v>917</v>
      </c>
    </row>
    <row r="50" spans="1:8">
      <c r="A50" s="4" t="s">
        <v>918</v>
      </c>
    </row>
    <row r="51" spans="1:8">
      <c r="A51" s="3" t="s">
        <v>248</v>
      </c>
    </row>
    <row r="52" spans="1:8">
      <c r="A52" s="4" t="s">
        <v>903</v>
      </c>
      <c r="B52" s="4" t="s">
        <v>621</v>
      </c>
    </row>
    <row r="53" spans="1:8">
      <c r="A53" s="4" t="s">
        <v>919</v>
      </c>
    </row>
    <row r="54" spans="1:8">
      <c r="A54" s="3" t="s">
        <v>248</v>
      </c>
    </row>
    <row r="55" spans="1:8">
      <c r="A55" s="4" t="s">
        <v>903</v>
      </c>
      <c r="B55" s="4" t="s">
        <v>621</v>
      </c>
    </row>
    <row r="56" spans="1:8">
      <c r="A56" s="4" t="s">
        <v>317</v>
      </c>
      <c r="B56" s="7" t="n">
        <v>2143</v>
      </c>
      <c r="G56" s="5" t="n">
        <v>0</v>
      </c>
    </row>
    <row r="57" spans="1:8">
      <c r="A57" s="4" t="s">
        <v>920</v>
      </c>
    </row>
    <row r="58" spans="1:8">
      <c r="A58" s="3" t="s">
        <v>248</v>
      </c>
    </row>
    <row r="59" spans="1:8">
      <c r="A59" s="4" t="s">
        <v>903</v>
      </c>
      <c r="B59" s="4" t="s">
        <v>621</v>
      </c>
    </row>
    <row r="60" spans="1:8">
      <c r="A60" s="4" t="s">
        <v>317</v>
      </c>
      <c r="B60" s="7" t="n">
        <v>1205</v>
      </c>
      <c r="G60" s="5" t="n">
        <v>0</v>
      </c>
    </row>
    <row r="61" spans="1:8">
      <c r="A61" s="4" t="s">
        <v>921</v>
      </c>
    </row>
    <row r="62" spans="1:8">
      <c r="A62" s="3" t="s">
        <v>248</v>
      </c>
    </row>
    <row r="63" spans="1:8">
      <c r="A63" s="4" t="s">
        <v>903</v>
      </c>
      <c r="B63" s="4" t="s">
        <v>621</v>
      </c>
    </row>
    <row r="64" spans="1:8">
      <c r="A64" s="4" t="s">
        <v>317</v>
      </c>
      <c r="B64" s="7" t="n">
        <v>834</v>
      </c>
      <c r="G64" s="5" t="n">
        <v>0</v>
      </c>
    </row>
    <row r="65" spans="1:8">
      <c r="A65" s="4" t="s">
        <v>922</v>
      </c>
    </row>
    <row r="66" spans="1:8">
      <c r="A66" s="3" t="s">
        <v>248</v>
      </c>
    </row>
    <row r="67" spans="1:8">
      <c r="A67" s="4" t="s">
        <v>317</v>
      </c>
      <c r="B67" s="7" t="n">
        <v>389</v>
      </c>
      <c r="G67" s="5" t="n">
        <v>435</v>
      </c>
    </row>
    <row r="68" spans="1:8">
      <c r="A68" s="4" t="s">
        <v>923</v>
      </c>
    </row>
    <row r="69" spans="1:8">
      <c r="A69" s="3" t="s">
        <v>248</v>
      </c>
    </row>
    <row r="70" spans="1:8">
      <c r="A70" s="4" t="s">
        <v>903</v>
      </c>
      <c r="B70" s="4" t="s">
        <v>924</v>
      </c>
    </row>
    <row r="71" spans="1:8">
      <c r="A71" s="4" t="s">
        <v>925</v>
      </c>
    </row>
    <row r="72" spans="1:8">
      <c r="A72" s="3" t="s">
        <v>248</v>
      </c>
    </row>
    <row r="73" spans="1:8">
      <c r="A73" s="4" t="s">
        <v>903</v>
      </c>
      <c r="B73" s="4" t="s">
        <v>926</v>
      </c>
    </row>
    <row r="74" spans="1:8">
      <c r="A74" s="4" t="s">
        <v>927</v>
      </c>
    </row>
    <row r="75" spans="1:8">
      <c r="A75" s="3" t="s">
        <v>248</v>
      </c>
    </row>
    <row r="76" spans="1:8">
      <c r="A76" s="4" t="s">
        <v>903</v>
      </c>
      <c r="B76" s="4" t="s">
        <v>702</v>
      </c>
    </row>
    <row r="77" spans="1:8">
      <c r="A77" s="4" t="s">
        <v>317</v>
      </c>
      <c r="B77" s="7" t="n">
        <v>69</v>
      </c>
      <c r="G77" s="5" t="n">
        <v>0</v>
      </c>
    </row>
    <row r="78" spans="1:8">
      <c r="A78" s="4" t="s">
        <v>928</v>
      </c>
    </row>
    <row r="79" spans="1:8">
      <c r="A79" s="3" t="s">
        <v>248</v>
      </c>
    </row>
    <row r="80" spans="1:8">
      <c r="A80" s="4" t="s">
        <v>903</v>
      </c>
      <c r="B80" s="4" t="s">
        <v>621</v>
      </c>
    </row>
    <row r="81" spans="1:8">
      <c r="A81" s="4" t="s">
        <v>317</v>
      </c>
      <c r="B81" s="7" t="n">
        <v>2355</v>
      </c>
      <c r="G81" s="5" t="n">
        <v>0</v>
      </c>
    </row>
    <row r="82" spans="1:8">
      <c r="A82" s="4" t="s">
        <v>929</v>
      </c>
    </row>
    <row r="83" spans="1:8">
      <c r="A83" s="3" t="s">
        <v>248</v>
      </c>
    </row>
    <row r="84" spans="1:8">
      <c r="A84" s="4" t="s">
        <v>903</v>
      </c>
      <c r="B84" s="4" t="s">
        <v>621</v>
      </c>
    </row>
    <row r="85" spans="1:8">
      <c r="A85" s="4" t="s">
        <v>317</v>
      </c>
      <c r="B85" s="7" t="n">
        <v>486</v>
      </c>
      <c r="G85" s="5" t="n">
        <v>0</v>
      </c>
    </row>
    <row r="86" spans="1:8">
      <c r="A86" s="4" t="s">
        <v>930</v>
      </c>
    </row>
    <row r="87" spans="1:8">
      <c r="A87" s="3" t="s">
        <v>248</v>
      </c>
    </row>
    <row r="88" spans="1:8">
      <c r="A88" s="4" t="s">
        <v>903</v>
      </c>
      <c r="B88" s="4" t="s">
        <v>931</v>
      </c>
    </row>
    <row r="89" spans="1:8">
      <c r="A89" s="4" t="s">
        <v>317</v>
      </c>
      <c r="B89" s="7" t="n">
        <v>221</v>
      </c>
      <c r="G89" s="5" t="n">
        <v>0</v>
      </c>
    </row>
    <row r="90" spans="1:8">
      <c r="A90" s="4" t="s">
        <v>932</v>
      </c>
    </row>
    <row r="91" spans="1:8">
      <c r="A91" s="3" t="s">
        <v>248</v>
      </c>
    </row>
    <row r="92" spans="1:8">
      <c r="A92" s="4" t="s">
        <v>903</v>
      </c>
      <c r="B92" s="4" t="s">
        <v>933</v>
      </c>
    </row>
    <row r="93" spans="1:8">
      <c r="A93" s="4" t="s">
        <v>317</v>
      </c>
      <c r="B93" s="7" t="n">
        <v>430</v>
      </c>
      <c r="G93" s="5" t="n">
        <v>484</v>
      </c>
    </row>
    <row r="94" spans="1:8">
      <c r="A94" s="4" t="s">
        <v>934</v>
      </c>
    </row>
    <row r="95" spans="1:8">
      <c r="A95" s="3" t="s">
        <v>248</v>
      </c>
    </row>
    <row r="96" spans="1:8">
      <c r="A96" s="4" t="s">
        <v>903</v>
      </c>
      <c r="B96" s="4" t="s">
        <v>935</v>
      </c>
    </row>
    <row r="97" spans="1:8">
      <c r="A97" s="4" t="s">
        <v>317</v>
      </c>
      <c r="B97" s="7" t="n">
        <v>169</v>
      </c>
      <c r="G97" s="5" t="n">
        <v>159</v>
      </c>
    </row>
    <row r="98" spans="1:8">
      <c r="A98" s="4" t="s">
        <v>886</v>
      </c>
    </row>
    <row r="99" spans="1:8">
      <c r="A99" s="3" t="s">
        <v>248</v>
      </c>
    </row>
    <row r="100" spans="1:8">
      <c r="A100" s="4" t="s">
        <v>903</v>
      </c>
      <c r="H100" s="4" t="s">
        <v>621</v>
      </c>
    </row>
    <row r="101" spans="1:8">
      <c r="A101" s="4" t="s">
        <v>936</v>
      </c>
    </row>
    <row r="102" spans="1:8">
      <c r="A102" s="3" t="s">
        <v>248</v>
      </c>
    </row>
    <row r="103" spans="1:8">
      <c r="A103" s="4" t="s">
        <v>903</v>
      </c>
      <c r="B103" s="4" t="s">
        <v>621</v>
      </c>
    </row>
    <row r="104" spans="1:8">
      <c r="A104" s="4" t="s">
        <v>317</v>
      </c>
      <c r="B104" s="7" t="n">
        <v>69</v>
      </c>
      <c r="G104" s="5" t="n">
        <v>58</v>
      </c>
    </row>
    <row r="105" spans="1:8">
      <c r="A105" s="4" t="s">
        <v>937</v>
      </c>
    </row>
    <row r="106" spans="1:8">
      <c r="A106" s="3" t="s">
        <v>248</v>
      </c>
    </row>
    <row r="107" spans="1:8">
      <c r="A107" s="4" t="s">
        <v>903</v>
      </c>
      <c r="B107" s="4" t="s">
        <v>621</v>
      </c>
    </row>
    <row r="108" spans="1:8">
      <c r="A108" s="4" t="s">
        <v>317</v>
      </c>
      <c r="B108" s="7" t="n">
        <v>763</v>
      </c>
      <c r="G108" s="5" t="n">
        <v>0</v>
      </c>
    </row>
    <row r="109" spans="1:8">
      <c r="A109" s="4" t="s">
        <v>938</v>
      </c>
    </row>
    <row r="110" spans="1:8">
      <c r="A110" s="3" t="s">
        <v>248</v>
      </c>
    </row>
    <row r="111" spans="1:8">
      <c r="A111" s="4" t="s">
        <v>903</v>
      </c>
      <c r="B111" s="4" t="s">
        <v>939</v>
      </c>
    </row>
    <row r="112" spans="1:8">
      <c r="A112" s="4" t="s">
        <v>317</v>
      </c>
      <c r="B112" s="7" t="n">
        <v>555</v>
      </c>
      <c r="G112" s="5" t="n">
        <v>345</v>
      </c>
    </row>
    <row r="113" spans="1:8">
      <c r="A113" s="4" t="s">
        <v>940</v>
      </c>
    </row>
    <row r="114" spans="1:8">
      <c r="A114" s="3" t="s">
        <v>248</v>
      </c>
    </row>
    <row r="115" spans="1:8">
      <c r="A115" s="4" t="s">
        <v>907</v>
      </c>
      <c r="B115" s="5" t="n">
        <v>80</v>
      </c>
      <c r="G115" s="5" t="n">
        <v>90</v>
      </c>
    </row>
    <row r="116" spans="1:8">
      <c r="A116" s="4" t="s">
        <v>941</v>
      </c>
    </row>
    <row r="117" spans="1:8">
      <c r="A117" s="3" t="s">
        <v>248</v>
      </c>
    </row>
    <row r="118" spans="1:8">
      <c r="A118" s="4" t="s">
        <v>317</v>
      </c>
      <c r="B118" s="7" t="n">
        <v>87</v>
      </c>
      <c r="G118" s="5" t="n">
        <v>70</v>
      </c>
    </row>
    <row r="119" spans="1:8">
      <c r="A119" s="4" t="s">
        <v>942</v>
      </c>
    </row>
    <row r="120" spans="1:8">
      <c r="A120" s="3" t="s">
        <v>248</v>
      </c>
    </row>
    <row r="121" spans="1:8">
      <c r="A121" s="4" t="s">
        <v>903</v>
      </c>
      <c r="B121" s="4" t="s">
        <v>605</v>
      </c>
    </row>
    <row r="122" spans="1:8">
      <c r="A122" s="4" t="s">
        <v>943</v>
      </c>
    </row>
    <row r="123" spans="1:8">
      <c r="A123" s="3" t="s">
        <v>248</v>
      </c>
    </row>
    <row r="124" spans="1:8">
      <c r="A124" s="4" t="s">
        <v>903</v>
      </c>
      <c r="B124" s="4" t="s">
        <v>944</v>
      </c>
    </row>
    <row r="125" spans="1:8">
      <c r="A125" s="4" t="s">
        <v>945</v>
      </c>
    </row>
    <row r="126" spans="1:8">
      <c r="A126" s="3" t="s">
        <v>248</v>
      </c>
    </row>
    <row r="127" spans="1:8">
      <c r="A127" s="4" t="s">
        <v>317</v>
      </c>
      <c r="B127" s="7" t="n">
        <v>34</v>
      </c>
      <c r="G127" s="5" t="n">
        <v>4</v>
      </c>
    </row>
    <row r="128" spans="1:8">
      <c r="A128" s="4" t="s">
        <v>946</v>
      </c>
    </row>
    <row r="129" spans="1:8">
      <c r="A129" s="3" t="s">
        <v>248</v>
      </c>
    </row>
    <row r="130" spans="1:8">
      <c r="A130" s="4" t="s">
        <v>903</v>
      </c>
      <c r="B130" s="4" t="s">
        <v>947</v>
      </c>
    </row>
    <row r="131" spans="1:8">
      <c r="A131" s="4" t="s">
        <v>948</v>
      </c>
    </row>
    <row r="132" spans="1:8">
      <c r="A132" s="3" t="s">
        <v>248</v>
      </c>
    </row>
    <row r="133" spans="1:8">
      <c r="A133" s="4" t="s">
        <v>903</v>
      </c>
      <c r="B133" s="4" t="s">
        <v>603</v>
      </c>
    </row>
    <row r="134" spans="1:8">
      <c r="A134" s="4" t="s">
        <v>949</v>
      </c>
    </row>
    <row r="135" spans="1:8">
      <c r="A135" s="3" t="s">
        <v>248</v>
      </c>
    </row>
    <row r="136" spans="1:8">
      <c r="A136" s="4" t="s">
        <v>317</v>
      </c>
      <c r="B136" s="7" t="n">
        <v>95</v>
      </c>
      <c r="G136" s="5" t="n">
        <v>100</v>
      </c>
    </row>
    <row r="137" spans="1:8">
      <c r="A137" s="4" t="s">
        <v>950</v>
      </c>
    </row>
    <row r="138" spans="1:8">
      <c r="A138" s="3" t="s">
        <v>248</v>
      </c>
    </row>
    <row r="139" spans="1:8">
      <c r="A139" s="4" t="s">
        <v>903</v>
      </c>
      <c r="B139" s="4" t="s">
        <v>951</v>
      </c>
    </row>
    <row r="140" spans="1:8">
      <c r="A140" s="4" t="s">
        <v>952</v>
      </c>
    </row>
    <row r="141" spans="1:8">
      <c r="A141" s="3" t="s">
        <v>248</v>
      </c>
    </row>
    <row r="142" spans="1:8">
      <c r="A142" s="4" t="s">
        <v>903</v>
      </c>
      <c r="B142" s="4" t="s">
        <v>621</v>
      </c>
    </row>
    <row r="143" spans="1:8">
      <c r="A143" s="4" t="s">
        <v>953</v>
      </c>
    </row>
    <row r="144" spans="1:8">
      <c r="A144" s="3" t="s">
        <v>248</v>
      </c>
    </row>
    <row r="145" spans="1:8">
      <c r="A145" s="4" t="s">
        <v>317</v>
      </c>
      <c r="B145" s="7" t="n">
        <v>26</v>
      </c>
      <c r="G145" s="5" t="n">
        <v>15</v>
      </c>
    </row>
    <row r="146" spans="1:8">
      <c r="A146" s="4" t="s">
        <v>954</v>
      </c>
    </row>
    <row r="147" spans="1:8">
      <c r="A147" s="3" t="s">
        <v>248</v>
      </c>
    </row>
    <row r="148" spans="1:8">
      <c r="A148" s="4" t="s">
        <v>903</v>
      </c>
      <c r="B148" s="4" t="s">
        <v>951</v>
      </c>
    </row>
    <row r="149" spans="1:8">
      <c r="A149" s="4" t="s">
        <v>955</v>
      </c>
    </row>
    <row r="150" spans="1:8">
      <c r="A150" s="3" t="s">
        <v>248</v>
      </c>
    </row>
    <row r="151" spans="1:8">
      <c r="A151" s="4" t="s">
        <v>903</v>
      </c>
      <c r="B151" s="4" t="s">
        <v>917</v>
      </c>
    </row>
    <row r="152" spans="1:8">
      <c r="A152" s="4" t="s">
        <v>956</v>
      </c>
    </row>
    <row r="153" spans="1:8">
      <c r="A153" s="3" t="s">
        <v>248</v>
      </c>
    </row>
    <row r="154" spans="1:8">
      <c r="A154" s="4" t="s">
        <v>903</v>
      </c>
      <c r="B154" s="4" t="s">
        <v>621</v>
      </c>
    </row>
    <row r="155" spans="1:8">
      <c r="A155" s="4" t="s">
        <v>317</v>
      </c>
      <c r="B155" s="7" t="n">
        <v>15</v>
      </c>
      <c r="G155" s="5" t="n">
        <v>0</v>
      </c>
    </row>
    <row r="156" spans="1:8">
      <c r="A156" s="4" t="s">
        <v>957</v>
      </c>
    </row>
    <row r="157" spans="1:8">
      <c r="A157" s="3" t="s">
        <v>248</v>
      </c>
    </row>
    <row r="158" spans="1:8">
      <c r="A158" s="4" t="s">
        <v>907</v>
      </c>
      <c r="B158" s="7" t="n">
        <v>67</v>
      </c>
      <c r="G158" s="7" t="n">
        <v>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33</v>
      </c>
    </row>
    <row r="3" spans="1:4">
      <c r="A3" s="3" t="s">
        <v>959</v>
      </c>
    </row>
    <row r="4" spans="1:4">
      <c r="A4" s="4" t="s">
        <v>34</v>
      </c>
      <c r="B4" s="7" t="n">
        <v>16213</v>
      </c>
      <c r="C4" s="7" t="n">
        <v>4102</v>
      </c>
      <c r="D4" s="7" t="n">
        <v>3887</v>
      </c>
    </row>
    <row r="5" spans="1:4">
      <c r="A5" s="4" t="s">
        <v>39</v>
      </c>
      <c r="B5" s="5" t="n">
        <v>13197</v>
      </c>
      <c r="C5" s="5" t="n">
        <v>3344</v>
      </c>
      <c r="D5" s="5" t="n">
        <v>2473</v>
      </c>
    </row>
    <row r="6" spans="1:4">
      <c r="A6" s="4" t="s">
        <v>960</v>
      </c>
      <c r="B6" s="5" t="n">
        <v>2728</v>
      </c>
      <c r="C6" s="5" t="n">
        <v>641</v>
      </c>
      <c r="D6" s="5" t="n">
        <v>1078</v>
      </c>
    </row>
    <row r="7" spans="1:4">
      <c r="A7" s="4" t="s">
        <v>57</v>
      </c>
      <c r="B7" s="5" t="n">
        <v>1262</v>
      </c>
      <c r="C7" s="5" t="n">
        <v>469</v>
      </c>
      <c r="D7" s="5" t="n">
        <v>490</v>
      </c>
    </row>
    <row r="8" spans="1:4">
      <c r="A8" s="3" t="s">
        <v>961</v>
      </c>
    </row>
    <row r="9" spans="1:4">
      <c r="A9" s="4" t="s">
        <v>174</v>
      </c>
      <c r="B9" s="5" t="n">
        <v>3538</v>
      </c>
      <c r="C9" s="5" t="n">
        <v>928</v>
      </c>
    </row>
    <row r="10" spans="1:4">
      <c r="A10" s="4" t="s">
        <v>962</v>
      </c>
      <c r="B10" s="5" t="n">
        <v>45026</v>
      </c>
      <c r="C10" s="5" t="n">
        <v>15915</v>
      </c>
    </row>
    <row r="11" spans="1:4">
      <c r="A11" s="4" t="s">
        <v>190</v>
      </c>
      <c r="B11" s="5" t="n">
        <v>3454</v>
      </c>
      <c r="C11" s="5" t="n">
        <v>1003</v>
      </c>
    </row>
    <row r="12" spans="1:4">
      <c r="A12" s="4" t="s">
        <v>963</v>
      </c>
      <c r="B12" s="5" t="n">
        <v>13595</v>
      </c>
      <c r="C12" s="5" t="n">
        <v>5134</v>
      </c>
    </row>
    <row r="13" spans="1:4">
      <c r="A13" s="4" t="s">
        <v>682</v>
      </c>
      <c r="B13" s="5" t="n">
        <v>3191</v>
      </c>
      <c r="C13" s="5" t="n">
        <v>0</v>
      </c>
    </row>
    <row r="14" spans="1:4">
      <c r="A14" s="4" t="s">
        <v>964</v>
      </c>
    </row>
    <row r="15" spans="1:4">
      <c r="A15" s="3" t="s">
        <v>959</v>
      </c>
    </row>
    <row r="16" spans="1:4">
      <c r="A16" s="4" t="s">
        <v>34</v>
      </c>
      <c r="B16" s="5" t="n">
        <v>959</v>
      </c>
      <c r="C16" s="5" t="n">
        <v>938</v>
      </c>
      <c r="D16" s="5" t="n">
        <v>833</v>
      </c>
    </row>
    <row r="17" spans="1:4">
      <c r="A17" s="4" t="s">
        <v>39</v>
      </c>
      <c r="B17" s="5" t="n">
        <v>286</v>
      </c>
      <c r="C17" s="5" t="n">
        <v>293</v>
      </c>
      <c r="D17" s="5" t="n">
        <v>263</v>
      </c>
    </row>
    <row r="18" spans="1:4">
      <c r="A18" s="4" t="s">
        <v>960</v>
      </c>
      <c r="B18" s="5" t="n">
        <v>672</v>
      </c>
      <c r="C18" s="5" t="n">
        <v>643</v>
      </c>
      <c r="D18" s="5" t="n">
        <v>566</v>
      </c>
    </row>
    <row r="19" spans="1:4">
      <c r="A19" s="4" t="s">
        <v>57</v>
      </c>
      <c r="B19" s="5" t="n">
        <v>336</v>
      </c>
      <c r="C19" s="5" t="n">
        <v>322</v>
      </c>
      <c r="D19" s="5" t="n">
        <v>283</v>
      </c>
    </row>
    <row r="20" spans="1:4">
      <c r="A20" s="3" t="s">
        <v>961</v>
      </c>
    </row>
    <row r="21" spans="1:4">
      <c r="A21" s="4" t="s">
        <v>174</v>
      </c>
      <c r="B21" s="5" t="n">
        <v>106</v>
      </c>
      <c r="C21" s="5" t="n">
        <v>86</v>
      </c>
    </row>
    <row r="22" spans="1:4">
      <c r="A22" s="4" t="s">
        <v>962</v>
      </c>
      <c r="B22" s="5" t="n">
        <v>3329</v>
      </c>
      <c r="C22" s="5" t="n">
        <v>3651</v>
      </c>
    </row>
    <row r="23" spans="1:4">
      <c r="A23" s="4" t="s">
        <v>190</v>
      </c>
      <c r="B23" s="5" t="n">
        <v>143</v>
      </c>
      <c r="C23" s="5" t="n">
        <v>172</v>
      </c>
    </row>
    <row r="24" spans="1:4">
      <c r="A24" s="4" t="s">
        <v>963</v>
      </c>
      <c r="B24" s="5" t="n">
        <v>13</v>
      </c>
      <c r="C24" s="5" t="n">
        <v>13</v>
      </c>
    </row>
    <row r="25" spans="1:4">
      <c r="A25" s="4" t="s">
        <v>682</v>
      </c>
      <c r="B25" s="5" t="n">
        <v>0</v>
      </c>
      <c r="C25" s="5" t="n">
        <v>0</v>
      </c>
    </row>
    <row r="26" spans="1:4">
      <c r="A26" s="4" t="s">
        <v>51</v>
      </c>
    </row>
    <row r="27" spans="1:4">
      <c r="A27" s="3" t="s">
        <v>959</v>
      </c>
    </row>
    <row r="28" spans="1:4">
      <c r="A28" s="4" t="s">
        <v>34</v>
      </c>
      <c r="B28" s="5" t="n">
        <v>15254</v>
      </c>
      <c r="C28" s="5" t="n">
        <v>3164</v>
      </c>
      <c r="D28" s="5" t="n">
        <v>3054</v>
      </c>
    </row>
    <row r="29" spans="1:4">
      <c r="A29" s="4" t="s">
        <v>39</v>
      </c>
      <c r="B29" s="5" t="n">
        <v>12911</v>
      </c>
      <c r="C29" s="5" t="n">
        <v>3051</v>
      </c>
      <c r="D29" s="5" t="n">
        <v>2210</v>
      </c>
    </row>
    <row r="30" spans="1:4">
      <c r="A30" s="4" t="s">
        <v>960</v>
      </c>
      <c r="B30" s="5" t="n">
        <v>2056</v>
      </c>
      <c r="C30" s="5" t="n">
        <v>-2</v>
      </c>
      <c r="D30" s="5" t="n">
        <v>512</v>
      </c>
    </row>
    <row r="31" spans="1:4">
      <c r="A31" s="4" t="s">
        <v>57</v>
      </c>
      <c r="B31" s="5" t="n">
        <v>926</v>
      </c>
      <c r="C31" s="5" t="n">
        <v>147</v>
      </c>
      <c r="D31" s="7" t="n">
        <v>207</v>
      </c>
    </row>
    <row r="32" spans="1:4">
      <c r="A32" s="3" t="s">
        <v>961</v>
      </c>
    </row>
    <row r="33" spans="1:4">
      <c r="A33" s="4" t="s">
        <v>174</v>
      </c>
      <c r="B33" s="5" t="n">
        <v>3432</v>
      </c>
      <c r="C33" s="5" t="n">
        <v>842</v>
      </c>
    </row>
    <row r="34" spans="1:4">
      <c r="A34" s="4" t="s">
        <v>962</v>
      </c>
      <c r="B34" s="5" t="n">
        <v>41697</v>
      </c>
      <c r="C34" s="5" t="n">
        <v>12264</v>
      </c>
    </row>
    <row r="35" spans="1:4">
      <c r="A35" s="4" t="s">
        <v>190</v>
      </c>
      <c r="B35" s="5" t="n">
        <v>3311</v>
      </c>
      <c r="C35" s="5" t="n">
        <v>831</v>
      </c>
    </row>
    <row r="36" spans="1:4">
      <c r="A36" s="4" t="s">
        <v>963</v>
      </c>
      <c r="B36" s="5" t="n">
        <v>13582</v>
      </c>
      <c r="C36" s="5" t="n">
        <v>5121</v>
      </c>
    </row>
    <row r="37" spans="1:4">
      <c r="A37" s="4" t="s">
        <v>682</v>
      </c>
      <c r="B37" s="7" t="n">
        <v>3191</v>
      </c>
      <c r="C37"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17"/>
    <col customWidth="1" max="5" min="5" width="17"/>
    <col customWidth="1" max="6" min="6" width="21"/>
  </cols>
  <sheetData>
    <row r="1" spans="1:6">
      <c r="A1" s="1" t="s">
        <v>965</v>
      </c>
      <c r="B1" s="2" t="s">
        <v>777</v>
      </c>
      <c r="C1" s="2" t="s">
        <v>1</v>
      </c>
    </row>
    <row r="2" spans="1:6">
      <c r="B2" s="2" t="s">
        <v>966</v>
      </c>
      <c r="C2" s="2" t="s">
        <v>530</v>
      </c>
      <c r="D2" s="2" t="s">
        <v>521</v>
      </c>
      <c r="E2" s="2" t="s">
        <v>522</v>
      </c>
      <c r="F2" s="2" t="s">
        <v>672</v>
      </c>
    </row>
    <row r="3" spans="1:6">
      <c r="A3" s="3" t="s">
        <v>836</v>
      </c>
    </row>
    <row r="4" spans="1:6">
      <c r="A4" s="4" t="s">
        <v>967</v>
      </c>
      <c r="C4" s="7" t="n">
        <v>2000</v>
      </c>
      <c r="D4" s="7" t="n">
        <v>859</v>
      </c>
    </row>
    <row r="5" spans="1:6">
      <c r="A5" s="4" t="s">
        <v>968</v>
      </c>
      <c r="C5" s="5" t="n">
        <v>643</v>
      </c>
      <c r="D5" s="5" t="n">
        <v>687</v>
      </c>
    </row>
    <row r="6" spans="1:6">
      <c r="A6" s="4" t="s">
        <v>969</v>
      </c>
      <c r="C6" s="5" t="n">
        <v>1400</v>
      </c>
      <c r="D6" s="5" t="n">
        <v>825</v>
      </c>
      <c r="E6" s="7" t="n">
        <v>719</v>
      </c>
    </row>
    <row r="7" spans="1:6">
      <c r="A7" s="4" t="s">
        <v>970</v>
      </c>
      <c r="C7" s="7" t="n">
        <v>4565</v>
      </c>
      <c r="D7" s="7" t="n">
        <v>1620</v>
      </c>
      <c r="E7" s="7" t="n">
        <v>536</v>
      </c>
    </row>
    <row r="8" spans="1:6">
      <c r="A8" s="4" t="s">
        <v>78</v>
      </c>
    </row>
    <row r="9" spans="1:6">
      <c r="A9" s="3" t="s">
        <v>836</v>
      </c>
    </row>
    <row r="10" spans="1:6">
      <c r="A10" s="4" t="s">
        <v>971</v>
      </c>
      <c r="C10" s="4" t="s">
        <v>972</v>
      </c>
      <c r="F10" s="4" t="s">
        <v>972</v>
      </c>
    </row>
    <row r="11" spans="1:6">
      <c r="A11" s="4" t="s">
        <v>703</v>
      </c>
    </row>
    <row r="12" spans="1:6">
      <c r="A12" s="3" t="s">
        <v>836</v>
      </c>
    </row>
    <row r="13" spans="1:6">
      <c r="A13" s="4" t="s">
        <v>973</v>
      </c>
      <c r="C13" s="7" t="n">
        <v>2300</v>
      </c>
      <c r="F13" s="12" t="n">
        <v>1.9</v>
      </c>
    </row>
    <row r="14" spans="1:6">
      <c r="A14" s="4" t="s">
        <v>902</v>
      </c>
    </row>
    <row r="15" spans="1:6">
      <c r="A15" s="3" t="s">
        <v>836</v>
      </c>
    </row>
    <row r="16" spans="1:6">
      <c r="A16" s="4" t="s">
        <v>974</v>
      </c>
      <c r="C16" s="4" t="s">
        <v>904</v>
      </c>
      <c r="D16" s="4" t="s">
        <v>904</v>
      </c>
      <c r="F16" s="4" t="s">
        <v>904</v>
      </c>
    </row>
    <row r="17" spans="1:6">
      <c r="A17" s="4" t="s">
        <v>975</v>
      </c>
      <c r="C17" s="4" t="s">
        <v>976</v>
      </c>
      <c r="D17" s="4" t="s">
        <v>977</v>
      </c>
      <c r="F17" s="4" t="s">
        <v>976</v>
      </c>
    </row>
    <row r="18" spans="1:6">
      <c r="A18" s="4" t="s">
        <v>978</v>
      </c>
      <c r="B18" s="11" t="n">
        <v>1.2</v>
      </c>
    </row>
    <row r="19" spans="1:6">
      <c r="A19" s="4" t="s">
        <v>979</v>
      </c>
      <c r="C19" s="4" t="s">
        <v>980</v>
      </c>
      <c r="D19" s="4" t="s">
        <v>981</v>
      </c>
      <c r="F19" s="4" t="s">
        <v>980</v>
      </c>
    </row>
    <row r="20" spans="1:6">
      <c r="A20" s="4" t="s">
        <v>982</v>
      </c>
      <c r="C20" s="7" t="n">
        <v>102</v>
      </c>
      <c r="D20" s="7" t="n">
        <v>102</v>
      </c>
    </row>
    <row r="21" spans="1:6">
      <c r="A21" s="4" t="s">
        <v>983</v>
      </c>
    </row>
    <row r="22" spans="1:6">
      <c r="A22" s="3" t="s">
        <v>836</v>
      </c>
    </row>
    <row r="23" spans="1:6">
      <c r="A23" s="4" t="s">
        <v>984</v>
      </c>
      <c r="C23" s="4" t="s">
        <v>598</v>
      </c>
    </row>
    <row r="24" spans="1:6">
      <c r="A24" s="4" t="s">
        <v>971</v>
      </c>
      <c r="C24" s="4" t="s">
        <v>972</v>
      </c>
      <c r="F24" s="4" t="s">
        <v>972</v>
      </c>
    </row>
    <row r="25" spans="1:6">
      <c r="A25" s="4" t="s">
        <v>985</v>
      </c>
    </row>
    <row r="26" spans="1:6">
      <c r="A26" s="3" t="s">
        <v>836</v>
      </c>
    </row>
    <row r="27" spans="1:6">
      <c r="A27" s="4" t="s">
        <v>970</v>
      </c>
      <c r="D27" s="7" t="n">
        <v>37</v>
      </c>
    </row>
    <row r="28" spans="1:6">
      <c r="A28" s="4" t="s">
        <v>986</v>
      </c>
    </row>
    <row r="29" spans="1:6">
      <c r="A29" s="3" t="s">
        <v>836</v>
      </c>
    </row>
    <row r="30" spans="1:6">
      <c r="A30" s="4" t="s">
        <v>974</v>
      </c>
      <c r="C30" s="4" t="s">
        <v>518</v>
      </c>
      <c r="D30" s="4" t="s">
        <v>855</v>
      </c>
      <c r="F30" s="4" t="s">
        <v>518</v>
      </c>
    </row>
    <row r="31" spans="1:6">
      <c r="A31" s="4" t="s">
        <v>987</v>
      </c>
      <c r="D31" s="7" t="n">
        <v>184</v>
      </c>
    </row>
    <row r="32" spans="1:6">
      <c r="A32" s="4" t="s">
        <v>973</v>
      </c>
      <c r="C32" s="7" t="n">
        <v>0</v>
      </c>
      <c r="D32" s="5" t="n">
        <v>19</v>
      </c>
    </row>
    <row r="33" spans="1:6">
      <c r="A33" s="4" t="s">
        <v>988</v>
      </c>
    </row>
    <row r="34" spans="1:6">
      <c r="A34" s="3" t="s">
        <v>836</v>
      </c>
    </row>
    <row r="35" spans="1:6">
      <c r="A35" s="4" t="s">
        <v>973</v>
      </c>
      <c r="C35" s="7" t="n">
        <v>300</v>
      </c>
      <c r="D35" s="5" t="n">
        <v>324</v>
      </c>
    </row>
    <row r="36" spans="1:6">
      <c r="A36" s="4" t="s">
        <v>989</v>
      </c>
    </row>
    <row r="37" spans="1:6">
      <c r="A37" s="3" t="s">
        <v>836</v>
      </c>
    </row>
    <row r="38" spans="1:6">
      <c r="A38" s="4" t="s">
        <v>974</v>
      </c>
      <c r="C38" s="4" t="s">
        <v>621</v>
      </c>
      <c r="F38" s="4" t="s">
        <v>621</v>
      </c>
    </row>
    <row r="39" spans="1:6">
      <c r="A39" s="4" t="s">
        <v>973</v>
      </c>
      <c r="C39" s="7" t="n">
        <v>2355</v>
      </c>
      <c r="D39" s="7"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08:36:12Z</dcterms:created>
  <dcterms:modified xmlns:dcterms="http://purl.org/dc/terms/" xmlns:xsi="http://www.w3.org/2001/XMLSchema-instance" xsi:type="dcterms:W3CDTF">2018-02-16T08:36:12Z</dcterms:modified>
</cp:coreProperties>
</file>